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8" r:id="rId2"/>
    <sheet name="BALANCE_SHEETS_Parenthetical" sheetId="69" r:id="rId3"/>
    <sheet name="STATEMENTS_OF_INCOME" sheetId="4" r:id="rId4"/>
    <sheet name="STATEMENTS_OF_INCOME_Parenthet" sheetId="5" r:id="rId5"/>
    <sheet name="STATEMENTS_OF_COMPREHENSIVE_IN" sheetId="6" r:id="rId6"/>
    <sheet name="STATEMENTS_OF_STOCKHOLDERS_EQU" sheetId="70" r:id="rId7"/>
    <sheet name="STATEMENTS_OF_CASH_FLOWS" sheetId="8" r:id="rId8"/>
    <sheet name="STATEMENTS_OF_CASH_FLOWS_Paren" sheetId="9" r:id="rId9"/>
    <sheet name="Summary_of_Significant_Account" sheetId="71" r:id="rId10"/>
    <sheet name="Fair_Value_of_Financial_Instru" sheetId="72" r:id="rId11"/>
    <sheet name="Investments" sheetId="73" r:id="rId12"/>
    <sheet name="Value_of_Business_Acquired_VOB" sheetId="74" r:id="rId13"/>
    <sheet name="Variable_Contracts_Containing_" sheetId="75" r:id="rId14"/>
    <sheet name="Income_Taxes" sheetId="76" r:id="rId15"/>
    <sheet name="Accumulated_Other_Comprehensiv" sheetId="77" r:id="rId16"/>
    <sheet name="Stockholders_Equity_and_Statut" sheetId="78" r:id="rId17"/>
    <sheet name="Reinsurance" sheetId="79" r:id="rId18"/>
    <sheet name="Related_Party_Transactions" sheetId="80" r:id="rId19"/>
    <sheet name="Segment_Information" sheetId="81" r:id="rId20"/>
    <sheet name="Summary_of_Significant_Account1" sheetId="82" r:id="rId21"/>
    <sheet name="Fair_Value_of_Financial_Instru1" sheetId="83" r:id="rId22"/>
    <sheet name="Investments_Tables" sheetId="84" r:id="rId23"/>
    <sheet name="Value_of_Business_Acquired_VOB1" sheetId="85" r:id="rId24"/>
    <sheet name="Variable_Contracts_Containing_1" sheetId="86" r:id="rId25"/>
    <sheet name="Income_Taxes_Tables" sheetId="87" r:id="rId26"/>
    <sheet name="Accumulated_Other_Comprehensiv1" sheetId="88" r:id="rId27"/>
    <sheet name="Segment_Information_Tables" sheetId="89" r:id="rId28"/>
    <sheet name="Hierarchy_of_Assets_and_Liabil" sheetId="90" r:id="rId29"/>
    <sheet name="Hierarchy_of_Assets_and_Liabil1" sheetId="30" r:id="rId30"/>
    <sheet name="Summary_of_Change_in_Fair_Valu" sheetId="31" r:id="rId31"/>
    <sheet name="Fair_Value_of_Financial_Instru2" sheetId="32" r:id="rId32"/>
    <sheet name="Summary_of_Changes_in_Fair_Val" sheetId="33" r:id="rId33"/>
    <sheet name="Summary_of_Quantitative_Inputs" sheetId="91" r:id="rId34"/>
    <sheet name="Estimated_Fair_Value_of_Assets" sheetId="92" r:id="rId35"/>
    <sheet name="Amortized_CostCost_and_Estimat" sheetId="93" r:id="rId36"/>
    <sheet name="Amortized_Cost_and_Estimated_F" sheetId="94" r:id="rId37"/>
    <sheet name="Investments_Additional_Informa" sheetId="95" r:id="rId38"/>
    <sheet name="Amortized_Cost_and_Estimated_F1" sheetId="96" r:id="rId39"/>
    <sheet name="Estimated_Fair_Value_Gross_Unr" sheetId="97" r:id="rId40"/>
    <sheet name="Estimated_Fair_Value_Gross_Unr1" sheetId="98" r:id="rId41"/>
    <sheet name="Components_of_Net_Unrealized_G" sheetId="99" r:id="rId42"/>
    <sheet name="Change_in_Credit_Loss_Allowanc" sheetId="43" r:id="rId43"/>
    <sheet name="Credit_Quality_of_Mortgage_Loa" sheetId="100" r:id="rId44"/>
    <sheet name="Components_of_Gain_or_Loss_on_" sheetId="45" r:id="rId45"/>
    <sheet name="Offsetting_Derivatives_Assets_" sheetId="101" r:id="rId46"/>
    <sheet name="Offsetting_Derivative_Liabilit" sheetId="102" r:id="rId47"/>
    <sheet name="Proceeds_and_Gross_Realized_In" sheetId="48" r:id="rId48"/>
    <sheet name="Net_Realized_Investment_Gains_" sheetId="49" r:id="rId49"/>
    <sheet name="Credit_Loss_Impairments_on_Fix" sheetId="50" r:id="rId50"/>
    <sheet name="Components_of_OtherThanTempora" sheetId="51" r:id="rId51"/>
    <sheet name="Value_of_Business_Acquired_Def" sheetId="52" r:id="rId52"/>
    <sheet name="Change_in_Carrying_Amount_of_V" sheetId="53" r:id="rId53"/>
    <sheet name="Change_in_Carrying_Amount_of_D" sheetId="54" r:id="rId54"/>
    <sheet name="Changes_in_Variable_Annuity_Gu" sheetId="55" r:id="rId55"/>
    <sheet name="Variable_Contracts_Containing_2" sheetId="103" r:id="rId56"/>
    <sheet name="Income_Taxes_Additional_Inform" sheetId="57" r:id="rId57"/>
    <sheet name="Provision_for_Income_Tax_Expen" sheetId="58" r:id="rId58"/>
    <sheet name="Provision_for_Income_Tax_Payab" sheetId="104" r:id="rId59"/>
    <sheet name="Components_of_Change_in_Unreco" sheetId="60" r:id="rId60"/>
    <sheet name="Accumulated_Other_Comprehensiv2" sheetId="61" r:id="rId61"/>
    <sheet name="Reclassifications_out_of_Accum" sheetId="62" r:id="rId62"/>
    <sheet name="Stockholders_Equity_and_Statut1" sheetId="63" r:id="rId63"/>
    <sheet name="Reinsurance_Additional_Informa" sheetId="64" r:id="rId64"/>
    <sheet name="Related_Party_Transactions_Add" sheetId="65" r:id="rId65"/>
    <sheet name="Segment_Information_Additional" sheetId="105" r:id="rId66"/>
    <sheet name="Business_Segments_Contribution" sheetId="67" r:id="rId67"/>
  </sheets>
  <calcPr calcId="0"/>
</workbook>
</file>

<file path=xl/sharedStrings.xml><?xml version="1.0" encoding="utf-8"?>
<sst xmlns="http://schemas.openxmlformats.org/spreadsheetml/2006/main" count="10763" uniqueCount="1224">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TRANSAMERICA ADVISORS LIFE INSURANCE CO</t>
  </si>
  <si>
    <t>Entity Central Index Key</t>
  </si>
  <si>
    <t>'0000845091</t>
  </si>
  <si>
    <t>Current Fiscal Year End Date</t>
  </si>
  <si>
    <t>'--12-31</t>
  </si>
  <si>
    <t>Entity Filer Category</t>
  </si>
  <si>
    <t>'Non-accelerated Filer</t>
  </si>
  <si>
    <t>Entity Common Stock, Shares Outstanding</t>
  </si>
  <si>
    <t>BALANCE SHEETS (USD $)</t>
  </si>
  <si>
    <t>In Thousands, unless otherwise specified</t>
  </si>
  <si>
    <t>Dec. 31, 2012</t>
  </si>
  <si>
    <t>Investments</t>
  </si>
  <si>
    <t>Fixed maturity available-for-sale securities, at estimated fair value (amortized cost: 2013 - $1,839,285; 2012 - $1,754,007)</t>
  </si>
  <si>
    <t>Equity available-for-sale securities, at estimated fair value (cost: 2013 - $34,162; 2012 - $38,996)</t>
  </si>
  <si>
    <t>Limited partnerships</t>
  </si>
  <si>
    <t>Mortgage loans on real estate</t>
  </si>
  <si>
    <t>Policy loans</t>
  </si>
  <si>
    <t>Total investments</t>
  </si>
  <si>
    <t>Cash and cash equivalents</t>
  </si>
  <si>
    <t>Accrued investment income</t>
  </si>
  <si>
    <t>Deferred policy acquisition costs</t>
  </si>
  <si>
    <t>Deferred sales inducements</t>
  </si>
  <si>
    <t>Value of business acquired</t>
  </si>
  <si>
    <t>Goodwill</t>
  </si>
  <si>
    <t>Income taxes - net</t>
  </si>
  <si>
    <t>Reinsurance receivables - net</t>
  </si>
  <si>
    <t>Affiliated short-term note receivable</t>
  </si>
  <si>
    <t>Receivable for investments sold - net</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and reverse repurchase agreements</t>
  </si>
  <si>
    <t>Derivative liabilities</t>
  </si>
  <si>
    <t>Affiliated payables - net</t>
  </si>
  <si>
    <t>Payable for investments purchased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USD $)</t>
  </si>
  <si>
    <t>In Thousands, except Share data, unless otherwise specified</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USD $)</t>
  </si>
  <si>
    <t>3 Months Ended</t>
  </si>
  <si>
    <t>Sep. 30, 2012</t>
  </si>
  <si>
    <t>Revenues</t>
  </si>
  <si>
    <t>Policy charge revenue</t>
  </si>
  <si>
    <t>Net investment income</t>
  </si>
  <si>
    <t>Net realized investment gains (losses)</t>
  </si>
  <si>
    <t>Other-than-temporary impairment losses on securities</t>
  </si>
  <si>
    <t>Portion of other-than-temporary impairment losses recognized in other comprehensive income</t>
  </si>
  <si>
    <t>'  </t>
  </si>
  <si>
    <t>Portion of other-than-temporary impairments previously recognized in other comprehensive income</t>
  </si>
  <si>
    <t>Net other-than-temporary impairment losses on securities recognized in income</t>
  </si>
  <si>
    <t>Net realized investment gains, excluding other-than-temporary impairment losses on securities</t>
  </si>
  <si>
    <t>Net realized investment gains</t>
  </si>
  <si>
    <t>Net derivative losses</t>
  </si>
  <si>
    <t>Total Revenues</t>
  </si>
  <si>
    <t>Benefits and Expenses</t>
  </si>
  <si>
    <t>Interest credited to policyholder liabilities</t>
  </si>
  <si>
    <t>Policy benefits (net of reinsurance recoveries: 2013 - $527; $10,239; 2012 - $4,159; $9,031)</t>
  </si>
  <si>
    <t>Reinsurance premium ceded</t>
  </si>
  <si>
    <t>Amortization (accretion) of deferred policy acquisition costs</t>
  </si>
  <si>
    <t>Amortization (accretion) of value of business acquired</t>
  </si>
  <si>
    <t>Insurance expenses and taxes</t>
  </si>
  <si>
    <t>Total Benefits and Expenses</t>
  </si>
  <si>
    <t>Income (Loss) Before Taxes</t>
  </si>
  <si>
    <t>Income Tax Expense (Benefit)</t>
  </si>
  <si>
    <t>Net Income (Loss)</t>
  </si>
  <si>
    <t>STATEMENTS OF INCOME (Parenthetical) (USD $)</t>
  </si>
  <si>
    <t>Policy benefits, reinsurance recoveries</t>
  </si>
  <si>
    <t>STATEMENTS OF COMPREHENSIVE INCOME (USD $)</t>
  </si>
  <si>
    <t>Net income (loss)</t>
  </si>
  <si>
    <t>Net unrealized gains (losses) on available-for-sale securities</t>
  </si>
  <si>
    <t>Net unrealized holding gains (losses) arising during the period</t>
  </si>
  <si>
    <t>Reclassification adjustment for gains included in net income (loss)</t>
  </si>
  <si>
    <t>Total net unrealized gains (losses) on available-for-sale securities</t>
  </si>
  <si>
    <t>Net unrealized gains on cash flow hedges</t>
  </si>
  <si>
    <t>Net unrealized gains on cash flow hedges arising during the period</t>
  </si>
  <si>
    <t>Reclassification adjustment for losses included in net income (loss)</t>
  </si>
  <si>
    <t>Other Comprehensive Income (Loss), Derivatives Qualifying as Hedges, before Tax, Total</t>
  </si>
  <si>
    <t>Net unrealized other-than-temporary impairments on securities</t>
  </si>
  <si>
    <t>Net unrealized other-than-temporary impairment losses arising during the period</t>
  </si>
  <si>
    <t>Change in previously recognized unrealized other-than-temporary impairments</t>
  </si>
  <si>
    <t>Reclassification adjustment for other-than-temporary impairments included in net income (loss)</t>
  </si>
  <si>
    <t>Adjustments</t>
  </si>
  <si>
    <t>Policyholder liabilities</t>
  </si>
  <si>
    <t>Deferred income taxes</t>
  </si>
  <si>
    <t>Other Comprehensive Income, Adjustments, Total</t>
  </si>
  <si>
    <t>Total other comprehensive income (loss), net of taxes</t>
  </si>
  <si>
    <t>Comprehensive Income (Loss)</t>
  </si>
  <si>
    <t>STATEMENTS OF STOCKHOLDER'S EQUITY (USD $)</t>
  </si>
  <si>
    <t>In Thousands</t>
  </si>
  <si>
    <t>Total</t>
  </si>
  <si>
    <t>Common Stock</t>
  </si>
  <si>
    <t>Additional Paid-in Capital</t>
  </si>
  <si>
    <t>Accumulated Other Comprehensive Income</t>
  </si>
  <si>
    <t>Retained Deficit</t>
  </si>
  <si>
    <t>Balance at beginning of period at Dec. 31, 2011</t>
  </si>
  <si>
    <t>Balance at end of period at Dec. 31, 2012</t>
  </si>
  <si>
    <t>Balance at end of period at Sep. 30, 2013</t>
  </si>
  <si>
    <t>STATEMENTS OF CASH FLOWS (USD $)</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Amortization of investments</t>
  </si>
  <si>
    <t>Net change in fixed maturity trading securitie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t>
  </si>
  <si>
    <t>Sales of trading securities</t>
  </si>
  <si>
    <t>Sales of limited partnerships</t>
  </si>
  <si>
    <t>Change in affiliated short-term note receivable</t>
  </si>
  <si>
    <t>Change in payables for collateral and reverse repurchase agreements</t>
  </si>
  <si>
    <t>Cash received in connection with derivatives</t>
  </si>
  <si>
    <t>Cash paid in connection with derivatives</t>
  </si>
  <si>
    <t>Policy loans on insurance contracts, net</t>
  </si>
  <si>
    <t>Net settlement on futures contracts</t>
  </si>
  <si>
    <t>Other</t>
  </si>
  <si>
    <t>Net cash and cash equivalents used in investing activities</t>
  </si>
  <si>
    <t>CASH FLOWS FROM FINANCING ACTIVITIES</t>
  </si>
  <si>
    <t>Policyholder deposits</t>
  </si>
  <si>
    <t>Policyholder withdrawals</t>
  </si>
  <si>
    <t>Net cash and cash equivalents used in financing activities</t>
  </si>
  <si>
    <t>Net decrease in cash and cash equivalents</t>
  </si>
  <si>
    <t>[1]</t>
  </si>
  <si>
    <t>Cash and cash equivalents, beginning of year</t>
  </si>
  <si>
    <t>Cash and cash equivalents, end of period</t>
  </si>
  <si>
    <t>Included in net decrease in cash and cash equivalents is interest received (2013 - $19; 2012 - $0); interest paid (2013 - $35; 2012 - $3); and Federal income taxes paid (2013 - $0; 2012 - $10,000).</t>
  </si>
  <si>
    <t>STATEMENTS OF CASH FLOWS (Parenthetical) (USD $)</t>
  </si>
  <si>
    <t>Interest received</t>
  </si>
  <si>
    <t>Interest paid</t>
  </si>
  <si>
    <t>Federal income taxes paid</t>
  </si>
  <si>
    <t>Summary of Significant Accounting Policies</t>
  </si>
  <si>
    <t>Note 1. Summary of Significant Accounting Policies</t>
  </si>
  <si>
    <t>Basis of Presentation</t>
  </si>
  <si>
    <t>Transamerica Advisors Life Insurance Company (“TALIC” or the “Company”) is a wholly owned subsidiary of AEGON USA, LLC (“AUSA”). AUSA is an indirect wholly owned subsidiary of AEGON N.V., a limited liability share company organized under Dutch law.</t>
  </si>
  <si>
    <t>For a complete discussion of the Company’s 2012 Financial Statements and accounting policies, refer to the Company’s Annual Report on Form 10-K for the year ended December 31, 2012.</t>
  </si>
  <si>
    <t>The interim Financial Statements for the three and nine month periods are unaudited; however in the opinion of management, all adjustments (consisting of normal recurring accruals) necessary for a fair statement of the Financial Statements have been included. These unaudited Financial Statements should be read in conjunction with the audited Financial Statements included in the 2012 Annual Report on Form 10-K. The nature of the Company’s business is such that results of any interim period are not necessarily indicative of results for a full year.</t>
  </si>
  <si>
    <t>Basis of Reporting</t>
  </si>
  <si>
    <t>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Company’s financial statements are summarized below.</t>
  </si>
  <si>
    <t>Certain reclassifications and format changes have been made to prior period financial statements, where appropriate, to conform to the current period presentation. In particular, in the Statements of Income, derivatives activity has been reclassified from net realized investment gains (losses) and net investment income to a new line item called net derivative losses. This was done to present derivatives activity separate from other investment related results. These reclassifications have no effect on net income or stockholder’s equity of the prior period.</t>
  </si>
  <si>
    <t>Accounting Estimates and Assumptions</t>
  </si>
  <si>
    <t>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Derivatives and Hedge Accounting</t>
  </si>
  <si>
    <t>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t>
  </si>
  <si>
    <t>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t>
  </si>
  <si>
    <t>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t>
  </si>
  <si>
    <t>Reverse Repurchase Agreements</t>
  </si>
  <si>
    <t>The Company enters into dollar roll repurchase agreement transactions whereby the Company takes delivery of mortgage-backed securities (“MBS”) pools and sells them to a counterparty along with an agreement to repurchase substantially the same pools at some point in the future, typically one month forward. These transactions are accounted for as collateralized borrowings and the repurchase agreement liability is included in the Balance Sheets in payables for collateral and reverse repurchase agreements.</t>
  </si>
  <si>
    <t>Revenue Recognition</t>
  </si>
  <si>
    <t>The Company sells a fixed contingent annuity (also sometimes referred to as a contingent deferred annuity (“CDA”)), which includes a stand-alone living benefit (“SALB”). Revenues for CDAs consist of fees assessed based on a percentage of the participants covered asset pool, which are assets that are not internally managed by the Company. Fees on CDAs are recognized as they are assessed or earned.</t>
  </si>
  <si>
    <t>Subsequent Events</t>
  </si>
  <si>
    <t>The financial statements are adjusted to reflect events that occurred between the balance sheet date and the date when the financial statements are issued, provided they give evidence of conditions that existed at the balance sheet date.</t>
  </si>
  <si>
    <t>Events that are indicative of conditions that arose after the balance sheet date are disclosed, but do not result in an adjustment of the financial statements themselves.</t>
  </si>
  <si>
    <t>Recent Accounting Guidance</t>
  </si>
  <si>
    <t>Current Adoption of Recent Accounting Guidance</t>
  </si>
  <si>
    <r>
      <t xml:space="preserve">Accounting Standards Codification (“ASC”) 210, </t>
    </r>
    <r>
      <rPr>
        <i/>
        <sz val="10"/>
        <color theme="1"/>
        <rFont val="Times New Roman"/>
        <family val="1"/>
      </rPr>
      <t>Balance Sheet</t>
    </r>
  </si>
  <si>
    <r>
      <t xml:space="preserve">In December 2011, the Financial Accounting Standards Board (“FASB”) issued Accounting Standards Update (“ASU”) 2011-11, </t>
    </r>
    <r>
      <rPr>
        <i/>
        <sz val="10"/>
        <color theme="1"/>
        <rFont val="Times New Roman"/>
        <family val="1"/>
      </rPr>
      <t>Disclosures about Offsetting Assets and Liabilities,</t>
    </r>
    <r>
      <rPr>
        <sz val="10"/>
        <color theme="1"/>
        <rFont val="Times New Roman"/>
        <family val="1"/>
      </rPr>
      <t xml:space="preserve"> which enhances disclosures about financial instruments and derivative instruments that are either offset on the statement of financial position or subject to an enforceable master netting arrangement or similar agreement. Entities are required to provide both net and gross information for these assets and liabilities in order to enhance comparability between those entities that prepare their financial statements on the basis of GAAP and those entities that prepare their financial statements on the basis of International Financial Reporting Standards (“IFRS”). The guidance is effective for annual reporting periods, and interim periods within those years, beginning on or after January 1, 2013. The disclosures required by this guidance should be applied retrospectively for all comparative periods presented. The Company adopted the guidance on January 1, 2013, which affects disclosures but did not impact the Company’s results of operations or financial position.</t>
    </r>
  </si>
  <si>
    <r>
      <t xml:space="preserve">ASC 220, </t>
    </r>
    <r>
      <rPr>
        <i/>
        <sz val="10"/>
        <color theme="1"/>
        <rFont val="Times New Roman"/>
        <family val="1"/>
      </rPr>
      <t>Comprehensive Income</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which requires an entity to provide information about significant item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prospectively for annual reporting periods, and interim periods within those years, beginning after December 15, 2012. The Company adopted the guidance on January 1, 2013, which affects disclosures and but did not impact the Company’s results of operations or financial position.</t>
    </r>
  </si>
  <si>
    <r>
      <t xml:space="preserve">ASC 740, </t>
    </r>
    <r>
      <rPr>
        <i/>
        <sz val="10"/>
        <color theme="1"/>
        <rFont val="Times New Roman"/>
        <family val="1"/>
      </rPr>
      <t>Income Taxe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guidance requires that the liability related to certain unrecognized tax benefits should be offset against a deferred tax asset for a net operating loss carryforward, a similar tax loss or a tax credit carryforward if such settlement is required or expected in the event the uncertain tax position is disallowed. The guidance is effective prospectively for annual reporting periods, and interim periods within those years, beginning after December 15, 2013, with early application permitted. The Company early adopted the guidance in the third quarter of 2013, which affects disclosures but did not impact the Company’s results of operations or financial position. See Note 6 to the Financial Statements for further discussion.</t>
    </r>
  </si>
  <si>
    <t>Accounting Guidance Adopted in 2012</t>
  </si>
  <si>
    <r>
      <t xml:space="preserve">ASC 944, </t>
    </r>
    <r>
      <rPr>
        <i/>
        <sz val="10"/>
        <color theme="1"/>
        <rFont val="Times New Roman"/>
        <family val="1"/>
      </rPr>
      <t>Financial Services—Insurance</t>
    </r>
  </si>
  <si>
    <r>
      <t xml:space="preserve">In October 2010, FASB issued ASU 2010-26, </t>
    </r>
    <r>
      <rPr>
        <i/>
        <sz val="10"/>
        <color theme="1"/>
        <rFont val="Times New Roman"/>
        <family val="1"/>
      </rPr>
      <t>Accounting for Costs Associated with Acquiring or Renewing Insurance Contracts</t>
    </r>
    <r>
      <rPr>
        <sz val="10"/>
        <color theme="1"/>
        <rFont val="Times New Roman"/>
        <family val="1"/>
      </rPr>
      <t>, which modifies the definition of the types of costs incurred by insurance entities that can be capitalized in the acquisition of new and renewal contracts. An insurance entity may only capitalize incremental direct costs of contract acquisition, the portion of employees’ compensation directly related to time spent performing specified acquisition activities for a contract that has actually been acquired, other costs related directly to specified activities that would not have been incurred had the acquisition contract transaction not occurred, and advertising costs that meet capitalization criteria in other GAAP guidance. The guidance is effective for fiscal years, and interim periods within those years, beginning after December 15, 2011. The Company adopted the guidance prospectively on January 1, 2012. The only acquisition costs being capitalized are renewal commissions; therefore there was no change to the current practice of deferring costs. As a result, the adoption did not impact the Company’s results of operations or financial position.</t>
    </r>
  </si>
  <si>
    <r>
      <t xml:space="preserve">ASC 860, </t>
    </r>
    <r>
      <rPr>
        <i/>
        <sz val="10"/>
        <color theme="1"/>
        <rFont val="Times New Roman"/>
        <family val="1"/>
      </rPr>
      <t>Transfers and Servicing</t>
    </r>
  </si>
  <si>
    <r>
      <t xml:space="preserve">In April 2011, the FASB issued ASU 2011-03, </t>
    </r>
    <r>
      <rPr>
        <i/>
        <sz val="10"/>
        <color theme="1"/>
        <rFont val="Times New Roman"/>
        <family val="1"/>
      </rPr>
      <t>Reconsideration of Effective Control for Repurchase Agreements</t>
    </r>
    <r>
      <rPr>
        <sz val="10"/>
        <color theme="1"/>
        <rFont val="Times New Roman"/>
        <family val="1"/>
      </rPr>
      <t>, which modifies the criteria for determining whether a repurchase transaction should be accounted for as a secured borrowing or as a sale. The amendments in this ASU remove from the assessment of effective control 1) the criterion requiring the transferor to have the ability to repurchase or redeem the financial assets on substantially the agreed terms, even in the event of default by the transferee, and 2) the collateral maintenance implementation guidance related to that criterion. The guidance is effective for the first interim or annual period beginning after December 15, 2011. The Company adopted the guidance on January 1, 2012. The adoption did not impact the Company’s results of operations or financial position.</t>
    </r>
  </si>
  <si>
    <r>
      <t xml:space="preserve">ASC 820, </t>
    </r>
    <r>
      <rPr>
        <i/>
        <sz val="10"/>
        <color theme="1"/>
        <rFont val="Times New Roman"/>
        <family val="1"/>
      </rPr>
      <t>Fair Value Measurements and Disclosures</t>
    </r>
  </si>
  <si>
    <r>
      <t xml:space="preserve">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which amends current guidance to achieve common fair value measurement and disclosure requirements in U.S. GAAP and IFRS. Some of the amendments represent clarifications of existing requirements. Other amendments change a particular principle or requirement for measuring fair value or disclosing information about fair value measurements. The guidance is effective for interim and annual periods beginning after December 15, 2011. The Company adopted the guidance on January 1, 2012. The adoption affected disclosures but did not impact the Company’s results of operations or financial position.</t>
    </r>
  </si>
  <si>
    <t>•</t>
  </si>
  <si>
    <r>
      <t xml:space="preserve">In June 2011, the FASB issued ASU 2011-05, </t>
    </r>
    <r>
      <rPr>
        <i/>
        <sz val="10"/>
        <color theme="1"/>
        <rFont val="Times New Roman"/>
        <family val="1"/>
      </rPr>
      <t>Presentation of Comprehensive Income</t>
    </r>
    <r>
      <rPr>
        <sz val="10"/>
        <color theme="1"/>
        <rFont val="Times New Roman"/>
        <family val="1"/>
      </rPr>
      <t>, which requires an entity to report components of comprehensive income in either a single, continuous statement of comprehensive income or two separate but consecutive statements. Under the two statement approach, the first statement would include components of net income and the second statement would include components of OCI.</t>
    </r>
  </si>
  <si>
    <t>Regardless of format, an entity is required to present items that are reclassified from OCI to net income in both net income and OCI. The guidance is effective for fiscal years, and interim periods within those years, beginning after December 15, 2011. The Company adopted the guidance on January 1, 2012. The adoption affected disclosures but did not impact the Company’s results of operations or financial position.</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This guidance defers the portion of ASU 2011-05 that requires an entity to present reclassification adjustments and the effect of those reclassification adjustments on the face of the financial statements where net income is presented, by component of net income, and on the face of the financial statements where OCI is presented, by component of OCI. The deferral is effective at the same time as ASU 2011-05, for fiscal years, and interim periods within those years, beginning after December 15, 2011.</t>
    </r>
  </si>
  <si>
    <r>
      <t xml:space="preserve">ASC 350, </t>
    </r>
    <r>
      <rPr>
        <i/>
        <sz val="10"/>
        <color theme="1"/>
        <rFont val="Times New Roman"/>
        <family val="1"/>
      </rPr>
      <t>Intangibles—Goodwill and Other</t>
    </r>
  </si>
  <si>
    <r>
      <t xml:space="preserve">In September 2011, the FASB issued ASU 2011-08, </t>
    </r>
    <r>
      <rPr>
        <i/>
        <sz val="10"/>
        <color theme="1"/>
        <rFont val="Times New Roman"/>
        <family val="1"/>
      </rPr>
      <t>Testing Goodwill for Impairment</t>
    </r>
    <r>
      <rPr>
        <sz val="10"/>
        <color theme="1"/>
        <rFont val="Times New Roman"/>
        <family val="1"/>
      </rPr>
      <t>, which gives entities the option of performing a qualitative assessment to determine whether it is necessary to perform the two-step goodwill impairment test. If, after assessing qualitative factors, a company determines that it is not more likely than not that the fair value of a reporting unit is less than its carrying amount, then the company does not need to perform further testing. If it is more likely than not that the fair value of a reporting unit is less than its carrying amount, then the company would have to perform the two step goodwill impairment test. The option is unconditional so it may be skipped in any reporting period and an entity may resume performing the qualitative assessment in any subsequent period. The guidance is effective for annual and interim goodwill impairment tests performed for fiscal years beginning on or after December 15, 2011. The Company adopted the guidance on January 1, 2012. The adoption did not impact the Company’s results of operations or financial position.</t>
    </r>
  </si>
  <si>
    <t>Fair Value of Financial Instruments</t>
  </si>
  <si>
    <t>Note 2. Fair Value of Financial Instruments</t>
  </si>
  <si>
    <t>Fair Value Measurements</t>
  </si>
  <si>
    <t>ASC 820 defines fair value, establishes a framework for measuring fair value, establishes a fair value hierarchy based on the quality of inputs used to measure fair value and enhances disclosure requirements for fair value measurements.</t>
  </si>
  <si>
    <t>Fair Value Hierarchy</t>
  </si>
  <si>
    <t>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Assets and liabilities recorded at fair value on the Balance Sheets are categorized as follows:</t>
  </si>
  <si>
    <r>
      <t>Level 1</t>
    </r>
    <r>
      <rPr>
        <sz val="10"/>
        <color theme="1"/>
        <rFont val="Times New Roman"/>
        <family val="1"/>
      </rPr>
      <t>. Unadjusted quoted prices for identical assets or liabilities in an active market.</t>
    </r>
  </si>
  <si>
    <r>
      <t>Level 2</t>
    </r>
    <r>
      <rPr>
        <sz val="10"/>
        <color theme="1"/>
        <rFont val="Times New Roman"/>
        <family val="1"/>
      </rPr>
      <t>. Quoted prices in markets that are not active or inputs that are observable either directly or indirectly for substantially the full term of the asset or liability. Level 2 inputs include the following:</t>
    </r>
  </si>
  <si>
    <t>a)</t>
  </si>
  <si>
    <t>Quoted prices for similar assets or liabilities in active markets</t>
  </si>
  <si>
    <t>b)</t>
  </si>
  <si>
    <t>Quoted prices for identical or similar assets or liabilities in non-active markets</t>
  </si>
  <si>
    <t>c)</t>
  </si>
  <si>
    <t>Inputs other than quoted market prices that are observable</t>
  </si>
  <si>
    <t>d)</t>
  </si>
  <si>
    <t>Inputs that are derived principally from or corroborated by observable market data through correlation or other means</t>
  </si>
  <si>
    <r>
      <t>Level 3</t>
    </r>
    <r>
      <rPr>
        <sz val="10"/>
        <color theme="1"/>
        <rFont val="Times New Roman"/>
        <family val="1"/>
      </rPr>
      <t>. Prices or valuation techniques that require inputs that are both unobservable and significant to the overall fair value measurement. They reflect management’s own assumptions about the assumptions a market participant would use in pricing the asset or liability.</t>
    </r>
  </si>
  <si>
    <t>The Company recognizes transfers between levels at the beginning of the quarter.</t>
  </si>
  <si>
    <t>The following table presents the Company’s hierarchy for its assets and liabilities measured at fair value on a recurring basis:</t>
  </si>
  <si>
    <t>September 30, 2013</t>
  </si>
  <si>
    <t>Level 1</t>
  </si>
  <si>
    <t>Level 2</t>
  </si>
  <si>
    <t>Level 3</t>
  </si>
  <si>
    <t>Assets</t>
  </si>
  <si>
    <t>Fixed maturity available-for-sale (“AFS”)  securities (a)</t>
  </si>
  <si>
    <t>Corporate securities</t>
  </si>
  <si>
    <t>  $</t>
  </si>
  <si>
    <t>-    </t>
  </si>
  <si>
    <t>  </t>
  </si>
  <si>
    <t>Asset-backed securities</t>
  </si>
  <si>
    <t>Commercial mortgage-backed securities</t>
  </si>
  <si>
    <t>Residential mortgage-backed securities</t>
  </si>
  <si>
    <t>Municipals</t>
  </si>
  <si>
    <t>Government and government agencies</t>
  </si>
  <si>
    <t>United States</t>
  </si>
  <si>
    <t>Foreign</t>
  </si>
  <si>
    <t>Total fixed maturity AFS securities (a)</t>
  </si>
  <si>
    <t>Equity securities (a)</t>
  </si>
  <si>
    <t>Banking securities</t>
  </si>
  <si>
    <t>Industrial securities</t>
  </si>
  <si>
    <t>Total equity securities (a)</t>
  </si>
  <si>
    <t>Cash equivalents (b)</t>
  </si>
  <si>
    <t>Limited partnerships (c)</t>
  </si>
  <si>
    <t>Separate Accounts assets (d)</t>
  </si>
  <si>
    <t>Total assets</t>
  </si>
  <si>
    <t>  7,529,782</t>
  </si>
  <si>
    <t>  1,764,355</t>
  </si>
  <si>
    <t>    21,416</t>
  </si>
  <si>
    <t>    9,315,553</t>
  </si>
  <si>
    <t>Liabilities</t>
  </si>
  <si>
    <t>Future policy benefits (embedded derivatives only) (e)</t>
  </si>
  <si>
    <t>(34,398</t>
  </si>
  <si>
    <t>) </t>
  </si>
  <si>
    <t>Derivative liabilities (f)</t>
  </si>
  <si>
    <t>Total liabilities</t>
  </si>
  <si>
    <t>December 31, 2012</t>
  </si>
  <si>
    <t>    Level 3    </t>
  </si>
  <si>
    <t>Fixed maturity AFS securities (a)</t>
  </si>
  <si>
    <t>Other financial services securities</t>
  </si>
  <si>
    <t>  7,330,256</t>
  </si>
  <si>
    <t>  1,943,887</t>
  </si>
  <si>
    <t>  6,639</t>
  </si>
  <si>
    <t>  9,280,782</t>
  </si>
  <si>
    <t>(17,397</t>
  </si>
  <si>
    <t>  (17,397</t>
  </si>
  <si>
    <t>(5,686</t>
  </si>
  <si>
    <t>(a)</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September 30, 2013 and December 31, 2012, less than 0.5% of fixed maturity AFS securities were valued using internal models, respectively.</t>
  </si>
  <si>
    <t>(b)</t>
  </si>
  <si>
    <t>Cash equivalents are primarily valued at amortized cost, which approximates fair value. Operating cash is not included in the abovementioned table.</t>
  </si>
  <si>
    <t>(c)</t>
  </si>
  <si>
    <t>The Company has an investment in a limited partnership for which the fair value was derived from management’s review of the underlying financial statements that were prepared on a GAAP basis.</t>
  </si>
  <si>
    <t>(d)</t>
  </si>
  <si>
    <t>Separate Accounts assets are carried at the net asset value provided by the fund managers.</t>
  </si>
  <si>
    <t>(e)</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f)</t>
  </si>
  <si>
    <t>Derivatives are classified as Level 1 if the fair value is determined by observable inputs that reflect quoted prices for identical assets in active markets that the Company has the ability to access at the measurement date. Derivatives are classified as Level 2 if the fair value is determined by observable inputs, other than quoted prices included in Level 1, for the identical asset or prices for similar assets. Derivatives are classified as Level 3 if the valuations are derived from techniques in which one or more of the significant inputs are unobservable. Level 2 derivatives include inflation swaps, variance swaps, total return swaps and equity collar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mp;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Fair value for the equity collar’s put and call options is calculated using the Black-Scholes model using market observable inputs for the underlying market price and volatility surface.</t>
  </si>
  <si>
    <t>During 2013 and 2012, there were no transfers between Level 1 and 2, respectively.</t>
  </si>
  <si>
    <t>The following table provides a summary of the change in fair value of the Company’s Level 3 assets at September 30, 2013 and December 31, 2012:</t>
  </si>
  <si>
    <t>Limited</t>
  </si>
  <si>
    <t>Partnership</t>
  </si>
  <si>
    <t>Fixed</t>
  </si>
  <si>
    <t>Maturity AFS</t>
  </si>
  <si>
    <t>Securities</t>
  </si>
  <si>
    <t>Balance at beginning of period (a)</t>
  </si>
  <si>
    <t>  6,548</t>
  </si>
  <si>
    <t>  91</t>
  </si>
  <si>
    <t>  8,119</t>
  </si>
  <si>
    <t>  10,814</t>
  </si>
  <si>
    <t>Change in unrealized gains (losses) (b)</t>
  </si>
  <si>
    <t>(193</t>
  </si>
  <si>
    <t>Purchases</t>
  </si>
  <si>
    <t>Sales</t>
  </si>
  <si>
    <t>(1,099</t>
  </si>
  <si>
    <t>(101</t>
  </si>
  <si>
    <t>(1,455</t>
  </si>
  <si>
    <t>(7,088</t>
  </si>
  <si>
    <t>Transfers into Level 3</t>
  </si>
  <si>
    <t>Transfers out of Level 3</t>
  </si>
  <si>
    <t>(3,677</t>
  </si>
  <si>
    <t>(4,814</t>
  </si>
  <si>
    <t>Changes in valuation (c)</t>
  </si>
  <si>
    <t>(647</t>
  </si>
  <si>
    <t>(116</t>
  </si>
  <si>
    <t>Net realized investment gains (d)</t>
  </si>
  <si>
    <t>Balance at end of period (a)</t>
  </si>
  <si>
    <t>  4,802</t>
  </si>
  <si>
    <t>  16,614</t>
  </si>
  <si>
    <t>Recorded as a component of limited partnerships and fixed maturity AFS securities in the Balance Sheets.</t>
  </si>
  <si>
    <t>Recorded as a component of other comprehensive income.</t>
  </si>
  <si>
    <t>Recorded as a component of net investment income in the Statements of Income.</t>
  </si>
  <si>
    <t>Recorded as a component of net realized investment gains for fixed maturity and net investment income for limited partnerships in the Statements of Income.</t>
  </si>
  <si>
    <t>In certain circumstances, the Company will obtain non-binding broker quotes from brokers to assist in the determination of fair value. If those quotes can be corroborated by other market observable data, the investments will be classified as Level 2 investments. If not, the investments are classified as Level 3 due to the unobservable nature of the brokers’ valuation processes. The increase in Level 3 fixed maturity AFS securities at September 30, 2013 was due to five securities being purchased at Level 3 within the period with four being asset backed securities (“ABS”) and the other being a corporate bond. The decrease in Level 3 fixed maturity AFS securities at December 31, 2012 was primarily due to a bond that was transferred out of Level 3 due to the availability of market observable data from an external pricing source.</t>
  </si>
  <si>
    <t>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increases (decreases)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t>
  </si>
  <si>
    <t>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55 basis points (“bps”) and 80 bps at September 30, 2013 and December 31, 2012, respectively.</t>
  </si>
  <si>
    <t>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0% and 24.4% at September 30, 2013 and December 31, 2012,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t>
  </si>
  <si>
    <t>The following table provides a summary of the changes in fair value of the Company’s Level 3 liabilities (assets) at September 30, 2013 and December 31, 2012:</t>
  </si>
  <si>
    <t>GMWB</t>
  </si>
  <si>
    <t>GMIB</t>
  </si>
  <si>
    <t>Reinsurance</t>
  </si>
  <si>
    <t>Balance at beginning of period (b)</t>
  </si>
  <si>
    <t>          74,022</t>
  </si>
  <si>
    <t>(91,419</t>
  </si>
  <si>
    <t>        108,637</t>
  </si>
  <si>
    <t>(94,517</t>
  </si>
  <si>
    <t>Changes in interest rates (a)</t>
  </si>
  <si>
    <t>(28,178</t>
  </si>
  <si>
    <t>(7,176</t>
  </si>
  <si>
    <t>Changes in equity markets (a)</t>
  </si>
  <si>
    <t>(12,385</t>
  </si>
  <si>
    <t>(24,762</t>
  </si>
  <si>
    <t>          9,746</t>
  </si>
  <si>
    <t>Other (a)</t>
  </si>
  <si>
    <t>(4,683</t>
  </si>
  <si>
    <t>(6,230</t>
  </si>
  <si>
    <t>(12,413</t>
  </si>
  <si>
    <t>Balance at end of period (b)</t>
  </si>
  <si>
    <t>(63,215</t>
  </si>
  <si>
    <t>Recorded as a component of policy benefits in the Statements of Income.</t>
  </si>
  <si>
    <t>Recorded as a component of future policy benefits in the Balance Sheets.</t>
  </si>
  <si>
    <t>During the nine months ended September 30, 2013, the change in GMWB and GMIB reinsurance reserves was primarily driven by updated policyholder behavior assumptions and favorable equity market performance. During 2012, the change in GMWB and GMIB reinsurance reserves was primarily driven by updated policyholder behavior assumptions, decreased risk neutral rates, changes in volatility and favorable equity market performance. At September 30, 2013 the SALB reserve was $41, due to low sales volume.</t>
  </si>
  <si>
    <t>The following table provides a summary of the quantitative inputs and assumptions of the Company’s Level 3 assets and liabilities at September 30, 2013 and December 31, 2012:</t>
  </si>
  <si>
    <t>Description</t>
  </si>
  <si>
    <t>September 30,</t>
  </si>
  <si>
    <t>Estimated</t>
  </si>
  <si>
    <t>Fair Value</t>
  </si>
  <si>
    <t>Valuation</t>
  </si>
  <si>
    <t>Techniques</t>
  </si>
  <si>
    <t>Unobservable Inputs</t>
  </si>
  <si>
    <t>Range</t>
  </si>
  <si>
    <t>(Weighted Average)</t>
  </si>
  <si>
    <t>Fixed maturity securities</t>
  </si>
  <si>
    <t>Broker</t>
  </si>
  <si>
    <t>Not applicable</t>
  </si>
  <si>
    <t>Broker &amp; recent purchase price</t>
  </si>
  <si>
    <t>Total fixed maturity securities</t>
  </si>
  <si>
    <t>Limited partnership</t>
  </si>
  <si>
    <r>
      <t>Not applicable</t>
    </r>
    <r>
      <rPr>
        <sz val="11"/>
        <color theme="1"/>
        <rFont val="Calibri"/>
        <family val="2"/>
        <scheme val="minor"/>
      </rPr>
      <t xml:space="preserve"> </t>
    </r>
    <r>
      <rPr>
        <vertAlign val="subscript"/>
        <sz val="7.5"/>
        <color theme="1"/>
        <rFont val="Times New Roman"/>
        <family val="1"/>
      </rPr>
      <t>(1)</t>
    </r>
  </si>
  <si>
    <t>Future policy benefits (embedded derivatives) - GMWB</t>
  </si>
  <si>
    <t>Discounted cash flow</t>
  </si>
  <si>
    <t>Own credit risk</t>
  </si>
  <si>
    <t>55 bps</t>
  </si>
  <si>
    <t>Long-term volatility</t>
  </si>
  <si>
    <t>Future policy benefits (embedded derivatives) - GMIB Reinsurance</t>
  </si>
  <si>
    <t>Future policy benefits - SALB</t>
  </si>
  <si>
    <r>
      <t>See comment below </t>
    </r>
    <r>
      <rPr>
        <vertAlign val="subscript"/>
        <sz val="7.5"/>
        <color theme="1"/>
        <rFont val="Times New Roman"/>
        <family val="1"/>
      </rPr>
      <t>(2)</t>
    </r>
  </si>
  <si>
    <t>   (34,398</t>
  </si>
  <si>
    <t>December 31,</t>
  </si>
  <si>
    <t>Unobservable Inputs</t>
  </si>
  <si>
    <t>Structured securities</t>
  </si>
  <si>
    <t>Total structured securities</t>
  </si>
  <si>
    <t>Discounted cash flows</t>
  </si>
  <si>
    <t>Constant prepayment rate</t>
  </si>
  <si>
    <t>Probability of default</t>
  </si>
  <si>
    <t>Loss severity</t>
  </si>
  <si>
    <r>
      <t>Not applicable</t>
    </r>
    <r>
      <rPr>
        <sz val="11"/>
        <color theme="1"/>
        <rFont val="Calibri"/>
        <family val="2"/>
        <scheme val="minor"/>
      </rPr>
      <t xml:space="preserve"> </t>
    </r>
    <r>
      <rPr>
        <vertAlign val="superscript"/>
        <sz val="7.5"/>
        <color theme="1"/>
        <rFont val="Times New Roman"/>
        <family val="1"/>
      </rPr>
      <t>(1)</t>
    </r>
  </si>
  <si>
    <r>
      <t>Not applicable </t>
    </r>
    <r>
      <rPr>
        <vertAlign val="superscript"/>
        <sz val="7.5"/>
        <color theme="1"/>
        <rFont val="Times New Roman"/>
        <family val="1"/>
      </rPr>
      <t>(1)</t>
    </r>
  </si>
  <si>
    <t>80 bps</t>
  </si>
  <si>
    <t>    (17,397</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The SALB is a relatively new product with fewer than 100 policies. Due to the small size of this block the liability was determined based on fees earned.</t>
  </si>
  <si>
    <t>The Level 3 assets at December 31, 2012 consist of residential mortgage-backed securities (“RMBS”) that are valued using a discounted cash flow approach. This approach utilizes assumptions that are typically developed based upon assumptions observed for similar securities, to the extent possible, with reviews performed on any significant changes in measurements from one period to the next. The primary unobservable assumptions used in the fair value measurement of these securities are prepayment rates, probability of default, and loss severity in the event of default. Increases (decreases) in any of those inputs would result in a lower (higher) fair value measurement. Typically, changes in the assumptions used for the probability of default and loss severity move in the same direction, while changes in the assumption used for prepayment rates would move in the opposite direction.</t>
  </si>
  <si>
    <t>The following table provides the estimated fair value of the Company’s assets not carried at fair value on the Balance Sheets at September 30, 2013 and December 31, 2012:</t>
  </si>
  <si>
    <t>Level 1</t>
  </si>
  <si>
    <t>Mortgage loans on real estate (a)</t>
  </si>
  <si>
    <t>         -    </t>
  </si>
  <si>
    <t>Policy loans (b)</t>
  </si>
  <si>
    <t>  721,033</t>
  </si>
  <si>
    <t>  52,380</t>
  </si>
  <si>
    <t>  773,413</t>
  </si>
  <si>
    <t>  752,437</t>
  </si>
  <si>
    <t>  59,548</t>
  </si>
  <si>
    <t>  811,985</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Fair value is estimated as equal to the book value of the loan.</t>
  </si>
  <si>
    <t>Note 3. Investments</t>
  </si>
  <si>
    <t>Fixed Maturity and Equity Securities</t>
  </si>
  <si>
    <t>The amortized cost/cost and estimated fair value of investments in fixed maturity and equity AFS securities at September 30, 2013 and December 31, 2012 were:</t>
  </si>
  <si>
    <t>Gross Unrealized</t>
  </si>
  <si>
    <t>Amortized</t>
  </si>
  <si>
    <t>Cost/Cost</t>
  </si>
  <si>
    <t>Gains</t>
  </si>
  <si>
    <t>Losses/</t>
  </si>
  <si>
    <r>
      <t>OTTI </t>
    </r>
    <r>
      <rPr>
        <b/>
        <vertAlign val="subscript"/>
        <sz val="7.5"/>
        <color theme="1"/>
        <rFont val="Times New Roman"/>
        <family val="1"/>
      </rPr>
      <t>(1)</t>
    </r>
  </si>
  <si>
    <t>Fair</t>
  </si>
  <si>
    <t>Value</t>
  </si>
  <si>
    <t>Fixed maturity AFS securities</t>
  </si>
  <si>
    <t>(9,057</t>
  </si>
  <si>
    <t>(1,224</t>
  </si>
  <si>
    <t>(1,785</t>
  </si>
  <si>
    <t>(5,944</t>
  </si>
  <si>
    <t>-  </t>
  </si>
  <si>
    <t>(34</t>
  </si>
  <si>
    <t>(1,632</t>
  </si>
  <si>
    <t>Total fixed maturity AFS securities</t>
  </si>
  <si>
    <t>(19,676</t>
  </si>
  <si>
    <t>Equity securities</t>
  </si>
  <si>
    <t>(951</t>
  </si>
  <si>
    <t>Total equity securities</t>
  </si>
  <si>
    <t>  34,162</t>
  </si>
  <si>
    <t>  1,273</t>
  </si>
  <si>
    <t>  (951</t>
  </si>
  <si>
    <t>  34,484</t>
  </si>
  <si>
    <t>(894</t>
  </si>
  <si>
    <t>(1,412</t>
  </si>
  <si>
    <t>(234</t>
  </si>
  <si>
    <t>  1,754,007</t>
  </si>
  <si>
    <t>  212,985</t>
  </si>
  <si>
    <t>  (2,540</t>
  </si>
  <si>
    <t>  1,964,452</t>
  </si>
  <si>
    <t>(1,273</t>
  </si>
  <si>
    <t>(2</t>
  </si>
  <si>
    <t>(1,275</t>
  </si>
  <si>
    <t>(1) Subsequent unrealized gains (losses) on other-than-temporary impairments (“OTTI”) securities are included in OCI-OTTI.</t>
  </si>
  <si>
    <t>Excluding investments in U.S. government and government agencies, the Company is not exposed to any significant concentration of credit risk in its fixed maturity securities portfolio.</t>
  </si>
  <si>
    <t>The amortized cost and estimated fair value of fixed maturity AFS securities by investment grade at September 30, 2013 and December 31, 2012 were:</t>
  </si>
  <si>
    <t>Cost</t>
  </si>
  <si>
    <t>Investment grade</t>
  </si>
  <si>
    <t>Below investment grade</t>
  </si>
  <si>
    <t>  1,839,285</t>
  </si>
  <si>
    <t>  1,938,708</t>
  </si>
  <si>
    <t>At September 30, 2013 and December 31, 2012 the estimated fair value of fixed maturity securities rated BBB- were $119,080 and $96,136,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t>
  </si>
  <si>
    <t>The amortized cost and estimated fair value of fixed maturity AFS securities at September 30, 2013 and December 31, 2012 by contractual maturities were:</t>
  </si>
  <si>
    <t>Due in one year or less</t>
  </si>
  <si>
    <t>Due after one year through five years</t>
  </si>
  <si>
    <t>Due after five years through ten years</t>
  </si>
  <si>
    <t>Due after ten years</t>
  </si>
  <si>
    <t>Mortgage-backed securities and other asset-backed securities</t>
  </si>
  <si>
    <t>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t>
  </si>
  <si>
    <t>The Company did not hold any trading securities during the three and nine months ended September 30, 2013. For the three months ended September 30, 2012, there was no earned investment income on fixed maturity trading securities and no income recognized from the change in the fair value on fixed maturity trading securities recorded in net investment income in the Statements of Income. For the nine months ended September 30, 2012, there was $101 of investment income on fixed maturity trading securities and $1,069 of income recognized from the change in the fair value on fixed maturity trading securities recorded in net investment income in the Statements of Income. The Company also recognized losses of $960 during the nine months ended September 30, 2012, on the conversion of a fixed maturity trading security to preferred stock.</t>
  </si>
  <si>
    <t>Unrealized Gains (Losses) on Fixed Maturity and Equity Securities</t>
  </si>
  <si>
    <t>The Company’s investments in fixed maturity and equity securities classified as AFS are carried at estimated fair value with unrealized gains and losses included in stockholder’s equity as a component of accumulated other comprehensive income (loss), net of taxes.</t>
  </si>
  <si>
    <t>The estimated fair value and gross unrealized losses and OTTI of fixed maturity and equity AFS securities aggregated by length of time that individual securities have been in a continuous unrealized loss position at September 30, 2013 and December 31, 2012 were as follows:</t>
  </si>
  <si>
    <t>Estimated Fair</t>
  </si>
  <si>
    <t>Gross</t>
  </si>
  <si>
    <t>Unrealized</t>
  </si>
  <si>
    <t>Losses and</t>
  </si>
  <si>
    <t>Less than or equal to six months</t>
  </si>
  <si>
    <t>(7,535</t>
  </si>
  <si>
    <t>(736</t>
  </si>
  <si>
    <t>(1,703</t>
  </si>
  <si>
    <t>(5,942</t>
  </si>
  <si>
    <t>Government and government agencies - United States</t>
  </si>
  <si>
    <t>Equity securities - banking securities</t>
  </si>
  <si>
    <t>Total fixed maturity and equity securities</t>
  </si>
  <si>
    <t>(18,533</t>
  </si>
  <si>
    <t>Greater than six months but less than or equal to one year</t>
  </si>
  <si>
    <t>(1,117</t>
  </si>
  <si>
    <t>(82</t>
  </si>
  <si>
    <t>(1,199</t>
  </si>
  <si>
    <t>Greater than one year</t>
  </si>
  <si>
    <t>(405</t>
  </si>
  <si>
    <t>(488</t>
  </si>
  <si>
    <t>(895</t>
  </si>
  <si>
    <t>        491,881</t>
  </si>
  <si>
    <t>        512,508</t>
  </si>
  <si>
    <t>        (20,627</t>
  </si>
  <si>
    <r>
      <t xml:space="preserve">OTTI </t>
    </r>
    <r>
      <rPr>
        <b/>
        <vertAlign val="superscript"/>
        <sz val="7.5"/>
        <color theme="1"/>
        <rFont val="Times New Roman"/>
        <family val="1"/>
      </rPr>
      <t>(1)</t>
    </r>
  </si>
  <si>
    <t>(375</t>
  </si>
  <si>
    <t>(35</t>
  </si>
  <si>
    <t>(1</t>
  </si>
  <si>
    <t>Equity securities - industrial</t>
  </si>
  <si>
    <t>(413</t>
  </si>
  <si>
    <t>(290</t>
  </si>
  <si>
    <t>(291</t>
  </si>
  <si>
    <t>(229</t>
  </si>
  <si>
    <t>(1,377</t>
  </si>
  <si>
    <t>(232</t>
  </si>
  <si>
    <t>Equity securities - banking</t>
  </si>
  <si>
    <t>(3,111</t>
  </si>
  <si>
    <t>        82,293</t>
  </si>
  <si>
    <t>        86,108</t>
  </si>
  <si>
    <t>          (3,815</t>
  </si>
  <si>
    <t>Subsequent unrealized gains (losses) on OTTI securities are included in OCI-OTTI.</t>
  </si>
  <si>
    <t>The total number of securities in an unrealized loss position was 175 and 52 at September 30, 2013 and December 31, 2012, respectively.</t>
  </si>
  <si>
    <t>The estimated fair value, gross unrealized losses, OTTI and number of securities where the fair value had declined below amortized cost by greater than 20% at September 30, 2013 and December 31, 2012 were as follows:</t>
  </si>
  <si>
    <r>
      <t>Losses/OTTI </t>
    </r>
    <r>
      <rPr>
        <b/>
        <vertAlign val="superscript"/>
        <sz val="7.5"/>
        <color theme="1"/>
        <rFont val="Times New Roman"/>
        <family val="1"/>
      </rPr>
      <t>(1)</t>
    </r>
  </si>
  <si>
    <t>Number of</t>
  </si>
  <si>
    <t>Decline &gt; 20%</t>
  </si>
  <si>
    <t>(1,501</t>
  </si>
  <si>
    <t>                  1</t>
  </si>
  <si>
    <t>        5,499</t>
  </si>
  <si>
    <t>        (1,501</t>
  </si>
  <si>
    <r>
      <t>Losses/OTTI</t>
    </r>
    <r>
      <rPr>
        <b/>
        <vertAlign val="superscript"/>
        <sz val="7.5"/>
        <color theme="1"/>
        <rFont val="Times New Roman"/>
        <family val="1"/>
      </rPr>
      <t> (1)</t>
    </r>
  </si>
  <si>
    <t>(1,180</t>
  </si>
  <si>
    <t>                1</t>
  </si>
  <si>
    <t>        3,655</t>
  </si>
  <si>
    <t>        (1,180</t>
  </si>
  <si>
    <t>Unrealized gains (losses) incurred during the first nine months of 2013 and 2012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t>
  </si>
  <si>
    <t>The components of net unrealized gains (losses) and OTTI included in accumulated other comprehensive income (loss), net of taxes, at September 30, 2013 and December 31, 2012 were as follows:</t>
  </si>
  <si>
    <t>Cash flow hedges</t>
  </si>
  <si>
    <t>(29,498</t>
  </si>
  <si>
    <t>(49,810</t>
  </si>
  <si>
    <t>(12,912</t>
  </si>
  <si>
    <t>Income taxes - deferred</t>
  </si>
  <si>
    <t>(25,350</t>
  </si>
  <si>
    <t>(53,228</t>
  </si>
  <si>
    <t>(66,140</t>
  </si>
  <si>
    <t>Stockholder’s equity</t>
  </si>
  <si>
    <t>    46,057</t>
  </si>
  <si>
    <t>    96,710</t>
  </si>
  <si>
    <t>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t>
  </si>
  <si>
    <t>Mortgage Loans on Real Estate</t>
  </si>
  <si>
    <t>Mortgage loans on real estate consist entirely of mortgages on commercial real estate. Prepayment premiums are collected when borrowers elect to prepay their debt prior to the stated maturity and are included in net realized investment gains (losses), excluding OTTI on securities in the Statements of Income. There were no prepayment premiums collected during the three and nine months ended September 30, 2013 and 2012.</t>
  </si>
  <si>
    <t>Loans are considered impaired when it is probable that based upon current information and events, the Company will be unable to collect all amounts due under the contractual terms of the loan agreement. A valuation allowance is established when a loan is impaired for the excess carrying value of the loan over its estimated collateral value. In addition to the valuation allowance for specific loans, a general reserve is estimated based on a percent of the outstanding loan balance. The general reserve at September 30, 2013 and December 31, 2012 was $27 and $25, respectively. The change in the reserve is reflected in net realized investment gains (losses), excluding OTTI on securities in the Statements of Income. There were no impaired mortgage loans at September 30, 2013 and December 31, 2012. The change in the credit loss allowances on mortgage loans by type of property at September 30, 2013 and December 31, 2012 was as follows:</t>
  </si>
  <si>
    <t>Commercial</t>
  </si>
  <si>
    <t>Balance at beginning of period</t>
  </si>
  <si>
    <t>               25</t>
  </si>
  <si>
    <t>        28</t>
  </si>
  <si>
    <t>Provision</t>
  </si>
  <si>
    <t>(3</t>
  </si>
  <si>
    <t>Balance at end of period</t>
  </si>
  <si>
    <t>The commercial mortgages are geographically diversified throughout the United States with the largest concentrations in Pennsylvania, New Hampshire, Virginia, California, and Ohio which account for approximately 85% of mortgage loans at September 30, 2013.</t>
  </si>
  <si>
    <t>The credit quality of mortgage loans by type of property at September 30, 2013 and December 31, 2012 was as follows:</t>
  </si>
  <si>
    <t>AAA - AA</t>
  </si>
  <si>
    <t>              17,024</t>
  </si>
  <si>
    <t>        20,821</t>
  </si>
  <si>
    <t>A</t>
  </si>
  <si>
    <t>BBB</t>
  </si>
  <si>
    <t>Total mortgage loans on real estate</t>
  </si>
  <si>
    <t>Less: general reserve</t>
  </si>
  <si>
    <t>(27</t>
  </si>
  <si>
    <t>(25</t>
  </si>
  <si>
    <t>Total mortgage loans on real estate, net</t>
  </si>
  <si>
    <t>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which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t>
  </si>
  <si>
    <t>Securities Lending</t>
  </si>
  <si>
    <t>Financial assets that are lent to a third party or that are transferred subject to a repurchase agreement at a fixed price are not derecognized as the Company retains substantially all the risks and rewards of asset ownership. The lent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 At September 30, 2013 and December 31, 2012, the payable for collateral under securities loaned was $260,496 and $216,294, respectively. The amortized cost of securities out on loan at September 30, 2013 and December 31, 2012 was $244,195 and $187,240, respectively. The estimated fair value of securities out on loan at September 30, 2013 and December 31, 2012 was $254,427 and $206,241, respectively.</t>
  </si>
  <si>
    <t>The Company enters into dollar roll repurchase agreement transactions whereby the Company takes delivery of mortgage-backed securities (“MBS”) pools and sells them to a counterparty along with an agreement to repurchase substantially the same pools at some point in the future, typically one month forward. These transactions are accounted for as collateralized borrowings, and the repurchase agreement liability is included in the Balance Sheet in payables for collateral and reverse repurchase agreements. At September 30, 2013 and December 31, 2012, the payable for reverse repurchase agreements was $94,446 and $26,355, respectively. At September 30, 2013 the estimated fair value and amortized cost of the securities that were pledged to the counterparty to support the initial dollar roll was $96,945 and $100,989, respectively. At December 31, 2012, the estimated fair value and amortized cost of the securities that were pledged to the counterparty to support the initial dollar roll was $26,222 and $25,986, respectively.</t>
  </si>
  <si>
    <t>The Company uses several types of derivatives to manage the capital market risk associated with the GMWB.</t>
  </si>
  <si>
    <t>S&amp;P futures contracts are used to hedge the equity risk associated with these types of variable guaranteed products, in particular the claim and/or revenue risks of the liability portfolio. Net settlements on the futures occur daily. At September 30, 2013, the Company had 246 outstanding short futures contracts with a notional value of $100,960 and 3,524 outstanding long futures contracts with a notional value of $295,012. At December 31, 2012, the Company had 412 outstanding short futures contracts with a notional value of $145,702. Realized gains (losses) on settlement of these futures were $12,013 and ($7,910), respectively, for the three and nine months ended September 30, 2013. Realized losses on settlement of these futures were ($11,442) and ($30,127), respectively, for the three and nine months ended September 30, 2012. These gains (losses) have been recorded in net derivative losses in the Statements of Income.</t>
  </si>
  <si>
    <t>The Company uses variance swaps to hedge equity risk. At September 30, 2013, the Company had variance swaps with a notional value of $800 and a net fair value of ($3,709). The Company recognized ($3,043) and ($1,799) of losses from the change in fair value of the variance swaps in net derivative losses in the Statements of Income during the three and nine months ended September 30, 2013. The Company recognized ($2,321) and ($1,344) of losses from the change in fair value of the variance swaps in net derivative losses in the Statements of Income during the three and nine months ended September 30, 2012. At December 31, 2012, the Company had variance swaps with a notional value of $800 and a net fair value of ($1,910).</t>
  </si>
  <si>
    <t>The Company also uses equity collars to hedge equity risk. These derivatives were purchased in the fourth quarter of 2012 as part of a hedging program which, with a zero cost at issue, hedges a portion of equity market decline by selling a portion of market upside above the Company’s long-term expected return. At September 30, 2013, the Company had equity collars with a notional value of $1,297 million and a net fair value of ($158,647). The Company recognized ($28,376) and ($148,847) of losses from the change in fair value of the equity collars in net derivative losses in the Statements of Income during the three and nine months ended September 30, 2013, respectively. At December 31, 2012, the Company had equity collars with a notional value of $1,525 million and a net fair value of ($9,800).</t>
  </si>
  <si>
    <t>During 2013, the Company entered into total return swaps which are based on the S&amp;P index. As of September 30, 2013, these total return swaps had a notional value of $371,785 and a fair value of ($5,435). During the three and nine months ended September 30, 2013, the Company recognized losses from the change in fair value of ($8,844) and ($5,435), respectively. These losses are recorded in net derivative losses in the Statements of Income.</t>
  </si>
  <si>
    <t>During the three months ended September 30, 2013, the Company entered into cash flow hedging transactions on Treasury Inflation Protected Securities (“TIPS”) utilizing interest rate swaps to lengthen portfolio duration and to hedge the variability of cash flows due to changes in inflation. As of September 30, 2013, these interest rate swaps had a notional value of $49,883 and a fair value of $1,008.</t>
  </si>
  <si>
    <t>The following tables present the components of the gain or loss on derivatives that qualify as cash flow hedges:</t>
  </si>
  <si>
    <t>Gain (Loss) Recognized in OCI on Derivative</t>
  </si>
  <si>
    <t>(Effective Portion)</t>
  </si>
  <si>
    <t>Net Realized Gains (Losses) Recognized in</t>
  </si>
  <si>
    <t>Income on Derivative (Ineffective Portion)</t>
  </si>
  <si>
    <t>Three Months Ended</t>
  </si>
  <si>
    <t>Nine Months Ended</t>
  </si>
  <si>
    <t>Interest rate swaps</t>
  </si>
  <si>
    <t> 1,160</t>
  </si>
  <si>
    <t>  -    </t>
  </si>
  <si>
    <t>Gain (Loss) Reclassified from AOCI into Income</t>
  </si>
  <si>
    <t>(Effective Portion)</t>
  </si>
  <si>
    <t>Three Months  Ended</t>
  </si>
  <si>
    <t>Nine Months  Ended</t>
  </si>
  <si>
    <t>                             Location                            </t>
  </si>
  <si>
    <t>Interest rate swaps</t>
  </si>
  <si>
    <t>Net investment income</t>
  </si>
  <si>
    <t>(152</t>
  </si>
  <si>
    <t>      -    </t>
  </si>
  <si>
    <t>            (152</t>
  </si>
  <si>
    <t>            -    </t>
  </si>
  <si>
    <t>        (152</t>
  </si>
  <si>
    <t>        -    </t>
  </si>
  <si>
    <t>All components of each derivative’s gain or loss were included in the assessment of hedge effectiveness.</t>
  </si>
  <si>
    <t>As of September 30, 2013, the before-tax deferred net gains (losses) on derivatives recorded in AOCI that are expected to be reclassified to the Statements of Income during the next twelve months are ($912).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t>
  </si>
  <si>
    <t>The Company receives or pledges collateral related to these derivative transactions. The credit support agreement contains a fair value threshold of $1,000 over which collateral needs to be pledged by the Company or its counterparty. At September 30, 2013 and December 31, 2012, the Company has pledged securities in the amount of $144,888 and $4,949, respectively, to counterparties. At September 30, 2013 the Company received cash collateral from counterparties in the amount of $1,153.</t>
  </si>
  <si>
    <t>In addition, in order to trade futures, the Company is required to post collateral to an exchange (sometimes referred to as margin). The fair value of collateral posted in relation to the futures margin was $22,295 and $9,921 as of September 30, 2013 and December 31, 2012, respectively.</t>
  </si>
  <si>
    <t>Offsetting of Financial Instruments</t>
  </si>
  <si>
    <t>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for the periods ended September 30, 2013 and December 31, 2012:</t>
  </si>
  <si>
    <t>Gross Amounts</t>
  </si>
  <si>
    <t>Not Offset</t>
  </si>
  <si>
    <t>in the Balance Sheet</t>
  </si>
  <si>
    <t>Gross Amounts  of</t>
  </si>
  <si>
    <t>Recognized Assets</t>
  </si>
  <si>
    <t>Gross Amounts</t>
  </si>
  <si>
    <t>Offset in the</t>
  </si>
  <si>
    <t>Balance Sheet</t>
  </si>
  <si>
    <t>Net Amounts of</t>
  </si>
  <si>
    <t>Assets  Presented</t>
  </si>
  <si>
    <t>in the</t>
  </si>
  <si>
    <t>Financial</t>
  </si>
  <si>
    <t>Instruments</t>
  </si>
  <si>
    <t>Cash Collateral</t>
  </si>
  <si>
    <t>Received</t>
  </si>
  <si>
    <t>Net Amount</t>
  </si>
  <si>
    <t>Derivatives</t>
  </si>
  <si>
    <t>Net Amounts of</t>
  </si>
  <si>
    <t>Assets Presented</t>
  </si>
  <si>
    <t>Gross Amounts of</t>
  </si>
  <si>
    <t>Cash Collateral</t>
  </si>
  <si>
    <t>Recognized Assets</t>
  </si>
  <si>
    <t>The following tables present the offsetting of derivative liabilities for the periods ended September 30, 2013 and December 31, 2012:</t>
  </si>
  <si>
    <t>Recognized Liabilities</t>
  </si>
  <si>
    <t>Offset in  the</t>
  </si>
  <si>
    <t>Net Amounts  of</t>
  </si>
  <si>
    <t>Liabilities Presented</t>
  </si>
  <si>
    <t>Collateral</t>
  </si>
  <si>
    <t>Pledged</t>
  </si>
  <si>
    <t> 171,361</t>
  </si>
  <si>
    <t>Recognized Liabilities</t>
  </si>
  <si>
    <t>Liabilities Presented</t>
  </si>
  <si>
    <t>Net Amount</t>
  </si>
  <si>
    <t>There were no other financial assets or financial liabilities as of September 30, 2013 and December 31, 2012 that were subject to offsetting.</t>
  </si>
  <si>
    <t>Realized Investment Gains (Losses)</t>
  </si>
  <si>
    <t>The Company considers fair value at the date of sale to be equal to proceeds received. Proceeds and gross realized investment gains (losses) from the sale of AFS securities for the three and nine months ended September 30 were as follows:</t>
  </si>
  <si>
    <t>Proceeds</t>
  </si>
  <si>
    <t>    313,083</t>
  </si>
  <si>
    <t>    127,151</t>
  </si>
  <si>
    <t>    335,385</t>
  </si>
  <si>
    <t>    239,298</t>
  </si>
  <si>
    <t>Gross realized investment gains</t>
  </si>
  <si>
    <t>Gross realized investment losses</t>
  </si>
  <si>
    <t>(1,793</t>
  </si>
  <si>
    <t>(124</t>
  </si>
  <si>
    <t>(1,863</t>
  </si>
  <si>
    <t>(223</t>
  </si>
  <si>
    <t>Proceeds on AFS securities sold at a realized loss</t>
  </si>
  <si>
    <t>Net realized investment gains for the three and nine months ended September 30 were as follows:</t>
  </si>
  <si>
    <t>        3,109</t>
  </si>
  <si>
    <t>        1,957</t>
  </si>
  <si>
    <t>        3,368</t>
  </si>
  <si>
    <t>        5,466</t>
  </si>
  <si>
    <t>Mortgages</t>
  </si>
  <si>
    <t>Adjustment related to value of business acquired</t>
  </si>
  <si>
    <t>(155</t>
  </si>
  <si>
    <t>OTTI</t>
  </si>
  <si>
    <t>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t>
  </si>
  <si>
    <t>The following table sets forth the amount of credit loss impairments on fixed maturity securities held by the Company as of the dates indicated, for which a portion of the OTTI loss was recognized in OCI, and the corresponding changes in such amounts at September 30, 2013 and December 31, 2012:</t>
  </si>
  <si>
    <t>Additional credit loss impairments recognized in the current period on securities previously impaired through other comprehensive income</t>
  </si>
  <si>
    <t>Accretion of credit loss impairments previously recognized</t>
  </si>
  <si>
    <t>(1,103</t>
  </si>
  <si>
    <t>The components of OTTI reflected in the Statements of Income for the three and nine months ended September 30 were as follows:</t>
  </si>
  <si>
    <t>Three Months Ended September 30, 2013</t>
  </si>
  <si>
    <t>Nine Months Ended September 30, 2013</t>
  </si>
  <si>
    <t>Losses  on</t>
  </si>
  <si>
    <t>Net</t>
  </si>
  <si>
    <t>OTTI Losses</t>
  </si>
  <si>
    <t>   Recognized  </t>
  </si>
  <si>
    <t>in OCI</t>
  </si>
  <si>
    <t>in Income</t>
  </si>
  <si>
    <t>OTTI Loss</t>
  </si>
  <si>
    <t>Gross OTTI losses</t>
  </si>
  <si>
    <t>Net OTTI losses</t>
  </si>
  <si>
    <t>Three Months Ended September 30, 2012</t>
  </si>
  <si>
    <t>Nine Months Ended September 30, 2012</t>
  </si>
  <si>
    <t>Losses on</t>
  </si>
  <si>
    <t>in OCI</t>
  </si>
  <si>
    <t>in Income</t>
  </si>
  <si>
    <t>Value of business acquired amortization</t>
  </si>
  <si>
    <t>For the three and nine months ended September 30, 2013, the Company’s impairment losses recognized in the Statements of Income were $383 and $434, respectively, with no associated value of business acquired amortization. For the three months ended September 30, 2012, the Company did not incur any impairment losses. For the nine months ended September 30, 2012, the Company recognized $216 of impairment losses in the Statements of Income, net of value of business acquired amortization. During the three and nine months ended September 30, 2013, the Company had an intent to sell corporate bond impairment and an impairment of a previously OCI impaired 2007 vintage RMBS due to an adverse change in cash flows. During the nine months ended September 30, 2012, the Company impaired its previously OCI impaired holding of a 2005 vintage RMBS and a 2007 vintage RMBS due to adverse changes in cash flows.</t>
  </si>
  <si>
    <t>Value of Business Acquired ("VOBA"), Deferred Acquisition Costs ("DAC"), and Deferred Sales Inducements ("DSI")</t>
  </si>
  <si>
    <t>Note 4. Value of Business Acquired (“VOBA”), Deferred Acquisition Costs (“DAC”), and Deferred Sales Inducements (“DSI”)</t>
  </si>
  <si>
    <t>VOBA</t>
  </si>
  <si>
    <t>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s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equity growth rate assumption for the amortization of VOBA, DAC and DSI was 8% and 9% at September 30, 2013 and 2012, respectively.</t>
  </si>
  <si>
    <t>The change in the carrying amount of VOBA for the three and nine months ended September 30 was as follows:</t>
  </si>
  <si>
    <t>      2013      </t>
  </si>
  <si>
    <t>      2012      </t>
  </si>
  <si>
    <t>Accretion (amortization) expense</t>
  </si>
  <si>
    <t>(2,664</t>
  </si>
  <si>
    <t>(8,149</t>
  </si>
  <si>
    <t>(11,854</t>
  </si>
  <si>
    <t>Unlocking</t>
  </si>
  <si>
    <t>(4,624</t>
  </si>
  <si>
    <t>Adjustment related to realized gains (losses) on investments and derivatives</t>
  </si>
  <si>
    <t>Adjustment related to unrealized gains (losses) and OTTI on investments</t>
  </si>
  <si>
    <t>(7,081</t>
  </si>
  <si>
    <t>(15,292</t>
  </si>
  <si>
    <t>Change in VOBA carrying amount</t>
  </si>
  <si>
    <t>(14,493</t>
  </si>
  <si>
    <t>(23,249</t>
  </si>
  <si>
    <t>For the three and nine months ended September 30, 2013 the increase in VOBA was primarily driven by an increase in adjustments related to unrealized gains (losses) and OTTI on investments resulting from increased unrealized losses during the period. The favorable change in unlocking was due to updated policyholder behavior assumptions. The change in unlocking for the three and nine months ended September 30, 2012 was driven by a decrease in fair value reserves and favorable equity market performance resulting in amortization and favorable unlocking.</t>
  </si>
  <si>
    <t>DAC and DSI</t>
  </si>
  <si>
    <t>The change in the carrying amount of DAC and DSI for the three and nine months ended September 30 was as follows:</t>
  </si>
  <si>
    <t>DAC</t>
  </si>
  <si>
    <t>Capitalization</t>
  </si>
  <si>
    <t>Amortization expense</t>
  </si>
  <si>
    <t>(4,655</t>
  </si>
  <si>
    <t>(942</t>
  </si>
  <si>
    <t>(10,069</t>
  </si>
  <si>
    <t>(635</t>
  </si>
  <si>
    <t>Change in DAC carrying amount</t>
  </si>
  <si>
    <t>(819</t>
  </si>
  <si>
    <t>(1,438</t>
  </si>
  <si>
    <t>DSI</t>
  </si>
  <si>
    <t>              8</t>
  </si>
  <si>
    <t>(1,053</t>
  </si>
  <si>
    <t>(215</t>
  </si>
  <si>
    <t>(2,290</t>
  </si>
  <si>
    <t>(464</t>
  </si>
  <si>
    <t>(88</t>
  </si>
  <si>
    <t>(40</t>
  </si>
  <si>
    <t>Change in DSI carrying amount</t>
  </si>
  <si>
    <t>(1,128</t>
  </si>
  <si>
    <t>(207</t>
  </si>
  <si>
    <t>(2,273</t>
  </si>
  <si>
    <t>The change in the carrying amount of DAC and DSI for the three and nine months ended September 30, 2013 was primarily driven by positive gross profits resulting in increased amortization. The change in unlocking was due to a change in the reserve calculation. The three and nine months ended September 30, 2012 was impacted by higher gross profits, principally driven by the decrease in fair value reserves and favorable equity market performance resulting in amortization and favorable unlocking.</t>
  </si>
  <si>
    <t>Variable Contracts Containing Guaranteed Benefits</t>
  </si>
  <si>
    <t>Note 5. Variable Contracts Containing Guaranteed Benefits</t>
  </si>
  <si>
    <t>The Company records liabilities for contracts containing a guaranteed minimum death benefit (“GMDB”) and guaranteed minimum income benefit (“GMIB”) as a component of future policy benefits in the Balance Sheets and changes in the liabilities are included as a component of policy benefits in the Statements of Income.</t>
  </si>
  <si>
    <t>The components of the changes in the variable annuity GMDB and GMIB liabilities for the three and nine months ended September 30 were as follows:</t>
  </si>
  <si>
    <t>GMDB</t>
  </si>
  <si>
    <t>Guaranteed benefits incurred</t>
  </si>
  <si>
    <t>Guaranteed benefits paid</t>
  </si>
  <si>
    <t>(5,210</t>
  </si>
  <si>
    <t>(5,570</t>
  </si>
  <si>
    <t>(22,947</t>
  </si>
  <si>
    <t>(20,733</t>
  </si>
  <si>
    <t>(5,360</t>
  </si>
  <si>
    <t>(4,750</t>
  </si>
  <si>
    <t>(3,265</t>
  </si>
  <si>
    <t>Three Months Ended</t>
  </si>
  <si>
    <t>Nine Months Ended</t>
  </si>
  <si>
    <t>(125</t>
  </si>
  <si>
    <t>(432</t>
  </si>
  <si>
    <t>(16,641</t>
  </si>
  <si>
    <t>(29,273</t>
  </si>
  <si>
    <t>(12,796</t>
  </si>
  <si>
    <t>(17,404</t>
  </si>
  <si>
    <t>During the three and nine months ended September 30, 2013, the change in reserves was driven by updated policyholder assumptions and a decrease in the long-term equity growth rate assumption. During the three and nine months ended September 30, 2012, the change in reserve was primarily driven by favorable equity market performance and updated policyholder behavior assumptions.</t>
  </si>
  <si>
    <t>The variable annuity GMDB liability at September 30, 2013 and December 31, 2012 was $141,649 and $144,913, respectively. The variable annuity GMIB liability at September 30, 2013 and December 31, 2012 was $78,962 and $61,822, respectively.</t>
  </si>
  <si>
    <t>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For the three and nine months ended September 30, 2013 and 2012, an insignificant amount of variable life guaranteed benefits were recorded as policy benefits in the Statements of Income as incurred or paid.</t>
  </si>
  <si>
    <t>Income Taxes</t>
  </si>
  <si>
    <t>Note 6. Income Taxes</t>
  </si>
  <si>
    <t>The effective tax rate was not meaningful for the nine months ended September 30, 2013 and 2012, respectively. Differences between the effective rate and the U.S. statutory rate of 35% principally were the result of Separate Accounts dividends-received deduction (“DRD”) and the valuation allowance on net operating loss carryforward.</t>
  </si>
  <si>
    <t>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t>
  </si>
  <si>
    <t>The provision for income tax expense (benefit) consists of the following for the three and nine months ended September 30:</t>
  </si>
  <si>
    <t>Current federal income tax expense (benefit)</t>
  </si>
  <si>
    <t>(55,191</t>
  </si>
  <si>
    <t>(65,074</t>
  </si>
  <si>
    <t>Deferred federal income tax expense (benefit)</t>
  </si>
  <si>
    <t>(64,323</t>
  </si>
  <si>
    <t>Deferred state income tax benefit</t>
  </si>
  <si>
    <t>(3,239</t>
  </si>
  <si>
    <t>Total income tax expense (benefit)</t>
  </si>
  <si>
    <t>(5,800</t>
  </si>
  <si>
    <t>(6,183</t>
  </si>
  <si>
    <t>(62,912</t>
  </si>
  <si>
    <t>The provision for income tax (payable) receivable consists of the following for the periods ending September 30, 2013 and December 31, 2012:</t>
  </si>
  <si>
    <t>   </t>
  </si>
  <si>
    <t>Current federal income tax receivable</t>
  </si>
  <si>
    <t>Current state income tax receivable</t>
  </si>
  <si>
    <t>Deferred federal income tax receivable</t>
  </si>
  <si>
    <t>Deferred state income tax receivable</t>
  </si>
  <si>
    <t>Total income tax receivable</t>
  </si>
  <si>
    <t>At September 30, 2013 and December 31, 2012, the Company did not have a tax valuation allowance for deferred tax assets. At March 31, 2012, management determined that deferred tax assets on the net operating loss carryforward and other assets are more likely than not to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t>
  </si>
  <si>
    <t>The Company has analyzed all material tax positions under the guidance of ASC 740, Income Taxes, related to the accounting for uncertainty in income tax, and determined there were tax benefits of $2,931 (gross $8,374) and $2,648 (gross $7,566) that should not be recognized at September 30, 2013 and December 31, 2012, respectively, which primarily relate to uncertainty regarding the sustainability of certain deductions taken on the 2012, 2011, 2010, 2009 and 2008 U.S. Federal income tax returns.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t>
  </si>
  <si>
    <t>The components of the change in the unrecognized tax benefits were as follows:</t>
  </si>
  <si>
    <t>    2,648</t>
  </si>
  <si>
    <t>Additions for tax positions of prior years</t>
  </si>
  <si>
    <t>At December 31, 2012, the Company had an operating loss carryforward for federal income tax purposes of $426,083 (net of the ASC 740 reduction of $7,566) with a carryforward period of fifteen years that expire at various dates up to 2026. As of September 30, 2013 a taxable loss is projected for 2013 that will increase the loss carryforward by approximately $78,270. At September 30, 2013 and December 31, 2012, the Company did not have a capital loss carryforward for federal income tax purposes. At December 31, 2012, the Company had a foreign tax credit carryforward of $7,907 with a carryforward period of ten years that will expire at various dates up to 2022. Also, the Company has an Alternative Minimum Tax credit carryforward for federal income tax purposes of $4,274 at December 31, 2012, with an indefinite carryforward period. As of September 30, 2013, the Company does not expect to utilize either of these credit carryforwards in 2013.</t>
  </si>
  <si>
    <t>The Company classifies interest and penalties related to income taxes as interest expense and penalty expense, respectively. These amounts are included in insurance expenses and taxes on the Statements of Income. The Company did not recognize any penalties in its financial statements at September 30, 2013 or December 31, 2012. The Company recognized interest income of less than $1 and $30 at September 30, 2013 and December 31, 2012, respectively.</t>
  </si>
  <si>
    <t>Effective January 1, 2013 for federal income tax purposes, the Company joined in a consolidated income tax return filing with its indirect parent company, Transamerica Corporation, and other affiliated companies. The method of allocation between the companies is subject to a written tax allocation agreement. Under the terms of the tax allocation agreement, allocations are based on separate income tax return calculations. The Company is entitled to recoup federal income taxes paid in the event the future losses and credits reduce the greater of the Company’s separately computed income tax liability or the consolidated group’s income tax liability in the year generated. The Company is also entitled to recoup federal income taxes paid in the event the losses and credits reduce the greater of the Company’s separately computed income tax liability or the consolidated group’s income tax liability in any carryback or carryforward year when so applied. Intercompany income tax balances are settled within thirty days of payment to or filing with the Internal Revenue Service.</t>
  </si>
  <si>
    <t>The Company filed a separate federal income tax return for the years 2008 through 2012. A tax return has been filed for 2012, 2011, 2010, and 2009 but no examination by the Internal Revenue Service has commenced.</t>
  </si>
  <si>
    <t>Note 7. Accumulated Other Comprehensive Income</t>
  </si>
  <si>
    <t>The following table presents the change in accumulated other comprehensive income by component for the period ended September 30, 2013:</t>
  </si>
  <si>
    <r>
      <t> </t>
    </r>
    <r>
      <rPr>
        <sz val="7.5"/>
        <color theme="1"/>
        <rFont val="Calibri"/>
        <family val="2"/>
        <scheme val="minor"/>
      </rPr>
      <t> </t>
    </r>
  </si>
  <si>
    <t>Unrealized Holding</t>
  </si>
  <si>
    <t>Gains (Losses) on</t>
  </si>
  <si>
    <r>
      <t>AFS Securities </t>
    </r>
    <r>
      <rPr>
        <b/>
        <vertAlign val="subscript"/>
        <sz val="7.5"/>
        <color theme="1"/>
        <rFont val="Times New Roman"/>
        <family val="1"/>
      </rPr>
      <t>(a)</t>
    </r>
  </si>
  <si>
    <r>
      <t xml:space="preserve">Cash Flow Hedges  </t>
    </r>
    <r>
      <rPr>
        <b/>
        <vertAlign val="subscript"/>
        <sz val="7.5"/>
        <color theme="1"/>
        <rFont val="Times New Roman"/>
        <family val="1"/>
      </rPr>
      <t>(a)</t>
    </r>
  </si>
  <si>
    <t>        Total        </t>
  </si>
  <si>
    <t>Beginning balance</t>
  </si>
  <si>
    <t>Other comprehensive income (loss) before reclassifications</t>
  </si>
  <si>
    <t>(43,887</t>
  </si>
  <si>
    <t>(43,237</t>
  </si>
  <si>
    <t>Amounts reclassified from accumulated other comprehensive income</t>
  </si>
  <si>
    <t>(7,514</t>
  </si>
  <si>
    <t>(7,416</t>
  </si>
  <si>
    <t>Net current period other comprehensive income (loss)</t>
  </si>
  <si>
    <t>(51,401</t>
  </si>
  <si>
    <t>(50,653</t>
  </si>
  <si>
    <t>Ending balance</t>
  </si>
  <si>
    <t>All amounts are net of tax.</t>
  </si>
  <si>
    <t>The following table presents the reclassifications out of accumulated other comprehensive income for the period ended September 30, 2013:</t>
  </si>
  <si>
    <t>Accumulated Other Comprehensive Income Components</t>
  </si>
  <si>
    <t>Amounts</t>
  </si>
  <si>
    <t>Reclassified  from</t>
  </si>
  <si>
    <t>Accumulated Other</t>
  </si>
  <si>
    <t>  Comprehensive Income  </t>
  </si>
  <si>
    <t>Affected Line Item in the Statement</t>
  </si>
  <si>
    <t>Where Net Income is Presented</t>
  </si>
  <si>
    <t>Unrealized holding gains (losses) on AFS securities</t>
  </si>
  <si>
    <t>Available-for-sale securities</t>
  </si>
  <si>
    <t>Net realized investment gains (losses)</t>
  </si>
  <si>
    <t>Portion of other-than-temporary</t>
  </si>
  <si>
    <t>    impairments previously recognized</t>
  </si>
  <si>
    <t>(127</t>
  </si>
  <si>
    <t>    in other comprehensive income</t>
  </si>
  <si>
    <t>Total before tax</t>
  </si>
  <si>
    <t>Tax expense</t>
  </si>
  <si>
    <t>Net of tax</t>
  </si>
  <si>
    <t>Unrealized holding gains (losses) on cash flow hedges</t>
  </si>
  <si>
    <t>(54</t>
  </si>
  <si>
    <t>Tax benefit</t>
  </si>
  <si>
    <t>(98</t>
  </si>
  <si>
    <t>Total amounts reclassified from AOCI</t>
  </si>
  <si>
    <t>Stockholder's Equity and Statutory Accounting Principles</t>
  </si>
  <si>
    <t>Note 8. Stockholder’s Equity and Statutory Accounting Principles</t>
  </si>
  <si>
    <t>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t>
  </si>
  <si>
    <t>The Company’s statutory net income (loss) for the nine months ended September 30, 2013 and 2012 was $376,539 and $177,119, respectively. Statutory capital and surplus at September 30, 2013 and December 31, 2012 was $807,521 and $636,158, respectively.</t>
  </si>
  <si>
    <t>During the first nine months of 2013 and 2012, the Company did not pay any dividends to AUSA or receive any capital contributions from AUSA.</t>
  </si>
  <si>
    <t>Note 9. Reinsurance</t>
  </si>
  <si>
    <t>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t>
  </si>
  <si>
    <t>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September 30, 2013 and December 31, 2012, net reinsurance receivables were $1,987 and $2,186, respectively. The Company did not have a reinsurance reserve at September 30, 2013 and December 31, 2012.</t>
  </si>
  <si>
    <t>In addition, the Company seeks to limit its exposure to guaranteed benefit features contained in certain variable annuity contracts. Specifically, the Company reinsures certain GMIB and GMDB provisions to the extent reinsurance capacity is available in the marketplace. At September 30, 2013, 37% and 6% of the account value for variable annuity contracts containing GMIB and GMDB provisions, respectively, were reinsured. At December 31, 2012, 39% and 6% of the account value for variable annuity contracts containing GMIB and GMDB provisions, respectively, were reinsured.</t>
  </si>
  <si>
    <t>Related Party Transactions</t>
  </si>
  <si>
    <t>Note 10. Related Party Transactions</t>
  </si>
  <si>
    <t>At September 30, 2013, the Company had the following related party agreements in effect:</t>
  </si>
  <si>
    <t>The Company is party to a common cost allocation service agreement between AUSA companies in which various affiliated companies may perform specified administrative functions in connection with the operation of the Company, in consideration of reimbursement of actual costs of services rendered. During the three and nine months ended September 30, 2013, the Company incurred $2,466 and $7,936, respectively, in expenses under this agreement. During the three and nine months ended September 30, 2012, the Company incurred $2,818 and $8,438, respectively, in expenses under this agreement. Charges attributable to this agreement are included in insurance expenses and taxes, net of amounts capitalized.</t>
  </si>
  <si>
    <t>The Company is party to intercompany short-term note receivable arrangements with its parent and affiliates at various times. On May 21, 2013, the Company entered into an intercompany short-term note receivable of $50,000 with an interest rate of 0.10% that is due May 21, 2014. During the three and nine months ended September 30, 2013, the Company accrued and/or received $12 and $18, respectively, of interest income. Interest related to these arrangements is included in net investment income.</t>
  </si>
  <si>
    <t>AEGON USA Realty Advisors, LLC acts as the manager and administrator for the Company’s mortgage loans on real estate under an administrative and advisory agreement with the Company. Charges attributable to this agreement are included in net investment income. During the three and nine months ended September 30, 2013, the Company incurred $22 and $69, respectively, under this agreement. During the three and nine months ended September 30, 2012, the Company incurred $21 and $65, respectively, under this agreement. There were no mortgage loan origination fees during the three and nine months ended September 30, 2013 and 2012, respectively. Mortgage loan origination fees are amortized into net investment income over the life of the mortgage loans.</t>
  </si>
  <si>
    <t>AEGON USA Investment Management, LLC acts as a discretionary investment manager under an investment management agreement with the Company. During the three and nine months ended September 30, 2013, the Company incurred $261 and $1,185, respectively, in expenses under this agreement. During the three and nine months ended September 30, 2012, the Company incurred $418 and $1,275, respectively, in expenses under this agreement. Charges attributable to this agreement are included in net investment income.</t>
  </si>
  <si>
    <t>Transamerica Capital, Inc. provides underwriting and distribution services for the Company under an underwriting agreement. During the three and nine months ended September 30, 2013, the Company incurred $8,090 and $24,426, respectively, in expenses under this agreement. During the three and nine months ended September 30, 2012, the Company incurred $8,294 and $24,619, respectively, in expenses under this agreement. Charges attributable to this agreement are included in insurance expenses and taxes, net of amounts capitalized.</t>
  </si>
  <si>
    <t>Transamerica Asset Management, Inc. acts as the investment advisor for certain related party funds in the Company’s Separate Accounts under multiple service agreements. During the three and nine months ended September 30, 2013, the Company incurred $102 and $305, respectively, in expenses under this agreement. During the three and nine months ended September 30, 2012, the Company incurred $100 and $301, respectively, in expenses under this agreement.</t>
  </si>
  <si>
    <t>The Company has a participation agreement with Transamerica Series Trust to offer certain funds in the Company’s Separate Accounts. Transamerica Capital, Inc. acts as the distributor for said related party funds. The Company has entered into a distribution and shareholder services agreement for certain of the said funds. During the three and nine months ended September 30, 2013, the Company received $496 and $1,363, respectively, in revenue under this agreement. During the three and nine months ended September 30, 2012, the Company received $434 and $1,314, respectively, in revenue under this agreement. Revenue attributable to this agreement is included in policy charge revenue.</t>
  </si>
  <si>
    <t>The Company is party to the purchasing and selling of investments between various affiliated companies. The investments are purchased and sold at fair value and are included in fixed maturity AFS securities and mortgage loans on real estate in the Balance Sheets. During the three and nine months ended September 30, 2013, the Company did not sell or purchase any fixed maturity AFS securities or mortgage loans on real estate from/to affiliated parties. During the three and nine months ended September 30, 2012, the Company purchased $40,194 and $55,294 of fixed maturity AFS securities from affiliated companies. During the three months ended September 30, 2012, the Company did not sell any fixed maturity AFS securities or mortgage loans on real estate to affiliated companies. During the nine months ended September 30, 2012, the Company sold $9,174 of fixed maturity AFS securities to affiliated companies.</t>
  </si>
  <si>
    <t>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Segment Information</t>
  </si>
  <si>
    <t>Note 11. Segment Information</t>
  </si>
  <si>
    <t>In reporting to management, the Company’s operating results are categorized into two business segments: Annuity and Life Insurance. The Company’s Annuity segment consists of variable annuities, CDAs and interest-sensitive annuities. The Company’s Life Insurance segment consists of variable life insurance products and interest-sensitive life insurance products. The accounting policies of the business segments are the same as those for the Company’s financial statements included herein. All revenue and expense transactions are recorded at the product level and accumulated at the business segment level for review by management.</t>
  </si>
  <si>
    <t>The following tables summarize each business segment’s contribution to select Statements of Income information for the three and nine months ended:</t>
  </si>
  <si>
    <t>Annuity</t>
  </si>
  <si>
    <t>Life</t>
  </si>
  <si>
    <t>Insurance</t>
  </si>
  <si>
    <t>Three months ended September 30, 2013</t>
  </si>
  <si>
    <t>Net revenues (a)</t>
  </si>
  <si>
    <t>Amortization (accretion) of VOBA</t>
  </si>
  <si>
    <t>(4,346</t>
  </si>
  <si>
    <t>(1,394</t>
  </si>
  <si>
    <t>Policy benefits (net of reinsurance recoveries)</t>
  </si>
  <si>
    <t>Income tax expense (benefit)</t>
  </si>
  <si>
    <t>(5,956</t>
  </si>
  <si>
    <t>(17,433</t>
  </si>
  <si>
    <t>(14,373</t>
  </si>
  <si>
    <t>Three months ended September 30, 2012</t>
  </si>
  <si>
    <t>     28,969</t>
  </si>
  <si>
    <t>     18,552</t>
  </si>
  <si>
    <t>     47,521</t>
  </si>
  <si>
    <t>(3,381</t>
  </si>
  <si>
    <t>(15,813</t>
  </si>
  <si>
    <t>(9,404</t>
  </si>
  <si>
    <t>Income tax expense</t>
  </si>
  <si>
    <t>Net income</t>
  </si>
  <si>
    <t>Nine months ended September 30, 2013</t>
  </si>
  <si>
    <t>(37,133</t>
  </si>
  <si>
    <t>Amortization of VOBA</t>
  </si>
  <si>
    <t>(11,588</t>
  </si>
  <si>
    <t>(92,351</t>
  </si>
  <si>
    <t>(81,347</t>
  </si>
  <si>
    <t>Nine months ended September 30, 2012</t>
  </si>
  <si>
    <t>      95,100</t>
  </si>
  <si>
    <t>      56,349</t>
  </si>
  <si>
    <t>    151,449</t>
  </si>
  <si>
    <t>(25,463</t>
  </si>
  <si>
    <t>(63,657</t>
  </si>
  <si>
    <t>Net revenues include total revenues net of interest credited to policyholder liabilities.</t>
  </si>
  <si>
    <t>Summary of Significant Accounting Policies (Policies)</t>
  </si>
  <si>
    <t>Fair Value of Financial Instruments (Tables)</t>
  </si>
  <si>
    <t>Hierarchy of Assets and Liabilities Measured at Fair Value on Recurring Basis</t>
  </si>
  <si>
    <t>Summary of Change in Fair Value of Level 3 Assets</t>
  </si>
  <si>
    <t>Summary of Changes in Fair Value of Level 3 Liabilities (Assets)</t>
  </si>
  <si>
    <t>Summary of Quantitative Inputs and Assumptions of Level 3 Assets and Liabilities</t>
  </si>
  <si>
    <t>Estimated Fair Value of Assets Not Carried at Fair Value on Balance Sheets</t>
  </si>
  <si>
    <t>Investments (Tables)</t>
  </si>
  <si>
    <t>Amortized Cost/Cost and Estimated Fair Value of Investments in Fixed Maturity and Equity Available-for-Sale Securities</t>
  </si>
  <si>
    <t>Amortized Cost and Estimated Fair Value of Fixed Maturity Available-for-Sale Securities by Investment Grade</t>
  </si>
  <si>
    <t>Amortized Cost and Estimated Fair Value of Fixed Maturity Available-for-Sale Securities by Contractual Maturities</t>
  </si>
  <si>
    <t>Estimated Fair Value, Gross Unrealized Losses and Other-Than-Temporary Impairments of Fixed Maturity and Equity Available-for-Sale Securities in Continuous Unrealized Loss Position</t>
  </si>
  <si>
    <t>Estimated Fair Value, Gross Unrealized Losses, Other-Than-Temporary Impairments and Number of Securities Where Fair Value had Declined Below Amortized Cost</t>
  </si>
  <si>
    <t>Components of Net Unrealized Gains (Losses) and Other-Than-Temporary Impairments Included in Accumulated Other Comprehensive Income, Net of Taxes</t>
  </si>
  <si>
    <t>Change in Credit Loss Allowances on Mortgage Loans by Type of Property</t>
  </si>
  <si>
    <t>The change in the credit loss allowances on mortgage loans by type of property at September 30, 2013 and December 31, 2012 was as follows:</t>
  </si>
  <si>
    <t>Credit Quality of Mortgage Loans by Type of Property</t>
  </si>
  <si>
    <t>Components of Gain or Loss on Derivatives that Qualify as Cash Flow Hedges</t>
  </si>
  <si>
    <t>Offsetting Derivatives Assets</t>
  </si>
  <si>
    <t>The following tables present the offsetting of derivative assets for the periods ended September 30, 2013 and December 31, 2012:</t>
  </si>
  <si>
    <t>Offsetting Derivative Liabilities</t>
  </si>
  <si>
    <t>Proceeds and Gross Realized Investment Gains (Losses) from Sale of Available-for-Sale Securities</t>
  </si>
  <si>
    <t>Proceeds and gross realized investment gains (losses) from the sale of AFS securities for the three and nine months ended September 30 were as follows:</t>
  </si>
  <si>
    <t>Net Realized Investment Gains (Losses)</t>
  </si>
  <si>
    <t>Credit Loss Impairments on Fixed Maturity Securities, Other-Than-Temporary Impairment Loss Recognized in Other Comprehensive Income, and Corresponding Changes</t>
  </si>
  <si>
    <t>Components of Other-Than-Temporary Impairments Reflected in Statements of Income</t>
  </si>
  <si>
    <t>Value of Business Acquired ("VOBA"), Deferred Acquisition Costs ("DAC"), and Deferred Sales Inducements ("DSI") (Tables)</t>
  </si>
  <si>
    <t>Change in Carrying Amount of Value of Business Acquired</t>
  </si>
  <si>
    <t>Change in Carrying Amount of Deferred Acquisition Costs and Deferred Sales Inducements</t>
  </si>
  <si>
    <t>Variable Contracts Containing Guaranteed Benefits (Tables)</t>
  </si>
  <si>
    <t>Components of Changes in Variable Annuity Guaranteed Minimum Death Benefits and Guaranteed Minimum Income Benefits Liabilities</t>
  </si>
  <si>
    <t>Income Taxes (Tables)</t>
  </si>
  <si>
    <t>Provision for Income Tax Expense (Benefit)</t>
  </si>
  <si>
    <t>Provision for Income Tax Payable (Receivable)</t>
  </si>
  <si>
    <t>The provision for income tax (payable) receivable consists of the following for the periods ending September 30, 2013 and December 31, 2012:</t>
  </si>
  <si>
    <t>September 30,</t>
  </si>
  <si>
    <t>December 31,</t>
  </si>
  <si>
    <t>$</t>
  </si>
  <si>
    <t>-</t>
  </si>
  <si>
    <t>Components of Change in Unrecognized Tax Benefits</t>
  </si>
  <si>
    <t>Accumulated Other Comprehensive Income (Tables)</t>
  </si>
  <si>
    <t>Reclassifications out of Accumulated Other Comprehensive Income</t>
  </si>
  <si>
    <t>Segment Information (Tables)</t>
  </si>
  <si>
    <t>Business Segment's Contribution to Select Statements of Income Information</t>
  </si>
  <si>
    <t>Hierarchy of Assets and Liabilities Measured at Fair Value on Recurring Basis (Detail) (USD $)</t>
  </si>
  <si>
    <t>Fixed maturity available-for-sale securities, at estimated fair value</t>
  </si>
  <si>
    <t>Equity available-for-sale securities</t>
  </si>
  <si>
    <t>Government and government agencies - Foreign</t>
  </si>
  <si>
    <t>Fair Value, Measurements, Recurring</t>
  </si>
  <si>
    <t>Cash equivalents</t>
  </si>
  <si>
    <t>[2]</t>
  </si>
  <si>
    <t>[3]</t>
  </si>
  <si>
    <t>[4]</t>
  </si>
  <si>
    <t>Future policy benefits (embedded derivatives only)</t>
  </si>
  <si>
    <t>[5]</t>
  </si>
  <si>
    <t>[6]</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Other financial services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1 | Fair Value, Measurements, Recurring | Industrial securities</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Other financial services securities</t>
  </si>
  <si>
    <t>Level 2 | Fair Value, Measurements, Recurring | Industrial securities</t>
  </si>
  <si>
    <t>Level 3 | Fair Value, Measurements, Recurring</t>
  </si>
  <si>
    <t>Level 3 | Fair Value, Measurements, Recurring | Corporate securities</t>
  </si>
  <si>
    <t>Level 3 | Fair Value, Measurements, Recurring | Asset-backed securities</t>
  </si>
  <si>
    <t>Level 3 | Fair Value, Measurements, Recurring | Residential mortgage-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September 30, 2013 and December 31, 2012, less than 0.5% of fixed maturity AFS securities were valued using internal models, respectively.</t>
  </si>
  <si>
    <t>The Company has an investment in a limited partnership for which the fair value was derived from management's review of the underlying financial statements that were prepared on a GAAP basis.</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Derivatives are classified as Level 1 if the fair value is determined by observable inputs that reflect quoted prices for identical assets in active markets that the Company has the ability to access at the measurement date. Derivatives are classified as Level 2 if the fair value is determined by observable inputs, other than quoted prices included in Level 1, for the identical asset or prices for similar assets. Derivatives are classified as Level 3 if the valuations are derived from techniques in which one or more of the significant inputs are unobservable. Level 2 derivatives include inflation swaps, variance swaps, total return swaps and equity collar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mp;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Fair value for the equity collar's put and call options is calculated using the Black-Scholes model using market observable inputs for the underlying market price and volatility surface.</t>
  </si>
  <si>
    <t>Hierarchy of Assets and Liabilities Measured at Fair Value on Recurring Basis (Parenthetical) (Detail) (Maximum)</t>
  </si>
  <si>
    <t>Maximum</t>
  </si>
  <si>
    <t>Fair Value, Assets and Liabilities Measured on Recurring and Nonrecurring Basis [Line Items]</t>
  </si>
  <si>
    <t>Fixed maturity AFS securities, valued using internal models</t>
  </si>
  <si>
    <t>Summary of Change in Fair Value of Level 3 Assets (Detail) (USD $)</t>
  </si>
  <si>
    <t>12 Months Ended</t>
  </si>
  <si>
    <t>Fair Value, Assets Measured on Recurring Basis, Unobservable Input Reconciliation [Line Items]</t>
  </si>
  <si>
    <t>Changes in valuation</t>
  </si>
  <si>
    <t>Change in unrealized gains (losses)</t>
  </si>
  <si>
    <t>Fair Value of Financial Instruments - Additional Information (Detail) (USD $)</t>
  </si>
  <si>
    <t>Fair Value, Measurement Inputs, Disclosure [Line Items]</t>
  </si>
  <si>
    <t>Credit spread</t>
  </si>
  <si>
    <t>Long-term forward rate assumption</t>
  </si>
  <si>
    <t>Market based implied volatility inputs, years</t>
  </si>
  <si>
    <t>'5 years</t>
  </si>
  <si>
    <t>SALB reserve</t>
  </si>
  <si>
    <t>Year 20 | External credit rating, Standard &amp; Poor's</t>
  </si>
  <si>
    <t>Summary of Changes in Fair Value of Level 3 Liabilities (Assets) (Detail) (USD $)</t>
  </si>
  <si>
    <t>Fair Value, Liabilities Measured on Recurring Basis, Unobservable Input Reconciliation [Line Items]</t>
  </si>
  <si>
    <t>GMWB | Interest rates</t>
  </si>
  <si>
    <t>Changes in interest rates and equity markets</t>
  </si>
  <si>
    <t>GMWB | Equity securities</t>
  </si>
  <si>
    <t>GMIB | Interest rates</t>
  </si>
  <si>
    <t>GMIB | Equity securities</t>
  </si>
  <si>
    <t>Summary of Quantitative Inputs and Assumptions of Level 3 Assets and Liabilities (Detail) (USD $)</t>
  </si>
  <si>
    <t>Dec. 31, 2011</t>
  </si>
  <si>
    <t>Stand Alone Living Benefit</t>
  </si>
  <si>
    <t>Weighted Average</t>
  </si>
  <si>
    <t>Fair Value Inputs Assets And Liabilities Quantitative Information [Line Items]</t>
  </si>
  <si>
    <t>Future policy benefits (embedded derivatives), fair value</t>
  </si>
  <si>
    <t>Valuation Technique</t>
  </si>
  <si>
    <t>'Discounted cash flow</t>
  </si>
  <si>
    <t>'Discounted cash flows</t>
  </si>
  <si>
    <t>'Not applicable</t>
  </si>
  <si>
    <t>'Broker &amp; recent purchase price</t>
  </si>
  <si>
    <t>'Broker</t>
  </si>
  <si>
    <t>'based on fees earned</t>
  </si>
  <si>
    <t>Constant prepayment rate</t>
  </si>
  <si>
    <t>Future policy benefits (embedded derivatives) - Reinsurance, fair value</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Estimated Fair Value of Assets Not Carried at Fair Value on Balance Sheet (Detail) (Estimate of Fair Value, Fair Value Disclosure, USD $)</t>
  </si>
  <si>
    <t>Fair Value, Estimate Not Practicable, Financial Statement Captions [Line Items]</t>
  </si>
  <si>
    <t>Level 2 | Policy loans</t>
  </si>
  <si>
    <t>Level 3 | Mortgage loans on real estate</t>
  </si>
  <si>
    <t>Amortized Cost/Cost and Estimated Fair Value of Investments in Fixed Maturity and Equity Available-for-Sale Securities (Detail) (USD $)</t>
  </si>
  <si>
    <t>Schedule of Available-for-sale Securities [Line Items]</t>
  </si>
  <si>
    <t>Gross Unrealized Gains</t>
  </si>
  <si>
    <t>Gross Unrealized Losses/ OTTI</t>
  </si>
  <si>
    <t>Equity available-for-sale securities, at estimated fair value</t>
  </si>
  <si>
    <t>Subsequent unrealized gains (losses) on other-than-temporary impairments ("OTTI") securities are included in OCI-OTTI.</t>
  </si>
  <si>
    <t>Amortized Cost and Estimated Fair Value of Fixed Maturity Available-for-Sale Securities by Investment Grade (Detail) (USD $)</t>
  </si>
  <si>
    <t>Investments - Additional Information (Detail) (USD $)</t>
  </si>
  <si>
    <t>Investment</t>
  </si>
  <si>
    <t>Investment income on fixed maturity trading securities</t>
  </si>
  <si>
    <t>Gains (losses) on conversion of fixed maturity trading securities to preferred stock</t>
  </si>
  <si>
    <t>Total number of securities in an unrealized loss position</t>
  </si>
  <si>
    <t>General reserve</t>
  </si>
  <si>
    <t>Payables for collateral under securities loaned and reverse repurchase agreements</t>
  </si>
  <si>
    <t>Gain (loss) from the change in fair value derivatives</t>
  </si>
  <si>
    <t>Deferred net gains (losses) on derivatives recorded in AOCI that are expected to be reclassified during the next 12 months</t>
  </si>
  <si>
    <t>Fair value of threshold due to credit support agreement</t>
  </si>
  <si>
    <t>Cash collateral received from counterparties</t>
  </si>
  <si>
    <t>Commercial mortgage loans</t>
  </si>
  <si>
    <t>Concentrations of mortgage loans</t>
  </si>
  <si>
    <t>Equity Collars</t>
  </si>
  <si>
    <t>Derivative, notional value</t>
  </si>
  <si>
    <t>Derivative, net fair value</t>
  </si>
  <si>
    <t>Future | Short</t>
  </si>
  <si>
    <t>Number of outstanding derivatives</t>
  </si>
  <si>
    <t>Future | Long</t>
  </si>
  <si>
    <t>Variance swaps</t>
  </si>
  <si>
    <t>Total Return Swap</t>
  </si>
  <si>
    <t>Gains (losses) recognized related to fixed maturity trading securities</t>
  </si>
  <si>
    <t>Interest Rate Swap</t>
  </si>
  <si>
    <t>Futures</t>
  </si>
  <si>
    <t>Securities pledged to counterparties</t>
  </si>
  <si>
    <t>Other Derivatives</t>
  </si>
  <si>
    <t>Securities lending agreements</t>
  </si>
  <si>
    <t>Minimum percentage of fair value of loaned securities</t>
  </si>
  <si>
    <t>Amortized cost of securities out on loan</t>
  </si>
  <si>
    <t>Estimated fair value of securities out on loan</t>
  </si>
  <si>
    <t>Dollar roll repurchase agreement transactions</t>
  </si>
  <si>
    <t>Estimated fair value of pledged securities under repurchase agreements</t>
  </si>
  <si>
    <t>Amortized cost of pledged securities under repurchase agreements</t>
  </si>
  <si>
    <t>Standard &amp; Poor's, BBB- Rating</t>
  </si>
  <si>
    <t>Amortized Cost and Estimated Fair Value of Fixed Maturity Available-for-Sale Securities by Contractual Maturities (Detail) (USD $)</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Gross Unrealized Losses and Other-Than-Temporary Impairments of Fixed Maturity and Equity Available-for-Sale Securities in Continuous Unrealized Loss Position (Detail) (USD $)</t>
  </si>
  <si>
    <t>Gain (Loss) on Investments [Line Items]</t>
  </si>
  <si>
    <t>Estimated Fair Value</t>
  </si>
  <si>
    <t>Amortized Cost/Cost</t>
  </si>
  <si>
    <t>Gross Unrealized Losses and OTTI</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Municipals</t>
  </si>
  <si>
    <t>Less than or equal to six months | Fixed maturity AFS securities | Government and government agencies - United States</t>
  </si>
  <si>
    <t>Less than or equal to six months | Equity securities | Industrial securities</t>
  </si>
  <si>
    <t>Less than or equal to six months | Equity securities | Banking securities</t>
  </si>
  <si>
    <t>Greater than six months but less than or equal to one year | Fixed maturity AFS securities | Corporate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Equity securities | Banking securities</t>
  </si>
  <si>
    <t>Estimated Fair Value, Gross Unrealized Losses, Other-Than-Temporary Impairments and Number of Securities Where Fair Value had Declined Below Amortized Cost (Detail) (USD $)</t>
  </si>
  <si>
    <t>Number of Securities</t>
  </si>
  <si>
    <t>Decline &gt; 20% | Greater than one year</t>
  </si>
  <si>
    <t>Decline &gt; 20% | Less than or equal to six months</t>
  </si>
  <si>
    <t>Components of Net Unrealized Gains Losses and Other-Than-Temporary Impairments Included in Accumulated Other Comprehensive Income Loss Net of Taxes (Detail) (USD $)</t>
  </si>
  <si>
    <t>Accumulated Other Comprehensive Income (Loss) [Line Items]</t>
  </si>
  <si>
    <t>Accumulated other comprehensive income (loss), net of taxes</t>
  </si>
  <si>
    <t>Unrealized Holding Gains (Losses) on AFS Securities</t>
  </si>
  <si>
    <t>Unrealized Holding Gains (Losses) on AFS Securities | Fixed maturity AFS securities</t>
  </si>
  <si>
    <t>Unrealized Holding Gains (Losses) on AFS Securities | Equity securities</t>
  </si>
  <si>
    <t>Unrealized Holding Gains (Losses) on AFS Securities | Cash Flow Hedging</t>
  </si>
  <si>
    <t>Unrealized Holding Gains (Losses) on AFS Securities | Valuation of business acquired</t>
  </si>
  <si>
    <t>Accumulated Net Unrealized Liability Gain (Loss)</t>
  </si>
  <si>
    <t>Accumulated Net Unrealized Liability Gain (Loss) | Policyholder account balance</t>
  </si>
  <si>
    <t>Accumulated Net Unrealized Liability Gain (Loss) | Federal income taxes - deferred</t>
  </si>
  <si>
    <t>Change in Credit Loss Allowances on Mortgage Loans by Type of Property (Detail) (Commercial mortgage loans, USD $)</t>
  </si>
  <si>
    <t>Mortgage Loans on Real Estate [Line Items]</t>
  </si>
  <si>
    <t>Credit Quality of Mortgage Loans by Type of Property (Detail) (USD $)</t>
  </si>
  <si>
    <t>Financing Receivable, Recorded Investment [Line Items]</t>
  </si>
  <si>
    <t>AAA - AA</t>
  </si>
  <si>
    <t>Components of Gain or Loss on Derivatives Qualifying as Cash Flow Hedges (Detail) (Cash Flow Hedging, USD $)</t>
  </si>
  <si>
    <t>Derivative Instruments, Gain (Loss) [Line Items]</t>
  </si>
  <si>
    <t>Gain (Loss)Recognized in OCI on Derivative (Effective Portion)</t>
  </si>
  <si>
    <t>Net Realized Gains (Losses) Recognized in Income on Derivative (Ineffective Portion)</t>
  </si>
  <si>
    <t>Interest Rate Swaps</t>
  </si>
  <si>
    <t>Net Investment Income</t>
  </si>
  <si>
    <t>Gain (Loss) Reclassified from AOCI into Income (Effective Portion)</t>
  </si>
  <si>
    <t>Net Investment Income | Interest Rate Swaps</t>
  </si>
  <si>
    <t>Offsetting Derivatives Assets (Detail) (USD $)</t>
  </si>
  <si>
    <t>Offsetting Assets [Line Items]</t>
  </si>
  <si>
    <t>Gross Amounts of Recognized Assets, Total</t>
  </si>
  <si>
    <t>Gross Amounts Offset in the Balance Sheet, Total</t>
  </si>
  <si>
    <t>Net Amounts of Assets Presented in the Balance Sheet, Derivatives</t>
  </si>
  <si>
    <t>Gross Amounts Not Offset in the Balance Sheet, Financial Instruments, Derivatives</t>
  </si>
  <si>
    <t>Gross Amounts Not Offset in the Balance Sheet, Collateral Received, Derivatives</t>
  </si>
  <si>
    <t>Net Amount, Derivatives</t>
  </si>
  <si>
    <t>Gross Amounts of Recognized Assets, Derivatives</t>
  </si>
  <si>
    <t>Offsetting Derivative Liabilities (Detail) (USD $)</t>
  </si>
  <si>
    <t>Offsetting Liabilities [Line Items]</t>
  </si>
  <si>
    <t>Gross Amounts of Recognized Liabilities, Derivatives</t>
  </si>
  <si>
    <t>Gross Amounts Offset in the Balance Sheet, Derivatives</t>
  </si>
  <si>
    <t>Net Amounts of Liabilities Presented in the Balance Sheet, Derivatives</t>
  </si>
  <si>
    <t>Gross Amounts Not Offset in the Balance Sheet, Collateral Pledged, Total</t>
  </si>
  <si>
    <t>Proceeds and Gross Realized Investment Gains (Losses) from Sale of Available-for-Sale Securities (Detail) (USD $)</t>
  </si>
  <si>
    <t>Net Realized Investment Gains (Losses) (Detail) (USD $)</t>
  </si>
  <si>
    <t>Valuation of business acquired</t>
  </si>
  <si>
    <t>Credit Loss Impairments on Fixed Maturity Securities, Other-Than-Temporary Impairment Loss Recognized in Other Comprehensive Income, and Corresponding Changes (Detail) (USD $)</t>
  </si>
  <si>
    <t>Other than Temporary Impairment, Credit Losses Recognized in Earnings [Line Items]</t>
  </si>
  <si>
    <t>Components of Other-Than-Temporary Impairments Reflected in Statements of Income (Detail) (USD $)</t>
  </si>
  <si>
    <t>Gross OTTI losses on securities</t>
  </si>
  <si>
    <t>Net OTTI loss recognized in OCI</t>
  </si>
  <si>
    <t>Net OTTI Losses Recognized in Income</t>
  </si>
  <si>
    <t>Value of Business Acquired, Deferred Acquisition Costs and Deferred Sales Inducements - Additional Information (Detail)</t>
  </si>
  <si>
    <t>Long-Term Equity Growth Rate Assumption [Line Items]</t>
  </si>
  <si>
    <t>Long-term growth rate assumption for amortization of VOBA, DAC and DSI</t>
  </si>
  <si>
    <t>Change in Carrying Amount of Value of Business Acquired (Detail) (Valuation of business acquired, USD $)</t>
  </si>
  <si>
    <t>Business Acquisition, Acquisition Related Costs [Line Items]</t>
  </si>
  <si>
    <t>Adjustment related to realized gains on investments</t>
  </si>
  <si>
    <t>Adjustment related to unrealized gains and OTTI on investments</t>
  </si>
  <si>
    <t>Change in Carrying Amount of Deferred Acquisition Costs and Deferred Sales Inducements (Detail) (USD $)</t>
  </si>
  <si>
    <t>Changes in Variable Annuity Guaranteed Minimum Death Benefits and Guaranteed Minimum Income Benefits Liabilities (Detail) (Annuity, USD $)</t>
  </si>
  <si>
    <t>Liabilities for Guarantees on Long-Duration Contracts [Line Items]</t>
  </si>
  <si>
    <t>Variable Contracts Containing Guaranteed Benefits - Additional Information (Detail) (USD $)</t>
  </si>
  <si>
    <t>Income Taxes - Additional Information (Detail) (USD $)</t>
  </si>
  <si>
    <t>Income Taxes [Line Items]</t>
  </si>
  <si>
    <t>Federal statutory rate</t>
  </si>
  <si>
    <t>Unrecognized income tax benefit, net</t>
  </si>
  <si>
    <t>Unrecognized income tax benefit, gross</t>
  </si>
  <si>
    <t>Operating loss carryforward</t>
  </si>
  <si>
    <t>Operating loss carryforward, expiration period</t>
  </si>
  <si>
    <t>'15 years</t>
  </si>
  <si>
    <t>Projected Increase in operating loss carryforward</t>
  </si>
  <si>
    <t>Alternative minimum tax credit carryforward</t>
  </si>
  <si>
    <t>Operating loss carryforward, expiration year</t>
  </si>
  <si>
    <t>'2026</t>
  </si>
  <si>
    <t>Interest income (expense) related to federal income tax</t>
  </si>
  <si>
    <t>Foreign tax credit carryforward</t>
  </si>
  <si>
    <t>Tax credit carryforward, expiration date in year</t>
  </si>
  <si>
    <t>'10 years</t>
  </si>
  <si>
    <t>Foreign | Maximum</t>
  </si>
  <si>
    <t>Tax credit carryforward, expiration year</t>
  </si>
  <si>
    <t>'2022</t>
  </si>
  <si>
    <t>Provision for Income Tax Expense (Benefit) (Detail) (USD $)</t>
  </si>
  <si>
    <t>Income Tax Contingency [Line Items]</t>
  </si>
  <si>
    <t>Provision for Income Tax Payable (Receivable) (Detail) (USD $)</t>
  </si>
  <si>
    <t>Income Tax [Line Items]</t>
  </si>
  <si>
    <t>U S Federal</t>
  </si>
  <si>
    <t>State</t>
  </si>
  <si>
    <t>Components of Change in Unrecognized Tax Benefits (Detail) (USD $)</t>
  </si>
  <si>
    <t>Accumulated Other Comprehensive Income by Component (Detail) (USD $)</t>
  </si>
  <si>
    <t>Accumulated Net Gain (Loss) from Designated or Qualifying Cash Flow Hedges</t>
  </si>
  <si>
    <t>Reclassifications out of Accumulated Other Comprehensive Income (Detail) (USD $)</t>
  </si>
  <si>
    <t>Reclassification Adjustment out of Accumulated Other Comprehensive Income [Line Items]</t>
  </si>
  <si>
    <t>Total amounts reclassified from AOCI, net of tax</t>
  </si>
  <si>
    <t>Reclassification out of Accumulated Other Comprehensive Income</t>
  </si>
  <si>
    <t>Reclassification out of Accumulated Other Comprehensive Income | Unrealized Holding Gains (Losses) on AFS Securities</t>
  </si>
  <si>
    <t>Reclassification out of Accumulated Other Comprehensive Income | Accumulated Net Gain (Loss) from Designated or Qualifying Cash Flow Hedges</t>
  </si>
  <si>
    <t>Stockholder's Equity and Statutory Accounting Principles - Additional Information (Detail) (USD $)</t>
  </si>
  <si>
    <t>Statutory Accounting Practices [Line Items]</t>
  </si>
  <si>
    <t>Statutory net income (loss)</t>
  </si>
  <si>
    <t>Statutory capital and surplus</t>
  </si>
  <si>
    <t>Reinsurance - Additional Information (Detail) (USD $)</t>
  </si>
  <si>
    <t>Reinsurance Premiums for Insurance Companies, by Product Segment [Line Items]</t>
  </si>
  <si>
    <t>Maximum amount of mortality risk retained</t>
  </si>
  <si>
    <t>Percentage of account value for variable annuity contracts reinsured</t>
  </si>
  <si>
    <t>Related Party Transactions - Additional Information (Detail) (USD $)</t>
  </si>
  <si>
    <t>1 Months Ended</t>
  </si>
  <si>
    <t>Related Party Transaction [Line Items]</t>
  </si>
  <si>
    <t>Expense incurred as result of multiple service agreements</t>
  </si>
  <si>
    <t>Intercompany short-term note receivable</t>
  </si>
  <si>
    <t>Interest on intercompany note receivable</t>
  </si>
  <si>
    <t>Intercompany short-term note receivable, due date</t>
  </si>
  <si>
    <t>Interest income accrued and/or received due to intercompany arrangements</t>
  </si>
  <si>
    <t>Fixed maturity AFS securities purchased from affiliated companies</t>
  </si>
  <si>
    <t>Sale of fixed maturity AFS securities</t>
  </si>
  <si>
    <t>AEGON USA Realty Advisors, LLC</t>
  </si>
  <si>
    <t>Aegon Usa Investment Management Llc</t>
  </si>
  <si>
    <t>Transamerica Capital, Inc.</t>
  </si>
  <si>
    <t>Transamerica Asset Management, Inc.</t>
  </si>
  <si>
    <t>Distribution and shareholder services agreement</t>
  </si>
  <si>
    <t>Revenue from participation agreement</t>
  </si>
  <si>
    <t>Affiliated companies | Fixed maturity AFS securities</t>
  </si>
  <si>
    <t>Segment Information - Additional Information (Detail)</t>
  </si>
  <si>
    <t>Segment</t>
  </si>
  <si>
    <t>Segment Reporting Information [Line Items]</t>
  </si>
  <si>
    <t>Number of reportable segment</t>
  </si>
  <si>
    <t>Business Segment's Contribution to Select Statements of Income Information (Detail) (USD $)</t>
  </si>
  <si>
    <t>Net revenues</t>
  </si>
  <si>
    <t>Lif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7.5"/>
      <color theme="1"/>
      <name val="Times New Roman"/>
      <family val="1"/>
    </font>
    <font>
      <vertAlign val="subscript"/>
      <sz val="7.5"/>
      <color theme="1"/>
      <name val="Times New Roman"/>
      <family val="1"/>
    </font>
    <font>
      <vertAlign val="superscript"/>
      <sz val="7.5"/>
      <color theme="1"/>
      <name val="Times New Roman"/>
      <family val="1"/>
    </font>
    <font>
      <b/>
      <vertAlign val="subscript"/>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0" borderId="11" xfId="0" applyFont="1" applyBorder="1" applyAlignment="1">
      <alignment wrapText="1"/>
    </xf>
    <xf numFmtId="0" fontId="19" fillId="33" borderId="0" xfId="0" applyFont="1" applyFill="1" applyAlignment="1">
      <alignment horizontal="left" vertical="top" indent="2"/>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3" fontId="20" fillId="33" borderId="0" xfId="0" applyNumberFormat="1" applyFont="1" applyFill="1" applyAlignment="1">
      <alignment horizontal="right" wrapText="1"/>
    </xf>
    <xf numFmtId="0" fontId="21" fillId="0" borderId="13" xfId="0" applyFont="1" applyBorder="1" applyAlignment="1">
      <alignment wrapText="1"/>
    </xf>
    <xf numFmtId="0" fontId="25" fillId="0" borderId="0" xfId="0" applyFont="1" applyAlignment="1">
      <alignment wrapText="1"/>
    </xf>
    <xf numFmtId="0" fontId="20" fillId="0" borderId="0" xfId="0" applyFont="1" applyAlignment="1">
      <alignment horizontal="center"/>
    </xf>
    <xf numFmtId="0" fontId="20" fillId="0" borderId="11" xfId="0" applyFont="1" applyBorder="1" applyAlignment="1">
      <alignment horizontal="center"/>
    </xf>
    <xf numFmtId="0" fontId="20" fillId="0" borderId="10" xfId="0" applyFont="1" applyBorder="1" applyAlignment="1">
      <alignment horizontal="center"/>
    </xf>
    <xf numFmtId="0" fontId="25" fillId="0" borderId="11" xfId="0" applyFont="1" applyBorder="1" applyAlignment="1">
      <alignment wrapText="1"/>
    </xf>
    <xf numFmtId="3" fontId="20" fillId="0" borderId="0" xfId="0" applyNumberFormat="1" applyFont="1" applyAlignment="1">
      <alignment horizontal="right" wrapText="1"/>
    </xf>
    <xf numFmtId="0" fontId="0" fillId="0" borderId="10" xfId="0" applyBorder="1" applyAlignment="1">
      <alignment horizontal="center" wrapText="1"/>
    </xf>
    <xf numFmtId="0" fontId="19" fillId="0" borderId="0" xfId="0" applyFont="1" applyAlignment="1">
      <alignment horizontal="left" wrapText="1" indent="2"/>
    </xf>
    <xf numFmtId="9" fontId="19" fillId="0" borderId="0" xfId="0" applyNumberFormat="1" applyFont="1" applyAlignment="1">
      <alignment wrapText="1"/>
    </xf>
    <xf numFmtId="0" fontId="20" fillId="0" borderId="0" xfId="0" applyFont="1"/>
    <xf numFmtId="0" fontId="20" fillId="0" borderId="10" xfId="0" applyFont="1" applyBorder="1"/>
    <xf numFmtId="0" fontId="20" fillId="0" borderId="0" xfId="0" applyFont="1" applyAlignment="1">
      <alignment horizontal="center" wrapText="1"/>
    </xf>
    <xf numFmtId="0" fontId="0" fillId="33" borderId="0" xfId="0" applyFill="1" applyAlignment="1">
      <alignment vertical="top" wrapText="1"/>
    </xf>
    <xf numFmtId="9" fontId="19" fillId="33" borderId="0" xfId="0" applyNumberFormat="1" applyFont="1" applyFill="1" applyAlignment="1">
      <alignment wrapText="1"/>
    </xf>
    <xf numFmtId="0" fontId="27" fillId="0" borderId="0" xfId="0" applyFont="1" applyAlignment="1">
      <alignment horizontal="left" vertical="top" wrapText="1"/>
    </xf>
    <xf numFmtId="15" fontId="20" fillId="0" borderId="10" xfId="0" applyNumberFormat="1" applyFont="1" applyBorder="1" applyAlignment="1">
      <alignment horizontal="center" wrapText="1"/>
    </xf>
    <xf numFmtId="0" fontId="23" fillId="0" borderId="0" xfId="0" applyFont="1" applyAlignment="1">
      <alignment wrapText="1"/>
    </xf>
    <xf numFmtId="0" fontId="20" fillId="0" borderId="12" xfId="0" applyFont="1" applyBorder="1" applyAlignment="1">
      <alignment horizontal="center"/>
    </xf>
    <xf numFmtId="0" fontId="20"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0" fontId="20" fillId="0" borderId="0" xfId="0" applyFont="1" applyAlignment="1">
      <alignment horizontal="right"/>
    </xf>
    <xf numFmtId="3" fontId="20" fillId="0" borderId="0" xfId="0" applyNumberFormat="1" applyFont="1" applyAlignment="1">
      <alignment horizontal="right"/>
    </xf>
    <xf numFmtId="0" fontId="20" fillId="33" borderId="0" xfId="0" applyFont="1" applyFill="1" applyAlignment="1">
      <alignment horizontal="center" wrapText="1"/>
    </xf>
    <xf numFmtId="0" fontId="20" fillId="0" borderId="10" xfId="0" applyFont="1" applyBorder="1"/>
    <xf numFmtId="0" fontId="19" fillId="0" borderId="0" xfId="0" applyFont="1" applyAlignment="1">
      <alignment horizontal="left" vertical="top" indent="1"/>
    </xf>
    <xf numFmtId="0" fontId="19" fillId="0" borderId="0" xfId="0" applyFont="1" applyAlignment="1">
      <alignment vertical="top" wrapText="1"/>
    </xf>
    <xf numFmtId="0" fontId="19" fillId="0" borderId="0" xfId="0" applyFont="1" applyAlignment="1">
      <alignment vertical="top" wrapText="1"/>
    </xf>
    <xf numFmtId="0" fontId="27" fillId="0" borderId="0" xfId="0" applyFont="1" applyAlignment="1">
      <alignment wrapText="1"/>
    </xf>
    <xf numFmtId="0" fontId="20" fillId="33" borderId="10" xfId="0" applyFont="1" applyFill="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2</v>
      </c>
      <c r="B1" s="7" t="s">
        <v>1</v>
      </c>
      <c r="C1" s="7"/>
      <c r="D1" s="7"/>
      <c r="E1" s="7"/>
    </row>
    <row r="2" spans="1:5" ht="15" customHeight="1" x14ac:dyDescent="0.25">
      <c r="A2" s="7"/>
      <c r="B2" s="7" t="s">
        <v>2</v>
      </c>
      <c r="C2" s="7"/>
      <c r="D2" s="7"/>
      <c r="E2" s="7"/>
    </row>
    <row r="3" spans="1:5" ht="15" customHeight="1" x14ac:dyDescent="0.25">
      <c r="A3" s="11" t="s">
        <v>172</v>
      </c>
      <c r="B3" s="10" t="s">
        <v>4</v>
      </c>
      <c r="C3" s="10"/>
      <c r="D3" s="10"/>
      <c r="E3" s="10"/>
    </row>
    <row r="4" spans="1:5" x14ac:dyDescent="0.25">
      <c r="A4" s="11"/>
      <c r="B4" s="19" t="s">
        <v>173</v>
      </c>
      <c r="C4" s="19"/>
      <c r="D4" s="19"/>
      <c r="E4" s="19"/>
    </row>
    <row r="5" spans="1:5" x14ac:dyDescent="0.25">
      <c r="A5" s="11"/>
      <c r="B5" s="10"/>
      <c r="C5" s="10"/>
      <c r="D5" s="10"/>
      <c r="E5" s="10"/>
    </row>
    <row r="6" spans="1:5" x14ac:dyDescent="0.25">
      <c r="A6" s="11"/>
      <c r="B6" s="19" t="s">
        <v>174</v>
      </c>
      <c r="C6" s="19"/>
      <c r="D6" s="19"/>
      <c r="E6" s="19"/>
    </row>
    <row r="7" spans="1:5" ht="38.25" customHeight="1" x14ac:dyDescent="0.25">
      <c r="A7" s="11"/>
      <c r="B7" s="20" t="s">
        <v>175</v>
      </c>
      <c r="C7" s="20"/>
      <c r="D7" s="20"/>
      <c r="E7" s="20"/>
    </row>
    <row r="8" spans="1:5" ht="38.25" customHeight="1" x14ac:dyDescent="0.25">
      <c r="A8" s="11"/>
      <c r="B8" s="20" t="s">
        <v>176</v>
      </c>
      <c r="C8" s="20"/>
      <c r="D8" s="20"/>
      <c r="E8" s="20"/>
    </row>
    <row r="9" spans="1:5" ht="76.5" customHeight="1" x14ac:dyDescent="0.25">
      <c r="A9" s="11"/>
      <c r="B9" s="20" t="s">
        <v>177</v>
      </c>
      <c r="C9" s="20"/>
      <c r="D9" s="20"/>
      <c r="E9" s="20"/>
    </row>
    <row r="10" spans="1:5" x14ac:dyDescent="0.25">
      <c r="A10" s="11"/>
      <c r="B10" s="19" t="s">
        <v>178</v>
      </c>
      <c r="C10" s="19"/>
      <c r="D10" s="19"/>
      <c r="E10" s="19"/>
    </row>
    <row r="11" spans="1:5" ht="63.75" customHeight="1" x14ac:dyDescent="0.25">
      <c r="A11" s="11"/>
      <c r="B11" s="20" t="s">
        <v>179</v>
      </c>
      <c r="C11" s="20"/>
      <c r="D11" s="20"/>
      <c r="E11" s="20"/>
    </row>
    <row r="12" spans="1:5" ht="89.25" customHeight="1" x14ac:dyDescent="0.25">
      <c r="A12" s="11"/>
      <c r="B12" s="20" t="s">
        <v>180</v>
      </c>
      <c r="C12" s="20"/>
      <c r="D12" s="20"/>
      <c r="E12" s="20"/>
    </row>
    <row r="13" spans="1:5" x14ac:dyDescent="0.25">
      <c r="A13" s="11"/>
      <c r="B13" s="19" t="s">
        <v>181</v>
      </c>
      <c r="C13" s="19"/>
      <c r="D13" s="19"/>
      <c r="E13" s="19"/>
    </row>
    <row r="14" spans="1:5" ht="102" customHeight="1" x14ac:dyDescent="0.25">
      <c r="A14" s="11"/>
      <c r="B14" s="20" t="s">
        <v>182</v>
      </c>
      <c r="C14" s="20"/>
      <c r="D14" s="20"/>
      <c r="E14" s="20"/>
    </row>
    <row r="15" spans="1:5" x14ac:dyDescent="0.25">
      <c r="A15" s="11"/>
      <c r="B15" s="19" t="s">
        <v>183</v>
      </c>
      <c r="C15" s="19"/>
      <c r="D15" s="19"/>
      <c r="E15" s="19"/>
    </row>
    <row r="16" spans="1:5" ht="63.75" customHeight="1" x14ac:dyDescent="0.25">
      <c r="A16" s="11"/>
      <c r="B16" s="20" t="s">
        <v>184</v>
      </c>
      <c r="C16" s="20"/>
      <c r="D16" s="20"/>
      <c r="E16" s="20"/>
    </row>
    <row r="17" spans="1:5" ht="76.5" customHeight="1" x14ac:dyDescent="0.25">
      <c r="A17" s="11"/>
      <c r="B17" s="20" t="s">
        <v>185</v>
      </c>
      <c r="C17" s="20"/>
      <c r="D17" s="20"/>
      <c r="E17" s="20"/>
    </row>
    <row r="18" spans="1:5" x14ac:dyDescent="0.25">
      <c r="A18" s="11"/>
      <c r="B18" s="21"/>
      <c r="C18" s="21"/>
      <c r="D18" s="21"/>
      <c r="E18" s="21"/>
    </row>
    <row r="19" spans="1:5" ht="89.25" customHeight="1" x14ac:dyDescent="0.25">
      <c r="A19" s="11"/>
      <c r="B19" s="20" t="s">
        <v>186</v>
      </c>
      <c r="C19" s="20"/>
      <c r="D19" s="20"/>
      <c r="E19" s="20"/>
    </row>
    <row r="20" spans="1:5" x14ac:dyDescent="0.25">
      <c r="A20" s="11"/>
      <c r="B20" s="19" t="s">
        <v>187</v>
      </c>
      <c r="C20" s="19"/>
      <c r="D20" s="19"/>
      <c r="E20" s="19"/>
    </row>
    <row r="21" spans="1:5" ht="76.5" customHeight="1" x14ac:dyDescent="0.25">
      <c r="A21" s="11"/>
      <c r="B21" s="20" t="s">
        <v>188</v>
      </c>
      <c r="C21" s="20"/>
      <c r="D21" s="20"/>
      <c r="E21" s="20"/>
    </row>
    <row r="22" spans="1:5" x14ac:dyDescent="0.25">
      <c r="A22" s="11"/>
      <c r="B22" s="19" t="s">
        <v>189</v>
      </c>
      <c r="C22" s="19"/>
      <c r="D22" s="19"/>
      <c r="E22" s="19"/>
    </row>
    <row r="23" spans="1:5" ht="63.75" customHeight="1" x14ac:dyDescent="0.25">
      <c r="A23" s="11"/>
      <c r="B23" s="20" t="s">
        <v>190</v>
      </c>
      <c r="C23" s="20"/>
      <c r="D23" s="20"/>
      <c r="E23" s="20"/>
    </row>
    <row r="24" spans="1:5" x14ac:dyDescent="0.25">
      <c r="A24" s="11"/>
      <c r="B24" s="19" t="s">
        <v>191</v>
      </c>
      <c r="C24" s="19"/>
      <c r="D24" s="19"/>
      <c r="E24" s="19"/>
    </row>
    <row r="25" spans="1:5" ht="38.25" customHeight="1" x14ac:dyDescent="0.25">
      <c r="A25" s="11"/>
      <c r="B25" s="20" t="s">
        <v>192</v>
      </c>
      <c r="C25" s="20"/>
      <c r="D25" s="20"/>
      <c r="E25" s="20"/>
    </row>
    <row r="26" spans="1:5" ht="25.5" customHeight="1" x14ac:dyDescent="0.25">
      <c r="A26" s="11"/>
      <c r="B26" s="20" t="s">
        <v>193</v>
      </c>
      <c r="C26" s="20"/>
      <c r="D26" s="20"/>
      <c r="E26" s="20"/>
    </row>
    <row r="27" spans="1:5" x14ac:dyDescent="0.25">
      <c r="A27" s="11"/>
      <c r="B27" s="19" t="s">
        <v>194</v>
      </c>
      <c r="C27" s="19"/>
      <c r="D27" s="19"/>
      <c r="E27" s="19"/>
    </row>
    <row r="28" spans="1:5" x14ac:dyDescent="0.25">
      <c r="A28" s="11"/>
      <c r="B28" s="22" t="s">
        <v>195</v>
      </c>
      <c r="C28" s="22"/>
      <c r="D28" s="22"/>
      <c r="E28" s="22"/>
    </row>
    <row r="29" spans="1:5" x14ac:dyDescent="0.25">
      <c r="A29" s="11"/>
      <c r="B29" s="20" t="s">
        <v>196</v>
      </c>
      <c r="C29" s="20"/>
      <c r="D29" s="20"/>
      <c r="E29" s="20"/>
    </row>
    <row r="30" spans="1:5" ht="165.75" customHeight="1" x14ac:dyDescent="0.25">
      <c r="A30" s="11"/>
      <c r="B30" s="20" t="s">
        <v>197</v>
      </c>
      <c r="C30" s="20"/>
      <c r="D30" s="20"/>
      <c r="E30" s="20"/>
    </row>
    <row r="31" spans="1:5" x14ac:dyDescent="0.25">
      <c r="A31" s="11"/>
      <c r="B31" s="20" t="s">
        <v>198</v>
      </c>
      <c r="C31" s="20"/>
      <c r="D31" s="20"/>
      <c r="E31" s="20"/>
    </row>
    <row r="32" spans="1:5" ht="178.5" customHeight="1" x14ac:dyDescent="0.25">
      <c r="A32" s="11"/>
      <c r="B32" s="20" t="s">
        <v>199</v>
      </c>
      <c r="C32" s="20"/>
      <c r="D32" s="20"/>
      <c r="E32" s="20"/>
    </row>
    <row r="33" spans="1:5" x14ac:dyDescent="0.25">
      <c r="A33" s="11"/>
      <c r="B33" s="20" t="s">
        <v>200</v>
      </c>
      <c r="C33" s="20"/>
      <c r="D33" s="20"/>
      <c r="E33" s="20"/>
    </row>
    <row r="34" spans="1:5" ht="127.5" customHeight="1" x14ac:dyDescent="0.25">
      <c r="A34" s="11"/>
      <c r="B34" s="20" t="s">
        <v>201</v>
      </c>
      <c r="C34" s="20"/>
      <c r="D34" s="20"/>
      <c r="E34" s="20"/>
    </row>
    <row r="35" spans="1:5" x14ac:dyDescent="0.25">
      <c r="A35" s="11"/>
      <c r="B35" s="22" t="s">
        <v>202</v>
      </c>
      <c r="C35" s="22"/>
      <c r="D35" s="22"/>
      <c r="E35" s="22"/>
    </row>
    <row r="36" spans="1:5" x14ac:dyDescent="0.25">
      <c r="A36" s="11"/>
      <c r="B36" s="20" t="s">
        <v>203</v>
      </c>
      <c r="C36" s="20"/>
      <c r="D36" s="20"/>
      <c r="E36" s="20"/>
    </row>
    <row r="37" spans="1:5" ht="165.75" customHeight="1" x14ac:dyDescent="0.25">
      <c r="A37" s="11"/>
      <c r="B37" s="20" t="s">
        <v>204</v>
      </c>
      <c r="C37" s="20"/>
      <c r="D37" s="20"/>
      <c r="E37" s="20"/>
    </row>
    <row r="38" spans="1:5" x14ac:dyDescent="0.25">
      <c r="A38" s="11"/>
      <c r="B38" s="20" t="s">
        <v>205</v>
      </c>
      <c r="C38" s="20"/>
      <c r="D38" s="20"/>
      <c r="E38" s="20"/>
    </row>
    <row r="39" spans="1:5" ht="127.5" customHeight="1" x14ac:dyDescent="0.25">
      <c r="A39" s="11"/>
      <c r="B39" s="20" t="s">
        <v>206</v>
      </c>
      <c r="C39" s="20"/>
      <c r="D39" s="20"/>
      <c r="E39" s="20"/>
    </row>
    <row r="40" spans="1:5" x14ac:dyDescent="0.25">
      <c r="A40" s="11"/>
      <c r="B40" s="20" t="s">
        <v>207</v>
      </c>
      <c r="C40" s="20"/>
      <c r="D40" s="20"/>
      <c r="E40" s="20"/>
    </row>
    <row r="41" spans="1:5" ht="114.75" customHeight="1" x14ac:dyDescent="0.25">
      <c r="A41" s="11"/>
      <c r="B41" s="20" t="s">
        <v>208</v>
      </c>
      <c r="C41" s="20"/>
      <c r="D41" s="20"/>
      <c r="E41" s="20"/>
    </row>
    <row r="42" spans="1:5" x14ac:dyDescent="0.25">
      <c r="A42" s="11"/>
      <c r="B42" s="20" t="s">
        <v>198</v>
      </c>
      <c r="C42" s="20"/>
      <c r="D42" s="20"/>
      <c r="E42" s="20"/>
    </row>
    <row r="43" spans="1:5" x14ac:dyDescent="0.25">
      <c r="A43" s="11"/>
      <c r="B43" s="23"/>
      <c r="C43" s="23"/>
      <c r="D43" s="23"/>
      <c r="E43" s="23"/>
    </row>
    <row r="44" spans="1:5" ht="140.25" x14ac:dyDescent="0.25">
      <c r="A44" s="11"/>
      <c r="B44" s="16"/>
      <c r="C44" s="17" t="s">
        <v>209</v>
      </c>
      <c r="D44" s="18"/>
      <c r="E44" s="17" t="s">
        <v>210</v>
      </c>
    </row>
    <row r="45" spans="1:5" ht="63.75" customHeight="1" x14ac:dyDescent="0.25">
      <c r="A45" s="11"/>
      <c r="B45" s="20" t="s">
        <v>211</v>
      </c>
      <c r="C45" s="20"/>
      <c r="D45" s="20"/>
      <c r="E45" s="20"/>
    </row>
    <row r="46" spans="1:5" x14ac:dyDescent="0.25">
      <c r="A46" s="11"/>
      <c r="B46" s="24"/>
      <c r="C46" s="24"/>
      <c r="D46" s="24"/>
      <c r="E46" s="24"/>
    </row>
    <row r="47" spans="1:5" ht="229.5" x14ac:dyDescent="0.25">
      <c r="A47" s="11"/>
      <c r="B47" s="16"/>
      <c r="C47" s="17" t="s">
        <v>209</v>
      </c>
      <c r="D47" s="18"/>
      <c r="E47" s="17" t="s">
        <v>212</v>
      </c>
    </row>
    <row r="48" spans="1:5" x14ac:dyDescent="0.25">
      <c r="A48" s="11"/>
      <c r="B48" s="21"/>
      <c r="C48" s="21"/>
      <c r="D48" s="21"/>
      <c r="E48" s="21"/>
    </row>
    <row r="49" spans="1:5" x14ac:dyDescent="0.25">
      <c r="A49" s="11"/>
      <c r="B49" s="20" t="s">
        <v>213</v>
      </c>
      <c r="C49" s="20"/>
      <c r="D49" s="20"/>
      <c r="E49" s="20"/>
    </row>
    <row r="50" spans="1:5" ht="153" customHeight="1" x14ac:dyDescent="0.25">
      <c r="A50" s="11"/>
      <c r="B50" s="20" t="s">
        <v>214</v>
      </c>
      <c r="C50" s="20"/>
      <c r="D50" s="20"/>
      <c r="E50" s="20"/>
    </row>
  </sheetData>
  <mergeCells count="50">
    <mergeCell ref="B46:E46"/>
    <mergeCell ref="B48:E48"/>
    <mergeCell ref="B49:E49"/>
    <mergeCell ref="B50:E50"/>
    <mergeCell ref="B39:E39"/>
    <mergeCell ref="B40:E40"/>
    <mergeCell ref="B41:E41"/>
    <mergeCell ref="B42:E42"/>
    <mergeCell ref="B43:E43"/>
    <mergeCell ref="B45:E45"/>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0"/>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1" width="32.28515625" bestFit="1" customWidth="1"/>
    <col min="2" max="4" width="36.5703125" bestFit="1" customWidth="1"/>
    <col min="5" max="5" width="19.5703125" customWidth="1"/>
    <col min="6" max="6" width="3.42578125" customWidth="1"/>
    <col min="7" max="7" width="2.7109375" customWidth="1"/>
    <col min="8" max="8" width="36.5703125" customWidth="1"/>
    <col min="9" max="9" width="15.7109375" customWidth="1"/>
    <col min="10" max="10" width="36.5703125" customWidth="1"/>
    <col min="11" max="11" width="2.7109375" customWidth="1"/>
    <col min="12" max="12" width="33.28515625" customWidth="1"/>
    <col min="13" max="13" width="18.140625" customWidth="1"/>
    <col min="14" max="14" width="3.42578125" customWidth="1"/>
    <col min="15" max="15" width="2.7109375" customWidth="1"/>
    <col min="16" max="16" width="4.85546875" customWidth="1"/>
    <col min="17" max="17" width="17.42578125" customWidth="1"/>
    <col min="18" max="18" width="3.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5</v>
      </c>
      <c r="B3" s="10" t="s">
        <v>4</v>
      </c>
      <c r="C3" s="10"/>
      <c r="D3" s="10"/>
      <c r="E3" s="10"/>
      <c r="F3" s="10"/>
      <c r="G3" s="10"/>
      <c r="H3" s="10"/>
      <c r="I3" s="10"/>
      <c r="J3" s="10"/>
      <c r="K3" s="10"/>
      <c r="L3" s="10"/>
      <c r="M3" s="10"/>
      <c r="N3" s="10"/>
      <c r="O3" s="10"/>
      <c r="P3" s="10"/>
      <c r="Q3" s="10"/>
      <c r="R3" s="10"/>
    </row>
    <row r="4" spans="1:18" x14ac:dyDescent="0.25">
      <c r="A4" s="11"/>
      <c r="B4" s="19" t="s">
        <v>216</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19" t="s">
        <v>217</v>
      </c>
      <c r="C6" s="19"/>
      <c r="D6" s="19"/>
      <c r="E6" s="19"/>
      <c r="F6" s="19"/>
      <c r="G6" s="19"/>
      <c r="H6" s="19"/>
      <c r="I6" s="19"/>
      <c r="J6" s="19"/>
      <c r="K6" s="19"/>
      <c r="L6" s="19"/>
      <c r="M6" s="19"/>
      <c r="N6" s="19"/>
      <c r="O6" s="19"/>
      <c r="P6" s="19"/>
      <c r="Q6" s="19"/>
      <c r="R6" s="19"/>
    </row>
    <row r="7" spans="1:18" x14ac:dyDescent="0.25">
      <c r="A7" s="11"/>
      <c r="B7" s="20" t="s">
        <v>218</v>
      </c>
      <c r="C7" s="20"/>
      <c r="D7" s="20"/>
      <c r="E7" s="20"/>
      <c r="F7" s="20"/>
      <c r="G7" s="20"/>
      <c r="H7" s="20"/>
      <c r="I7" s="20"/>
      <c r="J7" s="20"/>
      <c r="K7" s="20"/>
      <c r="L7" s="20"/>
      <c r="M7" s="20"/>
      <c r="N7" s="20"/>
      <c r="O7" s="20"/>
      <c r="P7" s="20"/>
      <c r="Q7" s="20"/>
      <c r="R7" s="20"/>
    </row>
    <row r="8" spans="1:18" x14ac:dyDescent="0.25">
      <c r="A8" s="11"/>
      <c r="B8" s="19" t="s">
        <v>219</v>
      </c>
      <c r="C8" s="19"/>
      <c r="D8" s="19"/>
      <c r="E8" s="19"/>
      <c r="F8" s="19"/>
      <c r="G8" s="19"/>
      <c r="H8" s="19"/>
      <c r="I8" s="19"/>
      <c r="J8" s="19"/>
      <c r="K8" s="19"/>
      <c r="L8" s="19"/>
      <c r="M8" s="19"/>
      <c r="N8" s="19"/>
      <c r="O8" s="19"/>
      <c r="P8" s="19"/>
      <c r="Q8" s="19"/>
      <c r="R8" s="19"/>
    </row>
    <row r="9" spans="1:18" ht="25.5" customHeight="1" x14ac:dyDescent="0.25">
      <c r="A9" s="11"/>
      <c r="B9" s="20" t="s">
        <v>220</v>
      </c>
      <c r="C9" s="20"/>
      <c r="D9" s="20"/>
      <c r="E9" s="20"/>
      <c r="F9" s="20"/>
      <c r="G9" s="20"/>
      <c r="H9" s="20"/>
      <c r="I9" s="20"/>
      <c r="J9" s="20"/>
      <c r="K9" s="20"/>
      <c r="L9" s="20"/>
      <c r="M9" s="20"/>
      <c r="N9" s="20"/>
      <c r="O9" s="20"/>
      <c r="P9" s="20"/>
      <c r="Q9" s="20"/>
      <c r="R9" s="20"/>
    </row>
    <row r="10" spans="1:18" x14ac:dyDescent="0.25">
      <c r="A10" s="11"/>
      <c r="B10" s="20" t="s">
        <v>221</v>
      </c>
      <c r="C10" s="20"/>
      <c r="D10" s="20"/>
      <c r="E10" s="20"/>
      <c r="F10" s="20"/>
      <c r="G10" s="20"/>
      <c r="H10" s="20"/>
      <c r="I10" s="20"/>
      <c r="J10" s="20"/>
      <c r="K10" s="20"/>
      <c r="L10" s="20"/>
      <c r="M10" s="20"/>
      <c r="N10" s="20"/>
      <c r="O10" s="20"/>
      <c r="P10" s="20"/>
      <c r="Q10" s="20"/>
      <c r="R10" s="20"/>
    </row>
    <row r="11" spans="1:18" x14ac:dyDescent="0.25">
      <c r="A11" s="11"/>
      <c r="B11" s="74" t="s">
        <v>222</v>
      </c>
      <c r="C11" s="74"/>
      <c r="D11" s="74"/>
      <c r="E11" s="74"/>
      <c r="F11" s="74"/>
      <c r="G11" s="74"/>
      <c r="H11" s="74"/>
      <c r="I11" s="74"/>
      <c r="J11" s="74"/>
      <c r="K11" s="74"/>
      <c r="L11" s="74"/>
      <c r="M11" s="74"/>
      <c r="N11" s="74"/>
      <c r="O11" s="74"/>
      <c r="P11" s="74"/>
      <c r="Q11" s="74"/>
      <c r="R11" s="74"/>
    </row>
    <row r="12" spans="1:18" x14ac:dyDescent="0.25">
      <c r="A12" s="11"/>
      <c r="B12" s="74" t="s">
        <v>223</v>
      </c>
      <c r="C12" s="74"/>
      <c r="D12" s="74"/>
      <c r="E12" s="74"/>
      <c r="F12" s="74"/>
      <c r="G12" s="74"/>
      <c r="H12" s="74"/>
      <c r="I12" s="74"/>
      <c r="J12" s="74"/>
      <c r="K12" s="74"/>
      <c r="L12" s="74"/>
      <c r="M12" s="74"/>
      <c r="N12" s="74"/>
      <c r="O12" s="74"/>
      <c r="P12" s="74"/>
      <c r="Q12" s="74"/>
      <c r="R12" s="74"/>
    </row>
    <row r="13" spans="1:18" x14ac:dyDescent="0.25">
      <c r="A13" s="11"/>
      <c r="B13" s="23"/>
      <c r="C13" s="23"/>
      <c r="D13" s="23"/>
      <c r="E13" s="23"/>
      <c r="F13" s="23"/>
      <c r="G13" s="23"/>
      <c r="H13" s="23"/>
      <c r="I13" s="23"/>
      <c r="J13" s="23"/>
      <c r="K13" s="23"/>
      <c r="L13" s="23"/>
      <c r="M13" s="23"/>
      <c r="N13" s="23"/>
      <c r="O13" s="23"/>
      <c r="P13" s="23"/>
      <c r="Q13" s="23"/>
      <c r="R13" s="23"/>
    </row>
    <row r="14" spans="1:18" ht="25.5" x14ac:dyDescent="0.25">
      <c r="A14" s="11"/>
      <c r="B14" s="16"/>
      <c r="C14" s="17" t="s">
        <v>224</v>
      </c>
      <c r="D14" s="17" t="s">
        <v>225</v>
      </c>
    </row>
    <row r="15" spans="1:18" ht="25.5" x14ac:dyDescent="0.25">
      <c r="A15" s="11"/>
      <c r="B15" s="16"/>
      <c r="C15" s="17" t="s">
        <v>226</v>
      </c>
      <c r="D15" s="17" t="s">
        <v>227</v>
      </c>
    </row>
    <row r="16" spans="1:18" ht="25.5" x14ac:dyDescent="0.25">
      <c r="A16" s="11"/>
      <c r="B16" s="16"/>
      <c r="C16" s="17" t="s">
        <v>228</v>
      </c>
      <c r="D16" s="17" t="s">
        <v>229</v>
      </c>
    </row>
    <row r="17" spans="1:18" ht="38.25" x14ac:dyDescent="0.25">
      <c r="A17" s="11"/>
      <c r="B17" s="16"/>
      <c r="C17" s="17" t="s">
        <v>230</v>
      </c>
      <c r="D17" s="17" t="s">
        <v>231</v>
      </c>
    </row>
    <row r="18" spans="1:18" x14ac:dyDescent="0.25">
      <c r="A18" s="11"/>
      <c r="B18" s="74" t="s">
        <v>232</v>
      </c>
      <c r="C18" s="74"/>
      <c r="D18" s="74"/>
      <c r="E18" s="74"/>
      <c r="F18" s="74"/>
      <c r="G18" s="74"/>
      <c r="H18" s="74"/>
      <c r="I18" s="74"/>
      <c r="J18" s="74"/>
      <c r="K18" s="74"/>
      <c r="L18" s="74"/>
      <c r="M18" s="74"/>
      <c r="N18" s="74"/>
      <c r="O18" s="74"/>
      <c r="P18" s="74"/>
      <c r="Q18" s="74"/>
      <c r="R18" s="74"/>
    </row>
    <row r="19" spans="1:18" x14ac:dyDescent="0.25">
      <c r="A19" s="11"/>
      <c r="B19" s="20" t="s">
        <v>233</v>
      </c>
      <c r="C19" s="20"/>
      <c r="D19" s="20"/>
      <c r="E19" s="20"/>
      <c r="F19" s="20"/>
      <c r="G19" s="20"/>
      <c r="H19" s="20"/>
      <c r="I19" s="20"/>
      <c r="J19" s="20"/>
      <c r="K19" s="20"/>
      <c r="L19" s="20"/>
      <c r="M19" s="20"/>
      <c r="N19" s="20"/>
      <c r="O19" s="20"/>
      <c r="P19" s="20"/>
      <c r="Q19" s="20"/>
      <c r="R19" s="20"/>
    </row>
    <row r="20" spans="1:18" x14ac:dyDescent="0.25">
      <c r="A20" s="11"/>
      <c r="B20" s="21"/>
      <c r="C20" s="21"/>
      <c r="D20" s="21"/>
      <c r="E20" s="21"/>
      <c r="F20" s="21"/>
      <c r="G20" s="21"/>
      <c r="H20" s="21"/>
      <c r="I20" s="21"/>
      <c r="J20" s="21"/>
      <c r="K20" s="21"/>
      <c r="L20" s="21"/>
      <c r="M20" s="21"/>
      <c r="N20" s="21"/>
      <c r="O20" s="21"/>
      <c r="P20" s="21"/>
      <c r="Q20" s="21"/>
      <c r="R20" s="21"/>
    </row>
    <row r="21" spans="1:18" x14ac:dyDescent="0.25">
      <c r="A21" s="11"/>
      <c r="B21" s="20" t="s">
        <v>234</v>
      </c>
      <c r="C21" s="20"/>
      <c r="D21" s="20"/>
      <c r="E21" s="20"/>
      <c r="F21" s="20"/>
      <c r="G21" s="20"/>
      <c r="H21" s="20"/>
      <c r="I21" s="20"/>
      <c r="J21" s="20"/>
      <c r="K21" s="20"/>
      <c r="L21" s="20"/>
      <c r="M21" s="20"/>
      <c r="N21" s="20"/>
      <c r="O21" s="20"/>
      <c r="P21" s="20"/>
      <c r="Q21" s="20"/>
      <c r="R21" s="20"/>
    </row>
    <row r="22" spans="1:18" x14ac:dyDescent="0.25">
      <c r="A22" s="11"/>
      <c r="B22" s="23"/>
      <c r="C22" s="23"/>
      <c r="D22" s="23"/>
      <c r="E22" s="23"/>
      <c r="F22" s="23"/>
      <c r="G22" s="23"/>
      <c r="H22" s="23"/>
      <c r="I22" s="23"/>
      <c r="J22" s="23"/>
      <c r="K22" s="23"/>
      <c r="L22" s="23"/>
      <c r="M22" s="23"/>
      <c r="N22" s="23"/>
      <c r="O22" s="23"/>
      <c r="P22" s="23"/>
      <c r="Q22" s="23"/>
      <c r="R22" s="23"/>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6"/>
      <c r="C24" s="16"/>
      <c r="D24" s="49" t="s">
        <v>235</v>
      </c>
      <c r="E24" s="49"/>
      <c r="F24" s="49"/>
      <c r="G24" s="49"/>
      <c r="H24" s="49"/>
      <c r="I24" s="49"/>
      <c r="J24" s="49"/>
      <c r="K24" s="49"/>
      <c r="L24" s="49"/>
      <c r="M24" s="49"/>
      <c r="N24" s="49"/>
      <c r="O24" s="49"/>
      <c r="P24" s="49"/>
      <c r="Q24" s="49"/>
      <c r="R24" s="16"/>
    </row>
    <row r="25" spans="1:18" ht="15.75" thickBot="1" x14ac:dyDescent="0.3">
      <c r="A25" s="11"/>
      <c r="B25" s="28"/>
      <c r="C25" s="16"/>
      <c r="D25" s="50" t="s">
        <v>236</v>
      </c>
      <c r="E25" s="50"/>
      <c r="F25" s="16"/>
      <c r="G25" s="16"/>
      <c r="H25" s="50" t="s">
        <v>237</v>
      </c>
      <c r="I25" s="50"/>
      <c r="J25" s="16"/>
      <c r="K25" s="16"/>
      <c r="L25" s="50" t="s">
        <v>238</v>
      </c>
      <c r="M25" s="50"/>
      <c r="N25" s="16"/>
      <c r="O25" s="16"/>
      <c r="P25" s="50" t="s">
        <v>124</v>
      </c>
      <c r="Q25" s="50"/>
      <c r="R25" s="16"/>
    </row>
    <row r="26" spans="1:18" x14ac:dyDescent="0.25">
      <c r="A26" s="11"/>
      <c r="B26" s="29" t="s">
        <v>239</v>
      </c>
      <c r="C26" s="31"/>
      <c r="D26" s="30"/>
      <c r="E26" s="30"/>
      <c r="F26" s="30"/>
      <c r="G26" s="31"/>
      <c r="H26" s="30"/>
      <c r="I26" s="30"/>
      <c r="J26" s="30"/>
      <c r="K26" s="31"/>
      <c r="L26" s="30"/>
      <c r="M26" s="30"/>
      <c r="N26" s="30"/>
      <c r="O26" s="31"/>
      <c r="P26" s="30"/>
      <c r="Q26" s="30"/>
      <c r="R26" s="30"/>
    </row>
    <row r="27" spans="1:18" ht="25.5" x14ac:dyDescent="0.25">
      <c r="A27" s="11"/>
      <c r="B27" s="32" t="s">
        <v>240</v>
      </c>
      <c r="C27" s="16"/>
      <c r="D27" s="4"/>
      <c r="E27" s="4"/>
      <c r="F27" s="4"/>
      <c r="G27" s="16"/>
      <c r="H27" s="4"/>
      <c r="I27" s="4"/>
      <c r="J27" s="4"/>
      <c r="K27" s="16"/>
      <c r="L27" s="4"/>
      <c r="M27" s="4"/>
      <c r="N27" s="4"/>
      <c r="O27" s="16"/>
      <c r="P27" s="4"/>
      <c r="Q27" s="4"/>
      <c r="R27" s="4"/>
    </row>
    <row r="28" spans="1:18" x14ac:dyDescent="0.25">
      <c r="A28" s="11"/>
      <c r="B28" s="33" t="s">
        <v>241</v>
      </c>
      <c r="C28" s="31"/>
      <c r="D28" s="34" t="s">
        <v>242</v>
      </c>
      <c r="E28" s="35" t="s">
        <v>243</v>
      </c>
      <c r="F28" s="37" t="s">
        <v>244</v>
      </c>
      <c r="G28" s="31"/>
      <c r="H28" s="34" t="s">
        <v>242</v>
      </c>
      <c r="I28" s="38">
        <v>1173598</v>
      </c>
      <c r="J28" s="37" t="s">
        <v>244</v>
      </c>
      <c r="K28" s="31"/>
      <c r="L28" s="34" t="s">
        <v>242</v>
      </c>
      <c r="M28" s="38">
        <v>1801</v>
      </c>
      <c r="N28" s="37" t="s">
        <v>244</v>
      </c>
      <c r="O28" s="31"/>
      <c r="P28" s="34" t="s">
        <v>242</v>
      </c>
      <c r="Q28" s="38">
        <v>1175399</v>
      </c>
      <c r="R28" s="37" t="s">
        <v>244</v>
      </c>
    </row>
    <row r="29" spans="1:18" x14ac:dyDescent="0.25">
      <c r="A29" s="11"/>
      <c r="B29" s="39" t="s">
        <v>245</v>
      </c>
      <c r="C29" s="16"/>
      <c r="D29" s="13"/>
      <c r="E29" s="40" t="s">
        <v>243</v>
      </c>
      <c r="F29" s="15" t="s">
        <v>244</v>
      </c>
      <c r="G29" s="16"/>
      <c r="H29" s="13"/>
      <c r="I29" s="41">
        <v>119434</v>
      </c>
      <c r="J29" s="15" t="s">
        <v>244</v>
      </c>
      <c r="K29" s="16"/>
      <c r="L29" s="13"/>
      <c r="M29" s="41">
        <v>14813</v>
      </c>
      <c r="N29" s="15" t="s">
        <v>244</v>
      </c>
      <c r="O29" s="16"/>
      <c r="P29" s="13"/>
      <c r="Q29" s="41">
        <v>134247</v>
      </c>
      <c r="R29" s="15" t="s">
        <v>244</v>
      </c>
    </row>
    <row r="30" spans="1:18" x14ac:dyDescent="0.25">
      <c r="A30" s="11"/>
      <c r="B30" s="33" t="s">
        <v>246</v>
      </c>
      <c r="C30" s="31"/>
      <c r="D30" s="34"/>
      <c r="E30" s="35" t="s">
        <v>243</v>
      </c>
      <c r="F30" s="37" t="s">
        <v>244</v>
      </c>
      <c r="G30" s="31"/>
      <c r="H30" s="34"/>
      <c r="I30" s="38">
        <v>112338</v>
      </c>
      <c r="J30" s="37" t="s">
        <v>244</v>
      </c>
      <c r="K30" s="31"/>
      <c r="L30" s="34"/>
      <c r="M30" s="35" t="s">
        <v>243</v>
      </c>
      <c r="N30" s="37" t="s">
        <v>244</v>
      </c>
      <c r="O30" s="31"/>
      <c r="P30" s="34"/>
      <c r="Q30" s="38">
        <v>112338</v>
      </c>
      <c r="R30" s="37" t="s">
        <v>244</v>
      </c>
    </row>
    <row r="31" spans="1:18" x14ac:dyDescent="0.25">
      <c r="A31" s="11"/>
      <c r="B31" s="39" t="s">
        <v>247</v>
      </c>
      <c r="C31" s="16"/>
      <c r="D31" s="13"/>
      <c r="E31" s="40" t="s">
        <v>243</v>
      </c>
      <c r="F31" s="15" t="s">
        <v>244</v>
      </c>
      <c r="G31" s="16"/>
      <c r="H31" s="13"/>
      <c r="I31" s="41">
        <v>85441</v>
      </c>
      <c r="J31" s="15" t="s">
        <v>244</v>
      </c>
      <c r="K31" s="16"/>
      <c r="L31" s="13"/>
      <c r="M31" s="40" t="s">
        <v>243</v>
      </c>
      <c r="N31" s="15" t="s">
        <v>244</v>
      </c>
      <c r="O31" s="16"/>
      <c r="P31" s="13"/>
      <c r="Q31" s="41">
        <v>85441</v>
      </c>
      <c r="R31" s="15" t="s">
        <v>244</v>
      </c>
    </row>
    <row r="32" spans="1:18" x14ac:dyDescent="0.25">
      <c r="A32" s="11"/>
      <c r="B32" s="33" t="s">
        <v>248</v>
      </c>
      <c r="C32" s="31"/>
      <c r="D32" s="34"/>
      <c r="E32" s="35" t="s">
        <v>243</v>
      </c>
      <c r="F32" s="37" t="s">
        <v>244</v>
      </c>
      <c r="G32" s="31"/>
      <c r="H32" s="34"/>
      <c r="I32" s="35">
        <v>885</v>
      </c>
      <c r="J32" s="37" t="s">
        <v>244</v>
      </c>
      <c r="K32" s="31"/>
      <c r="L32" s="34"/>
      <c r="M32" s="35" t="s">
        <v>243</v>
      </c>
      <c r="N32" s="37" t="s">
        <v>244</v>
      </c>
      <c r="O32" s="31"/>
      <c r="P32" s="34"/>
      <c r="Q32" s="35">
        <v>885</v>
      </c>
      <c r="R32" s="37" t="s">
        <v>244</v>
      </c>
    </row>
    <row r="33" spans="1:18" x14ac:dyDescent="0.25">
      <c r="A33" s="11"/>
      <c r="B33" s="42" t="s">
        <v>249</v>
      </c>
      <c r="C33" s="16"/>
      <c r="D33" s="4"/>
      <c r="E33" s="4"/>
      <c r="F33" s="4"/>
      <c r="G33" s="16"/>
      <c r="H33" s="4"/>
      <c r="I33" s="4"/>
      <c r="J33" s="4"/>
      <c r="K33" s="16"/>
      <c r="L33" s="4"/>
      <c r="M33" s="4"/>
      <c r="N33" s="4"/>
      <c r="O33" s="16"/>
      <c r="P33" s="4"/>
      <c r="Q33" s="4"/>
      <c r="R33" s="4"/>
    </row>
    <row r="34" spans="1:18" x14ac:dyDescent="0.25">
      <c r="A34" s="11"/>
      <c r="B34" s="43" t="s">
        <v>250</v>
      </c>
      <c r="C34" s="31"/>
      <c r="D34" s="34"/>
      <c r="E34" s="38">
        <v>420514</v>
      </c>
      <c r="F34" s="37" t="s">
        <v>244</v>
      </c>
      <c r="G34" s="31"/>
      <c r="H34" s="34"/>
      <c r="I34" s="35" t="s">
        <v>243</v>
      </c>
      <c r="J34" s="37" t="s">
        <v>244</v>
      </c>
      <c r="K34" s="31"/>
      <c r="L34" s="34"/>
      <c r="M34" s="35" t="s">
        <v>243</v>
      </c>
      <c r="N34" s="37" t="s">
        <v>244</v>
      </c>
      <c r="O34" s="31"/>
      <c r="P34" s="34"/>
      <c r="Q34" s="38">
        <v>420514</v>
      </c>
      <c r="R34" s="37" t="s">
        <v>244</v>
      </c>
    </row>
    <row r="35" spans="1:18" ht="15.75" thickBot="1" x14ac:dyDescent="0.3">
      <c r="A35" s="11"/>
      <c r="B35" s="44" t="s">
        <v>251</v>
      </c>
      <c r="C35" s="16"/>
      <c r="D35" s="13"/>
      <c r="E35" s="41">
        <v>3665</v>
      </c>
      <c r="F35" s="15" t="s">
        <v>244</v>
      </c>
      <c r="G35" s="16"/>
      <c r="H35" s="13"/>
      <c r="I35" s="41">
        <v>6219</v>
      </c>
      <c r="J35" s="15" t="s">
        <v>244</v>
      </c>
      <c r="K35" s="16"/>
      <c r="L35" s="13"/>
      <c r="M35" s="40" t="s">
        <v>243</v>
      </c>
      <c r="N35" s="15" t="s">
        <v>244</v>
      </c>
      <c r="O35" s="16"/>
      <c r="P35" s="13"/>
      <c r="Q35" s="41">
        <v>9884</v>
      </c>
      <c r="R35" s="15" t="s">
        <v>244</v>
      </c>
    </row>
    <row r="36" spans="1:18" x14ac:dyDescent="0.25">
      <c r="A36" s="11"/>
      <c r="B36" s="14"/>
      <c r="C36" s="14"/>
      <c r="D36" s="45"/>
      <c r="E36" s="45"/>
      <c r="F36" s="14"/>
      <c r="G36" s="14"/>
      <c r="H36" s="45"/>
      <c r="I36" s="45"/>
      <c r="J36" s="14"/>
      <c r="K36" s="14"/>
      <c r="L36" s="45"/>
      <c r="M36" s="45"/>
      <c r="N36" s="14"/>
      <c r="O36" s="14"/>
      <c r="P36" s="45"/>
      <c r="Q36" s="45"/>
      <c r="R36" s="14"/>
    </row>
    <row r="37" spans="1:18" x14ac:dyDescent="0.25">
      <c r="A37" s="11"/>
      <c r="B37" s="46" t="s">
        <v>252</v>
      </c>
      <c r="C37" s="31"/>
      <c r="D37" s="34"/>
      <c r="E37" s="38">
        <v>424179</v>
      </c>
      <c r="F37" s="37" t="s">
        <v>244</v>
      </c>
      <c r="G37" s="31"/>
      <c r="H37" s="34"/>
      <c r="I37" s="38">
        <v>1497915</v>
      </c>
      <c r="J37" s="37" t="s">
        <v>244</v>
      </c>
      <c r="K37" s="31"/>
      <c r="L37" s="34"/>
      <c r="M37" s="38">
        <v>16614</v>
      </c>
      <c r="N37" s="37" t="s">
        <v>244</v>
      </c>
      <c r="O37" s="31"/>
      <c r="P37" s="34"/>
      <c r="Q37" s="38">
        <v>1938708</v>
      </c>
      <c r="R37" s="37" t="s">
        <v>244</v>
      </c>
    </row>
    <row r="38" spans="1:18" x14ac:dyDescent="0.25">
      <c r="A38" s="11"/>
      <c r="B38" s="32" t="s">
        <v>253</v>
      </c>
      <c r="C38" s="16"/>
      <c r="D38" s="4"/>
      <c r="E38" s="4"/>
      <c r="F38" s="4"/>
      <c r="G38" s="16"/>
      <c r="H38" s="4"/>
      <c r="I38" s="4"/>
      <c r="J38" s="4"/>
      <c r="K38" s="16"/>
      <c r="L38" s="4"/>
      <c r="M38" s="4"/>
      <c r="N38" s="4"/>
      <c r="O38" s="16"/>
      <c r="P38" s="4"/>
      <c r="Q38" s="4"/>
      <c r="R38" s="4"/>
    </row>
    <row r="39" spans="1:18" x14ac:dyDescent="0.25">
      <c r="A39" s="11"/>
      <c r="B39" s="33" t="s">
        <v>254</v>
      </c>
      <c r="C39" s="31"/>
      <c r="D39" s="34"/>
      <c r="E39" s="35" t="s">
        <v>243</v>
      </c>
      <c r="F39" s="37" t="s">
        <v>244</v>
      </c>
      <c r="G39" s="31"/>
      <c r="H39" s="34"/>
      <c r="I39" s="38">
        <v>28095</v>
      </c>
      <c r="J39" s="37" t="s">
        <v>244</v>
      </c>
      <c r="K39" s="31"/>
      <c r="L39" s="34"/>
      <c r="M39" s="35" t="s">
        <v>243</v>
      </c>
      <c r="N39" s="37" t="s">
        <v>244</v>
      </c>
      <c r="O39" s="31"/>
      <c r="P39" s="34"/>
      <c r="Q39" s="38">
        <v>28095</v>
      </c>
      <c r="R39" s="37" t="s">
        <v>244</v>
      </c>
    </row>
    <row r="40" spans="1:18" ht="15.75" thickBot="1" x14ac:dyDescent="0.3">
      <c r="A40" s="11"/>
      <c r="B40" s="39" t="s">
        <v>255</v>
      </c>
      <c r="C40" s="16"/>
      <c r="D40" s="13"/>
      <c r="E40" s="40">
        <v>236</v>
      </c>
      <c r="F40" s="15" t="s">
        <v>244</v>
      </c>
      <c r="G40" s="16"/>
      <c r="H40" s="13"/>
      <c r="I40" s="41">
        <v>6153</v>
      </c>
      <c r="J40" s="15" t="s">
        <v>244</v>
      </c>
      <c r="K40" s="16"/>
      <c r="L40" s="13"/>
      <c r="M40" s="40" t="s">
        <v>243</v>
      </c>
      <c r="N40" s="15" t="s">
        <v>244</v>
      </c>
      <c r="O40" s="16"/>
      <c r="P40" s="13"/>
      <c r="Q40" s="41">
        <v>6389</v>
      </c>
      <c r="R40" s="15" t="s">
        <v>244</v>
      </c>
    </row>
    <row r="41" spans="1:18" x14ac:dyDescent="0.25">
      <c r="A41" s="11"/>
      <c r="B41" s="14"/>
      <c r="C41" s="14"/>
      <c r="D41" s="45"/>
      <c r="E41" s="45"/>
      <c r="F41" s="14"/>
      <c r="G41" s="14"/>
      <c r="H41" s="45"/>
      <c r="I41" s="45"/>
      <c r="J41" s="14"/>
      <c r="K41" s="14"/>
      <c r="L41" s="45"/>
      <c r="M41" s="45"/>
      <c r="N41" s="14"/>
      <c r="O41" s="14"/>
      <c r="P41" s="45"/>
      <c r="Q41" s="45"/>
      <c r="R41" s="14"/>
    </row>
    <row r="42" spans="1:18" x14ac:dyDescent="0.25">
      <c r="A42" s="11"/>
      <c r="B42" s="33" t="s">
        <v>256</v>
      </c>
      <c r="C42" s="31"/>
      <c r="D42" s="34"/>
      <c r="E42" s="35">
        <v>236</v>
      </c>
      <c r="F42" s="37" t="s">
        <v>244</v>
      </c>
      <c r="G42" s="31"/>
      <c r="H42" s="34"/>
      <c r="I42" s="38">
        <v>34248</v>
      </c>
      <c r="J42" s="37" t="s">
        <v>244</v>
      </c>
      <c r="K42" s="31"/>
      <c r="L42" s="34"/>
      <c r="M42" s="35" t="s">
        <v>243</v>
      </c>
      <c r="N42" s="37" t="s">
        <v>244</v>
      </c>
      <c r="O42" s="31"/>
      <c r="P42" s="34"/>
      <c r="Q42" s="38">
        <v>34484</v>
      </c>
      <c r="R42" s="37" t="s">
        <v>244</v>
      </c>
    </row>
    <row r="43" spans="1:18" x14ac:dyDescent="0.25">
      <c r="A43" s="11"/>
      <c r="B43" s="32" t="s">
        <v>257</v>
      </c>
      <c r="C43" s="16"/>
      <c r="D43" s="13"/>
      <c r="E43" s="40" t="s">
        <v>243</v>
      </c>
      <c r="F43" s="15" t="s">
        <v>244</v>
      </c>
      <c r="G43" s="16"/>
      <c r="H43" s="13"/>
      <c r="I43" s="41">
        <v>232192</v>
      </c>
      <c r="J43" s="15" t="s">
        <v>244</v>
      </c>
      <c r="K43" s="16"/>
      <c r="L43" s="13"/>
      <c r="M43" s="40" t="s">
        <v>243</v>
      </c>
      <c r="N43" s="15" t="s">
        <v>244</v>
      </c>
      <c r="O43" s="16"/>
      <c r="P43" s="13"/>
      <c r="Q43" s="41">
        <v>232192</v>
      </c>
      <c r="R43" s="15" t="s">
        <v>244</v>
      </c>
    </row>
    <row r="44" spans="1:18" x14ac:dyDescent="0.25">
      <c r="A44" s="11"/>
      <c r="B44" s="47" t="s">
        <v>258</v>
      </c>
      <c r="C44" s="31"/>
      <c r="D44" s="34"/>
      <c r="E44" s="35" t="s">
        <v>243</v>
      </c>
      <c r="F44" s="37" t="s">
        <v>244</v>
      </c>
      <c r="G44" s="31"/>
      <c r="H44" s="34"/>
      <c r="I44" s="35" t="s">
        <v>243</v>
      </c>
      <c r="J44" s="37" t="s">
        <v>244</v>
      </c>
      <c r="K44" s="31"/>
      <c r="L44" s="34"/>
      <c r="M44" s="38">
        <v>4802</v>
      </c>
      <c r="N44" s="37" t="s">
        <v>244</v>
      </c>
      <c r="O44" s="31"/>
      <c r="P44" s="34"/>
      <c r="Q44" s="38">
        <v>4802</v>
      </c>
      <c r="R44" s="37" t="s">
        <v>244</v>
      </c>
    </row>
    <row r="45" spans="1:18" ht="15.75" thickBot="1" x14ac:dyDescent="0.3">
      <c r="A45" s="11"/>
      <c r="B45" s="32" t="s">
        <v>259</v>
      </c>
      <c r="C45" s="16"/>
      <c r="D45" s="13"/>
      <c r="E45" s="41">
        <v>7105367</v>
      </c>
      <c r="F45" s="15" t="s">
        <v>244</v>
      </c>
      <c r="G45" s="16"/>
      <c r="H45" s="13"/>
      <c r="I45" s="40" t="s">
        <v>243</v>
      </c>
      <c r="J45" s="15" t="s">
        <v>244</v>
      </c>
      <c r="K45" s="16"/>
      <c r="L45" s="13"/>
      <c r="M45" s="40" t="s">
        <v>243</v>
      </c>
      <c r="N45" s="15" t="s">
        <v>244</v>
      </c>
      <c r="O45" s="16"/>
      <c r="P45" s="13"/>
      <c r="Q45" s="41">
        <v>7105367</v>
      </c>
      <c r="R45" s="15" t="s">
        <v>244</v>
      </c>
    </row>
    <row r="46" spans="1:18" x14ac:dyDescent="0.25">
      <c r="A46" s="11"/>
      <c r="B46" s="14"/>
      <c r="C46" s="14"/>
      <c r="D46" s="45"/>
      <c r="E46" s="45"/>
      <c r="F46" s="14"/>
      <c r="G46" s="14"/>
      <c r="H46" s="45"/>
      <c r="I46" s="45"/>
      <c r="J46" s="14"/>
      <c r="K46" s="14"/>
      <c r="L46" s="45"/>
      <c r="M46" s="45"/>
      <c r="N46" s="14"/>
      <c r="O46" s="14"/>
      <c r="P46" s="45"/>
      <c r="Q46" s="45"/>
      <c r="R46" s="14"/>
    </row>
    <row r="47" spans="1:18" ht="15.75" thickBot="1" x14ac:dyDescent="0.3">
      <c r="A47" s="11"/>
      <c r="B47" s="47" t="s">
        <v>260</v>
      </c>
      <c r="C47" s="31"/>
      <c r="D47" s="34" t="s">
        <v>242</v>
      </c>
      <c r="E47" s="35" t="s">
        <v>261</v>
      </c>
      <c r="F47" s="37" t="s">
        <v>244</v>
      </c>
      <c r="G47" s="31"/>
      <c r="H47" s="34" t="s">
        <v>242</v>
      </c>
      <c r="I47" s="35" t="s">
        <v>262</v>
      </c>
      <c r="J47" s="37" t="s">
        <v>244</v>
      </c>
      <c r="K47" s="31"/>
      <c r="L47" s="34" t="s">
        <v>242</v>
      </c>
      <c r="M47" s="35" t="s">
        <v>263</v>
      </c>
      <c r="N47" s="37" t="s">
        <v>244</v>
      </c>
      <c r="O47" s="31"/>
      <c r="P47" s="34" t="s">
        <v>242</v>
      </c>
      <c r="Q47" s="35" t="s">
        <v>264</v>
      </c>
      <c r="R47" s="37" t="s">
        <v>244</v>
      </c>
    </row>
    <row r="48" spans="1:18" x14ac:dyDescent="0.25">
      <c r="A48" s="11"/>
      <c r="B48" s="14"/>
      <c r="C48" s="14"/>
      <c r="D48" s="45"/>
      <c r="E48" s="45"/>
      <c r="F48" s="14"/>
      <c r="G48" s="14"/>
      <c r="H48" s="45"/>
      <c r="I48" s="45"/>
      <c r="J48" s="14"/>
      <c r="K48" s="14"/>
      <c r="L48" s="45"/>
      <c r="M48" s="45"/>
      <c r="N48" s="14"/>
      <c r="O48" s="14"/>
      <c r="P48" s="45"/>
      <c r="Q48" s="45"/>
      <c r="R48" s="14"/>
    </row>
    <row r="49" spans="1:18" x14ac:dyDescent="0.25">
      <c r="A49" s="11"/>
      <c r="B49" s="4"/>
      <c r="C49" s="10"/>
      <c r="D49" s="10"/>
      <c r="E49" s="10"/>
      <c r="F49" s="10"/>
      <c r="G49" s="10"/>
      <c r="H49" s="10"/>
      <c r="I49" s="10"/>
      <c r="J49" s="10"/>
      <c r="K49" s="10"/>
      <c r="L49" s="10"/>
      <c r="M49" s="10"/>
      <c r="N49" s="10"/>
      <c r="O49" s="10"/>
      <c r="P49" s="10"/>
      <c r="Q49" s="10"/>
      <c r="R49" s="10"/>
    </row>
    <row r="50" spans="1:18" x14ac:dyDescent="0.25">
      <c r="A50" s="11"/>
      <c r="B50" s="48" t="s">
        <v>265</v>
      </c>
      <c r="C50" s="16"/>
      <c r="D50" s="4"/>
      <c r="E50" s="4"/>
      <c r="F50" s="4"/>
      <c r="G50" s="16"/>
      <c r="H50" s="4"/>
      <c r="I50" s="4"/>
      <c r="J50" s="4"/>
      <c r="K50" s="16"/>
      <c r="L50" s="4"/>
      <c r="M50" s="4"/>
      <c r="N50" s="4"/>
      <c r="O50" s="16"/>
      <c r="P50" s="4"/>
      <c r="Q50" s="4"/>
      <c r="R50" s="4"/>
    </row>
    <row r="51" spans="1:18" ht="25.5" x14ac:dyDescent="0.25">
      <c r="A51" s="11"/>
      <c r="B51" s="47" t="s">
        <v>266</v>
      </c>
      <c r="C51" s="31"/>
      <c r="D51" s="34" t="s">
        <v>242</v>
      </c>
      <c r="E51" s="35" t="s">
        <v>243</v>
      </c>
      <c r="F51" s="37" t="s">
        <v>244</v>
      </c>
      <c r="G51" s="31"/>
      <c r="H51" s="34" t="s">
        <v>242</v>
      </c>
      <c r="I51" s="35" t="s">
        <v>243</v>
      </c>
      <c r="J51" s="37" t="s">
        <v>244</v>
      </c>
      <c r="K51" s="31"/>
      <c r="L51" s="34" t="s">
        <v>242</v>
      </c>
      <c r="M51" s="35" t="s">
        <v>267</v>
      </c>
      <c r="N51" s="37" t="s">
        <v>268</v>
      </c>
      <c r="O51" s="31"/>
      <c r="P51" s="34" t="s">
        <v>242</v>
      </c>
      <c r="Q51" s="35" t="s">
        <v>267</v>
      </c>
      <c r="R51" s="37" t="s">
        <v>268</v>
      </c>
    </row>
    <row r="52" spans="1:18" ht="15.75" thickBot="1" x14ac:dyDescent="0.3">
      <c r="A52" s="11"/>
      <c r="B52" s="32" t="s">
        <v>269</v>
      </c>
      <c r="C52" s="16"/>
      <c r="D52" s="13"/>
      <c r="E52" s="40" t="s">
        <v>243</v>
      </c>
      <c r="F52" s="15" t="s">
        <v>244</v>
      </c>
      <c r="G52" s="16"/>
      <c r="H52" s="13"/>
      <c r="I52" s="41">
        <v>166784</v>
      </c>
      <c r="J52" s="15" t="s">
        <v>244</v>
      </c>
      <c r="K52" s="16"/>
      <c r="L52" s="13"/>
      <c r="M52" s="40" t="s">
        <v>243</v>
      </c>
      <c r="N52" s="15" t="s">
        <v>244</v>
      </c>
      <c r="O52" s="16"/>
      <c r="P52" s="13"/>
      <c r="Q52" s="41">
        <v>166784</v>
      </c>
      <c r="R52" s="15" t="s">
        <v>244</v>
      </c>
    </row>
    <row r="53" spans="1:18" x14ac:dyDescent="0.25">
      <c r="A53" s="11"/>
      <c r="B53" s="14"/>
      <c r="C53" s="14"/>
      <c r="D53" s="45"/>
      <c r="E53" s="45"/>
      <c r="F53" s="14"/>
      <c r="G53" s="14"/>
      <c r="H53" s="45"/>
      <c r="I53" s="45"/>
      <c r="J53" s="14"/>
      <c r="K53" s="14"/>
      <c r="L53" s="45"/>
      <c r="M53" s="45"/>
      <c r="N53" s="14"/>
      <c r="O53" s="14"/>
      <c r="P53" s="45"/>
      <c r="Q53" s="45"/>
      <c r="R53" s="14"/>
    </row>
    <row r="54" spans="1:18" ht="15.75" thickBot="1" x14ac:dyDescent="0.3">
      <c r="A54" s="11"/>
      <c r="B54" s="47" t="s">
        <v>270</v>
      </c>
      <c r="C54" s="31"/>
      <c r="D54" s="34" t="s">
        <v>242</v>
      </c>
      <c r="E54" s="35" t="s">
        <v>243</v>
      </c>
      <c r="F54" s="37" t="s">
        <v>244</v>
      </c>
      <c r="G54" s="31"/>
      <c r="H54" s="34" t="s">
        <v>242</v>
      </c>
      <c r="I54" s="38">
        <v>166784</v>
      </c>
      <c r="J54" s="37" t="s">
        <v>244</v>
      </c>
      <c r="K54" s="31"/>
      <c r="L54" s="34" t="s">
        <v>242</v>
      </c>
      <c r="M54" s="35" t="s">
        <v>267</v>
      </c>
      <c r="N54" s="37" t="s">
        <v>268</v>
      </c>
      <c r="O54" s="31"/>
      <c r="P54" s="34" t="s">
        <v>242</v>
      </c>
      <c r="Q54" s="38">
        <v>132386</v>
      </c>
      <c r="R54" s="37" t="s">
        <v>244</v>
      </c>
    </row>
    <row r="55" spans="1:18" x14ac:dyDescent="0.25">
      <c r="A55" s="11"/>
      <c r="B55" s="14"/>
      <c r="C55" s="14"/>
      <c r="D55" s="45"/>
      <c r="E55" s="45"/>
      <c r="F55" s="14"/>
      <c r="G55" s="14"/>
      <c r="H55" s="45"/>
      <c r="I55" s="45"/>
      <c r="J55" s="14"/>
      <c r="K55" s="14"/>
      <c r="L55" s="45"/>
      <c r="M55" s="45"/>
      <c r="N55" s="14"/>
      <c r="O55" s="14"/>
      <c r="P55" s="45"/>
      <c r="Q55" s="45"/>
      <c r="R55" s="14"/>
    </row>
    <row r="56" spans="1:18" x14ac:dyDescent="0.25">
      <c r="A56" s="11"/>
      <c r="B56" s="58"/>
      <c r="C56" s="58"/>
      <c r="D56" s="58"/>
      <c r="E56" s="58"/>
      <c r="F56" s="58"/>
      <c r="G56" s="58"/>
      <c r="H56" s="58"/>
      <c r="I56" s="58"/>
      <c r="J56" s="58"/>
      <c r="K56" s="58"/>
      <c r="L56" s="58"/>
      <c r="M56" s="58"/>
      <c r="N56" s="58"/>
      <c r="O56" s="58"/>
      <c r="P56" s="58"/>
      <c r="Q56" s="58"/>
      <c r="R56" s="58"/>
    </row>
    <row r="57" spans="1:18" x14ac:dyDescent="0.25">
      <c r="A57" s="11"/>
      <c r="B57" s="21"/>
      <c r="C57" s="21"/>
      <c r="D57" s="21"/>
      <c r="E57" s="21"/>
      <c r="F57" s="21"/>
      <c r="G57" s="21"/>
      <c r="H57" s="21"/>
      <c r="I57" s="21"/>
      <c r="J57" s="21"/>
      <c r="K57" s="21"/>
      <c r="L57" s="21"/>
      <c r="M57" s="21"/>
      <c r="N57" s="21"/>
      <c r="O57" s="21"/>
      <c r="P57" s="21"/>
      <c r="Q57" s="21"/>
      <c r="R57" s="21"/>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16"/>
      <c r="C59" s="16" t="s">
        <v>244</v>
      </c>
      <c r="D59" s="49" t="s">
        <v>271</v>
      </c>
      <c r="E59" s="49"/>
      <c r="F59" s="49"/>
      <c r="G59" s="49"/>
      <c r="H59" s="49"/>
      <c r="I59" s="49"/>
      <c r="J59" s="49"/>
      <c r="K59" s="49"/>
      <c r="L59" s="49"/>
      <c r="M59" s="49"/>
      <c r="N59" s="49"/>
      <c r="O59" s="49"/>
      <c r="P59" s="49"/>
      <c r="Q59" s="49"/>
      <c r="R59" s="16"/>
    </row>
    <row r="60" spans="1:18" ht="15.75" thickBot="1" x14ac:dyDescent="0.3">
      <c r="A60" s="11"/>
      <c r="B60" s="28"/>
      <c r="C60" s="16" t="s">
        <v>244</v>
      </c>
      <c r="D60" s="50" t="s">
        <v>236</v>
      </c>
      <c r="E60" s="50"/>
      <c r="F60" s="16"/>
      <c r="G60" s="16" t="s">
        <v>244</v>
      </c>
      <c r="H60" s="50" t="s">
        <v>237</v>
      </c>
      <c r="I60" s="50"/>
      <c r="J60" s="16"/>
      <c r="K60" s="16" t="s">
        <v>244</v>
      </c>
      <c r="L60" s="50" t="s">
        <v>272</v>
      </c>
      <c r="M60" s="50"/>
      <c r="N60" s="16"/>
      <c r="O60" s="16"/>
      <c r="P60" s="50" t="s">
        <v>124</v>
      </c>
      <c r="Q60" s="50"/>
      <c r="R60" s="16"/>
    </row>
    <row r="61" spans="1:18" x14ac:dyDescent="0.25">
      <c r="A61" s="11"/>
      <c r="B61" s="29" t="s">
        <v>239</v>
      </c>
      <c r="C61" s="31" t="s">
        <v>244</v>
      </c>
      <c r="D61" s="30"/>
      <c r="E61" s="30"/>
      <c r="F61" s="30"/>
      <c r="G61" s="31" t="s">
        <v>244</v>
      </c>
      <c r="H61" s="30"/>
      <c r="I61" s="30"/>
      <c r="J61" s="30"/>
      <c r="K61" s="31" t="s">
        <v>244</v>
      </c>
      <c r="L61" s="30"/>
      <c r="M61" s="30"/>
      <c r="N61" s="30"/>
      <c r="O61" s="31"/>
      <c r="P61" s="30"/>
      <c r="Q61" s="30"/>
      <c r="R61" s="30"/>
    </row>
    <row r="62" spans="1:18" x14ac:dyDescent="0.25">
      <c r="A62" s="11"/>
      <c r="B62" s="32" t="s">
        <v>273</v>
      </c>
      <c r="C62" s="16" t="s">
        <v>244</v>
      </c>
      <c r="D62" s="4"/>
      <c r="E62" s="4"/>
      <c r="F62" s="4"/>
      <c r="G62" s="16" t="s">
        <v>244</v>
      </c>
      <c r="H62" s="4"/>
      <c r="I62" s="4"/>
      <c r="J62" s="4"/>
      <c r="K62" s="16" t="s">
        <v>244</v>
      </c>
      <c r="L62" s="4"/>
      <c r="M62" s="4"/>
      <c r="N62" s="4"/>
      <c r="O62" s="16"/>
      <c r="P62" s="4"/>
      <c r="Q62" s="4"/>
      <c r="R62" s="4"/>
    </row>
    <row r="63" spans="1:18" x14ac:dyDescent="0.25">
      <c r="A63" s="11"/>
      <c r="B63" s="33" t="s">
        <v>241</v>
      </c>
      <c r="C63" s="31" t="s">
        <v>244</v>
      </c>
      <c r="D63" s="34" t="s">
        <v>242</v>
      </c>
      <c r="E63" s="35" t="s">
        <v>243</v>
      </c>
      <c r="F63" s="37" t="s">
        <v>244</v>
      </c>
      <c r="G63" s="31" t="s">
        <v>244</v>
      </c>
      <c r="H63" s="34" t="s">
        <v>242</v>
      </c>
      <c r="I63" s="38">
        <v>1284009</v>
      </c>
      <c r="J63" s="37" t="s">
        <v>244</v>
      </c>
      <c r="K63" s="31" t="s">
        <v>244</v>
      </c>
      <c r="L63" s="34" t="s">
        <v>242</v>
      </c>
      <c r="M63" s="35" t="s">
        <v>243</v>
      </c>
      <c r="N63" s="37" t="s">
        <v>244</v>
      </c>
      <c r="O63" s="31"/>
      <c r="P63" s="34" t="s">
        <v>242</v>
      </c>
      <c r="Q63" s="38">
        <v>1284009</v>
      </c>
      <c r="R63" s="37" t="s">
        <v>244</v>
      </c>
    </row>
    <row r="64" spans="1:18" x14ac:dyDescent="0.25">
      <c r="A64" s="11"/>
      <c r="B64" s="39" t="s">
        <v>245</v>
      </c>
      <c r="C64" s="16" t="s">
        <v>244</v>
      </c>
      <c r="D64" s="13"/>
      <c r="E64" s="40" t="s">
        <v>243</v>
      </c>
      <c r="F64" s="15" t="s">
        <v>244</v>
      </c>
      <c r="G64" s="16" t="s">
        <v>244</v>
      </c>
      <c r="H64" s="13"/>
      <c r="I64" s="41">
        <v>104664</v>
      </c>
      <c r="J64" s="15" t="s">
        <v>244</v>
      </c>
      <c r="K64" s="16" t="s">
        <v>244</v>
      </c>
      <c r="L64" s="13"/>
      <c r="M64" s="40" t="s">
        <v>243</v>
      </c>
      <c r="N64" s="15" t="s">
        <v>244</v>
      </c>
      <c r="O64" s="16"/>
      <c r="P64" s="13"/>
      <c r="Q64" s="41">
        <v>104664</v>
      </c>
      <c r="R64" s="15" t="s">
        <v>244</v>
      </c>
    </row>
    <row r="65" spans="1:18" x14ac:dyDescent="0.25">
      <c r="A65" s="11"/>
      <c r="B65" s="33" t="s">
        <v>246</v>
      </c>
      <c r="C65" s="31" t="s">
        <v>244</v>
      </c>
      <c r="D65" s="34"/>
      <c r="E65" s="35" t="s">
        <v>243</v>
      </c>
      <c r="F65" s="37" t="s">
        <v>244</v>
      </c>
      <c r="G65" s="31" t="s">
        <v>244</v>
      </c>
      <c r="H65" s="34"/>
      <c r="I65" s="38">
        <v>109050</v>
      </c>
      <c r="J65" s="37" t="s">
        <v>244</v>
      </c>
      <c r="K65" s="31" t="s">
        <v>244</v>
      </c>
      <c r="L65" s="34"/>
      <c r="M65" s="35" t="s">
        <v>243</v>
      </c>
      <c r="N65" s="37" t="s">
        <v>244</v>
      </c>
      <c r="O65" s="31"/>
      <c r="P65" s="34"/>
      <c r="Q65" s="38">
        <v>109050</v>
      </c>
      <c r="R65" s="37" t="s">
        <v>244</v>
      </c>
    </row>
    <row r="66" spans="1:18" x14ac:dyDescent="0.25">
      <c r="A66" s="11"/>
      <c r="B66" s="39" t="s">
        <v>247</v>
      </c>
      <c r="C66" s="16" t="s">
        <v>244</v>
      </c>
      <c r="D66" s="13"/>
      <c r="E66" s="40" t="s">
        <v>243</v>
      </c>
      <c r="F66" s="15" t="s">
        <v>244</v>
      </c>
      <c r="G66" s="16" t="s">
        <v>244</v>
      </c>
      <c r="H66" s="13"/>
      <c r="I66" s="41">
        <v>97144</v>
      </c>
      <c r="J66" s="15" t="s">
        <v>244</v>
      </c>
      <c r="K66" s="16" t="s">
        <v>244</v>
      </c>
      <c r="L66" s="13"/>
      <c r="M66" s="40">
        <v>91</v>
      </c>
      <c r="N66" s="15" t="s">
        <v>244</v>
      </c>
      <c r="O66" s="16"/>
      <c r="P66" s="13"/>
      <c r="Q66" s="41">
        <v>97235</v>
      </c>
      <c r="R66" s="15" t="s">
        <v>244</v>
      </c>
    </row>
    <row r="67" spans="1:18" x14ac:dyDescent="0.25">
      <c r="A67" s="11"/>
      <c r="B67" s="33" t="s">
        <v>248</v>
      </c>
      <c r="C67" s="31" t="s">
        <v>244</v>
      </c>
      <c r="D67" s="34"/>
      <c r="E67" s="35" t="s">
        <v>243</v>
      </c>
      <c r="F67" s="37" t="s">
        <v>244</v>
      </c>
      <c r="G67" s="31" t="s">
        <v>244</v>
      </c>
      <c r="H67" s="34"/>
      <c r="I67" s="38">
        <v>1104</v>
      </c>
      <c r="J67" s="37" t="s">
        <v>244</v>
      </c>
      <c r="K67" s="31" t="s">
        <v>244</v>
      </c>
      <c r="L67" s="34"/>
      <c r="M67" s="35" t="s">
        <v>243</v>
      </c>
      <c r="N67" s="37" t="s">
        <v>244</v>
      </c>
      <c r="O67" s="31"/>
      <c r="P67" s="34"/>
      <c r="Q67" s="38">
        <v>1104</v>
      </c>
      <c r="R67" s="37" t="s">
        <v>244</v>
      </c>
    </row>
    <row r="68" spans="1:18" x14ac:dyDescent="0.25">
      <c r="A68" s="11"/>
      <c r="B68" s="39" t="s">
        <v>249</v>
      </c>
      <c r="C68" s="16" t="s">
        <v>244</v>
      </c>
      <c r="D68" s="4"/>
      <c r="E68" s="4"/>
      <c r="F68" s="4"/>
      <c r="G68" s="16" t="s">
        <v>244</v>
      </c>
      <c r="H68" s="4"/>
      <c r="I68" s="4"/>
      <c r="J68" s="4"/>
      <c r="K68" s="16" t="s">
        <v>244</v>
      </c>
      <c r="L68" s="4"/>
      <c r="M68" s="4"/>
      <c r="N68" s="4"/>
      <c r="O68" s="16"/>
      <c r="P68" s="4"/>
      <c r="Q68" s="4"/>
      <c r="R68" s="4"/>
    </row>
    <row r="69" spans="1:18" x14ac:dyDescent="0.25">
      <c r="A69" s="11"/>
      <c r="B69" s="43" t="s">
        <v>250</v>
      </c>
      <c r="C69" s="31" t="s">
        <v>244</v>
      </c>
      <c r="D69" s="34"/>
      <c r="E69" s="38">
        <v>357366</v>
      </c>
      <c r="F69" s="37" t="s">
        <v>244</v>
      </c>
      <c r="G69" s="31" t="s">
        <v>244</v>
      </c>
      <c r="H69" s="34"/>
      <c r="I69" s="35" t="s">
        <v>243</v>
      </c>
      <c r="J69" s="37" t="s">
        <v>244</v>
      </c>
      <c r="K69" s="31" t="s">
        <v>244</v>
      </c>
      <c r="L69" s="34"/>
      <c r="M69" s="35" t="s">
        <v>243</v>
      </c>
      <c r="N69" s="37" t="s">
        <v>244</v>
      </c>
      <c r="O69" s="31"/>
      <c r="P69" s="34"/>
      <c r="Q69" s="38">
        <v>357366</v>
      </c>
      <c r="R69" s="37" t="s">
        <v>244</v>
      </c>
    </row>
    <row r="70" spans="1:18" ht="15.75" thickBot="1" x14ac:dyDescent="0.3">
      <c r="A70" s="11"/>
      <c r="B70" s="44" t="s">
        <v>251</v>
      </c>
      <c r="C70" s="16" t="s">
        <v>244</v>
      </c>
      <c r="D70" s="13"/>
      <c r="E70" s="41">
        <v>3802</v>
      </c>
      <c r="F70" s="15" t="s">
        <v>244</v>
      </c>
      <c r="G70" s="16" t="s">
        <v>244</v>
      </c>
      <c r="H70" s="13"/>
      <c r="I70" s="41">
        <v>7222</v>
      </c>
      <c r="J70" s="15" t="s">
        <v>244</v>
      </c>
      <c r="K70" s="16" t="s">
        <v>244</v>
      </c>
      <c r="L70" s="13"/>
      <c r="M70" s="40" t="s">
        <v>243</v>
      </c>
      <c r="N70" s="15" t="s">
        <v>244</v>
      </c>
      <c r="O70" s="16"/>
      <c r="P70" s="13"/>
      <c r="Q70" s="41">
        <v>11024</v>
      </c>
      <c r="R70" s="15" t="s">
        <v>244</v>
      </c>
    </row>
    <row r="71" spans="1:18" x14ac:dyDescent="0.25">
      <c r="A71" s="11"/>
      <c r="B71" s="14"/>
      <c r="C71" s="14" t="s">
        <v>244</v>
      </c>
      <c r="D71" s="45"/>
      <c r="E71" s="45"/>
      <c r="F71" s="14"/>
      <c r="G71" s="14" t="s">
        <v>244</v>
      </c>
      <c r="H71" s="45"/>
      <c r="I71" s="45"/>
      <c r="J71" s="14"/>
      <c r="K71" s="14" t="s">
        <v>244</v>
      </c>
      <c r="L71" s="45"/>
      <c r="M71" s="45"/>
      <c r="N71" s="14"/>
      <c r="O71" s="14"/>
      <c r="P71" s="45"/>
      <c r="Q71" s="45"/>
      <c r="R71" s="14"/>
    </row>
    <row r="72" spans="1:18" x14ac:dyDescent="0.25">
      <c r="A72" s="11"/>
      <c r="B72" s="33" t="s">
        <v>252</v>
      </c>
      <c r="C72" s="31" t="s">
        <v>244</v>
      </c>
      <c r="D72" s="34"/>
      <c r="E72" s="38">
        <v>361168</v>
      </c>
      <c r="F72" s="37" t="s">
        <v>244</v>
      </c>
      <c r="G72" s="31" t="s">
        <v>244</v>
      </c>
      <c r="H72" s="34"/>
      <c r="I72" s="38">
        <v>1603193</v>
      </c>
      <c r="J72" s="37" t="s">
        <v>244</v>
      </c>
      <c r="K72" s="31" t="s">
        <v>244</v>
      </c>
      <c r="L72" s="34"/>
      <c r="M72" s="35">
        <v>91</v>
      </c>
      <c r="N72" s="37" t="s">
        <v>244</v>
      </c>
      <c r="O72" s="31"/>
      <c r="P72" s="34"/>
      <c r="Q72" s="38">
        <v>1964452</v>
      </c>
      <c r="R72" s="37" t="s">
        <v>244</v>
      </c>
    </row>
    <row r="73" spans="1:18" x14ac:dyDescent="0.25">
      <c r="A73" s="11"/>
      <c r="B73" s="32" t="s">
        <v>253</v>
      </c>
      <c r="C73" s="16" t="s">
        <v>244</v>
      </c>
      <c r="D73" s="4"/>
      <c r="E73" s="4"/>
      <c r="F73" s="4"/>
      <c r="G73" s="16" t="s">
        <v>244</v>
      </c>
      <c r="H73" s="4"/>
      <c r="I73" s="4"/>
      <c r="J73" s="4"/>
      <c r="K73" s="16" t="s">
        <v>244</v>
      </c>
      <c r="L73" s="4"/>
      <c r="M73" s="4"/>
      <c r="N73" s="4"/>
      <c r="O73" s="16"/>
      <c r="P73" s="4"/>
      <c r="Q73" s="4"/>
      <c r="R73" s="4"/>
    </row>
    <row r="74" spans="1:18" x14ac:dyDescent="0.25">
      <c r="A74" s="11"/>
      <c r="B74" s="33" t="s">
        <v>254</v>
      </c>
      <c r="C74" s="31" t="s">
        <v>244</v>
      </c>
      <c r="D74" s="34"/>
      <c r="E74" s="35" t="s">
        <v>243</v>
      </c>
      <c r="F74" s="37" t="s">
        <v>244</v>
      </c>
      <c r="G74" s="31" t="s">
        <v>244</v>
      </c>
      <c r="H74" s="34"/>
      <c r="I74" s="38">
        <v>34234</v>
      </c>
      <c r="J74" s="37" t="s">
        <v>244</v>
      </c>
      <c r="K74" s="31" t="s">
        <v>244</v>
      </c>
      <c r="L74" s="34"/>
      <c r="M74" s="35" t="s">
        <v>243</v>
      </c>
      <c r="N74" s="37" t="s">
        <v>244</v>
      </c>
      <c r="O74" s="31"/>
      <c r="P74" s="34"/>
      <c r="Q74" s="38">
        <v>34234</v>
      </c>
      <c r="R74" s="37" t="s">
        <v>244</v>
      </c>
    </row>
    <row r="75" spans="1:18" x14ac:dyDescent="0.25">
      <c r="A75" s="11"/>
      <c r="B75" s="39" t="s">
        <v>274</v>
      </c>
      <c r="C75" s="16" t="s">
        <v>244</v>
      </c>
      <c r="D75" s="13"/>
      <c r="E75" s="40" t="s">
        <v>243</v>
      </c>
      <c r="F75" s="15" t="s">
        <v>244</v>
      </c>
      <c r="G75" s="16" t="s">
        <v>244</v>
      </c>
      <c r="H75" s="13"/>
      <c r="I75" s="40">
        <v>491</v>
      </c>
      <c r="J75" s="15" t="s">
        <v>244</v>
      </c>
      <c r="K75" s="16" t="s">
        <v>244</v>
      </c>
      <c r="L75" s="13"/>
      <c r="M75" s="40" t="s">
        <v>243</v>
      </c>
      <c r="N75" s="15" t="s">
        <v>244</v>
      </c>
      <c r="O75" s="16"/>
      <c r="P75" s="13"/>
      <c r="Q75" s="40">
        <v>491</v>
      </c>
      <c r="R75" s="15" t="s">
        <v>244</v>
      </c>
    </row>
    <row r="76" spans="1:18" ht="15.75" thickBot="1" x14ac:dyDescent="0.3">
      <c r="A76" s="11"/>
      <c r="B76" s="33" t="s">
        <v>255</v>
      </c>
      <c r="C76" s="31" t="s">
        <v>244</v>
      </c>
      <c r="D76" s="34"/>
      <c r="E76" s="35">
        <v>233</v>
      </c>
      <c r="F76" s="37" t="s">
        <v>244</v>
      </c>
      <c r="G76" s="31" t="s">
        <v>244</v>
      </c>
      <c r="H76" s="34"/>
      <c r="I76" s="38">
        <v>6253</v>
      </c>
      <c r="J76" s="37" t="s">
        <v>244</v>
      </c>
      <c r="K76" s="31" t="s">
        <v>244</v>
      </c>
      <c r="L76" s="34"/>
      <c r="M76" s="35" t="s">
        <v>243</v>
      </c>
      <c r="N76" s="37" t="s">
        <v>244</v>
      </c>
      <c r="O76" s="31"/>
      <c r="P76" s="34"/>
      <c r="Q76" s="38">
        <v>6486</v>
      </c>
      <c r="R76" s="37" t="s">
        <v>244</v>
      </c>
    </row>
    <row r="77" spans="1:18" x14ac:dyDescent="0.25">
      <c r="A77" s="11"/>
      <c r="B77" s="14"/>
      <c r="C77" s="14" t="s">
        <v>244</v>
      </c>
      <c r="D77" s="45"/>
      <c r="E77" s="45"/>
      <c r="F77" s="14"/>
      <c r="G77" s="14" t="s">
        <v>244</v>
      </c>
      <c r="H77" s="45"/>
      <c r="I77" s="45"/>
      <c r="J77" s="14"/>
      <c r="K77" s="14" t="s">
        <v>244</v>
      </c>
      <c r="L77" s="45"/>
      <c r="M77" s="45"/>
      <c r="N77" s="14"/>
      <c r="O77" s="14"/>
      <c r="P77" s="45"/>
      <c r="Q77" s="45"/>
      <c r="R77" s="14"/>
    </row>
    <row r="78" spans="1:18" x14ac:dyDescent="0.25">
      <c r="A78" s="11"/>
      <c r="B78" s="39" t="s">
        <v>256</v>
      </c>
      <c r="C78" s="16" t="s">
        <v>244</v>
      </c>
      <c r="D78" s="13"/>
      <c r="E78" s="40">
        <v>233</v>
      </c>
      <c r="F78" s="15" t="s">
        <v>244</v>
      </c>
      <c r="G78" s="16" t="s">
        <v>244</v>
      </c>
      <c r="H78" s="13"/>
      <c r="I78" s="41">
        <v>40978</v>
      </c>
      <c r="J78" s="15" t="s">
        <v>244</v>
      </c>
      <c r="K78" s="16" t="s">
        <v>244</v>
      </c>
      <c r="L78" s="13"/>
      <c r="M78" s="40" t="s">
        <v>243</v>
      </c>
      <c r="N78" s="15" t="s">
        <v>244</v>
      </c>
      <c r="O78" s="16"/>
      <c r="P78" s="13"/>
      <c r="Q78" s="41">
        <v>41211</v>
      </c>
      <c r="R78" s="15" t="s">
        <v>244</v>
      </c>
    </row>
    <row r="79" spans="1:18" x14ac:dyDescent="0.25">
      <c r="A79" s="11"/>
      <c r="B79" s="47" t="s">
        <v>257</v>
      </c>
      <c r="C79" s="31" t="s">
        <v>244</v>
      </c>
      <c r="D79" s="34"/>
      <c r="E79" s="35" t="s">
        <v>243</v>
      </c>
      <c r="F79" s="37" t="s">
        <v>244</v>
      </c>
      <c r="G79" s="31" t="s">
        <v>244</v>
      </c>
      <c r="H79" s="34"/>
      <c r="I79" s="38">
        <v>299716</v>
      </c>
      <c r="J79" s="37" t="s">
        <v>244</v>
      </c>
      <c r="K79" s="31" t="s">
        <v>244</v>
      </c>
      <c r="L79" s="34"/>
      <c r="M79" s="35" t="s">
        <v>243</v>
      </c>
      <c r="N79" s="37" t="s">
        <v>244</v>
      </c>
      <c r="O79" s="31"/>
      <c r="P79" s="34"/>
      <c r="Q79" s="38">
        <v>299716</v>
      </c>
      <c r="R79" s="37" t="s">
        <v>244</v>
      </c>
    </row>
    <row r="80" spans="1:18" x14ac:dyDescent="0.25">
      <c r="A80" s="11"/>
      <c r="B80" s="32" t="s">
        <v>258</v>
      </c>
      <c r="C80" s="16" t="s">
        <v>244</v>
      </c>
      <c r="D80" s="13"/>
      <c r="E80" s="40" t="s">
        <v>243</v>
      </c>
      <c r="F80" s="15" t="s">
        <v>244</v>
      </c>
      <c r="G80" s="16" t="s">
        <v>244</v>
      </c>
      <c r="H80" s="13"/>
      <c r="I80" s="40" t="s">
        <v>243</v>
      </c>
      <c r="J80" s="15" t="s">
        <v>244</v>
      </c>
      <c r="K80" s="16" t="s">
        <v>244</v>
      </c>
      <c r="L80" s="13"/>
      <c r="M80" s="41">
        <v>6548</v>
      </c>
      <c r="N80" s="15" t="s">
        <v>244</v>
      </c>
      <c r="O80" s="16"/>
      <c r="P80" s="13"/>
      <c r="Q80" s="41">
        <v>6548</v>
      </c>
      <c r="R80" s="15" t="s">
        <v>244</v>
      </c>
    </row>
    <row r="81" spans="1:18" ht="15.75" thickBot="1" x14ac:dyDescent="0.3">
      <c r="A81" s="11"/>
      <c r="B81" s="47" t="s">
        <v>259</v>
      </c>
      <c r="C81" s="31" t="s">
        <v>244</v>
      </c>
      <c r="D81" s="34"/>
      <c r="E81" s="38">
        <v>6968855</v>
      </c>
      <c r="F81" s="37" t="s">
        <v>244</v>
      </c>
      <c r="G81" s="31" t="s">
        <v>244</v>
      </c>
      <c r="H81" s="34"/>
      <c r="I81" s="35" t="s">
        <v>243</v>
      </c>
      <c r="J81" s="37" t="s">
        <v>244</v>
      </c>
      <c r="K81" s="31" t="s">
        <v>244</v>
      </c>
      <c r="L81" s="34"/>
      <c r="M81" s="35" t="s">
        <v>243</v>
      </c>
      <c r="N81" s="37" t="s">
        <v>244</v>
      </c>
      <c r="O81" s="31"/>
      <c r="P81" s="34"/>
      <c r="Q81" s="38">
        <v>6968855</v>
      </c>
      <c r="R81" s="37" t="s">
        <v>244</v>
      </c>
    </row>
    <row r="82" spans="1:18" x14ac:dyDescent="0.25">
      <c r="A82" s="11"/>
      <c r="B82" s="14"/>
      <c r="C82" s="14" t="s">
        <v>244</v>
      </c>
      <c r="D82" s="45"/>
      <c r="E82" s="45"/>
      <c r="F82" s="14"/>
      <c r="G82" s="14" t="s">
        <v>244</v>
      </c>
      <c r="H82" s="45"/>
      <c r="I82" s="45"/>
      <c r="J82" s="14"/>
      <c r="K82" s="14" t="s">
        <v>244</v>
      </c>
      <c r="L82" s="45"/>
      <c r="M82" s="45"/>
      <c r="N82" s="14"/>
      <c r="O82" s="14"/>
      <c r="P82" s="45"/>
      <c r="Q82" s="45"/>
      <c r="R82" s="14"/>
    </row>
    <row r="83" spans="1:18" ht="15.75" thickBot="1" x14ac:dyDescent="0.3">
      <c r="A83" s="11"/>
      <c r="B83" s="32" t="s">
        <v>260</v>
      </c>
      <c r="C83" s="16" t="s">
        <v>244</v>
      </c>
      <c r="D83" s="13" t="s">
        <v>242</v>
      </c>
      <c r="E83" s="40" t="s">
        <v>275</v>
      </c>
      <c r="F83" s="15" t="s">
        <v>244</v>
      </c>
      <c r="G83" s="16" t="s">
        <v>244</v>
      </c>
      <c r="H83" s="13" t="s">
        <v>242</v>
      </c>
      <c r="I83" s="40" t="s">
        <v>276</v>
      </c>
      <c r="J83" s="15" t="s">
        <v>244</v>
      </c>
      <c r="K83" s="16" t="s">
        <v>244</v>
      </c>
      <c r="L83" s="13" t="s">
        <v>242</v>
      </c>
      <c r="M83" s="40" t="s">
        <v>277</v>
      </c>
      <c r="N83" s="15" t="s">
        <v>244</v>
      </c>
      <c r="O83" s="16"/>
      <c r="P83" s="13" t="s">
        <v>242</v>
      </c>
      <c r="Q83" s="40" t="s">
        <v>278</v>
      </c>
      <c r="R83" s="15" t="s">
        <v>244</v>
      </c>
    </row>
    <row r="84" spans="1:18" x14ac:dyDescent="0.25">
      <c r="A84" s="11"/>
      <c r="B84" s="14"/>
      <c r="C84" s="14" t="s">
        <v>244</v>
      </c>
      <c r="D84" s="45"/>
      <c r="E84" s="45"/>
      <c r="F84" s="14"/>
      <c r="G84" s="14" t="s">
        <v>244</v>
      </c>
      <c r="H84" s="45"/>
      <c r="I84" s="45"/>
      <c r="J84" s="14"/>
      <c r="K84" s="14" t="s">
        <v>244</v>
      </c>
      <c r="L84" s="45"/>
      <c r="M84" s="45"/>
      <c r="N84" s="14"/>
      <c r="O84" s="14"/>
      <c r="P84" s="45"/>
      <c r="Q84" s="45"/>
      <c r="R84" s="14"/>
    </row>
    <row r="85" spans="1:18" x14ac:dyDescent="0.25">
      <c r="A85" s="11"/>
      <c r="B85" s="4"/>
      <c r="C85" s="10"/>
      <c r="D85" s="10"/>
      <c r="E85" s="10"/>
      <c r="F85" s="10"/>
      <c r="G85" s="10"/>
      <c r="H85" s="10"/>
      <c r="I85" s="10"/>
      <c r="J85" s="10"/>
      <c r="K85" s="10"/>
      <c r="L85" s="10"/>
      <c r="M85" s="10"/>
      <c r="N85" s="10"/>
      <c r="O85" s="10"/>
      <c r="P85" s="10"/>
      <c r="Q85" s="10"/>
      <c r="R85" s="10"/>
    </row>
    <row r="86" spans="1:18" x14ac:dyDescent="0.25">
      <c r="A86" s="11"/>
      <c r="B86" s="29" t="s">
        <v>265</v>
      </c>
      <c r="C86" s="31" t="s">
        <v>244</v>
      </c>
      <c r="D86" s="30"/>
      <c r="E86" s="30"/>
      <c r="F86" s="30"/>
      <c r="G86" s="31" t="s">
        <v>244</v>
      </c>
      <c r="H86" s="30"/>
      <c r="I86" s="30"/>
      <c r="J86" s="30"/>
      <c r="K86" s="31" t="s">
        <v>244</v>
      </c>
      <c r="L86" s="30"/>
      <c r="M86" s="30"/>
      <c r="N86" s="30"/>
      <c r="O86" s="31"/>
      <c r="P86" s="30"/>
      <c r="Q86" s="30"/>
      <c r="R86" s="30"/>
    </row>
    <row r="87" spans="1:18" ht="25.5" x14ac:dyDescent="0.25">
      <c r="A87" s="11"/>
      <c r="B87" s="32" t="s">
        <v>266</v>
      </c>
      <c r="C87" s="16" t="s">
        <v>244</v>
      </c>
      <c r="D87" s="13" t="s">
        <v>242</v>
      </c>
      <c r="E87" s="40" t="s">
        <v>243</v>
      </c>
      <c r="F87" s="15" t="s">
        <v>244</v>
      </c>
      <c r="G87" s="16" t="s">
        <v>244</v>
      </c>
      <c r="H87" s="13" t="s">
        <v>242</v>
      </c>
      <c r="I87" s="40" t="s">
        <v>243</v>
      </c>
      <c r="J87" s="15" t="s">
        <v>244</v>
      </c>
      <c r="K87" s="16" t="s">
        <v>244</v>
      </c>
      <c r="L87" s="13" t="s">
        <v>242</v>
      </c>
      <c r="M87" s="40" t="s">
        <v>279</v>
      </c>
      <c r="N87" s="15" t="s">
        <v>268</v>
      </c>
      <c r="O87" s="16"/>
      <c r="P87" s="13" t="s">
        <v>242</v>
      </c>
      <c r="Q87" s="40" t="s">
        <v>279</v>
      </c>
      <c r="R87" s="15" t="s">
        <v>268</v>
      </c>
    </row>
    <row r="88" spans="1:18" ht="15.75" thickBot="1" x14ac:dyDescent="0.3">
      <c r="A88" s="11"/>
      <c r="B88" s="47" t="s">
        <v>269</v>
      </c>
      <c r="C88" s="31" t="s">
        <v>244</v>
      </c>
      <c r="D88" s="34"/>
      <c r="E88" s="35" t="s">
        <v>243</v>
      </c>
      <c r="F88" s="37" t="s">
        <v>244</v>
      </c>
      <c r="G88" s="31" t="s">
        <v>244</v>
      </c>
      <c r="H88" s="34"/>
      <c r="I88" s="38">
        <v>11711</v>
      </c>
      <c r="J88" s="37" t="s">
        <v>244</v>
      </c>
      <c r="K88" s="31" t="s">
        <v>244</v>
      </c>
      <c r="L88" s="34"/>
      <c r="M88" s="35" t="s">
        <v>243</v>
      </c>
      <c r="N88" s="37" t="s">
        <v>244</v>
      </c>
      <c r="O88" s="31"/>
      <c r="P88" s="34"/>
      <c r="Q88" s="38">
        <v>11711</v>
      </c>
      <c r="R88" s="37" t="s">
        <v>244</v>
      </c>
    </row>
    <row r="89" spans="1:18" x14ac:dyDescent="0.25">
      <c r="A89" s="11"/>
      <c r="B89" s="14"/>
      <c r="C89" s="14" t="s">
        <v>244</v>
      </c>
      <c r="D89" s="45"/>
      <c r="E89" s="45"/>
      <c r="F89" s="14"/>
      <c r="G89" s="14" t="s">
        <v>244</v>
      </c>
      <c r="H89" s="45"/>
      <c r="I89" s="45"/>
      <c r="J89" s="14"/>
      <c r="K89" s="14" t="s">
        <v>244</v>
      </c>
      <c r="L89" s="45"/>
      <c r="M89" s="45"/>
      <c r="N89" s="14"/>
      <c r="O89" s="14"/>
      <c r="P89" s="45"/>
      <c r="Q89" s="45"/>
      <c r="R89" s="14"/>
    </row>
    <row r="90" spans="1:18" x14ac:dyDescent="0.25">
      <c r="A90" s="11"/>
      <c r="B90" s="4"/>
      <c r="C90" s="10"/>
      <c r="D90" s="10"/>
      <c r="E90" s="10"/>
      <c r="F90" s="10"/>
      <c r="G90" s="10"/>
      <c r="H90" s="10"/>
      <c r="I90" s="10"/>
      <c r="J90" s="10"/>
      <c r="K90" s="10"/>
      <c r="L90" s="10"/>
      <c r="M90" s="10"/>
      <c r="N90" s="10"/>
      <c r="O90" s="10"/>
      <c r="P90" s="10"/>
      <c r="Q90" s="10"/>
      <c r="R90" s="10"/>
    </row>
    <row r="91" spans="1:18" ht="15.75" thickBot="1" x14ac:dyDescent="0.3">
      <c r="A91" s="11"/>
      <c r="B91" s="32" t="s">
        <v>270</v>
      </c>
      <c r="C91" s="16" t="s">
        <v>244</v>
      </c>
      <c r="D91" s="13" t="s">
        <v>242</v>
      </c>
      <c r="E91" s="40" t="s">
        <v>243</v>
      </c>
      <c r="F91" s="15" t="s">
        <v>244</v>
      </c>
      <c r="G91" s="16" t="s">
        <v>244</v>
      </c>
      <c r="H91" s="13" t="s">
        <v>242</v>
      </c>
      <c r="I91" s="41">
        <v>11711</v>
      </c>
      <c r="J91" s="15" t="s">
        <v>244</v>
      </c>
      <c r="K91" s="16" t="s">
        <v>244</v>
      </c>
      <c r="L91" s="13" t="s">
        <v>242</v>
      </c>
      <c r="M91" s="40" t="s">
        <v>280</v>
      </c>
      <c r="N91" s="15" t="s">
        <v>268</v>
      </c>
      <c r="O91" s="16"/>
      <c r="P91" s="13" t="s">
        <v>242</v>
      </c>
      <c r="Q91" s="40" t="s">
        <v>281</v>
      </c>
      <c r="R91" s="15" t="s">
        <v>268</v>
      </c>
    </row>
    <row r="92" spans="1:18" x14ac:dyDescent="0.25">
      <c r="A92" s="11"/>
      <c r="B92" s="14"/>
      <c r="C92" s="14" t="s">
        <v>244</v>
      </c>
      <c r="D92" s="45"/>
      <c r="E92" s="45"/>
      <c r="F92" s="14"/>
      <c r="G92" s="14" t="s">
        <v>244</v>
      </c>
      <c r="H92" s="45"/>
      <c r="I92" s="45"/>
      <c r="J92" s="14"/>
      <c r="K92" s="14" t="s">
        <v>244</v>
      </c>
      <c r="L92" s="45"/>
      <c r="M92" s="45"/>
      <c r="N92" s="14"/>
      <c r="O92" s="14"/>
      <c r="P92" s="45"/>
      <c r="Q92" s="45"/>
      <c r="R92" s="14"/>
    </row>
    <row r="93" spans="1:18" x14ac:dyDescent="0.25">
      <c r="A93" s="11"/>
      <c r="B93" s="23"/>
      <c r="C93" s="23"/>
      <c r="D93" s="23"/>
      <c r="E93" s="23"/>
      <c r="F93" s="23"/>
      <c r="G93" s="23"/>
      <c r="H93" s="23"/>
      <c r="I93" s="23"/>
      <c r="J93" s="23"/>
      <c r="K93" s="23"/>
      <c r="L93" s="23"/>
      <c r="M93" s="23"/>
      <c r="N93" s="23"/>
      <c r="O93" s="23"/>
      <c r="P93" s="23"/>
      <c r="Q93" s="23"/>
      <c r="R93" s="23"/>
    </row>
    <row r="94" spans="1:18" ht="318.75" x14ac:dyDescent="0.25">
      <c r="A94" s="11"/>
      <c r="B94" s="17" t="s">
        <v>282</v>
      </c>
      <c r="C94" s="17" t="s">
        <v>283</v>
      </c>
    </row>
    <row r="95" spans="1:18" ht="51" x14ac:dyDescent="0.25">
      <c r="A95" s="11"/>
      <c r="B95" s="17" t="s">
        <v>284</v>
      </c>
      <c r="C95" s="17" t="s">
        <v>285</v>
      </c>
    </row>
    <row r="96" spans="1:18" ht="63.75" x14ac:dyDescent="0.25">
      <c r="A96" s="11"/>
      <c r="B96" s="17" t="s">
        <v>286</v>
      </c>
      <c r="C96" s="17" t="s">
        <v>287</v>
      </c>
    </row>
    <row r="97" spans="1:18" ht="38.25" x14ac:dyDescent="0.25">
      <c r="A97" s="11"/>
      <c r="B97" s="17" t="s">
        <v>288</v>
      </c>
      <c r="C97" s="17" t="s">
        <v>289</v>
      </c>
    </row>
    <row r="98" spans="1:18" ht="318.75" x14ac:dyDescent="0.25">
      <c r="A98" s="11"/>
      <c r="B98" s="17" t="s">
        <v>290</v>
      </c>
      <c r="C98" s="17" t="s">
        <v>291</v>
      </c>
    </row>
    <row r="99" spans="1:18" ht="409.5" x14ac:dyDescent="0.25">
      <c r="A99" s="11"/>
      <c r="B99" s="17" t="s">
        <v>292</v>
      </c>
      <c r="C99" s="17" t="s">
        <v>293</v>
      </c>
    </row>
    <row r="100" spans="1:18" x14ac:dyDescent="0.25">
      <c r="A100" s="11"/>
      <c r="B100" s="20" t="s">
        <v>294</v>
      </c>
      <c r="C100" s="20"/>
      <c r="D100" s="20"/>
      <c r="E100" s="20"/>
      <c r="F100" s="20"/>
      <c r="G100" s="20"/>
      <c r="H100" s="20"/>
      <c r="I100" s="20"/>
      <c r="J100" s="20"/>
      <c r="K100" s="20"/>
      <c r="L100" s="20"/>
      <c r="M100" s="20"/>
      <c r="N100" s="20"/>
      <c r="O100" s="20"/>
      <c r="P100" s="20"/>
      <c r="Q100" s="20"/>
      <c r="R100" s="20"/>
    </row>
    <row r="101" spans="1:18" x14ac:dyDescent="0.25">
      <c r="A101" s="11"/>
      <c r="B101" s="20" t="s">
        <v>295</v>
      </c>
      <c r="C101" s="20"/>
      <c r="D101" s="20"/>
      <c r="E101" s="20"/>
      <c r="F101" s="20"/>
      <c r="G101" s="20"/>
      <c r="H101" s="20"/>
      <c r="I101" s="20"/>
      <c r="J101" s="20"/>
      <c r="K101" s="20"/>
      <c r="L101" s="20"/>
      <c r="M101" s="20"/>
      <c r="N101" s="20"/>
      <c r="O101" s="20"/>
      <c r="P101" s="20"/>
      <c r="Q101" s="20"/>
      <c r="R101" s="20"/>
    </row>
    <row r="102" spans="1:18" x14ac:dyDescent="0.25">
      <c r="A102" s="11"/>
      <c r="B102" s="23"/>
      <c r="C102" s="23"/>
      <c r="D102" s="23"/>
      <c r="E102" s="23"/>
      <c r="F102" s="23"/>
      <c r="G102" s="23"/>
      <c r="H102" s="23"/>
      <c r="I102" s="23"/>
      <c r="J102" s="23"/>
      <c r="K102" s="23"/>
      <c r="L102" s="23"/>
      <c r="M102" s="23"/>
      <c r="N102" s="23"/>
      <c r="O102" s="23"/>
      <c r="P102" s="23"/>
      <c r="Q102" s="23"/>
      <c r="R102" s="23"/>
    </row>
    <row r="103" spans="1:18" x14ac:dyDescent="0.25">
      <c r="A103" s="11"/>
      <c r="B103" s="4"/>
      <c r="C103" s="4"/>
      <c r="D103" s="4"/>
      <c r="E103" s="4"/>
      <c r="F103" s="4"/>
      <c r="G103" s="4"/>
      <c r="H103" s="4"/>
      <c r="I103" s="4"/>
      <c r="J103" s="4"/>
      <c r="K103" s="4"/>
      <c r="L103" s="4"/>
      <c r="M103" s="4"/>
      <c r="N103" s="4"/>
      <c r="O103" s="4"/>
      <c r="P103" s="4"/>
      <c r="Q103" s="4"/>
      <c r="R103" s="4"/>
    </row>
    <row r="104" spans="1:18" ht="15.75" thickBot="1" x14ac:dyDescent="0.3">
      <c r="A104" s="11"/>
      <c r="B104" s="16"/>
      <c r="C104" s="16" t="s">
        <v>244</v>
      </c>
      <c r="D104" s="49" t="s">
        <v>235</v>
      </c>
      <c r="E104" s="49"/>
      <c r="F104" s="49"/>
      <c r="G104" s="49"/>
      <c r="H104" s="49"/>
      <c r="I104" s="49"/>
      <c r="J104" s="16"/>
      <c r="K104" s="16"/>
      <c r="L104" s="49" t="s">
        <v>271</v>
      </c>
      <c r="M104" s="49"/>
      <c r="N104" s="49"/>
      <c r="O104" s="49"/>
      <c r="P104" s="49"/>
      <c r="Q104" s="49"/>
      <c r="R104" s="16"/>
    </row>
    <row r="105" spans="1:18" x14ac:dyDescent="0.25">
      <c r="A105" s="11"/>
      <c r="B105" s="10"/>
      <c r="C105" s="58" t="s">
        <v>244</v>
      </c>
      <c r="D105" s="60" t="s">
        <v>296</v>
      </c>
      <c r="E105" s="60"/>
      <c r="F105" s="62"/>
      <c r="G105" s="62"/>
      <c r="H105" s="60" t="s">
        <v>298</v>
      </c>
      <c r="I105" s="60"/>
      <c r="J105" s="58"/>
      <c r="K105" s="58"/>
      <c r="L105" s="60" t="s">
        <v>296</v>
      </c>
      <c r="M105" s="60"/>
      <c r="N105" s="62"/>
      <c r="O105" s="62"/>
      <c r="P105" s="60" t="s">
        <v>298</v>
      </c>
      <c r="Q105" s="60"/>
      <c r="R105" s="58"/>
    </row>
    <row r="106" spans="1:18" x14ac:dyDescent="0.25">
      <c r="A106" s="11"/>
      <c r="B106" s="10"/>
      <c r="C106" s="58"/>
      <c r="D106" s="59" t="s">
        <v>297</v>
      </c>
      <c r="E106" s="59"/>
      <c r="F106" s="58"/>
      <c r="G106" s="58"/>
      <c r="H106" s="59" t="s">
        <v>299</v>
      </c>
      <c r="I106" s="59"/>
      <c r="J106" s="58"/>
      <c r="K106" s="58"/>
      <c r="L106" s="59" t="s">
        <v>297</v>
      </c>
      <c r="M106" s="59"/>
      <c r="N106" s="58"/>
      <c r="O106" s="58"/>
      <c r="P106" s="59" t="s">
        <v>299</v>
      </c>
      <c r="Q106" s="59"/>
      <c r="R106" s="58"/>
    </row>
    <row r="107" spans="1:18" ht="15.75" thickBot="1" x14ac:dyDescent="0.3">
      <c r="A107" s="11"/>
      <c r="B107" s="10"/>
      <c r="C107" s="58"/>
      <c r="D107" s="61"/>
      <c r="E107" s="61"/>
      <c r="F107" s="58"/>
      <c r="G107" s="58"/>
      <c r="H107" s="61" t="s">
        <v>300</v>
      </c>
      <c r="I107" s="61"/>
      <c r="J107" s="58"/>
      <c r="K107" s="58"/>
      <c r="L107" s="61"/>
      <c r="M107" s="61"/>
      <c r="N107" s="58"/>
      <c r="O107" s="58"/>
      <c r="P107" s="61" t="s">
        <v>300</v>
      </c>
      <c r="Q107" s="61"/>
      <c r="R107" s="58"/>
    </row>
    <row r="108" spans="1:18" x14ac:dyDescent="0.25">
      <c r="A108" s="11"/>
      <c r="B108" s="47" t="s">
        <v>301</v>
      </c>
      <c r="C108" s="31" t="s">
        <v>244</v>
      </c>
      <c r="D108" s="51" t="s">
        <v>242</v>
      </c>
      <c r="E108" s="52" t="s">
        <v>302</v>
      </c>
      <c r="F108" s="53" t="s">
        <v>244</v>
      </c>
      <c r="G108" s="31"/>
      <c r="H108" s="51" t="s">
        <v>242</v>
      </c>
      <c r="I108" s="52" t="s">
        <v>303</v>
      </c>
      <c r="J108" s="53" t="s">
        <v>244</v>
      </c>
      <c r="K108" s="31"/>
      <c r="L108" s="34" t="s">
        <v>242</v>
      </c>
      <c r="M108" s="35" t="s">
        <v>304</v>
      </c>
      <c r="N108" s="37" t="s">
        <v>244</v>
      </c>
      <c r="O108" s="31"/>
      <c r="P108" s="34" t="s">
        <v>242</v>
      </c>
      <c r="Q108" s="35" t="s">
        <v>305</v>
      </c>
      <c r="R108" s="37" t="s">
        <v>244</v>
      </c>
    </row>
    <row r="109" spans="1:18" x14ac:dyDescent="0.25">
      <c r="A109" s="11"/>
      <c r="B109" s="4"/>
      <c r="C109" s="10"/>
      <c r="D109" s="10"/>
      <c r="E109" s="10"/>
      <c r="F109" s="10"/>
      <c r="G109" s="10"/>
      <c r="H109" s="10"/>
      <c r="I109" s="10"/>
      <c r="J109" s="10"/>
      <c r="K109" s="10"/>
      <c r="L109" s="10"/>
      <c r="M109" s="10"/>
      <c r="N109" s="10"/>
      <c r="O109" s="10"/>
      <c r="P109" s="10"/>
      <c r="Q109" s="10"/>
      <c r="R109" s="10"/>
    </row>
    <row r="110" spans="1:18" x14ac:dyDescent="0.25">
      <c r="A110" s="11"/>
      <c r="B110" s="32" t="s">
        <v>306</v>
      </c>
      <c r="C110" s="16" t="s">
        <v>244</v>
      </c>
      <c r="D110" s="12"/>
      <c r="E110" s="54" t="s">
        <v>243</v>
      </c>
      <c r="F110" s="55" t="s">
        <v>244</v>
      </c>
      <c r="G110" s="16"/>
      <c r="H110" s="12"/>
      <c r="I110" s="54" t="s">
        <v>307</v>
      </c>
      <c r="J110" s="55" t="s">
        <v>268</v>
      </c>
      <c r="K110" s="16"/>
      <c r="L110" s="13"/>
      <c r="M110" s="40" t="s">
        <v>243</v>
      </c>
      <c r="N110" s="15" t="s">
        <v>244</v>
      </c>
      <c r="O110" s="16"/>
      <c r="P110" s="13"/>
      <c r="Q110" s="40">
        <v>608</v>
      </c>
      <c r="R110" s="15" t="s">
        <v>244</v>
      </c>
    </row>
    <row r="111" spans="1:18" x14ac:dyDescent="0.25">
      <c r="A111" s="11"/>
      <c r="B111" s="47" t="s">
        <v>308</v>
      </c>
      <c r="C111" s="31" t="s">
        <v>244</v>
      </c>
      <c r="D111" s="51"/>
      <c r="E111" s="52" t="s">
        <v>243</v>
      </c>
      <c r="F111" s="53" t="s">
        <v>244</v>
      </c>
      <c r="G111" s="31"/>
      <c r="H111" s="51"/>
      <c r="I111" s="56">
        <v>16810</v>
      </c>
      <c r="J111" s="53" t="s">
        <v>244</v>
      </c>
      <c r="K111" s="31"/>
      <c r="L111" s="34"/>
      <c r="M111" s="35" t="s">
        <v>243</v>
      </c>
      <c r="N111" s="37" t="s">
        <v>244</v>
      </c>
      <c r="O111" s="31"/>
      <c r="P111" s="34"/>
      <c r="Q111" s="35" t="s">
        <v>243</v>
      </c>
      <c r="R111" s="37" t="s">
        <v>244</v>
      </c>
    </row>
    <row r="112" spans="1:18" x14ac:dyDescent="0.25">
      <c r="A112" s="11"/>
      <c r="B112" s="32" t="s">
        <v>309</v>
      </c>
      <c r="C112" s="16" t="s">
        <v>244</v>
      </c>
      <c r="D112" s="12"/>
      <c r="E112" s="54" t="s">
        <v>310</v>
      </c>
      <c r="F112" s="55" t="s">
        <v>268</v>
      </c>
      <c r="G112" s="16"/>
      <c r="H112" s="12"/>
      <c r="I112" s="54" t="s">
        <v>311</v>
      </c>
      <c r="J112" s="55" t="s">
        <v>268</v>
      </c>
      <c r="K112" s="16"/>
      <c r="L112" s="13"/>
      <c r="M112" s="40" t="s">
        <v>312</v>
      </c>
      <c r="N112" s="15" t="s">
        <v>268</v>
      </c>
      <c r="O112" s="16"/>
      <c r="P112" s="13"/>
      <c r="Q112" s="40" t="s">
        <v>313</v>
      </c>
      <c r="R112" s="15" t="s">
        <v>268</v>
      </c>
    </row>
    <row r="113" spans="1:18" x14ac:dyDescent="0.25">
      <c r="A113" s="11"/>
      <c r="B113" s="47" t="s">
        <v>314</v>
      </c>
      <c r="C113" s="31" t="s">
        <v>244</v>
      </c>
      <c r="D113" s="51"/>
      <c r="E113" s="52" t="s">
        <v>243</v>
      </c>
      <c r="F113" s="53" t="s">
        <v>244</v>
      </c>
      <c r="G113" s="31"/>
      <c r="H113" s="51"/>
      <c r="I113" s="56">
        <v>3677</v>
      </c>
      <c r="J113" s="53" t="s">
        <v>244</v>
      </c>
      <c r="K113" s="31"/>
      <c r="L113" s="34"/>
      <c r="M113" s="35" t="s">
        <v>243</v>
      </c>
      <c r="N113" s="37" t="s">
        <v>244</v>
      </c>
      <c r="O113" s="31"/>
      <c r="P113" s="34"/>
      <c r="Q113" s="35" t="s">
        <v>243</v>
      </c>
      <c r="R113" s="37" t="s">
        <v>244</v>
      </c>
    </row>
    <row r="114" spans="1:18" x14ac:dyDescent="0.25">
      <c r="A114" s="11"/>
      <c r="B114" s="32" t="s">
        <v>315</v>
      </c>
      <c r="C114" s="16" t="s">
        <v>244</v>
      </c>
      <c r="D114" s="12"/>
      <c r="E114" s="54" t="s">
        <v>243</v>
      </c>
      <c r="F114" s="55" t="s">
        <v>244</v>
      </c>
      <c r="G114" s="16"/>
      <c r="H114" s="12"/>
      <c r="I114" s="54" t="s">
        <v>316</v>
      </c>
      <c r="J114" s="55" t="s">
        <v>268</v>
      </c>
      <c r="K114" s="16"/>
      <c r="L114" s="13"/>
      <c r="M114" s="40" t="s">
        <v>243</v>
      </c>
      <c r="N114" s="15" t="s">
        <v>244</v>
      </c>
      <c r="O114" s="16"/>
      <c r="P114" s="13"/>
      <c r="Q114" s="40" t="s">
        <v>317</v>
      </c>
      <c r="R114" s="15" t="s">
        <v>268</v>
      </c>
    </row>
    <row r="115" spans="1:18" x14ac:dyDescent="0.25">
      <c r="A115" s="11"/>
      <c r="B115" s="47" t="s">
        <v>318</v>
      </c>
      <c r="C115" s="31" t="s">
        <v>244</v>
      </c>
      <c r="D115" s="51"/>
      <c r="E115" s="52" t="s">
        <v>319</v>
      </c>
      <c r="F115" s="53" t="s">
        <v>268</v>
      </c>
      <c r="G115" s="31"/>
      <c r="H115" s="51"/>
      <c r="I115" s="52">
        <v>7</v>
      </c>
      <c r="J115" s="53" t="s">
        <v>244</v>
      </c>
      <c r="K115" s="31"/>
      <c r="L115" s="34"/>
      <c r="M115" s="35" t="s">
        <v>320</v>
      </c>
      <c r="N115" s="37" t="s">
        <v>268</v>
      </c>
      <c r="O115" s="31"/>
      <c r="P115" s="34"/>
      <c r="Q115" s="35">
        <v>300</v>
      </c>
      <c r="R115" s="37" t="s">
        <v>244</v>
      </c>
    </row>
    <row r="116" spans="1:18" ht="15.75" thickBot="1" x14ac:dyDescent="0.3">
      <c r="A116" s="11"/>
      <c r="B116" s="32" t="s">
        <v>321</v>
      </c>
      <c r="C116" s="16" t="s">
        <v>244</v>
      </c>
      <c r="D116" s="12"/>
      <c r="E116" s="54" t="s">
        <v>243</v>
      </c>
      <c r="F116" s="55" t="s">
        <v>244</v>
      </c>
      <c r="G116" s="16"/>
      <c r="H116" s="12"/>
      <c r="I116" s="54" t="s">
        <v>243</v>
      </c>
      <c r="J116" s="55" t="s">
        <v>244</v>
      </c>
      <c r="K116" s="16"/>
      <c r="L116" s="13"/>
      <c r="M116" s="40" t="s">
        <v>243</v>
      </c>
      <c r="N116" s="15" t="s">
        <v>244</v>
      </c>
      <c r="O116" s="16"/>
      <c r="P116" s="13"/>
      <c r="Q116" s="40">
        <v>271</v>
      </c>
      <c r="R116" s="15" t="s">
        <v>244</v>
      </c>
    </row>
    <row r="117" spans="1:18" x14ac:dyDescent="0.25">
      <c r="A117" s="11"/>
      <c r="B117" s="14"/>
      <c r="C117" s="14" t="s">
        <v>244</v>
      </c>
      <c r="D117" s="45"/>
      <c r="E117" s="45"/>
      <c r="F117" s="14"/>
      <c r="G117" s="14"/>
      <c r="H117" s="45"/>
      <c r="I117" s="45"/>
      <c r="J117" s="14"/>
      <c r="K117" s="14"/>
      <c r="L117" s="45"/>
      <c r="M117" s="45"/>
      <c r="N117" s="14"/>
      <c r="O117" s="14"/>
      <c r="P117" s="45"/>
      <c r="Q117" s="45"/>
      <c r="R117" s="14"/>
    </row>
    <row r="118" spans="1:18" x14ac:dyDescent="0.25">
      <c r="A118" s="11"/>
      <c r="B118" s="4"/>
      <c r="C118" s="10"/>
      <c r="D118" s="10"/>
      <c r="E118" s="10"/>
      <c r="F118" s="10"/>
      <c r="G118" s="10"/>
      <c r="H118" s="10"/>
      <c r="I118" s="10"/>
      <c r="J118" s="10"/>
      <c r="K118" s="10"/>
      <c r="L118" s="10"/>
      <c r="M118" s="10"/>
      <c r="N118" s="10"/>
      <c r="O118" s="10"/>
      <c r="P118" s="10"/>
      <c r="Q118" s="10"/>
      <c r="R118" s="10"/>
    </row>
    <row r="119" spans="1:18" ht="15.75" thickBot="1" x14ac:dyDescent="0.3">
      <c r="A119" s="11"/>
      <c r="B119" s="47" t="s">
        <v>322</v>
      </c>
      <c r="C119" s="31" t="s">
        <v>244</v>
      </c>
      <c r="D119" s="51" t="s">
        <v>242</v>
      </c>
      <c r="E119" s="52" t="s">
        <v>323</v>
      </c>
      <c r="F119" s="53" t="s">
        <v>244</v>
      </c>
      <c r="G119" s="31"/>
      <c r="H119" s="51" t="s">
        <v>242</v>
      </c>
      <c r="I119" s="52" t="s">
        <v>324</v>
      </c>
      <c r="J119" s="53" t="s">
        <v>244</v>
      </c>
      <c r="K119" s="31"/>
      <c r="L119" s="34" t="s">
        <v>242</v>
      </c>
      <c r="M119" s="35" t="s">
        <v>302</v>
      </c>
      <c r="N119" s="37" t="s">
        <v>244</v>
      </c>
      <c r="O119" s="31"/>
      <c r="P119" s="34" t="s">
        <v>242</v>
      </c>
      <c r="Q119" s="35" t="s">
        <v>303</v>
      </c>
      <c r="R119" s="37" t="s">
        <v>244</v>
      </c>
    </row>
    <row r="120" spans="1:18" ht="15.75" thickTop="1" x14ac:dyDescent="0.25">
      <c r="A120" s="11"/>
      <c r="B120" s="14"/>
      <c r="C120" s="14" t="s">
        <v>244</v>
      </c>
      <c r="D120" s="57"/>
      <c r="E120" s="57"/>
      <c r="F120" s="14"/>
      <c r="G120" s="14"/>
      <c r="H120" s="57"/>
      <c r="I120" s="57"/>
      <c r="J120" s="14"/>
      <c r="K120" s="14"/>
      <c r="L120" s="57"/>
      <c r="M120" s="57"/>
      <c r="N120" s="14"/>
      <c r="O120" s="14"/>
      <c r="P120" s="57"/>
      <c r="Q120" s="57"/>
      <c r="R120" s="14"/>
    </row>
    <row r="121" spans="1:18" x14ac:dyDescent="0.25">
      <c r="A121" s="11"/>
      <c r="B121" s="24"/>
      <c r="C121" s="24"/>
      <c r="D121" s="24"/>
      <c r="E121" s="24"/>
      <c r="F121" s="24"/>
      <c r="G121" s="24"/>
      <c r="H121" s="24"/>
      <c r="I121" s="24"/>
      <c r="J121" s="24"/>
      <c r="K121" s="24"/>
      <c r="L121" s="24"/>
      <c r="M121" s="24"/>
      <c r="N121" s="24"/>
      <c r="O121" s="24"/>
      <c r="P121" s="24"/>
      <c r="Q121" s="24"/>
      <c r="R121" s="24"/>
    </row>
    <row r="122" spans="1:18" ht="38.25" x14ac:dyDescent="0.25">
      <c r="A122" s="11"/>
      <c r="B122" s="17" t="s">
        <v>282</v>
      </c>
      <c r="C122" s="17" t="s">
        <v>325</v>
      </c>
    </row>
    <row r="123" spans="1:18" ht="25.5" x14ac:dyDescent="0.25">
      <c r="A123" s="11"/>
      <c r="B123" s="17" t="s">
        <v>284</v>
      </c>
      <c r="C123" s="17" t="s">
        <v>326</v>
      </c>
    </row>
    <row r="124" spans="1:18" ht="25.5" x14ac:dyDescent="0.25">
      <c r="A124" s="11"/>
      <c r="B124" s="17" t="s">
        <v>286</v>
      </c>
      <c r="C124" s="17" t="s">
        <v>327</v>
      </c>
    </row>
    <row r="125" spans="1:18" ht="51" x14ac:dyDescent="0.25">
      <c r="A125" s="11"/>
      <c r="B125" s="17" t="s">
        <v>288</v>
      </c>
      <c r="C125" s="17" t="s">
        <v>328</v>
      </c>
    </row>
    <row r="126" spans="1:18" ht="38.25" customHeight="1" x14ac:dyDescent="0.25">
      <c r="A126" s="11"/>
      <c r="B126" s="20" t="s">
        <v>329</v>
      </c>
      <c r="C126" s="20"/>
      <c r="D126" s="20"/>
      <c r="E126" s="20"/>
      <c r="F126" s="20"/>
      <c r="G126" s="20"/>
      <c r="H126" s="20"/>
      <c r="I126" s="20"/>
      <c r="J126" s="20"/>
      <c r="K126" s="20"/>
      <c r="L126" s="20"/>
      <c r="M126" s="20"/>
      <c r="N126" s="20"/>
      <c r="O126" s="20"/>
      <c r="P126" s="20"/>
      <c r="Q126" s="20"/>
      <c r="R126" s="20"/>
    </row>
    <row r="127" spans="1:18" ht="38.25" customHeight="1" x14ac:dyDescent="0.25">
      <c r="A127" s="11"/>
      <c r="B127" s="20" t="s">
        <v>330</v>
      </c>
      <c r="C127" s="20"/>
      <c r="D127" s="20"/>
      <c r="E127" s="20"/>
      <c r="F127" s="20"/>
      <c r="G127" s="20"/>
      <c r="H127" s="20"/>
      <c r="I127" s="20"/>
      <c r="J127" s="20"/>
      <c r="K127" s="20"/>
      <c r="L127" s="20"/>
      <c r="M127" s="20"/>
      <c r="N127" s="20"/>
      <c r="O127" s="20"/>
      <c r="P127" s="20"/>
      <c r="Q127" s="20"/>
      <c r="R127" s="20"/>
    </row>
    <row r="128" spans="1:18" x14ac:dyDescent="0.25">
      <c r="A128" s="11"/>
      <c r="B128" s="21"/>
      <c r="C128" s="21"/>
      <c r="D128" s="21"/>
      <c r="E128" s="21"/>
      <c r="F128" s="21"/>
      <c r="G128" s="21"/>
      <c r="H128" s="21"/>
      <c r="I128" s="21"/>
      <c r="J128" s="21"/>
      <c r="K128" s="21"/>
      <c r="L128" s="21"/>
      <c r="M128" s="21"/>
      <c r="N128" s="21"/>
      <c r="O128" s="21"/>
      <c r="P128" s="21"/>
      <c r="Q128" s="21"/>
      <c r="R128" s="21"/>
    </row>
    <row r="129" spans="1:18" ht="25.5" customHeight="1" x14ac:dyDescent="0.25">
      <c r="A129" s="11"/>
      <c r="B129" s="20" t="s">
        <v>331</v>
      </c>
      <c r="C129" s="20"/>
      <c r="D129" s="20"/>
      <c r="E129" s="20"/>
      <c r="F129" s="20"/>
      <c r="G129" s="20"/>
      <c r="H129" s="20"/>
      <c r="I129" s="20"/>
      <c r="J129" s="20"/>
      <c r="K129" s="20"/>
      <c r="L129" s="20"/>
      <c r="M129" s="20"/>
      <c r="N129" s="20"/>
      <c r="O129" s="20"/>
      <c r="P129" s="20"/>
      <c r="Q129" s="20"/>
      <c r="R129" s="20"/>
    </row>
    <row r="130" spans="1:18" ht="38.25" customHeight="1" x14ac:dyDescent="0.25">
      <c r="A130" s="11"/>
      <c r="B130" s="20" t="s">
        <v>332</v>
      </c>
      <c r="C130" s="20"/>
      <c r="D130" s="20"/>
      <c r="E130" s="20"/>
      <c r="F130" s="20"/>
      <c r="G130" s="20"/>
      <c r="H130" s="20"/>
      <c r="I130" s="20"/>
      <c r="J130" s="20"/>
      <c r="K130" s="20"/>
      <c r="L130" s="20"/>
      <c r="M130" s="20"/>
      <c r="N130" s="20"/>
      <c r="O130" s="20"/>
      <c r="P130" s="20"/>
      <c r="Q130" s="20"/>
      <c r="R130" s="20"/>
    </row>
    <row r="131" spans="1:18" x14ac:dyDescent="0.25">
      <c r="A131" s="11"/>
      <c r="B131" s="20" t="s">
        <v>333</v>
      </c>
      <c r="C131" s="20"/>
      <c r="D131" s="20"/>
      <c r="E131" s="20"/>
      <c r="F131" s="20"/>
      <c r="G131" s="20"/>
      <c r="H131" s="20"/>
      <c r="I131" s="20"/>
      <c r="J131" s="20"/>
      <c r="K131" s="20"/>
      <c r="L131" s="20"/>
      <c r="M131" s="20"/>
      <c r="N131" s="20"/>
      <c r="O131" s="20"/>
      <c r="P131" s="20"/>
      <c r="Q131" s="20"/>
      <c r="R131" s="20"/>
    </row>
    <row r="132" spans="1:18" x14ac:dyDescent="0.25">
      <c r="A132" s="11"/>
      <c r="B132" s="23"/>
      <c r="C132" s="23"/>
      <c r="D132" s="23"/>
      <c r="E132" s="23"/>
      <c r="F132" s="23"/>
      <c r="G132" s="23"/>
      <c r="H132" s="23"/>
      <c r="I132" s="23"/>
      <c r="J132" s="23"/>
      <c r="K132" s="23"/>
      <c r="L132" s="23"/>
      <c r="M132" s="23"/>
      <c r="N132" s="23"/>
      <c r="O132" s="23"/>
      <c r="P132" s="23"/>
      <c r="Q132" s="23"/>
      <c r="R132" s="23"/>
    </row>
    <row r="133" spans="1:18" x14ac:dyDescent="0.25">
      <c r="A133" s="11"/>
      <c r="B133" s="4"/>
      <c r="C133" s="4"/>
      <c r="D133" s="4"/>
      <c r="E133" s="4"/>
      <c r="F133" s="4"/>
      <c r="G133" s="4"/>
      <c r="H133" s="4"/>
      <c r="I133" s="4"/>
      <c r="J133" s="4"/>
      <c r="K133" s="4"/>
      <c r="L133" s="4"/>
      <c r="M133" s="4"/>
      <c r="N133" s="4"/>
      <c r="O133" s="4"/>
      <c r="P133" s="4"/>
      <c r="Q133" s="4"/>
      <c r="R133" s="4"/>
    </row>
    <row r="134" spans="1:18" ht="15.75" thickBot="1" x14ac:dyDescent="0.3">
      <c r="A134" s="11"/>
      <c r="B134" s="16"/>
      <c r="C134" s="16" t="s">
        <v>244</v>
      </c>
      <c r="D134" s="49" t="s">
        <v>235</v>
      </c>
      <c r="E134" s="49"/>
      <c r="F134" s="49"/>
      <c r="G134" s="49"/>
      <c r="H134" s="49"/>
      <c r="I134" s="49"/>
      <c r="J134" s="16"/>
      <c r="K134" s="16"/>
      <c r="L134" s="49" t="s">
        <v>271</v>
      </c>
      <c r="M134" s="49"/>
      <c r="N134" s="49"/>
      <c r="O134" s="49"/>
      <c r="P134" s="49"/>
      <c r="Q134" s="49"/>
      <c r="R134" s="16"/>
    </row>
    <row r="135" spans="1:18" x14ac:dyDescent="0.25">
      <c r="A135" s="11"/>
      <c r="B135" s="10"/>
      <c r="C135" s="58" t="s">
        <v>244</v>
      </c>
      <c r="D135" s="60" t="s">
        <v>334</v>
      </c>
      <c r="E135" s="60"/>
      <c r="F135" s="62"/>
      <c r="G135" s="62"/>
      <c r="H135" s="60" t="s">
        <v>335</v>
      </c>
      <c r="I135" s="60"/>
      <c r="J135" s="58"/>
      <c r="K135" s="58"/>
      <c r="L135" s="60" t="s">
        <v>334</v>
      </c>
      <c r="M135" s="60"/>
      <c r="N135" s="62"/>
      <c r="O135" s="62"/>
      <c r="P135" s="60" t="s">
        <v>335</v>
      </c>
      <c r="Q135" s="60"/>
      <c r="R135" s="58"/>
    </row>
    <row r="136" spans="1:18" ht="15.75" thickBot="1" x14ac:dyDescent="0.3">
      <c r="A136" s="11"/>
      <c r="B136" s="10"/>
      <c r="C136" s="58"/>
      <c r="D136" s="61"/>
      <c r="E136" s="61"/>
      <c r="F136" s="58"/>
      <c r="G136" s="58"/>
      <c r="H136" s="61" t="s">
        <v>336</v>
      </c>
      <c r="I136" s="61"/>
      <c r="J136" s="58"/>
      <c r="K136" s="58"/>
      <c r="L136" s="61"/>
      <c r="M136" s="61"/>
      <c r="N136" s="58"/>
      <c r="O136" s="58"/>
      <c r="P136" s="61" t="s">
        <v>336</v>
      </c>
      <c r="Q136" s="61"/>
      <c r="R136" s="58"/>
    </row>
    <row r="137" spans="1:18" x14ac:dyDescent="0.25">
      <c r="A137" s="11"/>
      <c r="B137" s="47" t="s">
        <v>337</v>
      </c>
      <c r="C137" s="31" t="s">
        <v>244</v>
      </c>
      <c r="D137" s="51" t="s">
        <v>242</v>
      </c>
      <c r="E137" s="52" t="s">
        <v>338</v>
      </c>
      <c r="F137" s="53" t="s">
        <v>244</v>
      </c>
      <c r="G137" s="31"/>
      <c r="H137" s="51" t="s">
        <v>242</v>
      </c>
      <c r="I137" s="52" t="s">
        <v>339</v>
      </c>
      <c r="J137" s="53" t="s">
        <v>268</v>
      </c>
      <c r="K137" s="31"/>
      <c r="L137" s="34" t="s">
        <v>242</v>
      </c>
      <c r="M137" s="35" t="s">
        <v>340</v>
      </c>
      <c r="N137" s="37" t="s">
        <v>244</v>
      </c>
      <c r="O137" s="31"/>
      <c r="P137" s="34" t="s">
        <v>242</v>
      </c>
      <c r="Q137" s="35" t="s">
        <v>341</v>
      </c>
      <c r="R137" s="37" t="s">
        <v>268</v>
      </c>
    </row>
    <row r="138" spans="1:18" x14ac:dyDescent="0.25">
      <c r="A138" s="11"/>
      <c r="B138" s="4"/>
      <c r="C138" s="10"/>
      <c r="D138" s="10"/>
      <c r="E138" s="10"/>
      <c r="F138" s="10"/>
      <c r="G138" s="10"/>
      <c r="H138" s="10"/>
      <c r="I138" s="10"/>
      <c r="J138" s="10"/>
      <c r="K138" s="10"/>
      <c r="L138" s="10"/>
      <c r="M138" s="10"/>
      <c r="N138" s="10"/>
      <c r="O138" s="10"/>
      <c r="P138" s="10"/>
      <c r="Q138" s="10"/>
      <c r="R138" s="10"/>
    </row>
    <row r="139" spans="1:18" x14ac:dyDescent="0.25">
      <c r="A139" s="11"/>
      <c r="B139" s="32" t="s">
        <v>342</v>
      </c>
      <c r="C139" s="16" t="s">
        <v>244</v>
      </c>
      <c r="D139" s="12"/>
      <c r="E139" s="54" t="s">
        <v>343</v>
      </c>
      <c r="F139" s="55" t="s">
        <v>268</v>
      </c>
      <c r="G139" s="16"/>
      <c r="H139" s="12"/>
      <c r="I139" s="63">
        <v>17550</v>
      </c>
      <c r="J139" s="55" t="s">
        <v>244</v>
      </c>
      <c r="K139" s="16"/>
      <c r="L139" s="13"/>
      <c r="M139" s="41">
        <v>2560</v>
      </c>
      <c r="N139" s="15" t="s">
        <v>244</v>
      </c>
      <c r="O139" s="16"/>
      <c r="P139" s="13"/>
      <c r="Q139" s="40" t="s">
        <v>344</v>
      </c>
      <c r="R139" s="15" t="s">
        <v>268</v>
      </c>
    </row>
    <row r="140" spans="1:18" x14ac:dyDescent="0.25">
      <c r="A140" s="11"/>
      <c r="B140" s="47" t="s">
        <v>345</v>
      </c>
      <c r="C140" s="31" t="s">
        <v>244</v>
      </c>
      <c r="D140" s="51"/>
      <c r="E140" s="52" t="s">
        <v>346</v>
      </c>
      <c r="F140" s="53" t="s">
        <v>268</v>
      </c>
      <c r="G140" s="31"/>
      <c r="H140" s="51"/>
      <c r="I140" s="56">
        <v>16884</v>
      </c>
      <c r="J140" s="53" t="s">
        <v>244</v>
      </c>
      <c r="K140" s="31"/>
      <c r="L140" s="34"/>
      <c r="M140" s="35" t="s">
        <v>347</v>
      </c>
      <c r="N140" s="37" t="s">
        <v>268</v>
      </c>
      <c r="O140" s="31"/>
      <c r="P140" s="34"/>
      <c r="Q140" s="35" t="s">
        <v>348</v>
      </c>
      <c r="R140" s="37" t="s">
        <v>244</v>
      </c>
    </row>
    <row r="141" spans="1:18" ht="15.75" thickBot="1" x14ac:dyDescent="0.3">
      <c r="A141" s="11"/>
      <c r="B141" s="32" t="s">
        <v>349</v>
      </c>
      <c r="C141" s="16" t="s">
        <v>244</v>
      </c>
      <c r="D141" s="12"/>
      <c r="E141" s="54" t="s">
        <v>350</v>
      </c>
      <c r="F141" s="55" t="s">
        <v>268</v>
      </c>
      <c r="G141" s="16"/>
      <c r="H141" s="12"/>
      <c r="I141" s="54" t="s">
        <v>351</v>
      </c>
      <c r="J141" s="55" t="s">
        <v>268</v>
      </c>
      <c r="K141" s="16"/>
      <c r="L141" s="13"/>
      <c r="M141" s="40" t="s">
        <v>352</v>
      </c>
      <c r="N141" s="15" t="s">
        <v>268</v>
      </c>
      <c r="O141" s="16"/>
      <c r="P141" s="13"/>
      <c r="Q141" s="40">
        <v>528</v>
      </c>
      <c r="R141" s="15" t="s">
        <v>244</v>
      </c>
    </row>
    <row r="142" spans="1:18" x14ac:dyDescent="0.25">
      <c r="A142" s="11"/>
      <c r="B142" s="14"/>
      <c r="C142" s="14" t="s">
        <v>244</v>
      </c>
      <c r="D142" s="45"/>
      <c r="E142" s="45"/>
      <c r="F142" s="14"/>
      <c r="G142" s="14"/>
      <c r="H142" s="45"/>
      <c r="I142" s="45"/>
      <c r="J142" s="14"/>
      <c r="K142" s="14"/>
      <c r="L142" s="45"/>
      <c r="M142" s="45"/>
      <c r="N142" s="14"/>
      <c r="O142" s="14"/>
      <c r="P142" s="45"/>
      <c r="Q142" s="45"/>
      <c r="R142" s="14"/>
    </row>
    <row r="143" spans="1:18" ht="15.75" thickBot="1" x14ac:dyDescent="0.3">
      <c r="A143" s="11"/>
      <c r="B143" s="47" t="s">
        <v>353</v>
      </c>
      <c r="C143" s="31" t="s">
        <v>244</v>
      </c>
      <c r="D143" s="51" t="s">
        <v>242</v>
      </c>
      <c r="E143" s="56">
        <v>28776</v>
      </c>
      <c r="F143" s="53" t="s">
        <v>244</v>
      </c>
      <c r="G143" s="31"/>
      <c r="H143" s="51" t="s">
        <v>242</v>
      </c>
      <c r="I143" s="52" t="s">
        <v>354</v>
      </c>
      <c r="J143" s="53" t="s">
        <v>268</v>
      </c>
      <c r="K143" s="31"/>
      <c r="L143" s="34" t="s">
        <v>242</v>
      </c>
      <c r="M143" s="38">
        <v>74022</v>
      </c>
      <c r="N143" s="37" t="s">
        <v>244</v>
      </c>
      <c r="O143" s="31"/>
      <c r="P143" s="34" t="s">
        <v>242</v>
      </c>
      <c r="Q143" s="35" t="s">
        <v>339</v>
      </c>
      <c r="R143" s="37" t="s">
        <v>268</v>
      </c>
    </row>
    <row r="144" spans="1:18" ht="15.75" thickTop="1" x14ac:dyDescent="0.25">
      <c r="A144" s="11"/>
      <c r="B144" s="14"/>
      <c r="C144" s="14" t="s">
        <v>244</v>
      </c>
      <c r="D144" s="57"/>
      <c r="E144" s="57"/>
      <c r="F144" s="14"/>
      <c r="G144" s="14"/>
      <c r="H144" s="57"/>
      <c r="I144" s="57"/>
      <c r="J144" s="14"/>
      <c r="K144" s="14"/>
      <c r="L144" s="57"/>
      <c r="M144" s="57"/>
      <c r="N144" s="14"/>
      <c r="O144" s="14"/>
      <c r="P144" s="57"/>
      <c r="Q144" s="57"/>
      <c r="R144" s="14"/>
    </row>
    <row r="145" spans="1:18" x14ac:dyDescent="0.25">
      <c r="A145" s="11"/>
      <c r="B145" s="24"/>
      <c r="C145" s="24"/>
      <c r="D145" s="24"/>
      <c r="E145" s="24"/>
      <c r="F145" s="24"/>
      <c r="G145" s="24"/>
      <c r="H145" s="24"/>
      <c r="I145" s="24"/>
      <c r="J145" s="24"/>
      <c r="K145" s="24"/>
      <c r="L145" s="24"/>
      <c r="M145" s="24"/>
      <c r="N145" s="24"/>
      <c r="O145" s="24"/>
      <c r="P145" s="24"/>
      <c r="Q145" s="24"/>
      <c r="R145" s="24"/>
    </row>
    <row r="146" spans="1:18" ht="25.5" x14ac:dyDescent="0.25">
      <c r="A146" s="11"/>
      <c r="B146" s="17" t="s">
        <v>282</v>
      </c>
      <c r="C146" s="17" t="s">
        <v>355</v>
      </c>
    </row>
    <row r="147" spans="1:18" ht="25.5" x14ac:dyDescent="0.25">
      <c r="A147" s="11"/>
      <c r="B147" s="17" t="s">
        <v>284</v>
      </c>
      <c r="C147" s="17" t="s">
        <v>356</v>
      </c>
    </row>
    <row r="148" spans="1:18" ht="25.5" customHeight="1" x14ac:dyDescent="0.25">
      <c r="A148" s="11"/>
      <c r="B148" s="20" t="s">
        <v>357</v>
      </c>
      <c r="C148" s="20"/>
      <c r="D148" s="20"/>
      <c r="E148" s="20"/>
      <c r="F148" s="20"/>
      <c r="G148" s="20"/>
      <c r="H148" s="20"/>
      <c r="I148" s="20"/>
      <c r="J148" s="20"/>
      <c r="K148" s="20"/>
      <c r="L148" s="20"/>
      <c r="M148" s="20"/>
      <c r="N148" s="20"/>
      <c r="O148" s="20"/>
      <c r="P148" s="20"/>
      <c r="Q148" s="20"/>
      <c r="R148" s="20"/>
    </row>
    <row r="149" spans="1:18" x14ac:dyDescent="0.25">
      <c r="A149" s="11"/>
      <c r="B149" s="21"/>
      <c r="C149" s="21"/>
      <c r="D149" s="21"/>
      <c r="E149" s="21"/>
      <c r="F149" s="21"/>
      <c r="G149" s="21"/>
      <c r="H149" s="21"/>
      <c r="I149" s="21"/>
      <c r="J149" s="21"/>
      <c r="K149" s="21"/>
      <c r="L149" s="21"/>
      <c r="M149" s="21"/>
      <c r="N149" s="21"/>
      <c r="O149" s="21"/>
      <c r="P149" s="21"/>
      <c r="Q149" s="21"/>
      <c r="R149" s="21"/>
    </row>
    <row r="150" spans="1:18" x14ac:dyDescent="0.25">
      <c r="A150" s="11"/>
      <c r="B150" s="20" t="s">
        <v>358</v>
      </c>
      <c r="C150" s="20"/>
      <c r="D150" s="20"/>
      <c r="E150" s="20"/>
      <c r="F150" s="20"/>
      <c r="G150" s="20"/>
      <c r="H150" s="20"/>
      <c r="I150" s="20"/>
      <c r="J150" s="20"/>
      <c r="K150" s="20"/>
      <c r="L150" s="20"/>
      <c r="M150" s="20"/>
      <c r="N150" s="20"/>
      <c r="O150" s="20"/>
      <c r="P150" s="20"/>
      <c r="Q150" s="20"/>
      <c r="R150" s="20"/>
    </row>
    <row r="151" spans="1:18" x14ac:dyDescent="0.25">
      <c r="A151" s="11"/>
      <c r="B151" s="23"/>
      <c r="C151" s="23"/>
      <c r="D151" s="23"/>
      <c r="E151" s="23"/>
      <c r="F151" s="23"/>
      <c r="G151" s="23"/>
      <c r="H151" s="23"/>
      <c r="I151" s="23"/>
      <c r="J151" s="23"/>
      <c r="K151" s="23"/>
      <c r="L151" s="23"/>
      <c r="M151" s="23"/>
      <c r="N151" s="23"/>
      <c r="O151" s="23"/>
      <c r="P151" s="23"/>
      <c r="Q151" s="23"/>
      <c r="R151" s="23"/>
    </row>
    <row r="152" spans="1:18" x14ac:dyDescent="0.25">
      <c r="A152" s="11"/>
      <c r="B152" s="4"/>
      <c r="C152" s="4"/>
      <c r="D152" s="4"/>
      <c r="E152" s="4"/>
      <c r="F152" s="4"/>
      <c r="G152" s="4"/>
      <c r="H152" s="4"/>
      <c r="I152" s="4"/>
      <c r="J152" s="4"/>
      <c r="K152" s="4"/>
      <c r="L152" s="4"/>
    </row>
    <row r="153" spans="1:18" x14ac:dyDescent="0.25">
      <c r="A153" s="11"/>
      <c r="B153" s="67" t="s">
        <v>359</v>
      </c>
      <c r="C153" s="58" t="s">
        <v>244</v>
      </c>
      <c r="D153" s="69" t="s">
        <v>360</v>
      </c>
      <c r="E153" s="69"/>
      <c r="F153" s="58"/>
      <c r="G153" s="58"/>
      <c r="H153" s="26" t="s">
        <v>363</v>
      </c>
      <c r="I153" s="58" t="s">
        <v>244</v>
      </c>
      <c r="J153" s="69" t="s">
        <v>365</v>
      </c>
      <c r="K153" s="58" t="s">
        <v>244</v>
      </c>
      <c r="L153" s="26" t="s">
        <v>366</v>
      </c>
    </row>
    <row r="154" spans="1:18" x14ac:dyDescent="0.25">
      <c r="A154" s="11"/>
      <c r="B154" s="67"/>
      <c r="C154" s="58"/>
      <c r="D154" s="69">
        <v>2013</v>
      </c>
      <c r="E154" s="69"/>
      <c r="F154" s="58"/>
      <c r="G154" s="58"/>
      <c r="H154" s="26" t="s">
        <v>364</v>
      </c>
      <c r="I154" s="58"/>
      <c r="J154" s="69"/>
      <c r="K154" s="58"/>
      <c r="L154" s="26" t="s">
        <v>367</v>
      </c>
    </row>
    <row r="155" spans="1:18" x14ac:dyDescent="0.25">
      <c r="A155" s="11"/>
      <c r="B155" s="67"/>
      <c r="C155" s="58"/>
      <c r="D155" s="69" t="s">
        <v>361</v>
      </c>
      <c r="E155" s="69"/>
      <c r="F155" s="58"/>
      <c r="G155" s="58"/>
      <c r="H155" s="25"/>
      <c r="I155" s="58"/>
      <c r="J155" s="69"/>
      <c r="K155" s="58"/>
      <c r="L155" s="25"/>
    </row>
    <row r="156" spans="1:18" ht="15.75" thickBot="1" x14ac:dyDescent="0.3">
      <c r="A156" s="11"/>
      <c r="B156" s="68"/>
      <c r="C156" s="58"/>
      <c r="D156" s="49" t="s">
        <v>362</v>
      </c>
      <c r="E156" s="49"/>
      <c r="F156" s="58"/>
      <c r="G156" s="58"/>
      <c r="H156" s="64"/>
      <c r="I156" s="58"/>
      <c r="J156" s="49"/>
      <c r="K156" s="58"/>
      <c r="L156" s="64"/>
    </row>
    <row r="157" spans="1:18" x14ac:dyDescent="0.25">
      <c r="A157" s="11"/>
      <c r="B157" s="29" t="s">
        <v>239</v>
      </c>
      <c r="C157" s="31" t="s">
        <v>244</v>
      </c>
      <c r="D157" s="30"/>
      <c r="E157" s="30"/>
      <c r="F157" s="30"/>
      <c r="G157" s="31"/>
      <c r="H157" s="30"/>
      <c r="I157" s="31" t="s">
        <v>244</v>
      </c>
      <c r="J157" s="30"/>
      <c r="K157" s="31" t="s">
        <v>244</v>
      </c>
      <c r="L157" s="30"/>
    </row>
    <row r="158" spans="1:18" x14ac:dyDescent="0.25">
      <c r="A158" s="11"/>
      <c r="B158" s="32" t="s">
        <v>368</v>
      </c>
      <c r="C158" s="16" t="s">
        <v>244</v>
      </c>
      <c r="D158" s="4"/>
      <c r="E158" s="4"/>
      <c r="F158" s="4"/>
      <c r="G158" s="16"/>
      <c r="H158" s="4"/>
      <c r="I158" s="16" t="s">
        <v>244</v>
      </c>
      <c r="J158" s="4"/>
      <c r="K158" s="16" t="s">
        <v>244</v>
      </c>
      <c r="L158" s="4"/>
    </row>
    <row r="159" spans="1:18" x14ac:dyDescent="0.25">
      <c r="A159" s="11"/>
      <c r="B159" s="33" t="s">
        <v>241</v>
      </c>
      <c r="C159" s="31" t="s">
        <v>244</v>
      </c>
      <c r="D159" s="34" t="s">
        <v>242</v>
      </c>
      <c r="E159" s="38">
        <v>1801</v>
      </c>
      <c r="F159" s="37" t="s">
        <v>244</v>
      </c>
      <c r="G159" s="31"/>
      <c r="H159" s="34" t="s">
        <v>369</v>
      </c>
      <c r="I159" s="31" t="s">
        <v>244</v>
      </c>
      <c r="J159" s="34" t="s">
        <v>370</v>
      </c>
      <c r="K159" s="31" t="s">
        <v>244</v>
      </c>
      <c r="L159" s="34" t="s">
        <v>370</v>
      </c>
    </row>
    <row r="160" spans="1:18" ht="15.75" thickBot="1" x14ac:dyDescent="0.3">
      <c r="A160" s="11"/>
      <c r="B160" s="65" t="s">
        <v>245</v>
      </c>
      <c r="C160" s="16" t="s">
        <v>244</v>
      </c>
      <c r="D160" s="13"/>
      <c r="E160" s="41">
        <v>14813</v>
      </c>
      <c r="F160" s="15" t="s">
        <v>244</v>
      </c>
      <c r="G160" s="16"/>
      <c r="H160" s="20" t="s">
        <v>371</v>
      </c>
      <c r="I160" s="16" t="s">
        <v>244</v>
      </c>
      <c r="J160" s="13" t="s">
        <v>370</v>
      </c>
      <c r="K160" s="16" t="s">
        <v>244</v>
      </c>
      <c r="L160" s="13" t="s">
        <v>370</v>
      </c>
    </row>
    <row r="161" spans="1:12" x14ac:dyDescent="0.25">
      <c r="A161" s="11"/>
      <c r="B161" s="14"/>
      <c r="C161" s="14" t="s">
        <v>244</v>
      </c>
      <c r="D161" s="45"/>
      <c r="E161" s="45"/>
      <c r="F161" s="14"/>
      <c r="G161" s="14"/>
      <c r="H161" s="20"/>
      <c r="I161" s="14" t="s">
        <v>244</v>
      </c>
      <c r="J161" s="14"/>
      <c r="K161" s="14" t="s">
        <v>244</v>
      </c>
      <c r="L161" s="14"/>
    </row>
    <row r="162" spans="1:12" x14ac:dyDescent="0.25">
      <c r="A162" s="11"/>
      <c r="B162" s="47" t="s">
        <v>372</v>
      </c>
      <c r="C162" s="31" t="s">
        <v>244</v>
      </c>
      <c r="D162" s="34"/>
      <c r="E162" s="38">
        <v>16614</v>
      </c>
      <c r="F162" s="37" t="s">
        <v>244</v>
      </c>
      <c r="G162" s="31"/>
      <c r="H162" s="30"/>
      <c r="I162" s="31" t="s">
        <v>244</v>
      </c>
      <c r="J162" s="30"/>
      <c r="K162" s="31" t="s">
        <v>244</v>
      </c>
      <c r="L162" s="30"/>
    </row>
    <row r="163" spans="1:12" ht="15.75" thickBot="1" x14ac:dyDescent="0.3">
      <c r="A163" s="11"/>
      <c r="B163" s="32" t="s">
        <v>373</v>
      </c>
      <c r="C163" s="16" t="s">
        <v>244</v>
      </c>
      <c r="D163" s="13"/>
      <c r="E163" s="41">
        <v>4802</v>
      </c>
      <c r="F163" s="15" t="s">
        <v>244</v>
      </c>
      <c r="G163" s="16"/>
      <c r="H163" s="13" t="s">
        <v>374</v>
      </c>
      <c r="I163" s="16" t="s">
        <v>244</v>
      </c>
      <c r="J163" s="13" t="s">
        <v>374</v>
      </c>
      <c r="K163" s="16" t="s">
        <v>244</v>
      </c>
      <c r="L163" s="13" t="s">
        <v>374</v>
      </c>
    </row>
    <row r="164" spans="1:12" x14ac:dyDescent="0.25">
      <c r="A164" s="11"/>
      <c r="B164" s="14"/>
      <c r="C164" s="14" t="s">
        <v>244</v>
      </c>
      <c r="D164" s="45"/>
      <c r="E164" s="45"/>
      <c r="F164" s="14"/>
      <c r="G164" s="14"/>
      <c r="H164" s="14"/>
      <c r="I164" s="14" t="s">
        <v>244</v>
      </c>
      <c r="J164" s="14"/>
      <c r="K164" s="14" t="s">
        <v>244</v>
      </c>
      <c r="L164" s="14"/>
    </row>
    <row r="165" spans="1:12" ht="15.75" thickBot="1" x14ac:dyDescent="0.3">
      <c r="A165" s="11"/>
      <c r="B165" s="47" t="s">
        <v>260</v>
      </c>
      <c r="C165" s="31" t="s">
        <v>244</v>
      </c>
      <c r="D165" s="34" t="s">
        <v>242</v>
      </c>
      <c r="E165" s="38">
        <v>21416</v>
      </c>
      <c r="F165" s="37" t="s">
        <v>244</v>
      </c>
      <c r="G165" s="31"/>
      <c r="H165" s="30"/>
      <c r="I165" s="31" t="s">
        <v>244</v>
      </c>
      <c r="J165" s="30"/>
      <c r="K165" s="31" t="s">
        <v>244</v>
      </c>
      <c r="L165" s="30"/>
    </row>
    <row r="166" spans="1:12" x14ac:dyDescent="0.25">
      <c r="A166" s="11"/>
      <c r="B166" s="14"/>
      <c r="C166" s="14" t="s">
        <v>244</v>
      </c>
      <c r="D166" s="45"/>
      <c r="E166" s="45"/>
      <c r="F166" s="14"/>
      <c r="G166" s="14"/>
      <c r="H166" s="14"/>
      <c r="I166" s="14" t="s">
        <v>244</v>
      </c>
      <c r="J166" s="14"/>
      <c r="K166" s="14" t="s">
        <v>244</v>
      </c>
      <c r="L166" s="14"/>
    </row>
    <row r="167" spans="1:12" x14ac:dyDescent="0.25">
      <c r="A167" s="11"/>
      <c r="B167" s="4"/>
      <c r="C167" s="10"/>
      <c r="D167" s="10"/>
      <c r="E167" s="10"/>
      <c r="F167" s="10"/>
      <c r="G167" s="10"/>
      <c r="H167" s="10"/>
      <c r="I167" s="10"/>
      <c r="J167" s="10"/>
      <c r="K167" s="10"/>
      <c r="L167" s="10"/>
    </row>
    <row r="168" spans="1:12" x14ac:dyDescent="0.25">
      <c r="A168" s="11"/>
      <c r="B168" s="48" t="s">
        <v>265</v>
      </c>
      <c r="C168" s="16" t="s">
        <v>244</v>
      </c>
      <c r="D168" s="4"/>
      <c r="E168" s="4"/>
      <c r="F168" s="4"/>
      <c r="G168" s="16"/>
      <c r="H168" s="4"/>
      <c r="I168" s="16" t="s">
        <v>244</v>
      </c>
      <c r="J168" s="4"/>
      <c r="K168" s="16" t="s">
        <v>244</v>
      </c>
      <c r="L168" s="4"/>
    </row>
    <row r="169" spans="1:12" ht="25.5" x14ac:dyDescent="0.25">
      <c r="A169" s="11"/>
      <c r="B169" s="47" t="s">
        <v>375</v>
      </c>
      <c r="C169" s="31" t="s">
        <v>244</v>
      </c>
      <c r="D169" s="34" t="s">
        <v>242</v>
      </c>
      <c r="E169" s="38">
        <v>28776</v>
      </c>
      <c r="F169" s="37" t="s">
        <v>244</v>
      </c>
      <c r="G169" s="31"/>
      <c r="H169" s="34" t="s">
        <v>376</v>
      </c>
      <c r="I169" s="31" t="s">
        <v>244</v>
      </c>
      <c r="J169" s="34" t="s">
        <v>377</v>
      </c>
      <c r="K169" s="31" t="s">
        <v>244</v>
      </c>
      <c r="L169" s="34" t="s">
        <v>378</v>
      </c>
    </row>
    <row r="170" spans="1:12" x14ac:dyDescent="0.25">
      <c r="A170" s="11"/>
      <c r="B170" s="2"/>
      <c r="C170" s="16" t="s">
        <v>244</v>
      </c>
      <c r="D170" s="4"/>
      <c r="E170" s="4"/>
      <c r="F170" s="4"/>
      <c r="G170" s="16"/>
      <c r="H170" s="4"/>
      <c r="I170" s="16" t="s">
        <v>244</v>
      </c>
      <c r="J170" s="13" t="s">
        <v>379</v>
      </c>
      <c r="K170" s="16" t="s">
        <v>244</v>
      </c>
      <c r="L170" s="66">
        <v>0.25</v>
      </c>
    </row>
    <row r="171" spans="1:12" ht="25.5" x14ac:dyDescent="0.25">
      <c r="A171" s="11"/>
      <c r="B171" s="47" t="s">
        <v>380</v>
      </c>
      <c r="C171" s="31" t="s">
        <v>244</v>
      </c>
      <c r="D171" s="34"/>
      <c r="E171" s="35" t="s">
        <v>354</v>
      </c>
      <c r="F171" s="37" t="s">
        <v>268</v>
      </c>
      <c r="G171" s="31"/>
      <c r="H171" s="34" t="s">
        <v>376</v>
      </c>
      <c r="I171" s="31" t="s">
        <v>244</v>
      </c>
      <c r="J171" s="34" t="s">
        <v>377</v>
      </c>
      <c r="K171" s="31" t="s">
        <v>244</v>
      </c>
      <c r="L171" s="34" t="s">
        <v>378</v>
      </c>
    </row>
    <row r="172" spans="1:12" x14ac:dyDescent="0.25">
      <c r="A172" s="11"/>
      <c r="B172" s="2"/>
      <c r="C172" s="16" t="s">
        <v>244</v>
      </c>
      <c r="D172" s="4"/>
      <c r="E172" s="4"/>
      <c r="F172" s="4"/>
      <c r="G172" s="16"/>
      <c r="H172" s="4"/>
      <c r="I172" s="16" t="s">
        <v>244</v>
      </c>
      <c r="J172" s="13" t="s">
        <v>379</v>
      </c>
      <c r="K172" s="16" t="s">
        <v>244</v>
      </c>
      <c r="L172" s="66">
        <v>0.25</v>
      </c>
    </row>
    <row r="173" spans="1:12" ht="15.75" thickBot="1" x14ac:dyDescent="0.3">
      <c r="A173" s="11"/>
      <c r="B173" s="47" t="s">
        <v>381</v>
      </c>
      <c r="C173" s="31" t="s">
        <v>244</v>
      </c>
      <c r="D173" s="34"/>
      <c r="E173" s="35">
        <v>41</v>
      </c>
      <c r="F173" s="37" t="s">
        <v>244</v>
      </c>
      <c r="G173" s="31"/>
      <c r="H173" s="34" t="s">
        <v>382</v>
      </c>
      <c r="I173" s="31" t="s">
        <v>244</v>
      </c>
      <c r="J173" s="34" t="s">
        <v>382</v>
      </c>
      <c r="K173" s="31" t="s">
        <v>244</v>
      </c>
      <c r="L173" s="34" t="s">
        <v>382</v>
      </c>
    </row>
    <row r="174" spans="1:12" x14ac:dyDescent="0.25">
      <c r="A174" s="11"/>
      <c r="B174" s="14"/>
      <c r="C174" s="14" t="s">
        <v>244</v>
      </c>
      <c r="D174" s="45"/>
      <c r="E174" s="45"/>
      <c r="F174" s="14"/>
      <c r="G174" s="14"/>
      <c r="H174" s="14"/>
      <c r="I174" s="14" t="s">
        <v>244</v>
      </c>
      <c r="J174" s="14"/>
      <c r="K174" s="14" t="s">
        <v>244</v>
      </c>
      <c r="L174" s="14"/>
    </row>
    <row r="175" spans="1:12" ht="15.75" thickBot="1" x14ac:dyDescent="0.3">
      <c r="A175" s="11"/>
      <c r="B175" s="32" t="s">
        <v>270</v>
      </c>
      <c r="C175" s="16" t="s">
        <v>244</v>
      </c>
      <c r="D175" s="13" t="s">
        <v>242</v>
      </c>
      <c r="E175" s="40" t="s">
        <v>383</v>
      </c>
      <c r="F175" s="15" t="s">
        <v>268</v>
      </c>
      <c r="G175" s="16"/>
      <c r="H175" s="4"/>
      <c r="I175" s="16" t="s">
        <v>244</v>
      </c>
      <c r="J175" s="4"/>
      <c r="K175" s="16" t="s">
        <v>244</v>
      </c>
      <c r="L175" s="4"/>
    </row>
    <row r="176" spans="1:12" x14ac:dyDescent="0.25">
      <c r="A176" s="11"/>
      <c r="B176" s="14"/>
      <c r="C176" s="14" t="s">
        <v>244</v>
      </c>
      <c r="D176" s="45"/>
      <c r="E176" s="45"/>
      <c r="F176" s="14"/>
      <c r="G176" s="14"/>
      <c r="H176" s="14"/>
      <c r="I176" s="14" t="s">
        <v>244</v>
      </c>
      <c r="J176" s="14"/>
      <c r="K176" s="14" t="s">
        <v>244</v>
      </c>
      <c r="L176" s="14"/>
    </row>
    <row r="177" spans="1:18" x14ac:dyDescent="0.25">
      <c r="A177" s="11"/>
      <c r="B177" s="23"/>
      <c r="C177" s="23"/>
      <c r="D177" s="23"/>
      <c r="E177" s="23"/>
      <c r="F177" s="23"/>
      <c r="G177" s="23"/>
      <c r="H177" s="23"/>
      <c r="I177" s="23"/>
      <c r="J177" s="23"/>
      <c r="K177" s="23"/>
      <c r="L177" s="23"/>
      <c r="M177" s="23"/>
      <c r="N177" s="23"/>
      <c r="O177" s="23"/>
      <c r="P177" s="23"/>
      <c r="Q177" s="23"/>
      <c r="R177" s="23"/>
    </row>
    <row r="178" spans="1:18" x14ac:dyDescent="0.25">
      <c r="A178" s="11"/>
      <c r="B178" s="4"/>
      <c r="C178" s="4"/>
      <c r="D178" s="4"/>
      <c r="E178" s="4"/>
      <c r="F178" s="4"/>
      <c r="G178" s="4"/>
      <c r="H178" s="4"/>
      <c r="I178" s="4"/>
      <c r="J178" s="4"/>
      <c r="K178" s="4"/>
      <c r="L178" s="4"/>
    </row>
    <row r="179" spans="1:18" x14ac:dyDescent="0.25">
      <c r="A179" s="11"/>
      <c r="B179" s="67" t="s">
        <v>359</v>
      </c>
      <c r="C179" s="58" t="s">
        <v>244</v>
      </c>
      <c r="D179" s="69" t="s">
        <v>384</v>
      </c>
      <c r="E179" s="69"/>
      <c r="F179" s="58"/>
      <c r="G179" s="58"/>
      <c r="H179" s="26" t="s">
        <v>363</v>
      </c>
      <c r="I179" s="58" t="s">
        <v>244</v>
      </c>
      <c r="J179" s="69" t="s">
        <v>385</v>
      </c>
      <c r="K179" s="58" t="s">
        <v>244</v>
      </c>
      <c r="L179" s="26" t="s">
        <v>366</v>
      </c>
    </row>
    <row r="180" spans="1:18" x14ac:dyDescent="0.25">
      <c r="A180" s="11"/>
      <c r="B180" s="67"/>
      <c r="C180" s="58"/>
      <c r="D180" s="69">
        <v>2012</v>
      </c>
      <c r="E180" s="69"/>
      <c r="F180" s="58"/>
      <c r="G180" s="58"/>
      <c r="H180" s="26" t="s">
        <v>364</v>
      </c>
      <c r="I180" s="58"/>
      <c r="J180" s="69"/>
      <c r="K180" s="58"/>
      <c r="L180" s="26" t="s">
        <v>367</v>
      </c>
    </row>
    <row r="181" spans="1:18" x14ac:dyDescent="0.25">
      <c r="A181" s="11"/>
      <c r="B181" s="67"/>
      <c r="C181" s="58"/>
      <c r="D181" s="69" t="s">
        <v>361</v>
      </c>
      <c r="E181" s="69"/>
      <c r="F181" s="58"/>
      <c r="G181" s="58"/>
      <c r="H181" s="25"/>
      <c r="I181" s="58"/>
      <c r="J181" s="69"/>
      <c r="K181" s="58"/>
      <c r="L181" s="25"/>
    </row>
    <row r="182" spans="1:18" ht="15.75" thickBot="1" x14ac:dyDescent="0.3">
      <c r="A182" s="11"/>
      <c r="B182" s="68"/>
      <c r="C182" s="58"/>
      <c r="D182" s="49" t="s">
        <v>362</v>
      </c>
      <c r="E182" s="49"/>
      <c r="F182" s="58"/>
      <c r="G182" s="58"/>
      <c r="H182" s="64"/>
      <c r="I182" s="58"/>
      <c r="J182" s="49"/>
      <c r="K182" s="58"/>
      <c r="L182" s="64"/>
    </row>
    <row r="183" spans="1:18" x14ac:dyDescent="0.25">
      <c r="A183" s="11"/>
      <c r="B183" s="29" t="s">
        <v>239</v>
      </c>
      <c r="C183" s="31" t="s">
        <v>244</v>
      </c>
      <c r="D183" s="30"/>
      <c r="E183" s="30"/>
      <c r="F183" s="30"/>
      <c r="G183" s="31"/>
      <c r="H183" s="30"/>
      <c r="I183" s="31" t="s">
        <v>244</v>
      </c>
      <c r="J183" s="30"/>
      <c r="K183" s="31" t="s">
        <v>244</v>
      </c>
      <c r="L183" s="30"/>
    </row>
    <row r="184" spans="1:18" x14ac:dyDescent="0.25">
      <c r="A184" s="11"/>
      <c r="B184" s="32" t="s">
        <v>386</v>
      </c>
      <c r="C184" s="16" t="s">
        <v>244</v>
      </c>
      <c r="D184" s="4"/>
      <c r="E184" s="4"/>
      <c r="F184" s="4"/>
      <c r="G184" s="16"/>
      <c r="H184" s="4"/>
      <c r="I184" s="16" t="s">
        <v>244</v>
      </c>
      <c r="J184" s="4"/>
      <c r="K184" s="16" t="s">
        <v>244</v>
      </c>
      <c r="L184" s="4"/>
    </row>
    <row r="185" spans="1:18" ht="15.75" thickBot="1" x14ac:dyDescent="0.3">
      <c r="A185" s="11"/>
      <c r="B185" s="33" t="s">
        <v>247</v>
      </c>
      <c r="C185" s="31" t="s">
        <v>244</v>
      </c>
      <c r="D185" s="34" t="s">
        <v>242</v>
      </c>
      <c r="E185" s="35">
        <v>91</v>
      </c>
      <c r="F185" s="37" t="s">
        <v>244</v>
      </c>
      <c r="G185" s="31"/>
      <c r="H185" s="30"/>
      <c r="I185" s="31" t="s">
        <v>244</v>
      </c>
      <c r="J185" s="30"/>
      <c r="K185" s="31" t="s">
        <v>244</v>
      </c>
      <c r="L185" s="30"/>
    </row>
    <row r="186" spans="1:18" x14ac:dyDescent="0.25">
      <c r="A186" s="11"/>
      <c r="B186" s="14"/>
      <c r="C186" s="14" t="s">
        <v>244</v>
      </c>
      <c r="D186" s="45"/>
      <c r="E186" s="45"/>
      <c r="F186" s="14"/>
      <c r="G186" s="14"/>
      <c r="H186" s="14"/>
      <c r="I186" s="14" t="s">
        <v>244</v>
      </c>
      <c r="J186" s="14"/>
      <c r="K186" s="14" t="s">
        <v>244</v>
      </c>
      <c r="L186" s="14"/>
    </row>
    <row r="187" spans="1:18" x14ac:dyDescent="0.25">
      <c r="A187" s="11"/>
      <c r="B187" s="32" t="s">
        <v>387</v>
      </c>
      <c r="C187" s="16" t="s">
        <v>244</v>
      </c>
      <c r="D187" s="13"/>
      <c r="E187" s="40">
        <v>91</v>
      </c>
      <c r="F187" s="15" t="s">
        <v>244</v>
      </c>
      <c r="G187" s="16"/>
      <c r="H187" s="13" t="s">
        <v>388</v>
      </c>
      <c r="I187" s="16" t="s">
        <v>244</v>
      </c>
      <c r="J187" s="13" t="s">
        <v>389</v>
      </c>
      <c r="K187" s="16" t="s">
        <v>244</v>
      </c>
      <c r="L187" s="66">
        <v>0.01</v>
      </c>
    </row>
    <row r="188" spans="1:18" x14ac:dyDescent="0.25">
      <c r="A188" s="11"/>
      <c r="B188" s="70"/>
      <c r="C188" s="31" t="s">
        <v>244</v>
      </c>
      <c r="D188" s="30"/>
      <c r="E188" s="30"/>
      <c r="F188" s="30"/>
      <c r="G188" s="31"/>
      <c r="H188" s="30"/>
      <c r="I188" s="31" t="s">
        <v>244</v>
      </c>
      <c r="J188" s="34" t="s">
        <v>390</v>
      </c>
      <c r="K188" s="31" t="s">
        <v>244</v>
      </c>
      <c r="L188" s="71">
        <v>0.12</v>
      </c>
    </row>
    <row r="189" spans="1:18" x14ac:dyDescent="0.25">
      <c r="A189" s="11"/>
      <c r="B189" s="2"/>
      <c r="C189" s="16" t="s">
        <v>244</v>
      </c>
      <c r="D189" s="4"/>
      <c r="E189" s="4"/>
      <c r="F189" s="4"/>
      <c r="G189" s="16"/>
      <c r="H189" s="4"/>
      <c r="I189" s="16" t="s">
        <v>244</v>
      </c>
      <c r="J189" s="13" t="s">
        <v>391</v>
      </c>
      <c r="K189" s="16" t="s">
        <v>244</v>
      </c>
      <c r="L189" s="66">
        <v>0.65</v>
      </c>
    </row>
    <row r="190" spans="1:18" x14ac:dyDescent="0.25">
      <c r="A190" s="11"/>
      <c r="B190" s="4"/>
      <c r="C190" s="10"/>
      <c r="D190" s="10"/>
      <c r="E190" s="10"/>
      <c r="F190" s="10"/>
      <c r="G190" s="10"/>
      <c r="H190" s="10"/>
      <c r="I190" s="10"/>
      <c r="J190" s="10"/>
      <c r="K190" s="10"/>
      <c r="L190" s="10"/>
    </row>
    <row r="191" spans="1:18" ht="15.75" thickBot="1" x14ac:dyDescent="0.3">
      <c r="A191" s="11"/>
      <c r="B191" s="47" t="s">
        <v>373</v>
      </c>
      <c r="C191" s="31" t="s">
        <v>244</v>
      </c>
      <c r="D191" s="34"/>
      <c r="E191" s="38">
        <v>6548</v>
      </c>
      <c r="F191" s="37" t="s">
        <v>244</v>
      </c>
      <c r="G191" s="31"/>
      <c r="H191" s="34" t="s">
        <v>392</v>
      </c>
      <c r="I191" s="31" t="s">
        <v>244</v>
      </c>
      <c r="J191" s="34" t="s">
        <v>392</v>
      </c>
      <c r="K191" s="31" t="s">
        <v>244</v>
      </c>
      <c r="L191" s="34" t="s">
        <v>393</v>
      </c>
    </row>
    <row r="192" spans="1:18" x14ac:dyDescent="0.25">
      <c r="A192" s="11"/>
      <c r="B192" s="14"/>
      <c r="C192" s="14" t="s">
        <v>244</v>
      </c>
      <c r="D192" s="45"/>
      <c r="E192" s="45"/>
      <c r="F192" s="14"/>
      <c r="G192" s="14"/>
      <c r="H192" s="14"/>
      <c r="I192" s="14" t="s">
        <v>244</v>
      </c>
      <c r="J192" s="14"/>
      <c r="K192" s="14" t="s">
        <v>244</v>
      </c>
      <c r="L192" s="14"/>
    </row>
    <row r="193" spans="1:18" ht="15.75" thickBot="1" x14ac:dyDescent="0.3">
      <c r="A193" s="11"/>
      <c r="B193" s="32" t="s">
        <v>260</v>
      </c>
      <c r="C193" s="16" t="s">
        <v>244</v>
      </c>
      <c r="D193" s="13" t="s">
        <v>242</v>
      </c>
      <c r="E193" s="41">
        <v>6639</v>
      </c>
      <c r="F193" s="15" t="s">
        <v>244</v>
      </c>
      <c r="G193" s="16"/>
      <c r="H193" s="4"/>
      <c r="I193" s="16" t="s">
        <v>244</v>
      </c>
      <c r="J193" s="4"/>
      <c r="K193" s="16" t="s">
        <v>244</v>
      </c>
      <c r="L193" s="4"/>
    </row>
    <row r="194" spans="1:18" x14ac:dyDescent="0.25">
      <c r="A194" s="11"/>
      <c r="B194" s="14"/>
      <c r="C194" s="14" t="s">
        <v>244</v>
      </c>
      <c r="D194" s="45"/>
      <c r="E194" s="45"/>
      <c r="F194" s="14"/>
      <c r="G194" s="14"/>
      <c r="H194" s="14"/>
      <c r="I194" s="14" t="s">
        <v>244</v>
      </c>
      <c r="J194" s="14"/>
      <c r="K194" s="14" t="s">
        <v>244</v>
      </c>
      <c r="L194" s="14"/>
    </row>
    <row r="195" spans="1:18" x14ac:dyDescent="0.25">
      <c r="A195" s="11"/>
      <c r="B195" s="4"/>
      <c r="C195" s="10"/>
      <c r="D195" s="10"/>
      <c r="E195" s="10"/>
      <c r="F195" s="10"/>
      <c r="G195" s="10"/>
      <c r="H195" s="10"/>
      <c r="I195" s="10"/>
      <c r="J195" s="10"/>
      <c r="K195" s="10"/>
      <c r="L195" s="10"/>
    </row>
    <row r="196" spans="1:18" x14ac:dyDescent="0.25">
      <c r="A196" s="11"/>
      <c r="B196" s="29" t="s">
        <v>265</v>
      </c>
      <c r="C196" s="31" t="s">
        <v>244</v>
      </c>
      <c r="D196" s="30"/>
      <c r="E196" s="30"/>
      <c r="F196" s="30"/>
      <c r="G196" s="31"/>
      <c r="H196" s="30"/>
      <c r="I196" s="31" t="s">
        <v>244</v>
      </c>
      <c r="J196" s="30"/>
      <c r="K196" s="31" t="s">
        <v>244</v>
      </c>
      <c r="L196" s="30"/>
    </row>
    <row r="197" spans="1:18" ht="25.5" x14ac:dyDescent="0.25">
      <c r="A197" s="11"/>
      <c r="B197" s="32" t="s">
        <v>375</v>
      </c>
      <c r="C197" s="16" t="s">
        <v>244</v>
      </c>
      <c r="D197" s="13" t="s">
        <v>242</v>
      </c>
      <c r="E197" s="41">
        <v>74022</v>
      </c>
      <c r="F197" s="15" t="s">
        <v>244</v>
      </c>
      <c r="G197" s="16"/>
      <c r="H197" s="13" t="s">
        <v>376</v>
      </c>
      <c r="I197" s="16" t="s">
        <v>244</v>
      </c>
      <c r="J197" s="13" t="s">
        <v>377</v>
      </c>
      <c r="K197" s="16" t="s">
        <v>244</v>
      </c>
      <c r="L197" s="13" t="s">
        <v>394</v>
      </c>
    </row>
    <row r="198" spans="1:18" x14ac:dyDescent="0.25">
      <c r="A198" s="11"/>
      <c r="B198" s="70"/>
      <c r="C198" s="31" t="s">
        <v>244</v>
      </c>
      <c r="D198" s="30"/>
      <c r="E198" s="30"/>
      <c r="F198" s="30"/>
      <c r="G198" s="31"/>
      <c r="H198" s="30"/>
      <c r="I198" s="31" t="s">
        <v>244</v>
      </c>
      <c r="J198" s="34" t="s">
        <v>379</v>
      </c>
      <c r="K198" s="31" t="s">
        <v>244</v>
      </c>
      <c r="L198" s="71">
        <v>0.25</v>
      </c>
    </row>
    <row r="199" spans="1:18" ht="25.5" x14ac:dyDescent="0.25">
      <c r="A199" s="11"/>
      <c r="B199" s="32" t="s">
        <v>380</v>
      </c>
      <c r="C199" s="16" t="s">
        <v>244</v>
      </c>
      <c r="D199" s="13"/>
      <c r="E199" s="40" t="s">
        <v>339</v>
      </c>
      <c r="F199" s="15" t="s">
        <v>268</v>
      </c>
      <c r="G199" s="16"/>
      <c r="H199" s="13" t="s">
        <v>376</v>
      </c>
      <c r="I199" s="16" t="s">
        <v>244</v>
      </c>
      <c r="J199" s="13" t="s">
        <v>377</v>
      </c>
      <c r="K199" s="16" t="s">
        <v>244</v>
      </c>
      <c r="L199" s="13" t="s">
        <v>394</v>
      </c>
    </row>
    <row r="200" spans="1:18" ht="15.75" thickBot="1" x14ac:dyDescent="0.3">
      <c r="A200" s="11"/>
      <c r="B200" s="70"/>
      <c r="C200" s="31" t="s">
        <v>244</v>
      </c>
      <c r="D200" s="30"/>
      <c r="E200" s="30"/>
      <c r="F200" s="30"/>
      <c r="G200" s="31"/>
      <c r="H200" s="30"/>
      <c r="I200" s="31" t="s">
        <v>244</v>
      </c>
      <c r="J200" s="34" t="s">
        <v>379</v>
      </c>
      <c r="K200" s="31" t="s">
        <v>244</v>
      </c>
      <c r="L200" s="71">
        <v>0.25</v>
      </c>
    </row>
    <row r="201" spans="1:18" x14ac:dyDescent="0.25">
      <c r="A201" s="11"/>
      <c r="B201" s="14"/>
      <c r="C201" s="14" t="s">
        <v>244</v>
      </c>
      <c r="D201" s="45"/>
      <c r="E201" s="45"/>
      <c r="F201" s="14"/>
      <c r="G201" s="14"/>
      <c r="H201" s="14"/>
      <c r="I201" s="14" t="s">
        <v>244</v>
      </c>
      <c r="J201" s="14"/>
      <c r="K201" s="14" t="s">
        <v>244</v>
      </c>
      <c r="L201" s="14"/>
    </row>
    <row r="202" spans="1:18" ht="15.75" thickBot="1" x14ac:dyDescent="0.3">
      <c r="A202" s="11"/>
      <c r="B202" s="32" t="s">
        <v>270</v>
      </c>
      <c r="C202" s="16" t="s">
        <v>244</v>
      </c>
      <c r="D202" s="13" t="s">
        <v>242</v>
      </c>
      <c r="E202" s="40" t="s">
        <v>395</v>
      </c>
      <c r="F202" s="15" t="s">
        <v>268</v>
      </c>
      <c r="G202" s="16"/>
      <c r="H202" s="4"/>
      <c r="I202" s="16" t="s">
        <v>244</v>
      </c>
      <c r="J202" s="4"/>
      <c r="K202" s="16" t="s">
        <v>244</v>
      </c>
      <c r="L202" s="4"/>
    </row>
    <row r="203" spans="1:18" x14ac:dyDescent="0.25">
      <c r="A203" s="11"/>
      <c r="B203" s="14"/>
      <c r="C203" s="14" t="s">
        <v>244</v>
      </c>
      <c r="D203" s="45"/>
      <c r="E203" s="45"/>
      <c r="F203" s="14"/>
      <c r="G203" s="14"/>
      <c r="H203" s="14"/>
      <c r="I203" s="14" t="s">
        <v>244</v>
      </c>
      <c r="J203" s="14"/>
      <c r="K203" s="14" t="s">
        <v>244</v>
      </c>
      <c r="L203" s="14"/>
    </row>
    <row r="204" spans="1:18" x14ac:dyDescent="0.25">
      <c r="A204" s="11"/>
      <c r="B204" s="23"/>
      <c r="C204" s="23"/>
      <c r="D204" s="23"/>
      <c r="E204" s="23"/>
      <c r="F204" s="23"/>
      <c r="G204" s="23"/>
      <c r="H204" s="23"/>
      <c r="I204" s="23"/>
      <c r="J204" s="23"/>
      <c r="K204" s="23"/>
      <c r="L204" s="23"/>
      <c r="M204" s="23"/>
      <c r="N204" s="23"/>
      <c r="O204" s="23"/>
      <c r="P204" s="23"/>
      <c r="Q204" s="23"/>
      <c r="R204" s="23"/>
    </row>
    <row r="205" spans="1:18" ht="87.75" x14ac:dyDescent="0.25">
      <c r="A205" s="11"/>
      <c r="B205" s="72">
        <v>-1</v>
      </c>
      <c r="C205" s="72" t="s">
        <v>396</v>
      </c>
    </row>
    <row r="206" spans="1:18" ht="29.25" x14ac:dyDescent="0.25">
      <c r="A206" s="11"/>
      <c r="B206" s="72">
        <v>-2</v>
      </c>
      <c r="C206" s="72" t="s">
        <v>397</v>
      </c>
    </row>
    <row r="207" spans="1:18" x14ac:dyDescent="0.25">
      <c r="A207" s="11"/>
      <c r="B207" s="21"/>
      <c r="C207" s="21"/>
      <c r="D207" s="21"/>
      <c r="E207" s="21"/>
      <c r="F207" s="21"/>
      <c r="G207" s="21"/>
      <c r="H207" s="21"/>
      <c r="I207" s="21"/>
      <c r="J207" s="21"/>
      <c r="K207" s="21"/>
      <c r="L207" s="21"/>
      <c r="M207" s="21"/>
      <c r="N207" s="21"/>
      <c r="O207" s="21"/>
      <c r="P207" s="21"/>
      <c r="Q207" s="21"/>
      <c r="R207" s="21"/>
    </row>
    <row r="208" spans="1:18" ht="38.25" customHeight="1" x14ac:dyDescent="0.25">
      <c r="A208" s="11"/>
      <c r="B208" s="20" t="s">
        <v>398</v>
      </c>
      <c r="C208" s="20"/>
      <c r="D208" s="20"/>
      <c r="E208" s="20"/>
      <c r="F208" s="20"/>
      <c r="G208" s="20"/>
      <c r="H208" s="20"/>
      <c r="I208" s="20"/>
      <c r="J208" s="20"/>
      <c r="K208" s="20"/>
      <c r="L208" s="20"/>
      <c r="M208" s="20"/>
      <c r="N208" s="20"/>
      <c r="O208" s="20"/>
      <c r="P208" s="20"/>
      <c r="Q208" s="20"/>
      <c r="R208" s="20"/>
    </row>
    <row r="209" spans="1:18" x14ac:dyDescent="0.25">
      <c r="A209" s="11"/>
      <c r="B209" s="20" t="s">
        <v>399</v>
      </c>
      <c r="C209" s="20"/>
      <c r="D209" s="20"/>
      <c r="E209" s="20"/>
      <c r="F209" s="20"/>
      <c r="G209" s="20"/>
      <c r="H209" s="20"/>
      <c r="I209" s="20"/>
      <c r="J209" s="20"/>
      <c r="K209" s="20"/>
      <c r="L209" s="20"/>
      <c r="M209" s="20"/>
      <c r="N209" s="20"/>
      <c r="O209" s="20"/>
      <c r="P209" s="20"/>
      <c r="Q209" s="20"/>
      <c r="R209" s="20"/>
    </row>
    <row r="210" spans="1:18" x14ac:dyDescent="0.25">
      <c r="A210" s="11"/>
      <c r="B210" s="23"/>
      <c r="C210" s="23"/>
      <c r="D210" s="23"/>
      <c r="E210" s="23"/>
      <c r="F210" s="23"/>
      <c r="G210" s="23"/>
      <c r="H210" s="23"/>
      <c r="I210" s="23"/>
      <c r="J210" s="23"/>
      <c r="K210" s="23"/>
      <c r="L210" s="23"/>
      <c r="M210" s="23"/>
      <c r="N210" s="23"/>
      <c r="O210" s="23"/>
      <c r="P210" s="23"/>
      <c r="Q210" s="23"/>
      <c r="R210" s="23"/>
    </row>
    <row r="211" spans="1:18" x14ac:dyDescent="0.25">
      <c r="A211" s="11"/>
      <c r="B211" s="4"/>
      <c r="C211" s="4"/>
      <c r="D211" s="4"/>
      <c r="E211" s="4"/>
      <c r="F211" s="4"/>
      <c r="G211" s="4"/>
      <c r="H211" s="4"/>
      <c r="I211" s="4"/>
      <c r="J211" s="4"/>
      <c r="K211" s="4"/>
      <c r="L211" s="4"/>
      <c r="M211" s="4"/>
      <c r="N211" s="4"/>
      <c r="O211" s="4"/>
      <c r="P211" s="4"/>
      <c r="Q211" s="4"/>
      <c r="R211" s="4"/>
    </row>
    <row r="212" spans="1:18" ht="15.75" thickBot="1" x14ac:dyDescent="0.3">
      <c r="A212" s="11"/>
      <c r="B212" s="16"/>
      <c r="C212" s="16" t="s">
        <v>244</v>
      </c>
      <c r="D212" s="49" t="s">
        <v>235</v>
      </c>
      <c r="E212" s="49"/>
      <c r="F212" s="49"/>
      <c r="G212" s="49"/>
      <c r="H212" s="49"/>
      <c r="I212" s="49"/>
      <c r="J212" s="49"/>
      <c r="K212" s="49"/>
      <c r="L212" s="49"/>
      <c r="M212" s="49"/>
      <c r="N212" s="49"/>
      <c r="O212" s="49"/>
      <c r="P212" s="49"/>
      <c r="Q212" s="49"/>
      <c r="R212" s="16"/>
    </row>
    <row r="213" spans="1:18" ht="15.75" thickBot="1" x14ac:dyDescent="0.3">
      <c r="A213" s="11"/>
      <c r="B213" s="28"/>
      <c r="C213" s="16" t="s">
        <v>244</v>
      </c>
      <c r="D213" s="50" t="s">
        <v>400</v>
      </c>
      <c r="E213" s="50"/>
      <c r="F213" s="16"/>
      <c r="G213" s="16" t="s">
        <v>244</v>
      </c>
      <c r="H213" s="50" t="s">
        <v>237</v>
      </c>
      <c r="I213" s="50"/>
      <c r="J213" s="16"/>
      <c r="K213" s="16" t="s">
        <v>244</v>
      </c>
      <c r="L213" s="50" t="s">
        <v>238</v>
      </c>
      <c r="M213" s="50"/>
      <c r="N213" s="16"/>
      <c r="O213" s="16" t="s">
        <v>244</v>
      </c>
      <c r="P213" s="50" t="s">
        <v>124</v>
      </c>
      <c r="Q213" s="50"/>
      <c r="R213" s="16"/>
    </row>
    <row r="214" spans="1:18" x14ac:dyDescent="0.25">
      <c r="A214" s="11"/>
      <c r="B214" s="29" t="s">
        <v>239</v>
      </c>
      <c r="C214" s="31" t="s">
        <v>244</v>
      </c>
      <c r="D214" s="30"/>
      <c r="E214" s="30"/>
      <c r="F214" s="30"/>
      <c r="G214" s="31" t="s">
        <v>244</v>
      </c>
      <c r="H214" s="30"/>
      <c r="I214" s="30"/>
      <c r="J214" s="30"/>
      <c r="K214" s="31" t="s">
        <v>244</v>
      </c>
      <c r="L214" s="30"/>
      <c r="M214" s="30"/>
      <c r="N214" s="30"/>
      <c r="O214" s="31" t="s">
        <v>244</v>
      </c>
      <c r="P214" s="30"/>
      <c r="Q214" s="30"/>
      <c r="R214" s="30"/>
    </row>
    <row r="215" spans="1:18" x14ac:dyDescent="0.25">
      <c r="A215" s="11"/>
      <c r="B215" s="39" t="s">
        <v>401</v>
      </c>
      <c r="C215" s="16" t="s">
        <v>244</v>
      </c>
      <c r="D215" s="13" t="s">
        <v>242</v>
      </c>
      <c r="E215" s="40" t="s">
        <v>402</v>
      </c>
      <c r="F215" s="15" t="s">
        <v>244</v>
      </c>
      <c r="G215" s="16" t="s">
        <v>244</v>
      </c>
      <c r="H215" s="13" t="s">
        <v>242</v>
      </c>
      <c r="I215" s="40" t="s">
        <v>243</v>
      </c>
      <c r="J215" s="15" t="s">
        <v>244</v>
      </c>
      <c r="K215" s="16" t="s">
        <v>244</v>
      </c>
      <c r="L215" s="13" t="s">
        <v>242</v>
      </c>
      <c r="M215" s="41">
        <v>52380</v>
      </c>
      <c r="N215" s="15" t="s">
        <v>244</v>
      </c>
      <c r="O215" s="16" t="s">
        <v>244</v>
      </c>
      <c r="P215" s="13" t="s">
        <v>242</v>
      </c>
      <c r="Q215" s="41">
        <v>52380</v>
      </c>
      <c r="R215" s="15" t="s">
        <v>244</v>
      </c>
    </row>
    <row r="216" spans="1:18" ht="15.75" thickBot="1" x14ac:dyDescent="0.3">
      <c r="A216" s="11"/>
      <c r="B216" s="33" t="s">
        <v>403</v>
      </c>
      <c r="C216" s="31" t="s">
        <v>244</v>
      </c>
      <c r="D216" s="34"/>
      <c r="E216" s="35" t="s">
        <v>243</v>
      </c>
      <c r="F216" s="37" t="s">
        <v>244</v>
      </c>
      <c r="G216" s="31" t="s">
        <v>244</v>
      </c>
      <c r="H216" s="34"/>
      <c r="I216" s="38">
        <v>721033</v>
      </c>
      <c r="J216" s="37" t="s">
        <v>244</v>
      </c>
      <c r="K216" s="31" t="s">
        <v>244</v>
      </c>
      <c r="L216" s="34"/>
      <c r="M216" s="35" t="s">
        <v>243</v>
      </c>
      <c r="N216" s="37" t="s">
        <v>244</v>
      </c>
      <c r="O216" s="31" t="s">
        <v>244</v>
      </c>
      <c r="P216" s="34"/>
      <c r="Q216" s="38">
        <v>721033</v>
      </c>
      <c r="R216" s="37" t="s">
        <v>244</v>
      </c>
    </row>
    <row r="217" spans="1:18" x14ac:dyDescent="0.25">
      <c r="A217" s="11"/>
      <c r="B217" s="14"/>
      <c r="C217" s="14" t="s">
        <v>244</v>
      </c>
      <c r="D217" s="45"/>
      <c r="E217" s="45"/>
      <c r="F217" s="14"/>
      <c r="G217" s="14" t="s">
        <v>244</v>
      </c>
      <c r="H217" s="45"/>
      <c r="I217" s="45"/>
      <c r="J217" s="14"/>
      <c r="K217" s="14" t="s">
        <v>244</v>
      </c>
      <c r="L217" s="45"/>
      <c r="M217" s="45"/>
      <c r="N217" s="14"/>
      <c r="O217" s="14" t="s">
        <v>244</v>
      </c>
      <c r="P217" s="45"/>
      <c r="Q217" s="45"/>
      <c r="R217" s="14"/>
    </row>
    <row r="218" spans="1:18" ht="15.75" thickBot="1" x14ac:dyDescent="0.3">
      <c r="A218" s="11"/>
      <c r="B218" s="32" t="s">
        <v>260</v>
      </c>
      <c r="C218" s="16" t="s">
        <v>244</v>
      </c>
      <c r="D218" s="13" t="s">
        <v>242</v>
      </c>
      <c r="E218" s="40" t="s">
        <v>243</v>
      </c>
      <c r="F218" s="15" t="s">
        <v>244</v>
      </c>
      <c r="G218" s="16" t="s">
        <v>244</v>
      </c>
      <c r="H218" s="13" t="s">
        <v>242</v>
      </c>
      <c r="I218" s="40" t="s">
        <v>404</v>
      </c>
      <c r="J218" s="15" t="s">
        <v>244</v>
      </c>
      <c r="K218" s="16" t="s">
        <v>244</v>
      </c>
      <c r="L218" s="13" t="s">
        <v>242</v>
      </c>
      <c r="M218" s="40" t="s">
        <v>405</v>
      </c>
      <c r="N218" s="15" t="s">
        <v>244</v>
      </c>
      <c r="O218" s="16" t="s">
        <v>244</v>
      </c>
      <c r="P218" s="13" t="s">
        <v>242</v>
      </c>
      <c r="Q218" s="40" t="s">
        <v>406</v>
      </c>
      <c r="R218" s="15" t="s">
        <v>244</v>
      </c>
    </row>
    <row r="219" spans="1:18" x14ac:dyDescent="0.25">
      <c r="A219" s="11"/>
      <c r="B219" s="14"/>
      <c r="C219" s="14" t="s">
        <v>244</v>
      </c>
      <c r="D219" s="45"/>
      <c r="E219" s="45"/>
      <c r="F219" s="14"/>
      <c r="G219" s="14" t="s">
        <v>244</v>
      </c>
      <c r="H219" s="45"/>
      <c r="I219" s="45"/>
      <c r="J219" s="14"/>
      <c r="K219" s="14" t="s">
        <v>244</v>
      </c>
      <c r="L219" s="45"/>
      <c r="M219" s="45"/>
      <c r="N219" s="14"/>
      <c r="O219" s="14" t="s">
        <v>244</v>
      </c>
      <c r="P219" s="45"/>
      <c r="Q219" s="45"/>
      <c r="R219" s="14"/>
    </row>
    <row r="220" spans="1:18" x14ac:dyDescent="0.25">
      <c r="A220" s="11"/>
      <c r="B220" s="23"/>
      <c r="C220" s="23"/>
      <c r="D220" s="23"/>
      <c r="E220" s="23"/>
      <c r="F220" s="23"/>
      <c r="G220" s="23"/>
      <c r="H220" s="23"/>
      <c r="I220" s="23"/>
      <c r="J220" s="23"/>
      <c r="K220" s="23"/>
      <c r="L220" s="23"/>
      <c r="M220" s="23"/>
      <c r="N220" s="23"/>
      <c r="O220" s="23"/>
      <c r="P220" s="23"/>
      <c r="Q220" s="23"/>
      <c r="R220" s="23"/>
    </row>
    <row r="221" spans="1:18" x14ac:dyDescent="0.25">
      <c r="A221" s="11"/>
      <c r="B221" s="4"/>
      <c r="C221" s="4"/>
      <c r="D221" s="4"/>
      <c r="E221" s="4"/>
      <c r="F221" s="4"/>
      <c r="G221" s="4"/>
      <c r="H221" s="4"/>
      <c r="I221" s="4"/>
      <c r="J221" s="4"/>
      <c r="K221" s="4"/>
      <c r="L221" s="4"/>
      <c r="M221" s="4"/>
      <c r="N221" s="4"/>
      <c r="O221" s="4"/>
      <c r="P221" s="4"/>
      <c r="Q221" s="4"/>
      <c r="R221" s="4"/>
    </row>
    <row r="222" spans="1:18" ht="15.75" thickBot="1" x14ac:dyDescent="0.3">
      <c r="A222" s="11"/>
      <c r="B222" s="16"/>
      <c r="C222" s="16" t="s">
        <v>244</v>
      </c>
      <c r="D222" s="73">
        <v>41274</v>
      </c>
      <c r="E222" s="73"/>
      <c r="F222" s="73"/>
      <c r="G222" s="73"/>
      <c r="H222" s="73"/>
      <c r="I222" s="73"/>
      <c r="J222" s="73"/>
      <c r="K222" s="73"/>
      <c r="L222" s="73"/>
      <c r="M222" s="73"/>
      <c r="N222" s="73"/>
      <c r="O222" s="73"/>
      <c r="P222" s="73"/>
      <c r="Q222" s="73"/>
      <c r="R222" s="16"/>
    </row>
    <row r="223" spans="1:18" ht="15.75" thickBot="1" x14ac:dyDescent="0.3">
      <c r="A223" s="11"/>
      <c r="B223" s="28"/>
      <c r="C223" s="16" t="s">
        <v>244</v>
      </c>
      <c r="D223" s="50" t="s">
        <v>400</v>
      </c>
      <c r="E223" s="50"/>
      <c r="F223" s="16"/>
      <c r="G223" s="16" t="s">
        <v>244</v>
      </c>
      <c r="H223" s="50" t="s">
        <v>237</v>
      </c>
      <c r="I223" s="50"/>
      <c r="J223" s="16"/>
      <c r="K223" s="16" t="s">
        <v>244</v>
      </c>
      <c r="L223" s="50" t="s">
        <v>238</v>
      </c>
      <c r="M223" s="50"/>
      <c r="N223" s="16"/>
      <c r="O223" s="16" t="s">
        <v>244</v>
      </c>
      <c r="P223" s="50" t="s">
        <v>124</v>
      </c>
      <c r="Q223" s="50"/>
      <c r="R223" s="16"/>
    </row>
    <row r="224" spans="1:18" x14ac:dyDescent="0.25">
      <c r="A224" s="11"/>
      <c r="B224" s="29" t="s">
        <v>239</v>
      </c>
      <c r="C224" s="31" t="s">
        <v>244</v>
      </c>
      <c r="D224" s="30"/>
      <c r="E224" s="30"/>
      <c r="F224" s="30"/>
      <c r="G224" s="31" t="s">
        <v>244</v>
      </c>
      <c r="H224" s="30"/>
      <c r="I224" s="30"/>
      <c r="J224" s="30"/>
      <c r="K224" s="31" t="s">
        <v>244</v>
      </c>
      <c r="L224" s="30"/>
      <c r="M224" s="30"/>
      <c r="N224" s="30"/>
      <c r="O224" s="31" t="s">
        <v>244</v>
      </c>
      <c r="P224" s="30"/>
      <c r="Q224" s="30"/>
      <c r="R224" s="30"/>
    </row>
    <row r="225" spans="1:18" x14ac:dyDescent="0.25">
      <c r="A225" s="11"/>
      <c r="B225" s="39" t="s">
        <v>401</v>
      </c>
      <c r="C225" s="16" t="s">
        <v>244</v>
      </c>
      <c r="D225" s="13" t="s">
        <v>242</v>
      </c>
      <c r="E225" s="40" t="s">
        <v>402</v>
      </c>
      <c r="F225" s="15" t="s">
        <v>244</v>
      </c>
      <c r="G225" s="16" t="s">
        <v>244</v>
      </c>
      <c r="H225" s="13" t="s">
        <v>242</v>
      </c>
      <c r="I225" s="40" t="s">
        <v>243</v>
      </c>
      <c r="J225" s="15" t="s">
        <v>244</v>
      </c>
      <c r="K225" s="16" t="s">
        <v>244</v>
      </c>
      <c r="L225" s="13" t="s">
        <v>242</v>
      </c>
      <c r="M225" s="41">
        <v>59548</v>
      </c>
      <c r="N225" s="15" t="s">
        <v>244</v>
      </c>
      <c r="O225" s="16" t="s">
        <v>244</v>
      </c>
      <c r="P225" s="13" t="s">
        <v>242</v>
      </c>
      <c r="Q225" s="41">
        <v>59548</v>
      </c>
      <c r="R225" s="15" t="s">
        <v>244</v>
      </c>
    </row>
    <row r="226" spans="1:18" ht="15.75" thickBot="1" x14ac:dyDescent="0.3">
      <c r="A226" s="11"/>
      <c r="B226" s="33" t="s">
        <v>403</v>
      </c>
      <c r="C226" s="31" t="s">
        <v>244</v>
      </c>
      <c r="D226" s="34"/>
      <c r="E226" s="35" t="s">
        <v>243</v>
      </c>
      <c r="F226" s="37" t="s">
        <v>244</v>
      </c>
      <c r="G226" s="31" t="s">
        <v>244</v>
      </c>
      <c r="H226" s="34"/>
      <c r="I226" s="38">
        <v>752437</v>
      </c>
      <c r="J226" s="37" t="s">
        <v>244</v>
      </c>
      <c r="K226" s="31" t="s">
        <v>244</v>
      </c>
      <c r="L226" s="34"/>
      <c r="M226" s="35" t="s">
        <v>243</v>
      </c>
      <c r="N226" s="37" t="s">
        <v>244</v>
      </c>
      <c r="O226" s="31" t="s">
        <v>244</v>
      </c>
      <c r="P226" s="34"/>
      <c r="Q226" s="38">
        <v>752437</v>
      </c>
      <c r="R226" s="37" t="s">
        <v>244</v>
      </c>
    </row>
    <row r="227" spans="1:18" x14ac:dyDescent="0.25">
      <c r="A227" s="11"/>
      <c r="B227" s="14"/>
      <c r="C227" s="14" t="s">
        <v>244</v>
      </c>
      <c r="D227" s="45"/>
      <c r="E227" s="45"/>
      <c r="F227" s="14"/>
      <c r="G227" s="14" t="s">
        <v>244</v>
      </c>
      <c r="H227" s="45"/>
      <c r="I227" s="45"/>
      <c r="J227" s="14"/>
      <c r="K227" s="14" t="s">
        <v>244</v>
      </c>
      <c r="L227" s="45"/>
      <c r="M227" s="45"/>
      <c r="N227" s="14"/>
      <c r="O227" s="14" t="s">
        <v>244</v>
      </c>
      <c r="P227" s="45"/>
      <c r="Q227" s="45"/>
      <c r="R227" s="14"/>
    </row>
    <row r="228" spans="1:18" ht="15.75" thickBot="1" x14ac:dyDescent="0.3">
      <c r="A228" s="11"/>
      <c r="B228" s="32" t="s">
        <v>260</v>
      </c>
      <c r="C228" s="16" t="s">
        <v>244</v>
      </c>
      <c r="D228" s="13" t="s">
        <v>242</v>
      </c>
      <c r="E228" s="40" t="s">
        <v>243</v>
      </c>
      <c r="F228" s="15" t="s">
        <v>244</v>
      </c>
      <c r="G228" s="16" t="s">
        <v>244</v>
      </c>
      <c r="H228" s="13" t="s">
        <v>242</v>
      </c>
      <c r="I228" s="40" t="s">
        <v>407</v>
      </c>
      <c r="J228" s="15" t="s">
        <v>244</v>
      </c>
      <c r="K228" s="16" t="s">
        <v>244</v>
      </c>
      <c r="L228" s="13" t="s">
        <v>242</v>
      </c>
      <c r="M228" s="40" t="s">
        <v>408</v>
      </c>
      <c r="N228" s="15" t="s">
        <v>244</v>
      </c>
      <c r="O228" s="16" t="s">
        <v>244</v>
      </c>
      <c r="P228" s="13" t="s">
        <v>242</v>
      </c>
      <c r="Q228" s="40" t="s">
        <v>409</v>
      </c>
      <c r="R228" s="15" t="s">
        <v>244</v>
      </c>
    </row>
    <row r="229" spans="1:18" x14ac:dyDescent="0.25">
      <c r="A229" s="11"/>
      <c r="B229" s="14"/>
      <c r="C229" s="14" t="s">
        <v>244</v>
      </c>
      <c r="D229" s="45"/>
      <c r="E229" s="45"/>
      <c r="F229" s="14"/>
      <c r="G229" s="14" t="s">
        <v>244</v>
      </c>
      <c r="H229" s="45"/>
      <c r="I229" s="45"/>
      <c r="J229" s="14"/>
      <c r="K229" s="14" t="s">
        <v>244</v>
      </c>
      <c r="L229" s="45"/>
      <c r="M229" s="45"/>
      <c r="N229" s="14"/>
      <c r="O229" s="14" t="s">
        <v>244</v>
      </c>
      <c r="P229" s="45"/>
      <c r="Q229" s="45"/>
      <c r="R229" s="14"/>
    </row>
    <row r="230" spans="1:18" x14ac:dyDescent="0.25">
      <c r="A230" s="11"/>
      <c r="B230" s="23"/>
      <c r="C230" s="23"/>
      <c r="D230" s="23"/>
      <c r="E230" s="23"/>
      <c r="F230" s="23"/>
      <c r="G230" s="23"/>
      <c r="H230" s="23"/>
      <c r="I230" s="23"/>
      <c r="J230" s="23"/>
      <c r="K230" s="23"/>
      <c r="L230" s="23"/>
      <c r="M230" s="23"/>
      <c r="N230" s="23"/>
      <c r="O230" s="23"/>
      <c r="P230" s="23"/>
      <c r="Q230" s="23"/>
      <c r="R230" s="23"/>
    </row>
    <row r="231" spans="1:18" ht="76.5" x14ac:dyDescent="0.25">
      <c r="A231" s="11"/>
      <c r="B231" s="17" t="s">
        <v>282</v>
      </c>
      <c r="C231" s="17" t="s">
        <v>410</v>
      </c>
    </row>
    <row r="232" spans="1:18" ht="38.25" x14ac:dyDescent="0.25">
      <c r="A232" s="11"/>
      <c r="B232" s="17" t="s">
        <v>284</v>
      </c>
      <c r="C232" s="17" t="s">
        <v>411</v>
      </c>
    </row>
  </sheetData>
  <mergeCells count="166">
    <mergeCell ref="B210:R210"/>
    <mergeCell ref="B220:R220"/>
    <mergeCell ref="B230:R230"/>
    <mergeCell ref="B151:R151"/>
    <mergeCell ref="B177:R177"/>
    <mergeCell ref="B204:R204"/>
    <mergeCell ref="B207:R207"/>
    <mergeCell ref="B208:R208"/>
    <mergeCell ref="B209:R209"/>
    <mergeCell ref="B131:R131"/>
    <mergeCell ref="B132:R132"/>
    <mergeCell ref="B145:R145"/>
    <mergeCell ref="B148:R148"/>
    <mergeCell ref="B149:R149"/>
    <mergeCell ref="B150:R150"/>
    <mergeCell ref="B121:R121"/>
    <mergeCell ref="B126:R126"/>
    <mergeCell ref="B127:R127"/>
    <mergeCell ref="B128:R128"/>
    <mergeCell ref="B129:R129"/>
    <mergeCell ref="B130:R130"/>
    <mergeCell ref="B21:R21"/>
    <mergeCell ref="B22:R22"/>
    <mergeCell ref="B56:R56"/>
    <mergeCell ref="B57:R57"/>
    <mergeCell ref="B93:R93"/>
    <mergeCell ref="B100:R100"/>
    <mergeCell ref="B11:R11"/>
    <mergeCell ref="B12:R12"/>
    <mergeCell ref="B13:R13"/>
    <mergeCell ref="B18:R18"/>
    <mergeCell ref="B19:R19"/>
    <mergeCell ref="B20:R20"/>
    <mergeCell ref="B5:R5"/>
    <mergeCell ref="B6:R6"/>
    <mergeCell ref="B7:R7"/>
    <mergeCell ref="B8:R8"/>
    <mergeCell ref="B9:R9"/>
    <mergeCell ref="B10:R10"/>
    <mergeCell ref="D223:E223"/>
    <mergeCell ref="H223:I223"/>
    <mergeCell ref="L223:M223"/>
    <mergeCell ref="P223:Q223"/>
    <mergeCell ref="A1:A2"/>
    <mergeCell ref="B1:R1"/>
    <mergeCell ref="B2:R2"/>
    <mergeCell ref="A3:A232"/>
    <mergeCell ref="B3:R3"/>
    <mergeCell ref="B4:R4"/>
    <mergeCell ref="D212:Q212"/>
    <mergeCell ref="D213:E213"/>
    <mergeCell ref="H213:I213"/>
    <mergeCell ref="L213:M213"/>
    <mergeCell ref="P213:Q213"/>
    <mergeCell ref="D222:Q222"/>
    <mergeCell ref="C190:F190"/>
    <mergeCell ref="G190:H190"/>
    <mergeCell ref="I190:J190"/>
    <mergeCell ref="K190:L190"/>
    <mergeCell ref="C195:F195"/>
    <mergeCell ref="G195:H195"/>
    <mergeCell ref="I195:J195"/>
    <mergeCell ref="K195:L195"/>
    <mergeCell ref="D182:E182"/>
    <mergeCell ref="F179:F182"/>
    <mergeCell ref="G179:G182"/>
    <mergeCell ref="I179:I182"/>
    <mergeCell ref="J179:J182"/>
    <mergeCell ref="K179:K182"/>
    <mergeCell ref="H160:H161"/>
    <mergeCell ref="C167:F167"/>
    <mergeCell ref="G167:H167"/>
    <mergeCell ref="I167:J167"/>
    <mergeCell ref="K167:L167"/>
    <mergeCell ref="B179:B182"/>
    <mergeCell ref="C179:C182"/>
    <mergeCell ref="D179:E179"/>
    <mergeCell ref="D180:E180"/>
    <mergeCell ref="D181:E181"/>
    <mergeCell ref="D156:E156"/>
    <mergeCell ref="F153:F156"/>
    <mergeCell ref="G153:G156"/>
    <mergeCell ref="I153:I156"/>
    <mergeCell ref="J153:J156"/>
    <mergeCell ref="K153:K156"/>
    <mergeCell ref="R135:R136"/>
    <mergeCell ref="C138:F138"/>
    <mergeCell ref="G138:J138"/>
    <mergeCell ref="K138:N138"/>
    <mergeCell ref="O138:R138"/>
    <mergeCell ref="B153:B156"/>
    <mergeCell ref="C153:C156"/>
    <mergeCell ref="D153:E153"/>
    <mergeCell ref="D154:E154"/>
    <mergeCell ref="D155:E155"/>
    <mergeCell ref="K135:K136"/>
    <mergeCell ref="L135:M136"/>
    <mergeCell ref="N135:N136"/>
    <mergeCell ref="O135:O136"/>
    <mergeCell ref="P135:Q135"/>
    <mergeCell ref="P136:Q136"/>
    <mergeCell ref="D134:I134"/>
    <mergeCell ref="L134:Q134"/>
    <mergeCell ref="B135:B136"/>
    <mergeCell ref="C135:C136"/>
    <mergeCell ref="D135:E136"/>
    <mergeCell ref="F135:F136"/>
    <mergeCell ref="G135:G136"/>
    <mergeCell ref="H135:I135"/>
    <mergeCell ref="H136:I136"/>
    <mergeCell ref="J135:J136"/>
    <mergeCell ref="R105:R107"/>
    <mergeCell ref="C109:F109"/>
    <mergeCell ref="G109:J109"/>
    <mergeCell ref="K109:N109"/>
    <mergeCell ref="O109:R109"/>
    <mergeCell ref="C118:F118"/>
    <mergeCell ref="G118:J118"/>
    <mergeCell ref="K118:N118"/>
    <mergeCell ref="O118:R118"/>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C90:F90"/>
    <mergeCell ref="G90:J90"/>
    <mergeCell ref="K90:N90"/>
    <mergeCell ref="O90:R90"/>
    <mergeCell ref="D104:I104"/>
    <mergeCell ref="L104:Q104"/>
    <mergeCell ref="B101:R101"/>
    <mergeCell ref="B102:R102"/>
    <mergeCell ref="D59:Q59"/>
    <mergeCell ref="D60:E60"/>
    <mergeCell ref="H60:I60"/>
    <mergeCell ref="L60:M60"/>
    <mergeCell ref="P60:Q60"/>
    <mergeCell ref="C85:F85"/>
    <mergeCell ref="G85:J85"/>
    <mergeCell ref="K85:N85"/>
    <mergeCell ref="O85:R85"/>
    <mergeCell ref="D24:Q24"/>
    <mergeCell ref="D25:E25"/>
    <mergeCell ref="H25:I25"/>
    <mergeCell ref="L25:M25"/>
    <mergeCell ref="P25:Q25"/>
    <mergeCell ref="C49:F49"/>
    <mergeCell ref="G49:J49"/>
    <mergeCell ref="K49:N49"/>
    <mergeCell ref="O49:R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9"/>
  <sheetViews>
    <sheetView showGridLines="0" workbookViewId="0"/>
  </sheetViews>
  <sheetFormatPr defaultRowHeight="15" x14ac:dyDescent="0.25"/>
  <cols>
    <col min="1" max="1" width="12" bestFit="1" customWidth="1"/>
    <col min="2" max="3" width="36.5703125" bestFit="1" customWidth="1"/>
    <col min="4" max="5" width="36.5703125" customWidth="1"/>
    <col min="6" max="6" width="10.5703125" customWidth="1"/>
    <col min="7" max="7" width="36.5703125" customWidth="1"/>
    <col min="8" max="8" width="10.5703125" customWidth="1"/>
    <col min="9" max="9" width="36.5703125" customWidth="1"/>
    <col min="10" max="10" width="10.28515625" customWidth="1"/>
    <col min="11" max="11" width="32.5703125" customWidth="1"/>
    <col min="12" max="12" width="10.5703125" customWidth="1"/>
    <col min="13" max="13" width="36.5703125" customWidth="1"/>
    <col min="14" max="14" width="10.5703125" customWidth="1"/>
    <col min="15" max="15" width="31.28515625" customWidth="1"/>
    <col min="16" max="16" width="10.28515625" customWidth="1"/>
    <col min="17" max="17" width="34" customWidth="1"/>
    <col min="18" max="18" width="10.28515625" customWidth="1"/>
    <col min="19" max="19" width="26" customWidth="1"/>
    <col min="20" max="20" width="10.5703125" customWidth="1"/>
    <col min="21" max="21" width="25.28515625" customWidth="1"/>
    <col min="22" max="22" width="6.7109375" customWidth="1"/>
    <col min="23" max="23" width="5.5703125" customWidth="1"/>
    <col min="24" max="24" width="10.28515625" customWidth="1"/>
    <col min="25" max="25" width="21.85546875" customWidth="1"/>
    <col min="26" max="26" width="7.5703125" customWidth="1"/>
    <col min="27" max="27" width="5.5703125" customWidth="1"/>
    <col min="28" max="28" width="10.5703125" customWidth="1"/>
    <col min="29" max="29" width="16" customWidth="1"/>
    <col min="30" max="30" width="6.7109375" customWidth="1"/>
    <col min="31" max="31" width="5.5703125" customWidth="1"/>
    <col min="32" max="32" width="10.28515625" customWidth="1"/>
    <col min="33" max="33" width="16" customWidth="1"/>
    <col min="34" max="34" width="6.7109375" customWidth="1"/>
  </cols>
  <sheetData>
    <row r="1" spans="1:34" ht="15" customHeight="1" x14ac:dyDescent="0.25">
      <c r="A1" s="7" t="s">
        <v>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2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9" t="s">
        <v>41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22" t="s">
        <v>41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1"/>
      <c r="B7" s="20" t="s">
        <v>41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11"/>
      <c r="B9" s="4"/>
      <c r="C9" s="4"/>
      <c r="D9" s="4"/>
      <c r="E9" s="4"/>
      <c r="F9" s="4"/>
      <c r="G9" s="4"/>
      <c r="H9" s="4"/>
      <c r="I9" s="4"/>
      <c r="J9" s="4"/>
      <c r="K9" s="4"/>
      <c r="L9" s="4"/>
      <c r="M9" s="4"/>
      <c r="N9" s="4"/>
      <c r="O9" s="4"/>
      <c r="P9" s="4"/>
      <c r="Q9" s="4"/>
      <c r="R9" s="4"/>
    </row>
    <row r="10" spans="1:34" ht="15.75" thickBot="1" x14ac:dyDescent="0.3">
      <c r="A10" s="11"/>
      <c r="B10" s="16"/>
      <c r="C10" s="16" t="s">
        <v>244</v>
      </c>
      <c r="D10" s="49" t="s">
        <v>235</v>
      </c>
      <c r="E10" s="49"/>
      <c r="F10" s="49"/>
      <c r="G10" s="49"/>
      <c r="H10" s="49"/>
      <c r="I10" s="49"/>
      <c r="J10" s="49"/>
      <c r="K10" s="49"/>
      <c r="L10" s="49"/>
      <c r="M10" s="49"/>
      <c r="N10" s="49"/>
      <c r="O10" s="49"/>
      <c r="P10" s="49"/>
      <c r="Q10" s="49"/>
      <c r="R10" s="16"/>
    </row>
    <row r="11" spans="1:34" ht="15.75" thickBot="1" x14ac:dyDescent="0.3">
      <c r="A11" s="11"/>
      <c r="B11" s="16"/>
      <c r="C11" s="16" t="s">
        <v>244</v>
      </c>
      <c r="D11" s="62"/>
      <c r="E11" s="62"/>
      <c r="F11" s="16"/>
      <c r="G11" s="16" t="s">
        <v>244</v>
      </c>
      <c r="H11" s="75" t="s">
        <v>415</v>
      </c>
      <c r="I11" s="75"/>
      <c r="J11" s="75"/>
      <c r="K11" s="75"/>
      <c r="L11" s="75"/>
      <c r="M11" s="75"/>
      <c r="N11" s="16"/>
      <c r="O11" s="16"/>
      <c r="P11" s="60" t="s">
        <v>361</v>
      </c>
      <c r="Q11" s="60"/>
      <c r="R11" s="16"/>
    </row>
    <row r="12" spans="1:34" x14ac:dyDescent="0.25">
      <c r="A12" s="11"/>
      <c r="B12" s="10"/>
      <c r="C12" s="58" t="s">
        <v>244</v>
      </c>
      <c r="D12" s="59" t="s">
        <v>416</v>
      </c>
      <c r="E12" s="59"/>
      <c r="F12" s="58"/>
      <c r="G12" s="58" t="s">
        <v>244</v>
      </c>
      <c r="H12" s="60" t="s">
        <v>418</v>
      </c>
      <c r="I12" s="60"/>
      <c r="J12" s="62"/>
      <c r="K12" s="62" t="s">
        <v>244</v>
      </c>
      <c r="L12" s="60" t="s">
        <v>419</v>
      </c>
      <c r="M12" s="60"/>
      <c r="N12" s="58"/>
      <c r="O12" s="58"/>
      <c r="P12" s="59" t="s">
        <v>421</v>
      </c>
      <c r="Q12" s="59"/>
      <c r="R12" s="58"/>
    </row>
    <row r="13" spans="1:34" ht="15.75" thickBot="1" x14ac:dyDescent="0.3">
      <c r="A13" s="11"/>
      <c r="B13" s="10"/>
      <c r="C13" s="58"/>
      <c r="D13" s="61" t="s">
        <v>417</v>
      </c>
      <c r="E13" s="61"/>
      <c r="F13" s="58"/>
      <c r="G13" s="58"/>
      <c r="H13" s="61"/>
      <c r="I13" s="61"/>
      <c r="J13" s="58"/>
      <c r="K13" s="58"/>
      <c r="L13" s="61" t="s">
        <v>420</v>
      </c>
      <c r="M13" s="61"/>
      <c r="N13" s="58"/>
      <c r="O13" s="58"/>
      <c r="P13" s="61" t="s">
        <v>422</v>
      </c>
      <c r="Q13" s="61"/>
      <c r="R13" s="58"/>
    </row>
    <row r="14" spans="1:34" x14ac:dyDescent="0.25">
      <c r="A14" s="11"/>
      <c r="B14" s="47" t="s">
        <v>423</v>
      </c>
      <c r="C14" s="31" t="s">
        <v>244</v>
      </c>
      <c r="D14" s="30"/>
      <c r="E14" s="30"/>
      <c r="F14" s="30"/>
      <c r="G14" s="31" t="s">
        <v>244</v>
      </c>
      <c r="H14" s="30"/>
      <c r="I14" s="30"/>
      <c r="J14" s="30"/>
      <c r="K14" s="31" t="s">
        <v>244</v>
      </c>
      <c r="L14" s="30"/>
      <c r="M14" s="30"/>
      <c r="N14" s="30"/>
      <c r="O14" s="31"/>
      <c r="P14" s="30"/>
      <c r="Q14" s="30"/>
      <c r="R14" s="30"/>
    </row>
    <row r="15" spans="1:34" x14ac:dyDescent="0.25">
      <c r="A15" s="11"/>
      <c r="B15" s="39" t="s">
        <v>241</v>
      </c>
      <c r="C15" s="16" t="s">
        <v>244</v>
      </c>
      <c r="D15" s="13" t="s">
        <v>242</v>
      </c>
      <c r="E15" s="41">
        <v>1099749</v>
      </c>
      <c r="F15" s="15" t="s">
        <v>244</v>
      </c>
      <c r="G15" s="16" t="s">
        <v>244</v>
      </c>
      <c r="H15" s="13" t="s">
        <v>242</v>
      </c>
      <c r="I15" s="41">
        <v>84707</v>
      </c>
      <c r="J15" s="15" t="s">
        <v>244</v>
      </c>
      <c r="K15" s="16" t="s">
        <v>244</v>
      </c>
      <c r="L15" s="13" t="s">
        <v>242</v>
      </c>
      <c r="M15" s="40" t="s">
        <v>424</v>
      </c>
      <c r="N15" s="15" t="s">
        <v>268</v>
      </c>
      <c r="O15" s="16"/>
      <c r="P15" s="13" t="s">
        <v>242</v>
      </c>
      <c r="Q15" s="41">
        <v>1175399</v>
      </c>
      <c r="R15" s="15" t="s">
        <v>244</v>
      </c>
    </row>
    <row r="16" spans="1:34" x14ac:dyDescent="0.25">
      <c r="A16" s="11"/>
      <c r="B16" s="33" t="s">
        <v>245</v>
      </c>
      <c r="C16" s="31" t="s">
        <v>244</v>
      </c>
      <c r="D16" s="34"/>
      <c r="E16" s="38">
        <v>131890</v>
      </c>
      <c r="F16" s="37" t="s">
        <v>244</v>
      </c>
      <c r="G16" s="31" t="s">
        <v>244</v>
      </c>
      <c r="H16" s="34"/>
      <c r="I16" s="38">
        <v>3581</v>
      </c>
      <c r="J16" s="37" t="s">
        <v>244</v>
      </c>
      <c r="K16" s="31" t="s">
        <v>244</v>
      </c>
      <c r="L16" s="34"/>
      <c r="M16" s="35" t="s">
        <v>425</v>
      </c>
      <c r="N16" s="37" t="s">
        <v>268</v>
      </c>
      <c r="O16" s="31"/>
      <c r="P16" s="34"/>
      <c r="Q16" s="38">
        <v>134247</v>
      </c>
      <c r="R16" s="37" t="s">
        <v>244</v>
      </c>
    </row>
    <row r="17" spans="1:18" x14ac:dyDescent="0.25">
      <c r="A17" s="11"/>
      <c r="B17" s="39" t="s">
        <v>246</v>
      </c>
      <c r="C17" s="16" t="s">
        <v>244</v>
      </c>
      <c r="D17" s="13"/>
      <c r="E17" s="41">
        <v>107110</v>
      </c>
      <c r="F17" s="15" t="s">
        <v>244</v>
      </c>
      <c r="G17" s="16" t="s">
        <v>244</v>
      </c>
      <c r="H17" s="13"/>
      <c r="I17" s="41">
        <v>7013</v>
      </c>
      <c r="J17" s="15" t="s">
        <v>244</v>
      </c>
      <c r="K17" s="16" t="s">
        <v>244</v>
      </c>
      <c r="L17" s="13"/>
      <c r="M17" s="40" t="s">
        <v>426</v>
      </c>
      <c r="N17" s="15" t="s">
        <v>268</v>
      </c>
      <c r="O17" s="16"/>
      <c r="P17" s="13"/>
      <c r="Q17" s="41">
        <v>112338</v>
      </c>
      <c r="R17" s="15" t="s">
        <v>244</v>
      </c>
    </row>
    <row r="18" spans="1:18" x14ac:dyDescent="0.25">
      <c r="A18" s="11"/>
      <c r="B18" s="33" t="s">
        <v>247</v>
      </c>
      <c r="C18" s="31" t="s">
        <v>244</v>
      </c>
      <c r="D18" s="34"/>
      <c r="E18" s="38">
        <v>87349</v>
      </c>
      <c r="F18" s="37" t="s">
        <v>244</v>
      </c>
      <c r="G18" s="31" t="s">
        <v>244</v>
      </c>
      <c r="H18" s="34"/>
      <c r="I18" s="38">
        <v>4036</v>
      </c>
      <c r="J18" s="37" t="s">
        <v>244</v>
      </c>
      <c r="K18" s="31" t="s">
        <v>244</v>
      </c>
      <c r="L18" s="34"/>
      <c r="M18" s="35" t="s">
        <v>427</v>
      </c>
      <c r="N18" s="37" t="s">
        <v>268</v>
      </c>
      <c r="O18" s="31"/>
      <c r="P18" s="34"/>
      <c r="Q18" s="38">
        <v>85441</v>
      </c>
      <c r="R18" s="37" t="s">
        <v>244</v>
      </c>
    </row>
    <row r="19" spans="1:18" x14ac:dyDescent="0.25">
      <c r="A19" s="11"/>
      <c r="B19" s="39" t="s">
        <v>248</v>
      </c>
      <c r="C19" s="16" t="s">
        <v>244</v>
      </c>
      <c r="D19" s="13"/>
      <c r="E19" s="40">
        <v>919</v>
      </c>
      <c r="F19" s="15" t="s">
        <v>244</v>
      </c>
      <c r="G19" s="16" t="s">
        <v>244</v>
      </c>
      <c r="H19" s="13"/>
      <c r="I19" s="40" t="s">
        <v>428</v>
      </c>
      <c r="J19" s="15" t="s">
        <v>244</v>
      </c>
      <c r="K19" s="16" t="s">
        <v>244</v>
      </c>
      <c r="L19" s="13"/>
      <c r="M19" s="40" t="s">
        <v>429</v>
      </c>
      <c r="N19" s="15" t="s">
        <v>268</v>
      </c>
      <c r="O19" s="16"/>
      <c r="P19" s="13"/>
      <c r="Q19" s="40">
        <v>885</v>
      </c>
      <c r="R19" s="15" t="s">
        <v>244</v>
      </c>
    </row>
    <row r="20" spans="1:18" x14ac:dyDescent="0.25">
      <c r="A20" s="11"/>
      <c r="B20" s="33" t="s">
        <v>249</v>
      </c>
      <c r="C20" s="31" t="s">
        <v>244</v>
      </c>
      <c r="D20" s="30"/>
      <c r="E20" s="30"/>
      <c r="F20" s="30"/>
      <c r="G20" s="31" t="s">
        <v>244</v>
      </c>
      <c r="H20" s="30"/>
      <c r="I20" s="30"/>
      <c r="J20" s="30"/>
      <c r="K20" s="31" t="s">
        <v>244</v>
      </c>
      <c r="L20" s="30"/>
      <c r="M20" s="30"/>
      <c r="N20" s="30"/>
      <c r="O20" s="31"/>
      <c r="P20" s="30"/>
      <c r="Q20" s="30"/>
      <c r="R20" s="30"/>
    </row>
    <row r="21" spans="1:18" x14ac:dyDescent="0.25">
      <c r="A21" s="11"/>
      <c r="B21" s="44" t="s">
        <v>250</v>
      </c>
      <c r="C21" s="16" t="s">
        <v>244</v>
      </c>
      <c r="D21" s="13"/>
      <c r="E21" s="41">
        <v>403509</v>
      </c>
      <c r="F21" s="15" t="s">
        <v>244</v>
      </c>
      <c r="G21" s="16" t="s">
        <v>244</v>
      </c>
      <c r="H21" s="13"/>
      <c r="I21" s="41">
        <v>18637</v>
      </c>
      <c r="J21" s="15" t="s">
        <v>244</v>
      </c>
      <c r="K21" s="16" t="s">
        <v>244</v>
      </c>
      <c r="L21" s="13"/>
      <c r="M21" s="40" t="s">
        <v>430</v>
      </c>
      <c r="N21" s="15" t="s">
        <v>268</v>
      </c>
      <c r="O21" s="16"/>
      <c r="P21" s="13"/>
      <c r="Q21" s="41">
        <v>420514</v>
      </c>
      <c r="R21" s="15" t="s">
        <v>244</v>
      </c>
    </row>
    <row r="22" spans="1:18" ht="15.75" thickBot="1" x14ac:dyDescent="0.3">
      <c r="A22" s="11"/>
      <c r="B22" s="43" t="s">
        <v>251</v>
      </c>
      <c r="C22" s="31" t="s">
        <v>244</v>
      </c>
      <c r="D22" s="34"/>
      <c r="E22" s="38">
        <v>8759</v>
      </c>
      <c r="F22" s="37" t="s">
        <v>244</v>
      </c>
      <c r="G22" s="31" t="s">
        <v>244</v>
      </c>
      <c r="H22" s="34"/>
      <c r="I22" s="38">
        <v>1125</v>
      </c>
      <c r="J22" s="37" t="s">
        <v>244</v>
      </c>
      <c r="K22" s="31" t="s">
        <v>244</v>
      </c>
      <c r="L22" s="34"/>
      <c r="M22" s="35" t="s">
        <v>428</v>
      </c>
      <c r="N22" s="37" t="s">
        <v>244</v>
      </c>
      <c r="O22" s="31"/>
      <c r="P22" s="34"/>
      <c r="Q22" s="38">
        <v>9884</v>
      </c>
      <c r="R22" s="37" t="s">
        <v>244</v>
      </c>
    </row>
    <row r="23" spans="1:18" x14ac:dyDescent="0.25">
      <c r="A23" s="11"/>
      <c r="B23" s="14"/>
      <c r="C23" s="14" t="s">
        <v>244</v>
      </c>
      <c r="D23" s="45"/>
      <c r="E23" s="45"/>
      <c r="F23" s="14"/>
      <c r="G23" s="14" t="s">
        <v>244</v>
      </c>
      <c r="H23" s="45"/>
      <c r="I23" s="45"/>
      <c r="J23" s="14"/>
      <c r="K23" s="14" t="s">
        <v>244</v>
      </c>
      <c r="L23" s="45"/>
      <c r="M23" s="45"/>
      <c r="N23" s="14"/>
      <c r="O23" s="14"/>
      <c r="P23" s="45"/>
      <c r="Q23" s="45"/>
      <c r="R23" s="14"/>
    </row>
    <row r="24" spans="1:18" ht="15.75" thickBot="1" x14ac:dyDescent="0.3">
      <c r="A24" s="11"/>
      <c r="B24" s="32" t="s">
        <v>431</v>
      </c>
      <c r="C24" s="16" t="s">
        <v>244</v>
      </c>
      <c r="D24" s="13" t="s">
        <v>242</v>
      </c>
      <c r="E24" s="41">
        <v>1839285</v>
      </c>
      <c r="F24" s="15" t="s">
        <v>244</v>
      </c>
      <c r="G24" s="16" t="s">
        <v>244</v>
      </c>
      <c r="H24" s="13" t="s">
        <v>242</v>
      </c>
      <c r="I24" s="41">
        <v>119099</v>
      </c>
      <c r="J24" s="15" t="s">
        <v>244</v>
      </c>
      <c r="K24" s="16" t="s">
        <v>244</v>
      </c>
      <c r="L24" s="13" t="s">
        <v>242</v>
      </c>
      <c r="M24" s="40" t="s">
        <v>432</v>
      </c>
      <c r="N24" s="15" t="s">
        <v>268</v>
      </c>
      <c r="O24" s="16"/>
      <c r="P24" s="13" t="s">
        <v>242</v>
      </c>
      <c r="Q24" s="41">
        <v>1938708</v>
      </c>
      <c r="R24" s="15" t="s">
        <v>244</v>
      </c>
    </row>
    <row r="25" spans="1:18" ht="15.75" thickTop="1" x14ac:dyDescent="0.25">
      <c r="A25" s="11"/>
      <c r="B25" s="14"/>
      <c r="C25" s="14" t="s">
        <v>244</v>
      </c>
      <c r="D25" s="57"/>
      <c r="E25" s="57"/>
      <c r="F25" s="14"/>
      <c r="G25" s="14" t="s">
        <v>244</v>
      </c>
      <c r="H25" s="57"/>
      <c r="I25" s="57"/>
      <c r="J25" s="14"/>
      <c r="K25" s="14" t="s">
        <v>244</v>
      </c>
      <c r="L25" s="57"/>
      <c r="M25" s="57"/>
      <c r="N25" s="14"/>
      <c r="O25" s="14"/>
      <c r="P25" s="57"/>
      <c r="Q25" s="57"/>
      <c r="R25" s="14"/>
    </row>
    <row r="26" spans="1:18" x14ac:dyDescent="0.25">
      <c r="A26" s="11"/>
      <c r="B26" s="4"/>
      <c r="C26" s="10"/>
      <c r="D26" s="10"/>
      <c r="E26" s="10"/>
      <c r="F26" s="10"/>
      <c r="G26" s="10"/>
      <c r="H26" s="10"/>
      <c r="I26" s="10"/>
      <c r="J26" s="10"/>
      <c r="K26" s="10"/>
      <c r="L26" s="10"/>
      <c r="M26" s="10"/>
      <c r="N26" s="10"/>
      <c r="O26" s="10"/>
      <c r="P26" s="10"/>
      <c r="Q26" s="10"/>
      <c r="R26" s="10"/>
    </row>
    <row r="27" spans="1:18" x14ac:dyDescent="0.25">
      <c r="A27" s="11"/>
      <c r="B27" s="47" t="s">
        <v>433</v>
      </c>
      <c r="C27" s="31" t="s">
        <v>244</v>
      </c>
      <c r="D27" s="30"/>
      <c r="E27" s="30"/>
      <c r="F27" s="30"/>
      <c r="G27" s="31" t="s">
        <v>244</v>
      </c>
      <c r="H27" s="30"/>
      <c r="I27" s="30"/>
      <c r="J27" s="30"/>
      <c r="K27" s="31" t="s">
        <v>244</v>
      </c>
      <c r="L27" s="30"/>
      <c r="M27" s="30"/>
      <c r="N27" s="30"/>
      <c r="O27" s="31"/>
      <c r="P27" s="30"/>
      <c r="Q27" s="30"/>
      <c r="R27" s="30"/>
    </row>
    <row r="28" spans="1:18" x14ac:dyDescent="0.25">
      <c r="A28" s="11"/>
      <c r="B28" s="39" t="s">
        <v>254</v>
      </c>
      <c r="C28" s="16" t="s">
        <v>244</v>
      </c>
      <c r="D28" s="13" t="s">
        <v>242</v>
      </c>
      <c r="E28" s="41">
        <v>28136</v>
      </c>
      <c r="F28" s="15" t="s">
        <v>244</v>
      </c>
      <c r="G28" s="16" t="s">
        <v>244</v>
      </c>
      <c r="H28" s="13" t="s">
        <v>242</v>
      </c>
      <c r="I28" s="40">
        <v>910</v>
      </c>
      <c r="J28" s="15" t="s">
        <v>244</v>
      </c>
      <c r="K28" s="16" t="s">
        <v>244</v>
      </c>
      <c r="L28" s="13" t="s">
        <v>242</v>
      </c>
      <c r="M28" s="40" t="s">
        <v>434</v>
      </c>
      <c r="N28" s="15" t="s">
        <v>268</v>
      </c>
      <c r="O28" s="16"/>
      <c r="P28" s="13" t="s">
        <v>242</v>
      </c>
      <c r="Q28" s="41">
        <v>28095</v>
      </c>
      <c r="R28" s="15" t="s">
        <v>244</v>
      </c>
    </row>
    <row r="29" spans="1:18" ht="15.75" thickBot="1" x14ac:dyDescent="0.3">
      <c r="A29" s="11"/>
      <c r="B29" s="33" t="s">
        <v>255</v>
      </c>
      <c r="C29" s="31" t="s">
        <v>244</v>
      </c>
      <c r="D29" s="34"/>
      <c r="E29" s="38">
        <v>6026</v>
      </c>
      <c r="F29" s="37" t="s">
        <v>244</v>
      </c>
      <c r="G29" s="31" t="s">
        <v>244</v>
      </c>
      <c r="H29" s="34"/>
      <c r="I29" s="35">
        <v>363</v>
      </c>
      <c r="J29" s="37" t="s">
        <v>244</v>
      </c>
      <c r="K29" s="31" t="s">
        <v>244</v>
      </c>
      <c r="L29" s="34"/>
      <c r="M29" s="35" t="s">
        <v>243</v>
      </c>
      <c r="N29" s="37" t="s">
        <v>244</v>
      </c>
      <c r="O29" s="31"/>
      <c r="P29" s="34"/>
      <c r="Q29" s="38">
        <v>6389</v>
      </c>
      <c r="R29" s="37" t="s">
        <v>244</v>
      </c>
    </row>
    <row r="30" spans="1:18" x14ac:dyDescent="0.25">
      <c r="A30" s="11"/>
      <c r="B30" s="14"/>
      <c r="C30" s="14" t="s">
        <v>244</v>
      </c>
      <c r="D30" s="45"/>
      <c r="E30" s="45"/>
      <c r="F30" s="14"/>
      <c r="G30" s="14" t="s">
        <v>244</v>
      </c>
      <c r="H30" s="45"/>
      <c r="I30" s="45"/>
      <c r="J30" s="14"/>
      <c r="K30" s="14" t="s">
        <v>244</v>
      </c>
      <c r="L30" s="45"/>
      <c r="M30" s="45"/>
      <c r="N30" s="14"/>
      <c r="O30" s="14"/>
      <c r="P30" s="45"/>
      <c r="Q30" s="45"/>
      <c r="R30" s="14"/>
    </row>
    <row r="31" spans="1:18" ht="15.75" thickBot="1" x14ac:dyDescent="0.3">
      <c r="A31" s="11"/>
      <c r="B31" s="32" t="s">
        <v>435</v>
      </c>
      <c r="C31" s="16" t="s">
        <v>244</v>
      </c>
      <c r="D31" s="13" t="s">
        <v>242</v>
      </c>
      <c r="E31" s="40" t="s">
        <v>436</v>
      </c>
      <c r="F31" s="15" t="s">
        <v>244</v>
      </c>
      <c r="G31" s="16" t="s">
        <v>244</v>
      </c>
      <c r="H31" s="13" t="s">
        <v>242</v>
      </c>
      <c r="I31" s="40" t="s">
        <v>437</v>
      </c>
      <c r="J31" s="15" t="s">
        <v>244</v>
      </c>
      <c r="K31" s="16" t="s">
        <v>244</v>
      </c>
      <c r="L31" s="13" t="s">
        <v>242</v>
      </c>
      <c r="M31" s="40" t="s">
        <v>438</v>
      </c>
      <c r="N31" s="15" t="s">
        <v>268</v>
      </c>
      <c r="O31" s="16"/>
      <c r="P31" s="13" t="s">
        <v>242</v>
      </c>
      <c r="Q31" s="40" t="s">
        <v>439</v>
      </c>
      <c r="R31" s="15" t="s">
        <v>244</v>
      </c>
    </row>
    <row r="32" spans="1:18" ht="15.75" thickTop="1" x14ac:dyDescent="0.25">
      <c r="A32" s="11"/>
      <c r="B32" s="14"/>
      <c r="C32" s="14" t="s">
        <v>244</v>
      </c>
      <c r="D32" s="57"/>
      <c r="E32" s="57"/>
      <c r="F32" s="14"/>
      <c r="G32" s="14" t="s">
        <v>244</v>
      </c>
      <c r="H32" s="57"/>
      <c r="I32" s="57"/>
      <c r="J32" s="14"/>
      <c r="K32" s="14" t="s">
        <v>244</v>
      </c>
      <c r="L32" s="57"/>
      <c r="M32" s="57"/>
      <c r="N32" s="14"/>
      <c r="O32" s="14"/>
      <c r="P32" s="57"/>
      <c r="Q32" s="57"/>
      <c r="R32" s="14"/>
    </row>
    <row r="33" spans="1:34" x14ac:dyDescent="0.25">
      <c r="A33" s="11"/>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11"/>
      <c r="B34" s="4"/>
      <c r="C34" s="4"/>
      <c r="D34" s="4"/>
      <c r="E34" s="4"/>
      <c r="F34" s="4"/>
      <c r="G34" s="4"/>
      <c r="H34" s="4"/>
      <c r="I34" s="4"/>
      <c r="J34" s="4"/>
      <c r="K34" s="4"/>
      <c r="L34" s="4"/>
      <c r="M34" s="4"/>
      <c r="N34" s="4"/>
      <c r="O34" s="4"/>
      <c r="P34" s="4"/>
      <c r="Q34" s="4"/>
      <c r="R34" s="4"/>
    </row>
    <row r="35" spans="1:34" ht="15.75" thickBot="1" x14ac:dyDescent="0.3">
      <c r="A35" s="11"/>
      <c r="B35" s="16"/>
      <c r="C35" s="16" t="s">
        <v>244</v>
      </c>
      <c r="D35" s="49" t="s">
        <v>271</v>
      </c>
      <c r="E35" s="49"/>
      <c r="F35" s="49"/>
      <c r="G35" s="49"/>
      <c r="H35" s="49"/>
      <c r="I35" s="49"/>
      <c r="J35" s="49"/>
      <c r="K35" s="49"/>
      <c r="L35" s="49"/>
      <c r="M35" s="49"/>
      <c r="N35" s="49"/>
      <c r="O35" s="49"/>
      <c r="P35" s="49"/>
      <c r="Q35" s="49"/>
      <c r="R35" s="16"/>
    </row>
    <row r="36" spans="1:34" ht="15.75" thickBot="1" x14ac:dyDescent="0.3">
      <c r="A36" s="11"/>
      <c r="B36" s="16"/>
      <c r="C36" s="16" t="s">
        <v>244</v>
      </c>
      <c r="D36" s="62"/>
      <c r="E36" s="62"/>
      <c r="F36" s="16"/>
      <c r="G36" s="16" t="s">
        <v>244</v>
      </c>
      <c r="H36" s="75" t="s">
        <v>415</v>
      </c>
      <c r="I36" s="75"/>
      <c r="J36" s="75"/>
      <c r="K36" s="75"/>
      <c r="L36" s="75"/>
      <c r="M36" s="75"/>
      <c r="N36" s="16"/>
      <c r="O36" s="16"/>
      <c r="P36" s="60" t="s">
        <v>361</v>
      </c>
      <c r="Q36" s="60"/>
      <c r="R36" s="16"/>
    </row>
    <row r="37" spans="1:34" x14ac:dyDescent="0.25">
      <c r="A37" s="11"/>
      <c r="B37" s="10"/>
      <c r="C37" s="58" t="s">
        <v>244</v>
      </c>
      <c r="D37" s="59" t="s">
        <v>416</v>
      </c>
      <c r="E37" s="59"/>
      <c r="F37" s="58"/>
      <c r="G37" s="58" t="s">
        <v>244</v>
      </c>
      <c r="H37" s="60" t="s">
        <v>418</v>
      </c>
      <c r="I37" s="60"/>
      <c r="J37" s="62"/>
      <c r="K37" s="62" t="s">
        <v>244</v>
      </c>
      <c r="L37" s="60" t="s">
        <v>419</v>
      </c>
      <c r="M37" s="60"/>
      <c r="N37" s="58"/>
      <c r="O37" s="58"/>
      <c r="P37" s="59" t="s">
        <v>421</v>
      </c>
      <c r="Q37" s="59"/>
      <c r="R37" s="58"/>
    </row>
    <row r="38" spans="1:34" ht="15.75" thickBot="1" x14ac:dyDescent="0.3">
      <c r="A38" s="11"/>
      <c r="B38" s="10"/>
      <c r="C38" s="58"/>
      <c r="D38" s="61" t="s">
        <v>417</v>
      </c>
      <c r="E38" s="61"/>
      <c r="F38" s="58"/>
      <c r="G38" s="58"/>
      <c r="H38" s="61"/>
      <c r="I38" s="61"/>
      <c r="J38" s="58"/>
      <c r="K38" s="58"/>
      <c r="L38" s="61" t="s">
        <v>420</v>
      </c>
      <c r="M38" s="61"/>
      <c r="N38" s="58"/>
      <c r="O38" s="58"/>
      <c r="P38" s="61" t="s">
        <v>422</v>
      </c>
      <c r="Q38" s="61"/>
      <c r="R38" s="58"/>
    </row>
    <row r="39" spans="1:34" x14ac:dyDescent="0.25">
      <c r="A39" s="11"/>
      <c r="B39" s="47" t="s">
        <v>423</v>
      </c>
      <c r="C39" s="31" t="s">
        <v>244</v>
      </c>
      <c r="D39" s="30"/>
      <c r="E39" s="30"/>
      <c r="F39" s="30"/>
      <c r="G39" s="31" t="s">
        <v>244</v>
      </c>
      <c r="H39" s="30"/>
      <c r="I39" s="30"/>
      <c r="J39" s="30"/>
      <c r="K39" s="31" t="s">
        <v>244</v>
      </c>
      <c r="L39" s="30"/>
      <c r="M39" s="30"/>
      <c r="N39" s="30"/>
      <c r="O39" s="31"/>
      <c r="P39" s="30"/>
      <c r="Q39" s="30"/>
      <c r="R39" s="30"/>
    </row>
    <row r="40" spans="1:34" x14ac:dyDescent="0.25">
      <c r="A40" s="11"/>
      <c r="B40" s="39" t="s">
        <v>241</v>
      </c>
      <c r="C40" s="16" t="s">
        <v>244</v>
      </c>
      <c r="D40" s="13" t="s">
        <v>242</v>
      </c>
      <c r="E40" s="41">
        <v>1145614</v>
      </c>
      <c r="F40" s="15" t="s">
        <v>244</v>
      </c>
      <c r="G40" s="16" t="s">
        <v>244</v>
      </c>
      <c r="H40" s="13" t="s">
        <v>242</v>
      </c>
      <c r="I40" s="41">
        <v>139290</v>
      </c>
      <c r="J40" s="15" t="s">
        <v>244</v>
      </c>
      <c r="K40" s="16" t="s">
        <v>244</v>
      </c>
      <c r="L40" s="13" t="s">
        <v>242</v>
      </c>
      <c r="M40" s="40" t="s">
        <v>440</v>
      </c>
      <c r="N40" s="15" t="s">
        <v>268</v>
      </c>
      <c r="O40" s="16"/>
      <c r="P40" s="13" t="s">
        <v>242</v>
      </c>
      <c r="Q40" s="41">
        <v>1284010</v>
      </c>
      <c r="R40" s="15" t="s">
        <v>244</v>
      </c>
    </row>
    <row r="41" spans="1:34" x14ac:dyDescent="0.25">
      <c r="A41" s="11"/>
      <c r="B41" s="33" t="s">
        <v>245</v>
      </c>
      <c r="C41" s="31" t="s">
        <v>244</v>
      </c>
      <c r="D41" s="34"/>
      <c r="E41" s="38">
        <v>102492</v>
      </c>
      <c r="F41" s="37" t="s">
        <v>244</v>
      </c>
      <c r="G41" s="31" t="s">
        <v>244</v>
      </c>
      <c r="H41" s="34"/>
      <c r="I41" s="38">
        <v>3583</v>
      </c>
      <c r="J41" s="37" t="s">
        <v>244</v>
      </c>
      <c r="K41" s="31" t="s">
        <v>244</v>
      </c>
      <c r="L41" s="34"/>
      <c r="M41" s="35" t="s">
        <v>441</v>
      </c>
      <c r="N41" s="37" t="s">
        <v>268</v>
      </c>
      <c r="O41" s="31"/>
      <c r="P41" s="34"/>
      <c r="Q41" s="38">
        <v>104663</v>
      </c>
      <c r="R41" s="37" t="s">
        <v>244</v>
      </c>
    </row>
    <row r="42" spans="1:34" x14ac:dyDescent="0.25">
      <c r="A42" s="11"/>
      <c r="B42" s="39" t="s">
        <v>246</v>
      </c>
      <c r="C42" s="16" t="s">
        <v>244</v>
      </c>
      <c r="D42" s="13"/>
      <c r="E42" s="41">
        <v>97266</v>
      </c>
      <c r="F42" s="15" t="s">
        <v>244</v>
      </c>
      <c r="G42" s="16" t="s">
        <v>244</v>
      </c>
      <c r="H42" s="13"/>
      <c r="I42" s="41">
        <v>11784</v>
      </c>
      <c r="J42" s="15" t="s">
        <v>244</v>
      </c>
      <c r="K42" s="16" t="s">
        <v>244</v>
      </c>
      <c r="L42" s="13"/>
      <c r="M42" s="40" t="s">
        <v>428</v>
      </c>
      <c r="N42" s="15" t="s">
        <v>244</v>
      </c>
      <c r="O42" s="16"/>
      <c r="P42" s="13"/>
      <c r="Q42" s="41">
        <v>109050</v>
      </c>
      <c r="R42" s="15" t="s">
        <v>244</v>
      </c>
    </row>
    <row r="43" spans="1:34" x14ac:dyDescent="0.25">
      <c r="A43" s="11"/>
      <c r="B43" s="33" t="s">
        <v>247</v>
      </c>
      <c r="C43" s="31" t="s">
        <v>244</v>
      </c>
      <c r="D43" s="34"/>
      <c r="E43" s="38">
        <v>92292</v>
      </c>
      <c r="F43" s="37" t="s">
        <v>244</v>
      </c>
      <c r="G43" s="31" t="s">
        <v>244</v>
      </c>
      <c r="H43" s="34"/>
      <c r="I43" s="38">
        <v>5178</v>
      </c>
      <c r="J43" s="37" t="s">
        <v>244</v>
      </c>
      <c r="K43" s="31" t="s">
        <v>244</v>
      </c>
      <c r="L43" s="34"/>
      <c r="M43" s="35" t="s">
        <v>442</v>
      </c>
      <c r="N43" s="37" t="s">
        <v>268</v>
      </c>
      <c r="O43" s="31"/>
      <c r="P43" s="34"/>
      <c r="Q43" s="38">
        <v>97236</v>
      </c>
      <c r="R43" s="37" t="s">
        <v>244</v>
      </c>
    </row>
    <row r="44" spans="1:34" x14ac:dyDescent="0.25">
      <c r="A44" s="11"/>
      <c r="B44" s="39" t="s">
        <v>248</v>
      </c>
      <c r="C44" s="16" t="s">
        <v>244</v>
      </c>
      <c r="D44" s="13"/>
      <c r="E44" s="41">
        <v>1076</v>
      </c>
      <c r="F44" s="15" t="s">
        <v>244</v>
      </c>
      <c r="G44" s="16" t="s">
        <v>244</v>
      </c>
      <c r="H44" s="13"/>
      <c r="I44" s="40">
        <v>28</v>
      </c>
      <c r="J44" s="15" t="s">
        <v>244</v>
      </c>
      <c r="K44" s="16" t="s">
        <v>244</v>
      </c>
      <c r="L44" s="13"/>
      <c r="M44" s="40" t="s">
        <v>428</v>
      </c>
      <c r="N44" s="15" t="s">
        <v>244</v>
      </c>
      <c r="O44" s="16"/>
      <c r="P44" s="13"/>
      <c r="Q44" s="41">
        <v>1104</v>
      </c>
      <c r="R44" s="15" t="s">
        <v>244</v>
      </c>
    </row>
    <row r="45" spans="1:34" x14ac:dyDescent="0.25">
      <c r="A45" s="11"/>
      <c r="B45" s="33" t="s">
        <v>249</v>
      </c>
      <c r="C45" s="31" t="s">
        <v>244</v>
      </c>
      <c r="D45" s="30"/>
      <c r="E45" s="30"/>
      <c r="F45" s="30"/>
      <c r="G45" s="31" t="s">
        <v>244</v>
      </c>
      <c r="H45" s="30"/>
      <c r="I45" s="30"/>
      <c r="J45" s="30"/>
      <c r="K45" s="31" t="s">
        <v>244</v>
      </c>
      <c r="L45" s="30"/>
      <c r="M45" s="30"/>
      <c r="N45" s="30"/>
      <c r="O45" s="31"/>
      <c r="P45" s="30"/>
      <c r="Q45" s="30"/>
      <c r="R45" s="30"/>
    </row>
    <row r="46" spans="1:34" x14ac:dyDescent="0.25">
      <c r="A46" s="11"/>
      <c r="B46" s="44" t="s">
        <v>250</v>
      </c>
      <c r="C46" s="16" t="s">
        <v>244</v>
      </c>
      <c r="D46" s="13"/>
      <c r="E46" s="41">
        <v>306430</v>
      </c>
      <c r="F46" s="15" t="s">
        <v>244</v>
      </c>
      <c r="G46" s="16" t="s">
        <v>244</v>
      </c>
      <c r="H46" s="13"/>
      <c r="I46" s="41">
        <v>50935</v>
      </c>
      <c r="J46" s="15" t="s">
        <v>244</v>
      </c>
      <c r="K46" s="16" t="s">
        <v>244</v>
      </c>
      <c r="L46" s="13"/>
      <c r="M46" s="40" t="s">
        <v>428</v>
      </c>
      <c r="N46" s="15" t="s">
        <v>244</v>
      </c>
      <c r="O46" s="16"/>
      <c r="P46" s="13"/>
      <c r="Q46" s="41">
        <v>357365</v>
      </c>
      <c r="R46" s="15" t="s">
        <v>244</v>
      </c>
    </row>
    <row r="47" spans="1:34" ht="15.75" thickBot="1" x14ac:dyDescent="0.3">
      <c r="A47" s="11"/>
      <c r="B47" s="43" t="s">
        <v>251</v>
      </c>
      <c r="C47" s="31" t="s">
        <v>244</v>
      </c>
      <c r="D47" s="34"/>
      <c r="E47" s="38">
        <v>8837</v>
      </c>
      <c r="F47" s="37" t="s">
        <v>244</v>
      </c>
      <c r="G47" s="31" t="s">
        <v>244</v>
      </c>
      <c r="H47" s="34"/>
      <c r="I47" s="38">
        <v>2187</v>
      </c>
      <c r="J47" s="37" t="s">
        <v>244</v>
      </c>
      <c r="K47" s="31" t="s">
        <v>244</v>
      </c>
      <c r="L47" s="34"/>
      <c r="M47" s="35" t="s">
        <v>428</v>
      </c>
      <c r="N47" s="37" t="s">
        <v>244</v>
      </c>
      <c r="O47" s="31"/>
      <c r="P47" s="34"/>
      <c r="Q47" s="38">
        <v>11024</v>
      </c>
      <c r="R47" s="37" t="s">
        <v>244</v>
      </c>
    </row>
    <row r="48" spans="1:34" x14ac:dyDescent="0.25">
      <c r="A48" s="11"/>
      <c r="B48" s="14"/>
      <c r="C48" s="14" t="s">
        <v>244</v>
      </c>
      <c r="D48" s="45"/>
      <c r="E48" s="45"/>
      <c r="F48" s="14"/>
      <c r="G48" s="14" t="s">
        <v>244</v>
      </c>
      <c r="H48" s="45"/>
      <c r="I48" s="45"/>
      <c r="J48" s="14"/>
      <c r="K48" s="14" t="s">
        <v>244</v>
      </c>
      <c r="L48" s="45"/>
      <c r="M48" s="45"/>
      <c r="N48" s="14"/>
      <c r="O48" s="14"/>
      <c r="P48" s="45"/>
      <c r="Q48" s="45"/>
      <c r="R48" s="14"/>
    </row>
    <row r="49" spans="1:34" ht="15.75" thickBot="1" x14ac:dyDescent="0.3">
      <c r="A49" s="11"/>
      <c r="B49" s="32" t="s">
        <v>431</v>
      </c>
      <c r="C49" s="16" t="s">
        <v>244</v>
      </c>
      <c r="D49" s="13" t="s">
        <v>242</v>
      </c>
      <c r="E49" s="40" t="s">
        <v>443</v>
      </c>
      <c r="F49" s="15" t="s">
        <v>244</v>
      </c>
      <c r="G49" s="16" t="s">
        <v>244</v>
      </c>
      <c r="H49" s="13" t="s">
        <v>242</v>
      </c>
      <c r="I49" s="40" t="s">
        <v>444</v>
      </c>
      <c r="J49" s="15" t="s">
        <v>244</v>
      </c>
      <c r="K49" s="16" t="s">
        <v>244</v>
      </c>
      <c r="L49" s="13" t="s">
        <v>242</v>
      </c>
      <c r="M49" s="40" t="s">
        <v>445</v>
      </c>
      <c r="N49" s="15" t="s">
        <v>268</v>
      </c>
      <c r="O49" s="16"/>
      <c r="P49" s="13" t="s">
        <v>242</v>
      </c>
      <c r="Q49" s="40" t="s">
        <v>446</v>
      </c>
      <c r="R49" s="15" t="s">
        <v>244</v>
      </c>
    </row>
    <row r="50" spans="1:34" ht="15.75" thickTop="1" x14ac:dyDescent="0.25">
      <c r="A50" s="11"/>
      <c r="B50" s="14"/>
      <c r="C50" s="14" t="s">
        <v>244</v>
      </c>
      <c r="D50" s="57"/>
      <c r="E50" s="57"/>
      <c r="F50" s="14"/>
      <c r="G50" s="14" t="s">
        <v>244</v>
      </c>
      <c r="H50" s="57"/>
      <c r="I50" s="57"/>
      <c r="J50" s="14"/>
      <c r="K50" s="14" t="s">
        <v>244</v>
      </c>
      <c r="L50" s="57"/>
      <c r="M50" s="57"/>
      <c r="N50" s="14"/>
      <c r="O50" s="14"/>
      <c r="P50" s="57"/>
      <c r="Q50" s="57"/>
      <c r="R50" s="14"/>
    </row>
    <row r="51" spans="1:34" x14ac:dyDescent="0.25">
      <c r="A51" s="11"/>
      <c r="B51" s="4"/>
      <c r="C51" s="10"/>
      <c r="D51" s="10"/>
      <c r="E51" s="10"/>
      <c r="F51" s="10"/>
      <c r="G51" s="10"/>
      <c r="H51" s="10"/>
      <c r="I51" s="10"/>
      <c r="J51" s="10"/>
      <c r="K51" s="10"/>
      <c r="L51" s="10"/>
      <c r="M51" s="10"/>
      <c r="N51" s="10"/>
      <c r="O51" s="10"/>
      <c r="P51" s="10"/>
      <c r="Q51" s="10"/>
      <c r="R51" s="10"/>
    </row>
    <row r="52" spans="1:34" x14ac:dyDescent="0.25">
      <c r="A52" s="11"/>
      <c r="B52" s="47" t="s">
        <v>433</v>
      </c>
      <c r="C52" s="31" t="s">
        <v>244</v>
      </c>
      <c r="D52" s="30"/>
      <c r="E52" s="30"/>
      <c r="F52" s="30"/>
      <c r="G52" s="31" t="s">
        <v>244</v>
      </c>
      <c r="H52" s="30"/>
      <c r="I52" s="30"/>
      <c r="J52" s="30"/>
      <c r="K52" s="31" t="s">
        <v>244</v>
      </c>
      <c r="L52" s="30"/>
      <c r="M52" s="30"/>
      <c r="N52" s="30"/>
      <c r="O52" s="31"/>
      <c r="P52" s="30"/>
      <c r="Q52" s="30"/>
      <c r="R52" s="30"/>
    </row>
    <row r="53" spans="1:34" x14ac:dyDescent="0.25">
      <c r="A53" s="11"/>
      <c r="B53" s="39" t="s">
        <v>254</v>
      </c>
      <c r="C53" s="16" t="s">
        <v>244</v>
      </c>
      <c r="D53" s="13" t="s">
        <v>242</v>
      </c>
      <c r="E53" s="41">
        <v>32820</v>
      </c>
      <c r="F53" s="15" t="s">
        <v>244</v>
      </c>
      <c r="G53" s="16" t="s">
        <v>244</v>
      </c>
      <c r="H53" s="13" t="s">
        <v>242</v>
      </c>
      <c r="I53" s="41">
        <v>2686</v>
      </c>
      <c r="J53" s="15" t="s">
        <v>244</v>
      </c>
      <c r="K53" s="16" t="s">
        <v>244</v>
      </c>
      <c r="L53" s="13" t="s">
        <v>242</v>
      </c>
      <c r="M53" s="40" t="s">
        <v>447</v>
      </c>
      <c r="N53" s="15" t="s">
        <v>268</v>
      </c>
      <c r="O53" s="16"/>
      <c r="P53" s="13" t="s">
        <v>242</v>
      </c>
      <c r="Q53" s="41">
        <v>34233</v>
      </c>
      <c r="R53" s="15" t="s">
        <v>244</v>
      </c>
    </row>
    <row r="54" spans="1:34" x14ac:dyDescent="0.25">
      <c r="A54" s="11"/>
      <c r="B54" s="33" t="s">
        <v>274</v>
      </c>
      <c r="C54" s="31" t="s">
        <v>244</v>
      </c>
      <c r="D54" s="34"/>
      <c r="E54" s="35">
        <v>150</v>
      </c>
      <c r="F54" s="37" t="s">
        <v>244</v>
      </c>
      <c r="G54" s="31" t="s">
        <v>244</v>
      </c>
      <c r="H54" s="34"/>
      <c r="I54" s="35">
        <v>341</v>
      </c>
      <c r="J54" s="37" t="s">
        <v>244</v>
      </c>
      <c r="K54" s="31" t="s">
        <v>244</v>
      </c>
      <c r="L54" s="34"/>
      <c r="M54" s="35" t="s">
        <v>428</v>
      </c>
      <c r="N54" s="37" t="s">
        <v>244</v>
      </c>
      <c r="O54" s="31"/>
      <c r="P54" s="34"/>
      <c r="Q54" s="35">
        <v>491</v>
      </c>
      <c r="R54" s="37" t="s">
        <v>244</v>
      </c>
    </row>
    <row r="55" spans="1:34" ht="15.75" thickBot="1" x14ac:dyDescent="0.3">
      <c r="A55" s="11"/>
      <c r="B55" s="39" t="s">
        <v>255</v>
      </c>
      <c r="C55" s="16" t="s">
        <v>244</v>
      </c>
      <c r="D55" s="13"/>
      <c r="E55" s="41">
        <v>6026</v>
      </c>
      <c r="F55" s="15" t="s">
        <v>244</v>
      </c>
      <c r="G55" s="16" t="s">
        <v>244</v>
      </c>
      <c r="H55" s="13"/>
      <c r="I55" s="40">
        <v>463</v>
      </c>
      <c r="J55" s="15" t="s">
        <v>244</v>
      </c>
      <c r="K55" s="16" t="s">
        <v>244</v>
      </c>
      <c r="L55" s="13"/>
      <c r="M55" s="40" t="s">
        <v>448</v>
      </c>
      <c r="N55" s="15" t="s">
        <v>268</v>
      </c>
      <c r="O55" s="16"/>
      <c r="P55" s="13"/>
      <c r="Q55" s="41">
        <v>6487</v>
      </c>
      <c r="R55" s="15" t="s">
        <v>244</v>
      </c>
    </row>
    <row r="56" spans="1:34" x14ac:dyDescent="0.25">
      <c r="A56" s="11"/>
      <c r="B56" s="14"/>
      <c r="C56" s="14" t="s">
        <v>244</v>
      </c>
      <c r="D56" s="45"/>
      <c r="E56" s="45"/>
      <c r="F56" s="14"/>
      <c r="G56" s="14" t="s">
        <v>244</v>
      </c>
      <c r="H56" s="45"/>
      <c r="I56" s="45"/>
      <c r="J56" s="14"/>
      <c r="K56" s="14" t="s">
        <v>244</v>
      </c>
      <c r="L56" s="45"/>
      <c r="M56" s="45"/>
      <c r="N56" s="14"/>
      <c r="O56" s="14"/>
      <c r="P56" s="45"/>
      <c r="Q56" s="45"/>
      <c r="R56" s="14"/>
    </row>
    <row r="57" spans="1:34" ht="15.75" thickBot="1" x14ac:dyDescent="0.3">
      <c r="A57" s="11"/>
      <c r="B57" s="47" t="s">
        <v>435</v>
      </c>
      <c r="C57" s="31" t="s">
        <v>244</v>
      </c>
      <c r="D57" s="34" t="s">
        <v>242</v>
      </c>
      <c r="E57" s="38">
        <v>38996</v>
      </c>
      <c r="F57" s="37" t="s">
        <v>244</v>
      </c>
      <c r="G57" s="31" t="s">
        <v>244</v>
      </c>
      <c r="H57" s="34" t="s">
        <v>242</v>
      </c>
      <c r="I57" s="38">
        <v>3490</v>
      </c>
      <c r="J57" s="37" t="s">
        <v>244</v>
      </c>
      <c r="K57" s="31" t="s">
        <v>244</v>
      </c>
      <c r="L57" s="34" t="s">
        <v>242</v>
      </c>
      <c r="M57" s="35" t="s">
        <v>449</v>
      </c>
      <c r="N57" s="37" t="s">
        <v>268</v>
      </c>
      <c r="O57" s="31"/>
      <c r="P57" s="34" t="s">
        <v>242</v>
      </c>
      <c r="Q57" s="38">
        <v>41211</v>
      </c>
      <c r="R57" s="37" t="s">
        <v>244</v>
      </c>
    </row>
    <row r="58" spans="1:34" ht="15.75" thickTop="1" x14ac:dyDescent="0.25">
      <c r="A58" s="11"/>
      <c r="B58" s="14"/>
      <c r="C58" s="14" t="s">
        <v>244</v>
      </c>
      <c r="D58" s="57"/>
      <c r="E58" s="57"/>
      <c r="F58" s="14"/>
      <c r="G58" s="14" t="s">
        <v>244</v>
      </c>
      <c r="H58" s="57"/>
      <c r="I58" s="57"/>
      <c r="J58" s="14"/>
      <c r="K58" s="14" t="s">
        <v>244</v>
      </c>
      <c r="L58" s="57"/>
      <c r="M58" s="57"/>
      <c r="N58" s="14"/>
      <c r="O58" s="14"/>
      <c r="P58" s="57"/>
      <c r="Q58" s="57"/>
      <c r="R58" s="14"/>
    </row>
    <row r="59" spans="1:34" x14ac:dyDescent="0.25">
      <c r="A59" s="11"/>
      <c r="B59" s="88" t="s">
        <v>450</v>
      </c>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c r="AH59" s="88"/>
    </row>
    <row r="60" spans="1:34" x14ac:dyDescent="0.25">
      <c r="A60" s="11"/>
      <c r="B60" s="20" t="s">
        <v>451</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1"/>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row r="62" spans="1:34" x14ac:dyDescent="0.25">
      <c r="A62" s="11"/>
      <c r="B62" s="20" t="s">
        <v>45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row>
    <row r="63" spans="1:34" x14ac:dyDescent="0.25">
      <c r="A63" s="11"/>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row>
    <row r="64" spans="1:34" x14ac:dyDescent="0.25">
      <c r="A64" s="11"/>
      <c r="B64" s="4"/>
      <c r="C64" s="4"/>
      <c r="D64" s="4"/>
      <c r="E64" s="4"/>
      <c r="F64" s="4"/>
      <c r="G64" s="4"/>
      <c r="H64" s="4"/>
      <c r="I64" s="4"/>
      <c r="J64" s="4"/>
      <c r="K64" s="4"/>
      <c r="L64" s="4"/>
      <c r="M64" s="4"/>
      <c r="N64" s="4"/>
      <c r="O64" s="4"/>
      <c r="P64" s="4"/>
      <c r="Q64" s="4"/>
      <c r="R64" s="4"/>
    </row>
    <row r="65" spans="1:34" ht="15.75" thickBot="1" x14ac:dyDescent="0.3">
      <c r="A65" s="11"/>
      <c r="B65" s="16"/>
      <c r="C65" s="16" t="s">
        <v>244</v>
      </c>
      <c r="D65" s="49" t="s">
        <v>235</v>
      </c>
      <c r="E65" s="49"/>
      <c r="F65" s="49"/>
      <c r="G65" s="49"/>
      <c r="H65" s="49"/>
      <c r="I65" s="49"/>
      <c r="J65" s="16"/>
      <c r="K65" s="16" t="s">
        <v>244</v>
      </c>
      <c r="L65" s="49" t="s">
        <v>271</v>
      </c>
      <c r="M65" s="49"/>
      <c r="N65" s="49"/>
      <c r="O65" s="49"/>
      <c r="P65" s="49"/>
      <c r="Q65" s="49"/>
      <c r="R65" s="16"/>
    </row>
    <row r="66" spans="1:34" x14ac:dyDescent="0.25">
      <c r="A66" s="11"/>
      <c r="B66" s="10"/>
      <c r="C66" s="58" t="s">
        <v>244</v>
      </c>
      <c r="D66" s="76" t="s">
        <v>416</v>
      </c>
      <c r="E66" s="76"/>
      <c r="F66" s="62"/>
      <c r="G66" s="62" t="s">
        <v>244</v>
      </c>
      <c r="H66" s="76" t="s">
        <v>361</v>
      </c>
      <c r="I66" s="76"/>
      <c r="J66" s="58"/>
      <c r="K66" s="58" t="s">
        <v>244</v>
      </c>
      <c r="L66" s="76" t="s">
        <v>416</v>
      </c>
      <c r="M66" s="76"/>
      <c r="N66" s="62"/>
      <c r="O66" s="62" t="s">
        <v>244</v>
      </c>
      <c r="P66" s="76" t="s">
        <v>361</v>
      </c>
      <c r="Q66" s="76"/>
      <c r="R66" s="58"/>
    </row>
    <row r="67" spans="1:34" x14ac:dyDescent="0.25">
      <c r="A67" s="11"/>
      <c r="B67" s="10"/>
      <c r="C67" s="58"/>
      <c r="D67" s="69" t="s">
        <v>453</v>
      </c>
      <c r="E67" s="69"/>
      <c r="F67" s="58"/>
      <c r="G67" s="58"/>
      <c r="H67" s="69" t="s">
        <v>421</v>
      </c>
      <c r="I67" s="69"/>
      <c r="J67" s="58"/>
      <c r="K67" s="58"/>
      <c r="L67" s="69" t="s">
        <v>453</v>
      </c>
      <c r="M67" s="69"/>
      <c r="N67" s="58"/>
      <c r="O67" s="58"/>
      <c r="P67" s="69" t="s">
        <v>421</v>
      </c>
      <c r="Q67" s="69"/>
      <c r="R67" s="58"/>
    </row>
    <row r="68" spans="1:34" ht="15.75" thickBot="1" x14ac:dyDescent="0.3">
      <c r="A68" s="11"/>
      <c r="B68" s="10"/>
      <c r="C68" s="58"/>
      <c r="D68" s="49"/>
      <c r="E68" s="49"/>
      <c r="F68" s="58"/>
      <c r="G68" s="58"/>
      <c r="H68" s="49" t="s">
        <v>422</v>
      </c>
      <c r="I68" s="49"/>
      <c r="J68" s="58"/>
      <c r="K68" s="58"/>
      <c r="L68" s="49"/>
      <c r="M68" s="49"/>
      <c r="N68" s="58"/>
      <c r="O68" s="58"/>
      <c r="P68" s="49" t="s">
        <v>422</v>
      </c>
      <c r="Q68" s="49"/>
      <c r="R68" s="58"/>
    </row>
    <row r="69" spans="1:34" x14ac:dyDescent="0.25">
      <c r="A69" s="11"/>
      <c r="B69" s="47" t="s">
        <v>454</v>
      </c>
      <c r="C69" s="31" t="s">
        <v>244</v>
      </c>
      <c r="D69" s="51" t="s">
        <v>242</v>
      </c>
      <c r="E69" s="56">
        <v>1778814</v>
      </c>
      <c r="F69" s="53" t="s">
        <v>244</v>
      </c>
      <c r="G69" s="31" t="s">
        <v>244</v>
      </c>
      <c r="H69" s="51" t="s">
        <v>242</v>
      </c>
      <c r="I69" s="56">
        <v>1874008</v>
      </c>
      <c r="J69" s="53" t="s">
        <v>244</v>
      </c>
      <c r="K69" s="31" t="s">
        <v>244</v>
      </c>
      <c r="L69" s="34" t="s">
        <v>242</v>
      </c>
      <c r="M69" s="38">
        <v>1680467</v>
      </c>
      <c r="N69" s="37" t="s">
        <v>244</v>
      </c>
      <c r="O69" s="31" t="s">
        <v>244</v>
      </c>
      <c r="P69" s="34" t="s">
        <v>242</v>
      </c>
      <c r="Q69" s="38">
        <v>1886198</v>
      </c>
      <c r="R69" s="37" t="s">
        <v>244</v>
      </c>
    </row>
    <row r="70" spans="1:34" ht="15.75" thickBot="1" x14ac:dyDescent="0.3">
      <c r="A70" s="11"/>
      <c r="B70" s="32" t="s">
        <v>455</v>
      </c>
      <c r="C70" s="16" t="s">
        <v>244</v>
      </c>
      <c r="D70" s="12"/>
      <c r="E70" s="63">
        <v>60471</v>
      </c>
      <c r="F70" s="55" t="s">
        <v>244</v>
      </c>
      <c r="G70" s="16" t="s">
        <v>244</v>
      </c>
      <c r="H70" s="12"/>
      <c r="I70" s="63">
        <v>64700</v>
      </c>
      <c r="J70" s="55" t="s">
        <v>244</v>
      </c>
      <c r="K70" s="16" t="s">
        <v>244</v>
      </c>
      <c r="L70" s="13"/>
      <c r="M70" s="41">
        <v>73540</v>
      </c>
      <c r="N70" s="15" t="s">
        <v>244</v>
      </c>
      <c r="O70" s="16" t="s">
        <v>244</v>
      </c>
      <c r="P70" s="13"/>
      <c r="Q70" s="41">
        <v>78254</v>
      </c>
      <c r="R70" s="15" t="s">
        <v>244</v>
      </c>
    </row>
    <row r="71" spans="1:34" x14ac:dyDescent="0.25">
      <c r="A71" s="11"/>
      <c r="B71" s="14"/>
      <c r="C71" s="14" t="s">
        <v>244</v>
      </c>
      <c r="D71" s="45"/>
      <c r="E71" s="45"/>
      <c r="F71" s="14"/>
      <c r="G71" s="14" t="s">
        <v>244</v>
      </c>
      <c r="H71" s="45"/>
      <c r="I71" s="45"/>
      <c r="J71" s="14"/>
      <c r="K71" s="14" t="s">
        <v>244</v>
      </c>
      <c r="L71" s="45"/>
      <c r="M71" s="45"/>
      <c r="N71" s="14"/>
      <c r="O71" s="14" t="s">
        <v>244</v>
      </c>
      <c r="P71" s="45"/>
      <c r="Q71" s="45"/>
      <c r="R71" s="14"/>
    </row>
    <row r="72" spans="1:34" ht="15.75" thickBot="1" x14ac:dyDescent="0.3">
      <c r="A72" s="11"/>
      <c r="B72" s="47" t="s">
        <v>431</v>
      </c>
      <c r="C72" s="31" t="s">
        <v>244</v>
      </c>
      <c r="D72" s="51" t="s">
        <v>242</v>
      </c>
      <c r="E72" s="52" t="s">
        <v>456</v>
      </c>
      <c r="F72" s="53" t="s">
        <v>244</v>
      </c>
      <c r="G72" s="31" t="s">
        <v>244</v>
      </c>
      <c r="H72" s="51" t="s">
        <v>242</v>
      </c>
      <c r="I72" s="52" t="s">
        <v>457</v>
      </c>
      <c r="J72" s="53" t="s">
        <v>244</v>
      </c>
      <c r="K72" s="31" t="s">
        <v>244</v>
      </c>
      <c r="L72" s="34" t="s">
        <v>242</v>
      </c>
      <c r="M72" s="35" t="s">
        <v>443</v>
      </c>
      <c r="N72" s="37" t="s">
        <v>244</v>
      </c>
      <c r="O72" s="31" t="s">
        <v>244</v>
      </c>
      <c r="P72" s="34" t="s">
        <v>242</v>
      </c>
      <c r="Q72" s="35" t="s">
        <v>446</v>
      </c>
      <c r="R72" s="37" t="s">
        <v>244</v>
      </c>
    </row>
    <row r="73" spans="1:34" ht="15.75" thickTop="1" x14ac:dyDescent="0.25">
      <c r="A73" s="11"/>
      <c r="B73" s="14"/>
      <c r="C73" s="14" t="s">
        <v>244</v>
      </c>
      <c r="D73" s="57"/>
      <c r="E73" s="57"/>
      <c r="F73" s="14"/>
      <c r="G73" s="14" t="s">
        <v>244</v>
      </c>
      <c r="H73" s="57"/>
      <c r="I73" s="57"/>
      <c r="J73" s="14"/>
      <c r="K73" s="14" t="s">
        <v>244</v>
      </c>
      <c r="L73" s="57"/>
      <c r="M73" s="57"/>
      <c r="N73" s="14"/>
      <c r="O73" s="14" t="s">
        <v>244</v>
      </c>
      <c r="P73" s="57"/>
      <c r="Q73" s="57"/>
      <c r="R73" s="14"/>
    </row>
    <row r="74" spans="1:34" x14ac:dyDescent="0.25">
      <c r="A74" s="11"/>
      <c r="B74" s="20" t="s">
        <v>458</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row>
    <row r="75" spans="1:34" x14ac:dyDescent="0.25">
      <c r="A75" s="11"/>
      <c r="B75" s="20" t="s">
        <v>459</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row>
    <row r="76" spans="1:34" x14ac:dyDescent="0.25">
      <c r="A76" s="11"/>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x14ac:dyDescent="0.25">
      <c r="A77" s="11"/>
      <c r="B77" s="4"/>
      <c r="C77" s="4"/>
      <c r="D77" s="4"/>
      <c r="E77" s="4"/>
      <c r="F77" s="4"/>
      <c r="G77" s="4"/>
      <c r="H77" s="4"/>
      <c r="I77" s="4"/>
      <c r="J77" s="4"/>
      <c r="K77" s="4"/>
      <c r="L77" s="4"/>
      <c r="M77" s="4"/>
      <c r="N77" s="4"/>
      <c r="O77" s="4"/>
      <c r="P77" s="4"/>
      <c r="Q77" s="4"/>
      <c r="R77" s="4"/>
    </row>
    <row r="78" spans="1:34" ht="15.75" thickBot="1" x14ac:dyDescent="0.3">
      <c r="A78" s="11"/>
      <c r="B78" s="16"/>
      <c r="C78" s="16" t="s">
        <v>244</v>
      </c>
      <c r="D78" s="49" t="s">
        <v>235</v>
      </c>
      <c r="E78" s="49"/>
      <c r="F78" s="49"/>
      <c r="G78" s="49"/>
      <c r="H78" s="49"/>
      <c r="I78" s="49"/>
      <c r="J78" s="16"/>
      <c r="K78" s="16" t="s">
        <v>244</v>
      </c>
      <c r="L78" s="49" t="s">
        <v>271</v>
      </c>
      <c r="M78" s="49"/>
      <c r="N78" s="49"/>
      <c r="O78" s="49"/>
      <c r="P78" s="49"/>
      <c r="Q78" s="49"/>
      <c r="R78" s="16"/>
    </row>
    <row r="79" spans="1:34" x14ac:dyDescent="0.25">
      <c r="A79" s="11"/>
      <c r="B79" s="10"/>
      <c r="C79" s="58" t="s">
        <v>244</v>
      </c>
      <c r="D79" s="76" t="s">
        <v>416</v>
      </c>
      <c r="E79" s="76"/>
      <c r="F79" s="62"/>
      <c r="G79" s="62" t="s">
        <v>244</v>
      </c>
      <c r="H79" s="76" t="s">
        <v>361</v>
      </c>
      <c r="I79" s="76"/>
      <c r="J79" s="58"/>
      <c r="K79" s="58" t="s">
        <v>244</v>
      </c>
      <c r="L79" s="76" t="s">
        <v>416</v>
      </c>
      <c r="M79" s="76"/>
      <c r="N79" s="62"/>
      <c r="O79" s="62" t="s">
        <v>244</v>
      </c>
      <c r="P79" s="76" t="s">
        <v>361</v>
      </c>
      <c r="Q79" s="76"/>
      <c r="R79" s="58"/>
    </row>
    <row r="80" spans="1:34" x14ac:dyDescent="0.25">
      <c r="A80" s="11"/>
      <c r="B80" s="10"/>
      <c r="C80" s="58"/>
      <c r="D80" s="69" t="s">
        <v>453</v>
      </c>
      <c r="E80" s="69"/>
      <c r="F80" s="58"/>
      <c r="G80" s="58"/>
      <c r="H80" s="69" t="s">
        <v>421</v>
      </c>
      <c r="I80" s="69"/>
      <c r="J80" s="58"/>
      <c r="K80" s="58"/>
      <c r="L80" s="69" t="s">
        <v>453</v>
      </c>
      <c r="M80" s="69"/>
      <c r="N80" s="58"/>
      <c r="O80" s="58"/>
      <c r="P80" s="69" t="s">
        <v>421</v>
      </c>
      <c r="Q80" s="69"/>
      <c r="R80" s="58"/>
    </row>
    <row r="81" spans="1:34" ht="15.75" thickBot="1" x14ac:dyDescent="0.3">
      <c r="A81" s="11"/>
      <c r="B81" s="10"/>
      <c r="C81" s="58"/>
      <c r="D81" s="49"/>
      <c r="E81" s="49"/>
      <c r="F81" s="58"/>
      <c r="G81" s="58"/>
      <c r="H81" s="49" t="s">
        <v>422</v>
      </c>
      <c r="I81" s="49"/>
      <c r="J81" s="58"/>
      <c r="K81" s="58"/>
      <c r="L81" s="49"/>
      <c r="M81" s="49"/>
      <c r="N81" s="58"/>
      <c r="O81" s="58"/>
      <c r="P81" s="49" t="s">
        <v>422</v>
      </c>
      <c r="Q81" s="49"/>
      <c r="R81" s="58"/>
    </row>
    <row r="82" spans="1:34" x14ac:dyDescent="0.25">
      <c r="A82" s="11"/>
      <c r="B82" s="47" t="s">
        <v>423</v>
      </c>
      <c r="C82" s="31" t="s">
        <v>244</v>
      </c>
      <c r="D82" s="30"/>
      <c r="E82" s="30"/>
      <c r="F82" s="30"/>
      <c r="G82" s="31" t="s">
        <v>244</v>
      </c>
      <c r="H82" s="30"/>
      <c r="I82" s="30"/>
      <c r="J82" s="30"/>
      <c r="K82" s="31" t="s">
        <v>244</v>
      </c>
      <c r="L82" s="30"/>
      <c r="M82" s="30"/>
      <c r="N82" s="30"/>
      <c r="O82" s="31" t="s">
        <v>244</v>
      </c>
      <c r="P82" s="30"/>
      <c r="Q82" s="30"/>
      <c r="R82" s="30"/>
    </row>
    <row r="83" spans="1:34" x14ac:dyDescent="0.25">
      <c r="A83" s="11"/>
      <c r="B83" s="39" t="s">
        <v>460</v>
      </c>
      <c r="C83" s="16" t="s">
        <v>244</v>
      </c>
      <c r="D83" s="12" t="s">
        <v>242</v>
      </c>
      <c r="E83" s="63">
        <v>19167</v>
      </c>
      <c r="F83" s="55" t="s">
        <v>244</v>
      </c>
      <c r="G83" s="16" t="s">
        <v>244</v>
      </c>
      <c r="H83" s="12" t="s">
        <v>242</v>
      </c>
      <c r="I83" s="63">
        <v>19426</v>
      </c>
      <c r="J83" s="55" t="s">
        <v>244</v>
      </c>
      <c r="K83" s="16" t="s">
        <v>244</v>
      </c>
      <c r="L83" s="13" t="s">
        <v>242</v>
      </c>
      <c r="M83" s="41">
        <v>81476</v>
      </c>
      <c r="N83" s="15" t="s">
        <v>244</v>
      </c>
      <c r="O83" s="16" t="s">
        <v>244</v>
      </c>
      <c r="P83" s="13" t="s">
        <v>242</v>
      </c>
      <c r="Q83" s="41">
        <v>82721</v>
      </c>
      <c r="R83" s="15" t="s">
        <v>244</v>
      </c>
    </row>
    <row r="84" spans="1:34" x14ac:dyDescent="0.25">
      <c r="A84" s="11"/>
      <c r="B84" s="33" t="s">
        <v>461</v>
      </c>
      <c r="C84" s="31" t="s">
        <v>244</v>
      </c>
      <c r="D84" s="51"/>
      <c r="E84" s="56">
        <v>339570</v>
      </c>
      <c r="F84" s="53" t="s">
        <v>244</v>
      </c>
      <c r="G84" s="31" t="s">
        <v>244</v>
      </c>
      <c r="H84" s="51"/>
      <c r="I84" s="56">
        <v>365192</v>
      </c>
      <c r="J84" s="53" t="s">
        <v>244</v>
      </c>
      <c r="K84" s="31" t="s">
        <v>244</v>
      </c>
      <c r="L84" s="34"/>
      <c r="M84" s="38">
        <v>258569</v>
      </c>
      <c r="N84" s="37" t="s">
        <v>244</v>
      </c>
      <c r="O84" s="31" t="s">
        <v>244</v>
      </c>
      <c r="P84" s="34"/>
      <c r="Q84" s="38">
        <v>278158</v>
      </c>
      <c r="R84" s="37" t="s">
        <v>244</v>
      </c>
    </row>
    <row r="85" spans="1:34" x14ac:dyDescent="0.25">
      <c r="A85" s="11"/>
      <c r="B85" s="39" t="s">
        <v>462</v>
      </c>
      <c r="C85" s="16" t="s">
        <v>244</v>
      </c>
      <c r="D85" s="12"/>
      <c r="E85" s="63">
        <v>639195</v>
      </c>
      <c r="F85" s="55" t="s">
        <v>244</v>
      </c>
      <c r="G85" s="16" t="s">
        <v>244</v>
      </c>
      <c r="H85" s="12"/>
      <c r="I85" s="63">
        <v>683168</v>
      </c>
      <c r="J85" s="55" t="s">
        <v>244</v>
      </c>
      <c r="K85" s="16" t="s">
        <v>244</v>
      </c>
      <c r="L85" s="13"/>
      <c r="M85" s="41">
        <v>852450</v>
      </c>
      <c r="N85" s="15" t="s">
        <v>244</v>
      </c>
      <c r="O85" s="16" t="s">
        <v>244</v>
      </c>
      <c r="P85" s="13"/>
      <c r="Q85" s="41">
        <v>955898</v>
      </c>
      <c r="R85" s="15" t="s">
        <v>244</v>
      </c>
    </row>
    <row r="86" spans="1:34" ht="15.75" thickBot="1" x14ac:dyDescent="0.3">
      <c r="A86" s="11"/>
      <c r="B86" s="33" t="s">
        <v>463</v>
      </c>
      <c r="C86" s="31" t="s">
        <v>244</v>
      </c>
      <c r="D86" s="51"/>
      <c r="E86" s="56">
        <v>515004</v>
      </c>
      <c r="F86" s="53" t="s">
        <v>244</v>
      </c>
      <c r="G86" s="31" t="s">
        <v>244</v>
      </c>
      <c r="H86" s="51"/>
      <c r="I86" s="56">
        <v>538896</v>
      </c>
      <c r="J86" s="53" t="s">
        <v>244</v>
      </c>
      <c r="K86" s="31" t="s">
        <v>244</v>
      </c>
      <c r="L86" s="34"/>
      <c r="M86" s="38">
        <v>269462</v>
      </c>
      <c r="N86" s="37" t="s">
        <v>244</v>
      </c>
      <c r="O86" s="31" t="s">
        <v>244</v>
      </c>
      <c r="P86" s="34"/>
      <c r="Q86" s="38">
        <v>336726</v>
      </c>
      <c r="R86" s="37" t="s">
        <v>244</v>
      </c>
    </row>
    <row r="87" spans="1:34" x14ac:dyDescent="0.25">
      <c r="A87" s="11"/>
      <c r="B87" s="14"/>
      <c r="C87" s="14" t="s">
        <v>244</v>
      </c>
      <c r="D87" s="45"/>
      <c r="E87" s="45"/>
      <c r="F87" s="14"/>
      <c r="G87" s="14" t="s">
        <v>244</v>
      </c>
      <c r="H87" s="45"/>
      <c r="I87" s="45"/>
      <c r="J87" s="14"/>
      <c r="K87" s="14" t="s">
        <v>244</v>
      </c>
      <c r="L87" s="45"/>
      <c r="M87" s="45"/>
      <c r="N87" s="14"/>
      <c r="O87" s="14" t="s">
        <v>244</v>
      </c>
      <c r="P87" s="45"/>
      <c r="Q87" s="45"/>
      <c r="R87" s="14"/>
    </row>
    <row r="88" spans="1:34" x14ac:dyDescent="0.25">
      <c r="A88" s="11"/>
      <c r="B88" s="2"/>
      <c r="C88" s="16" t="s">
        <v>244</v>
      </c>
      <c r="D88" s="12"/>
      <c r="E88" s="63">
        <v>1512936</v>
      </c>
      <c r="F88" s="55" t="s">
        <v>244</v>
      </c>
      <c r="G88" s="16" t="s">
        <v>244</v>
      </c>
      <c r="H88" s="12"/>
      <c r="I88" s="63">
        <v>1606682</v>
      </c>
      <c r="J88" s="55" t="s">
        <v>244</v>
      </c>
      <c r="K88" s="16" t="s">
        <v>244</v>
      </c>
      <c r="L88" s="13"/>
      <c r="M88" s="41">
        <v>1461957</v>
      </c>
      <c r="N88" s="15" t="s">
        <v>244</v>
      </c>
      <c r="O88" s="16" t="s">
        <v>244</v>
      </c>
      <c r="P88" s="13"/>
      <c r="Q88" s="41">
        <v>1653503</v>
      </c>
      <c r="R88" s="15" t="s">
        <v>244</v>
      </c>
    </row>
    <row r="89" spans="1:34" ht="26.25" thickBot="1" x14ac:dyDescent="0.3">
      <c r="A89" s="11"/>
      <c r="B89" s="33" t="s">
        <v>464</v>
      </c>
      <c r="C89" s="31" t="s">
        <v>244</v>
      </c>
      <c r="D89" s="51"/>
      <c r="E89" s="56">
        <v>326349</v>
      </c>
      <c r="F89" s="53" t="s">
        <v>244</v>
      </c>
      <c r="G89" s="31" t="s">
        <v>244</v>
      </c>
      <c r="H89" s="51"/>
      <c r="I89" s="56">
        <v>332026</v>
      </c>
      <c r="J89" s="53" t="s">
        <v>244</v>
      </c>
      <c r="K89" s="31" t="s">
        <v>244</v>
      </c>
      <c r="L89" s="34"/>
      <c r="M89" s="38">
        <v>292050</v>
      </c>
      <c r="N89" s="37" t="s">
        <v>244</v>
      </c>
      <c r="O89" s="31" t="s">
        <v>244</v>
      </c>
      <c r="P89" s="34"/>
      <c r="Q89" s="38">
        <v>310949</v>
      </c>
      <c r="R89" s="37" t="s">
        <v>244</v>
      </c>
    </row>
    <row r="90" spans="1:34" x14ac:dyDescent="0.25">
      <c r="A90" s="11"/>
      <c r="B90" s="14"/>
      <c r="C90" s="14" t="s">
        <v>244</v>
      </c>
      <c r="D90" s="45"/>
      <c r="E90" s="45"/>
      <c r="F90" s="14"/>
      <c r="G90" s="14" t="s">
        <v>244</v>
      </c>
      <c r="H90" s="45"/>
      <c r="I90" s="45"/>
      <c r="J90" s="14"/>
      <c r="K90" s="14" t="s">
        <v>244</v>
      </c>
      <c r="L90" s="45"/>
      <c r="M90" s="45"/>
      <c r="N90" s="14"/>
      <c r="O90" s="14" t="s">
        <v>244</v>
      </c>
      <c r="P90" s="45"/>
      <c r="Q90" s="45"/>
      <c r="R90" s="14"/>
    </row>
    <row r="91" spans="1:34" ht="15.75" thickBot="1" x14ac:dyDescent="0.3">
      <c r="A91" s="11"/>
      <c r="B91" s="32" t="s">
        <v>431</v>
      </c>
      <c r="C91" s="16" t="s">
        <v>244</v>
      </c>
      <c r="D91" s="12" t="s">
        <v>242</v>
      </c>
      <c r="E91" s="54" t="s">
        <v>456</v>
      </c>
      <c r="F91" s="55" t="s">
        <v>244</v>
      </c>
      <c r="G91" s="16" t="s">
        <v>244</v>
      </c>
      <c r="H91" s="12" t="s">
        <v>242</v>
      </c>
      <c r="I91" s="54" t="s">
        <v>457</v>
      </c>
      <c r="J91" s="55" t="s">
        <v>244</v>
      </c>
      <c r="K91" s="16" t="s">
        <v>244</v>
      </c>
      <c r="L91" s="13" t="s">
        <v>242</v>
      </c>
      <c r="M91" s="40" t="s">
        <v>443</v>
      </c>
      <c r="N91" s="15" t="s">
        <v>244</v>
      </c>
      <c r="O91" s="16" t="s">
        <v>244</v>
      </c>
      <c r="P91" s="13" t="s">
        <v>242</v>
      </c>
      <c r="Q91" s="40" t="s">
        <v>446</v>
      </c>
      <c r="R91" s="15" t="s">
        <v>244</v>
      </c>
    </row>
    <row r="92" spans="1:34" ht="15.75" thickTop="1" x14ac:dyDescent="0.25">
      <c r="A92" s="11"/>
      <c r="B92" s="14"/>
      <c r="C92" s="14" t="s">
        <v>244</v>
      </c>
      <c r="D92" s="57"/>
      <c r="E92" s="57"/>
      <c r="F92" s="14"/>
      <c r="G92" s="14" t="s">
        <v>244</v>
      </c>
      <c r="H92" s="57"/>
      <c r="I92" s="57"/>
      <c r="J92" s="14"/>
      <c r="K92" s="14" t="s">
        <v>244</v>
      </c>
      <c r="L92" s="57"/>
      <c r="M92" s="57"/>
      <c r="N92" s="14"/>
      <c r="O92" s="14" t="s">
        <v>244</v>
      </c>
      <c r="P92" s="57"/>
      <c r="Q92" s="57"/>
      <c r="R92" s="14"/>
    </row>
    <row r="93" spans="1:34" x14ac:dyDescent="0.25">
      <c r="A93" s="11"/>
      <c r="B93" s="20" t="s">
        <v>465</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ht="25.5" customHeight="1" x14ac:dyDescent="0.25">
      <c r="A94" s="11"/>
      <c r="B94" s="20" t="s">
        <v>466</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row>
    <row r="95" spans="1:34" x14ac:dyDescent="0.25">
      <c r="A95" s="11"/>
      <c r="B95" s="22" t="s">
        <v>467</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1"/>
      <c r="B96" s="20" t="s">
        <v>468</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34" x14ac:dyDescent="0.25">
      <c r="A97" s="11"/>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row>
    <row r="98" spans="1:34" x14ac:dyDescent="0.25">
      <c r="A98" s="11"/>
      <c r="B98" s="20" t="s">
        <v>469</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x14ac:dyDescent="0.25">
      <c r="A99" s="11"/>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row>
    <row r="100" spans="1:34" x14ac:dyDescent="0.25">
      <c r="A100" s="11"/>
      <c r="B100" s="4"/>
      <c r="C100" s="4"/>
      <c r="D100" s="4"/>
      <c r="E100" s="4"/>
      <c r="F100" s="4"/>
      <c r="G100" s="4"/>
      <c r="H100" s="4"/>
      <c r="I100" s="4"/>
      <c r="J100" s="4"/>
      <c r="K100" s="4"/>
      <c r="L100" s="4"/>
      <c r="M100" s="4"/>
      <c r="N100" s="4"/>
    </row>
    <row r="101" spans="1:34" ht="15.75" thickBot="1" x14ac:dyDescent="0.3">
      <c r="A101" s="11"/>
      <c r="B101" s="16"/>
      <c r="C101" s="16" t="s">
        <v>244</v>
      </c>
      <c r="D101" s="49" t="s">
        <v>235</v>
      </c>
      <c r="E101" s="49"/>
      <c r="F101" s="49"/>
      <c r="G101" s="49"/>
      <c r="H101" s="49"/>
      <c r="I101" s="49"/>
      <c r="J101" s="49"/>
      <c r="K101" s="49"/>
      <c r="L101" s="49"/>
      <c r="M101" s="49"/>
      <c r="N101" s="16"/>
    </row>
    <row r="102" spans="1:34" x14ac:dyDescent="0.25">
      <c r="A102" s="11"/>
      <c r="B102" s="10"/>
      <c r="C102" s="58" t="s">
        <v>244</v>
      </c>
      <c r="D102" s="76" t="s">
        <v>470</v>
      </c>
      <c r="E102" s="76"/>
      <c r="F102" s="62"/>
      <c r="G102" s="62" t="s">
        <v>244</v>
      </c>
      <c r="H102" s="60" t="s">
        <v>416</v>
      </c>
      <c r="I102" s="60"/>
      <c r="J102" s="62"/>
      <c r="K102" s="62" t="s">
        <v>244</v>
      </c>
      <c r="L102" s="60" t="s">
        <v>471</v>
      </c>
      <c r="M102" s="60"/>
      <c r="N102" s="58"/>
    </row>
    <row r="103" spans="1:34" x14ac:dyDescent="0.25">
      <c r="A103" s="11"/>
      <c r="B103" s="10"/>
      <c r="C103" s="58"/>
      <c r="D103" s="69" t="s">
        <v>422</v>
      </c>
      <c r="E103" s="69"/>
      <c r="F103" s="58"/>
      <c r="G103" s="58"/>
      <c r="H103" s="59" t="s">
        <v>417</v>
      </c>
      <c r="I103" s="59"/>
      <c r="J103" s="58"/>
      <c r="K103" s="58"/>
      <c r="L103" s="59" t="s">
        <v>472</v>
      </c>
      <c r="M103" s="59"/>
      <c r="N103" s="58"/>
    </row>
    <row r="104" spans="1:34" x14ac:dyDescent="0.25">
      <c r="A104" s="11"/>
      <c r="B104" s="10"/>
      <c r="C104" s="58"/>
      <c r="D104" s="69"/>
      <c r="E104" s="69"/>
      <c r="F104" s="58"/>
      <c r="G104" s="58"/>
      <c r="H104" s="59"/>
      <c r="I104" s="59"/>
      <c r="J104" s="58"/>
      <c r="K104" s="58"/>
      <c r="L104" s="59" t="s">
        <v>473</v>
      </c>
      <c r="M104" s="59"/>
      <c r="N104" s="58"/>
    </row>
    <row r="105" spans="1:34" ht="15.75" thickBot="1" x14ac:dyDescent="0.3">
      <c r="A105" s="11"/>
      <c r="B105" s="10"/>
      <c r="C105" s="58"/>
      <c r="D105" s="49"/>
      <c r="E105" s="49"/>
      <c r="F105" s="58"/>
      <c r="G105" s="58"/>
      <c r="H105" s="61"/>
      <c r="I105" s="61"/>
      <c r="J105" s="58"/>
      <c r="K105" s="58"/>
      <c r="L105" s="61" t="s">
        <v>420</v>
      </c>
      <c r="M105" s="61"/>
      <c r="N105" s="58"/>
    </row>
    <row r="106" spans="1:34" x14ac:dyDescent="0.25">
      <c r="A106" s="11"/>
      <c r="B106" s="47" t="s">
        <v>474</v>
      </c>
      <c r="C106" s="31" t="s">
        <v>244</v>
      </c>
      <c r="D106" s="30"/>
      <c r="E106" s="30"/>
      <c r="F106" s="30"/>
      <c r="G106" s="31" t="s">
        <v>244</v>
      </c>
      <c r="H106" s="30"/>
      <c r="I106" s="30"/>
      <c r="J106" s="30"/>
      <c r="K106" s="31" t="s">
        <v>244</v>
      </c>
      <c r="L106" s="30"/>
      <c r="M106" s="30"/>
      <c r="N106" s="30"/>
    </row>
    <row r="107" spans="1:34" x14ac:dyDescent="0.25">
      <c r="A107" s="11"/>
      <c r="B107" s="39" t="s">
        <v>423</v>
      </c>
      <c r="C107" s="16" t="s">
        <v>244</v>
      </c>
      <c r="D107" s="4"/>
      <c r="E107" s="4"/>
      <c r="F107" s="4"/>
      <c r="G107" s="16" t="s">
        <v>244</v>
      </c>
      <c r="H107" s="4"/>
      <c r="I107" s="4"/>
      <c r="J107" s="4"/>
      <c r="K107" s="16" t="s">
        <v>244</v>
      </c>
      <c r="L107" s="4"/>
      <c r="M107" s="4"/>
      <c r="N107" s="4"/>
    </row>
    <row r="108" spans="1:34" x14ac:dyDescent="0.25">
      <c r="A108" s="11"/>
      <c r="B108" s="43" t="s">
        <v>241</v>
      </c>
      <c r="C108" s="31" t="s">
        <v>244</v>
      </c>
      <c r="D108" s="34" t="s">
        <v>242</v>
      </c>
      <c r="E108" s="38">
        <v>154508</v>
      </c>
      <c r="F108" s="37" t="s">
        <v>244</v>
      </c>
      <c r="G108" s="31" t="s">
        <v>244</v>
      </c>
      <c r="H108" s="34" t="s">
        <v>242</v>
      </c>
      <c r="I108" s="38">
        <v>162043</v>
      </c>
      <c r="J108" s="37" t="s">
        <v>244</v>
      </c>
      <c r="K108" s="31" t="s">
        <v>244</v>
      </c>
      <c r="L108" s="34" t="s">
        <v>242</v>
      </c>
      <c r="M108" s="35" t="s">
        <v>475</v>
      </c>
      <c r="N108" s="37" t="s">
        <v>268</v>
      </c>
    </row>
    <row r="109" spans="1:34" x14ac:dyDescent="0.25">
      <c r="A109" s="11"/>
      <c r="B109" s="44" t="s">
        <v>245</v>
      </c>
      <c r="C109" s="16" t="s">
        <v>244</v>
      </c>
      <c r="D109" s="13"/>
      <c r="E109" s="41">
        <v>79446</v>
      </c>
      <c r="F109" s="15" t="s">
        <v>244</v>
      </c>
      <c r="G109" s="16" t="s">
        <v>244</v>
      </c>
      <c r="H109" s="13"/>
      <c r="I109" s="41">
        <v>80182</v>
      </c>
      <c r="J109" s="15" t="s">
        <v>244</v>
      </c>
      <c r="K109" s="16" t="s">
        <v>244</v>
      </c>
      <c r="L109" s="13"/>
      <c r="M109" s="40" t="s">
        <v>476</v>
      </c>
      <c r="N109" s="15" t="s">
        <v>268</v>
      </c>
    </row>
    <row r="110" spans="1:34" x14ac:dyDescent="0.25">
      <c r="A110" s="11"/>
      <c r="B110" s="43" t="s">
        <v>246</v>
      </c>
      <c r="C110" s="31" t="s">
        <v>244</v>
      </c>
      <c r="D110" s="34"/>
      <c r="E110" s="38">
        <v>22106</v>
      </c>
      <c r="F110" s="37" t="s">
        <v>244</v>
      </c>
      <c r="G110" s="31" t="s">
        <v>244</v>
      </c>
      <c r="H110" s="34"/>
      <c r="I110" s="38">
        <v>23809</v>
      </c>
      <c r="J110" s="37" t="s">
        <v>244</v>
      </c>
      <c r="K110" s="31" t="s">
        <v>244</v>
      </c>
      <c r="L110" s="37"/>
      <c r="M110" s="77" t="s">
        <v>477</v>
      </c>
      <c r="N110" s="37" t="s">
        <v>268</v>
      </c>
    </row>
    <row r="111" spans="1:34" x14ac:dyDescent="0.25">
      <c r="A111" s="11"/>
      <c r="B111" s="44" t="s">
        <v>247</v>
      </c>
      <c r="C111" s="16" t="s">
        <v>244</v>
      </c>
      <c r="D111" s="13"/>
      <c r="E111" s="41">
        <v>24870</v>
      </c>
      <c r="F111" s="15" t="s">
        <v>244</v>
      </c>
      <c r="G111" s="16" t="s">
        <v>244</v>
      </c>
      <c r="H111" s="13"/>
      <c r="I111" s="41">
        <v>30812</v>
      </c>
      <c r="J111" s="15" t="s">
        <v>244</v>
      </c>
      <c r="K111" s="16" t="s">
        <v>244</v>
      </c>
      <c r="L111" s="15"/>
      <c r="M111" s="78" t="s">
        <v>478</v>
      </c>
      <c r="N111" s="15" t="s">
        <v>268</v>
      </c>
    </row>
    <row r="112" spans="1:34" x14ac:dyDescent="0.25">
      <c r="A112" s="11"/>
      <c r="B112" s="43" t="s">
        <v>248</v>
      </c>
      <c r="C112" s="31" t="s">
        <v>244</v>
      </c>
      <c r="D112" s="34"/>
      <c r="E112" s="35">
        <v>885</v>
      </c>
      <c r="F112" s="37" t="s">
        <v>244</v>
      </c>
      <c r="G112" s="31" t="s">
        <v>244</v>
      </c>
      <c r="H112" s="34"/>
      <c r="I112" s="35">
        <v>919</v>
      </c>
      <c r="J112" s="37" t="s">
        <v>244</v>
      </c>
      <c r="K112" s="31" t="s">
        <v>244</v>
      </c>
      <c r="L112" s="37"/>
      <c r="M112" s="77" t="s">
        <v>429</v>
      </c>
      <c r="N112" s="37" t="s">
        <v>268</v>
      </c>
    </row>
    <row r="113" spans="1:14" ht="25.5" x14ac:dyDescent="0.25">
      <c r="A113" s="11"/>
      <c r="B113" s="44" t="s">
        <v>479</v>
      </c>
      <c r="C113" s="16" t="s">
        <v>244</v>
      </c>
      <c r="D113" s="13"/>
      <c r="E113" s="41">
        <v>169388</v>
      </c>
      <c r="F113" s="15" t="s">
        <v>244</v>
      </c>
      <c r="G113" s="16" t="s">
        <v>244</v>
      </c>
      <c r="H113" s="13"/>
      <c r="I113" s="41">
        <v>171020</v>
      </c>
      <c r="J113" s="15" t="s">
        <v>244</v>
      </c>
      <c r="K113" s="16" t="s">
        <v>244</v>
      </c>
      <c r="L113" s="13"/>
      <c r="M113" s="40" t="s">
        <v>430</v>
      </c>
      <c r="N113" s="15" t="s">
        <v>268</v>
      </c>
    </row>
    <row r="114" spans="1:14" ht="15.75" thickBot="1" x14ac:dyDescent="0.3">
      <c r="A114" s="11"/>
      <c r="B114" s="33" t="s">
        <v>480</v>
      </c>
      <c r="C114" s="31" t="s">
        <v>244</v>
      </c>
      <c r="D114" s="34"/>
      <c r="E114" s="38">
        <v>9345</v>
      </c>
      <c r="F114" s="37" t="s">
        <v>244</v>
      </c>
      <c r="G114" s="31" t="s">
        <v>244</v>
      </c>
      <c r="H114" s="34"/>
      <c r="I114" s="38">
        <v>10296</v>
      </c>
      <c r="J114" s="37" t="s">
        <v>244</v>
      </c>
      <c r="K114" s="31" t="s">
        <v>244</v>
      </c>
      <c r="L114" s="34"/>
      <c r="M114" s="35" t="s">
        <v>434</v>
      </c>
      <c r="N114" s="37" t="s">
        <v>268</v>
      </c>
    </row>
    <row r="115" spans="1:14" x14ac:dyDescent="0.25">
      <c r="A115" s="11"/>
      <c r="B115" s="14"/>
      <c r="C115" s="14" t="s">
        <v>244</v>
      </c>
      <c r="D115" s="45"/>
      <c r="E115" s="45"/>
      <c r="F115" s="14"/>
      <c r="G115" s="14" t="s">
        <v>244</v>
      </c>
      <c r="H115" s="45"/>
      <c r="I115" s="45"/>
      <c r="J115" s="14"/>
      <c r="K115" s="14" t="s">
        <v>244</v>
      </c>
      <c r="L115" s="45"/>
      <c r="M115" s="45"/>
      <c r="N115" s="14"/>
    </row>
    <row r="116" spans="1:14" ht="15.75" thickBot="1" x14ac:dyDescent="0.3">
      <c r="A116" s="11"/>
      <c r="B116" s="39" t="s">
        <v>481</v>
      </c>
      <c r="C116" s="16" t="s">
        <v>244</v>
      </c>
      <c r="D116" s="13"/>
      <c r="E116" s="41">
        <v>460548</v>
      </c>
      <c r="F116" s="15" t="s">
        <v>244</v>
      </c>
      <c r="G116" s="16" t="s">
        <v>244</v>
      </c>
      <c r="H116" s="13"/>
      <c r="I116" s="41">
        <v>479081</v>
      </c>
      <c r="J116" s="15" t="s">
        <v>244</v>
      </c>
      <c r="K116" s="16" t="s">
        <v>244</v>
      </c>
      <c r="L116" s="13"/>
      <c r="M116" s="40" t="s">
        <v>482</v>
      </c>
      <c r="N116" s="15" t="s">
        <v>268</v>
      </c>
    </row>
    <row r="117" spans="1:14" x14ac:dyDescent="0.25">
      <c r="A117" s="11"/>
      <c r="B117" s="14"/>
      <c r="C117" s="14" t="s">
        <v>244</v>
      </c>
      <c r="D117" s="45"/>
      <c r="E117" s="45"/>
      <c r="F117" s="14"/>
      <c r="G117" s="14" t="s">
        <v>244</v>
      </c>
      <c r="H117" s="45"/>
      <c r="I117" s="45"/>
      <c r="J117" s="14"/>
      <c r="K117" s="14" t="s">
        <v>244</v>
      </c>
      <c r="L117" s="45"/>
      <c r="M117" s="45"/>
      <c r="N117" s="14"/>
    </row>
    <row r="118" spans="1:14" x14ac:dyDescent="0.25">
      <c r="A118" s="11"/>
      <c r="B118" s="4"/>
      <c r="C118" s="10"/>
      <c r="D118" s="10"/>
      <c r="E118" s="10"/>
      <c r="F118" s="10"/>
      <c r="G118" s="10"/>
      <c r="H118" s="10"/>
      <c r="I118" s="10"/>
      <c r="J118" s="10"/>
      <c r="K118" s="10"/>
      <c r="L118" s="10"/>
      <c r="M118" s="10"/>
      <c r="N118" s="10"/>
    </row>
    <row r="119" spans="1:14" ht="25.5" x14ac:dyDescent="0.25">
      <c r="A119" s="11"/>
      <c r="B119" s="47" t="s">
        <v>483</v>
      </c>
      <c r="C119" s="31" t="s">
        <v>244</v>
      </c>
      <c r="D119" s="30"/>
      <c r="E119" s="30"/>
      <c r="F119" s="30"/>
      <c r="G119" s="31" t="s">
        <v>244</v>
      </c>
      <c r="H119" s="30"/>
      <c r="I119" s="30"/>
      <c r="J119" s="30"/>
      <c r="K119" s="31" t="s">
        <v>244</v>
      </c>
      <c r="L119" s="30"/>
      <c r="M119" s="30"/>
      <c r="N119" s="30"/>
    </row>
    <row r="120" spans="1:14" x14ac:dyDescent="0.25">
      <c r="A120" s="11"/>
      <c r="B120" s="39" t="s">
        <v>423</v>
      </c>
      <c r="C120" s="16" t="s">
        <v>244</v>
      </c>
      <c r="D120" s="4"/>
      <c r="E120" s="4"/>
      <c r="F120" s="4"/>
      <c r="G120" s="16" t="s">
        <v>244</v>
      </c>
      <c r="H120" s="4"/>
      <c r="I120" s="4"/>
      <c r="J120" s="4"/>
      <c r="K120" s="16" t="s">
        <v>244</v>
      </c>
      <c r="L120" s="4"/>
      <c r="M120" s="4"/>
      <c r="N120" s="4"/>
    </row>
    <row r="121" spans="1:14" x14ac:dyDescent="0.25">
      <c r="A121" s="11"/>
      <c r="B121" s="43" t="s">
        <v>241</v>
      </c>
      <c r="C121" s="31" t="s">
        <v>244</v>
      </c>
      <c r="D121" s="34"/>
      <c r="E121" s="38">
        <v>10087</v>
      </c>
      <c r="F121" s="37" t="s">
        <v>244</v>
      </c>
      <c r="G121" s="31" t="s">
        <v>244</v>
      </c>
      <c r="H121" s="34"/>
      <c r="I121" s="38">
        <v>11204</v>
      </c>
      <c r="J121" s="37" t="s">
        <v>244</v>
      </c>
      <c r="K121" s="31" t="s">
        <v>244</v>
      </c>
      <c r="L121" s="34"/>
      <c r="M121" s="35" t="s">
        <v>484</v>
      </c>
      <c r="N121" s="37" t="s">
        <v>268</v>
      </c>
    </row>
    <row r="122" spans="1:14" x14ac:dyDescent="0.25">
      <c r="A122" s="11"/>
      <c r="B122" s="44" t="s">
        <v>246</v>
      </c>
      <c r="C122" s="16" t="s">
        <v>244</v>
      </c>
      <c r="D122" s="13"/>
      <c r="E122" s="40">
        <v>946</v>
      </c>
      <c r="F122" s="15" t="s">
        <v>244</v>
      </c>
      <c r="G122" s="16" t="s">
        <v>244</v>
      </c>
      <c r="H122" s="13"/>
      <c r="I122" s="41">
        <v>1028</v>
      </c>
      <c r="J122" s="15" t="s">
        <v>244</v>
      </c>
      <c r="K122" s="16" t="s">
        <v>244</v>
      </c>
      <c r="L122" s="13"/>
      <c r="M122" s="40" t="s">
        <v>485</v>
      </c>
      <c r="N122" s="15" t="s">
        <v>268</v>
      </c>
    </row>
    <row r="123" spans="1:14" ht="15.75" thickBot="1" x14ac:dyDescent="0.3">
      <c r="A123" s="11"/>
      <c r="B123" s="43" t="s">
        <v>247</v>
      </c>
      <c r="C123" s="31" t="s">
        <v>244</v>
      </c>
      <c r="D123" s="34"/>
      <c r="E123" s="35">
        <v>8</v>
      </c>
      <c r="F123" s="37" t="s">
        <v>244</v>
      </c>
      <c r="G123" s="31" t="s">
        <v>244</v>
      </c>
      <c r="H123" s="34"/>
      <c r="I123" s="35">
        <v>8</v>
      </c>
      <c r="J123" s="37" t="s">
        <v>244</v>
      </c>
      <c r="K123" s="31" t="s">
        <v>244</v>
      </c>
      <c r="L123" s="34"/>
      <c r="M123" s="35" t="s">
        <v>243</v>
      </c>
      <c r="N123" s="37" t="s">
        <v>244</v>
      </c>
    </row>
    <row r="124" spans="1:14" x14ac:dyDescent="0.25">
      <c r="A124" s="11"/>
      <c r="B124" s="14"/>
      <c r="C124" s="14" t="s">
        <v>244</v>
      </c>
      <c r="D124" s="45"/>
      <c r="E124" s="45"/>
      <c r="F124" s="14"/>
      <c r="G124" s="14" t="s">
        <v>244</v>
      </c>
      <c r="H124" s="45"/>
      <c r="I124" s="45"/>
      <c r="J124" s="14"/>
      <c r="K124" s="14" t="s">
        <v>244</v>
      </c>
      <c r="L124" s="45"/>
      <c r="M124" s="45"/>
      <c r="N124" s="14"/>
    </row>
    <row r="125" spans="1:14" ht="15.75" thickBot="1" x14ac:dyDescent="0.3">
      <c r="A125" s="11"/>
      <c r="B125" s="39" t="s">
        <v>481</v>
      </c>
      <c r="C125" s="16" t="s">
        <v>244</v>
      </c>
      <c r="D125" s="13"/>
      <c r="E125" s="41">
        <v>11041</v>
      </c>
      <c r="F125" s="15" t="s">
        <v>244</v>
      </c>
      <c r="G125" s="16" t="s">
        <v>244</v>
      </c>
      <c r="H125" s="13"/>
      <c r="I125" s="41">
        <v>12240</v>
      </c>
      <c r="J125" s="15" t="s">
        <v>244</v>
      </c>
      <c r="K125" s="16" t="s">
        <v>244</v>
      </c>
      <c r="L125" s="13"/>
      <c r="M125" s="40" t="s">
        <v>486</v>
      </c>
      <c r="N125" s="15" t="s">
        <v>268</v>
      </c>
    </row>
    <row r="126" spans="1:14" x14ac:dyDescent="0.25">
      <c r="A126" s="11"/>
      <c r="B126" s="14"/>
      <c r="C126" s="14" t="s">
        <v>244</v>
      </c>
      <c r="D126" s="45"/>
      <c r="E126" s="45"/>
      <c r="F126" s="14"/>
      <c r="G126" s="14" t="s">
        <v>244</v>
      </c>
      <c r="H126" s="45"/>
      <c r="I126" s="45"/>
      <c r="J126" s="14"/>
      <c r="K126" s="14" t="s">
        <v>244</v>
      </c>
      <c r="L126" s="45"/>
      <c r="M126" s="45"/>
      <c r="N126" s="14"/>
    </row>
    <row r="127" spans="1:14" x14ac:dyDescent="0.25">
      <c r="A127" s="11"/>
      <c r="B127" s="4"/>
      <c r="C127" s="10"/>
      <c r="D127" s="10"/>
      <c r="E127" s="10"/>
      <c r="F127" s="10"/>
      <c r="G127" s="10"/>
      <c r="H127" s="10"/>
      <c r="I127" s="10"/>
      <c r="J127" s="10"/>
      <c r="K127" s="10"/>
      <c r="L127" s="10"/>
      <c r="M127" s="10"/>
      <c r="N127" s="10"/>
    </row>
    <row r="128" spans="1:14" x14ac:dyDescent="0.25">
      <c r="A128" s="11"/>
      <c r="B128" s="47" t="s">
        <v>487</v>
      </c>
      <c r="C128" s="31" t="s">
        <v>244</v>
      </c>
      <c r="D128" s="30"/>
      <c r="E128" s="30"/>
      <c r="F128" s="30"/>
      <c r="G128" s="31" t="s">
        <v>244</v>
      </c>
      <c r="H128" s="30"/>
      <c r="I128" s="30"/>
      <c r="J128" s="30"/>
      <c r="K128" s="31" t="s">
        <v>244</v>
      </c>
      <c r="L128" s="30"/>
      <c r="M128" s="30"/>
      <c r="N128" s="30"/>
    </row>
    <row r="129" spans="1:34" x14ac:dyDescent="0.25">
      <c r="A129" s="11"/>
      <c r="B129" s="39" t="s">
        <v>423</v>
      </c>
      <c r="C129" s="16" t="s">
        <v>244</v>
      </c>
      <c r="D129" s="4"/>
      <c r="E129" s="4"/>
      <c r="F129" s="4"/>
      <c r="G129" s="16" t="s">
        <v>244</v>
      </c>
      <c r="H129" s="4"/>
      <c r="I129" s="4"/>
      <c r="J129" s="4"/>
      <c r="K129" s="16" t="s">
        <v>244</v>
      </c>
      <c r="L129" s="4"/>
      <c r="M129" s="4"/>
      <c r="N129" s="4"/>
    </row>
    <row r="130" spans="1:34" x14ac:dyDescent="0.25">
      <c r="A130" s="11"/>
      <c r="B130" s="43" t="s">
        <v>241</v>
      </c>
      <c r="C130" s="31" t="s">
        <v>244</v>
      </c>
      <c r="D130" s="34"/>
      <c r="E130" s="38">
        <v>12642</v>
      </c>
      <c r="F130" s="37" t="s">
        <v>244</v>
      </c>
      <c r="G130" s="31" t="s">
        <v>244</v>
      </c>
      <c r="H130" s="34"/>
      <c r="I130" s="38">
        <v>13047</v>
      </c>
      <c r="J130" s="37" t="s">
        <v>244</v>
      </c>
      <c r="K130" s="31" t="s">
        <v>244</v>
      </c>
      <c r="L130" s="34"/>
      <c r="M130" s="35" t="s">
        <v>488</v>
      </c>
      <c r="N130" s="37" t="s">
        <v>268</v>
      </c>
    </row>
    <row r="131" spans="1:34" x14ac:dyDescent="0.25">
      <c r="A131" s="11"/>
      <c r="B131" s="44" t="s">
        <v>245</v>
      </c>
      <c r="C131" s="16" t="s">
        <v>244</v>
      </c>
      <c r="D131" s="13"/>
      <c r="E131" s="41">
        <v>7564</v>
      </c>
      <c r="F131" s="15" t="s">
        <v>244</v>
      </c>
      <c r="G131" s="16" t="s">
        <v>244</v>
      </c>
      <c r="H131" s="13"/>
      <c r="I131" s="41">
        <v>8052</v>
      </c>
      <c r="J131" s="15" t="s">
        <v>244</v>
      </c>
      <c r="K131" s="16" t="s">
        <v>244</v>
      </c>
      <c r="L131" s="13"/>
      <c r="M131" s="40" t="s">
        <v>489</v>
      </c>
      <c r="N131" s="15" t="s">
        <v>268</v>
      </c>
    </row>
    <row r="132" spans="1:34" ht="15.75" thickBot="1" x14ac:dyDescent="0.3">
      <c r="A132" s="11"/>
      <c r="B132" s="43" t="s">
        <v>247</v>
      </c>
      <c r="C132" s="31" t="s">
        <v>244</v>
      </c>
      <c r="D132" s="34"/>
      <c r="E132" s="35">
        <v>86</v>
      </c>
      <c r="F132" s="37" t="s">
        <v>244</v>
      </c>
      <c r="G132" s="31" t="s">
        <v>244</v>
      </c>
      <c r="H132" s="34"/>
      <c r="I132" s="35">
        <v>88</v>
      </c>
      <c r="J132" s="37" t="s">
        <v>244</v>
      </c>
      <c r="K132" s="31" t="s">
        <v>244</v>
      </c>
      <c r="L132" s="34"/>
      <c r="M132" s="35" t="s">
        <v>448</v>
      </c>
      <c r="N132" s="37" t="s">
        <v>268</v>
      </c>
    </row>
    <row r="133" spans="1:34" x14ac:dyDescent="0.25">
      <c r="A133" s="11"/>
      <c r="B133" s="14"/>
      <c r="C133" s="14" t="s">
        <v>244</v>
      </c>
      <c r="D133" s="45"/>
      <c r="E133" s="45"/>
      <c r="F133" s="14"/>
      <c r="G133" s="14" t="s">
        <v>244</v>
      </c>
      <c r="H133" s="45"/>
      <c r="I133" s="45"/>
      <c r="J133" s="14"/>
      <c r="K133" s="14" t="s">
        <v>244</v>
      </c>
      <c r="L133" s="45"/>
      <c r="M133" s="45"/>
      <c r="N133" s="14"/>
    </row>
    <row r="134" spans="1:34" ht="15.75" thickBot="1" x14ac:dyDescent="0.3">
      <c r="A134" s="11"/>
      <c r="B134" s="39" t="s">
        <v>481</v>
      </c>
      <c r="C134" s="16" t="s">
        <v>244</v>
      </c>
      <c r="D134" s="13"/>
      <c r="E134" s="41">
        <v>20292</v>
      </c>
      <c r="F134" s="15" t="s">
        <v>244</v>
      </c>
      <c r="G134" s="16" t="s">
        <v>244</v>
      </c>
      <c r="H134" s="13"/>
      <c r="I134" s="41">
        <v>21187</v>
      </c>
      <c r="J134" s="15" t="s">
        <v>244</v>
      </c>
      <c r="K134" s="16" t="s">
        <v>244</v>
      </c>
      <c r="L134" s="13"/>
      <c r="M134" s="40" t="s">
        <v>490</v>
      </c>
      <c r="N134" s="15" t="s">
        <v>268</v>
      </c>
    </row>
    <row r="135" spans="1:34" x14ac:dyDescent="0.25">
      <c r="A135" s="11"/>
      <c r="B135" s="14"/>
      <c r="C135" s="14" t="s">
        <v>244</v>
      </c>
      <c r="D135" s="45"/>
      <c r="E135" s="45"/>
      <c r="F135" s="14"/>
      <c r="G135" s="14" t="s">
        <v>244</v>
      </c>
      <c r="H135" s="45"/>
      <c r="I135" s="45"/>
      <c r="J135" s="14"/>
      <c r="K135" s="14" t="s">
        <v>244</v>
      </c>
      <c r="L135" s="45"/>
      <c r="M135" s="45"/>
      <c r="N135" s="14"/>
    </row>
    <row r="136" spans="1:34" ht="15.75" thickBot="1" x14ac:dyDescent="0.3">
      <c r="A136" s="11"/>
      <c r="B136" s="29" t="s">
        <v>481</v>
      </c>
      <c r="C136" s="31" t="s">
        <v>244</v>
      </c>
      <c r="D136" s="34" t="s">
        <v>242</v>
      </c>
      <c r="E136" s="35" t="s">
        <v>491</v>
      </c>
      <c r="F136" s="37" t="s">
        <v>244</v>
      </c>
      <c r="G136" s="31" t="s">
        <v>244</v>
      </c>
      <c r="H136" s="34" t="s">
        <v>242</v>
      </c>
      <c r="I136" s="35" t="s">
        <v>492</v>
      </c>
      <c r="J136" s="37" t="s">
        <v>244</v>
      </c>
      <c r="K136" s="31" t="s">
        <v>244</v>
      </c>
      <c r="L136" s="34" t="s">
        <v>242</v>
      </c>
      <c r="M136" s="35" t="s">
        <v>493</v>
      </c>
      <c r="N136" s="37" t="s">
        <v>268</v>
      </c>
    </row>
    <row r="137" spans="1:34" ht="15.75" thickTop="1" x14ac:dyDescent="0.25">
      <c r="A137" s="11"/>
      <c r="B137" s="14"/>
      <c r="C137" s="14" t="s">
        <v>244</v>
      </c>
      <c r="D137" s="57"/>
      <c r="E137" s="57"/>
      <c r="F137" s="14"/>
      <c r="G137" s="14" t="s">
        <v>244</v>
      </c>
      <c r="H137" s="57"/>
      <c r="I137" s="57"/>
      <c r="J137" s="14"/>
      <c r="K137" s="14" t="s">
        <v>244</v>
      </c>
      <c r="L137" s="57"/>
      <c r="M137" s="57"/>
      <c r="N137" s="14"/>
    </row>
    <row r="138" spans="1:34" x14ac:dyDescent="0.25">
      <c r="A138" s="1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row>
    <row r="139" spans="1:34" x14ac:dyDescent="0.25">
      <c r="A139" s="11"/>
      <c r="B139" s="4"/>
      <c r="C139" s="4"/>
      <c r="D139" s="4"/>
      <c r="E139" s="4"/>
      <c r="F139" s="4"/>
      <c r="G139" s="4"/>
      <c r="H139" s="4"/>
      <c r="I139" s="4"/>
      <c r="J139" s="4"/>
      <c r="K139" s="4"/>
      <c r="L139" s="4"/>
      <c r="M139" s="4"/>
      <c r="N139" s="4"/>
    </row>
    <row r="140" spans="1:34" ht="15.75" thickBot="1" x14ac:dyDescent="0.3">
      <c r="A140" s="11"/>
      <c r="B140" s="16"/>
      <c r="C140" s="16" t="s">
        <v>244</v>
      </c>
      <c r="D140" s="49" t="s">
        <v>271</v>
      </c>
      <c r="E140" s="49"/>
      <c r="F140" s="49"/>
      <c r="G140" s="49"/>
      <c r="H140" s="49"/>
      <c r="I140" s="49"/>
      <c r="J140" s="49"/>
      <c r="K140" s="49"/>
      <c r="L140" s="49"/>
      <c r="M140" s="49"/>
      <c r="N140" s="16"/>
    </row>
    <row r="141" spans="1:34" x14ac:dyDescent="0.25">
      <c r="A141" s="11"/>
      <c r="B141" s="10"/>
      <c r="C141" s="58" t="s">
        <v>244</v>
      </c>
      <c r="D141" s="76" t="s">
        <v>361</v>
      </c>
      <c r="E141" s="76"/>
      <c r="F141" s="62"/>
      <c r="G141" s="62" t="s">
        <v>244</v>
      </c>
      <c r="H141" s="76" t="s">
        <v>416</v>
      </c>
      <c r="I141" s="76"/>
      <c r="J141" s="62"/>
      <c r="K141" s="62" t="s">
        <v>244</v>
      </c>
      <c r="L141" s="76" t="s">
        <v>471</v>
      </c>
      <c r="M141" s="76"/>
      <c r="N141" s="58"/>
    </row>
    <row r="142" spans="1:34" x14ac:dyDescent="0.25">
      <c r="A142" s="11"/>
      <c r="B142" s="10"/>
      <c r="C142" s="58"/>
      <c r="D142" s="69" t="s">
        <v>421</v>
      </c>
      <c r="E142" s="69"/>
      <c r="F142" s="58"/>
      <c r="G142" s="58"/>
      <c r="H142" s="69" t="s">
        <v>417</v>
      </c>
      <c r="I142" s="69"/>
      <c r="J142" s="58"/>
      <c r="K142" s="58"/>
      <c r="L142" s="69" t="s">
        <v>472</v>
      </c>
      <c r="M142" s="69"/>
      <c r="N142" s="58"/>
    </row>
    <row r="143" spans="1:34" x14ac:dyDescent="0.25">
      <c r="A143" s="11"/>
      <c r="B143" s="10"/>
      <c r="C143" s="58"/>
      <c r="D143" s="69" t="s">
        <v>422</v>
      </c>
      <c r="E143" s="69"/>
      <c r="F143" s="58"/>
      <c r="G143" s="58"/>
      <c r="H143" s="69"/>
      <c r="I143" s="69"/>
      <c r="J143" s="58"/>
      <c r="K143" s="58"/>
      <c r="L143" s="69" t="s">
        <v>473</v>
      </c>
      <c r="M143" s="69"/>
      <c r="N143" s="58"/>
    </row>
    <row r="144" spans="1:34" ht="15.75" thickBot="1" x14ac:dyDescent="0.3">
      <c r="A144" s="11"/>
      <c r="B144" s="10"/>
      <c r="C144" s="58"/>
      <c r="D144" s="49"/>
      <c r="E144" s="49"/>
      <c r="F144" s="58"/>
      <c r="G144" s="58"/>
      <c r="H144" s="49"/>
      <c r="I144" s="49"/>
      <c r="J144" s="58"/>
      <c r="K144" s="58"/>
      <c r="L144" s="49" t="s">
        <v>494</v>
      </c>
      <c r="M144" s="49"/>
      <c r="N144" s="58"/>
    </row>
    <row r="145" spans="1:14" x14ac:dyDescent="0.25">
      <c r="A145" s="11"/>
      <c r="B145" s="47" t="s">
        <v>474</v>
      </c>
      <c r="C145" s="31" t="s">
        <v>244</v>
      </c>
      <c r="D145" s="30"/>
      <c r="E145" s="30"/>
      <c r="F145" s="30"/>
      <c r="G145" s="31" t="s">
        <v>244</v>
      </c>
      <c r="H145" s="30"/>
      <c r="I145" s="30"/>
      <c r="J145" s="30"/>
      <c r="K145" s="31" t="s">
        <v>244</v>
      </c>
      <c r="L145" s="30"/>
      <c r="M145" s="30"/>
      <c r="N145" s="30"/>
    </row>
    <row r="146" spans="1:14" x14ac:dyDescent="0.25">
      <c r="A146" s="11"/>
      <c r="B146" s="39" t="s">
        <v>423</v>
      </c>
      <c r="C146" s="16" t="s">
        <v>244</v>
      </c>
      <c r="D146" s="4"/>
      <c r="E146" s="4"/>
      <c r="F146" s="4"/>
      <c r="G146" s="16" t="s">
        <v>244</v>
      </c>
      <c r="H146" s="4"/>
      <c r="I146" s="4"/>
      <c r="J146" s="4"/>
      <c r="K146" s="16" t="s">
        <v>244</v>
      </c>
      <c r="L146" s="4"/>
      <c r="M146" s="4"/>
      <c r="N146" s="4"/>
    </row>
    <row r="147" spans="1:14" x14ac:dyDescent="0.25">
      <c r="A147" s="11"/>
      <c r="B147" s="43" t="s">
        <v>241</v>
      </c>
      <c r="C147" s="31" t="s">
        <v>244</v>
      </c>
      <c r="D147" s="34" t="s">
        <v>242</v>
      </c>
      <c r="E147" s="38">
        <v>16567</v>
      </c>
      <c r="F147" s="37" t="s">
        <v>244</v>
      </c>
      <c r="G147" s="31" t="s">
        <v>244</v>
      </c>
      <c r="H147" s="34" t="s">
        <v>242</v>
      </c>
      <c r="I147" s="38">
        <v>16942</v>
      </c>
      <c r="J147" s="37" t="s">
        <v>244</v>
      </c>
      <c r="K147" s="31" t="s">
        <v>244</v>
      </c>
      <c r="L147" s="34" t="s">
        <v>242</v>
      </c>
      <c r="M147" s="35" t="s">
        <v>495</v>
      </c>
      <c r="N147" s="37" t="s">
        <v>268</v>
      </c>
    </row>
    <row r="148" spans="1:14" x14ac:dyDescent="0.25">
      <c r="A148" s="11"/>
      <c r="B148" s="44" t="s">
        <v>245</v>
      </c>
      <c r="C148" s="16" t="s">
        <v>244</v>
      </c>
      <c r="D148" s="13"/>
      <c r="E148" s="41">
        <v>12187</v>
      </c>
      <c r="F148" s="15" t="s">
        <v>244</v>
      </c>
      <c r="G148" s="16" t="s">
        <v>244</v>
      </c>
      <c r="H148" s="13"/>
      <c r="I148" s="41">
        <v>12222</v>
      </c>
      <c r="J148" s="15" t="s">
        <v>244</v>
      </c>
      <c r="K148" s="16" t="s">
        <v>244</v>
      </c>
      <c r="L148" s="13"/>
      <c r="M148" s="40" t="s">
        <v>496</v>
      </c>
      <c r="N148" s="15" t="s">
        <v>268</v>
      </c>
    </row>
    <row r="149" spans="1:14" x14ac:dyDescent="0.25">
      <c r="A149" s="11"/>
      <c r="B149" s="43" t="s">
        <v>246</v>
      </c>
      <c r="C149" s="31" t="s">
        <v>244</v>
      </c>
      <c r="D149" s="34"/>
      <c r="E149" s="35">
        <v>11</v>
      </c>
      <c r="F149" s="37" t="s">
        <v>244</v>
      </c>
      <c r="G149" s="31" t="s">
        <v>244</v>
      </c>
      <c r="H149" s="34"/>
      <c r="I149" s="35">
        <v>11</v>
      </c>
      <c r="J149" s="37" t="s">
        <v>244</v>
      </c>
      <c r="K149" s="31" t="s">
        <v>244</v>
      </c>
      <c r="L149" s="37"/>
      <c r="M149" s="77" t="s">
        <v>243</v>
      </c>
      <c r="N149" s="37" t="s">
        <v>244</v>
      </c>
    </row>
    <row r="150" spans="1:14" x14ac:dyDescent="0.25">
      <c r="A150" s="11"/>
      <c r="B150" s="44" t="s">
        <v>247</v>
      </c>
      <c r="C150" s="16" t="s">
        <v>244</v>
      </c>
      <c r="D150" s="13"/>
      <c r="E150" s="40">
        <v>9</v>
      </c>
      <c r="F150" s="15" t="s">
        <v>244</v>
      </c>
      <c r="G150" s="16" t="s">
        <v>244</v>
      </c>
      <c r="H150" s="13"/>
      <c r="I150" s="40">
        <v>10</v>
      </c>
      <c r="J150" s="15" t="s">
        <v>244</v>
      </c>
      <c r="K150" s="16" t="s">
        <v>244</v>
      </c>
      <c r="L150" s="13"/>
      <c r="M150" s="40" t="s">
        <v>497</v>
      </c>
      <c r="N150" s="15" t="s">
        <v>268</v>
      </c>
    </row>
    <row r="151" spans="1:14" ht="15.75" thickBot="1" x14ac:dyDescent="0.3">
      <c r="A151" s="11"/>
      <c r="B151" s="33" t="s">
        <v>498</v>
      </c>
      <c r="C151" s="31" t="s">
        <v>244</v>
      </c>
      <c r="D151" s="34"/>
      <c r="E151" s="35">
        <v>233</v>
      </c>
      <c r="F151" s="37" t="s">
        <v>244</v>
      </c>
      <c r="G151" s="31" t="s">
        <v>244</v>
      </c>
      <c r="H151" s="34"/>
      <c r="I151" s="35">
        <v>235</v>
      </c>
      <c r="J151" s="37" t="s">
        <v>244</v>
      </c>
      <c r="K151" s="31" t="s">
        <v>244</v>
      </c>
      <c r="L151" s="34"/>
      <c r="M151" s="35" t="s">
        <v>448</v>
      </c>
      <c r="N151" s="37" t="s">
        <v>268</v>
      </c>
    </row>
    <row r="152" spans="1:14" x14ac:dyDescent="0.25">
      <c r="A152" s="11"/>
      <c r="B152" s="14"/>
      <c r="C152" s="14" t="s">
        <v>244</v>
      </c>
      <c r="D152" s="45"/>
      <c r="E152" s="45"/>
      <c r="F152" s="14"/>
      <c r="G152" s="14" t="s">
        <v>244</v>
      </c>
      <c r="H152" s="45"/>
      <c r="I152" s="45"/>
      <c r="J152" s="14"/>
      <c r="K152" s="14" t="s">
        <v>244</v>
      </c>
      <c r="L152" s="45"/>
      <c r="M152" s="45"/>
      <c r="N152" s="14"/>
    </row>
    <row r="153" spans="1:14" ht="15.75" thickBot="1" x14ac:dyDescent="0.3">
      <c r="A153" s="11"/>
      <c r="B153" s="39" t="s">
        <v>481</v>
      </c>
      <c r="C153" s="16" t="s">
        <v>244</v>
      </c>
      <c r="D153" s="13"/>
      <c r="E153" s="41">
        <v>29007</v>
      </c>
      <c r="F153" s="15" t="s">
        <v>244</v>
      </c>
      <c r="G153" s="16" t="s">
        <v>244</v>
      </c>
      <c r="H153" s="13"/>
      <c r="I153" s="41">
        <v>29420</v>
      </c>
      <c r="J153" s="15" t="s">
        <v>244</v>
      </c>
      <c r="K153" s="16" t="s">
        <v>244</v>
      </c>
      <c r="L153" s="13"/>
      <c r="M153" s="40" t="s">
        <v>499</v>
      </c>
      <c r="N153" s="15" t="s">
        <v>268</v>
      </c>
    </row>
    <row r="154" spans="1:14" x14ac:dyDescent="0.25">
      <c r="A154" s="11"/>
      <c r="B154" s="14"/>
      <c r="C154" s="14" t="s">
        <v>244</v>
      </c>
      <c r="D154" s="45"/>
      <c r="E154" s="45"/>
      <c r="F154" s="14"/>
      <c r="G154" s="14" t="s">
        <v>244</v>
      </c>
      <c r="H154" s="45"/>
      <c r="I154" s="45"/>
      <c r="J154" s="14"/>
      <c r="K154" s="14" t="s">
        <v>244</v>
      </c>
      <c r="L154" s="45"/>
      <c r="M154" s="45"/>
      <c r="N154" s="14"/>
    </row>
    <row r="155" spans="1:14" x14ac:dyDescent="0.25">
      <c r="A155" s="11"/>
      <c r="B155" s="4"/>
      <c r="C155" s="10"/>
      <c r="D155" s="10"/>
      <c r="E155" s="10"/>
      <c r="F155" s="10"/>
      <c r="G155" s="10"/>
      <c r="H155" s="10"/>
      <c r="I155" s="10"/>
      <c r="J155" s="10"/>
      <c r="K155" s="10"/>
      <c r="L155" s="10"/>
      <c r="M155" s="10"/>
      <c r="N155" s="10"/>
    </row>
    <row r="156" spans="1:14" ht="25.5" x14ac:dyDescent="0.25">
      <c r="A156" s="11"/>
      <c r="B156" s="47" t="s">
        <v>483</v>
      </c>
      <c r="C156" s="31" t="s">
        <v>244</v>
      </c>
      <c r="D156" s="30"/>
      <c r="E156" s="30"/>
      <c r="F156" s="30"/>
      <c r="G156" s="31" t="s">
        <v>244</v>
      </c>
      <c r="H156" s="30"/>
      <c r="I156" s="30"/>
      <c r="J156" s="30"/>
      <c r="K156" s="31" t="s">
        <v>244</v>
      </c>
      <c r="L156" s="30"/>
      <c r="M156" s="30"/>
      <c r="N156" s="30"/>
    </row>
    <row r="157" spans="1:14" x14ac:dyDescent="0.25">
      <c r="A157" s="11"/>
      <c r="B157" s="39" t="s">
        <v>423</v>
      </c>
      <c r="C157" s="16" t="s">
        <v>244</v>
      </c>
      <c r="D157" s="4"/>
      <c r="E157" s="4"/>
      <c r="F157" s="4"/>
      <c r="G157" s="16" t="s">
        <v>244</v>
      </c>
      <c r="H157" s="4"/>
      <c r="I157" s="4"/>
      <c r="J157" s="4"/>
      <c r="K157" s="16" t="s">
        <v>244</v>
      </c>
      <c r="L157" s="4"/>
      <c r="M157" s="4"/>
      <c r="N157" s="4"/>
    </row>
    <row r="158" spans="1:14" x14ac:dyDescent="0.25">
      <c r="A158" s="11"/>
      <c r="B158" s="43" t="s">
        <v>241</v>
      </c>
      <c r="C158" s="31" t="s">
        <v>244</v>
      </c>
      <c r="D158" s="34"/>
      <c r="E158" s="38">
        <v>7780</v>
      </c>
      <c r="F158" s="37" t="s">
        <v>244</v>
      </c>
      <c r="G158" s="31" t="s">
        <v>244</v>
      </c>
      <c r="H158" s="34"/>
      <c r="I158" s="38">
        <v>8070</v>
      </c>
      <c r="J158" s="37" t="s">
        <v>244</v>
      </c>
      <c r="K158" s="31" t="s">
        <v>244</v>
      </c>
      <c r="L158" s="34"/>
      <c r="M158" s="35" t="s">
        <v>500</v>
      </c>
      <c r="N158" s="37" t="s">
        <v>268</v>
      </c>
    </row>
    <row r="159" spans="1:14" ht="15.75" thickBot="1" x14ac:dyDescent="0.3">
      <c r="A159" s="11"/>
      <c r="B159" s="44" t="s">
        <v>247</v>
      </c>
      <c r="C159" s="16" t="s">
        <v>244</v>
      </c>
      <c r="D159" s="13"/>
      <c r="E159" s="40">
        <v>25</v>
      </c>
      <c r="F159" s="15" t="s">
        <v>244</v>
      </c>
      <c r="G159" s="16" t="s">
        <v>244</v>
      </c>
      <c r="H159" s="13"/>
      <c r="I159" s="40">
        <v>26</v>
      </c>
      <c r="J159" s="15" t="s">
        <v>244</v>
      </c>
      <c r="K159" s="16" t="s">
        <v>244</v>
      </c>
      <c r="L159" s="13"/>
      <c r="M159" s="40" t="s">
        <v>497</v>
      </c>
      <c r="N159" s="15" t="s">
        <v>268</v>
      </c>
    </row>
    <row r="160" spans="1:14" x14ac:dyDescent="0.25">
      <c r="A160" s="11"/>
      <c r="B160" s="14"/>
      <c r="C160" s="14" t="s">
        <v>244</v>
      </c>
      <c r="D160" s="45"/>
      <c r="E160" s="45"/>
      <c r="F160" s="14"/>
      <c r="G160" s="14" t="s">
        <v>244</v>
      </c>
      <c r="H160" s="45"/>
      <c r="I160" s="45"/>
      <c r="J160" s="14"/>
      <c r="K160" s="14" t="s">
        <v>244</v>
      </c>
      <c r="L160" s="45"/>
      <c r="M160" s="45"/>
      <c r="N160" s="14"/>
    </row>
    <row r="161" spans="1:34" ht="15.75" thickBot="1" x14ac:dyDescent="0.3">
      <c r="A161" s="11"/>
      <c r="B161" s="33" t="s">
        <v>481</v>
      </c>
      <c r="C161" s="31" t="s">
        <v>244</v>
      </c>
      <c r="D161" s="34"/>
      <c r="E161" s="38">
        <v>7805</v>
      </c>
      <c r="F161" s="37" t="s">
        <v>244</v>
      </c>
      <c r="G161" s="31" t="s">
        <v>244</v>
      </c>
      <c r="H161" s="34"/>
      <c r="I161" s="38">
        <v>8096</v>
      </c>
      <c r="J161" s="37" t="s">
        <v>244</v>
      </c>
      <c r="K161" s="31" t="s">
        <v>244</v>
      </c>
      <c r="L161" s="34"/>
      <c r="M161" s="35" t="s">
        <v>501</v>
      </c>
      <c r="N161" s="37" t="s">
        <v>268</v>
      </c>
    </row>
    <row r="162" spans="1:34" x14ac:dyDescent="0.25">
      <c r="A162" s="11"/>
      <c r="B162" s="14"/>
      <c r="C162" s="14" t="s">
        <v>244</v>
      </c>
      <c r="D162" s="45"/>
      <c r="E162" s="45"/>
      <c r="F162" s="14"/>
      <c r="G162" s="14" t="s">
        <v>244</v>
      </c>
      <c r="H162" s="45"/>
      <c r="I162" s="45"/>
      <c r="J162" s="14"/>
      <c r="K162" s="14" t="s">
        <v>244</v>
      </c>
      <c r="L162" s="45"/>
      <c r="M162" s="45"/>
      <c r="N162" s="14"/>
    </row>
    <row r="163" spans="1:34" x14ac:dyDescent="0.25">
      <c r="A163" s="11"/>
      <c r="B163" s="4"/>
      <c r="C163" s="10"/>
      <c r="D163" s="10"/>
      <c r="E163" s="10"/>
      <c r="F163" s="10"/>
      <c r="G163" s="10"/>
      <c r="H163" s="10"/>
      <c r="I163" s="10"/>
      <c r="J163" s="10"/>
      <c r="K163" s="10"/>
      <c r="L163" s="10"/>
      <c r="M163" s="10"/>
      <c r="N163" s="10"/>
    </row>
    <row r="164" spans="1:34" x14ac:dyDescent="0.25">
      <c r="A164" s="11"/>
      <c r="B164" s="32" t="s">
        <v>487</v>
      </c>
      <c r="C164" s="16" t="s">
        <v>244</v>
      </c>
      <c r="D164" s="4"/>
      <c r="E164" s="4"/>
      <c r="F164" s="4"/>
      <c r="G164" s="16" t="s">
        <v>244</v>
      </c>
      <c r="H164" s="4"/>
      <c r="I164" s="4"/>
      <c r="J164" s="4"/>
      <c r="K164" s="16" t="s">
        <v>244</v>
      </c>
      <c r="L164" s="4"/>
      <c r="M164" s="4"/>
      <c r="N164" s="4"/>
    </row>
    <row r="165" spans="1:34" x14ac:dyDescent="0.25">
      <c r="A165" s="11"/>
      <c r="B165" s="33" t="s">
        <v>423</v>
      </c>
      <c r="C165" s="31" t="s">
        <v>244</v>
      </c>
      <c r="D165" s="30"/>
      <c r="E165" s="30"/>
      <c r="F165" s="30"/>
      <c r="G165" s="31" t="s">
        <v>244</v>
      </c>
      <c r="H165" s="30"/>
      <c r="I165" s="30"/>
      <c r="J165" s="30"/>
      <c r="K165" s="31" t="s">
        <v>244</v>
      </c>
      <c r="L165" s="30"/>
      <c r="M165" s="30"/>
      <c r="N165" s="30"/>
    </row>
    <row r="166" spans="1:34" x14ac:dyDescent="0.25">
      <c r="A166" s="11"/>
      <c r="B166" s="44" t="s">
        <v>241</v>
      </c>
      <c r="C166" s="16" t="s">
        <v>244</v>
      </c>
      <c r="D166" s="13"/>
      <c r="E166" s="41">
        <v>10795</v>
      </c>
      <c r="F166" s="15" t="s">
        <v>244</v>
      </c>
      <c r="G166" s="16" t="s">
        <v>244</v>
      </c>
      <c r="H166" s="13"/>
      <c r="I166" s="41">
        <v>11024</v>
      </c>
      <c r="J166" s="15" t="s">
        <v>244</v>
      </c>
      <c r="K166" s="16" t="s">
        <v>244</v>
      </c>
      <c r="L166" s="13"/>
      <c r="M166" s="40" t="s">
        <v>502</v>
      </c>
      <c r="N166" s="15" t="s">
        <v>268</v>
      </c>
    </row>
    <row r="167" spans="1:34" x14ac:dyDescent="0.25">
      <c r="A167" s="11"/>
      <c r="B167" s="43" t="s">
        <v>245</v>
      </c>
      <c r="C167" s="31" t="s">
        <v>244</v>
      </c>
      <c r="D167" s="34"/>
      <c r="E167" s="38">
        <v>18690</v>
      </c>
      <c r="F167" s="37" t="s">
        <v>244</v>
      </c>
      <c r="G167" s="31" t="s">
        <v>244</v>
      </c>
      <c r="H167" s="34"/>
      <c r="I167" s="38">
        <v>20067</v>
      </c>
      <c r="J167" s="37" t="s">
        <v>244</v>
      </c>
      <c r="K167" s="31" t="s">
        <v>244</v>
      </c>
      <c r="L167" s="34"/>
      <c r="M167" s="35" t="s">
        <v>503</v>
      </c>
      <c r="N167" s="37" t="s">
        <v>268</v>
      </c>
    </row>
    <row r="168" spans="1:34" x14ac:dyDescent="0.25">
      <c r="A168" s="11"/>
      <c r="B168" s="44" t="s">
        <v>247</v>
      </c>
      <c r="C168" s="16" t="s">
        <v>244</v>
      </c>
      <c r="D168" s="13"/>
      <c r="E168" s="41">
        <v>10638</v>
      </c>
      <c r="F168" s="15" t="s">
        <v>244</v>
      </c>
      <c r="G168" s="16" t="s">
        <v>244</v>
      </c>
      <c r="H168" s="13"/>
      <c r="I168" s="41">
        <v>10870</v>
      </c>
      <c r="J168" s="15" t="s">
        <v>244</v>
      </c>
      <c r="K168" s="16" t="s">
        <v>244</v>
      </c>
      <c r="L168" s="13"/>
      <c r="M168" s="40" t="s">
        <v>504</v>
      </c>
      <c r="N168" s="15" t="s">
        <v>268</v>
      </c>
    </row>
    <row r="169" spans="1:34" ht="15.75" thickBot="1" x14ac:dyDescent="0.3">
      <c r="A169" s="11"/>
      <c r="B169" s="33" t="s">
        <v>505</v>
      </c>
      <c r="C169" s="31" t="s">
        <v>244</v>
      </c>
      <c r="D169" s="34"/>
      <c r="E169" s="38">
        <v>5358</v>
      </c>
      <c r="F169" s="37" t="s">
        <v>244</v>
      </c>
      <c r="G169" s="31" t="s">
        <v>244</v>
      </c>
      <c r="H169" s="34"/>
      <c r="I169" s="38">
        <v>6631</v>
      </c>
      <c r="J169" s="37" t="s">
        <v>244</v>
      </c>
      <c r="K169" s="31" t="s">
        <v>244</v>
      </c>
      <c r="L169" s="34"/>
      <c r="M169" s="35" t="s">
        <v>447</v>
      </c>
      <c r="N169" s="37" t="s">
        <v>268</v>
      </c>
    </row>
    <row r="170" spans="1:34" x14ac:dyDescent="0.25">
      <c r="A170" s="11"/>
      <c r="B170" s="14"/>
      <c r="C170" s="14" t="s">
        <v>244</v>
      </c>
      <c r="D170" s="45"/>
      <c r="E170" s="45"/>
      <c r="F170" s="14"/>
      <c r="G170" s="14" t="s">
        <v>244</v>
      </c>
      <c r="H170" s="45"/>
      <c r="I170" s="45"/>
      <c r="J170" s="14"/>
      <c r="K170" s="14" t="s">
        <v>244</v>
      </c>
      <c r="L170" s="45"/>
      <c r="M170" s="45"/>
      <c r="N170" s="14"/>
    </row>
    <row r="171" spans="1:34" ht="15.75" thickBot="1" x14ac:dyDescent="0.3">
      <c r="A171" s="11"/>
      <c r="B171" s="39" t="s">
        <v>481</v>
      </c>
      <c r="C171" s="16" t="s">
        <v>244</v>
      </c>
      <c r="D171" s="13"/>
      <c r="E171" s="41">
        <v>45481</v>
      </c>
      <c r="F171" s="15" t="s">
        <v>244</v>
      </c>
      <c r="G171" s="16" t="s">
        <v>244</v>
      </c>
      <c r="H171" s="13"/>
      <c r="I171" s="41">
        <v>48592</v>
      </c>
      <c r="J171" s="15" t="s">
        <v>244</v>
      </c>
      <c r="K171" s="16" t="s">
        <v>244</v>
      </c>
      <c r="L171" s="13"/>
      <c r="M171" s="40" t="s">
        <v>506</v>
      </c>
      <c r="N171" s="15" t="s">
        <v>268</v>
      </c>
    </row>
    <row r="172" spans="1:34" x14ac:dyDescent="0.25">
      <c r="A172" s="11"/>
      <c r="B172" s="14"/>
      <c r="C172" s="14" t="s">
        <v>244</v>
      </c>
      <c r="D172" s="45"/>
      <c r="E172" s="45"/>
      <c r="F172" s="14"/>
      <c r="G172" s="14" t="s">
        <v>244</v>
      </c>
      <c r="H172" s="45"/>
      <c r="I172" s="45"/>
      <c r="J172" s="14"/>
      <c r="K172" s="14" t="s">
        <v>244</v>
      </c>
      <c r="L172" s="45"/>
      <c r="M172" s="45"/>
      <c r="N172" s="14"/>
    </row>
    <row r="173" spans="1:34" ht="15.75" thickBot="1" x14ac:dyDescent="0.3">
      <c r="A173" s="11"/>
      <c r="B173" s="29" t="s">
        <v>481</v>
      </c>
      <c r="C173" s="31" t="s">
        <v>244</v>
      </c>
      <c r="D173" s="34" t="s">
        <v>242</v>
      </c>
      <c r="E173" s="35" t="s">
        <v>507</v>
      </c>
      <c r="F173" s="37" t="s">
        <v>244</v>
      </c>
      <c r="G173" s="31" t="s">
        <v>244</v>
      </c>
      <c r="H173" s="34" t="s">
        <v>242</v>
      </c>
      <c r="I173" s="35" t="s">
        <v>508</v>
      </c>
      <c r="J173" s="37" t="s">
        <v>244</v>
      </c>
      <c r="K173" s="31" t="s">
        <v>244</v>
      </c>
      <c r="L173" s="34" t="s">
        <v>242</v>
      </c>
      <c r="M173" s="35" t="s">
        <v>509</v>
      </c>
      <c r="N173" s="37" t="s">
        <v>268</v>
      </c>
    </row>
    <row r="174" spans="1:34" ht="15.75" thickTop="1" x14ac:dyDescent="0.25">
      <c r="A174" s="11"/>
      <c r="B174" s="14"/>
      <c r="C174" s="14" t="s">
        <v>244</v>
      </c>
      <c r="D174" s="57"/>
      <c r="E174" s="57"/>
      <c r="F174" s="14"/>
      <c r="G174" s="14" t="s">
        <v>244</v>
      </c>
      <c r="H174" s="57"/>
      <c r="I174" s="57"/>
      <c r="J174" s="14"/>
      <c r="K174" s="14" t="s">
        <v>244</v>
      </c>
      <c r="L174" s="57"/>
      <c r="M174" s="57"/>
      <c r="N174" s="14"/>
    </row>
    <row r="175" spans="1:34" x14ac:dyDescent="0.25">
      <c r="A175" s="11"/>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row>
    <row r="176" spans="1:34" ht="19.5" x14ac:dyDescent="0.25">
      <c r="A176" s="11"/>
      <c r="B176" s="72">
        <v>-1</v>
      </c>
      <c r="C176" s="72" t="s">
        <v>510</v>
      </c>
    </row>
    <row r="177" spans="1:34" x14ac:dyDescent="0.25">
      <c r="A177" s="11"/>
      <c r="B177" s="20" t="s">
        <v>511</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row>
    <row r="178" spans="1:34" x14ac:dyDescent="0.25">
      <c r="A178" s="11"/>
      <c r="B178" s="20" t="s">
        <v>512</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row>
    <row r="179" spans="1:34" x14ac:dyDescent="0.25">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row>
    <row r="180" spans="1:34" x14ac:dyDescent="0.25">
      <c r="A180" s="11"/>
      <c r="B180" s="4"/>
      <c r="C180" s="4"/>
      <c r="D180" s="4"/>
      <c r="E180" s="4"/>
      <c r="F180" s="4"/>
      <c r="G180" s="4"/>
      <c r="H180" s="4"/>
      <c r="I180" s="4"/>
      <c r="J180" s="4"/>
      <c r="K180" s="4"/>
      <c r="L180" s="4"/>
      <c r="M180" s="4"/>
      <c r="N180" s="4"/>
    </row>
    <row r="181" spans="1:34" ht="15.75" thickBot="1" x14ac:dyDescent="0.3">
      <c r="A181" s="11"/>
      <c r="B181" s="16"/>
      <c r="C181" s="16" t="s">
        <v>244</v>
      </c>
      <c r="D181" s="49" t="s">
        <v>235</v>
      </c>
      <c r="E181" s="49"/>
      <c r="F181" s="49"/>
      <c r="G181" s="49"/>
      <c r="H181" s="49"/>
      <c r="I181" s="49"/>
      <c r="J181" s="49"/>
      <c r="K181" s="49"/>
      <c r="L181" s="49"/>
      <c r="M181" s="49"/>
      <c r="N181" s="16"/>
    </row>
    <row r="182" spans="1:34" x14ac:dyDescent="0.25">
      <c r="A182" s="11"/>
      <c r="B182" s="10"/>
      <c r="C182" s="58" t="s">
        <v>244</v>
      </c>
      <c r="D182" s="76" t="s">
        <v>361</v>
      </c>
      <c r="E182" s="76"/>
      <c r="F182" s="62"/>
      <c r="G182" s="62" t="s">
        <v>244</v>
      </c>
      <c r="H182" s="60" t="s">
        <v>471</v>
      </c>
      <c r="I182" s="60"/>
      <c r="J182" s="62"/>
      <c r="K182" s="62"/>
      <c r="L182" s="76" t="s">
        <v>514</v>
      </c>
      <c r="M182" s="76"/>
      <c r="N182" s="58"/>
    </row>
    <row r="183" spans="1:34" x14ac:dyDescent="0.25">
      <c r="A183" s="11"/>
      <c r="B183" s="10"/>
      <c r="C183" s="58"/>
      <c r="D183" s="69" t="s">
        <v>421</v>
      </c>
      <c r="E183" s="69"/>
      <c r="F183" s="58"/>
      <c r="G183" s="58"/>
      <c r="H183" s="59" t="s">
        <v>472</v>
      </c>
      <c r="I183" s="59"/>
      <c r="J183" s="58"/>
      <c r="K183" s="58"/>
      <c r="L183" s="69" t="s">
        <v>300</v>
      </c>
      <c r="M183" s="69"/>
      <c r="N183" s="58"/>
    </row>
    <row r="184" spans="1:34" ht="15.75" thickBot="1" x14ac:dyDescent="0.3">
      <c r="A184" s="11"/>
      <c r="B184" s="10"/>
      <c r="C184" s="58"/>
      <c r="D184" s="49" t="s">
        <v>422</v>
      </c>
      <c r="E184" s="49"/>
      <c r="F184" s="58"/>
      <c r="G184" s="58"/>
      <c r="H184" s="61" t="s">
        <v>513</v>
      </c>
      <c r="I184" s="61"/>
      <c r="J184" s="58"/>
      <c r="K184" s="58"/>
      <c r="L184" s="49"/>
      <c r="M184" s="49"/>
      <c r="N184" s="58"/>
    </row>
    <row r="185" spans="1:34" x14ac:dyDescent="0.25">
      <c r="A185" s="11"/>
      <c r="B185" s="29" t="s">
        <v>515</v>
      </c>
      <c r="C185" s="31" t="s">
        <v>244</v>
      </c>
      <c r="D185" s="30"/>
      <c r="E185" s="30"/>
      <c r="F185" s="30"/>
      <c r="G185" s="31" t="s">
        <v>244</v>
      </c>
      <c r="H185" s="30"/>
      <c r="I185" s="30"/>
      <c r="J185" s="30"/>
      <c r="K185" s="31"/>
      <c r="L185" s="30"/>
      <c r="M185" s="30"/>
      <c r="N185" s="30"/>
    </row>
    <row r="186" spans="1:34" ht="15.75" thickBot="1" x14ac:dyDescent="0.3">
      <c r="A186" s="11"/>
      <c r="B186" s="39" t="s">
        <v>474</v>
      </c>
      <c r="C186" s="16" t="s">
        <v>244</v>
      </c>
      <c r="D186" s="13" t="s">
        <v>242</v>
      </c>
      <c r="E186" s="41">
        <v>5499</v>
      </c>
      <c r="F186" s="15" t="s">
        <v>244</v>
      </c>
      <c r="G186" s="16" t="s">
        <v>244</v>
      </c>
      <c r="H186" s="13" t="s">
        <v>242</v>
      </c>
      <c r="I186" s="40" t="s">
        <v>516</v>
      </c>
      <c r="J186" s="15" t="s">
        <v>268</v>
      </c>
      <c r="K186" s="16"/>
      <c r="L186" s="13"/>
      <c r="M186" s="40" t="s">
        <v>517</v>
      </c>
      <c r="N186" s="15" t="s">
        <v>244</v>
      </c>
    </row>
    <row r="187" spans="1:34" x14ac:dyDescent="0.25">
      <c r="A187" s="11"/>
      <c r="B187" s="14"/>
      <c r="C187" s="14" t="s">
        <v>244</v>
      </c>
      <c r="D187" s="45"/>
      <c r="E187" s="45"/>
      <c r="F187" s="14"/>
      <c r="G187" s="14" t="s">
        <v>244</v>
      </c>
      <c r="H187" s="45"/>
      <c r="I187" s="45"/>
      <c r="J187" s="14"/>
      <c r="K187" s="14"/>
      <c r="L187" s="45"/>
      <c r="M187" s="45"/>
      <c r="N187" s="14"/>
    </row>
    <row r="188" spans="1:34" ht="15.75" thickBot="1" x14ac:dyDescent="0.3">
      <c r="A188" s="11"/>
      <c r="B188" s="29" t="s">
        <v>124</v>
      </c>
      <c r="C188" s="31" t="s">
        <v>244</v>
      </c>
      <c r="D188" s="34" t="s">
        <v>242</v>
      </c>
      <c r="E188" s="35" t="s">
        <v>518</v>
      </c>
      <c r="F188" s="37" t="s">
        <v>244</v>
      </c>
      <c r="G188" s="31" t="s">
        <v>244</v>
      </c>
      <c r="H188" s="34" t="s">
        <v>242</v>
      </c>
      <c r="I188" s="35" t="s">
        <v>519</v>
      </c>
      <c r="J188" s="37" t="s">
        <v>268</v>
      </c>
      <c r="K188" s="31"/>
      <c r="L188" s="34"/>
      <c r="M188" s="35">
        <v>1</v>
      </c>
      <c r="N188" s="37" t="s">
        <v>244</v>
      </c>
    </row>
    <row r="189" spans="1:34" ht="15.75" thickTop="1" x14ac:dyDescent="0.25">
      <c r="A189" s="11"/>
      <c r="B189" s="14"/>
      <c r="C189" s="14" t="s">
        <v>244</v>
      </c>
      <c r="D189" s="57"/>
      <c r="E189" s="57"/>
      <c r="F189" s="14"/>
      <c r="G189" s="14" t="s">
        <v>244</v>
      </c>
      <c r="H189" s="57"/>
      <c r="I189" s="57"/>
      <c r="J189" s="14"/>
      <c r="K189" s="14"/>
      <c r="L189" s="57"/>
      <c r="M189" s="57"/>
      <c r="N189" s="14"/>
    </row>
    <row r="190" spans="1:34" x14ac:dyDescent="0.25">
      <c r="A190" s="11"/>
      <c r="B190" s="4"/>
      <c r="C190" s="10"/>
      <c r="D190" s="10"/>
      <c r="E190" s="10"/>
      <c r="F190" s="10"/>
      <c r="G190" s="10"/>
      <c r="H190" s="10"/>
      <c r="I190" s="10"/>
      <c r="J190" s="10"/>
      <c r="K190" s="10"/>
      <c r="L190" s="10"/>
      <c r="M190" s="10"/>
      <c r="N190" s="10"/>
    </row>
    <row r="191" spans="1:34" ht="15.75" thickBot="1" x14ac:dyDescent="0.3">
      <c r="A191" s="11"/>
      <c r="B191" s="16"/>
      <c r="C191" s="16" t="s">
        <v>244</v>
      </c>
      <c r="D191" s="49" t="s">
        <v>271</v>
      </c>
      <c r="E191" s="49"/>
      <c r="F191" s="49"/>
      <c r="G191" s="49"/>
      <c r="H191" s="49"/>
      <c r="I191" s="49"/>
      <c r="J191" s="49"/>
      <c r="K191" s="49"/>
      <c r="L191" s="49"/>
      <c r="M191" s="49"/>
      <c r="N191" s="16"/>
    </row>
    <row r="192" spans="1:34" x14ac:dyDescent="0.25">
      <c r="A192" s="11"/>
      <c r="B192" s="10"/>
      <c r="C192" s="58" t="s">
        <v>244</v>
      </c>
      <c r="D192" s="76" t="s">
        <v>361</v>
      </c>
      <c r="E192" s="76"/>
      <c r="F192" s="62"/>
      <c r="G192" s="62" t="s">
        <v>244</v>
      </c>
      <c r="H192" s="60" t="s">
        <v>471</v>
      </c>
      <c r="I192" s="60"/>
      <c r="J192" s="62"/>
      <c r="K192" s="62"/>
      <c r="L192" s="76" t="s">
        <v>514</v>
      </c>
      <c r="M192" s="76"/>
      <c r="N192" s="58"/>
    </row>
    <row r="193" spans="1:34" x14ac:dyDescent="0.25">
      <c r="A193" s="11"/>
      <c r="B193" s="10"/>
      <c r="C193" s="58"/>
      <c r="D193" s="69" t="s">
        <v>421</v>
      </c>
      <c r="E193" s="69"/>
      <c r="F193" s="58"/>
      <c r="G193" s="58"/>
      <c r="H193" s="59" t="s">
        <v>472</v>
      </c>
      <c r="I193" s="59"/>
      <c r="J193" s="58"/>
      <c r="K193" s="58"/>
      <c r="L193" s="69" t="s">
        <v>300</v>
      </c>
      <c r="M193" s="69"/>
      <c r="N193" s="58"/>
    </row>
    <row r="194" spans="1:34" ht="15.75" thickBot="1" x14ac:dyDescent="0.3">
      <c r="A194" s="11"/>
      <c r="B194" s="10"/>
      <c r="C194" s="58"/>
      <c r="D194" s="49" t="s">
        <v>422</v>
      </c>
      <c r="E194" s="49"/>
      <c r="F194" s="58"/>
      <c r="G194" s="58"/>
      <c r="H194" s="61" t="s">
        <v>520</v>
      </c>
      <c r="I194" s="61"/>
      <c r="J194" s="58"/>
      <c r="K194" s="58"/>
      <c r="L194" s="49"/>
      <c r="M194" s="49"/>
      <c r="N194" s="58"/>
    </row>
    <row r="195" spans="1:34" x14ac:dyDescent="0.25">
      <c r="A195" s="11"/>
      <c r="B195" s="29" t="s">
        <v>515</v>
      </c>
      <c r="C195" s="31" t="s">
        <v>244</v>
      </c>
      <c r="D195" s="30"/>
      <c r="E195" s="30"/>
      <c r="F195" s="30"/>
      <c r="G195" s="31" t="s">
        <v>244</v>
      </c>
      <c r="H195" s="30"/>
      <c r="I195" s="30"/>
      <c r="J195" s="30"/>
      <c r="K195" s="31"/>
      <c r="L195" s="30"/>
      <c r="M195" s="30"/>
      <c r="N195" s="30"/>
    </row>
    <row r="196" spans="1:34" ht="15.75" thickBot="1" x14ac:dyDescent="0.3">
      <c r="A196" s="11"/>
      <c r="B196" s="39" t="s">
        <v>487</v>
      </c>
      <c r="C196" s="16" t="s">
        <v>244</v>
      </c>
      <c r="D196" s="13"/>
      <c r="E196" s="41">
        <v>3655</v>
      </c>
      <c r="F196" s="15" t="s">
        <v>244</v>
      </c>
      <c r="G196" s="16" t="s">
        <v>244</v>
      </c>
      <c r="H196" s="13" t="s">
        <v>242</v>
      </c>
      <c r="I196" s="40" t="s">
        <v>521</v>
      </c>
      <c r="J196" s="15" t="s">
        <v>268</v>
      </c>
      <c r="K196" s="16"/>
      <c r="L196" s="13"/>
      <c r="M196" s="40" t="s">
        <v>522</v>
      </c>
      <c r="N196" s="15" t="s">
        <v>244</v>
      </c>
    </row>
    <row r="197" spans="1:34" x14ac:dyDescent="0.25">
      <c r="A197" s="11"/>
      <c r="B197" s="14"/>
      <c r="C197" s="14" t="s">
        <v>244</v>
      </c>
      <c r="D197" s="45"/>
      <c r="E197" s="45"/>
      <c r="F197" s="14"/>
      <c r="G197" s="14" t="s">
        <v>244</v>
      </c>
      <c r="H197" s="45"/>
      <c r="I197" s="45"/>
      <c r="J197" s="14"/>
      <c r="K197" s="14"/>
      <c r="L197" s="45"/>
      <c r="M197" s="45"/>
      <c r="N197" s="14"/>
    </row>
    <row r="198" spans="1:34" ht="15.75" thickBot="1" x14ac:dyDescent="0.3">
      <c r="A198" s="11"/>
      <c r="B198" s="29" t="s">
        <v>124</v>
      </c>
      <c r="C198" s="31" t="s">
        <v>244</v>
      </c>
      <c r="D198" s="34" t="s">
        <v>242</v>
      </c>
      <c r="E198" s="35" t="s">
        <v>523</v>
      </c>
      <c r="F198" s="37" t="s">
        <v>244</v>
      </c>
      <c r="G198" s="31" t="s">
        <v>244</v>
      </c>
      <c r="H198" s="34" t="s">
        <v>242</v>
      </c>
      <c r="I198" s="35" t="s">
        <v>524</v>
      </c>
      <c r="J198" s="37" t="s">
        <v>268</v>
      </c>
      <c r="K198" s="31"/>
      <c r="L198" s="34"/>
      <c r="M198" s="35">
        <v>1</v>
      </c>
      <c r="N198" s="37" t="s">
        <v>244</v>
      </c>
    </row>
    <row r="199" spans="1:34" ht="15.75" thickTop="1" x14ac:dyDescent="0.25">
      <c r="A199" s="11"/>
      <c r="B199" s="14"/>
      <c r="C199" s="14" t="s">
        <v>244</v>
      </c>
      <c r="D199" s="57"/>
      <c r="E199" s="57"/>
      <c r="F199" s="14"/>
      <c r="G199" s="14" t="s">
        <v>244</v>
      </c>
      <c r="H199" s="57"/>
      <c r="I199" s="57"/>
      <c r="J199" s="14"/>
      <c r="K199" s="14"/>
      <c r="L199" s="57"/>
      <c r="M199" s="57"/>
      <c r="N199" s="14"/>
    </row>
    <row r="200" spans="1:34" x14ac:dyDescent="0.25">
      <c r="A200" s="11"/>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row>
    <row r="201" spans="1:34" ht="19.5" x14ac:dyDescent="0.25">
      <c r="A201" s="11"/>
      <c r="B201" s="72">
        <v>-1</v>
      </c>
      <c r="C201" s="72" t="s">
        <v>510</v>
      </c>
    </row>
    <row r="202" spans="1:34" x14ac:dyDescent="0.25">
      <c r="A202" s="11"/>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row>
    <row r="203" spans="1:34" x14ac:dyDescent="0.25">
      <c r="A203" s="11"/>
      <c r="B203" s="20" t="s">
        <v>525</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row>
    <row r="204" spans="1:34" x14ac:dyDescent="0.25">
      <c r="A204" s="11"/>
      <c r="B204" s="20" t="s">
        <v>526</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row>
    <row r="205" spans="1:34" x14ac:dyDescent="0.25">
      <c r="A205" s="11"/>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row>
    <row r="206" spans="1:34" x14ac:dyDescent="0.25">
      <c r="A206" s="11"/>
      <c r="B206" s="4"/>
      <c r="C206" s="4"/>
      <c r="D206" s="4"/>
      <c r="E206" s="4"/>
      <c r="F206" s="4"/>
      <c r="G206" s="4"/>
      <c r="H206" s="4"/>
      <c r="I206" s="4"/>
      <c r="J206" s="4"/>
    </row>
    <row r="207" spans="1:34" x14ac:dyDescent="0.25">
      <c r="A207" s="11"/>
      <c r="B207" s="10"/>
      <c r="C207" s="58" t="s">
        <v>244</v>
      </c>
      <c r="D207" s="69" t="s">
        <v>360</v>
      </c>
      <c r="E207" s="69"/>
      <c r="F207" s="58"/>
      <c r="G207" s="58"/>
      <c r="H207" s="69" t="s">
        <v>384</v>
      </c>
      <c r="I207" s="69"/>
      <c r="J207" s="58"/>
    </row>
    <row r="208" spans="1:34" ht="15.75" thickBot="1" x14ac:dyDescent="0.3">
      <c r="A208" s="11"/>
      <c r="B208" s="10"/>
      <c r="C208" s="58"/>
      <c r="D208" s="49">
        <v>2013</v>
      </c>
      <c r="E208" s="49"/>
      <c r="F208" s="58"/>
      <c r="G208" s="58"/>
      <c r="H208" s="49">
        <v>2012</v>
      </c>
      <c r="I208" s="49"/>
      <c r="J208" s="58"/>
    </row>
    <row r="209" spans="1:10" x14ac:dyDescent="0.25">
      <c r="A209" s="11"/>
      <c r="B209" s="29" t="s">
        <v>239</v>
      </c>
      <c r="C209" s="31" t="s">
        <v>244</v>
      </c>
      <c r="D209" s="30"/>
      <c r="E209" s="30"/>
      <c r="F209" s="30"/>
      <c r="G209" s="31"/>
      <c r="H209" s="30"/>
      <c r="I209" s="30"/>
      <c r="J209" s="30"/>
    </row>
    <row r="210" spans="1:10" x14ac:dyDescent="0.25">
      <c r="A210" s="11"/>
      <c r="B210" s="39" t="s">
        <v>368</v>
      </c>
      <c r="C210" s="16" t="s">
        <v>244</v>
      </c>
      <c r="D210" s="12" t="s">
        <v>242</v>
      </c>
      <c r="E210" s="63">
        <v>99423</v>
      </c>
      <c r="F210" s="55" t="s">
        <v>244</v>
      </c>
      <c r="G210" s="16"/>
      <c r="H210" s="13" t="s">
        <v>242</v>
      </c>
      <c r="I210" s="41">
        <v>210445</v>
      </c>
      <c r="J210" s="15" t="s">
        <v>244</v>
      </c>
    </row>
    <row r="211" spans="1:10" x14ac:dyDescent="0.25">
      <c r="A211" s="11"/>
      <c r="B211" s="33" t="s">
        <v>433</v>
      </c>
      <c r="C211" s="31" t="s">
        <v>244</v>
      </c>
      <c r="D211" s="51"/>
      <c r="E211" s="52">
        <v>322</v>
      </c>
      <c r="F211" s="53" t="s">
        <v>244</v>
      </c>
      <c r="G211" s="31"/>
      <c r="H211" s="34"/>
      <c r="I211" s="38">
        <v>2215</v>
      </c>
      <c r="J211" s="37" t="s">
        <v>244</v>
      </c>
    </row>
    <row r="212" spans="1:10" x14ac:dyDescent="0.25">
      <c r="A212" s="11"/>
      <c r="B212" s="39" t="s">
        <v>527</v>
      </c>
      <c r="C212" s="16" t="s">
        <v>244</v>
      </c>
      <c r="D212" s="12"/>
      <c r="E212" s="63">
        <v>1160</v>
      </c>
      <c r="F212" s="55" t="s">
        <v>244</v>
      </c>
      <c r="G212" s="16"/>
      <c r="H212" s="13"/>
      <c r="I212" s="40" t="s">
        <v>243</v>
      </c>
      <c r="J212" s="15" t="s">
        <v>244</v>
      </c>
    </row>
    <row r="213" spans="1:10" ht="15.75" thickBot="1" x14ac:dyDescent="0.3">
      <c r="A213" s="11"/>
      <c r="B213" s="33" t="s">
        <v>37</v>
      </c>
      <c r="C213" s="31" t="s">
        <v>244</v>
      </c>
      <c r="D213" s="51"/>
      <c r="E213" s="52" t="s">
        <v>528</v>
      </c>
      <c r="F213" s="53" t="s">
        <v>268</v>
      </c>
      <c r="G213" s="31"/>
      <c r="H213" s="34"/>
      <c r="I213" s="35" t="s">
        <v>529</v>
      </c>
      <c r="J213" s="37" t="s">
        <v>268</v>
      </c>
    </row>
    <row r="214" spans="1:10" x14ac:dyDescent="0.25">
      <c r="A214" s="11"/>
      <c r="B214" s="14"/>
      <c r="C214" s="14" t="s">
        <v>244</v>
      </c>
      <c r="D214" s="45"/>
      <c r="E214" s="45"/>
      <c r="F214" s="14"/>
      <c r="G214" s="14"/>
      <c r="H214" s="45"/>
      <c r="I214" s="45"/>
      <c r="J214" s="14"/>
    </row>
    <row r="215" spans="1:10" ht="15.75" thickBot="1" x14ac:dyDescent="0.3">
      <c r="A215" s="11"/>
      <c r="B215" s="2"/>
      <c r="C215" s="16" t="s">
        <v>244</v>
      </c>
      <c r="D215" s="12"/>
      <c r="E215" s="63">
        <v>71407</v>
      </c>
      <c r="F215" s="55" t="s">
        <v>244</v>
      </c>
      <c r="G215" s="16"/>
      <c r="H215" s="13"/>
      <c r="I215" s="41">
        <v>162850</v>
      </c>
      <c r="J215" s="15" t="s">
        <v>244</v>
      </c>
    </row>
    <row r="216" spans="1:10" x14ac:dyDescent="0.25">
      <c r="A216" s="11"/>
      <c r="B216" s="14"/>
      <c r="C216" s="14" t="s">
        <v>244</v>
      </c>
      <c r="D216" s="45"/>
      <c r="E216" s="45"/>
      <c r="F216" s="14"/>
      <c r="G216" s="14"/>
      <c r="H216" s="45"/>
      <c r="I216" s="45"/>
      <c r="J216" s="14"/>
    </row>
    <row r="217" spans="1:10" x14ac:dyDescent="0.25">
      <c r="A217" s="11"/>
      <c r="B217" s="4"/>
      <c r="C217" s="10"/>
      <c r="D217" s="10"/>
      <c r="E217" s="10"/>
      <c r="F217" s="10"/>
      <c r="G217" s="10"/>
      <c r="H217" s="10"/>
      <c r="I217" s="10"/>
      <c r="J217" s="10"/>
    </row>
    <row r="218" spans="1:10" x14ac:dyDescent="0.25">
      <c r="A218" s="11"/>
      <c r="B218" s="29" t="s">
        <v>265</v>
      </c>
      <c r="C218" s="31" t="s">
        <v>244</v>
      </c>
      <c r="D218" s="30"/>
      <c r="E218" s="30"/>
      <c r="F218" s="30"/>
      <c r="G218" s="31"/>
      <c r="H218" s="30"/>
      <c r="I218" s="30"/>
      <c r="J218" s="30"/>
    </row>
    <row r="219" spans="1:10" x14ac:dyDescent="0.25">
      <c r="A219" s="11"/>
      <c r="B219" s="39" t="s">
        <v>47</v>
      </c>
      <c r="C219" s="16" t="s">
        <v>244</v>
      </c>
      <c r="D219" s="12"/>
      <c r="E219" s="54" t="s">
        <v>243</v>
      </c>
      <c r="F219" s="55" t="s">
        <v>244</v>
      </c>
      <c r="G219" s="16"/>
      <c r="H219" s="13"/>
      <c r="I219" s="40" t="s">
        <v>530</v>
      </c>
      <c r="J219" s="15" t="s">
        <v>268</v>
      </c>
    </row>
    <row r="220" spans="1:10" ht="15.75" thickBot="1" x14ac:dyDescent="0.3">
      <c r="A220" s="11"/>
      <c r="B220" s="33" t="s">
        <v>531</v>
      </c>
      <c r="C220" s="31" t="s">
        <v>244</v>
      </c>
      <c r="D220" s="51"/>
      <c r="E220" s="52" t="s">
        <v>532</v>
      </c>
      <c r="F220" s="53" t="s">
        <v>268</v>
      </c>
      <c r="G220" s="31"/>
      <c r="H220" s="34"/>
      <c r="I220" s="35" t="s">
        <v>533</v>
      </c>
      <c r="J220" s="37" t="s">
        <v>268</v>
      </c>
    </row>
    <row r="221" spans="1:10" x14ac:dyDescent="0.25">
      <c r="A221" s="11"/>
      <c r="B221" s="14"/>
      <c r="C221" s="14" t="s">
        <v>244</v>
      </c>
      <c r="D221" s="45"/>
      <c r="E221" s="45"/>
      <c r="F221" s="14"/>
      <c r="G221" s="14"/>
      <c r="H221" s="45"/>
      <c r="I221" s="45"/>
      <c r="J221" s="14"/>
    </row>
    <row r="222" spans="1:10" ht="15.75" thickBot="1" x14ac:dyDescent="0.3">
      <c r="A222" s="11"/>
      <c r="B222" s="2"/>
      <c r="C222" s="16" t="s">
        <v>244</v>
      </c>
      <c r="D222" s="12"/>
      <c r="E222" s="54" t="s">
        <v>532</v>
      </c>
      <c r="F222" s="55" t="s">
        <v>268</v>
      </c>
      <c r="G222" s="16"/>
      <c r="H222" s="13"/>
      <c r="I222" s="40" t="s">
        <v>534</v>
      </c>
      <c r="J222" s="15" t="s">
        <v>268</v>
      </c>
    </row>
    <row r="223" spans="1:10" x14ac:dyDescent="0.25">
      <c r="A223" s="11"/>
      <c r="B223" s="14"/>
      <c r="C223" s="14" t="s">
        <v>244</v>
      </c>
      <c r="D223" s="45"/>
      <c r="E223" s="45"/>
      <c r="F223" s="14"/>
      <c r="G223" s="14"/>
      <c r="H223" s="45"/>
      <c r="I223" s="45"/>
      <c r="J223" s="14"/>
    </row>
    <row r="224" spans="1:10" x14ac:dyDescent="0.25">
      <c r="A224" s="11"/>
      <c r="B224" s="29" t="s">
        <v>535</v>
      </c>
      <c r="C224" s="31" t="s">
        <v>244</v>
      </c>
      <c r="D224" s="30"/>
      <c r="E224" s="30"/>
      <c r="F224" s="30"/>
      <c r="G224" s="31"/>
      <c r="H224" s="30"/>
      <c r="I224" s="30"/>
      <c r="J224" s="30"/>
    </row>
    <row r="225" spans="1:34" ht="15.75" thickBot="1" x14ac:dyDescent="0.3">
      <c r="A225" s="11"/>
      <c r="B225" s="42" t="s">
        <v>61</v>
      </c>
      <c r="C225" s="16" t="s">
        <v>244</v>
      </c>
      <c r="D225" s="12" t="s">
        <v>242</v>
      </c>
      <c r="E225" s="54" t="s">
        <v>536</v>
      </c>
      <c r="F225" s="55" t="s">
        <v>244</v>
      </c>
      <c r="G225" s="16"/>
      <c r="H225" s="13" t="s">
        <v>242</v>
      </c>
      <c r="I225" s="40" t="s">
        <v>537</v>
      </c>
      <c r="J225" s="15" t="s">
        <v>244</v>
      </c>
    </row>
    <row r="226" spans="1:34" ht="15.75" thickTop="1" x14ac:dyDescent="0.25">
      <c r="A226" s="11"/>
      <c r="B226" s="14"/>
      <c r="C226" s="14" t="s">
        <v>244</v>
      </c>
      <c r="D226" s="57"/>
      <c r="E226" s="57"/>
      <c r="F226" s="14"/>
      <c r="G226" s="14"/>
      <c r="H226" s="57"/>
      <c r="I226" s="57"/>
      <c r="J226" s="14"/>
    </row>
    <row r="227" spans="1:34" x14ac:dyDescent="0.25">
      <c r="A227" s="11"/>
      <c r="B227" s="20" t="s">
        <v>538</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x14ac:dyDescent="0.25">
      <c r="A228" s="11"/>
      <c r="B228" s="22" t="s">
        <v>539</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row>
    <row r="229" spans="1:34" x14ac:dyDescent="0.25">
      <c r="A229" s="11"/>
      <c r="B229" s="20" t="s">
        <v>540</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row>
    <row r="230" spans="1:34" ht="25.5" customHeight="1" x14ac:dyDescent="0.25">
      <c r="A230" s="11"/>
      <c r="B230" s="20" t="s">
        <v>541</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c r="AH230" s="20"/>
    </row>
    <row r="231" spans="1:34" x14ac:dyDescent="0.25">
      <c r="A231" s="11"/>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row>
    <row r="232" spans="1:34" x14ac:dyDescent="0.25">
      <c r="A232" s="11"/>
      <c r="B232" s="4"/>
      <c r="C232" s="4"/>
      <c r="D232" s="4"/>
      <c r="E232" s="4"/>
      <c r="F232" s="4"/>
      <c r="G232" s="4"/>
      <c r="H232" s="4"/>
      <c r="I232" s="4"/>
      <c r="J232" s="4"/>
    </row>
    <row r="233" spans="1:34" x14ac:dyDescent="0.25">
      <c r="A233" s="11"/>
      <c r="B233" s="67" t="s">
        <v>542</v>
      </c>
      <c r="C233" s="58" t="s">
        <v>244</v>
      </c>
      <c r="D233" s="69" t="s">
        <v>360</v>
      </c>
      <c r="E233" s="69"/>
      <c r="F233" s="58"/>
      <c r="G233" s="58" t="s">
        <v>244</v>
      </c>
      <c r="H233" s="69" t="s">
        <v>384</v>
      </c>
      <c r="I233" s="69"/>
      <c r="J233" s="58"/>
    </row>
    <row r="234" spans="1:34" ht="15.75" thickBot="1" x14ac:dyDescent="0.3">
      <c r="A234" s="11"/>
      <c r="B234" s="68"/>
      <c r="C234" s="58"/>
      <c r="D234" s="49">
        <v>2013</v>
      </c>
      <c r="E234" s="49"/>
      <c r="F234" s="58"/>
      <c r="G234" s="58"/>
      <c r="H234" s="49">
        <v>2012</v>
      </c>
      <c r="I234" s="49"/>
      <c r="J234" s="58"/>
    </row>
    <row r="235" spans="1:34" x14ac:dyDescent="0.25">
      <c r="A235" s="11"/>
      <c r="B235" s="29" t="s">
        <v>543</v>
      </c>
      <c r="C235" s="31" t="s">
        <v>244</v>
      </c>
      <c r="D235" s="51" t="s">
        <v>242</v>
      </c>
      <c r="E235" s="52" t="s">
        <v>544</v>
      </c>
      <c r="F235" s="53" t="s">
        <v>244</v>
      </c>
      <c r="G235" s="31" t="s">
        <v>244</v>
      </c>
      <c r="H235" s="34" t="s">
        <v>242</v>
      </c>
      <c r="I235" s="35" t="s">
        <v>545</v>
      </c>
      <c r="J235" s="37" t="s">
        <v>244</v>
      </c>
    </row>
    <row r="236" spans="1:34" x14ac:dyDescent="0.25">
      <c r="A236" s="11"/>
      <c r="B236" s="4"/>
      <c r="C236" s="10"/>
      <c r="D236" s="10"/>
      <c r="E236" s="10"/>
      <c r="F236" s="10"/>
      <c r="G236" s="10"/>
      <c r="H236" s="10"/>
      <c r="I236" s="10"/>
      <c r="J236" s="10"/>
    </row>
    <row r="237" spans="1:34" ht="15.75" thickBot="1" x14ac:dyDescent="0.3">
      <c r="A237" s="11"/>
      <c r="B237" s="39" t="s">
        <v>546</v>
      </c>
      <c r="C237" s="16" t="s">
        <v>244</v>
      </c>
      <c r="D237" s="12"/>
      <c r="E237" s="54">
        <v>2</v>
      </c>
      <c r="F237" s="55" t="s">
        <v>244</v>
      </c>
      <c r="G237" s="16" t="s">
        <v>244</v>
      </c>
      <c r="H237" s="13"/>
      <c r="I237" s="40" t="s">
        <v>547</v>
      </c>
      <c r="J237" s="15" t="s">
        <v>268</v>
      </c>
    </row>
    <row r="238" spans="1:34" x14ac:dyDescent="0.25">
      <c r="A238" s="11"/>
      <c r="B238" s="14"/>
      <c r="C238" s="14" t="s">
        <v>244</v>
      </c>
      <c r="D238" s="45"/>
      <c r="E238" s="45"/>
      <c r="F238" s="14"/>
      <c r="G238" s="14" t="s">
        <v>244</v>
      </c>
      <c r="H238" s="45"/>
      <c r="I238" s="45"/>
      <c r="J238" s="14"/>
    </row>
    <row r="239" spans="1:34" ht="15.75" thickBot="1" x14ac:dyDescent="0.3">
      <c r="A239" s="11"/>
      <c r="B239" s="29" t="s">
        <v>548</v>
      </c>
      <c r="C239" s="31" t="s">
        <v>244</v>
      </c>
      <c r="D239" s="51" t="s">
        <v>242</v>
      </c>
      <c r="E239" s="52">
        <v>27</v>
      </c>
      <c r="F239" s="53" t="s">
        <v>244</v>
      </c>
      <c r="G239" s="31" t="s">
        <v>244</v>
      </c>
      <c r="H239" s="34" t="s">
        <v>242</v>
      </c>
      <c r="I239" s="35">
        <v>25</v>
      </c>
      <c r="J239" s="37" t="s">
        <v>244</v>
      </c>
    </row>
    <row r="240" spans="1:34" ht="15.75" thickTop="1" x14ac:dyDescent="0.25">
      <c r="A240" s="11"/>
      <c r="B240" s="14"/>
      <c r="C240" s="14" t="s">
        <v>244</v>
      </c>
      <c r="D240" s="57"/>
      <c r="E240" s="57"/>
      <c r="F240" s="14"/>
      <c r="G240" s="14" t="s">
        <v>244</v>
      </c>
      <c r="H240" s="57"/>
      <c r="I240" s="57"/>
      <c r="J240" s="14"/>
    </row>
    <row r="241" spans="1:34" x14ac:dyDescent="0.25">
      <c r="A241" s="11"/>
      <c r="B241" s="20" t="s">
        <v>549</v>
      </c>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c r="AE241" s="20"/>
      <c r="AF241" s="20"/>
      <c r="AG241" s="20"/>
      <c r="AH241" s="20"/>
    </row>
    <row r="242" spans="1:34" x14ac:dyDescent="0.25">
      <c r="A242" s="11"/>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row>
    <row r="243" spans="1:34" x14ac:dyDescent="0.25">
      <c r="A243" s="11"/>
      <c r="B243" s="20" t="s">
        <v>550</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row>
    <row r="244" spans="1:34" x14ac:dyDescent="0.25">
      <c r="A244" s="11"/>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row>
    <row r="245" spans="1:34" x14ac:dyDescent="0.25">
      <c r="A245" s="11"/>
      <c r="B245" s="4"/>
      <c r="C245" s="4"/>
      <c r="D245" s="4"/>
      <c r="E245" s="4"/>
      <c r="F245" s="4"/>
      <c r="G245" s="4"/>
      <c r="H245" s="4"/>
      <c r="I245" s="4"/>
      <c r="J245" s="4"/>
    </row>
    <row r="246" spans="1:34" x14ac:dyDescent="0.25">
      <c r="A246" s="11"/>
      <c r="B246" s="67" t="s">
        <v>542</v>
      </c>
      <c r="C246" s="58" t="s">
        <v>244</v>
      </c>
      <c r="D246" s="69" t="s">
        <v>360</v>
      </c>
      <c r="E246" s="69"/>
      <c r="F246" s="58"/>
      <c r="G246" s="58"/>
      <c r="H246" s="69" t="s">
        <v>384</v>
      </c>
      <c r="I246" s="69"/>
      <c r="J246" s="58"/>
    </row>
    <row r="247" spans="1:34" ht="15.75" thickBot="1" x14ac:dyDescent="0.3">
      <c r="A247" s="11"/>
      <c r="B247" s="68"/>
      <c r="C247" s="58"/>
      <c r="D247" s="49">
        <v>2013</v>
      </c>
      <c r="E247" s="49"/>
      <c r="F247" s="58"/>
      <c r="G247" s="58"/>
      <c r="H247" s="49">
        <v>2012</v>
      </c>
      <c r="I247" s="49"/>
      <c r="J247" s="58"/>
    </row>
    <row r="248" spans="1:34" x14ac:dyDescent="0.25">
      <c r="A248" s="11"/>
      <c r="B248" s="47" t="s">
        <v>551</v>
      </c>
      <c r="C248" s="31" t="s">
        <v>244</v>
      </c>
      <c r="D248" s="51" t="s">
        <v>242</v>
      </c>
      <c r="E248" s="52" t="s">
        <v>552</v>
      </c>
      <c r="F248" s="53" t="s">
        <v>244</v>
      </c>
      <c r="G248" s="31"/>
      <c r="H248" s="34" t="s">
        <v>242</v>
      </c>
      <c r="I248" s="35" t="s">
        <v>553</v>
      </c>
      <c r="J248" s="37" t="s">
        <v>244</v>
      </c>
    </row>
    <row r="249" spans="1:34" x14ac:dyDescent="0.25">
      <c r="A249" s="11"/>
      <c r="B249" s="32" t="s">
        <v>554</v>
      </c>
      <c r="C249" s="16" t="s">
        <v>244</v>
      </c>
      <c r="D249" s="12"/>
      <c r="E249" s="63">
        <v>20593</v>
      </c>
      <c r="F249" s="55" t="s">
        <v>244</v>
      </c>
      <c r="G249" s="16"/>
      <c r="H249" s="13"/>
      <c r="I249" s="41">
        <v>31823</v>
      </c>
      <c r="J249" s="15" t="s">
        <v>244</v>
      </c>
    </row>
    <row r="250" spans="1:34" ht="15.75" thickBot="1" x14ac:dyDescent="0.3">
      <c r="A250" s="11"/>
      <c r="B250" s="47" t="s">
        <v>555</v>
      </c>
      <c r="C250" s="31" t="s">
        <v>244</v>
      </c>
      <c r="D250" s="51"/>
      <c r="E250" s="56">
        <v>9661</v>
      </c>
      <c r="F250" s="53" t="s">
        <v>244</v>
      </c>
      <c r="G250" s="31"/>
      <c r="H250" s="34"/>
      <c r="I250" s="35" t="s">
        <v>243</v>
      </c>
      <c r="J250" s="37" t="s">
        <v>244</v>
      </c>
    </row>
    <row r="251" spans="1:34" x14ac:dyDescent="0.25">
      <c r="A251" s="11"/>
      <c r="B251" s="14"/>
      <c r="C251" s="14" t="s">
        <v>244</v>
      </c>
      <c r="D251" s="45"/>
      <c r="E251" s="45"/>
      <c r="F251" s="14"/>
      <c r="G251" s="14"/>
      <c r="H251" s="45"/>
      <c r="I251" s="45"/>
      <c r="J251" s="14"/>
    </row>
    <row r="252" spans="1:34" x14ac:dyDescent="0.25">
      <c r="A252" s="11"/>
      <c r="B252" s="32" t="s">
        <v>556</v>
      </c>
      <c r="C252" s="16" t="s">
        <v>244</v>
      </c>
      <c r="D252" s="12"/>
      <c r="E252" s="63">
        <v>47278</v>
      </c>
      <c r="F252" s="55" t="s">
        <v>244</v>
      </c>
      <c r="G252" s="16"/>
      <c r="H252" s="13"/>
      <c r="I252" s="41">
        <v>52644</v>
      </c>
      <c r="J252" s="15" t="s">
        <v>244</v>
      </c>
    </row>
    <row r="253" spans="1:34" ht="15.75" thickBot="1" x14ac:dyDescent="0.3">
      <c r="A253" s="11"/>
      <c r="B253" s="33" t="s">
        <v>557</v>
      </c>
      <c r="C253" s="31" t="s">
        <v>244</v>
      </c>
      <c r="D253" s="51"/>
      <c r="E253" s="52" t="s">
        <v>558</v>
      </c>
      <c r="F253" s="53" t="s">
        <v>268</v>
      </c>
      <c r="G253" s="31"/>
      <c r="H253" s="34"/>
      <c r="I253" s="35" t="s">
        <v>559</v>
      </c>
      <c r="J253" s="37" t="s">
        <v>268</v>
      </c>
    </row>
    <row r="254" spans="1:34" x14ac:dyDescent="0.25">
      <c r="A254" s="11"/>
      <c r="B254" s="14"/>
      <c r="C254" s="14" t="s">
        <v>244</v>
      </c>
      <c r="D254" s="45"/>
      <c r="E254" s="45"/>
      <c r="F254" s="14"/>
      <c r="G254" s="14"/>
      <c r="H254" s="45"/>
      <c r="I254" s="45"/>
      <c r="J254" s="14"/>
    </row>
    <row r="255" spans="1:34" ht="15.75" thickBot="1" x14ac:dyDescent="0.3">
      <c r="A255" s="11"/>
      <c r="B255" s="32" t="s">
        <v>560</v>
      </c>
      <c r="C255" s="16" t="s">
        <v>244</v>
      </c>
      <c r="D255" s="12" t="s">
        <v>242</v>
      </c>
      <c r="E255" s="63">
        <v>47251</v>
      </c>
      <c r="F255" s="55" t="s">
        <v>244</v>
      </c>
      <c r="G255" s="16"/>
      <c r="H255" s="13" t="s">
        <v>242</v>
      </c>
      <c r="I255" s="41">
        <v>52619</v>
      </c>
      <c r="J255" s="15" t="s">
        <v>244</v>
      </c>
    </row>
    <row r="256" spans="1:34" ht="15.75" thickTop="1" x14ac:dyDescent="0.25">
      <c r="A256" s="11"/>
      <c r="B256" s="14"/>
      <c r="C256" s="14" t="s">
        <v>244</v>
      </c>
      <c r="D256" s="57"/>
      <c r="E256" s="57"/>
      <c r="F256" s="14"/>
      <c r="G256" s="14"/>
      <c r="H256" s="57"/>
      <c r="I256" s="57"/>
      <c r="J256" s="14"/>
    </row>
    <row r="257" spans="1:34" ht="25.5" customHeight="1" x14ac:dyDescent="0.25">
      <c r="A257" s="11"/>
      <c r="B257" s="20" t="s">
        <v>561</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c r="AG257" s="20"/>
      <c r="AH257" s="20"/>
    </row>
    <row r="258" spans="1:34" x14ac:dyDescent="0.25">
      <c r="A258" s="11"/>
      <c r="B258" s="22" t="s">
        <v>562</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row>
    <row r="259" spans="1:34" ht="25.5" customHeight="1" x14ac:dyDescent="0.25">
      <c r="A259" s="11"/>
      <c r="B259" s="20" t="s">
        <v>563</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c r="AH259" s="20"/>
    </row>
    <row r="260" spans="1:34" x14ac:dyDescent="0.25">
      <c r="A260" s="11"/>
      <c r="B260" s="22" t="s">
        <v>187</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c r="AD260" s="22"/>
      <c r="AE260" s="22"/>
      <c r="AF260" s="22"/>
      <c r="AG260" s="22"/>
      <c r="AH260" s="22"/>
    </row>
    <row r="261" spans="1:34" ht="25.5" customHeight="1" x14ac:dyDescent="0.25">
      <c r="A261" s="11"/>
      <c r="B261" s="20" t="s">
        <v>564</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row>
    <row r="262" spans="1:34" x14ac:dyDescent="0.25">
      <c r="A262" s="11"/>
      <c r="B262" s="22" t="s">
        <v>183</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c r="AG262" s="22"/>
      <c r="AH262" s="22"/>
    </row>
    <row r="263" spans="1:34" x14ac:dyDescent="0.25">
      <c r="A263" s="11"/>
      <c r="B263" s="20" t="s">
        <v>565</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row>
    <row r="264" spans="1:34" ht="25.5" customHeight="1" x14ac:dyDescent="0.25">
      <c r="A264" s="11"/>
      <c r="B264" s="20" t="s">
        <v>566</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row>
    <row r="265" spans="1:34" x14ac:dyDescent="0.25">
      <c r="A265" s="11"/>
      <c r="B265" s="20" t="s">
        <v>567</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c r="AH265" s="20"/>
    </row>
    <row r="266" spans="1:34" x14ac:dyDescent="0.25">
      <c r="A266" s="11"/>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row>
    <row r="267" spans="1:34" x14ac:dyDescent="0.25">
      <c r="A267" s="11"/>
      <c r="B267" s="20" t="s">
        <v>568</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c r="AF267" s="20"/>
      <c r="AG267" s="20"/>
      <c r="AH267" s="20"/>
    </row>
    <row r="268" spans="1:34" x14ac:dyDescent="0.25">
      <c r="A268" s="11"/>
      <c r="B268" s="20" t="s">
        <v>569</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c r="AH268" s="20"/>
    </row>
    <row r="269" spans="1:34" x14ac:dyDescent="0.25">
      <c r="A269" s="11"/>
      <c r="B269" s="20" t="s">
        <v>570</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c r="AF269" s="20"/>
      <c r="AG269" s="20"/>
      <c r="AH269" s="20"/>
    </row>
    <row r="270" spans="1:34" x14ac:dyDescent="0.25">
      <c r="A270" s="11"/>
      <c r="B270" s="20" t="s">
        <v>571</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row>
    <row r="271" spans="1:34" x14ac:dyDescent="0.25">
      <c r="A271" s="11"/>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row>
    <row r="272" spans="1:34" x14ac:dyDescent="0.25">
      <c r="A272" s="11"/>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row>
    <row r="273" spans="1:34" x14ac:dyDescent="0.25">
      <c r="A273" s="11"/>
      <c r="B273" s="58"/>
      <c r="C273" s="58" t="s">
        <v>244</v>
      </c>
      <c r="D273" s="69" t="s">
        <v>572</v>
      </c>
      <c r="E273" s="69"/>
      <c r="F273" s="69"/>
      <c r="G273" s="69"/>
      <c r="H273" s="69"/>
      <c r="I273" s="69"/>
      <c r="J273" s="69"/>
      <c r="K273" s="69"/>
      <c r="L273" s="69"/>
      <c r="M273" s="69"/>
      <c r="N273" s="69"/>
      <c r="O273" s="69"/>
      <c r="P273" s="69"/>
      <c r="Q273" s="69"/>
      <c r="R273" s="58"/>
      <c r="S273" s="58" t="s">
        <v>244</v>
      </c>
      <c r="T273" s="69" t="s">
        <v>574</v>
      </c>
      <c r="U273" s="69"/>
      <c r="V273" s="69"/>
      <c r="W273" s="69"/>
      <c r="X273" s="69"/>
      <c r="Y273" s="69"/>
      <c r="Z273" s="69"/>
      <c r="AA273" s="69"/>
      <c r="AB273" s="69"/>
      <c r="AC273" s="69"/>
      <c r="AD273" s="69"/>
      <c r="AE273" s="69"/>
      <c r="AF273" s="69"/>
      <c r="AG273" s="69"/>
      <c r="AH273" s="58"/>
    </row>
    <row r="274" spans="1:34" ht="15.75" thickBot="1" x14ac:dyDescent="0.3">
      <c r="A274" s="11"/>
      <c r="B274" s="58"/>
      <c r="C274" s="58"/>
      <c r="D274" s="49" t="s">
        <v>573</v>
      </c>
      <c r="E274" s="49"/>
      <c r="F274" s="49"/>
      <c r="G274" s="49"/>
      <c r="H274" s="49"/>
      <c r="I274" s="49"/>
      <c r="J274" s="49"/>
      <c r="K274" s="49"/>
      <c r="L274" s="49"/>
      <c r="M274" s="49"/>
      <c r="N274" s="49"/>
      <c r="O274" s="49"/>
      <c r="P274" s="49"/>
      <c r="Q274" s="49"/>
      <c r="R274" s="58"/>
      <c r="S274" s="58"/>
      <c r="T274" s="49" t="s">
        <v>575</v>
      </c>
      <c r="U274" s="49"/>
      <c r="V274" s="49"/>
      <c r="W274" s="49"/>
      <c r="X274" s="49"/>
      <c r="Y274" s="49"/>
      <c r="Z274" s="49"/>
      <c r="AA274" s="49"/>
      <c r="AB274" s="49"/>
      <c r="AC274" s="49"/>
      <c r="AD274" s="49"/>
      <c r="AE274" s="49"/>
      <c r="AF274" s="49"/>
      <c r="AG274" s="49"/>
      <c r="AH274" s="58"/>
    </row>
    <row r="275" spans="1:34" x14ac:dyDescent="0.25">
      <c r="A275" s="11"/>
      <c r="B275" s="58"/>
      <c r="C275" s="58" t="s">
        <v>244</v>
      </c>
      <c r="D275" s="76" t="s">
        <v>576</v>
      </c>
      <c r="E275" s="76"/>
      <c r="F275" s="76"/>
      <c r="G275" s="76"/>
      <c r="H275" s="76"/>
      <c r="I275" s="76"/>
      <c r="J275" s="62"/>
      <c r="K275" s="62" t="s">
        <v>244</v>
      </c>
      <c r="L275" s="76" t="s">
        <v>577</v>
      </c>
      <c r="M275" s="76"/>
      <c r="N275" s="76"/>
      <c r="O275" s="76"/>
      <c r="P275" s="76"/>
      <c r="Q275" s="76"/>
      <c r="R275" s="58"/>
      <c r="S275" s="58" t="s">
        <v>244</v>
      </c>
      <c r="T275" s="76" t="s">
        <v>576</v>
      </c>
      <c r="U275" s="76"/>
      <c r="V275" s="76"/>
      <c r="W275" s="76"/>
      <c r="X275" s="76"/>
      <c r="Y275" s="76"/>
      <c r="Z275" s="62"/>
      <c r="AA275" s="62" t="s">
        <v>244</v>
      </c>
      <c r="AB275" s="76" t="s">
        <v>577</v>
      </c>
      <c r="AC275" s="76"/>
      <c r="AD275" s="76"/>
      <c r="AE275" s="76"/>
      <c r="AF275" s="76"/>
      <c r="AG275" s="76"/>
      <c r="AH275" s="58"/>
    </row>
    <row r="276" spans="1:34" ht="15.75" thickBot="1" x14ac:dyDescent="0.3">
      <c r="A276" s="11"/>
      <c r="B276" s="58"/>
      <c r="C276" s="58"/>
      <c r="D276" s="49" t="s">
        <v>360</v>
      </c>
      <c r="E276" s="49"/>
      <c r="F276" s="49"/>
      <c r="G276" s="49"/>
      <c r="H276" s="49"/>
      <c r="I276" s="49"/>
      <c r="J276" s="58"/>
      <c r="K276" s="58"/>
      <c r="L276" s="49" t="s">
        <v>360</v>
      </c>
      <c r="M276" s="49"/>
      <c r="N276" s="49"/>
      <c r="O276" s="49"/>
      <c r="P276" s="49"/>
      <c r="Q276" s="49"/>
      <c r="R276" s="58"/>
      <c r="S276" s="58"/>
      <c r="T276" s="49" t="s">
        <v>360</v>
      </c>
      <c r="U276" s="49"/>
      <c r="V276" s="49"/>
      <c r="W276" s="49"/>
      <c r="X276" s="49"/>
      <c r="Y276" s="49"/>
      <c r="Z276" s="58"/>
      <c r="AA276" s="58"/>
      <c r="AB276" s="49" t="s">
        <v>360</v>
      </c>
      <c r="AC276" s="49"/>
      <c r="AD276" s="49"/>
      <c r="AE276" s="49"/>
      <c r="AF276" s="49"/>
      <c r="AG276" s="49"/>
      <c r="AH276" s="58"/>
    </row>
    <row r="277" spans="1:34" ht="15.75" thickBot="1" x14ac:dyDescent="0.3">
      <c r="A277" s="11"/>
      <c r="B277" s="16"/>
      <c r="C277" s="16" t="s">
        <v>244</v>
      </c>
      <c r="D277" s="50">
        <v>2013</v>
      </c>
      <c r="E277" s="50"/>
      <c r="F277" s="16"/>
      <c r="G277" s="16" t="s">
        <v>244</v>
      </c>
      <c r="H277" s="50">
        <v>2012</v>
      </c>
      <c r="I277" s="50"/>
      <c r="J277" s="16"/>
      <c r="K277" s="16" t="s">
        <v>244</v>
      </c>
      <c r="L277" s="50">
        <v>2013</v>
      </c>
      <c r="M277" s="50"/>
      <c r="N277" s="16"/>
      <c r="O277" s="16" t="s">
        <v>244</v>
      </c>
      <c r="P277" s="50">
        <v>2012</v>
      </c>
      <c r="Q277" s="50"/>
      <c r="R277" s="16"/>
      <c r="S277" s="16" t="s">
        <v>244</v>
      </c>
      <c r="T277" s="50">
        <v>2013</v>
      </c>
      <c r="U277" s="50"/>
      <c r="V277" s="16"/>
      <c r="W277" s="16" t="s">
        <v>244</v>
      </c>
      <c r="X277" s="50">
        <v>2012</v>
      </c>
      <c r="Y277" s="50"/>
      <c r="Z277" s="16"/>
      <c r="AA277" s="16" t="s">
        <v>244</v>
      </c>
      <c r="AB277" s="50">
        <v>2013</v>
      </c>
      <c r="AC277" s="50"/>
      <c r="AD277" s="16"/>
      <c r="AE277" s="16" t="s">
        <v>244</v>
      </c>
      <c r="AF277" s="50">
        <v>2012</v>
      </c>
      <c r="AG277" s="50"/>
      <c r="AH277" s="16"/>
    </row>
    <row r="278" spans="1:34" ht="15.75" thickBot="1" x14ac:dyDescent="0.3">
      <c r="A278" s="11"/>
      <c r="B278" s="29" t="s">
        <v>578</v>
      </c>
      <c r="C278" s="31" t="s">
        <v>244</v>
      </c>
      <c r="D278" s="53" t="s">
        <v>242</v>
      </c>
      <c r="E278" s="79" t="s">
        <v>579</v>
      </c>
      <c r="F278" s="53" t="s">
        <v>244</v>
      </c>
      <c r="G278" s="31" t="s">
        <v>244</v>
      </c>
      <c r="H278" s="37" t="s">
        <v>242</v>
      </c>
      <c r="I278" s="77" t="s">
        <v>580</v>
      </c>
      <c r="J278" s="37" t="s">
        <v>244</v>
      </c>
      <c r="K278" s="31" t="s">
        <v>244</v>
      </c>
      <c r="L278" s="53" t="s">
        <v>242</v>
      </c>
      <c r="M278" s="80">
        <v>1160</v>
      </c>
      <c r="N278" s="53" t="s">
        <v>244</v>
      </c>
      <c r="O278" s="31" t="s">
        <v>244</v>
      </c>
      <c r="P278" s="37" t="s">
        <v>242</v>
      </c>
      <c r="Q278" s="77" t="s">
        <v>580</v>
      </c>
      <c r="R278" s="37" t="s">
        <v>244</v>
      </c>
      <c r="S278" s="31" t="s">
        <v>244</v>
      </c>
      <c r="T278" s="53" t="s">
        <v>242</v>
      </c>
      <c r="U278" s="79" t="s">
        <v>580</v>
      </c>
      <c r="V278" s="53" t="s">
        <v>244</v>
      </c>
      <c r="W278" s="31" t="s">
        <v>244</v>
      </c>
      <c r="X278" s="37" t="s">
        <v>242</v>
      </c>
      <c r="Y278" s="77" t="s">
        <v>580</v>
      </c>
      <c r="Z278" s="37" t="s">
        <v>244</v>
      </c>
      <c r="AA278" s="31" t="s">
        <v>244</v>
      </c>
      <c r="AB278" s="53" t="s">
        <v>242</v>
      </c>
      <c r="AC278" s="79" t="s">
        <v>580</v>
      </c>
      <c r="AD278" s="53" t="s">
        <v>244</v>
      </c>
      <c r="AE278" s="31" t="s">
        <v>244</v>
      </c>
      <c r="AF278" s="37" t="s">
        <v>242</v>
      </c>
      <c r="AG278" s="77" t="s">
        <v>580</v>
      </c>
      <c r="AH278" s="37" t="s">
        <v>244</v>
      </c>
    </row>
    <row r="279" spans="1:34" x14ac:dyDescent="0.25">
      <c r="A279" s="11"/>
      <c r="B279" s="14"/>
      <c r="C279" s="14" t="s">
        <v>244</v>
      </c>
      <c r="D279" s="45"/>
      <c r="E279" s="45"/>
      <c r="F279" s="14"/>
      <c r="G279" s="14" t="s">
        <v>244</v>
      </c>
      <c r="H279" s="45"/>
      <c r="I279" s="45"/>
      <c r="J279" s="14"/>
      <c r="K279" s="14" t="s">
        <v>244</v>
      </c>
      <c r="L279" s="45"/>
      <c r="M279" s="45"/>
      <c r="N279" s="14"/>
      <c r="O279" s="14" t="s">
        <v>244</v>
      </c>
      <c r="P279" s="45"/>
      <c r="Q279" s="45"/>
      <c r="R279" s="14"/>
      <c r="S279" s="14" t="s">
        <v>244</v>
      </c>
      <c r="T279" s="45"/>
      <c r="U279" s="45"/>
      <c r="V279" s="14"/>
      <c r="W279" s="14" t="s">
        <v>244</v>
      </c>
      <c r="X279" s="45"/>
      <c r="Y279" s="45"/>
      <c r="Z279" s="14"/>
      <c r="AA279" s="14" t="s">
        <v>244</v>
      </c>
      <c r="AB279" s="45"/>
      <c r="AC279" s="45"/>
      <c r="AD279" s="14"/>
      <c r="AE279" s="14" t="s">
        <v>244</v>
      </c>
      <c r="AF279" s="45"/>
      <c r="AG279" s="45"/>
      <c r="AH279" s="14"/>
    </row>
    <row r="280" spans="1:34" ht="15.75" thickBot="1" x14ac:dyDescent="0.3">
      <c r="A280" s="11"/>
      <c r="B280" s="48" t="s">
        <v>124</v>
      </c>
      <c r="C280" s="16" t="s">
        <v>244</v>
      </c>
      <c r="D280" s="55" t="s">
        <v>242</v>
      </c>
      <c r="E280" s="81" t="s">
        <v>579</v>
      </c>
      <c r="F280" s="55" t="s">
        <v>244</v>
      </c>
      <c r="G280" s="16" t="s">
        <v>244</v>
      </c>
      <c r="H280" s="15" t="s">
        <v>242</v>
      </c>
      <c r="I280" s="78" t="s">
        <v>580</v>
      </c>
      <c r="J280" s="15" t="s">
        <v>244</v>
      </c>
      <c r="K280" s="16" t="s">
        <v>244</v>
      </c>
      <c r="L280" s="55" t="s">
        <v>242</v>
      </c>
      <c r="M280" s="82">
        <v>1160</v>
      </c>
      <c r="N280" s="55" t="s">
        <v>244</v>
      </c>
      <c r="O280" s="16" t="s">
        <v>244</v>
      </c>
      <c r="P280" s="15" t="s">
        <v>242</v>
      </c>
      <c r="Q280" s="78" t="s">
        <v>580</v>
      </c>
      <c r="R280" s="15" t="s">
        <v>244</v>
      </c>
      <c r="S280" s="16" t="s">
        <v>244</v>
      </c>
      <c r="T280" s="55" t="s">
        <v>242</v>
      </c>
      <c r="U280" s="81" t="s">
        <v>580</v>
      </c>
      <c r="V280" s="55" t="s">
        <v>244</v>
      </c>
      <c r="W280" s="16" t="s">
        <v>244</v>
      </c>
      <c r="X280" s="15" t="s">
        <v>242</v>
      </c>
      <c r="Y280" s="78" t="s">
        <v>580</v>
      </c>
      <c r="Z280" s="15" t="s">
        <v>244</v>
      </c>
      <c r="AA280" s="16" t="s">
        <v>244</v>
      </c>
      <c r="AB280" s="55" t="s">
        <v>242</v>
      </c>
      <c r="AC280" s="81" t="s">
        <v>580</v>
      </c>
      <c r="AD280" s="55" t="s">
        <v>244</v>
      </c>
      <c r="AE280" s="16" t="s">
        <v>244</v>
      </c>
      <c r="AF280" s="15" t="s">
        <v>242</v>
      </c>
      <c r="AG280" s="78" t="s">
        <v>580</v>
      </c>
      <c r="AH280" s="15" t="s">
        <v>244</v>
      </c>
    </row>
    <row r="281" spans="1:34" ht="15.75" thickTop="1" x14ac:dyDescent="0.25">
      <c r="A281" s="11"/>
      <c r="B281" s="14"/>
      <c r="C281" s="14" t="s">
        <v>244</v>
      </c>
      <c r="D281" s="57"/>
      <c r="E281" s="57"/>
      <c r="F281" s="14"/>
      <c r="G281" s="14" t="s">
        <v>244</v>
      </c>
      <c r="H281" s="57"/>
      <c r="I281" s="57"/>
      <c r="J281" s="14"/>
      <c r="K281" s="14" t="s">
        <v>244</v>
      </c>
      <c r="L281" s="57"/>
      <c r="M281" s="57"/>
      <c r="N281" s="14"/>
      <c r="O281" s="14" t="s">
        <v>244</v>
      </c>
      <c r="P281" s="57"/>
      <c r="Q281" s="57"/>
      <c r="R281" s="14"/>
      <c r="S281" s="14" t="s">
        <v>244</v>
      </c>
      <c r="T281" s="57"/>
      <c r="U281" s="57"/>
      <c r="V281" s="14"/>
      <c r="W281" s="14" t="s">
        <v>244</v>
      </c>
      <c r="X281" s="57"/>
      <c r="Y281" s="57"/>
      <c r="Z281" s="14"/>
      <c r="AA281" s="14" t="s">
        <v>244</v>
      </c>
      <c r="AB281" s="57"/>
      <c r="AC281" s="57"/>
      <c r="AD281" s="14"/>
      <c r="AE281" s="14" t="s">
        <v>244</v>
      </c>
      <c r="AF281" s="57"/>
      <c r="AG281" s="57"/>
      <c r="AH281" s="14"/>
    </row>
    <row r="282" spans="1:34" x14ac:dyDescent="0.25">
      <c r="A282" s="11"/>
      <c r="B282" s="23"/>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c r="AH282" s="23"/>
    </row>
    <row r="283" spans="1:34" x14ac:dyDescent="0.25">
      <c r="A283" s="11"/>
      <c r="B283" s="4"/>
      <c r="C283" s="4"/>
      <c r="D283" s="4"/>
      <c r="E283" s="4"/>
      <c r="F283" s="4"/>
      <c r="G283" s="4"/>
      <c r="H283" s="4"/>
      <c r="I283" s="4"/>
      <c r="J283" s="4"/>
      <c r="K283" s="4"/>
      <c r="L283" s="4"/>
      <c r="M283" s="4"/>
      <c r="N283" s="4"/>
      <c r="O283" s="4"/>
      <c r="P283" s="4"/>
      <c r="Q283" s="4"/>
      <c r="R283" s="4"/>
      <c r="S283" s="4"/>
      <c r="T283" s="4"/>
    </row>
    <row r="284" spans="1:34" x14ac:dyDescent="0.25">
      <c r="A284" s="11"/>
      <c r="B284" s="58"/>
      <c r="C284" s="58"/>
      <c r="D284" s="58"/>
      <c r="E284" s="58" t="s">
        <v>244</v>
      </c>
      <c r="F284" s="69" t="s">
        <v>581</v>
      </c>
      <c r="G284" s="69"/>
      <c r="H284" s="69"/>
      <c r="I284" s="69"/>
      <c r="J284" s="69"/>
      <c r="K284" s="69"/>
      <c r="L284" s="69"/>
      <c r="M284" s="69"/>
      <c r="N284" s="69"/>
      <c r="O284" s="69"/>
      <c r="P284" s="69"/>
      <c r="Q284" s="69"/>
      <c r="R284" s="69"/>
      <c r="S284" s="69"/>
      <c r="T284" s="58"/>
    </row>
    <row r="285" spans="1:34" ht="15.75" thickBot="1" x14ac:dyDescent="0.3">
      <c r="A285" s="11"/>
      <c r="B285" s="58"/>
      <c r="C285" s="58"/>
      <c r="D285" s="58"/>
      <c r="E285" s="58"/>
      <c r="F285" s="49" t="s">
        <v>582</v>
      </c>
      <c r="G285" s="49"/>
      <c r="H285" s="49"/>
      <c r="I285" s="49"/>
      <c r="J285" s="49"/>
      <c r="K285" s="49"/>
      <c r="L285" s="49"/>
      <c r="M285" s="49"/>
      <c r="N285" s="49"/>
      <c r="O285" s="49"/>
      <c r="P285" s="49"/>
      <c r="Q285" s="49"/>
      <c r="R285" s="49"/>
      <c r="S285" s="49"/>
      <c r="T285" s="58"/>
    </row>
    <row r="286" spans="1:34" x14ac:dyDescent="0.25">
      <c r="A286" s="11"/>
      <c r="B286" s="58"/>
      <c r="C286" s="58"/>
      <c r="D286" s="58"/>
      <c r="E286" s="58" t="s">
        <v>244</v>
      </c>
      <c r="F286" s="76" t="s">
        <v>583</v>
      </c>
      <c r="G286" s="76"/>
      <c r="H286" s="76"/>
      <c r="I286" s="76"/>
      <c r="J286" s="76"/>
      <c r="K286" s="76"/>
      <c r="L286" s="62"/>
      <c r="M286" s="62" t="s">
        <v>244</v>
      </c>
      <c r="N286" s="76" t="s">
        <v>584</v>
      </c>
      <c r="O286" s="76"/>
      <c r="P286" s="76"/>
      <c r="Q286" s="76"/>
      <c r="R286" s="76"/>
      <c r="S286" s="76"/>
      <c r="T286" s="58"/>
    </row>
    <row r="287" spans="1:34" ht="15.75" thickBot="1" x14ac:dyDescent="0.3">
      <c r="A287" s="11"/>
      <c r="B287" s="58"/>
      <c r="C287" s="58"/>
      <c r="D287" s="58"/>
      <c r="E287" s="58"/>
      <c r="F287" s="49" t="s">
        <v>360</v>
      </c>
      <c r="G287" s="49"/>
      <c r="H287" s="49"/>
      <c r="I287" s="49"/>
      <c r="J287" s="49"/>
      <c r="K287" s="49"/>
      <c r="L287" s="58"/>
      <c r="M287" s="58"/>
      <c r="N287" s="49" t="s">
        <v>360</v>
      </c>
      <c r="O287" s="49"/>
      <c r="P287" s="49"/>
      <c r="Q287" s="49"/>
      <c r="R287" s="49"/>
      <c r="S287" s="49"/>
      <c r="T287" s="58"/>
    </row>
    <row r="288" spans="1:34" ht="15.75" thickBot="1" x14ac:dyDescent="0.3">
      <c r="A288" s="11"/>
      <c r="B288" s="16"/>
      <c r="C288" s="16"/>
      <c r="D288" s="27" t="s">
        <v>585</v>
      </c>
      <c r="E288" s="16" t="s">
        <v>244</v>
      </c>
      <c r="F288" s="50">
        <v>2013</v>
      </c>
      <c r="G288" s="50"/>
      <c r="H288" s="16"/>
      <c r="I288" s="16"/>
      <c r="J288" s="50">
        <v>2012</v>
      </c>
      <c r="K288" s="50"/>
      <c r="L288" s="16"/>
      <c r="M288" s="16" t="s">
        <v>244</v>
      </c>
      <c r="N288" s="50">
        <v>2013</v>
      </c>
      <c r="O288" s="50"/>
      <c r="P288" s="16"/>
      <c r="Q288" s="16"/>
      <c r="R288" s="50">
        <v>2012</v>
      </c>
      <c r="S288" s="50"/>
      <c r="T288" s="16"/>
    </row>
    <row r="289" spans="1:34" ht="15.75" thickBot="1" x14ac:dyDescent="0.3">
      <c r="A289" s="11"/>
      <c r="B289" s="29" t="s">
        <v>586</v>
      </c>
      <c r="C289" s="31"/>
      <c r="D289" s="83" t="s">
        <v>587</v>
      </c>
      <c r="E289" s="31" t="s">
        <v>244</v>
      </c>
      <c r="F289" s="51" t="s">
        <v>242</v>
      </c>
      <c r="G289" s="52" t="s">
        <v>588</v>
      </c>
      <c r="H289" s="53" t="s">
        <v>268</v>
      </c>
      <c r="I289" s="31"/>
      <c r="J289" s="34" t="s">
        <v>242</v>
      </c>
      <c r="K289" s="35" t="s">
        <v>243</v>
      </c>
      <c r="L289" s="37" t="s">
        <v>244</v>
      </c>
      <c r="M289" s="31" t="s">
        <v>244</v>
      </c>
      <c r="N289" s="51" t="s">
        <v>242</v>
      </c>
      <c r="O289" s="52" t="s">
        <v>588</v>
      </c>
      <c r="P289" s="53" t="s">
        <v>268</v>
      </c>
      <c r="Q289" s="31"/>
      <c r="R289" s="34" t="s">
        <v>242</v>
      </c>
      <c r="S289" s="35" t="s">
        <v>589</v>
      </c>
      <c r="T289" s="37" t="s">
        <v>244</v>
      </c>
    </row>
    <row r="290" spans="1:34" x14ac:dyDescent="0.25">
      <c r="A290" s="11"/>
      <c r="B290" s="14"/>
      <c r="C290" s="14"/>
      <c r="D290" s="14"/>
      <c r="E290" s="14" t="s">
        <v>244</v>
      </c>
      <c r="F290" s="45"/>
      <c r="G290" s="45"/>
      <c r="H290" s="14"/>
      <c r="I290" s="14"/>
      <c r="J290" s="45"/>
      <c r="K290" s="45"/>
      <c r="L290" s="14"/>
      <c r="M290" s="14" t="s">
        <v>244</v>
      </c>
      <c r="N290" s="45"/>
      <c r="O290" s="45"/>
      <c r="P290" s="14"/>
      <c r="Q290" s="14"/>
      <c r="R290" s="45"/>
      <c r="S290" s="45"/>
      <c r="T290" s="14"/>
    </row>
    <row r="291" spans="1:34" ht="15.75" thickBot="1" x14ac:dyDescent="0.3">
      <c r="A291" s="11"/>
      <c r="B291" s="48" t="s">
        <v>124</v>
      </c>
      <c r="C291" s="16"/>
      <c r="D291" s="4"/>
      <c r="E291" s="16" t="s">
        <v>244</v>
      </c>
      <c r="F291" s="12" t="s">
        <v>242</v>
      </c>
      <c r="G291" s="54" t="s">
        <v>590</v>
      </c>
      <c r="H291" s="55" t="s">
        <v>268</v>
      </c>
      <c r="I291" s="16"/>
      <c r="J291" s="13" t="s">
        <v>242</v>
      </c>
      <c r="K291" s="40" t="s">
        <v>591</v>
      </c>
      <c r="L291" s="15" t="s">
        <v>244</v>
      </c>
      <c r="M291" s="16" t="s">
        <v>244</v>
      </c>
      <c r="N291" s="12" t="s">
        <v>242</v>
      </c>
      <c r="O291" s="54" t="s">
        <v>592</v>
      </c>
      <c r="P291" s="55" t="s">
        <v>268</v>
      </c>
      <c r="Q291" s="16"/>
      <c r="R291" s="13" t="s">
        <v>242</v>
      </c>
      <c r="S291" s="40" t="s">
        <v>593</v>
      </c>
      <c r="T291" s="15" t="s">
        <v>244</v>
      </c>
    </row>
    <row r="292" spans="1:34" ht="15.75" thickTop="1" x14ac:dyDescent="0.25">
      <c r="A292" s="11"/>
      <c r="B292" s="14"/>
      <c r="C292" s="14"/>
      <c r="D292" s="14"/>
      <c r="E292" s="14" t="s">
        <v>244</v>
      </c>
      <c r="F292" s="57"/>
      <c r="G292" s="57"/>
      <c r="H292" s="14"/>
      <c r="I292" s="14"/>
      <c r="J292" s="57"/>
      <c r="K292" s="57"/>
      <c r="L292" s="14"/>
      <c r="M292" s="14" t="s">
        <v>244</v>
      </c>
      <c r="N292" s="57"/>
      <c r="O292" s="57"/>
      <c r="P292" s="14"/>
      <c r="Q292" s="14"/>
      <c r="R292" s="57"/>
      <c r="S292" s="57"/>
      <c r="T292" s="14"/>
    </row>
    <row r="293" spans="1:34" x14ac:dyDescent="0.25">
      <c r="A293" s="11"/>
      <c r="B293" s="20" t="s">
        <v>594</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row>
    <row r="294" spans="1:34" x14ac:dyDescent="0.25">
      <c r="A294" s="11"/>
      <c r="B294" s="20" t="s">
        <v>595</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c r="AF294" s="20"/>
      <c r="AG294" s="20"/>
      <c r="AH294" s="20"/>
    </row>
    <row r="295" spans="1:34" x14ac:dyDescent="0.25">
      <c r="A295" s="11"/>
      <c r="B295" s="20" t="s">
        <v>596</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row>
    <row r="296" spans="1:34" x14ac:dyDescent="0.25">
      <c r="A296" s="11"/>
      <c r="B296" s="20" t="s">
        <v>597</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row>
    <row r="297" spans="1:34" x14ac:dyDescent="0.25">
      <c r="A297" s="11"/>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row>
    <row r="298" spans="1:34" x14ac:dyDescent="0.25">
      <c r="A298" s="11"/>
      <c r="B298" s="22" t="s">
        <v>598</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c r="AE298" s="22"/>
      <c r="AF298" s="22"/>
      <c r="AG298" s="22"/>
      <c r="AH298" s="22"/>
    </row>
    <row r="299" spans="1:34" x14ac:dyDescent="0.25">
      <c r="A299" s="11"/>
      <c r="B299" s="20" t="s">
        <v>599</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c r="AH299" s="20"/>
    </row>
    <row r="300" spans="1:34" x14ac:dyDescent="0.25">
      <c r="A300" s="11"/>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row>
    <row r="301" spans="1:34" x14ac:dyDescent="0.25">
      <c r="A301" s="11"/>
      <c r="B301" s="4"/>
      <c r="C301" s="4"/>
      <c r="D301" s="4"/>
      <c r="E301" s="4"/>
      <c r="F301" s="4"/>
      <c r="G301" s="4"/>
      <c r="H301" s="4"/>
      <c r="I301" s="4"/>
      <c r="J301" s="4"/>
      <c r="K301" s="4"/>
      <c r="L301" s="4"/>
      <c r="M301" s="4"/>
      <c r="N301" s="4"/>
      <c r="O301" s="4"/>
      <c r="P301" s="4"/>
      <c r="Q301" s="4"/>
      <c r="R301" s="4"/>
      <c r="S301" s="4"/>
      <c r="T301" s="4"/>
      <c r="U301" s="4"/>
      <c r="V301" s="4"/>
      <c r="W301" s="4"/>
      <c r="X301" s="4"/>
      <c r="Y301" s="4"/>
      <c r="Z301" s="4"/>
    </row>
    <row r="302" spans="1:34" ht="15.75" thickBot="1" x14ac:dyDescent="0.3">
      <c r="A302" s="11"/>
      <c r="B302" s="16"/>
      <c r="C302" s="16" t="s">
        <v>244</v>
      </c>
      <c r="D302" s="49" t="s">
        <v>235</v>
      </c>
      <c r="E302" s="49"/>
      <c r="F302" s="49"/>
      <c r="G302" s="49"/>
      <c r="H302" s="49"/>
      <c r="I302" s="49"/>
      <c r="J302" s="49"/>
      <c r="K302" s="49"/>
      <c r="L302" s="49"/>
      <c r="M302" s="49"/>
      <c r="N302" s="49"/>
      <c r="O302" s="49"/>
      <c r="P302" s="49"/>
      <c r="Q302" s="49"/>
      <c r="R302" s="49"/>
      <c r="S302" s="49"/>
      <c r="T302" s="49"/>
      <c r="U302" s="49"/>
      <c r="V302" s="49"/>
      <c r="W302" s="49"/>
      <c r="X302" s="49"/>
      <c r="Y302" s="49"/>
      <c r="Z302" s="16"/>
    </row>
    <row r="303" spans="1:34" x14ac:dyDescent="0.25">
      <c r="A303" s="11"/>
      <c r="B303" s="58"/>
      <c r="C303" s="58" t="s">
        <v>244</v>
      </c>
      <c r="D303" s="62"/>
      <c r="E303" s="62"/>
      <c r="F303" s="62"/>
      <c r="G303" s="62" t="s">
        <v>244</v>
      </c>
      <c r="H303" s="62"/>
      <c r="I303" s="62"/>
      <c r="J303" s="62"/>
      <c r="K303" s="62" t="s">
        <v>244</v>
      </c>
      <c r="L303" s="62"/>
      <c r="M303" s="62"/>
      <c r="N303" s="62"/>
      <c r="O303" s="62" t="s">
        <v>244</v>
      </c>
      <c r="P303" s="76" t="s">
        <v>600</v>
      </c>
      <c r="Q303" s="76"/>
      <c r="R303" s="76"/>
      <c r="S303" s="76"/>
      <c r="T303" s="76"/>
      <c r="U303" s="76"/>
      <c r="V303" s="62"/>
      <c r="W303" s="62" t="s">
        <v>244</v>
      </c>
      <c r="X303" s="62"/>
      <c r="Y303" s="62"/>
      <c r="Z303" s="58"/>
    </row>
    <row r="304" spans="1:34" x14ac:dyDescent="0.25">
      <c r="A304" s="11"/>
      <c r="B304" s="58"/>
      <c r="C304" s="58"/>
      <c r="D304" s="58"/>
      <c r="E304" s="58"/>
      <c r="F304" s="58"/>
      <c r="G304" s="58"/>
      <c r="H304" s="58"/>
      <c r="I304" s="58"/>
      <c r="J304" s="58"/>
      <c r="K304" s="58"/>
      <c r="L304" s="58"/>
      <c r="M304" s="58"/>
      <c r="N304" s="58"/>
      <c r="O304" s="58"/>
      <c r="P304" s="69" t="s">
        <v>601</v>
      </c>
      <c r="Q304" s="69"/>
      <c r="R304" s="69"/>
      <c r="S304" s="69"/>
      <c r="T304" s="69"/>
      <c r="U304" s="69"/>
      <c r="V304" s="58"/>
      <c r="W304" s="58"/>
      <c r="X304" s="58"/>
      <c r="Y304" s="58"/>
      <c r="Z304" s="58"/>
    </row>
    <row r="305" spans="1:26" ht="15.75" thickBot="1" x14ac:dyDescent="0.3">
      <c r="A305" s="11"/>
      <c r="B305" s="58"/>
      <c r="C305" s="58"/>
      <c r="D305" s="58"/>
      <c r="E305" s="58"/>
      <c r="F305" s="58"/>
      <c r="G305" s="58"/>
      <c r="H305" s="58"/>
      <c r="I305" s="58"/>
      <c r="J305" s="58"/>
      <c r="K305" s="58"/>
      <c r="L305" s="58"/>
      <c r="M305" s="58"/>
      <c r="N305" s="58"/>
      <c r="O305" s="58"/>
      <c r="P305" s="49" t="s">
        <v>602</v>
      </c>
      <c r="Q305" s="49"/>
      <c r="R305" s="49"/>
      <c r="S305" s="49"/>
      <c r="T305" s="49"/>
      <c r="U305" s="49"/>
      <c r="V305" s="58"/>
      <c r="W305" s="58"/>
      <c r="X305" s="58"/>
      <c r="Y305" s="58"/>
      <c r="Z305" s="58"/>
    </row>
    <row r="306" spans="1:26" x14ac:dyDescent="0.25">
      <c r="A306" s="11"/>
      <c r="B306" s="67" t="s">
        <v>359</v>
      </c>
      <c r="C306" s="58" t="s">
        <v>244</v>
      </c>
      <c r="D306" s="69" t="s">
        <v>603</v>
      </c>
      <c r="E306" s="69"/>
      <c r="F306" s="58"/>
      <c r="G306" s="58" t="s">
        <v>244</v>
      </c>
      <c r="H306" s="69" t="s">
        <v>605</v>
      </c>
      <c r="I306" s="69"/>
      <c r="J306" s="58"/>
      <c r="K306" s="58" t="s">
        <v>244</v>
      </c>
      <c r="L306" s="69" t="s">
        <v>608</v>
      </c>
      <c r="M306" s="69"/>
      <c r="N306" s="58"/>
      <c r="O306" s="58" t="s">
        <v>244</v>
      </c>
      <c r="P306" s="76" t="s">
        <v>611</v>
      </c>
      <c r="Q306" s="76"/>
      <c r="R306" s="62"/>
      <c r="S306" s="62" t="s">
        <v>244</v>
      </c>
      <c r="T306" s="76" t="s">
        <v>613</v>
      </c>
      <c r="U306" s="76"/>
      <c r="V306" s="58"/>
      <c r="W306" s="58" t="s">
        <v>244</v>
      </c>
      <c r="X306" s="69" t="s">
        <v>615</v>
      </c>
      <c r="Y306" s="69"/>
      <c r="Z306" s="58"/>
    </row>
    <row r="307" spans="1:26" x14ac:dyDescent="0.25">
      <c r="A307" s="11"/>
      <c r="B307" s="67"/>
      <c r="C307" s="58"/>
      <c r="D307" s="69" t="s">
        <v>604</v>
      </c>
      <c r="E307" s="69"/>
      <c r="F307" s="58"/>
      <c r="G307" s="58"/>
      <c r="H307" s="69" t="s">
        <v>606</v>
      </c>
      <c r="I307" s="69"/>
      <c r="J307" s="58"/>
      <c r="K307" s="58"/>
      <c r="L307" s="69" t="s">
        <v>609</v>
      </c>
      <c r="M307" s="69"/>
      <c r="N307" s="58"/>
      <c r="O307" s="58"/>
      <c r="P307" s="69" t="s">
        <v>612</v>
      </c>
      <c r="Q307" s="69"/>
      <c r="R307" s="58"/>
      <c r="S307" s="58"/>
      <c r="T307" s="69" t="s">
        <v>614</v>
      </c>
      <c r="U307" s="69"/>
      <c r="V307" s="58"/>
      <c r="W307" s="58"/>
      <c r="X307" s="69"/>
      <c r="Y307" s="69"/>
      <c r="Z307" s="58"/>
    </row>
    <row r="308" spans="1:26" x14ac:dyDescent="0.25">
      <c r="A308" s="11"/>
      <c r="B308" s="67"/>
      <c r="C308" s="58"/>
      <c r="D308" s="69"/>
      <c r="E308" s="69"/>
      <c r="F308" s="58"/>
      <c r="G308" s="58"/>
      <c r="H308" s="69" t="s">
        <v>607</v>
      </c>
      <c r="I308" s="69"/>
      <c r="J308" s="58"/>
      <c r="K308" s="58"/>
      <c r="L308" s="69" t="s">
        <v>610</v>
      </c>
      <c r="M308" s="69"/>
      <c r="N308" s="58"/>
      <c r="O308" s="58"/>
      <c r="P308" s="69"/>
      <c r="Q308" s="69"/>
      <c r="R308" s="58"/>
      <c r="S308" s="58"/>
      <c r="T308" s="69"/>
      <c r="U308" s="69"/>
      <c r="V308" s="58"/>
      <c r="W308" s="58"/>
      <c r="X308" s="69"/>
      <c r="Y308" s="69"/>
      <c r="Z308" s="58"/>
    </row>
    <row r="309" spans="1:26" ht="15.75" thickBot="1" x14ac:dyDescent="0.3">
      <c r="A309" s="11"/>
      <c r="B309" s="67"/>
      <c r="C309" s="58"/>
      <c r="D309" s="49"/>
      <c r="E309" s="49"/>
      <c r="F309" s="58"/>
      <c r="G309" s="58"/>
      <c r="H309" s="49"/>
      <c r="I309" s="49"/>
      <c r="J309" s="58"/>
      <c r="K309" s="58"/>
      <c r="L309" s="49" t="s">
        <v>607</v>
      </c>
      <c r="M309" s="49"/>
      <c r="N309" s="58"/>
      <c r="O309" s="58"/>
      <c r="P309" s="49"/>
      <c r="Q309" s="49"/>
      <c r="R309" s="58"/>
      <c r="S309" s="58"/>
      <c r="T309" s="49"/>
      <c r="U309" s="49"/>
      <c r="V309" s="58"/>
      <c r="W309" s="58"/>
      <c r="X309" s="49"/>
      <c r="Y309" s="49"/>
      <c r="Z309" s="58"/>
    </row>
    <row r="310" spans="1:26" ht="15.75" thickBot="1" x14ac:dyDescent="0.3">
      <c r="A310" s="11"/>
      <c r="B310" s="47" t="s">
        <v>616</v>
      </c>
      <c r="C310" s="31" t="s">
        <v>244</v>
      </c>
      <c r="D310" s="34" t="s">
        <v>242</v>
      </c>
      <c r="E310" s="38">
        <v>4577</v>
      </c>
      <c r="F310" s="37" t="s">
        <v>244</v>
      </c>
      <c r="G310" s="31" t="s">
        <v>244</v>
      </c>
      <c r="H310" s="34" t="s">
        <v>242</v>
      </c>
      <c r="I310" s="38">
        <v>4577</v>
      </c>
      <c r="J310" s="37" t="s">
        <v>244</v>
      </c>
      <c r="K310" s="31" t="s">
        <v>244</v>
      </c>
      <c r="L310" s="34" t="s">
        <v>242</v>
      </c>
      <c r="M310" s="35" t="s">
        <v>243</v>
      </c>
      <c r="N310" s="37" t="s">
        <v>244</v>
      </c>
      <c r="O310" s="31" t="s">
        <v>244</v>
      </c>
      <c r="P310" s="34" t="s">
        <v>242</v>
      </c>
      <c r="Q310" s="35" t="s">
        <v>243</v>
      </c>
      <c r="R310" s="37" t="s">
        <v>244</v>
      </c>
      <c r="S310" s="31" t="s">
        <v>244</v>
      </c>
      <c r="T310" s="34" t="s">
        <v>242</v>
      </c>
      <c r="U310" s="35" t="s">
        <v>243</v>
      </c>
      <c r="V310" s="37" t="s">
        <v>244</v>
      </c>
      <c r="W310" s="31" t="s">
        <v>244</v>
      </c>
      <c r="X310" s="34" t="s">
        <v>242</v>
      </c>
      <c r="Y310" s="35" t="s">
        <v>243</v>
      </c>
      <c r="Z310" s="37" t="s">
        <v>244</v>
      </c>
    </row>
    <row r="311" spans="1:26" x14ac:dyDescent="0.25">
      <c r="A311" s="11"/>
      <c r="B311" s="14"/>
      <c r="C311" s="14" t="s">
        <v>244</v>
      </c>
      <c r="D311" s="45"/>
      <c r="E311" s="45"/>
      <c r="F311" s="14"/>
      <c r="G311" s="14" t="s">
        <v>244</v>
      </c>
      <c r="H311" s="45"/>
      <c r="I311" s="45"/>
      <c r="J311" s="14"/>
      <c r="K311" s="14" t="s">
        <v>244</v>
      </c>
      <c r="L311" s="45"/>
      <c r="M311" s="45"/>
      <c r="N311" s="14"/>
      <c r="O311" s="14" t="s">
        <v>244</v>
      </c>
      <c r="P311" s="45"/>
      <c r="Q311" s="45"/>
      <c r="R311" s="14"/>
      <c r="S311" s="14" t="s">
        <v>244</v>
      </c>
      <c r="T311" s="45"/>
      <c r="U311" s="45"/>
      <c r="V311" s="14"/>
      <c r="W311" s="14" t="s">
        <v>244</v>
      </c>
      <c r="X311" s="45"/>
      <c r="Y311" s="45"/>
      <c r="Z311" s="14"/>
    </row>
    <row r="312" spans="1:26" ht="15.75" thickBot="1" x14ac:dyDescent="0.3">
      <c r="A312" s="11"/>
      <c r="B312" s="39" t="s">
        <v>124</v>
      </c>
      <c r="C312" s="16" t="s">
        <v>244</v>
      </c>
      <c r="D312" s="13" t="s">
        <v>242</v>
      </c>
      <c r="E312" s="41">
        <v>4577</v>
      </c>
      <c r="F312" s="15" t="s">
        <v>244</v>
      </c>
      <c r="G312" s="16" t="s">
        <v>244</v>
      </c>
      <c r="H312" s="13" t="s">
        <v>242</v>
      </c>
      <c r="I312" s="41">
        <v>4577</v>
      </c>
      <c r="J312" s="15" t="s">
        <v>244</v>
      </c>
      <c r="K312" s="16" t="s">
        <v>244</v>
      </c>
      <c r="L312" s="13" t="s">
        <v>242</v>
      </c>
      <c r="M312" s="40" t="s">
        <v>243</v>
      </c>
      <c r="N312" s="15" t="s">
        <v>244</v>
      </c>
      <c r="O312" s="16" t="s">
        <v>244</v>
      </c>
      <c r="P312" s="13" t="s">
        <v>242</v>
      </c>
      <c r="Q312" s="40" t="s">
        <v>243</v>
      </c>
      <c r="R312" s="15" t="s">
        <v>244</v>
      </c>
      <c r="S312" s="16" t="s">
        <v>244</v>
      </c>
      <c r="T312" s="13" t="s">
        <v>242</v>
      </c>
      <c r="U312" s="40" t="s">
        <v>243</v>
      </c>
      <c r="V312" s="15" t="s">
        <v>244</v>
      </c>
      <c r="W312" s="16" t="s">
        <v>244</v>
      </c>
      <c r="X312" s="13" t="s">
        <v>242</v>
      </c>
      <c r="Y312" s="40" t="s">
        <v>243</v>
      </c>
      <c r="Z312" s="15" t="s">
        <v>244</v>
      </c>
    </row>
    <row r="313" spans="1:26" ht="15.75" thickTop="1" x14ac:dyDescent="0.25">
      <c r="A313" s="11"/>
      <c r="B313" s="14"/>
      <c r="C313" s="14" t="s">
        <v>244</v>
      </c>
      <c r="D313" s="57"/>
      <c r="E313" s="57"/>
      <c r="F313" s="14"/>
      <c r="G313" s="14" t="s">
        <v>244</v>
      </c>
      <c r="H313" s="57"/>
      <c r="I313" s="57"/>
      <c r="J313" s="14"/>
      <c r="K313" s="14" t="s">
        <v>244</v>
      </c>
      <c r="L313" s="57"/>
      <c r="M313" s="57"/>
      <c r="N313" s="14"/>
      <c r="O313" s="14" t="s">
        <v>244</v>
      </c>
      <c r="P313" s="57"/>
      <c r="Q313" s="57"/>
      <c r="R313" s="14"/>
      <c r="S313" s="14" t="s">
        <v>244</v>
      </c>
      <c r="T313" s="57"/>
      <c r="U313" s="57"/>
      <c r="V313" s="14"/>
      <c r="W313" s="14" t="s">
        <v>244</v>
      </c>
      <c r="X313" s="57"/>
      <c r="Y313" s="57"/>
      <c r="Z313" s="14"/>
    </row>
    <row r="314" spans="1:26" x14ac:dyDescent="0.25">
      <c r="A314" s="11"/>
      <c r="B314" s="4"/>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ht="15.75" thickBot="1" x14ac:dyDescent="0.3">
      <c r="A315" s="11"/>
      <c r="B315" s="16"/>
      <c r="C315" s="16" t="s">
        <v>244</v>
      </c>
      <c r="D315" s="49" t="s">
        <v>271</v>
      </c>
      <c r="E315" s="49"/>
      <c r="F315" s="49"/>
      <c r="G315" s="49"/>
      <c r="H315" s="49"/>
      <c r="I315" s="49"/>
      <c r="J315" s="49"/>
      <c r="K315" s="49"/>
      <c r="L315" s="49"/>
      <c r="M315" s="49"/>
      <c r="N315" s="49"/>
      <c r="O315" s="49"/>
      <c r="P315" s="49"/>
      <c r="Q315" s="49"/>
      <c r="R315" s="49"/>
      <c r="S315" s="49"/>
      <c r="T315" s="49"/>
      <c r="U315" s="49"/>
      <c r="V315" s="49"/>
      <c r="W315" s="49"/>
      <c r="X315" s="49"/>
      <c r="Y315" s="49"/>
      <c r="Z315" s="16"/>
    </row>
    <row r="316" spans="1:26" x14ac:dyDescent="0.25">
      <c r="A316" s="11"/>
      <c r="B316" s="58"/>
      <c r="C316" s="58" t="s">
        <v>244</v>
      </c>
      <c r="D316" s="62"/>
      <c r="E316" s="62"/>
      <c r="F316" s="62"/>
      <c r="G316" s="62" t="s">
        <v>244</v>
      </c>
      <c r="H316" s="62"/>
      <c r="I316" s="62"/>
      <c r="J316" s="62"/>
      <c r="K316" s="62" t="s">
        <v>244</v>
      </c>
      <c r="L316" s="62"/>
      <c r="M316" s="62"/>
      <c r="N316" s="62"/>
      <c r="O316" s="62" t="s">
        <v>244</v>
      </c>
      <c r="P316" s="76" t="s">
        <v>600</v>
      </c>
      <c r="Q316" s="76"/>
      <c r="R316" s="76"/>
      <c r="S316" s="76"/>
      <c r="T316" s="76"/>
      <c r="U316" s="76"/>
      <c r="V316" s="62"/>
      <c r="W316" s="62" t="s">
        <v>244</v>
      </c>
      <c r="X316" s="62"/>
      <c r="Y316" s="62"/>
      <c r="Z316" s="58"/>
    </row>
    <row r="317" spans="1:26" x14ac:dyDescent="0.25">
      <c r="A317" s="11"/>
      <c r="B317" s="58"/>
      <c r="C317" s="58"/>
      <c r="D317" s="58"/>
      <c r="E317" s="58"/>
      <c r="F317" s="58"/>
      <c r="G317" s="58"/>
      <c r="H317" s="58"/>
      <c r="I317" s="58"/>
      <c r="J317" s="58"/>
      <c r="K317" s="58"/>
      <c r="L317" s="58"/>
      <c r="M317" s="58"/>
      <c r="N317" s="58"/>
      <c r="O317" s="58"/>
      <c r="P317" s="69" t="s">
        <v>601</v>
      </c>
      <c r="Q317" s="69"/>
      <c r="R317" s="69"/>
      <c r="S317" s="69"/>
      <c r="T317" s="69"/>
      <c r="U317" s="69"/>
      <c r="V317" s="58"/>
      <c r="W317" s="58"/>
      <c r="X317" s="58"/>
      <c r="Y317" s="58"/>
      <c r="Z317" s="58"/>
    </row>
    <row r="318" spans="1:26" ht="15.75" thickBot="1" x14ac:dyDescent="0.3">
      <c r="A318" s="11"/>
      <c r="B318" s="58"/>
      <c r="C318" s="58"/>
      <c r="D318" s="58"/>
      <c r="E318" s="58"/>
      <c r="F318" s="58"/>
      <c r="G318" s="58"/>
      <c r="H318" s="58"/>
      <c r="I318" s="58"/>
      <c r="J318" s="58"/>
      <c r="K318" s="58"/>
      <c r="L318" s="58"/>
      <c r="M318" s="58"/>
      <c r="N318" s="58"/>
      <c r="O318" s="58"/>
      <c r="P318" s="49" t="s">
        <v>602</v>
      </c>
      <c r="Q318" s="49"/>
      <c r="R318" s="49"/>
      <c r="S318" s="49"/>
      <c r="T318" s="49"/>
      <c r="U318" s="49"/>
      <c r="V318" s="58"/>
      <c r="W318" s="58"/>
      <c r="X318" s="58"/>
      <c r="Y318" s="58"/>
      <c r="Z318" s="58"/>
    </row>
    <row r="319" spans="1:26" x14ac:dyDescent="0.25">
      <c r="A319" s="11"/>
      <c r="B319" s="16"/>
      <c r="C319" s="16" t="s">
        <v>244</v>
      </c>
      <c r="D319" s="58"/>
      <c r="E319" s="58"/>
      <c r="F319" s="16"/>
      <c r="G319" s="16" t="s">
        <v>244</v>
      </c>
      <c r="H319" s="58"/>
      <c r="I319" s="58"/>
      <c r="J319" s="16"/>
      <c r="K319" s="16" t="s">
        <v>244</v>
      </c>
      <c r="L319" s="69" t="s">
        <v>617</v>
      </c>
      <c r="M319" s="69"/>
      <c r="N319" s="16"/>
      <c r="O319" s="16" t="s">
        <v>244</v>
      </c>
      <c r="P319" s="62"/>
      <c r="Q319" s="62"/>
      <c r="R319" s="16"/>
      <c r="S319" s="16" t="s">
        <v>244</v>
      </c>
      <c r="T319" s="62"/>
      <c r="U319" s="62"/>
      <c r="V319" s="16"/>
      <c r="W319" s="16" t="s">
        <v>244</v>
      </c>
      <c r="X319" s="58"/>
      <c r="Y319" s="58"/>
      <c r="Z319" s="16"/>
    </row>
    <row r="320" spans="1:26" x14ac:dyDescent="0.25">
      <c r="A320" s="11"/>
      <c r="B320" s="16"/>
      <c r="C320" s="16" t="s">
        <v>244</v>
      </c>
      <c r="D320" s="58"/>
      <c r="E320" s="58"/>
      <c r="F320" s="16"/>
      <c r="G320" s="16" t="s">
        <v>244</v>
      </c>
      <c r="H320" s="69" t="s">
        <v>600</v>
      </c>
      <c r="I320" s="69"/>
      <c r="J320" s="16"/>
      <c r="K320" s="16" t="s">
        <v>244</v>
      </c>
      <c r="L320" s="69" t="s">
        <v>618</v>
      </c>
      <c r="M320" s="69"/>
      <c r="N320" s="16"/>
      <c r="O320" s="16" t="s">
        <v>244</v>
      </c>
      <c r="P320" s="58"/>
      <c r="Q320" s="58"/>
      <c r="R320" s="16"/>
      <c r="S320" s="16" t="s">
        <v>244</v>
      </c>
      <c r="T320" s="58"/>
      <c r="U320" s="58"/>
      <c r="V320" s="16"/>
      <c r="W320" s="16" t="s">
        <v>244</v>
      </c>
      <c r="X320" s="58"/>
      <c r="Y320" s="58"/>
      <c r="Z320" s="16"/>
    </row>
    <row r="321" spans="1:34" x14ac:dyDescent="0.25">
      <c r="A321" s="11"/>
      <c r="B321" s="16"/>
      <c r="C321" s="16" t="s">
        <v>244</v>
      </c>
      <c r="D321" s="69" t="s">
        <v>619</v>
      </c>
      <c r="E321" s="69"/>
      <c r="F321" s="16"/>
      <c r="G321" s="16" t="s">
        <v>244</v>
      </c>
      <c r="H321" s="69" t="s">
        <v>606</v>
      </c>
      <c r="I321" s="69"/>
      <c r="J321" s="16"/>
      <c r="K321" s="16" t="s">
        <v>244</v>
      </c>
      <c r="L321" s="69" t="s">
        <v>610</v>
      </c>
      <c r="M321" s="69"/>
      <c r="N321" s="16"/>
      <c r="O321" s="16" t="s">
        <v>244</v>
      </c>
      <c r="P321" s="69" t="s">
        <v>611</v>
      </c>
      <c r="Q321" s="69"/>
      <c r="R321" s="16"/>
      <c r="S321" s="16" t="s">
        <v>244</v>
      </c>
      <c r="T321" s="69" t="s">
        <v>620</v>
      </c>
      <c r="U321" s="69"/>
      <c r="V321" s="16"/>
      <c r="W321" s="16" t="s">
        <v>244</v>
      </c>
      <c r="X321" s="58"/>
      <c r="Y321" s="58"/>
      <c r="Z321" s="16"/>
    </row>
    <row r="322" spans="1:34" ht="15.75" thickBot="1" x14ac:dyDescent="0.3">
      <c r="A322" s="11"/>
      <c r="B322" s="84" t="s">
        <v>359</v>
      </c>
      <c r="C322" s="16" t="s">
        <v>244</v>
      </c>
      <c r="D322" s="49" t="s">
        <v>621</v>
      </c>
      <c r="E322" s="49"/>
      <c r="F322" s="16"/>
      <c r="G322" s="16" t="s">
        <v>244</v>
      </c>
      <c r="H322" s="49" t="s">
        <v>607</v>
      </c>
      <c r="I322" s="49"/>
      <c r="J322" s="16"/>
      <c r="K322" s="16" t="s">
        <v>244</v>
      </c>
      <c r="L322" s="49" t="s">
        <v>607</v>
      </c>
      <c r="M322" s="49"/>
      <c r="N322" s="16"/>
      <c r="O322" s="16" t="s">
        <v>244</v>
      </c>
      <c r="P322" s="49" t="s">
        <v>612</v>
      </c>
      <c r="Q322" s="49"/>
      <c r="R322" s="16"/>
      <c r="S322" s="16" t="s">
        <v>244</v>
      </c>
      <c r="T322" s="49" t="s">
        <v>614</v>
      </c>
      <c r="U322" s="49"/>
      <c r="V322" s="16"/>
      <c r="W322" s="16" t="s">
        <v>244</v>
      </c>
      <c r="X322" s="49" t="s">
        <v>615</v>
      </c>
      <c r="Y322" s="49"/>
      <c r="Z322" s="16"/>
    </row>
    <row r="323" spans="1:34" ht="15.75" thickBot="1" x14ac:dyDescent="0.3">
      <c r="A323" s="11"/>
      <c r="B323" s="47" t="s">
        <v>616</v>
      </c>
      <c r="C323" s="31" t="s">
        <v>244</v>
      </c>
      <c r="D323" s="34" t="s">
        <v>242</v>
      </c>
      <c r="E323" s="38">
        <v>68361</v>
      </c>
      <c r="F323" s="37" t="s">
        <v>244</v>
      </c>
      <c r="G323" s="31" t="s">
        <v>244</v>
      </c>
      <c r="H323" s="34" t="s">
        <v>242</v>
      </c>
      <c r="I323" s="38">
        <v>68361</v>
      </c>
      <c r="J323" s="37" t="s">
        <v>244</v>
      </c>
      <c r="K323" s="31" t="s">
        <v>244</v>
      </c>
      <c r="L323" s="34" t="s">
        <v>242</v>
      </c>
      <c r="M323" s="35" t="s">
        <v>243</v>
      </c>
      <c r="N323" s="37" t="s">
        <v>244</v>
      </c>
      <c r="O323" s="31" t="s">
        <v>244</v>
      </c>
      <c r="P323" s="34" t="s">
        <v>242</v>
      </c>
      <c r="Q323" s="35" t="s">
        <v>243</v>
      </c>
      <c r="R323" s="37" t="s">
        <v>244</v>
      </c>
      <c r="S323" s="31" t="s">
        <v>244</v>
      </c>
      <c r="T323" s="34" t="s">
        <v>242</v>
      </c>
      <c r="U323" s="35" t="s">
        <v>243</v>
      </c>
      <c r="V323" s="37" t="s">
        <v>244</v>
      </c>
      <c r="W323" s="31" t="s">
        <v>244</v>
      </c>
      <c r="X323" s="34" t="s">
        <v>242</v>
      </c>
      <c r="Y323" s="35" t="s">
        <v>243</v>
      </c>
      <c r="Z323" s="37" t="s">
        <v>244</v>
      </c>
    </row>
    <row r="324" spans="1:34" x14ac:dyDescent="0.25">
      <c r="A324" s="11"/>
      <c r="B324" s="14"/>
      <c r="C324" s="14" t="s">
        <v>244</v>
      </c>
      <c r="D324" s="45"/>
      <c r="E324" s="45"/>
      <c r="F324" s="14"/>
      <c r="G324" s="14" t="s">
        <v>244</v>
      </c>
      <c r="H324" s="45"/>
      <c r="I324" s="45"/>
      <c r="J324" s="14"/>
      <c r="K324" s="14" t="s">
        <v>244</v>
      </c>
      <c r="L324" s="45"/>
      <c r="M324" s="45"/>
      <c r="N324" s="14"/>
      <c r="O324" s="14" t="s">
        <v>244</v>
      </c>
      <c r="P324" s="45"/>
      <c r="Q324" s="45"/>
      <c r="R324" s="14"/>
      <c r="S324" s="14" t="s">
        <v>244</v>
      </c>
      <c r="T324" s="45"/>
      <c r="U324" s="45"/>
      <c r="V324" s="14"/>
      <c r="W324" s="14" t="s">
        <v>244</v>
      </c>
      <c r="X324" s="45"/>
      <c r="Y324" s="45"/>
      <c r="Z324" s="14"/>
    </row>
    <row r="325" spans="1:34" ht="15.75" thickBot="1" x14ac:dyDescent="0.3">
      <c r="A325" s="11"/>
      <c r="B325" s="39" t="s">
        <v>124</v>
      </c>
      <c r="C325" s="16" t="s">
        <v>244</v>
      </c>
      <c r="D325" s="13" t="s">
        <v>242</v>
      </c>
      <c r="E325" s="41">
        <v>68361</v>
      </c>
      <c r="F325" s="15" t="s">
        <v>244</v>
      </c>
      <c r="G325" s="16" t="s">
        <v>244</v>
      </c>
      <c r="H325" s="13" t="s">
        <v>242</v>
      </c>
      <c r="I325" s="41">
        <v>68361</v>
      </c>
      <c r="J325" s="15" t="s">
        <v>244</v>
      </c>
      <c r="K325" s="16" t="s">
        <v>244</v>
      </c>
      <c r="L325" s="13" t="s">
        <v>242</v>
      </c>
      <c r="M325" s="40" t="s">
        <v>243</v>
      </c>
      <c r="N325" s="15" t="s">
        <v>244</v>
      </c>
      <c r="O325" s="16" t="s">
        <v>244</v>
      </c>
      <c r="P325" s="13" t="s">
        <v>242</v>
      </c>
      <c r="Q325" s="40" t="s">
        <v>243</v>
      </c>
      <c r="R325" s="15" t="s">
        <v>244</v>
      </c>
      <c r="S325" s="16" t="s">
        <v>244</v>
      </c>
      <c r="T325" s="13" t="s">
        <v>242</v>
      </c>
      <c r="U325" s="40" t="s">
        <v>243</v>
      </c>
      <c r="V325" s="15" t="s">
        <v>244</v>
      </c>
      <c r="W325" s="16" t="s">
        <v>244</v>
      </c>
      <c r="X325" s="13" t="s">
        <v>242</v>
      </c>
      <c r="Y325" s="40" t="s">
        <v>243</v>
      </c>
      <c r="Z325" s="15" t="s">
        <v>244</v>
      </c>
    </row>
    <row r="326" spans="1:34" ht="15.75" thickTop="1" x14ac:dyDescent="0.25">
      <c r="A326" s="11"/>
      <c r="B326" s="14"/>
      <c r="C326" s="14" t="s">
        <v>244</v>
      </c>
      <c r="D326" s="57"/>
      <c r="E326" s="57"/>
      <c r="F326" s="14"/>
      <c r="G326" s="14" t="s">
        <v>244</v>
      </c>
      <c r="H326" s="57"/>
      <c r="I326" s="57"/>
      <c r="J326" s="14"/>
      <c r="K326" s="14" t="s">
        <v>244</v>
      </c>
      <c r="L326" s="57"/>
      <c r="M326" s="57"/>
      <c r="N326" s="14"/>
      <c r="O326" s="14" t="s">
        <v>244</v>
      </c>
      <c r="P326" s="57"/>
      <c r="Q326" s="57"/>
      <c r="R326" s="14"/>
      <c r="S326" s="14" t="s">
        <v>244</v>
      </c>
      <c r="T326" s="57"/>
      <c r="U326" s="57"/>
      <c r="V326" s="14"/>
      <c r="W326" s="14" t="s">
        <v>244</v>
      </c>
      <c r="X326" s="57"/>
      <c r="Y326" s="57"/>
      <c r="Z326" s="14"/>
    </row>
    <row r="327" spans="1:34" x14ac:dyDescent="0.25">
      <c r="A327" s="11"/>
      <c r="B327" s="20" t="s">
        <v>622</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row>
    <row r="328" spans="1:34" x14ac:dyDescent="0.25">
      <c r="A328" s="11"/>
      <c r="B328" s="23"/>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3"/>
      <c r="AC328" s="23"/>
      <c r="AD328" s="23"/>
      <c r="AE328" s="23"/>
      <c r="AF328" s="23"/>
      <c r="AG328" s="23"/>
      <c r="AH328" s="23"/>
    </row>
    <row r="329" spans="1:34" x14ac:dyDescent="0.25">
      <c r="A329" s="11"/>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34" ht="15.75" thickBot="1" x14ac:dyDescent="0.3">
      <c r="A330" s="11"/>
      <c r="B330" s="16"/>
      <c r="C330" s="16" t="s">
        <v>244</v>
      </c>
      <c r="D330" s="49" t="s">
        <v>235</v>
      </c>
      <c r="E330" s="49"/>
      <c r="F330" s="49"/>
      <c r="G330" s="49"/>
      <c r="H330" s="49"/>
      <c r="I330" s="49"/>
      <c r="J330" s="49"/>
      <c r="K330" s="49"/>
      <c r="L330" s="49"/>
      <c r="M330" s="49"/>
      <c r="N330" s="49"/>
      <c r="O330" s="49"/>
      <c r="P330" s="49"/>
      <c r="Q330" s="49"/>
      <c r="R330" s="49"/>
      <c r="S330" s="49"/>
      <c r="T330" s="49"/>
      <c r="U330" s="49"/>
      <c r="V330" s="49"/>
      <c r="W330" s="49"/>
      <c r="X330" s="49"/>
      <c r="Y330" s="49"/>
      <c r="Z330" s="16"/>
    </row>
    <row r="331" spans="1:34" x14ac:dyDescent="0.25">
      <c r="A331" s="11"/>
      <c r="B331" s="58"/>
      <c r="C331" s="58" t="s">
        <v>244</v>
      </c>
      <c r="D331" s="62"/>
      <c r="E331" s="62"/>
      <c r="F331" s="62"/>
      <c r="G331" s="62" t="s">
        <v>244</v>
      </c>
      <c r="H331" s="62"/>
      <c r="I331" s="62"/>
      <c r="J331" s="62"/>
      <c r="K331" s="62" t="s">
        <v>244</v>
      </c>
      <c r="L331" s="62"/>
      <c r="M331" s="62"/>
      <c r="N331" s="62"/>
      <c r="O331" s="62" t="s">
        <v>244</v>
      </c>
      <c r="P331" s="76" t="s">
        <v>600</v>
      </c>
      <c r="Q331" s="76"/>
      <c r="R331" s="76"/>
      <c r="S331" s="76"/>
      <c r="T331" s="76"/>
      <c r="U331" s="76"/>
      <c r="V331" s="62"/>
      <c r="W331" s="62" t="s">
        <v>244</v>
      </c>
      <c r="X331" s="62"/>
      <c r="Y331" s="62"/>
      <c r="Z331" s="58"/>
    </row>
    <row r="332" spans="1:34" x14ac:dyDescent="0.25">
      <c r="A332" s="11"/>
      <c r="B332" s="58"/>
      <c r="C332" s="58"/>
      <c r="D332" s="58"/>
      <c r="E332" s="58"/>
      <c r="F332" s="58"/>
      <c r="G332" s="58"/>
      <c r="H332" s="58"/>
      <c r="I332" s="58"/>
      <c r="J332" s="58"/>
      <c r="K332" s="58"/>
      <c r="L332" s="58"/>
      <c r="M332" s="58"/>
      <c r="N332" s="58"/>
      <c r="O332" s="58"/>
      <c r="P332" s="69" t="s">
        <v>601</v>
      </c>
      <c r="Q332" s="69"/>
      <c r="R332" s="69"/>
      <c r="S332" s="69"/>
      <c r="T332" s="69"/>
      <c r="U332" s="69"/>
      <c r="V332" s="58"/>
      <c r="W332" s="58"/>
      <c r="X332" s="58"/>
      <c r="Y332" s="58"/>
      <c r="Z332" s="58"/>
    </row>
    <row r="333" spans="1:34" ht="15.75" thickBot="1" x14ac:dyDescent="0.3">
      <c r="A333" s="11"/>
      <c r="B333" s="58"/>
      <c r="C333" s="58"/>
      <c r="D333" s="58"/>
      <c r="E333" s="58"/>
      <c r="F333" s="58"/>
      <c r="G333" s="58"/>
      <c r="H333" s="58"/>
      <c r="I333" s="58"/>
      <c r="J333" s="58"/>
      <c r="K333" s="58"/>
      <c r="L333" s="58"/>
      <c r="M333" s="58"/>
      <c r="N333" s="58"/>
      <c r="O333" s="58"/>
      <c r="P333" s="49" t="s">
        <v>602</v>
      </c>
      <c r="Q333" s="49"/>
      <c r="R333" s="49"/>
      <c r="S333" s="49"/>
      <c r="T333" s="49"/>
      <c r="U333" s="49"/>
      <c r="V333" s="58"/>
      <c r="W333" s="58"/>
      <c r="X333" s="58"/>
      <c r="Y333" s="58"/>
      <c r="Z333" s="58"/>
    </row>
    <row r="334" spans="1:34" x14ac:dyDescent="0.25">
      <c r="A334" s="11"/>
      <c r="B334" s="67" t="s">
        <v>359</v>
      </c>
      <c r="C334" s="58" t="s">
        <v>244</v>
      </c>
      <c r="D334" s="69" t="s">
        <v>603</v>
      </c>
      <c r="E334" s="69"/>
      <c r="F334" s="58"/>
      <c r="G334" s="58" t="s">
        <v>244</v>
      </c>
      <c r="H334" s="69" t="s">
        <v>605</v>
      </c>
      <c r="I334" s="69"/>
      <c r="J334" s="58"/>
      <c r="K334" s="58" t="s">
        <v>244</v>
      </c>
      <c r="L334" s="69" t="s">
        <v>625</v>
      </c>
      <c r="M334" s="69"/>
      <c r="N334" s="58"/>
      <c r="O334" s="58" t="s">
        <v>244</v>
      </c>
      <c r="P334" s="76" t="s">
        <v>611</v>
      </c>
      <c r="Q334" s="76"/>
      <c r="R334" s="62"/>
      <c r="S334" s="62" t="s">
        <v>244</v>
      </c>
      <c r="T334" s="76" t="s">
        <v>627</v>
      </c>
      <c r="U334" s="76"/>
      <c r="V334" s="58"/>
      <c r="W334" s="58" t="s">
        <v>244</v>
      </c>
      <c r="X334" s="69" t="s">
        <v>615</v>
      </c>
      <c r="Y334" s="69"/>
      <c r="Z334" s="58"/>
    </row>
    <row r="335" spans="1:34" x14ac:dyDescent="0.25">
      <c r="A335" s="11"/>
      <c r="B335" s="67"/>
      <c r="C335" s="58"/>
      <c r="D335" s="69" t="s">
        <v>623</v>
      </c>
      <c r="E335" s="69"/>
      <c r="F335" s="58"/>
      <c r="G335" s="58"/>
      <c r="H335" s="69" t="s">
        <v>624</v>
      </c>
      <c r="I335" s="69"/>
      <c r="J335" s="58"/>
      <c r="K335" s="58"/>
      <c r="L335" s="69" t="s">
        <v>626</v>
      </c>
      <c r="M335" s="69"/>
      <c r="N335" s="58"/>
      <c r="O335" s="58"/>
      <c r="P335" s="69" t="s">
        <v>612</v>
      </c>
      <c r="Q335" s="69"/>
      <c r="R335" s="58"/>
      <c r="S335" s="58"/>
      <c r="T335" s="69" t="s">
        <v>628</v>
      </c>
      <c r="U335" s="69"/>
      <c r="V335" s="58"/>
      <c r="W335" s="58"/>
      <c r="X335" s="69"/>
      <c r="Y335" s="69"/>
      <c r="Z335" s="58"/>
    </row>
    <row r="336" spans="1:34" x14ac:dyDescent="0.25">
      <c r="A336" s="11"/>
      <c r="B336" s="67"/>
      <c r="C336" s="58"/>
      <c r="D336" s="69"/>
      <c r="E336" s="69"/>
      <c r="F336" s="58"/>
      <c r="G336" s="58"/>
      <c r="H336" s="69" t="s">
        <v>607</v>
      </c>
      <c r="I336" s="69"/>
      <c r="J336" s="58"/>
      <c r="K336" s="58"/>
      <c r="L336" s="69" t="s">
        <v>610</v>
      </c>
      <c r="M336" s="69"/>
      <c r="N336" s="58"/>
      <c r="O336" s="58"/>
      <c r="P336" s="69"/>
      <c r="Q336" s="69"/>
      <c r="R336" s="58"/>
      <c r="S336" s="58"/>
      <c r="T336" s="69"/>
      <c r="U336" s="69"/>
      <c r="V336" s="58"/>
      <c r="W336" s="58"/>
      <c r="X336" s="69"/>
      <c r="Y336" s="69"/>
      <c r="Z336" s="58"/>
    </row>
    <row r="337" spans="1:26" ht="15.75" thickBot="1" x14ac:dyDescent="0.3">
      <c r="A337" s="11"/>
      <c r="B337" s="67"/>
      <c r="C337" s="58"/>
      <c r="D337" s="49"/>
      <c r="E337" s="49"/>
      <c r="F337" s="58"/>
      <c r="G337" s="58"/>
      <c r="H337" s="49"/>
      <c r="I337" s="49"/>
      <c r="J337" s="58"/>
      <c r="K337" s="58"/>
      <c r="L337" s="49" t="s">
        <v>607</v>
      </c>
      <c r="M337" s="49"/>
      <c r="N337" s="58"/>
      <c r="O337" s="58"/>
      <c r="P337" s="49"/>
      <c r="Q337" s="49"/>
      <c r="R337" s="58"/>
      <c r="S337" s="58"/>
      <c r="T337" s="49"/>
      <c r="U337" s="49"/>
      <c r="V337" s="58"/>
      <c r="W337" s="58"/>
      <c r="X337" s="49"/>
      <c r="Y337" s="49"/>
      <c r="Z337" s="58"/>
    </row>
    <row r="338" spans="1:26" ht="15.75" thickBot="1" x14ac:dyDescent="0.3">
      <c r="A338" s="11"/>
      <c r="B338" s="47" t="s">
        <v>616</v>
      </c>
      <c r="C338" s="31" t="s">
        <v>244</v>
      </c>
      <c r="D338" s="34" t="s">
        <v>242</v>
      </c>
      <c r="E338" s="35" t="s">
        <v>629</v>
      </c>
      <c r="F338" s="37" t="s">
        <v>244</v>
      </c>
      <c r="G338" s="31" t="s">
        <v>244</v>
      </c>
      <c r="H338" s="34" t="s">
        <v>242</v>
      </c>
      <c r="I338" s="38">
        <v>4577</v>
      </c>
      <c r="J338" s="37" t="s">
        <v>244</v>
      </c>
      <c r="K338" s="31" t="s">
        <v>244</v>
      </c>
      <c r="L338" s="34" t="s">
        <v>242</v>
      </c>
      <c r="M338" s="38">
        <v>166784</v>
      </c>
      <c r="N338" s="37" t="s">
        <v>244</v>
      </c>
      <c r="O338" s="31" t="s">
        <v>244</v>
      </c>
      <c r="P338" s="34" t="s">
        <v>242</v>
      </c>
      <c r="Q338" s="35" t="s">
        <v>243</v>
      </c>
      <c r="R338" s="37" t="s">
        <v>244</v>
      </c>
      <c r="S338" s="31" t="s">
        <v>244</v>
      </c>
      <c r="T338" s="34" t="s">
        <v>242</v>
      </c>
      <c r="U338" s="38">
        <v>117716</v>
      </c>
      <c r="V338" s="37" t="s">
        <v>244</v>
      </c>
      <c r="W338" s="31" t="s">
        <v>244</v>
      </c>
      <c r="X338" s="34" t="s">
        <v>242</v>
      </c>
      <c r="Y338" s="38">
        <v>49068</v>
      </c>
      <c r="Z338" s="37" t="s">
        <v>244</v>
      </c>
    </row>
    <row r="339" spans="1:26" x14ac:dyDescent="0.25">
      <c r="A339" s="11"/>
      <c r="B339" s="14"/>
      <c r="C339" s="14" t="s">
        <v>244</v>
      </c>
      <c r="D339" s="45"/>
      <c r="E339" s="45"/>
      <c r="F339" s="14"/>
      <c r="G339" s="14" t="s">
        <v>244</v>
      </c>
      <c r="H339" s="45"/>
      <c r="I339" s="45"/>
      <c r="J339" s="14"/>
      <c r="K339" s="14" t="s">
        <v>244</v>
      </c>
      <c r="L339" s="45"/>
      <c r="M339" s="45"/>
      <c r="N339" s="14"/>
      <c r="O339" s="14" t="s">
        <v>244</v>
      </c>
      <c r="P339" s="45"/>
      <c r="Q339" s="45"/>
      <c r="R339" s="14"/>
      <c r="S339" s="14" t="s">
        <v>244</v>
      </c>
      <c r="T339" s="45"/>
      <c r="U339" s="45"/>
      <c r="V339" s="14"/>
      <c r="W339" s="14" t="s">
        <v>244</v>
      </c>
      <c r="X339" s="45"/>
      <c r="Y339" s="45"/>
      <c r="Z339" s="14"/>
    </row>
    <row r="340" spans="1:26" ht="15.75" thickBot="1" x14ac:dyDescent="0.3">
      <c r="A340" s="11"/>
      <c r="B340" s="39" t="s">
        <v>124</v>
      </c>
      <c r="C340" s="16" t="s">
        <v>244</v>
      </c>
      <c r="D340" s="13" t="s">
        <v>242</v>
      </c>
      <c r="E340" s="41">
        <v>171361</v>
      </c>
      <c r="F340" s="15" t="s">
        <v>244</v>
      </c>
      <c r="G340" s="16" t="s">
        <v>244</v>
      </c>
      <c r="H340" s="13" t="s">
        <v>242</v>
      </c>
      <c r="I340" s="41">
        <v>4577</v>
      </c>
      <c r="J340" s="15" t="s">
        <v>244</v>
      </c>
      <c r="K340" s="16" t="s">
        <v>244</v>
      </c>
      <c r="L340" s="13" t="s">
        <v>242</v>
      </c>
      <c r="M340" s="41">
        <v>166784</v>
      </c>
      <c r="N340" s="15" t="s">
        <v>244</v>
      </c>
      <c r="O340" s="16" t="s">
        <v>244</v>
      </c>
      <c r="P340" s="13" t="s">
        <v>242</v>
      </c>
      <c r="Q340" s="40" t="s">
        <v>243</v>
      </c>
      <c r="R340" s="15" t="s">
        <v>244</v>
      </c>
      <c r="S340" s="16" t="s">
        <v>244</v>
      </c>
      <c r="T340" s="13" t="s">
        <v>242</v>
      </c>
      <c r="U340" s="41">
        <v>117716</v>
      </c>
      <c r="V340" s="15" t="s">
        <v>244</v>
      </c>
      <c r="W340" s="16" t="s">
        <v>244</v>
      </c>
      <c r="X340" s="13" t="s">
        <v>242</v>
      </c>
      <c r="Y340" s="41">
        <v>49068</v>
      </c>
      <c r="Z340" s="15" t="s">
        <v>244</v>
      </c>
    </row>
    <row r="341" spans="1:26" ht="15.75" thickTop="1" x14ac:dyDescent="0.25">
      <c r="A341" s="11"/>
      <c r="B341" s="14"/>
      <c r="C341" s="14" t="s">
        <v>244</v>
      </c>
      <c r="D341" s="57"/>
      <c r="E341" s="57"/>
      <c r="F341" s="14"/>
      <c r="G341" s="14" t="s">
        <v>244</v>
      </c>
      <c r="H341" s="57"/>
      <c r="I341" s="57"/>
      <c r="J341" s="14"/>
      <c r="K341" s="14" t="s">
        <v>244</v>
      </c>
      <c r="L341" s="57"/>
      <c r="M341" s="57"/>
      <c r="N341" s="14"/>
      <c r="O341" s="14" t="s">
        <v>244</v>
      </c>
      <c r="P341" s="57"/>
      <c r="Q341" s="57"/>
      <c r="R341" s="14"/>
      <c r="S341" s="14" t="s">
        <v>244</v>
      </c>
      <c r="T341" s="57"/>
      <c r="U341" s="57"/>
      <c r="V341" s="14"/>
      <c r="W341" s="14" t="s">
        <v>244</v>
      </c>
      <c r="X341" s="57"/>
      <c r="Y341" s="57"/>
      <c r="Z341" s="14"/>
    </row>
    <row r="342" spans="1:26" x14ac:dyDescent="0.25">
      <c r="A342" s="11"/>
      <c r="B342" s="4"/>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ht="15.75" thickBot="1" x14ac:dyDescent="0.3">
      <c r="A343" s="11"/>
      <c r="B343" s="16"/>
      <c r="C343" s="16" t="s">
        <v>244</v>
      </c>
      <c r="D343" s="49" t="s">
        <v>271</v>
      </c>
      <c r="E343" s="49"/>
      <c r="F343" s="49"/>
      <c r="G343" s="49"/>
      <c r="H343" s="49"/>
      <c r="I343" s="49"/>
      <c r="J343" s="49"/>
      <c r="K343" s="49"/>
      <c r="L343" s="49"/>
      <c r="M343" s="49"/>
      <c r="N343" s="49"/>
      <c r="O343" s="49"/>
      <c r="P343" s="49"/>
      <c r="Q343" s="49"/>
      <c r="R343" s="49"/>
      <c r="S343" s="49"/>
      <c r="T343" s="49"/>
      <c r="U343" s="49"/>
      <c r="V343" s="49"/>
      <c r="W343" s="49"/>
      <c r="X343" s="49"/>
      <c r="Y343" s="49"/>
      <c r="Z343" s="16"/>
    </row>
    <row r="344" spans="1:26" x14ac:dyDescent="0.25">
      <c r="A344" s="11"/>
      <c r="B344" s="58"/>
      <c r="C344" s="58" t="s">
        <v>244</v>
      </c>
      <c r="D344" s="62"/>
      <c r="E344" s="62"/>
      <c r="F344" s="62"/>
      <c r="G344" s="62" t="s">
        <v>244</v>
      </c>
      <c r="H344" s="62"/>
      <c r="I344" s="62"/>
      <c r="J344" s="62"/>
      <c r="K344" s="62" t="s">
        <v>244</v>
      </c>
      <c r="L344" s="62"/>
      <c r="M344" s="62"/>
      <c r="N344" s="62"/>
      <c r="O344" s="62" t="s">
        <v>244</v>
      </c>
      <c r="P344" s="76" t="s">
        <v>600</v>
      </c>
      <c r="Q344" s="76"/>
      <c r="R344" s="76"/>
      <c r="S344" s="76"/>
      <c r="T344" s="76"/>
      <c r="U344" s="76"/>
      <c r="V344" s="62"/>
      <c r="W344" s="62" t="s">
        <v>244</v>
      </c>
      <c r="X344" s="62"/>
      <c r="Y344" s="62"/>
      <c r="Z344" s="58"/>
    </row>
    <row r="345" spans="1:26" x14ac:dyDescent="0.25">
      <c r="A345" s="11"/>
      <c r="B345" s="58"/>
      <c r="C345" s="58"/>
      <c r="D345" s="58"/>
      <c r="E345" s="58"/>
      <c r="F345" s="58"/>
      <c r="G345" s="58"/>
      <c r="H345" s="58"/>
      <c r="I345" s="58"/>
      <c r="J345" s="58"/>
      <c r="K345" s="58"/>
      <c r="L345" s="58"/>
      <c r="M345" s="58"/>
      <c r="N345" s="58"/>
      <c r="O345" s="58"/>
      <c r="P345" s="69" t="s">
        <v>601</v>
      </c>
      <c r="Q345" s="69"/>
      <c r="R345" s="69"/>
      <c r="S345" s="69"/>
      <c r="T345" s="69"/>
      <c r="U345" s="69"/>
      <c r="V345" s="58"/>
      <c r="W345" s="58"/>
      <c r="X345" s="58"/>
      <c r="Y345" s="58"/>
      <c r="Z345" s="58"/>
    </row>
    <row r="346" spans="1:26" ht="15.75" thickBot="1" x14ac:dyDescent="0.3">
      <c r="A346" s="11"/>
      <c r="B346" s="58"/>
      <c r="C346" s="58"/>
      <c r="D346" s="58"/>
      <c r="E346" s="58"/>
      <c r="F346" s="58"/>
      <c r="G346" s="58"/>
      <c r="H346" s="58"/>
      <c r="I346" s="58"/>
      <c r="J346" s="58"/>
      <c r="K346" s="58"/>
      <c r="L346" s="58"/>
      <c r="M346" s="58"/>
      <c r="N346" s="58"/>
      <c r="O346" s="58"/>
      <c r="P346" s="49" t="s">
        <v>602</v>
      </c>
      <c r="Q346" s="49"/>
      <c r="R346" s="49"/>
      <c r="S346" s="49"/>
      <c r="T346" s="49"/>
      <c r="U346" s="49"/>
      <c r="V346" s="58"/>
      <c r="W346" s="58"/>
      <c r="X346" s="58"/>
      <c r="Y346" s="58"/>
      <c r="Z346" s="58"/>
    </row>
    <row r="347" spans="1:26" x14ac:dyDescent="0.25">
      <c r="A347" s="11"/>
      <c r="B347" s="67" t="s">
        <v>359</v>
      </c>
      <c r="C347" s="58" t="s">
        <v>244</v>
      </c>
      <c r="D347" s="69" t="s">
        <v>619</v>
      </c>
      <c r="E347" s="69"/>
      <c r="F347" s="58"/>
      <c r="G347" s="58" t="s">
        <v>244</v>
      </c>
      <c r="H347" s="69" t="s">
        <v>600</v>
      </c>
      <c r="I347" s="69"/>
      <c r="J347" s="58"/>
      <c r="K347" s="58" t="s">
        <v>244</v>
      </c>
      <c r="L347" s="69" t="s">
        <v>617</v>
      </c>
      <c r="M347" s="69"/>
      <c r="N347" s="58"/>
      <c r="O347" s="58" t="s">
        <v>244</v>
      </c>
      <c r="P347" s="76" t="s">
        <v>611</v>
      </c>
      <c r="Q347" s="76"/>
      <c r="R347" s="62"/>
      <c r="S347" s="62" t="s">
        <v>244</v>
      </c>
      <c r="T347" s="76" t="s">
        <v>627</v>
      </c>
      <c r="U347" s="76"/>
      <c r="V347" s="58"/>
      <c r="W347" s="58" t="s">
        <v>244</v>
      </c>
      <c r="X347" s="69" t="s">
        <v>632</v>
      </c>
      <c r="Y347" s="69"/>
      <c r="Z347" s="58"/>
    </row>
    <row r="348" spans="1:26" x14ac:dyDescent="0.25">
      <c r="A348" s="11"/>
      <c r="B348" s="67"/>
      <c r="C348" s="58"/>
      <c r="D348" s="69" t="s">
        <v>630</v>
      </c>
      <c r="E348" s="69"/>
      <c r="F348" s="58"/>
      <c r="G348" s="58"/>
      <c r="H348" s="69" t="s">
        <v>606</v>
      </c>
      <c r="I348" s="69"/>
      <c r="J348" s="58"/>
      <c r="K348" s="58"/>
      <c r="L348" s="69" t="s">
        <v>631</v>
      </c>
      <c r="M348" s="69"/>
      <c r="N348" s="58"/>
      <c r="O348" s="58"/>
      <c r="P348" s="69" t="s">
        <v>612</v>
      </c>
      <c r="Q348" s="69"/>
      <c r="R348" s="58"/>
      <c r="S348" s="58"/>
      <c r="T348" s="69" t="s">
        <v>628</v>
      </c>
      <c r="U348" s="69"/>
      <c r="V348" s="58"/>
      <c r="W348" s="58"/>
      <c r="X348" s="69"/>
      <c r="Y348" s="69"/>
      <c r="Z348" s="58"/>
    </row>
    <row r="349" spans="1:26" x14ac:dyDescent="0.25">
      <c r="A349" s="11"/>
      <c r="B349" s="67"/>
      <c r="C349" s="58"/>
      <c r="D349" s="69"/>
      <c r="E349" s="69"/>
      <c r="F349" s="58"/>
      <c r="G349" s="58"/>
      <c r="H349" s="69" t="s">
        <v>607</v>
      </c>
      <c r="I349" s="69"/>
      <c r="J349" s="58"/>
      <c r="K349" s="58"/>
      <c r="L349" s="69" t="s">
        <v>610</v>
      </c>
      <c r="M349" s="69"/>
      <c r="N349" s="58"/>
      <c r="O349" s="58"/>
      <c r="P349" s="69"/>
      <c r="Q349" s="69"/>
      <c r="R349" s="58"/>
      <c r="S349" s="58"/>
      <c r="T349" s="69"/>
      <c r="U349" s="69"/>
      <c r="V349" s="58"/>
      <c r="W349" s="58"/>
      <c r="X349" s="69"/>
      <c r="Y349" s="69"/>
      <c r="Z349" s="58"/>
    </row>
    <row r="350" spans="1:26" ht="15.75" thickBot="1" x14ac:dyDescent="0.3">
      <c r="A350" s="11"/>
      <c r="B350" s="67"/>
      <c r="C350" s="58"/>
      <c r="D350" s="49"/>
      <c r="E350" s="49"/>
      <c r="F350" s="58"/>
      <c r="G350" s="58"/>
      <c r="H350" s="49"/>
      <c r="I350" s="49"/>
      <c r="J350" s="58"/>
      <c r="K350" s="58"/>
      <c r="L350" s="49" t="s">
        <v>607</v>
      </c>
      <c r="M350" s="49"/>
      <c r="N350" s="58"/>
      <c r="O350" s="58"/>
      <c r="P350" s="49"/>
      <c r="Q350" s="49"/>
      <c r="R350" s="58"/>
      <c r="S350" s="58"/>
      <c r="T350" s="49"/>
      <c r="U350" s="49"/>
      <c r="V350" s="58"/>
      <c r="W350" s="58"/>
      <c r="X350" s="49"/>
      <c r="Y350" s="49"/>
      <c r="Z350" s="58"/>
    </row>
    <row r="351" spans="1:26" ht="15.75" thickBot="1" x14ac:dyDescent="0.3">
      <c r="A351" s="11"/>
      <c r="B351" s="47" t="s">
        <v>616</v>
      </c>
      <c r="C351" s="31" t="s">
        <v>244</v>
      </c>
      <c r="D351" s="34" t="s">
        <v>242</v>
      </c>
      <c r="E351" s="38">
        <v>80072</v>
      </c>
      <c r="F351" s="37" t="s">
        <v>244</v>
      </c>
      <c r="G351" s="31" t="s">
        <v>244</v>
      </c>
      <c r="H351" s="34" t="s">
        <v>242</v>
      </c>
      <c r="I351" s="38">
        <v>68361</v>
      </c>
      <c r="J351" s="37" t="s">
        <v>244</v>
      </c>
      <c r="K351" s="31" t="s">
        <v>244</v>
      </c>
      <c r="L351" s="34" t="s">
        <v>242</v>
      </c>
      <c r="M351" s="38">
        <v>11711</v>
      </c>
      <c r="N351" s="37" t="s">
        <v>244</v>
      </c>
      <c r="O351" s="31" t="s">
        <v>244</v>
      </c>
      <c r="P351" s="34" t="s">
        <v>242</v>
      </c>
      <c r="Q351" s="35" t="s">
        <v>243</v>
      </c>
      <c r="R351" s="37" t="s">
        <v>244</v>
      </c>
      <c r="S351" s="31" t="s">
        <v>244</v>
      </c>
      <c r="T351" s="34" t="s">
        <v>242</v>
      </c>
      <c r="U351" s="38">
        <v>2867</v>
      </c>
      <c r="V351" s="37" t="s">
        <v>244</v>
      </c>
      <c r="W351" s="31" t="s">
        <v>244</v>
      </c>
      <c r="X351" s="34" t="s">
        <v>242</v>
      </c>
      <c r="Y351" s="38">
        <v>8844</v>
      </c>
      <c r="Z351" s="37" t="s">
        <v>244</v>
      </c>
    </row>
    <row r="352" spans="1:26" x14ac:dyDescent="0.25">
      <c r="A352" s="11"/>
      <c r="B352" s="14"/>
      <c r="C352" s="14" t="s">
        <v>244</v>
      </c>
      <c r="D352" s="45"/>
      <c r="E352" s="45"/>
      <c r="F352" s="14"/>
      <c r="G352" s="14" t="s">
        <v>244</v>
      </c>
      <c r="H352" s="45"/>
      <c r="I352" s="45"/>
      <c r="J352" s="14"/>
      <c r="K352" s="14" t="s">
        <v>244</v>
      </c>
      <c r="L352" s="45"/>
      <c r="M352" s="45"/>
      <c r="N352" s="14"/>
      <c r="O352" s="14" t="s">
        <v>244</v>
      </c>
      <c r="P352" s="45"/>
      <c r="Q352" s="45"/>
      <c r="R352" s="14"/>
      <c r="S352" s="14" t="s">
        <v>244</v>
      </c>
      <c r="T352" s="45"/>
      <c r="U352" s="45"/>
      <c r="V352" s="14"/>
      <c r="W352" s="14" t="s">
        <v>244</v>
      </c>
      <c r="X352" s="45"/>
      <c r="Y352" s="45"/>
      <c r="Z352" s="14"/>
    </row>
    <row r="353" spans="1:34" ht="15.75" thickBot="1" x14ac:dyDescent="0.3">
      <c r="A353" s="11"/>
      <c r="B353" s="39" t="s">
        <v>124</v>
      </c>
      <c r="C353" s="16" t="s">
        <v>244</v>
      </c>
      <c r="D353" s="13" t="s">
        <v>242</v>
      </c>
      <c r="E353" s="41">
        <v>80072</v>
      </c>
      <c r="F353" s="15" t="s">
        <v>244</v>
      </c>
      <c r="G353" s="16" t="s">
        <v>244</v>
      </c>
      <c r="H353" s="13" t="s">
        <v>242</v>
      </c>
      <c r="I353" s="41">
        <v>68361</v>
      </c>
      <c r="J353" s="15" t="s">
        <v>244</v>
      </c>
      <c r="K353" s="16" t="s">
        <v>244</v>
      </c>
      <c r="L353" s="13" t="s">
        <v>242</v>
      </c>
      <c r="M353" s="41">
        <v>11711</v>
      </c>
      <c r="N353" s="15" t="s">
        <v>244</v>
      </c>
      <c r="O353" s="16" t="s">
        <v>244</v>
      </c>
      <c r="P353" s="13" t="s">
        <v>242</v>
      </c>
      <c r="Q353" s="40" t="s">
        <v>243</v>
      </c>
      <c r="R353" s="15" t="s">
        <v>244</v>
      </c>
      <c r="S353" s="16" t="s">
        <v>244</v>
      </c>
      <c r="T353" s="13" t="s">
        <v>242</v>
      </c>
      <c r="U353" s="41">
        <v>2867</v>
      </c>
      <c r="V353" s="15" t="s">
        <v>244</v>
      </c>
      <c r="W353" s="16" t="s">
        <v>244</v>
      </c>
      <c r="X353" s="13" t="s">
        <v>242</v>
      </c>
      <c r="Y353" s="41">
        <v>8844</v>
      </c>
      <c r="Z353" s="15" t="s">
        <v>244</v>
      </c>
    </row>
    <row r="354" spans="1:34" ht="15.75" thickTop="1" x14ac:dyDescent="0.25">
      <c r="A354" s="11"/>
      <c r="B354" s="14"/>
      <c r="C354" s="14" t="s">
        <v>244</v>
      </c>
      <c r="D354" s="57"/>
      <c r="E354" s="57"/>
      <c r="F354" s="14"/>
      <c r="G354" s="14" t="s">
        <v>244</v>
      </c>
      <c r="H354" s="57"/>
      <c r="I354" s="57"/>
      <c r="J354" s="14"/>
      <c r="K354" s="14" t="s">
        <v>244</v>
      </c>
      <c r="L354" s="57"/>
      <c r="M354" s="57"/>
      <c r="N354" s="14"/>
      <c r="O354" s="14" t="s">
        <v>244</v>
      </c>
      <c r="P354" s="57"/>
      <c r="Q354" s="57"/>
      <c r="R354" s="14"/>
      <c r="S354" s="14" t="s">
        <v>244</v>
      </c>
      <c r="T354" s="57"/>
      <c r="U354" s="57"/>
      <c r="V354" s="14"/>
      <c r="W354" s="14" t="s">
        <v>244</v>
      </c>
      <c r="X354" s="57"/>
      <c r="Y354" s="57"/>
      <c r="Z354" s="14"/>
    </row>
    <row r="355" spans="1:34" x14ac:dyDescent="0.25">
      <c r="A355" s="11"/>
      <c r="B355" s="20" t="s">
        <v>633</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c r="AE355" s="20"/>
      <c r="AF355" s="20"/>
      <c r="AG355" s="20"/>
      <c r="AH355" s="20"/>
    </row>
    <row r="356" spans="1:34" x14ac:dyDescent="0.25">
      <c r="A356" s="11"/>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c r="AG356" s="21"/>
      <c r="AH356" s="21"/>
    </row>
    <row r="357" spans="1:34" x14ac:dyDescent="0.25">
      <c r="A357" s="11"/>
      <c r="B357" s="22" t="s">
        <v>634</v>
      </c>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c r="AB357" s="22"/>
      <c r="AC357" s="22"/>
      <c r="AD357" s="22"/>
      <c r="AE357" s="22"/>
      <c r="AF357" s="22"/>
      <c r="AG357" s="22"/>
      <c r="AH357" s="22"/>
    </row>
    <row r="358" spans="1:34" x14ac:dyDescent="0.25">
      <c r="A358" s="11"/>
      <c r="B358" s="20" t="s">
        <v>635</v>
      </c>
      <c r="C358" s="20"/>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c r="AE358" s="20"/>
      <c r="AF358" s="20"/>
      <c r="AG358" s="20"/>
      <c r="AH358" s="20"/>
    </row>
    <row r="359" spans="1:34" x14ac:dyDescent="0.25">
      <c r="A359" s="11"/>
      <c r="B359" s="23"/>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c r="AE359" s="23"/>
      <c r="AF359" s="23"/>
      <c r="AG359" s="23"/>
      <c r="AH359" s="23"/>
    </row>
    <row r="360" spans="1:34" x14ac:dyDescent="0.25">
      <c r="A360" s="11"/>
      <c r="B360" s="4"/>
      <c r="C360" s="4"/>
      <c r="D360" s="4"/>
      <c r="E360" s="4"/>
      <c r="F360" s="4"/>
      <c r="G360" s="4"/>
      <c r="H360" s="4"/>
      <c r="I360" s="4"/>
      <c r="J360" s="4"/>
      <c r="K360" s="4"/>
      <c r="L360" s="4"/>
      <c r="M360" s="4"/>
      <c r="N360" s="4"/>
      <c r="O360" s="4"/>
      <c r="P360" s="4"/>
      <c r="Q360" s="4"/>
      <c r="R360" s="4"/>
    </row>
    <row r="361" spans="1:34" x14ac:dyDescent="0.25">
      <c r="A361" s="11"/>
      <c r="B361" s="58"/>
      <c r="C361" s="58" t="s">
        <v>244</v>
      </c>
      <c r="D361" s="69" t="s">
        <v>576</v>
      </c>
      <c r="E361" s="69"/>
      <c r="F361" s="69"/>
      <c r="G361" s="69"/>
      <c r="H361" s="69"/>
      <c r="I361" s="69"/>
      <c r="J361" s="58"/>
      <c r="K361" s="58"/>
      <c r="L361" s="69" t="s">
        <v>577</v>
      </c>
      <c r="M361" s="69"/>
      <c r="N361" s="69"/>
      <c r="O361" s="69"/>
      <c r="P361" s="69"/>
      <c r="Q361" s="69"/>
      <c r="R361" s="58"/>
    </row>
    <row r="362" spans="1:34" ht="15.75" thickBot="1" x14ac:dyDescent="0.3">
      <c r="A362" s="11"/>
      <c r="B362" s="58"/>
      <c r="C362" s="58"/>
      <c r="D362" s="49" t="s">
        <v>360</v>
      </c>
      <c r="E362" s="49"/>
      <c r="F362" s="49"/>
      <c r="G362" s="49"/>
      <c r="H362" s="49"/>
      <c r="I362" s="49"/>
      <c r="J362" s="58"/>
      <c r="K362" s="58"/>
      <c r="L362" s="49" t="s">
        <v>360</v>
      </c>
      <c r="M362" s="49"/>
      <c r="N362" s="49"/>
      <c r="O362" s="49"/>
      <c r="P362" s="49"/>
      <c r="Q362" s="49"/>
      <c r="R362" s="58"/>
    </row>
    <row r="363" spans="1:34" ht="15.75" thickBot="1" x14ac:dyDescent="0.3">
      <c r="A363" s="11"/>
      <c r="B363" s="28"/>
      <c r="C363" s="16" t="s">
        <v>244</v>
      </c>
      <c r="D363" s="50">
        <v>2013</v>
      </c>
      <c r="E363" s="50"/>
      <c r="F363" s="16"/>
      <c r="G363" s="16"/>
      <c r="H363" s="50">
        <v>2012</v>
      </c>
      <c r="I363" s="50"/>
      <c r="J363" s="16"/>
      <c r="K363" s="16"/>
      <c r="L363" s="50">
        <v>2013</v>
      </c>
      <c r="M363" s="50"/>
      <c r="N363" s="16"/>
      <c r="O363" s="16"/>
      <c r="P363" s="50">
        <v>2012</v>
      </c>
      <c r="Q363" s="50"/>
      <c r="R363" s="16"/>
    </row>
    <row r="364" spans="1:34" x14ac:dyDescent="0.25">
      <c r="A364" s="11"/>
      <c r="B364" s="47" t="s">
        <v>636</v>
      </c>
      <c r="C364" s="31" t="s">
        <v>244</v>
      </c>
      <c r="D364" s="51" t="s">
        <v>242</v>
      </c>
      <c r="E364" s="52" t="s">
        <v>637</v>
      </c>
      <c r="F364" s="53" t="s">
        <v>244</v>
      </c>
      <c r="G364" s="31"/>
      <c r="H364" s="34" t="s">
        <v>242</v>
      </c>
      <c r="I364" s="35" t="s">
        <v>638</v>
      </c>
      <c r="J364" s="37" t="s">
        <v>244</v>
      </c>
      <c r="K364" s="31"/>
      <c r="L364" s="51" t="s">
        <v>242</v>
      </c>
      <c r="M364" s="52" t="s">
        <v>639</v>
      </c>
      <c r="N364" s="53" t="s">
        <v>244</v>
      </c>
      <c r="O364" s="31"/>
      <c r="P364" s="34" t="s">
        <v>242</v>
      </c>
      <c r="Q364" s="35" t="s">
        <v>640</v>
      </c>
      <c r="R364" s="37" t="s">
        <v>244</v>
      </c>
    </row>
    <row r="365" spans="1:34" x14ac:dyDescent="0.25">
      <c r="A365" s="11"/>
      <c r="B365" s="32" t="s">
        <v>641</v>
      </c>
      <c r="C365" s="16" t="s">
        <v>244</v>
      </c>
      <c r="D365" s="12"/>
      <c r="E365" s="63">
        <v>5459</v>
      </c>
      <c r="F365" s="55" t="s">
        <v>244</v>
      </c>
      <c r="G365" s="16"/>
      <c r="H365" s="13"/>
      <c r="I365" s="41">
        <v>2085</v>
      </c>
      <c r="J365" s="15" t="s">
        <v>244</v>
      </c>
      <c r="K365" s="16"/>
      <c r="L365" s="12"/>
      <c r="M365" s="63">
        <v>5839</v>
      </c>
      <c r="N365" s="55" t="s">
        <v>244</v>
      </c>
      <c r="O365" s="16"/>
      <c r="P365" s="13"/>
      <c r="Q365" s="41">
        <v>5974</v>
      </c>
      <c r="R365" s="15" t="s">
        <v>244</v>
      </c>
    </row>
    <row r="366" spans="1:34" x14ac:dyDescent="0.25">
      <c r="A366" s="11"/>
      <c r="B366" s="47" t="s">
        <v>642</v>
      </c>
      <c r="C366" s="31" t="s">
        <v>244</v>
      </c>
      <c r="D366" s="51"/>
      <c r="E366" s="52" t="s">
        <v>643</v>
      </c>
      <c r="F366" s="53" t="s">
        <v>268</v>
      </c>
      <c r="G366" s="31"/>
      <c r="H366" s="34"/>
      <c r="I366" s="35" t="s">
        <v>644</v>
      </c>
      <c r="J366" s="37" t="s">
        <v>268</v>
      </c>
      <c r="K366" s="31"/>
      <c r="L366" s="51"/>
      <c r="M366" s="52" t="s">
        <v>645</v>
      </c>
      <c r="N366" s="53" t="s">
        <v>268</v>
      </c>
      <c r="O366" s="31"/>
      <c r="P366" s="34"/>
      <c r="Q366" s="35" t="s">
        <v>646</v>
      </c>
      <c r="R366" s="37" t="s">
        <v>268</v>
      </c>
    </row>
    <row r="367" spans="1:34" x14ac:dyDescent="0.25">
      <c r="A367" s="11"/>
      <c r="B367" s="4"/>
      <c r="C367" s="10"/>
      <c r="D367" s="10"/>
      <c r="E367" s="10"/>
      <c r="F367" s="10"/>
      <c r="G367" s="10"/>
      <c r="H367" s="10"/>
      <c r="I367" s="10"/>
      <c r="J367" s="10"/>
      <c r="K367" s="10"/>
      <c r="L367" s="10"/>
      <c r="M367" s="10"/>
      <c r="N367" s="10"/>
      <c r="O367" s="10"/>
      <c r="P367" s="10"/>
      <c r="Q367" s="10"/>
      <c r="R367" s="10"/>
    </row>
    <row r="368" spans="1:34" x14ac:dyDescent="0.25">
      <c r="A368" s="11"/>
      <c r="B368" s="85" t="s">
        <v>647</v>
      </c>
      <c r="C368" s="16" t="s">
        <v>244</v>
      </c>
      <c r="D368" s="12"/>
      <c r="E368" s="63">
        <v>51584</v>
      </c>
      <c r="F368" s="55" t="s">
        <v>244</v>
      </c>
      <c r="G368" s="16"/>
      <c r="H368" s="13"/>
      <c r="I368" s="41">
        <v>2859</v>
      </c>
      <c r="J368" s="15" t="s">
        <v>244</v>
      </c>
      <c r="K368" s="16"/>
      <c r="L368" s="12"/>
      <c r="M368" s="63">
        <v>66817</v>
      </c>
      <c r="N368" s="55" t="s">
        <v>244</v>
      </c>
      <c r="O368" s="16"/>
      <c r="P368" s="13"/>
      <c r="Q368" s="41">
        <v>5373</v>
      </c>
      <c r="R368" s="15" t="s">
        <v>244</v>
      </c>
    </row>
    <row r="369" spans="1:34" x14ac:dyDescent="0.25">
      <c r="A369" s="11"/>
      <c r="B369" s="10"/>
      <c r="C369" s="10"/>
      <c r="D369" s="10"/>
      <c r="E369" s="10"/>
      <c r="F369" s="10"/>
      <c r="G369" s="10"/>
      <c r="H369" s="10"/>
      <c r="I369" s="10"/>
      <c r="J369" s="10"/>
      <c r="K369" s="10"/>
      <c r="L369" s="10"/>
      <c r="M369" s="10"/>
      <c r="N369" s="10"/>
      <c r="O369" s="10"/>
      <c r="P369" s="10"/>
      <c r="Q369" s="10"/>
      <c r="R369" s="10"/>
    </row>
    <row r="370" spans="1:34" x14ac:dyDescent="0.25">
      <c r="A370" s="11"/>
      <c r="B370" s="87" t="s">
        <v>648</v>
      </c>
      <c r="C370" s="87"/>
      <c r="D370" s="87"/>
      <c r="E370" s="87"/>
      <c r="F370" s="87"/>
      <c r="G370" s="87"/>
      <c r="H370" s="87"/>
      <c r="I370" s="87"/>
      <c r="J370" s="87"/>
      <c r="K370" s="87"/>
      <c r="L370" s="87"/>
      <c r="M370" s="87"/>
      <c r="N370" s="87"/>
      <c r="O370" s="87"/>
      <c r="P370" s="87"/>
      <c r="Q370" s="87"/>
      <c r="R370" s="86" t="s">
        <v>244</v>
      </c>
    </row>
    <row r="371" spans="1:34" x14ac:dyDescent="0.25">
      <c r="A371" s="11"/>
      <c r="B371" s="4"/>
      <c r="C371" s="10"/>
      <c r="D371" s="10"/>
      <c r="E371" s="10"/>
      <c r="F371" s="10"/>
      <c r="G371" s="10"/>
      <c r="H371" s="10"/>
      <c r="I371" s="10"/>
      <c r="J371" s="10"/>
      <c r="K371" s="10"/>
      <c r="L371" s="10"/>
      <c r="M371" s="10"/>
      <c r="N371" s="10"/>
      <c r="O371" s="10"/>
      <c r="P371" s="10"/>
      <c r="Q371" s="10"/>
      <c r="R371" s="10"/>
    </row>
    <row r="372" spans="1:34" x14ac:dyDescent="0.25">
      <c r="A372" s="11"/>
      <c r="B372" s="58"/>
      <c r="C372" s="58" t="s">
        <v>244</v>
      </c>
      <c r="D372" s="69" t="s">
        <v>576</v>
      </c>
      <c r="E372" s="69"/>
      <c r="F372" s="69"/>
      <c r="G372" s="69"/>
      <c r="H372" s="69"/>
      <c r="I372" s="69"/>
      <c r="J372" s="58"/>
      <c r="K372" s="58"/>
      <c r="L372" s="69" t="s">
        <v>577</v>
      </c>
      <c r="M372" s="69"/>
      <c r="N372" s="69"/>
      <c r="O372" s="69"/>
      <c r="P372" s="69"/>
      <c r="Q372" s="69"/>
      <c r="R372" s="58"/>
    </row>
    <row r="373" spans="1:34" ht="15.75" thickBot="1" x14ac:dyDescent="0.3">
      <c r="A373" s="11"/>
      <c r="B373" s="58"/>
      <c r="C373" s="58"/>
      <c r="D373" s="49" t="s">
        <v>360</v>
      </c>
      <c r="E373" s="49"/>
      <c r="F373" s="49"/>
      <c r="G373" s="49"/>
      <c r="H373" s="49"/>
      <c r="I373" s="49"/>
      <c r="J373" s="58"/>
      <c r="K373" s="58"/>
      <c r="L373" s="49" t="s">
        <v>360</v>
      </c>
      <c r="M373" s="49"/>
      <c r="N373" s="49"/>
      <c r="O373" s="49"/>
      <c r="P373" s="49"/>
      <c r="Q373" s="49"/>
      <c r="R373" s="58"/>
    </row>
    <row r="374" spans="1:34" ht="15.75" thickBot="1" x14ac:dyDescent="0.3">
      <c r="A374" s="11"/>
      <c r="B374" s="28"/>
      <c r="C374" s="16" t="s">
        <v>244</v>
      </c>
      <c r="D374" s="50">
        <v>2013</v>
      </c>
      <c r="E374" s="50"/>
      <c r="F374" s="16"/>
      <c r="G374" s="16"/>
      <c r="H374" s="50">
        <v>2012</v>
      </c>
      <c r="I374" s="50"/>
      <c r="J374" s="16"/>
      <c r="K374" s="16"/>
      <c r="L374" s="50">
        <v>2013</v>
      </c>
      <c r="M374" s="50"/>
      <c r="N374" s="16"/>
      <c r="O374" s="16"/>
      <c r="P374" s="50">
        <v>2012</v>
      </c>
      <c r="Q374" s="50"/>
      <c r="R374" s="16"/>
    </row>
    <row r="375" spans="1:34" x14ac:dyDescent="0.25">
      <c r="A375" s="11"/>
      <c r="B375" s="47" t="s">
        <v>423</v>
      </c>
      <c r="C375" s="31" t="s">
        <v>244</v>
      </c>
      <c r="D375" s="51" t="s">
        <v>242</v>
      </c>
      <c r="E375" s="52" t="s">
        <v>649</v>
      </c>
      <c r="F375" s="53" t="s">
        <v>244</v>
      </c>
      <c r="G375" s="31"/>
      <c r="H375" s="34" t="s">
        <v>242</v>
      </c>
      <c r="I375" s="35" t="s">
        <v>650</v>
      </c>
      <c r="J375" s="37" t="s">
        <v>244</v>
      </c>
      <c r="K375" s="31"/>
      <c r="L375" s="51" t="s">
        <v>242</v>
      </c>
      <c r="M375" s="52" t="s">
        <v>651</v>
      </c>
      <c r="N375" s="53" t="s">
        <v>244</v>
      </c>
      <c r="O375" s="31"/>
      <c r="P375" s="34" t="s">
        <v>242</v>
      </c>
      <c r="Q375" s="35" t="s">
        <v>652</v>
      </c>
      <c r="R375" s="37" t="s">
        <v>244</v>
      </c>
    </row>
    <row r="376" spans="1:34" x14ac:dyDescent="0.25">
      <c r="A376" s="11"/>
      <c r="B376" s="32" t="s">
        <v>433</v>
      </c>
      <c r="C376" s="16" t="s">
        <v>244</v>
      </c>
      <c r="D376" s="12"/>
      <c r="E376" s="54">
        <v>174</v>
      </c>
      <c r="F376" s="55" t="s">
        <v>244</v>
      </c>
      <c r="G376" s="16"/>
      <c r="H376" s="13"/>
      <c r="I376" s="40" t="s">
        <v>243</v>
      </c>
      <c r="J376" s="15" t="s">
        <v>244</v>
      </c>
      <c r="K376" s="16"/>
      <c r="L376" s="12"/>
      <c r="M376" s="54">
        <v>174</v>
      </c>
      <c r="N376" s="55" t="s">
        <v>244</v>
      </c>
      <c r="O376" s="16"/>
      <c r="P376" s="13"/>
      <c r="Q376" s="40">
        <v>29</v>
      </c>
      <c r="R376" s="15" t="s">
        <v>244</v>
      </c>
    </row>
    <row r="377" spans="1:34" x14ac:dyDescent="0.25">
      <c r="A377" s="11"/>
      <c r="B377" s="47" t="s">
        <v>653</v>
      </c>
      <c r="C377" s="31" t="s">
        <v>244</v>
      </c>
      <c r="D377" s="51"/>
      <c r="E377" s="52" t="s">
        <v>497</v>
      </c>
      <c r="F377" s="53" t="s">
        <v>268</v>
      </c>
      <c r="G377" s="31"/>
      <c r="H377" s="34"/>
      <c r="I377" s="35" t="s">
        <v>243</v>
      </c>
      <c r="J377" s="37" t="s">
        <v>244</v>
      </c>
      <c r="K377" s="31"/>
      <c r="L377" s="51"/>
      <c r="M377" s="52" t="s">
        <v>448</v>
      </c>
      <c r="N377" s="53" t="s">
        <v>268</v>
      </c>
      <c r="O377" s="31"/>
      <c r="P377" s="34"/>
      <c r="Q377" s="35" t="s">
        <v>243</v>
      </c>
      <c r="R377" s="37" t="s">
        <v>244</v>
      </c>
    </row>
    <row r="378" spans="1:34" ht="26.25" thickBot="1" x14ac:dyDescent="0.3">
      <c r="A378" s="11"/>
      <c r="B378" s="32" t="s">
        <v>654</v>
      </c>
      <c r="C378" s="16" t="s">
        <v>244</v>
      </c>
      <c r="D378" s="12"/>
      <c r="E378" s="54">
        <v>454</v>
      </c>
      <c r="F378" s="55" t="s">
        <v>244</v>
      </c>
      <c r="G378" s="16"/>
      <c r="H378" s="13"/>
      <c r="I378" s="40" t="s">
        <v>644</v>
      </c>
      <c r="J378" s="15" t="s">
        <v>268</v>
      </c>
      <c r="K378" s="16"/>
      <c r="L378" s="12"/>
      <c r="M378" s="54">
        <v>449</v>
      </c>
      <c r="N378" s="55" t="s">
        <v>244</v>
      </c>
      <c r="O378" s="16"/>
      <c r="P378" s="13"/>
      <c r="Q378" s="40" t="s">
        <v>655</v>
      </c>
      <c r="R378" s="15" t="s">
        <v>268</v>
      </c>
    </row>
    <row r="379" spans="1:34" x14ac:dyDescent="0.25">
      <c r="A379" s="11"/>
      <c r="B379" s="14"/>
      <c r="C379" s="14" t="s">
        <v>244</v>
      </c>
      <c r="D379" s="45"/>
      <c r="E379" s="45"/>
      <c r="F379" s="14"/>
      <c r="G379" s="14"/>
      <c r="H379" s="45"/>
      <c r="I379" s="45"/>
      <c r="J379" s="14"/>
      <c r="K379" s="14"/>
      <c r="L379" s="45"/>
      <c r="M379" s="45"/>
      <c r="N379" s="14"/>
      <c r="O379" s="14"/>
      <c r="P379" s="45"/>
      <c r="Q379" s="45"/>
      <c r="R379" s="14"/>
    </row>
    <row r="380" spans="1:34" ht="15.75" thickBot="1" x14ac:dyDescent="0.3">
      <c r="A380" s="11"/>
      <c r="B380" s="43" t="s">
        <v>86</v>
      </c>
      <c r="C380" s="31" t="s">
        <v>244</v>
      </c>
      <c r="D380" s="51" t="s">
        <v>242</v>
      </c>
      <c r="E380" s="56">
        <v>3736</v>
      </c>
      <c r="F380" s="53" t="s">
        <v>244</v>
      </c>
      <c r="G380" s="31"/>
      <c r="H380" s="34" t="s">
        <v>242</v>
      </c>
      <c r="I380" s="38">
        <v>1833</v>
      </c>
      <c r="J380" s="37" t="s">
        <v>244</v>
      </c>
      <c r="K380" s="31"/>
      <c r="L380" s="51" t="s">
        <v>242</v>
      </c>
      <c r="M380" s="56">
        <v>3989</v>
      </c>
      <c r="N380" s="53" t="s">
        <v>244</v>
      </c>
      <c r="O380" s="31"/>
      <c r="P380" s="34" t="s">
        <v>242</v>
      </c>
      <c r="Q380" s="38">
        <v>5340</v>
      </c>
      <c r="R380" s="37" t="s">
        <v>244</v>
      </c>
    </row>
    <row r="381" spans="1:34" ht="15.75" thickTop="1" x14ac:dyDescent="0.25">
      <c r="A381" s="11"/>
      <c r="B381" s="14"/>
      <c r="C381" s="14" t="s">
        <v>244</v>
      </c>
      <c r="D381" s="57"/>
      <c r="E381" s="57"/>
      <c r="F381" s="14"/>
      <c r="G381" s="14"/>
      <c r="H381" s="57"/>
      <c r="I381" s="57"/>
      <c r="J381" s="14"/>
      <c r="K381" s="14"/>
      <c r="L381" s="57"/>
      <c r="M381" s="57"/>
      <c r="N381" s="14"/>
      <c r="O381" s="14"/>
      <c r="P381" s="57"/>
      <c r="Q381" s="57"/>
      <c r="R381" s="14"/>
    </row>
    <row r="382" spans="1:34" x14ac:dyDescent="0.25">
      <c r="A382" s="11"/>
      <c r="B382" s="22" t="s">
        <v>656</v>
      </c>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c r="AD382" s="22"/>
      <c r="AE382" s="22"/>
      <c r="AF382" s="22"/>
      <c r="AG382" s="22"/>
      <c r="AH382" s="22"/>
    </row>
    <row r="383" spans="1:34" ht="25.5" customHeight="1" x14ac:dyDescent="0.25">
      <c r="A383" s="11"/>
      <c r="B383" s="20" t="s">
        <v>657</v>
      </c>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c r="AA383" s="20"/>
      <c r="AB383" s="20"/>
      <c r="AC383" s="20"/>
      <c r="AD383" s="20"/>
      <c r="AE383" s="20"/>
      <c r="AF383" s="20"/>
      <c r="AG383" s="20"/>
      <c r="AH383" s="20"/>
    </row>
    <row r="384" spans="1:34" x14ac:dyDescent="0.25">
      <c r="A384" s="11"/>
      <c r="B384" s="20" t="s">
        <v>658</v>
      </c>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c r="AD384" s="20"/>
      <c r="AE384" s="20"/>
      <c r="AF384" s="20"/>
      <c r="AG384" s="20"/>
      <c r="AH384" s="20"/>
    </row>
    <row r="385" spans="1:34" x14ac:dyDescent="0.25">
      <c r="A385" s="11"/>
      <c r="B385" s="23"/>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c r="AB385" s="23"/>
      <c r="AC385" s="23"/>
      <c r="AD385" s="23"/>
      <c r="AE385" s="23"/>
      <c r="AF385" s="23"/>
      <c r="AG385" s="23"/>
      <c r="AH385" s="23"/>
    </row>
    <row r="386" spans="1:34" x14ac:dyDescent="0.25">
      <c r="A386" s="11"/>
      <c r="B386" s="4"/>
      <c r="C386" s="4"/>
      <c r="D386" s="4"/>
      <c r="E386" s="4"/>
      <c r="F386" s="4"/>
      <c r="G386" s="4"/>
      <c r="H386" s="4"/>
      <c r="I386" s="4"/>
      <c r="J386" s="4"/>
    </row>
    <row r="387" spans="1:34" x14ac:dyDescent="0.25">
      <c r="A387" s="11"/>
      <c r="B387" s="10"/>
      <c r="C387" s="58" t="s">
        <v>244</v>
      </c>
      <c r="D387" s="69" t="s">
        <v>360</v>
      </c>
      <c r="E387" s="69"/>
      <c r="F387" s="58"/>
      <c r="G387" s="58"/>
      <c r="H387" s="69" t="s">
        <v>384</v>
      </c>
      <c r="I387" s="69"/>
      <c r="J387" s="58"/>
    </row>
    <row r="388" spans="1:34" ht="15.75" thickBot="1" x14ac:dyDescent="0.3">
      <c r="A388" s="11"/>
      <c r="B388" s="10"/>
      <c r="C388" s="58"/>
      <c r="D388" s="49">
        <v>2013</v>
      </c>
      <c r="E388" s="49"/>
      <c r="F388" s="58"/>
      <c r="G388" s="58"/>
      <c r="H388" s="49">
        <v>2012</v>
      </c>
      <c r="I388" s="49"/>
      <c r="J388" s="58"/>
    </row>
    <row r="389" spans="1:34" x14ac:dyDescent="0.25">
      <c r="A389" s="11"/>
      <c r="B389" s="29" t="s">
        <v>543</v>
      </c>
      <c r="C389" s="31" t="s">
        <v>244</v>
      </c>
      <c r="D389" s="51" t="s">
        <v>242</v>
      </c>
      <c r="E389" s="56">
        <v>1420</v>
      </c>
      <c r="F389" s="53" t="s">
        <v>244</v>
      </c>
      <c r="G389" s="31"/>
      <c r="H389" s="34" t="s">
        <v>242</v>
      </c>
      <c r="I389" s="38">
        <v>2229</v>
      </c>
      <c r="J389" s="37" t="s">
        <v>244</v>
      </c>
    </row>
    <row r="390" spans="1:34" ht="51" x14ac:dyDescent="0.25">
      <c r="A390" s="11"/>
      <c r="B390" s="39" t="s">
        <v>659</v>
      </c>
      <c r="C390" s="16" t="s">
        <v>244</v>
      </c>
      <c r="D390" s="12"/>
      <c r="E390" s="54">
        <v>127</v>
      </c>
      <c r="F390" s="55" t="s">
        <v>244</v>
      </c>
      <c r="G390" s="16"/>
      <c r="H390" s="13"/>
      <c r="I390" s="40">
        <v>294</v>
      </c>
      <c r="J390" s="15" t="s">
        <v>244</v>
      </c>
    </row>
    <row r="391" spans="1:34" ht="26.25" thickBot="1" x14ac:dyDescent="0.3">
      <c r="A391" s="11"/>
      <c r="B391" s="33" t="s">
        <v>660</v>
      </c>
      <c r="C391" s="31" t="s">
        <v>244</v>
      </c>
      <c r="D391" s="51"/>
      <c r="E391" s="52" t="s">
        <v>440</v>
      </c>
      <c r="F391" s="53" t="s">
        <v>268</v>
      </c>
      <c r="G391" s="31"/>
      <c r="H391" s="34"/>
      <c r="I391" s="35" t="s">
        <v>661</v>
      </c>
      <c r="J391" s="37" t="s">
        <v>268</v>
      </c>
    </row>
    <row r="392" spans="1:34" x14ac:dyDescent="0.25">
      <c r="A392" s="11"/>
      <c r="B392" s="14"/>
      <c r="C392" s="14" t="s">
        <v>244</v>
      </c>
      <c r="D392" s="45"/>
      <c r="E392" s="45"/>
      <c r="F392" s="14"/>
      <c r="G392" s="14"/>
      <c r="H392" s="45"/>
      <c r="I392" s="45"/>
      <c r="J392" s="14"/>
    </row>
    <row r="393" spans="1:34" ht="15.75" thickBot="1" x14ac:dyDescent="0.3">
      <c r="A393" s="11"/>
      <c r="B393" s="48" t="s">
        <v>548</v>
      </c>
      <c r="C393" s="16" t="s">
        <v>244</v>
      </c>
      <c r="D393" s="12" t="s">
        <v>242</v>
      </c>
      <c r="E393" s="54">
        <v>653</v>
      </c>
      <c r="F393" s="55" t="s">
        <v>244</v>
      </c>
      <c r="G393" s="16"/>
      <c r="H393" s="13" t="s">
        <v>242</v>
      </c>
      <c r="I393" s="41">
        <v>1420</v>
      </c>
      <c r="J393" s="15" t="s">
        <v>244</v>
      </c>
    </row>
    <row r="394" spans="1:34" ht="15.75" thickTop="1" x14ac:dyDescent="0.25">
      <c r="A394" s="11"/>
      <c r="B394" s="14"/>
      <c r="C394" s="14" t="s">
        <v>244</v>
      </c>
      <c r="D394" s="57"/>
      <c r="E394" s="57"/>
      <c r="F394" s="14"/>
      <c r="G394" s="14"/>
      <c r="H394" s="57"/>
      <c r="I394" s="57"/>
      <c r="J394" s="14"/>
    </row>
    <row r="395" spans="1:34" x14ac:dyDescent="0.25">
      <c r="A395" s="11"/>
      <c r="B395" s="21"/>
      <c r="C395" s="21"/>
      <c r="D395" s="21"/>
      <c r="E395" s="21"/>
      <c r="F395" s="21"/>
      <c r="G395" s="21"/>
      <c r="H395" s="21"/>
      <c r="I395" s="21"/>
      <c r="J395" s="21"/>
      <c r="K395" s="21"/>
      <c r="L395" s="21"/>
      <c r="M395" s="21"/>
      <c r="N395" s="21"/>
      <c r="O395" s="21"/>
      <c r="P395" s="21"/>
      <c r="Q395" s="21"/>
      <c r="R395" s="21"/>
      <c r="S395" s="21"/>
      <c r="T395" s="21"/>
      <c r="U395" s="21"/>
      <c r="V395" s="21"/>
      <c r="W395" s="21"/>
      <c r="X395" s="21"/>
      <c r="Y395" s="21"/>
      <c r="Z395" s="21"/>
      <c r="AA395" s="21"/>
      <c r="AB395" s="21"/>
      <c r="AC395" s="21"/>
      <c r="AD395" s="21"/>
      <c r="AE395" s="21"/>
      <c r="AF395" s="21"/>
      <c r="AG395" s="21"/>
      <c r="AH395" s="21"/>
    </row>
    <row r="396" spans="1:34" x14ac:dyDescent="0.25">
      <c r="A396" s="11"/>
      <c r="B396" s="20" t="s">
        <v>662</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c r="AD396" s="20"/>
      <c r="AE396" s="20"/>
      <c r="AF396" s="20"/>
      <c r="AG396" s="20"/>
      <c r="AH396" s="20"/>
    </row>
    <row r="397" spans="1:34" x14ac:dyDescent="0.25">
      <c r="A397" s="11"/>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c r="AH397" s="23"/>
    </row>
    <row r="398" spans="1:34" x14ac:dyDescent="0.25">
      <c r="A398" s="11"/>
      <c r="B398" s="4"/>
      <c r="C398" s="4"/>
      <c r="D398" s="4"/>
      <c r="E398" s="4"/>
      <c r="F398" s="4"/>
      <c r="G398" s="4"/>
      <c r="H398" s="4"/>
      <c r="I398" s="4"/>
      <c r="J398" s="4"/>
      <c r="K398" s="4"/>
      <c r="L398" s="4"/>
      <c r="M398" s="4"/>
      <c r="N398" s="4"/>
      <c r="O398" s="4"/>
      <c r="P398" s="4"/>
      <c r="Q398" s="4"/>
      <c r="R398" s="4"/>
      <c r="S398" s="4"/>
      <c r="T398" s="4"/>
      <c r="U398" s="4"/>
      <c r="V398" s="4"/>
      <c r="W398" s="4"/>
      <c r="X398" s="4"/>
      <c r="Y398" s="4"/>
      <c r="Z398" s="4"/>
    </row>
    <row r="399" spans="1:34" ht="15.75" thickBot="1" x14ac:dyDescent="0.3">
      <c r="A399" s="11"/>
      <c r="B399" s="16"/>
      <c r="C399" s="16" t="s">
        <v>244</v>
      </c>
      <c r="D399" s="49" t="s">
        <v>663</v>
      </c>
      <c r="E399" s="49"/>
      <c r="F399" s="49"/>
      <c r="G399" s="49"/>
      <c r="H399" s="49"/>
      <c r="I399" s="49"/>
      <c r="J399" s="49"/>
      <c r="K399" s="49"/>
      <c r="L399" s="49"/>
      <c r="M399" s="49"/>
      <c r="N399" s="16"/>
      <c r="O399" s="16" t="s">
        <v>244</v>
      </c>
      <c r="P399" s="49" t="s">
        <v>664</v>
      </c>
      <c r="Q399" s="49"/>
      <c r="R399" s="49"/>
      <c r="S399" s="49"/>
      <c r="T399" s="49"/>
      <c r="U399" s="49"/>
      <c r="V399" s="49"/>
      <c r="W399" s="49"/>
      <c r="X399" s="49"/>
      <c r="Y399" s="49"/>
      <c r="Z399" s="16"/>
    </row>
    <row r="400" spans="1:34" x14ac:dyDescent="0.25">
      <c r="A400" s="11"/>
      <c r="B400" s="10"/>
      <c r="C400" s="58" t="s">
        <v>244</v>
      </c>
      <c r="D400" s="76" t="s">
        <v>656</v>
      </c>
      <c r="E400" s="76"/>
      <c r="F400" s="62"/>
      <c r="G400" s="62" t="s">
        <v>244</v>
      </c>
      <c r="H400" s="76" t="s">
        <v>666</v>
      </c>
      <c r="I400" s="76"/>
      <c r="J400" s="62"/>
      <c r="K400" s="62" t="s">
        <v>244</v>
      </c>
      <c r="L400" s="76" t="s">
        <v>666</v>
      </c>
      <c r="M400" s="76"/>
      <c r="N400" s="58"/>
      <c r="O400" s="58" t="s">
        <v>244</v>
      </c>
      <c r="P400" s="76" t="s">
        <v>656</v>
      </c>
      <c r="Q400" s="76"/>
      <c r="R400" s="62"/>
      <c r="S400" s="62"/>
      <c r="T400" s="76" t="s">
        <v>666</v>
      </c>
      <c r="U400" s="76"/>
      <c r="V400" s="62"/>
      <c r="W400" s="62" t="s">
        <v>244</v>
      </c>
      <c r="X400" s="76" t="s">
        <v>666</v>
      </c>
      <c r="Y400" s="76"/>
      <c r="Z400" s="58"/>
    </row>
    <row r="401" spans="1:26" x14ac:dyDescent="0.25">
      <c r="A401" s="11"/>
      <c r="B401" s="10"/>
      <c r="C401" s="58"/>
      <c r="D401" s="69" t="s">
        <v>665</v>
      </c>
      <c r="E401" s="69"/>
      <c r="F401" s="58"/>
      <c r="G401" s="58"/>
      <c r="H401" s="69" t="s">
        <v>667</v>
      </c>
      <c r="I401" s="69"/>
      <c r="J401" s="58"/>
      <c r="K401" s="58"/>
      <c r="L401" s="69" t="s">
        <v>667</v>
      </c>
      <c r="M401" s="69"/>
      <c r="N401" s="58"/>
      <c r="O401" s="58"/>
      <c r="P401" s="69" t="s">
        <v>665</v>
      </c>
      <c r="Q401" s="69"/>
      <c r="R401" s="58"/>
      <c r="S401" s="58"/>
      <c r="T401" s="69" t="s">
        <v>671</v>
      </c>
      <c r="U401" s="69"/>
      <c r="V401" s="58"/>
      <c r="W401" s="58"/>
      <c r="X401" s="69" t="s">
        <v>667</v>
      </c>
      <c r="Y401" s="69"/>
      <c r="Z401" s="58"/>
    </row>
    <row r="402" spans="1:26" x14ac:dyDescent="0.25">
      <c r="A402" s="11"/>
      <c r="B402" s="10"/>
      <c r="C402" s="58"/>
      <c r="D402" s="69" t="s">
        <v>300</v>
      </c>
      <c r="E402" s="69"/>
      <c r="F402" s="58"/>
      <c r="G402" s="58"/>
      <c r="H402" s="69" t="s">
        <v>668</v>
      </c>
      <c r="I402" s="69"/>
      <c r="J402" s="58"/>
      <c r="K402" s="58"/>
      <c r="L402" s="69" t="s">
        <v>668</v>
      </c>
      <c r="M402" s="69"/>
      <c r="N402" s="58"/>
      <c r="O402" s="58"/>
      <c r="P402" s="69" t="s">
        <v>300</v>
      </c>
      <c r="Q402" s="69"/>
      <c r="R402" s="58"/>
      <c r="S402" s="58"/>
      <c r="T402" s="69" t="s">
        <v>668</v>
      </c>
      <c r="U402" s="69"/>
      <c r="V402" s="58"/>
      <c r="W402" s="58"/>
      <c r="X402" s="69" t="s">
        <v>668</v>
      </c>
      <c r="Y402" s="69"/>
      <c r="Z402" s="58"/>
    </row>
    <row r="403" spans="1:26" ht="15.75" thickBot="1" x14ac:dyDescent="0.3">
      <c r="A403" s="11"/>
      <c r="B403" s="10"/>
      <c r="C403" s="58"/>
      <c r="D403" s="49"/>
      <c r="E403" s="49"/>
      <c r="F403" s="58"/>
      <c r="G403" s="58"/>
      <c r="H403" s="49" t="s">
        <v>669</v>
      </c>
      <c r="I403" s="49"/>
      <c r="J403" s="58"/>
      <c r="K403" s="58"/>
      <c r="L403" s="49" t="s">
        <v>670</v>
      </c>
      <c r="M403" s="49"/>
      <c r="N403" s="58"/>
      <c r="O403" s="58"/>
      <c r="P403" s="49"/>
      <c r="Q403" s="49"/>
      <c r="R403" s="58"/>
      <c r="S403" s="58"/>
      <c r="T403" s="49" t="s">
        <v>669</v>
      </c>
      <c r="U403" s="49"/>
      <c r="V403" s="58"/>
      <c r="W403" s="58"/>
      <c r="X403" s="49" t="s">
        <v>670</v>
      </c>
      <c r="Y403" s="49"/>
      <c r="Z403" s="58"/>
    </row>
    <row r="404" spans="1:26" ht="15.75" thickBot="1" x14ac:dyDescent="0.3">
      <c r="A404" s="11"/>
      <c r="B404" s="47" t="s">
        <v>672</v>
      </c>
      <c r="C404" s="31" t="s">
        <v>244</v>
      </c>
      <c r="D404" s="37" t="s">
        <v>242</v>
      </c>
      <c r="E404" s="77">
        <v>383</v>
      </c>
      <c r="F404" s="37" t="s">
        <v>244</v>
      </c>
      <c r="G404" s="31" t="s">
        <v>244</v>
      </c>
      <c r="H404" s="37" t="s">
        <v>242</v>
      </c>
      <c r="I404" s="77" t="s">
        <v>243</v>
      </c>
      <c r="J404" s="37" t="s">
        <v>244</v>
      </c>
      <c r="K404" s="31" t="s">
        <v>244</v>
      </c>
      <c r="L404" s="37" t="s">
        <v>242</v>
      </c>
      <c r="M404" s="77">
        <v>383</v>
      </c>
      <c r="N404" s="37" t="s">
        <v>244</v>
      </c>
      <c r="O404" s="31" t="s">
        <v>244</v>
      </c>
      <c r="P404" s="34" t="s">
        <v>242</v>
      </c>
      <c r="Q404" s="35">
        <v>434</v>
      </c>
      <c r="R404" s="37" t="s">
        <v>244</v>
      </c>
      <c r="S404" s="31"/>
      <c r="T404" s="37" t="s">
        <v>242</v>
      </c>
      <c r="U404" s="77" t="s">
        <v>243</v>
      </c>
      <c r="V404" s="37" t="s">
        <v>244</v>
      </c>
      <c r="W404" s="31" t="s">
        <v>244</v>
      </c>
      <c r="X404" s="34" t="s">
        <v>242</v>
      </c>
      <c r="Y404" s="35">
        <v>434</v>
      </c>
      <c r="Z404" s="37" t="s">
        <v>244</v>
      </c>
    </row>
    <row r="405" spans="1:26" x14ac:dyDescent="0.25">
      <c r="A405" s="11"/>
      <c r="B405" s="14"/>
      <c r="C405" s="14" t="s">
        <v>244</v>
      </c>
      <c r="D405" s="45"/>
      <c r="E405" s="45"/>
      <c r="F405" s="14"/>
      <c r="G405" s="14" t="s">
        <v>244</v>
      </c>
      <c r="H405" s="45"/>
      <c r="I405" s="45"/>
      <c r="J405" s="14"/>
      <c r="K405" s="14" t="s">
        <v>244</v>
      </c>
      <c r="L405" s="45"/>
      <c r="M405" s="45"/>
      <c r="N405" s="14"/>
      <c r="O405" s="14" t="s">
        <v>244</v>
      </c>
      <c r="P405" s="45"/>
      <c r="Q405" s="45"/>
      <c r="R405" s="14"/>
      <c r="S405" s="14"/>
      <c r="T405" s="45"/>
      <c r="U405" s="45"/>
      <c r="V405" s="14"/>
      <c r="W405" s="14" t="s">
        <v>244</v>
      </c>
      <c r="X405" s="45"/>
      <c r="Y405" s="45"/>
      <c r="Z405" s="14"/>
    </row>
    <row r="406" spans="1:26" ht="15.75" thickBot="1" x14ac:dyDescent="0.3">
      <c r="A406" s="11"/>
      <c r="B406" s="44" t="s">
        <v>673</v>
      </c>
      <c r="C406" s="16" t="s">
        <v>244</v>
      </c>
      <c r="D406" s="15" t="s">
        <v>242</v>
      </c>
      <c r="E406" s="78">
        <v>383</v>
      </c>
      <c r="F406" s="15" t="s">
        <v>244</v>
      </c>
      <c r="G406" s="16" t="s">
        <v>244</v>
      </c>
      <c r="H406" s="15" t="s">
        <v>242</v>
      </c>
      <c r="I406" s="78" t="s">
        <v>243</v>
      </c>
      <c r="J406" s="15" t="s">
        <v>244</v>
      </c>
      <c r="K406" s="16" t="s">
        <v>244</v>
      </c>
      <c r="L406" s="15" t="s">
        <v>242</v>
      </c>
      <c r="M406" s="78">
        <v>383</v>
      </c>
      <c r="N406" s="15" t="s">
        <v>244</v>
      </c>
      <c r="O406" s="16" t="s">
        <v>244</v>
      </c>
      <c r="P406" s="13" t="s">
        <v>242</v>
      </c>
      <c r="Q406" s="40">
        <v>434</v>
      </c>
      <c r="R406" s="15" t="s">
        <v>244</v>
      </c>
      <c r="S406" s="16"/>
      <c r="T406" s="15" t="s">
        <v>242</v>
      </c>
      <c r="U406" s="78" t="s">
        <v>243</v>
      </c>
      <c r="V406" s="15" t="s">
        <v>244</v>
      </c>
      <c r="W406" s="16" t="s">
        <v>244</v>
      </c>
      <c r="X406" s="13" t="s">
        <v>242</v>
      </c>
      <c r="Y406" s="40">
        <v>434</v>
      </c>
      <c r="Z406" s="15" t="s">
        <v>244</v>
      </c>
    </row>
    <row r="407" spans="1:26" ht="15.75" thickTop="1" x14ac:dyDescent="0.25">
      <c r="A407" s="11"/>
      <c r="B407" s="14"/>
      <c r="C407" s="14" t="s">
        <v>244</v>
      </c>
      <c r="D407" s="57"/>
      <c r="E407" s="57"/>
      <c r="F407" s="14"/>
      <c r="G407" s="14" t="s">
        <v>244</v>
      </c>
      <c r="H407" s="57"/>
      <c r="I407" s="57"/>
      <c r="J407" s="14"/>
      <c r="K407" s="14" t="s">
        <v>244</v>
      </c>
      <c r="L407" s="57"/>
      <c r="M407" s="57"/>
      <c r="N407" s="14"/>
      <c r="O407" s="14" t="s">
        <v>244</v>
      </c>
      <c r="P407" s="57"/>
      <c r="Q407" s="57"/>
      <c r="R407" s="14"/>
      <c r="S407" s="14"/>
      <c r="T407" s="57"/>
      <c r="U407" s="57"/>
      <c r="V407" s="14"/>
      <c r="W407" s="14" t="s">
        <v>244</v>
      </c>
      <c r="X407" s="57"/>
      <c r="Y407" s="57"/>
      <c r="Z407" s="14"/>
    </row>
    <row r="408" spans="1:26" x14ac:dyDescent="0.25">
      <c r="A408" s="11"/>
      <c r="B408" s="4"/>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row>
    <row r="409" spans="1:26" ht="15.75" thickBot="1" x14ac:dyDescent="0.3">
      <c r="A409" s="11"/>
      <c r="B409" s="16"/>
      <c r="C409" s="16" t="s">
        <v>244</v>
      </c>
      <c r="D409" s="49" t="s">
        <v>674</v>
      </c>
      <c r="E409" s="49"/>
      <c r="F409" s="49"/>
      <c r="G409" s="49"/>
      <c r="H409" s="49"/>
      <c r="I409" s="49"/>
      <c r="J409" s="49"/>
      <c r="K409" s="49"/>
      <c r="L409" s="49"/>
      <c r="M409" s="49"/>
      <c r="N409" s="16"/>
      <c r="O409" s="16" t="s">
        <v>244</v>
      </c>
      <c r="P409" s="49" t="s">
        <v>675</v>
      </c>
      <c r="Q409" s="49"/>
      <c r="R409" s="49"/>
      <c r="S409" s="49"/>
      <c r="T409" s="49"/>
      <c r="U409" s="49"/>
      <c r="V409" s="49"/>
      <c r="W409" s="49"/>
      <c r="X409" s="49"/>
      <c r="Y409" s="49"/>
      <c r="Z409" s="16"/>
    </row>
    <row r="410" spans="1:26" x14ac:dyDescent="0.25">
      <c r="A410" s="11"/>
      <c r="B410" s="10"/>
      <c r="C410" s="58" t="s">
        <v>244</v>
      </c>
      <c r="D410" s="76" t="s">
        <v>656</v>
      </c>
      <c r="E410" s="76"/>
      <c r="F410" s="62"/>
      <c r="G410" s="62" t="s">
        <v>244</v>
      </c>
      <c r="H410" s="76" t="s">
        <v>666</v>
      </c>
      <c r="I410" s="76"/>
      <c r="J410" s="62"/>
      <c r="K410" s="62" t="s">
        <v>244</v>
      </c>
      <c r="L410" s="76" t="s">
        <v>666</v>
      </c>
      <c r="M410" s="76"/>
      <c r="N410" s="58"/>
      <c r="O410" s="58" t="s">
        <v>244</v>
      </c>
      <c r="P410" s="76" t="s">
        <v>656</v>
      </c>
      <c r="Q410" s="76"/>
      <c r="R410" s="62"/>
      <c r="S410" s="62"/>
      <c r="T410" s="76" t="s">
        <v>666</v>
      </c>
      <c r="U410" s="76"/>
      <c r="V410" s="62"/>
      <c r="W410" s="62" t="s">
        <v>244</v>
      </c>
      <c r="X410" s="76" t="s">
        <v>666</v>
      </c>
      <c r="Y410" s="76"/>
      <c r="Z410" s="58"/>
    </row>
    <row r="411" spans="1:26" x14ac:dyDescent="0.25">
      <c r="A411" s="11"/>
      <c r="B411" s="10"/>
      <c r="C411" s="58"/>
      <c r="D411" s="69" t="s">
        <v>676</v>
      </c>
      <c r="E411" s="69"/>
      <c r="F411" s="58"/>
      <c r="G411" s="58"/>
      <c r="H411" s="69" t="s">
        <v>667</v>
      </c>
      <c r="I411" s="69"/>
      <c r="J411" s="58"/>
      <c r="K411" s="58"/>
      <c r="L411" s="69" t="s">
        <v>667</v>
      </c>
      <c r="M411" s="69"/>
      <c r="N411" s="58"/>
      <c r="O411" s="58"/>
      <c r="P411" s="69" t="s">
        <v>676</v>
      </c>
      <c r="Q411" s="69"/>
      <c r="R411" s="58"/>
      <c r="S411" s="58"/>
      <c r="T411" s="69" t="s">
        <v>671</v>
      </c>
      <c r="U411" s="69"/>
      <c r="V411" s="58"/>
      <c r="W411" s="58"/>
      <c r="X411" s="69" t="s">
        <v>667</v>
      </c>
      <c r="Y411" s="69"/>
      <c r="Z411" s="58"/>
    </row>
    <row r="412" spans="1:26" x14ac:dyDescent="0.25">
      <c r="A412" s="11"/>
      <c r="B412" s="10"/>
      <c r="C412" s="58"/>
      <c r="D412" s="69" t="s">
        <v>300</v>
      </c>
      <c r="E412" s="69"/>
      <c r="F412" s="58"/>
      <c r="G412" s="58"/>
      <c r="H412" s="69" t="s">
        <v>668</v>
      </c>
      <c r="I412" s="69"/>
      <c r="J412" s="58"/>
      <c r="K412" s="58"/>
      <c r="L412" s="69" t="s">
        <v>668</v>
      </c>
      <c r="M412" s="69"/>
      <c r="N412" s="58"/>
      <c r="O412" s="58"/>
      <c r="P412" s="69" t="s">
        <v>300</v>
      </c>
      <c r="Q412" s="69"/>
      <c r="R412" s="58"/>
      <c r="S412" s="58"/>
      <c r="T412" s="69" t="s">
        <v>668</v>
      </c>
      <c r="U412" s="69"/>
      <c r="V412" s="58"/>
      <c r="W412" s="58"/>
      <c r="X412" s="69" t="s">
        <v>668</v>
      </c>
      <c r="Y412" s="69"/>
      <c r="Z412" s="58"/>
    </row>
    <row r="413" spans="1:26" ht="15.75" thickBot="1" x14ac:dyDescent="0.3">
      <c r="A413" s="11"/>
      <c r="B413" s="10"/>
      <c r="C413" s="58"/>
      <c r="D413" s="49"/>
      <c r="E413" s="49"/>
      <c r="F413" s="58"/>
      <c r="G413" s="58"/>
      <c r="H413" s="49" t="s">
        <v>669</v>
      </c>
      <c r="I413" s="49"/>
      <c r="J413" s="58"/>
      <c r="K413" s="58"/>
      <c r="L413" s="49" t="s">
        <v>670</v>
      </c>
      <c r="M413" s="49"/>
      <c r="N413" s="58"/>
      <c r="O413" s="58"/>
      <c r="P413" s="49"/>
      <c r="Q413" s="49"/>
      <c r="R413" s="58"/>
      <c r="S413" s="58"/>
      <c r="T413" s="49" t="s">
        <v>677</v>
      </c>
      <c r="U413" s="49"/>
      <c r="V413" s="58"/>
      <c r="W413" s="58"/>
      <c r="X413" s="49" t="s">
        <v>678</v>
      </c>
      <c r="Y413" s="49"/>
      <c r="Z413" s="58"/>
    </row>
    <row r="414" spans="1:26" x14ac:dyDescent="0.25">
      <c r="A414" s="11"/>
      <c r="B414" s="47" t="s">
        <v>672</v>
      </c>
      <c r="C414" s="31" t="s">
        <v>244</v>
      </c>
      <c r="D414" s="34" t="s">
        <v>242</v>
      </c>
      <c r="E414" s="35" t="s">
        <v>243</v>
      </c>
      <c r="F414" s="37" t="s">
        <v>244</v>
      </c>
      <c r="G414" s="31" t="s">
        <v>244</v>
      </c>
      <c r="H414" s="37" t="s">
        <v>242</v>
      </c>
      <c r="I414" s="77" t="s">
        <v>243</v>
      </c>
      <c r="J414" s="37" t="s">
        <v>244</v>
      </c>
      <c r="K414" s="31" t="s">
        <v>244</v>
      </c>
      <c r="L414" s="34" t="s">
        <v>242</v>
      </c>
      <c r="M414" s="35" t="s">
        <v>243</v>
      </c>
      <c r="N414" s="37" t="s">
        <v>244</v>
      </c>
      <c r="O414" s="31" t="s">
        <v>244</v>
      </c>
      <c r="P414" s="34" t="s">
        <v>242</v>
      </c>
      <c r="Q414" s="35">
        <v>251</v>
      </c>
      <c r="R414" s="37" t="s">
        <v>244</v>
      </c>
      <c r="S414" s="31"/>
      <c r="T414" s="37" t="s">
        <v>242</v>
      </c>
      <c r="U414" s="77" t="s">
        <v>243</v>
      </c>
      <c r="V414" s="37" t="s">
        <v>244</v>
      </c>
      <c r="W414" s="31" t="s">
        <v>244</v>
      </c>
      <c r="X414" s="34" t="s">
        <v>242</v>
      </c>
      <c r="Y414" s="35">
        <v>251</v>
      </c>
      <c r="Z414" s="37" t="s">
        <v>244</v>
      </c>
    </row>
    <row r="415" spans="1:26" ht="15.75" thickBot="1" x14ac:dyDescent="0.3">
      <c r="A415" s="11"/>
      <c r="B415" s="32" t="s">
        <v>679</v>
      </c>
      <c r="C415" s="16" t="s">
        <v>244</v>
      </c>
      <c r="D415" s="13"/>
      <c r="E415" s="40" t="s">
        <v>243</v>
      </c>
      <c r="F415" s="15" t="s">
        <v>244</v>
      </c>
      <c r="G415" s="16" t="s">
        <v>244</v>
      </c>
      <c r="H415" s="13"/>
      <c r="I415" s="40" t="s">
        <v>243</v>
      </c>
      <c r="J415" s="15" t="s">
        <v>244</v>
      </c>
      <c r="K415" s="16" t="s">
        <v>244</v>
      </c>
      <c r="L415" s="13"/>
      <c r="M415" s="40" t="s">
        <v>243</v>
      </c>
      <c r="N415" s="15" t="s">
        <v>244</v>
      </c>
      <c r="O415" s="16" t="s">
        <v>244</v>
      </c>
      <c r="P415" s="13"/>
      <c r="Q415" s="40" t="s">
        <v>496</v>
      </c>
      <c r="R415" s="15" t="s">
        <v>268</v>
      </c>
      <c r="S415" s="16"/>
      <c r="T415" s="13"/>
      <c r="U415" s="40" t="s">
        <v>243</v>
      </c>
      <c r="V415" s="15" t="s">
        <v>244</v>
      </c>
      <c r="W415" s="16" t="s">
        <v>244</v>
      </c>
      <c r="X415" s="13"/>
      <c r="Y415" s="40" t="s">
        <v>496</v>
      </c>
      <c r="Z415" s="15" t="s">
        <v>268</v>
      </c>
    </row>
    <row r="416" spans="1:26" x14ac:dyDescent="0.25">
      <c r="A416" s="11"/>
      <c r="B416" s="14"/>
      <c r="C416" s="14" t="s">
        <v>244</v>
      </c>
      <c r="D416" s="45"/>
      <c r="E416" s="45"/>
      <c r="F416" s="14"/>
      <c r="G416" s="14" t="s">
        <v>244</v>
      </c>
      <c r="H416" s="45"/>
      <c r="I416" s="45"/>
      <c r="J416" s="14"/>
      <c r="K416" s="14" t="s">
        <v>244</v>
      </c>
      <c r="L416" s="45"/>
      <c r="M416" s="45"/>
      <c r="N416" s="14"/>
      <c r="O416" s="14" t="s">
        <v>244</v>
      </c>
      <c r="P416" s="45"/>
      <c r="Q416" s="45"/>
      <c r="R416" s="14"/>
      <c r="S416" s="14"/>
      <c r="T416" s="45"/>
      <c r="U416" s="45"/>
      <c r="V416" s="14"/>
      <c r="W416" s="14" t="s">
        <v>244</v>
      </c>
      <c r="X416" s="45"/>
      <c r="Y416" s="45"/>
      <c r="Z416" s="14"/>
    </row>
    <row r="417" spans="1:34" ht="15.75" thickBot="1" x14ac:dyDescent="0.3">
      <c r="A417" s="11"/>
      <c r="B417" s="43" t="s">
        <v>673</v>
      </c>
      <c r="C417" s="31" t="s">
        <v>244</v>
      </c>
      <c r="D417" s="34" t="s">
        <v>242</v>
      </c>
      <c r="E417" s="35" t="s">
        <v>243</v>
      </c>
      <c r="F417" s="37" t="s">
        <v>244</v>
      </c>
      <c r="G417" s="31" t="s">
        <v>244</v>
      </c>
      <c r="H417" s="37" t="s">
        <v>242</v>
      </c>
      <c r="I417" s="77" t="s">
        <v>243</v>
      </c>
      <c r="J417" s="37" t="s">
        <v>244</v>
      </c>
      <c r="K417" s="31" t="s">
        <v>244</v>
      </c>
      <c r="L417" s="34" t="s">
        <v>242</v>
      </c>
      <c r="M417" s="35" t="s">
        <v>243</v>
      </c>
      <c r="N417" s="37" t="s">
        <v>244</v>
      </c>
      <c r="O417" s="31" t="s">
        <v>244</v>
      </c>
      <c r="P417" s="34" t="s">
        <v>242</v>
      </c>
      <c r="Q417" s="35">
        <v>216</v>
      </c>
      <c r="R417" s="37" t="s">
        <v>244</v>
      </c>
      <c r="S417" s="31"/>
      <c r="T417" s="37" t="s">
        <v>242</v>
      </c>
      <c r="U417" s="77" t="s">
        <v>243</v>
      </c>
      <c r="V417" s="37" t="s">
        <v>244</v>
      </c>
      <c r="W417" s="31" t="s">
        <v>244</v>
      </c>
      <c r="X417" s="34" t="s">
        <v>242</v>
      </c>
      <c r="Y417" s="35">
        <v>216</v>
      </c>
      <c r="Z417" s="37" t="s">
        <v>244</v>
      </c>
    </row>
    <row r="418" spans="1:34" ht="15.75" thickTop="1" x14ac:dyDescent="0.25">
      <c r="A418" s="11"/>
      <c r="B418" s="14"/>
      <c r="C418" s="14" t="s">
        <v>244</v>
      </c>
      <c r="D418" s="57"/>
      <c r="E418" s="57"/>
      <c r="F418" s="14"/>
      <c r="G418" s="14" t="s">
        <v>244</v>
      </c>
      <c r="H418" s="57"/>
      <c r="I418" s="57"/>
      <c r="J418" s="14"/>
      <c r="K418" s="14" t="s">
        <v>244</v>
      </c>
      <c r="L418" s="57"/>
      <c r="M418" s="57"/>
      <c r="N418" s="14"/>
      <c r="O418" s="14" t="s">
        <v>244</v>
      </c>
      <c r="P418" s="57"/>
      <c r="Q418" s="57"/>
      <c r="R418" s="14"/>
      <c r="S418" s="14"/>
      <c r="T418" s="57"/>
      <c r="U418" s="57"/>
      <c r="V418" s="14"/>
      <c r="W418" s="14" t="s">
        <v>244</v>
      </c>
      <c r="X418" s="57"/>
      <c r="Y418" s="57"/>
      <c r="Z418" s="14"/>
    </row>
    <row r="419" spans="1:34" ht="25.5" customHeight="1" x14ac:dyDescent="0.25">
      <c r="A419" s="11"/>
      <c r="B419" s="20" t="s">
        <v>680</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row>
  </sheetData>
  <mergeCells count="679">
    <mergeCell ref="B385:AH385"/>
    <mergeCell ref="B395:AH395"/>
    <mergeCell ref="B396:AH396"/>
    <mergeCell ref="B397:AH397"/>
    <mergeCell ref="B419:AH419"/>
    <mergeCell ref="B357:AH357"/>
    <mergeCell ref="B358:AH358"/>
    <mergeCell ref="B359:AH359"/>
    <mergeCell ref="B382:AH382"/>
    <mergeCell ref="B383:AH383"/>
    <mergeCell ref="B384:AH384"/>
    <mergeCell ref="B299:AH299"/>
    <mergeCell ref="B300:AH300"/>
    <mergeCell ref="B327:AH327"/>
    <mergeCell ref="B328:AH328"/>
    <mergeCell ref="B355:AH355"/>
    <mergeCell ref="B356:AH356"/>
    <mergeCell ref="B293:AH293"/>
    <mergeCell ref="B294:AH294"/>
    <mergeCell ref="B295:AH295"/>
    <mergeCell ref="B296:AH296"/>
    <mergeCell ref="B297:AH297"/>
    <mergeCell ref="B298:AH298"/>
    <mergeCell ref="B267:AH267"/>
    <mergeCell ref="B268:AH268"/>
    <mergeCell ref="B269:AH269"/>
    <mergeCell ref="B270:AH270"/>
    <mergeCell ref="B271:AH271"/>
    <mergeCell ref="B282:AH282"/>
    <mergeCell ref="B261:AH261"/>
    <mergeCell ref="B262:AH262"/>
    <mergeCell ref="B263:AH263"/>
    <mergeCell ref="B264:AH264"/>
    <mergeCell ref="B265:AH265"/>
    <mergeCell ref="B266:AH266"/>
    <mergeCell ref="B230:AH230"/>
    <mergeCell ref="B231:AH231"/>
    <mergeCell ref="B241:AH241"/>
    <mergeCell ref="B242:AH242"/>
    <mergeCell ref="B243:AH243"/>
    <mergeCell ref="B244:AH244"/>
    <mergeCell ref="B203:AH203"/>
    <mergeCell ref="B204:AH204"/>
    <mergeCell ref="B205:AH205"/>
    <mergeCell ref="B227:AH227"/>
    <mergeCell ref="B228:AH228"/>
    <mergeCell ref="B229:AH229"/>
    <mergeCell ref="B175:AH175"/>
    <mergeCell ref="B177:AH177"/>
    <mergeCell ref="B178:AH178"/>
    <mergeCell ref="B179:AH179"/>
    <mergeCell ref="B200:AH200"/>
    <mergeCell ref="B202:AH202"/>
    <mergeCell ref="B95:AH95"/>
    <mergeCell ref="B96:AH96"/>
    <mergeCell ref="B97:AH97"/>
    <mergeCell ref="B98:AH98"/>
    <mergeCell ref="B99:AH99"/>
    <mergeCell ref="B138:AH138"/>
    <mergeCell ref="B63:AH63"/>
    <mergeCell ref="B74:AH74"/>
    <mergeCell ref="B75:AH75"/>
    <mergeCell ref="B76:AH76"/>
    <mergeCell ref="B93:AH93"/>
    <mergeCell ref="B94:AH94"/>
    <mergeCell ref="B8:AH8"/>
    <mergeCell ref="B33:AH33"/>
    <mergeCell ref="B59:AH59"/>
    <mergeCell ref="B60:AH60"/>
    <mergeCell ref="B61:AH61"/>
    <mergeCell ref="B62:AH62"/>
    <mergeCell ref="Z410:Z413"/>
    <mergeCell ref="A1:A2"/>
    <mergeCell ref="B1:AH1"/>
    <mergeCell ref="B2:AH2"/>
    <mergeCell ref="A3:A419"/>
    <mergeCell ref="B3:AH3"/>
    <mergeCell ref="B4:AH4"/>
    <mergeCell ref="B5:AH5"/>
    <mergeCell ref="B6:AH6"/>
    <mergeCell ref="B7:AH7"/>
    <mergeCell ref="V410:V413"/>
    <mergeCell ref="W410:W413"/>
    <mergeCell ref="X410:Y410"/>
    <mergeCell ref="X411:Y411"/>
    <mergeCell ref="X412:Y412"/>
    <mergeCell ref="X413:Y413"/>
    <mergeCell ref="R410:R413"/>
    <mergeCell ref="S410:S413"/>
    <mergeCell ref="T410:U410"/>
    <mergeCell ref="T411:U411"/>
    <mergeCell ref="T412:U412"/>
    <mergeCell ref="T413:U413"/>
    <mergeCell ref="N410:N413"/>
    <mergeCell ref="O410:O413"/>
    <mergeCell ref="P410:Q410"/>
    <mergeCell ref="P411:Q411"/>
    <mergeCell ref="P412:Q412"/>
    <mergeCell ref="P413:Q413"/>
    <mergeCell ref="J410:J413"/>
    <mergeCell ref="K410:K413"/>
    <mergeCell ref="L410:M410"/>
    <mergeCell ref="L411:M411"/>
    <mergeCell ref="L412:M412"/>
    <mergeCell ref="L413:M413"/>
    <mergeCell ref="D413:E413"/>
    <mergeCell ref="F410:F413"/>
    <mergeCell ref="G410:G413"/>
    <mergeCell ref="H410:I410"/>
    <mergeCell ref="H411:I411"/>
    <mergeCell ref="H412:I412"/>
    <mergeCell ref="H413:I413"/>
    <mergeCell ref="Z400:Z403"/>
    <mergeCell ref="C408:N408"/>
    <mergeCell ref="O408:Z408"/>
    <mergeCell ref="D409:M409"/>
    <mergeCell ref="P409:Y409"/>
    <mergeCell ref="B410:B413"/>
    <mergeCell ref="C410:C413"/>
    <mergeCell ref="D410:E410"/>
    <mergeCell ref="D411:E411"/>
    <mergeCell ref="D412:E412"/>
    <mergeCell ref="V400:V403"/>
    <mergeCell ref="W400:W403"/>
    <mergeCell ref="X400:Y400"/>
    <mergeCell ref="X401:Y401"/>
    <mergeCell ref="X402:Y402"/>
    <mergeCell ref="X403:Y403"/>
    <mergeCell ref="R400:R403"/>
    <mergeCell ref="S400:S403"/>
    <mergeCell ref="T400:U400"/>
    <mergeCell ref="T401:U401"/>
    <mergeCell ref="T402:U402"/>
    <mergeCell ref="T403:U403"/>
    <mergeCell ref="N400:N403"/>
    <mergeCell ref="O400:O403"/>
    <mergeCell ref="P400:Q400"/>
    <mergeCell ref="P401:Q401"/>
    <mergeCell ref="P402:Q402"/>
    <mergeCell ref="P403:Q403"/>
    <mergeCell ref="J400:J403"/>
    <mergeCell ref="K400:K403"/>
    <mergeCell ref="L400:M400"/>
    <mergeCell ref="L401:M401"/>
    <mergeCell ref="L402:M402"/>
    <mergeCell ref="L403:M403"/>
    <mergeCell ref="F400:F403"/>
    <mergeCell ref="G400:G403"/>
    <mergeCell ref="H400:I400"/>
    <mergeCell ref="H401:I401"/>
    <mergeCell ref="H402:I402"/>
    <mergeCell ref="H403:I403"/>
    <mergeCell ref="B400:B403"/>
    <mergeCell ref="C400:C403"/>
    <mergeCell ref="D400:E400"/>
    <mergeCell ref="D401:E401"/>
    <mergeCell ref="D402:E402"/>
    <mergeCell ref="D403:E403"/>
    <mergeCell ref="G387:G388"/>
    <mergeCell ref="H387:I387"/>
    <mergeCell ref="H388:I388"/>
    <mergeCell ref="J387:J388"/>
    <mergeCell ref="D399:M399"/>
    <mergeCell ref="P399:Y399"/>
    <mergeCell ref="R372:R373"/>
    <mergeCell ref="D374:E374"/>
    <mergeCell ref="H374:I374"/>
    <mergeCell ref="L374:M374"/>
    <mergeCell ref="P374:Q374"/>
    <mergeCell ref="B387:B388"/>
    <mergeCell ref="C387:C388"/>
    <mergeCell ref="D387:E387"/>
    <mergeCell ref="D388:E388"/>
    <mergeCell ref="F387:F388"/>
    <mergeCell ref="C371:J371"/>
    <mergeCell ref="K371:R371"/>
    <mergeCell ref="B372:B373"/>
    <mergeCell ref="C372:C373"/>
    <mergeCell ref="D372:I372"/>
    <mergeCell ref="D373:I373"/>
    <mergeCell ref="J372:J373"/>
    <mergeCell ref="K372:K373"/>
    <mergeCell ref="L372:Q372"/>
    <mergeCell ref="L373:Q373"/>
    <mergeCell ref="C367:F367"/>
    <mergeCell ref="G367:J367"/>
    <mergeCell ref="K367:N367"/>
    <mergeCell ref="O367:R367"/>
    <mergeCell ref="B369:R369"/>
    <mergeCell ref="B370:Q370"/>
    <mergeCell ref="L361:Q361"/>
    <mergeCell ref="L362:Q362"/>
    <mergeCell ref="R361:R362"/>
    <mergeCell ref="D363:E363"/>
    <mergeCell ref="H363:I363"/>
    <mergeCell ref="L363:M363"/>
    <mergeCell ref="P363:Q363"/>
    <mergeCell ref="V347:V350"/>
    <mergeCell ref="W347:W350"/>
    <mergeCell ref="X347:Y350"/>
    <mergeCell ref="Z347:Z350"/>
    <mergeCell ref="B361:B362"/>
    <mergeCell ref="C361:C362"/>
    <mergeCell ref="D361:I361"/>
    <mergeCell ref="D362:I362"/>
    <mergeCell ref="J361:J362"/>
    <mergeCell ref="K361:K362"/>
    <mergeCell ref="R347:R350"/>
    <mergeCell ref="S347:S350"/>
    <mergeCell ref="T347:U347"/>
    <mergeCell ref="T348:U348"/>
    <mergeCell ref="T349:U349"/>
    <mergeCell ref="T350:U350"/>
    <mergeCell ref="N347:N350"/>
    <mergeCell ref="O347:O350"/>
    <mergeCell ref="P347:Q347"/>
    <mergeCell ref="P348:Q348"/>
    <mergeCell ref="P349:Q349"/>
    <mergeCell ref="P350:Q350"/>
    <mergeCell ref="H348:I348"/>
    <mergeCell ref="H349:I349"/>
    <mergeCell ref="H350:I350"/>
    <mergeCell ref="J347:J350"/>
    <mergeCell ref="K347:K350"/>
    <mergeCell ref="L347:M347"/>
    <mergeCell ref="L348:M348"/>
    <mergeCell ref="L349:M349"/>
    <mergeCell ref="L350:M350"/>
    <mergeCell ref="Z344:Z346"/>
    <mergeCell ref="B347:B350"/>
    <mergeCell ref="C347:C350"/>
    <mergeCell ref="D347:E347"/>
    <mergeCell ref="D348:E348"/>
    <mergeCell ref="D349:E349"/>
    <mergeCell ref="D350:E350"/>
    <mergeCell ref="F347:F350"/>
    <mergeCell ref="G347:G350"/>
    <mergeCell ref="H347:I347"/>
    <mergeCell ref="P344:U344"/>
    <mergeCell ref="P345:U345"/>
    <mergeCell ref="P346:U346"/>
    <mergeCell ref="V344:V346"/>
    <mergeCell ref="W344:W346"/>
    <mergeCell ref="X344:Y346"/>
    <mergeCell ref="H344:I346"/>
    <mergeCell ref="J344:J346"/>
    <mergeCell ref="K344:K346"/>
    <mergeCell ref="L344:M346"/>
    <mergeCell ref="N344:N346"/>
    <mergeCell ref="O344:O346"/>
    <mergeCell ref="W334:W337"/>
    <mergeCell ref="X334:Y337"/>
    <mergeCell ref="Z334:Z337"/>
    <mergeCell ref="C342:Z342"/>
    <mergeCell ref="D343:Y343"/>
    <mergeCell ref="B344:B346"/>
    <mergeCell ref="C344:C346"/>
    <mergeCell ref="D344:E346"/>
    <mergeCell ref="F344:F346"/>
    <mergeCell ref="G344:G346"/>
    <mergeCell ref="S334:S337"/>
    <mergeCell ref="T334:U334"/>
    <mergeCell ref="T335:U335"/>
    <mergeCell ref="T336:U336"/>
    <mergeCell ref="T337:U337"/>
    <mergeCell ref="V334:V337"/>
    <mergeCell ref="O334:O337"/>
    <mergeCell ref="P334:Q334"/>
    <mergeCell ref="P335:Q335"/>
    <mergeCell ref="P336:Q336"/>
    <mergeCell ref="P337:Q337"/>
    <mergeCell ref="R334:R337"/>
    <mergeCell ref="K334:K337"/>
    <mergeCell ref="L334:M334"/>
    <mergeCell ref="L335:M335"/>
    <mergeCell ref="L336:M336"/>
    <mergeCell ref="L337:M337"/>
    <mergeCell ref="N334:N337"/>
    <mergeCell ref="G334:G337"/>
    <mergeCell ref="H334:I334"/>
    <mergeCell ref="H335:I335"/>
    <mergeCell ref="H336:I336"/>
    <mergeCell ref="H337:I337"/>
    <mergeCell ref="J334:J337"/>
    <mergeCell ref="W331:W333"/>
    <mergeCell ref="X331:Y333"/>
    <mergeCell ref="Z331:Z333"/>
    <mergeCell ref="B334:B337"/>
    <mergeCell ref="C334:C337"/>
    <mergeCell ref="D334:E334"/>
    <mergeCell ref="D335:E335"/>
    <mergeCell ref="D336:E336"/>
    <mergeCell ref="D337:E337"/>
    <mergeCell ref="F334:F337"/>
    <mergeCell ref="N331:N333"/>
    <mergeCell ref="O331:O333"/>
    <mergeCell ref="P331:U331"/>
    <mergeCell ref="P332:U332"/>
    <mergeCell ref="P333:U333"/>
    <mergeCell ref="V331:V333"/>
    <mergeCell ref="D330:Y330"/>
    <mergeCell ref="B331:B333"/>
    <mergeCell ref="C331:C333"/>
    <mergeCell ref="D331:E333"/>
    <mergeCell ref="F331:F333"/>
    <mergeCell ref="G331:G333"/>
    <mergeCell ref="H331:I333"/>
    <mergeCell ref="J331:J333"/>
    <mergeCell ref="K331:K333"/>
    <mergeCell ref="L331:M333"/>
    <mergeCell ref="D322:E322"/>
    <mergeCell ref="H322:I322"/>
    <mergeCell ref="L322:M322"/>
    <mergeCell ref="P322:Q322"/>
    <mergeCell ref="T322:U322"/>
    <mergeCell ref="X322:Y322"/>
    <mergeCell ref="D321:E321"/>
    <mergeCell ref="H321:I321"/>
    <mergeCell ref="L321:M321"/>
    <mergeCell ref="P321:Q321"/>
    <mergeCell ref="T321:U321"/>
    <mergeCell ref="X321:Y321"/>
    <mergeCell ref="D320:E320"/>
    <mergeCell ref="H320:I320"/>
    <mergeCell ref="L320:M320"/>
    <mergeCell ref="P320:Q320"/>
    <mergeCell ref="T320:U320"/>
    <mergeCell ref="X320:Y320"/>
    <mergeCell ref="Z316:Z318"/>
    <mergeCell ref="D319:E319"/>
    <mergeCell ref="H319:I319"/>
    <mergeCell ref="L319:M319"/>
    <mergeCell ref="P319:Q319"/>
    <mergeCell ref="T319:U319"/>
    <mergeCell ref="X319:Y319"/>
    <mergeCell ref="P316:U316"/>
    <mergeCell ref="P317:U317"/>
    <mergeCell ref="P318:U318"/>
    <mergeCell ref="V316:V318"/>
    <mergeCell ref="W316:W318"/>
    <mergeCell ref="X316:Y318"/>
    <mergeCell ref="H316:I318"/>
    <mergeCell ref="J316:J318"/>
    <mergeCell ref="K316:K318"/>
    <mergeCell ref="L316:M318"/>
    <mergeCell ref="N316:N318"/>
    <mergeCell ref="O316:O318"/>
    <mergeCell ref="W306:W309"/>
    <mergeCell ref="X306:Y309"/>
    <mergeCell ref="Z306:Z309"/>
    <mergeCell ref="C314:Z314"/>
    <mergeCell ref="D315:Y315"/>
    <mergeCell ref="B316:B318"/>
    <mergeCell ref="C316:C318"/>
    <mergeCell ref="D316:E318"/>
    <mergeCell ref="F316:F318"/>
    <mergeCell ref="G316:G318"/>
    <mergeCell ref="S306:S309"/>
    <mergeCell ref="T306:U306"/>
    <mergeCell ref="T307:U307"/>
    <mergeCell ref="T308:U308"/>
    <mergeCell ref="T309:U309"/>
    <mergeCell ref="V306:V309"/>
    <mergeCell ref="O306:O309"/>
    <mergeCell ref="P306:Q306"/>
    <mergeCell ref="P307:Q307"/>
    <mergeCell ref="P308:Q308"/>
    <mergeCell ref="P309:Q309"/>
    <mergeCell ref="R306:R309"/>
    <mergeCell ref="K306:K309"/>
    <mergeCell ref="L306:M306"/>
    <mergeCell ref="L307:M307"/>
    <mergeCell ref="L308:M308"/>
    <mergeCell ref="L309:M309"/>
    <mergeCell ref="N306:N309"/>
    <mergeCell ref="G306:G309"/>
    <mergeCell ref="H306:I306"/>
    <mergeCell ref="H307:I307"/>
    <mergeCell ref="H308:I308"/>
    <mergeCell ref="H309:I309"/>
    <mergeCell ref="J306:J309"/>
    <mergeCell ref="W303:W305"/>
    <mergeCell ref="X303:Y305"/>
    <mergeCell ref="Z303:Z305"/>
    <mergeCell ref="B306:B309"/>
    <mergeCell ref="C306:C309"/>
    <mergeCell ref="D306:E306"/>
    <mergeCell ref="D307:E307"/>
    <mergeCell ref="D308:E308"/>
    <mergeCell ref="D309:E309"/>
    <mergeCell ref="F306:F309"/>
    <mergeCell ref="N303:N305"/>
    <mergeCell ref="O303:O305"/>
    <mergeCell ref="P303:U303"/>
    <mergeCell ref="P304:U304"/>
    <mergeCell ref="P305:U305"/>
    <mergeCell ref="V303:V305"/>
    <mergeCell ref="D302:Y302"/>
    <mergeCell ref="B303:B305"/>
    <mergeCell ref="C303:C305"/>
    <mergeCell ref="D303:E305"/>
    <mergeCell ref="F303:F305"/>
    <mergeCell ref="G303:G305"/>
    <mergeCell ref="H303:I305"/>
    <mergeCell ref="J303:J305"/>
    <mergeCell ref="K303:K305"/>
    <mergeCell ref="L303:M305"/>
    <mergeCell ref="L286:L287"/>
    <mergeCell ref="M286:M287"/>
    <mergeCell ref="N286:S286"/>
    <mergeCell ref="N287:S287"/>
    <mergeCell ref="T286:T287"/>
    <mergeCell ref="F288:G288"/>
    <mergeCell ref="J288:K288"/>
    <mergeCell ref="N288:O288"/>
    <mergeCell ref="R288:S288"/>
    <mergeCell ref="B286:B287"/>
    <mergeCell ref="C286:C287"/>
    <mergeCell ref="D286:D287"/>
    <mergeCell ref="E286:E287"/>
    <mergeCell ref="F286:K286"/>
    <mergeCell ref="F287:K287"/>
    <mergeCell ref="X277:Y277"/>
    <mergeCell ref="AB277:AC277"/>
    <mergeCell ref="AF277:AG277"/>
    <mergeCell ref="B284:B285"/>
    <mergeCell ref="C284:C285"/>
    <mergeCell ref="D284:D285"/>
    <mergeCell ref="E284:E285"/>
    <mergeCell ref="F284:S284"/>
    <mergeCell ref="F285:S285"/>
    <mergeCell ref="T284:T285"/>
    <mergeCell ref="Z275:Z276"/>
    <mergeCell ref="AA275:AA276"/>
    <mergeCell ref="AB275:AG275"/>
    <mergeCell ref="AB276:AG276"/>
    <mergeCell ref="AH275:AH276"/>
    <mergeCell ref="D277:E277"/>
    <mergeCell ref="H277:I277"/>
    <mergeCell ref="L277:M277"/>
    <mergeCell ref="P277:Q277"/>
    <mergeCell ref="T277:U277"/>
    <mergeCell ref="K275:K276"/>
    <mergeCell ref="L275:Q275"/>
    <mergeCell ref="L276:Q276"/>
    <mergeCell ref="R275:R276"/>
    <mergeCell ref="S275:S276"/>
    <mergeCell ref="T275:Y275"/>
    <mergeCell ref="T276:Y276"/>
    <mergeCell ref="R273:R274"/>
    <mergeCell ref="S273:S274"/>
    <mergeCell ref="T273:AG273"/>
    <mergeCell ref="T274:AG274"/>
    <mergeCell ref="AH273:AH274"/>
    <mergeCell ref="B275:B276"/>
    <mergeCell ref="C275:C276"/>
    <mergeCell ref="D275:I275"/>
    <mergeCell ref="D276:I276"/>
    <mergeCell ref="J275:J276"/>
    <mergeCell ref="H247:I247"/>
    <mergeCell ref="J246:J247"/>
    <mergeCell ref="B273:B274"/>
    <mergeCell ref="C273:C274"/>
    <mergeCell ref="D273:Q273"/>
    <mergeCell ref="D274:Q274"/>
    <mergeCell ref="B257:AH257"/>
    <mergeCell ref="B258:AH258"/>
    <mergeCell ref="B259:AH259"/>
    <mergeCell ref="B260:AH260"/>
    <mergeCell ref="J233:J234"/>
    <mergeCell ref="C236:F236"/>
    <mergeCell ref="G236:J236"/>
    <mergeCell ref="B246:B247"/>
    <mergeCell ref="C246:C247"/>
    <mergeCell ref="D246:E246"/>
    <mergeCell ref="D247:E247"/>
    <mergeCell ref="F246:F247"/>
    <mergeCell ref="G246:G247"/>
    <mergeCell ref="H246:I246"/>
    <mergeCell ref="C217:F217"/>
    <mergeCell ref="G217:J217"/>
    <mergeCell ref="B233:B234"/>
    <mergeCell ref="C233:C234"/>
    <mergeCell ref="D233:E233"/>
    <mergeCell ref="D234:E234"/>
    <mergeCell ref="F233:F234"/>
    <mergeCell ref="G233:G234"/>
    <mergeCell ref="H233:I233"/>
    <mergeCell ref="H234:I234"/>
    <mergeCell ref="N192:N194"/>
    <mergeCell ref="B207:B208"/>
    <mergeCell ref="C207:C208"/>
    <mergeCell ref="D207:E207"/>
    <mergeCell ref="D208:E208"/>
    <mergeCell ref="F207:F208"/>
    <mergeCell ref="G207:G208"/>
    <mergeCell ref="H207:I207"/>
    <mergeCell ref="H208:I208"/>
    <mergeCell ref="J207:J208"/>
    <mergeCell ref="H192:I192"/>
    <mergeCell ref="H193:I193"/>
    <mergeCell ref="H194:I194"/>
    <mergeCell ref="J192:J194"/>
    <mergeCell ref="K192:K194"/>
    <mergeCell ref="L192:M192"/>
    <mergeCell ref="L193:M193"/>
    <mergeCell ref="L194:M194"/>
    <mergeCell ref="N182:N184"/>
    <mergeCell ref="C190:N190"/>
    <mergeCell ref="D191:M191"/>
    <mergeCell ref="B192:B194"/>
    <mergeCell ref="C192:C194"/>
    <mergeCell ref="D192:E192"/>
    <mergeCell ref="D193:E193"/>
    <mergeCell ref="D194:E194"/>
    <mergeCell ref="F192:F194"/>
    <mergeCell ref="G192:G194"/>
    <mergeCell ref="H184:I184"/>
    <mergeCell ref="J182:J184"/>
    <mergeCell ref="K182:K184"/>
    <mergeCell ref="L182:M182"/>
    <mergeCell ref="L183:M183"/>
    <mergeCell ref="L184:M184"/>
    <mergeCell ref="D181:M181"/>
    <mergeCell ref="B182:B184"/>
    <mergeCell ref="C182:C184"/>
    <mergeCell ref="D182:E182"/>
    <mergeCell ref="D183:E183"/>
    <mergeCell ref="D184:E184"/>
    <mergeCell ref="F182:F184"/>
    <mergeCell ref="G182:G184"/>
    <mergeCell ref="H182:I182"/>
    <mergeCell ref="H183:I183"/>
    <mergeCell ref="N141:N144"/>
    <mergeCell ref="C155:F155"/>
    <mergeCell ref="G155:J155"/>
    <mergeCell ref="K155:N155"/>
    <mergeCell ref="C163:F163"/>
    <mergeCell ref="G163:J163"/>
    <mergeCell ref="K163:N163"/>
    <mergeCell ref="H142:I142"/>
    <mergeCell ref="H143:I143"/>
    <mergeCell ref="H144:I144"/>
    <mergeCell ref="J141:J144"/>
    <mergeCell ref="K141:K144"/>
    <mergeCell ref="L141:M141"/>
    <mergeCell ref="L142:M142"/>
    <mergeCell ref="L143:M143"/>
    <mergeCell ref="L144:M144"/>
    <mergeCell ref="D140:M140"/>
    <mergeCell ref="B141:B144"/>
    <mergeCell ref="C141:C144"/>
    <mergeCell ref="D141:E141"/>
    <mergeCell ref="D142:E142"/>
    <mergeCell ref="D143:E143"/>
    <mergeCell ref="D144:E144"/>
    <mergeCell ref="F141:F144"/>
    <mergeCell ref="G141:G144"/>
    <mergeCell ref="H141:I141"/>
    <mergeCell ref="N102:N105"/>
    <mergeCell ref="C118:F118"/>
    <mergeCell ref="G118:J118"/>
    <mergeCell ref="K118:N118"/>
    <mergeCell ref="C127:F127"/>
    <mergeCell ref="G127:J127"/>
    <mergeCell ref="K127:N127"/>
    <mergeCell ref="H103:I103"/>
    <mergeCell ref="H104:I104"/>
    <mergeCell ref="H105:I105"/>
    <mergeCell ref="J102:J105"/>
    <mergeCell ref="K102:K105"/>
    <mergeCell ref="L102:M102"/>
    <mergeCell ref="L103:M103"/>
    <mergeCell ref="L104:M104"/>
    <mergeCell ref="L105:M105"/>
    <mergeCell ref="D101:M101"/>
    <mergeCell ref="B102:B105"/>
    <mergeCell ref="C102:C105"/>
    <mergeCell ref="D102:E102"/>
    <mergeCell ref="D103:E103"/>
    <mergeCell ref="D104:E104"/>
    <mergeCell ref="D105:E105"/>
    <mergeCell ref="F102:F105"/>
    <mergeCell ref="G102:G105"/>
    <mergeCell ref="H102:I102"/>
    <mergeCell ref="N79:N81"/>
    <mergeCell ref="O79:O81"/>
    <mergeCell ref="P79:Q79"/>
    <mergeCell ref="P80:Q80"/>
    <mergeCell ref="P81:Q81"/>
    <mergeCell ref="R79:R81"/>
    <mergeCell ref="H80:I80"/>
    <mergeCell ref="H81:I81"/>
    <mergeCell ref="J79:J81"/>
    <mergeCell ref="K79:K81"/>
    <mergeCell ref="L79:M79"/>
    <mergeCell ref="L80:M80"/>
    <mergeCell ref="L81:M81"/>
    <mergeCell ref="D78:I78"/>
    <mergeCell ref="L78:Q78"/>
    <mergeCell ref="B79:B81"/>
    <mergeCell ref="C79:C81"/>
    <mergeCell ref="D79:E79"/>
    <mergeCell ref="D80:E80"/>
    <mergeCell ref="D81:E81"/>
    <mergeCell ref="F79:F81"/>
    <mergeCell ref="G79:G81"/>
    <mergeCell ref="H79:I79"/>
    <mergeCell ref="N66:N68"/>
    <mergeCell ref="O66:O68"/>
    <mergeCell ref="P66:Q66"/>
    <mergeCell ref="P67:Q67"/>
    <mergeCell ref="P68:Q68"/>
    <mergeCell ref="R66:R68"/>
    <mergeCell ref="H67:I67"/>
    <mergeCell ref="H68:I68"/>
    <mergeCell ref="J66:J68"/>
    <mergeCell ref="K66:K68"/>
    <mergeCell ref="L66:M66"/>
    <mergeCell ref="L67:M67"/>
    <mergeCell ref="L68:M68"/>
    <mergeCell ref="D65:I65"/>
    <mergeCell ref="L65:Q65"/>
    <mergeCell ref="B66:B68"/>
    <mergeCell ref="C66:C68"/>
    <mergeCell ref="D66:E66"/>
    <mergeCell ref="D67:E67"/>
    <mergeCell ref="D68:E68"/>
    <mergeCell ref="F66:F68"/>
    <mergeCell ref="G66:G68"/>
    <mergeCell ref="H66:I66"/>
    <mergeCell ref="O37:O38"/>
    <mergeCell ref="P37:Q37"/>
    <mergeCell ref="P38:Q38"/>
    <mergeCell ref="R37:R38"/>
    <mergeCell ref="C51:F51"/>
    <mergeCell ref="G51:J51"/>
    <mergeCell ref="K51:N51"/>
    <mergeCell ref="O51:R51"/>
    <mergeCell ref="H37:I38"/>
    <mergeCell ref="J37:J38"/>
    <mergeCell ref="K37:K38"/>
    <mergeCell ref="L37:M37"/>
    <mergeCell ref="L38:M38"/>
    <mergeCell ref="N37:N38"/>
    <mergeCell ref="D35:Q35"/>
    <mergeCell ref="D36:E36"/>
    <mergeCell ref="H36:M36"/>
    <mergeCell ref="P36:Q36"/>
    <mergeCell ref="B37:B38"/>
    <mergeCell ref="C37:C38"/>
    <mergeCell ref="D37:E37"/>
    <mergeCell ref="D38:E38"/>
    <mergeCell ref="F37:F38"/>
    <mergeCell ref="G37:G38"/>
    <mergeCell ref="O12:O13"/>
    <mergeCell ref="P12:Q12"/>
    <mergeCell ref="P13:Q13"/>
    <mergeCell ref="R12:R13"/>
    <mergeCell ref="C26:F26"/>
    <mergeCell ref="G26:J26"/>
    <mergeCell ref="K26:N26"/>
    <mergeCell ref="O26:R26"/>
    <mergeCell ref="H12:I13"/>
    <mergeCell ref="J12:J13"/>
    <mergeCell ref="K12:K13"/>
    <mergeCell ref="L12:M12"/>
    <mergeCell ref="L13:M13"/>
    <mergeCell ref="N12:N13"/>
    <mergeCell ref="D10:Q10"/>
    <mergeCell ref="D11:E11"/>
    <mergeCell ref="H11:M11"/>
    <mergeCell ref="P11:Q11"/>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7.7109375" customWidth="1"/>
    <col min="4" max="4" width="14" customWidth="1"/>
    <col min="5" max="5" width="31.7109375" customWidth="1"/>
    <col min="6" max="6" width="9.85546875" customWidth="1"/>
    <col min="7" max="7" width="7.7109375" customWidth="1"/>
    <col min="8" max="8" width="13.28515625" customWidth="1"/>
    <col min="9" max="9" width="36.5703125" customWidth="1"/>
    <col min="10" max="10" width="9.85546875" customWidth="1"/>
    <col min="11" max="11" width="36.5703125" customWidth="1"/>
    <col min="12" max="12" width="14" customWidth="1"/>
    <col min="13" max="13" width="34.42578125" customWidth="1"/>
    <col min="14" max="14" width="9.85546875" customWidth="1"/>
    <col min="15" max="15" width="36.5703125" customWidth="1"/>
    <col min="16" max="16" width="13.28515625" customWidth="1"/>
    <col min="17" max="17" width="31" customWidth="1"/>
    <col min="18" max="18" width="9.85546875" customWidth="1"/>
  </cols>
  <sheetData>
    <row r="1" spans="1:18" ht="30"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81</v>
      </c>
      <c r="B3" s="10" t="s">
        <v>4</v>
      </c>
      <c r="C3" s="10"/>
      <c r="D3" s="10"/>
      <c r="E3" s="10"/>
      <c r="F3" s="10"/>
      <c r="G3" s="10"/>
      <c r="H3" s="10"/>
      <c r="I3" s="10"/>
      <c r="J3" s="10"/>
      <c r="K3" s="10"/>
      <c r="L3" s="10"/>
      <c r="M3" s="10"/>
      <c r="N3" s="10"/>
      <c r="O3" s="10"/>
      <c r="P3" s="10"/>
      <c r="Q3" s="10"/>
      <c r="R3" s="10"/>
    </row>
    <row r="4" spans="1:18" x14ac:dyDescent="0.25">
      <c r="A4" s="11"/>
      <c r="B4" s="19" t="s">
        <v>682</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19" t="s">
        <v>683</v>
      </c>
      <c r="C6" s="19"/>
      <c r="D6" s="19"/>
      <c r="E6" s="19"/>
      <c r="F6" s="19"/>
      <c r="G6" s="19"/>
      <c r="H6" s="19"/>
      <c r="I6" s="19"/>
      <c r="J6" s="19"/>
      <c r="K6" s="19"/>
      <c r="L6" s="19"/>
      <c r="M6" s="19"/>
      <c r="N6" s="19"/>
      <c r="O6" s="19"/>
      <c r="P6" s="19"/>
      <c r="Q6" s="19"/>
      <c r="R6" s="19"/>
    </row>
    <row r="7" spans="1:18" ht="25.5" customHeight="1" x14ac:dyDescent="0.25">
      <c r="A7" s="11"/>
      <c r="B7" s="20" t="s">
        <v>684</v>
      </c>
      <c r="C7" s="20"/>
      <c r="D7" s="20"/>
      <c r="E7" s="20"/>
      <c r="F7" s="20"/>
      <c r="G7" s="20"/>
      <c r="H7" s="20"/>
      <c r="I7" s="20"/>
      <c r="J7" s="20"/>
      <c r="K7" s="20"/>
      <c r="L7" s="20"/>
      <c r="M7" s="20"/>
      <c r="N7" s="20"/>
      <c r="O7" s="20"/>
      <c r="P7" s="20"/>
      <c r="Q7" s="20"/>
      <c r="R7" s="20"/>
    </row>
    <row r="8" spans="1:18" x14ac:dyDescent="0.25">
      <c r="A8" s="11"/>
      <c r="B8" s="20" t="s">
        <v>685</v>
      </c>
      <c r="C8" s="20"/>
      <c r="D8" s="20"/>
      <c r="E8" s="20"/>
      <c r="F8" s="20"/>
      <c r="G8" s="20"/>
      <c r="H8" s="20"/>
      <c r="I8" s="20"/>
      <c r="J8" s="20"/>
      <c r="K8" s="20"/>
      <c r="L8" s="20"/>
      <c r="M8" s="20"/>
      <c r="N8" s="20"/>
      <c r="O8" s="20"/>
      <c r="P8" s="20"/>
      <c r="Q8" s="20"/>
      <c r="R8" s="20"/>
    </row>
    <row r="9" spans="1:18" x14ac:dyDescent="0.25">
      <c r="A9" s="11"/>
      <c r="B9" s="23"/>
      <c r="C9" s="23"/>
      <c r="D9" s="23"/>
      <c r="E9" s="23"/>
      <c r="F9" s="23"/>
      <c r="G9" s="23"/>
      <c r="H9" s="23"/>
      <c r="I9" s="23"/>
      <c r="J9" s="23"/>
      <c r="K9" s="23"/>
      <c r="L9" s="23"/>
      <c r="M9" s="23"/>
      <c r="N9" s="23"/>
      <c r="O9" s="23"/>
      <c r="P9" s="23"/>
      <c r="Q9" s="23"/>
      <c r="R9" s="23"/>
    </row>
    <row r="10" spans="1:18" x14ac:dyDescent="0.25">
      <c r="A10" s="11"/>
      <c r="B10" s="4"/>
      <c r="C10" s="4"/>
      <c r="D10" s="4"/>
      <c r="E10" s="4"/>
      <c r="F10" s="4"/>
      <c r="G10" s="4"/>
      <c r="H10" s="4"/>
      <c r="I10" s="4"/>
      <c r="J10" s="4"/>
      <c r="K10" s="4"/>
      <c r="L10" s="4"/>
      <c r="M10" s="4"/>
      <c r="N10" s="4"/>
      <c r="O10" s="4"/>
      <c r="P10" s="4"/>
      <c r="Q10" s="4"/>
      <c r="R10" s="4"/>
    </row>
    <row r="11" spans="1:18" x14ac:dyDescent="0.25">
      <c r="A11" s="11"/>
      <c r="B11" s="58"/>
      <c r="C11" s="58" t="s">
        <v>244</v>
      </c>
      <c r="D11" s="69" t="s">
        <v>576</v>
      </c>
      <c r="E11" s="69"/>
      <c r="F11" s="69"/>
      <c r="G11" s="69"/>
      <c r="H11" s="69"/>
      <c r="I11" s="69"/>
      <c r="J11" s="58"/>
      <c r="K11" s="58"/>
      <c r="L11" s="69" t="s">
        <v>577</v>
      </c>
      <c r="M11" s="69"/>
      <c r="N11" s="69"/>
      <c r="O11" s="69"/>
      <c r="P11" s="69"/>
      <c r="Q11" s="69"/>
      <c r="R11" s="58"/>
    </row>
    <row r="12" spans="1:18" ht="15.75" thickBot="1" x14ac:dyDescent="0.3">
      <c r="A12" s="11"/>
      <c r="B12" s="58"/>
      <c r="C12" s="58"/>
      <c r="D12" s="49" t="s">
        <v>360</v>
      </c>
      <c r="E12" s="49"/>
      <c r="F12" s="49"/>
      <c r="G12" s="49"/>
      <c r="H12" s="49"/>
      <c r="I12" s="49"/>
      <c r="J12" s="58"/>
      <c r="K12" s="58"/>
      <c r="L12" s="49" t="s">
        <v>360</v>
      </c>
      <c r="M12" s="49"/>
      <c r="N12" s="49"/>
      <c r="O12" s="49"/>
      <c r="P12" s="49"/>
      <c r="Q12" s="49"/>
      <c r="R12" s="58"/>
    </row>
    <row r="13" spans="1:18" ht="15.75" thickBot="1" x14ac:dyDescent="0.3">
      <c r="A13" s="11"/>
      <c r="B13" s="28"/>
      <c r="C13" s="16" t="s">
        <v>244</v>
      </c>
      <c r="D13" s="50" t="s">
        <v>686</v>
      </c>
      <c r="E13" s="50"/>
      <c r="F13" s="16"/>
      <c r="G13" s="16" t="s">
        <v>244</v>
      </c>
      <c r="H13" s="50" t="s">
        <v>687</v>
      </c>
      <c r="I13" s="50"/>
      <c r="J13" s="16"/>
      <c r="K13" s="16"/>
      <c r="L13" s="50" t="s">
        <v>686</v>
      </c>
      <c r="M13" s="50"/>
      <c r="N13" s="16"/>
      <c r="O13" s="16"/>
      <c r="P13" s="50" t="s">
        <v>687</v>
      </c>
      <c r="Q13" s="50"/>
      <c r="R13" s="16"/>
    </row>
    <row r="14" spans="1:18" x14ac:dyDescent="0.25">
      <c r="A14" s="11"/>
      <c r="B14" s="47" t="s">
        <v>688</v>
      </c>
      <c r="C14" s="31" t="s">
        <v>244</v>
      </c>
      <c r="D14" s="51" t="s">
        <v>242</v>
      </c>
      <c r="E14" s="52">
        <v>345</v>
      </c>
      <c r="F14" s="53" t="s">
        <v>244</v>
      </c>
      <c r="G14" s="31" t="s">
        <v>244</v>
      </c>
      <c r="H14" s="34" t="s">
        <v>242</v>
      </c>
      <c r="I14" s="35" t="s">
        <v>689</v>
      </c>
      <c r="J14" s="37" t="s">
        <v>268</v>
      </c>
      <c r="K14" s="31"/>
      <c r="L14" s="51" t="s">
        <v>242</v>
      </c>
      <c r="M14" s="52" t="s">
        <v>690</v>
      </c>
      <c r="N14" s="53" t="s">
        <v>268</v>
      </c>
      <c r="O14" s="31"/>
      <c r="P14" s="34" t="s">
        <v>242</v>
      </c>
      <c r="Q14" s="35" t="s">
        <v>691</v>
      </c>
      <c r="R14" s="37" t="s">
        <v>268</v>
      </c>
    </row>
    <row r="15" spans="1:18" x14ac:dyDescent="0.25">
      <c r="A15" s="11"/>
      <c r="B15" s="32" t="s">
        <v>692</v>
      </c>
      <c r="C15" s="16" t="s">
        <v>244</v>
      </c>
      <c r="D15" s="12"/>
      <c r="E15" s="63">
        <v>1049</v>
      </c>
      <c r="F15" s="55" t="s">
        <v>244</v>
      </c>
      <c r="G15" s="16" t="s">
        <v>244</v>
      </c>
      <c r="H15" s="13"/>
      <c r="I15" s="40" t="s">
        <v>693</v>
      </c>
      <c r="J15" s="15" t="s">
        <v>268</v>
      </c>
      <c r="K15" s="16"/>
      <c r="L15" s="12"/>
      <c r="M15" s="63">
        <v>1313</v>
      </c>
      <c r="N15" s="55" t="s">
        <v>244</v>
      </c>
      <c r="O15" s="16"/>
      <c r="P15" s="13"/>
      <c r="Q15" s="41">
        <v>4052</v>
      </c>
      <c r="R15" s="15" t="s">
        <v>244</v>
      </c>
    </row>
    <row r="16" spans="1:18" ht="25.5" x14ac:dyDescent="0.25">
      <c r="A16" s="11"/>
      <c r="B16" s="47" t="s">
        <v>694</v>
      </c>
      <c r="C16" s="31" t="s">
        <v>244</v>
      </c>
      <c r="D16" s="51"/>
      <c r="E16" s="52">
        <v>454</v>
      </c>
      <c r="F16" s="53" t="s">
        <v>244</v>
      </c>
      <c r="G16" s="31" t="s">
        <v>244</v>
      </c>
      <c r="H16" s="34"/>
      <c r="I16" s="35" t="s">
        <v>644</v>
      </c>
      <c r="J16" s="37" t="s">
        <v>268</v>
      </c>
      <c r="K16" s="31"/>
      <c r="L16" s="51"/>
      <c r="M16" s="52">
        <v>449</v>
      </c>
      <c r="N16" s="53" t="s">
        <v>244</v>
      </c>
      <c r="O16" s="31"/>
      <c r="P16" s="34"/>
      <c r="Q16" s="35" t="s">
        <v>655</v>
      </c>
      <c r="R16" s="37" t="s">
        <v>268</v>
      </c>
    </row>
    <row r="17" spans="1:18" ht="26.25" thickBot="1" x14ac:dyDescent="0.3">
      <c r="A17" s="11"/>
      <c r="B17" s="32" t="s">
        <v>695</v>
      </c>
      <c r="C17" s="16" t="s">
        <v>244</v>
      </c>
      <c r="D17" s="12"/>
      <c r="E17" s="63">
        <v>16577</v>
      </c>
      <c r="F17" s="55" t="s">
        <v>244</v>
      </c>
      <c r="G17" s="16" t="s">
        <v>244</v>
      </c>
      <c r="H17" s="13"/>
      <c r="I17" s="40" t="s">
        <v>696</v>
      </c>
      <c r="J17" s="15" t="s">
        <v>268</v>
      </c>
      <c r="K17" s="16"/>
      <c r="L17" s="12"/>
      <c r="M17" s="63">
        <v>20312</v>
      </c>
      <c r="N17" s="55" t="s">
        <v>244</v>
      </c>
      <c r="O17" s="16"/>
      <c r="P17" s="13"/>
      <c r="Q17" s="40" t="s">
        <v>697</v>
      </c>
      <c r="R17" s="15" t="s">
        <v>268</v>
      </c>
    </row>
    <row r="18" spans="1:18" x14ac:dyDescent="0.25">
      <c r="A18" s="11"/>
      <c r="B18" s="14"/>
      <c r="C18" s="14" t="s">
        <v>244</v>
      </c>
      <c r="D18" s="45"/>
      <c r="E18" s="45"/>
      <c r="F18" s="14"/>
      <c r="G18" s="14" t="s">
        <v>244</v>
      </c>
      <c r="H18" s="45"/>
      <c r="I18" s="45"/>
      <c r="J18" s="14"/>
      <c r="K18" s="14"/>
      <c r="L18" s="45"/>
      <c r="M18" s="45"/>
      <c r="N18" s="14"/>
      <c r="O18" s="14"/>
      <c r="P18" s="45"/>
      <c r="Q18" s="45"/>
      <c r="R18" s="14"/>
    </row>
    <row r="19" spans="1:18" ht="15.75" thickBot="1" x14ac:dyDescent="0.3">
      <c r="A19" s="11"/>
      <c r="B19" s="33" t="s">
        <v>698</v>
      </c>
      <c r="C19" s="31" t="s">
        <v>244</v>
      </c>
      <c r="D19" s="51" t="s">
        <v>242</v>
      </c>
      <c r="E19" s="56">
        <v>18425</v>
      </c>
      <c r="F19" s="53" t="s">
        <v>244</v>
      </c>
      <c r="G19" s="31" t="s">
        <v>244</v>
      </c>
      <c r="H19" s="34" t="s">
        <v>242</v>
      </c>
      <c r="I19" s="35" t="s">
        <v>699</v>
      </c>
      <c r="J19" s="37" t="s">
        <v>268</v>
      </c>
      <c r="K19" s="31"/>
      <c r="L19" s="51" t="s">
        <v>242</v>
      </c>
      <c r="M19" s="56">
        <v>13925</v>
      </c>
      <c r="N19" s="53" t="s">
        <v>244</v>
      </c>
      <c r="O19" s="31"/>
      <c r="P19" s="34" t="s">
        <v>242</v>
      </c>
      <c r="Q19" s="35" t="s">
        <v>700</v>
      </c>
      <c r="R19" s="37" t="s">
        <v>268</v>
      </c>
    </row>
    <row r="20" spans="1:18" ht="15.75" thickTop="1" x14ac:dyDescent="0.25">
      <c r="A20" s="11"/>
      <c r="B20" s="14"/>
      <c r="C20" s="14" t="s">
        <v>244</v>
      </c>
      <c r="D20" s="57"/>
      <c r="E20" s="57"/>
      <c r="F20" s="14"/>
      <c r="G20" s="14" t="s">
        <v>244</v>
      </c>
      <c r="H20" s="57"/>
      <c r="I20" s="57"/>
      <c r="J20" s="14"/>
      <c r="K20" s="14"/>
      <c r="L20" s="57"/>
      <c r="M20" s="57"/>
      <c r="N20" s="14"/>
      <c r="O20" s="14"/>
      <c r="P20" s="57"/>
      <c r="Q20" s="57"/>
      <c r="R20" s="14"/>
    </row>
    <row r="21" spans="1:18" ht="25.5" customHeight="1" x14ac:dyDescent="0.25">
      <c r="A21" s="11"/>
      <c r="B21" s="20" t="s">
        <v>701</v>
      </c>
      <c r="C21" s="20"/>
      <c r="D21" s="20"/>
      <c r="E21" s="20"/>
      <c r="F21" s="20"/>
      <c r="G21" s="20"/>
      <c r="H21" s="20"/>
      <c r="I21" s="20"/>
      <c r="J21" s="20"/>
      <c r="K21" s="20"/>
      <c r="L21" s="20"/>
      <c r="M21" s="20"/>
      <c r="N21" s="20"/>
      <c r="O21" s="20"/>
      <c r="P21" s="20"/>
      <c r="Q21" s="20"/>
      <c r="R21" s="20"/>
    </row>
    <row r="22" spans="1:18" x14ac:dyDescent="0.25">
      <c r="A22" s="11"/>
      <c r="B22" s="21"/>
      <c r="C22" s="21"/>
      <c r="D22" s="21"/>
      <c r="E22" s="21"/>
      <c r="F22" s="21"/>
      <c r="G22" s="21"/>
      <c r="H22" s="21"/>
      <c r="I22" s="21"/>
      <c r="J22" s="21"/>
      <c r="K22" s="21"/>
      <c r="L22" s="21"/>
      <c r="M22" s="21"/>
      <c r="N22" s="21"/>
      <c r="O22" s="21"/>
      <c r="P22" s="21"/>
      <c r="Q22" s="21"/>
      <c r="R22" s="21"/>
    </row>
    <row r="23" spans="1:18" x14ac:dyDescent="0.25">
      <c r="A23" s="11"/>
      <c r="B23" s="19" t="s">
        <v>702</v>
      </c>
      <c r="C23" s="19"/>
      <c r="D23" s="19"/>
      <c r="E23" s="19"/>
      <c r="F23" s="19"/>
      <c r="G23" s="19"/>
      <c r="H23" s="19"/>
      <c r="I23" s="19"/>
      <c r="J23" s="19"/>
      <c r="K23" s="19"/>
      <c r="L23" s="19"/>
      <c r="M23" s="19"/>
      <c r="N23" s="19"/>
      <c r="O23" s="19"/>
      <c r="P23" s="19"/>
      <c r="Q23" s="19"/>
      <c r="R23" s="19"/>
    </row>
    <row r="24" spans="1:18" x14ac:dyDescent="0.25">
      <c r="A24" s="11"/>
      <c r="B24" s="20" t="s">
        <v>703</v>
      </c>
      <c r="C24" s="20"/>
      <c r="D24" s="20"/>
      <c r="E24" s="20"/>
      <c r="F24" s="20"/>
      <c r="G24" s="20"/>
      <c r="H24" s="20"/>
      <c r="I24" s="20"/>
      <c r="J24" s="20"/>
      <c r="K24" s="20"/>
      <c r="L24" s="20"/>
      <c r="M24" s="20"/>
      <c r="N24" s="20"/>
      <c r="O24" s="20"/>
      <c r="P24" s="20"/>
      <c r="Q24" s="20"/>
      <c r="R24" s="20"/>
    </row>
    <row r="25" spans="1:18" x14ac:dyDescent="0.25">
      <c r="A25" s="11"/>
      <c r="B25" s="23"/>
      <c r="C25" s="23"/>
      <c r="D25" s="23"/>
      <c r="E25" s="23"/>
      <c r="F25" s="23"/>
      <c r="G25" s="23"/>
      <c r="H25" s="23"/>
      <c r="I25" s="23"/>
      <c r="J25" s="23"/>
      <c r="K25" s="23"/>
      <c r="L25" s="23"/>
      <c r="M25" s="23"/>
      <c r="N25" s="23"/>
      <c r="O25" s="23"/>
      <c r="P25" s="23"/>
      <c r="Q25" s="23"/>
      <c r="R25" s="23"/>
    </row>
    <row r="26" spans="1:18" x14ac:dyDescent="0.25">
      <c r="A26" s="11"/>
      <c r="B26" s="4"/>
      <c r="C26" s="4"/>
      <c r="D26" s="4"/>
      <c r="E26" s="4"/>
      <c r="F26" s="4"/>
      <c r="G26" s="4"/>
      <c r="H26" s="4"/>
      <c r="I26" s="4"/>
      <c r="J26" s="4"/>
      <c r="K26" s="4"/>
      <c r="L26" s="4"/>
      <c r="M26" s="4"/>
      <c r="N26" s="4"/>
      <c r="O26" s="4"/>
      <c r="P26" s="4"/>
      <c r="Q26" s="4"/>
      <c r="R26" s="4"/>
    </row>
    <row r="27" spans="1:18" x14ac:dyDescent="0.25">
      <c r="A27" s="11"/>
      <c r="B27" s="58"/>
      <c r="C27" s="58" t="s">
        <v>244</v>
      </c>
      <c r="D27" s="69" t="s">
        <v>576</v>
      </c>
      <c r="E27" s="69"/>
      <c r="F27" s="69"/>
      <c r="G27" s="69"/>
      <c r="H27" s="69"/>
      <c r="I27" s="69"/>
      <c r="J27" s="58"/>
      <c r="K27" s="58"/>
      <c r="L27" s="69" t="s">
        <v>577</v>
      </c>
      <c r="M27" s="69"/>
      <c r="N27" s="69"/>
      <c r="O27" s="69"/>
      <c r="P27" s="69"/>
      <c r="Q27" s="69"/>
      <c r="R27" s="58"/>
    </row>
    <row r="28" spans="1:18" ht="15.75" thickBot="1" x14ac:dyDescent="0.3">
      <c r="A28" s="11"/>
      <c r="B28" s="58"/>
      <c r="C28" s="58"/>
      <c r="D28" s="49" t="s">
        <v>360</v>
      </c>
      <c r="E28" s="49"/>
      <c r="F28" s="49"/>
      <c r="G28" s="49"/>
      <c r="H28" s="49"/>
      <c r="I28" s="49"/>
      <c r="J28" s="58"/>
      <c r="K28" s="58"/>
      <c r="L28" s="49" t="s">
        <v>360</v>
      </c>
      <c r="M28" s="49"/>
      <c r="N28" s="49"/>
      <c r="O28" s="49"/>
      <c r="P28" s="49"/>
      <c r="Q28" s="49"/>
      <c r="R28" s="58"/>
    </row>
    <row r="29" spans="1:18" ht="15.75" thickBot="1" x14ac:dyDescent="0.3">
      <c r="A29" s="11"/>
      <c r="B29" s="84" t="s">
        <v>704</v>
      </c>
      <c r="C29" s="16" t="s">
        <v>244</v>
      </c>
      <c r="D29" s="50" t="s">
        <v>686</v>
      </c>
      <c r="E29" s="50"/>
      <c r="F29" s="16"/>
      <c r="G29" s="16"/>
      <c r="H29" s="50">
        <v>2012</v>
      </c>
      <c r="I29" s="50"/>
      <c r="J29" s="16"/>
      <c r="K29" s="16"/>
      <c r="L29" s="50" t="s">
        <v>686</v>
      </c>
      <c r="M29" s="50"/>
      <c r="N29" s="16"/>
      <c r="O29" s="16"/>
      <c r="P29" s="50" t="s">
        <v>687</v>
      </c>
      <c r="Q29" s="50"/>
      <c r="R29" s="16"/>
    </row>
    <row r="30" spans="1:18" x14ac:dyDescent="0.25">
      <c r="A30" s="11"/>
      <c r="B30" s="47" t="s">
        <v>705</v>
      </c>
      <c r="C30" s="31" t="s">
        <v>244</v>
      </c>
      <c r="D30" s="51" t="s">
        <v>242</v>
      </c>
      <c r="E30" s="52">
        <v>208</v>
      </c>
      <c r="F30" s="53" t="s">
        <v>244</v>
      </c>
      <c r="G30" s="31"/>
      <c r="H30" s="34" t="s">
        <v>242</v>
      </c>
      <c r="I30" s="35">
        <v>123</v>
      </c>
      <c r="J30" s="37" t="s">
        <v>244</v>
      </c>
      <c r="K30" s="31"/>
      <c r="L30" s="51" t="s">
        <v>242</v>
      </c>
      <c r="M30" s="52">
        <v>387</v>
      </c>
      <c r="N30" s="53" t="s">
        <v>244</v>
      </c>
      <c r="O30" s="31"/>
      <c r="P30" s="34" t="s">
        <v>242</v>
      </c>
      <c r="Q30" s="35">
        <v>308</v>
      </c>
      <c r="R30" s="37" t="s">
        <v>244</v>
      </c>
    </row>
    <row r="31" spans="1:18" x14ac:dyDescent="0.25">
      <c r="A31" s="11"/>
      <c r="B31" s="32" t="s">
        <v>706</v>
      </c>
      <c r="C31" s="16" t="s">
        <v>244</v>
      </c>
      <c r="D31" s="12"/>
      <c r="E31" s="54" t="s">
        <v>707</v>
      </c>
      <c r="F31" s="55" t="s">
        <v>268</v>
      </c>
      <c r="G31" s="16"/>
      <c r="H31" s="13"/>
      <c r="I31" s="40" t="s">
        <v>708</v>
      </c>
      <c r="J31" s="15" t="s">
        <v>268</v>
      </c>
      <c r="K31" s="16"/>
      <c r="L31" s="12"/>
      <c r="M31" s="54" t="s">
        <v>709</v>
      </c>
      <c r="N31" s="55" t="s">
        <v>268</v>
      </c>
      <c r="O31" s="16"/>
      <c r="P31" s="13"/>
      <c r="Q31" s="40" t="s">
        <v>710</v>
      </c>
      <c r="R31" s="15" t="s">
        <v>268</v>
      </c>
    </row>
    <row r="32" spans="1:18" ht="15.75" thickBot="1" x14ac:dyDescent="0.3">
      <c r="A32" s="11"/>
      <c r="B32" s="47" t="s">
        <v>692</v>
      </c>
      <c r="C32" s="31" t="s">
        <v>244</v>
      </c>
      <c r="D32" s="51"/>
      <c r="E32" s="56">
        <v>8902</v>
      </c>
      <c r="F32" s="53" t="s">
        <v>244</v>
      </c>
      <c r="G32" s="31"/>
      <c r="H32" s="34"/>
      <c r="I32" s="35" t="s">
        <v>243</v>
      </c>
      <c r="J32" s="37" t="s">
        <v>244</v>
      </c>
      <c r="K32" s="31"/>
      <c r="L32" s="51"/>
      <c r="M32" s="56">
        <v>8244</v>
      </c>
      <c r="N32" s="53" t="s">
        <v>244</v>
      </c>
      <c r="O32" s="31"/>
      <c r="P32" s="34"/>
      <c r="Q32" s="35">
        <v>914</v>
      </c>
      <c r="R32" s="37" t="s">
        <v>244</v>
      </c>
    </row>
    <row r="33" spans="1:18" x14ac:dyDescent="0.25">
      <c r="A33" s="11"/>
      <c r="B33" s="14"/>
      <c r="C33" s="14" t="s">
        <v>244</v>
      </c>
      <c r="D33" s="45"/>
      <c r="E33" s="45"/>
      <c r="F33" s="14"/>
      <c r="G33" s="14"/>
      <c r="H33" s="45"/>
      <c r="I33" s="45"/>
      <c r="J33" s="14"/>
      <c r="K33" s="14"/>
      <c r="L33" s="45"/>
      <c r="M33" s="45"/>
      <c r="N33" s="14"/>
      <c r="O33" s="14"/>
      <c r="P33" s="45"/>
      <c r="Q33" s="45"/>
      <c r="R33" s="14"/>
    </row>
    <row r="34" spans="1:18" ht="15.75" thickBot="1" x14ac:dyDescent="0.3">
      <c r="A34" s="11"/>
      <c r="B34" s="39" t="s">
        <v>711</v>
      </c>
      <c r="C34" s="16" t="s">
        <v>244</v>
      </c>
      <c r="D34" s="12" t="s">
        <v>242</v>
      </c>
      <c r="E34" s="63">
        <v>4455</v>
      </c>
      <c r="F34" s="55" t="s">
        <v>244</v>
      </c>
      <c r="G34" s="16"/>
      <c r="H34" s="13" t="s">
        <v>242</v>
      </c>
      <c r="I34" s="40" t="s">
        <v>712</v>
      </c>
      <c r="J34" s="15" t="s">
        <v>268</v>
      </c>
      <c r="K34" s="16"/>
      <c r="L34" s="12" t="s">
        <v>242</v>
      </c>
      <c r="M34" s="54" t="s">
        <v>713</v>
      </c>
      <c r="N34" s="55" t="s">
        <v>268</v>
      </c>
      <c r="O34" s="16"/>
      <c r="P34" s="13" t="s">
        <v>242</v>
      </c>
      <c r="Q34" s="40">
        <v>587</v>
      </c>
      <c r="R34" s="15" t="s">
        <v>244</v>
      </c>
    </row>
    <row r="35" spans="1:18" ht="15.75" thickTop="1" x14ac:dyDescent="0.25">
      <c r="A35" s="11"/>
      <c r="B35" s="14"/>
      <c r="C35" s="14" t="s">
        <v>244</v>
      </c>
      <c r="D35" s="57"/>
      <c r="E35" s="57"/>
      <c r="F35" s="14"/>
      <c r="G35" s="14"/>
      <c r="H35" s="57"/>
      <c r="I35" s="57"/>
      <c r="J35" s="14"/>
      <c r="K35" s="14"/>
      <c r="L35" s="57"/>
      <c r="M35" s="57"/>
      <c r="N35" s="14"/>
      <c r="O35" s="14"/>
      <c r="P35" s="57"/>
      <c r="Q35" s="57"/>
      <c r="R35" s="14"/>
    </row>
    <row r="36" spans="1:18" x14ac:dyDescent="0.25">
      <c r="A36" s="11"/>
      <c r="B36" s="4"/>
      <c r="C36" s="10"/>
      <c r="D36" s="10"/>
      <c r="E36" s="10"/>
      <c r="F36" s="10"/>
      <c r="G36" s="10"/>
      <c r="H36" s="10"/>
      <c r="I36" s="10"/>
      <c r="J36" s="10"/>
      <c r="K36" s="10"/>
      <c r="L36" s="10"/>
      <c r="M36" s="10"/>
      <c r="N36" s="10"/>
      <c r="O36" s="10"/>
      <c r="P36" s="10"/>
      <c r="Q36" s="10"/>
      <c r="R36" s="10"/>
    </row>
    <row r="37" spans="1:18" x14ac:dyDescent="0.25">
      <c r="A37" s="11"/>
      <c r="B37" s="58"/>
      <c r="C37" s="58" t="s">
        <v>244</v>
      </c>
      <c r="D37" s="69" t="s">
        <v>576</v>
      </c>
      <c r="E37" s="69"/>
      <c r="F37" s="69"/>
      <c r="G37" s="69"/>
      <c r="H37" s="69"/>
      <c r="I37" s="69"/>
      <c r="J37" s="58"/>
      <c r="K37" s="58"/>
      <c r="L37" s="69" t="s">
        <v>577</v>
      </c>
      <c r="M37" s="69"/>
      <c r="N37" s="69"/>
      <c r="O37" s="69"/>
      <c r="P37" s="69"/>
      <c r="Q37" s="69"/>
      <c r="R37" s="58"/>
    </row>
    <row r="38" spans="1:18" ht="15.75" thickBot="1" x14ac:dyDescent="0.3">
      <c r="A38" s="11"/>
      <c r="B38" s="58"/>
      <c r="C38" s="58"/>
      <c r="D38" s="49" t="s">
        <v>360</v>
      </c>
      <c r="E38" s="49"/>
      <c r="F38" s="49"/>
      <c r="G38" s="49"/>
      <c r="H38" s="49"/>
      <c r="I38" s="49"/>
      <c r="J38" s="58"/>
      <c r="K38" s="58"/>
      <c r="L38" s="49" t="s">
        <v>360</v>
      </c>
      <c r="M38" s="49"/>
      <c r="N38" s="49"/>
      <c r="O38" s="49"/>
      <c r="P38" s="49"/>
      <c r="Q38" s="49"/>
      <c r="R38" s="58"/>
    </row>
    <row r="39" spans="1:18" ht="15.75" thickBot="1" x14ac:dyDescent="0.3">
      <c r="A39" s="11"/>
      <c r="B39" s="84" t="s">
        <v>714</v>
      </c>
      <c r="C39" s="16" t="s">
        <v>244</v>
      </c>
      <c r="D39" s="50">
        <v>2013</v>
      </c>
      <c r="E39" s="50"/>
      <c r="F39" s="16"/>
      <c r="G39" s="16"/>
      <c r="H39" s="50">
        <v>2012</v>
      </c>
      <c r="I39" s="50"/>
      <c r="J39" s="16"/>
      <c r="K39" s="16"/>
      <c r="L39" s="50">
        <v>2013</v>
      </c>
      <c r="M39" s="50"/>
      <c r="N39" s="16"/>
      <c r="O39" s="16"/>
      <c r="P39" s="50">
        <v>2012</v>
      </c>
      <c r="Q39" s="50"/>
      <c r="R39" s="16"/>
    </row>
    <row r="40" spans="1:18" x14ac:dyDescent="0.25">
      <c r="A40" s="11"/>
      <c r="B40" s="47" t="s">
        <v>705</v>
      </c>
      <c r="C40" s="31" t="s">
        <v>244</v>
      </c>
      <c r="D40" s="51" t="s">
        <v>242</v>
      </c>
      <c r="E40" s="52">
        <v>13</v>
      </c>
      <c r="F40" s="53" t="s">
        <v>244</v>
      </c>
      <c r="G40" s="31"/>
      <c r="H40" s="34" t="s">
        <v>242</v>
      </c>
      <c r="I40" s="35" t="s">
        <v>715</v>
      </c>
      <c r="J40" s="37" t="s">
        <v>244</v>
      </c>
      <c r="K40" s="31"/>
      <c r="L40" s="51" t="s">
        <v>242</v>
      </c>
      <c r="M40" s="52">
        <v>57</v>
      </c>
      <c r="N40" s="53" t="s">
        <v>244</v>
      </c>
      <c r="O40" s="31"/>
      <c r="P40" s="34" t="s">
        <v>242</v>
      </c>
      <c r="Q40" s="35">
        <v>16</v>
      </c>
      <c r="R40" s="37" t="s">
        <v>244</v>
      </c>
    </row>
    <row r="41" spans="1:18" x14ac:dyDescent="0.25">
      <c r="A41" s="11"/>
      <c r="B41" s="32" t="s">
        <v>706</v>
      </c>
      <c r="C41" s="16" t="s">
        <v>244</v>
      </c>
      <c r="D41" s="12"/>
      <c r="E41" s="54" t="s">
        <v>716</v>
      </c>
      <c r="F41" s="55" t="s">
        <v>268</v>
      </c>
      <c r="G41" s="16"/>
      <c r="H41" s="13"/>
      <c r="I41" s="40" t="s">
        <v>717</v>
      </c>
      <c r="J41" s="15" t="s">
        <v>268</v>
      </c>
      <c r="K41" s="16"/>
      <c r="L41" s="12"/>
      <c r="M41" s="54" t="s">
        <v>718</v>
      </c>
      <c r="N41" s="55" t="s">
        <v>268</v>
      </c>
      <c r="O41" s="16"/>
      <c r="P41" s="13"/>
      <c r="Q41" s="40" t="s">
        <v>719</v>
      </c>
      <c r="R41" s="15" t="s">
        <v>268</v>
      </c>
    </row>
    <row r="42" spans="1:18" ht="15.75" thickBot="1" x14ac:dyDescent="0.3">
      <c r="A42" s="11"/>
      <c r="B42" s="47" t="s">
        <v>692</v>
      </c>
      <c r="C42" s="31" t="s">
        <v>244</v>
      </c>
      <c r="D42" s="51"/>
      <c r="E42" s="52" t="s">
        <v>720</v>
      </c>
      <c r="F42" s="53" t="s">
        <v>268</v>
      </c>
      <c r="G42" s="31"/>
      <c r="H42" s="34"/>
      <c r="I42" s="35" t="s">
        <v>243</v>
      </c>
      <c r="J42" s="37" t="s">
        <v>244</v>
      </c>
      <c r="K42" s="31"/>
      <c r="L42" s="51"/>
      <c r="M42" s="52" t="s">
        <v>721</v>
      </c>
      <c r="N42" s="53" t="s">
        <v>268</v>
      </c>
      <c r="O42" s="31"/>
      <c r="P42" s="34"/>
      <c r="Q42" s="35">
        <v>529</v>
      </c>
      <c r="R42" s="37" t="s">
        <v>244</v>
      </c>
    </row>
    <row r="43" spans="1:18" x14ac:dyDescent="0.25">
      <c r="A43" s="11"/>
      <c r="B43" s="14"/>
      <c r="C43" s="14" t="s">
        <v>244</v>
      </c>
      <c r="D43" s="45"/>
      <c r="E43" s="45"/>
      <c r="F43" s="14"/>
      <c r="G43" s="14"/>
      <c r="H43" s="45"/>
      <c r="I43" s="45"/>
      <c r="J43" s="14"/>
      <c r="K43" s="14"/>
      <c r="L43" s="45"/>
      <c r="M43" s="45"/>
      <c r="N43" s="14"/>
      <c r="O43" s="14"/>
      <c r="P43" s="45"/>
      <c r="Q43" s="45"/>
      <c r="R43" s="14"/>
    </row>
    <row r="44" spans="1:18" ht="15.75" thickBot="1" x14ac:dyDescent="0.3">
      <c r="A44" s="11"/>
      <c r="B44" s="39" t="s">
        <v>722</v>
      </c>
      <c r="C44" s="16" t="s">
        <v>244</v>
      </c>
      <c r="D44" s="12" t="s">
        <v>242</v>
      </c>
      <c r="E44" s="54" t="s">
        <v>723</v>
      </c>
      <c r="F44" s="55" t="s">
        <v>268</v>
      </c>
      <c r="G44" s="16"/>
      <c r="H44" s="13" t="s">
        <v>242</v>
      </c>
      <c r="I44" s="40" t="s">
        <v>724</v>
      </c>
      <c r="J44" s="15" t="s">
        <v>268</v>
      </c>
      <c r="K44" s="16"/>
      <c r="L44" s="12" t="s">
        <v>242</v>
      </c>
      <c r="M44" s="54" t="s">
        <v>725</v>
      </c>
      <c r="N44" s="55" t="s">
        <v>268</v>
      </c>
      <c r="O44" s="16"/>
      <c r="P44" s="13" t="s">
        <v>242</v>
      </c>
      <c r="Q44" s="40">
        <v>81</v>
      </c>
      <c r="R44" s="15" t="s">
        <v>244</v>
      </c>
    </row>
    <row r="45" spans="1:18" ht="15.75" thickTop="1" x14ac:dyDescent="0.25">
      <c r="A45" s="11"/>
      <c r="B45" s="14"/>
      <c r="C45" s="14" t="s">
        <v>244</v>
      </c>
      <c r="D45" s="57"/>
      <c r="E45" s="57"/>
      <c r="F45" s="14"/>
      <c r="G45" s="14"/>
      <c r="H45" s="57"/>
      <c r="I45" s="57"/>
      <c r="J45" s="14"/>
      <c r="K45" s="14"/>
      <c r="L45" s="57"/>
      <c r="M45" s="57"/>
      <c r="N45" s="14"/>
      <c r="O45" s="14"/>
      <c r="P45" s="57"/>
      <c r="Q45" s="57"/>
      <c r="R45" s="14"/>
    </row>
    <row r="46" spans="1:18" ht="25.5" customHeight="1" x14ac:dyDescent="0.25">
      <c r="A46" s="11"/>
      <c r="B46" s="20" t="s">
        <v>726</v>
      </c>
      <c r="C46" s="20"/>
      <c r="D46" s="20"/>
      <c r="E46" s="20"/>
      <c r="F46" s="20"/>
      <c r="G46" s="20"/>
      <c r="H46" s="20"/>
      <c r="I46" s="20"/>
      <c r="J46" s="20"/>
      <c r="K46" s="20"/>
      <c r="L46" s="20"/>
      <c r="M46" s="20"/>
      <c r="N46" s="20"/>
      <c r="O46" s="20"/>
      <c r="P46" s="20"/>
      <c r="Q46" s="20"/>
      <c r="R46" s="20"/>
    </row>
  </sheetData>
  <mergeCells count="58">
    <mergeCell ref="B21:R21"/>
    <mergeCell ref="B22:R22"/>
    <mergeCell ref="B23:R23"/>
    <mergeCell ref="B24:R24"/>
    <mergeCell ref="B25:R25"/>
    <mergeCell ref="B46:R46"/>
    <mergeCell ref="B4:R4"/>
    <mergeCell ref="B5:R5"/>
    <mergeCell ref="B6:R6"/>
    <mergeCell ref="B7:R7"/>
    <mergeCell ref="B8:R8"/>
    <mergeCell ref="B9:R9"/>
    <mergeCell ref="R37:R38"/>
    <mergeCell ref="D39:E39"/>
    <mergeCell ref="H39:I39"/>
    <mergeCell ref="L39:M39"/>
    <mergeCell ref="P39:Q39"/>
    <mergeCell ref="A1:A2"/>
    <mergeCell ref="B1:R1"/>
    <mergeCell ref="B2:R2"/>
    <mergeCell ref="A3:A46"/>
    <mergeCell ref="B3:R3"/>
    <mergeCell ref="C36:J36"/>
    <mergeCell ref="K36:R36"/>
    <mergeCell ref="B37:B38"/>
    <mergeCell ref="C37:C38"/>
    <mergeCell ref="D37:I37"/>
    <mergeCell ref="D38:I38"/>
    <mergeCell ref="J37:J38"/>
    <mergeCell ref="K37:K38"/>
    <mergeCell ref="L37:Q37"/>
    <mergeCell ref="L38:Q38"/>
    <mergeCell ref="L27:Q27"/>
    <mergeCell ref="L28:Q28"/>
    <mergeCell ref="R27:R28"/>
    <mergeCell ref="D29:E29"/>
    <mergeCell ref="H29:I29"/>
    <mergeCell ref="L29:M29"/>
    <mergeCell ref="P29:Q29"/>
    <mergeCell ref="B27:B28"/>
    <mergeCell ref="C27:C28"/>
    <mergeCell ref="D27:I27"/>
    <mergeCell ref="D28:I28"/>
    <mergeCell ref="J27:J28"/>
    <mergeCell ref="K27:K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5.85546875" customWidth="1"/>
    <col min="4" max="4" width="10.85546875" customWidth="1"/>
    <col min="5" max="5" width="25" customWidth="1"/>
    <col min="6" max="6" width="7.5703125" customWidth="1"/>
    <col min="7" max="7" width="35.42578125" customWidth="1"/>
    <col min="8" max="8" width="10.42578125" customWidth="1"/>
    <col min="9" max="9" width="24.28515625" customWidth="1"/>
    <col min="10" max="10" width="7.5703125" customWidth="1"/>
    <col min="11" max="11" width="35.42578125" customWidth="1"/>
    <col min="12" max="12" width="10.85546875" customWidth="1"/>
    <col min="13" max="13" width="27" customWidth="1"/>
    <col min="14" max="14" width="7.5703125" customWidth="1"/>
    <col min="15" max="15" width="35.42578125" customWidth="1"/>
    <col min="16" max="16" width="10.42578125" customWidth="1"/>
    <col min="17" max="17" width="24.28515625" customWidth="1"/>
    <col min="18" max="18" width="7.570312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27</v>
      </c>
      <c r="B3" s="10" t="s">
        <v>4</v>
      </c>
      <c r="C3" s="10"/>
      <c r="D3" s="10"/>
      <c r="E3" s="10"/>
      <c r="F3" s="10"/>
      <c r="G3" s="10"/>
      <c r="H3" s="10"/>
      <c r="I3" s="10"/>
      <c r="J3" s="10"/>
      <c r="K3" s="10"/>
      <c r="L3" s="10"/>
      <c r="M3" s="10"/>
      <c r="N3" s="10"/>
      <c r="O3" s="10"/>
      <c r="P3" s="10"/>
      <c r="Q3" s="10"/>
      <c r="R3" s="10"/>
    </row>
    <row r="4" spans="1:18" x14ac:dyDescent="0.25">
      <c r="A4" s="11"/>
      <c r="B4" s="19" t="s">
        <v>728</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20" t="s">
        <v>729</v>
      </c>
      <c r="C6" s="20"/>
      <c r="D6" s="20"/>
      <c r="E6" s="20"/>
      <c r="F6" s="20"/>
      <c r="G6" s="20"/>
      <c r="H6" s="20"/>
      <c r="I6" s="20"/>
      <c r="J6" s="20"/>
      <c r="K6" s="20"/>
      <c r="L6" s="20"/>
      <c r="M6" s="20"/>
      <c r="N6" s="20"/>
      <c r="O6" s="20"/>
      <c r="P6" s="20"/>
      <c r="Q6" s="20"/>
      <c r="R6" s="20"/>
    </row>
    <row r="7" spans="1:18" x14ac:dyDescent="0.25">
      <c r="A7" s="11"/>
      <c r="B7" s="20" t="s">
        <v>730</v>
      </c>
      <c r="C7" s="20"/>
      <c r="D7" s="20"/>
      <c r="E7" s="20"/>
      <c r="F7" s="20"/>
      <c r="G7" s="20"/>
      <c r="H7" s="20"/>
      <c r="I7" s="20"/>
      <c r="J7" s="20"/>
      <c r="K7" s="20"/>
      <c r="L7" s="20"/>
      <c r="M7" s="20"/>
      <c r="N7" s="20"/>
      <c r="O7" s="20"/>
      <c r="P7" s="20"/>
      <c r="Q7" s="20"/>
      <c r="R7" s="20"/>
    </row>
    <row r="8" spans="1:18" x14ac:dyDescent="0.25">
      <c r="A8" s="11"/>
      <c r="B8" s="23"/>
      <c r="C8" s="23"/>
      <c r="D8" s="23"/>
      <c r="E8" s="23"/>
      <c r="F8" s="23"/>
      <c r="G8" s="23"/>
      <c r="H8" s="23"/>
      <c r="I8" s="23"/>
      <c r="J8" s="23"/>
      <c r="K8" s="23"/>
      <c r="L8" s="23"/>
      <c r="M8" s="23"/>
      <c r="N8" s="23"/>
      <c r="O8" s="23"/>
      <c r="P8" s="23"/>
      <c r="Q8" s="23"/>
      <c r="R8" s="23"/>
    </row>
    <row r="9" spans="1:18" x14ac:dyDescent="0.25">
      <c r="A9" s="11"/>
      <c r="B9" s="4"/>
      <c r="C9" s="4"/>
      <c r="D9" s="4"/>
      <c r="E9" s="4"/>
      <c r="F9" s="4"/>
      <c r="G9" s="4"/>
      <c r="H9" s="4"/>
      <c r="I9" s="4"/>
      <c r="J9" s="4"/>
      <c r="K9" s="4"/>
      <c r="L9" s="4"/>
      <c r="M9" s="4"/>
      <c r="N9" s="4"/>
      <c r="O9" s="4"/>
      <c r="P9" s="4"/>
      <c r="Q9" s="4"/>
      <c r="R9" s="4"/>
    </row>
    <row r="10" spans="1:18" x14ac:dyDescent="0.25">
      <c r="A10" s="11"/>
      <c r="B10" s="58"/>
      <c r="C10" s="58" t="s">
        <v>244</v>
      </c>
      <c r="D10" s="69" t="s">
        <v>576</v>
      </c>
      <c r="E10" s="69"/>
      <c r="F10" s="69"/>
      <c r="G10" s="69"/>
      <c r="H10" s="69"/>
      <c r="I10" s="69"/>
      <c r="J10" s="58"/>
      <c r="K10" s="58"/>
      <c r="L10" s="69" t="s">
        <v>577</v>
      </c>
      <c r="M10" s="69"/>
      <c r="N10" s="69"/>
      <c r="O10" s="69"/>
      <c r="P10" s="69"/>
      <c r="Q10" s="69"/>
      <c r="R10" s="58"/>
    </row>
    <row r="11" spans="1:18" ht="15.75" thickBot="1" x14ac:dyDescent="0.3">
      <c r="A11" s="11"/>
      <c r="B11" s="58"/>
      <c r="C11" s="58"/>
      <c r="D11" s="49" t="s">
        <v>360</v>
      </c>
      <c r="E11" s="49"/>
      <c r="F11" s="49"/>
      <c r="G11" s="49"/>
      <c r="H11" s="49"/>
      <c r="I11" s="49"/>
      <c r="J11" s="58"/>
      <c r="K11" s="58"/>
      <c r="L11" s="49" t="s">
        <v>360</v>
      </c>
      <c r="M11" s="49"/>
      <c r="N11" s="49"/>
      <c r="O11" s="49"/>
      <c r="P11" s="49"/>
      <c r="Q11" s="49"/>
      <c r="R11" s="58"/>
    </row>
    <row r="12" spans="1:18" ht="15.75" thickBot="1" x14ac:dyDescent="0.3">
      <c r="A12" s="11"/>
      <c r="B12" s="84" t="s">
        <v>731</v>
      </c>
      <c r="C12" s="16" t="s">
        <v>244</v>
      </c>
      <c r="D12" s="50" t="s">
        <v>686</v>
      </c>
      <c r="E12" s="50"/>
      <c r="F12" s="16"/>
      <c r="G12" s="16"/>
      <c r="H12" s="50" t="s">
        <v>687</v>
      </c>
      <c r="I12" s="50"/>
      <c r="J12" s="16"/>
      <c r="K12" s="16"/>
      <c r="L12" s="50" t="s">
        <v>686</v>
      </c>
      <c r="M12" s="50"/>
      <c r="N12" s="16"/>
      <c r="O12" s="16"/>
      <c r="P12" s="50" t="s">
        <v>687</v>
      </c>
      <c r="Q12" s="50"/>
      <c r="R12" s="16"/>
    </row>
    <row r="13" spans="1:18" x14ac:dyDescent="0.25">
      <c r="A13" s="11"/>
      <c r="B13" s="47" t="s">
        <v>732</v>
      </c>
      <c r="C13" s="31" t="s">
        <v>244</v>
      </c>
      <c r="D13" s="51" t="s">
        <v>242</v>
      </c>
      <c r="E13" s="56">
        <v>9145</v>
      </c>
      <c r="F13" s="53" t="s">
        <v>244</v>
      </c>
      <c r="G13" s="31"/>
      <c r="H13" s="34" t="s">
        <v>242</v>
      </c>
      <c r="I13" s="38">
        <v>8915</v>
      </c>
      <c r="J13" s="37" t="s">
        <v>244</v>
      </c>
      <c r="K13" s="31"/>
      <c r="L13" s="51" t="s">
        <v>242</v>
      </c>
      <c r="M13" s="56">
        <v>25042</v>
      </c>
      <c r="N13" s="53" t="s">
        <v>244</v>
      </c>
      <c r="O13" s="31"/>
      <c r="P13" s="34" t="s">
        <v>242</v>
      </c>
      <c r="Q13" s="38">
        <v>25538</v>
      </c>
      <c r="R13" s="37" t="s">
        <v>244</v>
      </c>
    </row>
    <row r="14" spans="1:18" x14ac:dyDescent="0.25">
      <c r="A14" s="11"/>
      <c r="B14" s="32" t="s">
        <v>733</v>
      </c>
      <c r="C14" s="16" t="s">
        <v>244</v>
      </c>
      <c r="D14" s="12"/>
      <c r="E14" s="54" t="s">
        <v>734</v>
      </c>
      <c r="F14" s="55" t="s">
        <v>268</v>
      </c>
      <c r="G14" s="16"/>
      <c r="H14" s="13"/>
      <c r="I14" s="40" t="s">
        <v>735</v>
      </c>
      <c r="J14" s="15" t="s">
        <v>268</v>
      </c>
      <c r="K14" s="16"/>
      <c r="L14" s="12"/>
      <c r="M14" s="54" t="s">
        <v>736</v>
      </c>
      <c r="N14" s="55" t="s">
        <v>268</v>
      </c>
      <c r="O14" s="16"/>
      <c r="P14" s="13"/>
      <c r="Q14" s="40" t="s">
        <v>737</v>
      </c>
      <c r="R14" s="15" t="s">
        <v>268</v>
      </c>
    </row>
    <row r="15" spans="1:18" ht="15.75" thickBot="1" x14ac:dyDescent="0.3">
      <c r="A15" s="11"/>
      <c r="B15" s="47" t="s">
        <v>692</v>
      </c>
      <c r="C15" s="31" t="s">
        <v>244</v>
      </c>
      <c r="D15" s="51"/>
      <c r="E15" s="56">
        <v>9162</v>
      </c>
      <c r="F15" s="53" t="s">
        <v>244</v>
      </c>
      <c r="G15" s="31"/>
      <c r="H15" s="34"/>
      <c r="I15" s="38">
        <v>8304</v>
      </c>
      <c r="J15" s="37" t="s">
        <v>244</v>
      </c>
      <c r="K15" s="31"/>
      <c r="L15" s="51"/>
      <c r="M15" s="52" t="s">
        <v>738</v>
      </c>
      <c r="N15" s="53" t="s">
        <v>268</v>
      </c>
      <c r="O15" s="31"/>
      <c r="P15" s="34"/>
      <c r="Q15" s="35" t="s">
        <v>739</v>
      </c>
      <c r="R15" s="37" t="s">
        <v>268</v>
      </c>
    </row>
    <row r="16" spans="1:18" x14ac:dyDescent="0.25">
      <c r="A16" s="11"/>
      <c r="B16" s="14"/>
      <c r="C16" s="14" t="s">
        <v>244</v>
      </c>
      <c r="D16" s="45"/>
      <c r="E16" s="45"/>
      <c r="F16" s="14"/>
      <c r="G16" s="14"/>
      <c r="H16" s="45"/>
      <c r="I16" s="45"/>
      <c r="J16" s="14"/>
      <c r="K16" s="14"/>
      <c r="L16" s="45"/>
      <c r="M16" s="45"/>
      <c r="N16" s="14"/>
      <c r="O16" s="14"/>
      <c r="P16" s="45"/>
      <c r="Q16" s="45"/>
      <c r="R16" s="14"/>
    </row>
    <row r="17" spans="1:18" ht="15.75" thickBot="1" x14ac:dyDescent="0.3">
      <c r="A17" s="11"/>
      <c r="B17" s="32" t="s">
        <v>124</v>
      </c>
      <c r="C17" s="16" t="s">
        <v>244</v>
      </c>
      <c r="D17" s="12" t="s">
        <v>242</v>
      </c>
      <c r="E17" s="63">
        <v>13097</v>
      </c>
      <c r="F17" s="55" t="s">
        <v>244</v>
      </c>
      <c r="G17" s="16"/>
      <c r="H17" s="13" t="s">
        <v>242</v>
      </c>
      <c r="I17" s="41">
        <v>11649</v>
      </c>
      <c r="J17" s="15" t="s">
        <v>244</v>
      </c>
      <c r="K17" s="16"/>
      <c r="L17" s="12" t="s">
        <v>242</v>
      </c>
      <c r="M17" s="54" t="s">
        <v>740</v>
      </c>
      <c r="N17" s="55" t="s">
        <v>268</v>
      </c>
      <c r="O17" s="16"/>
      <c r="P17" s="13" t="s">
        <v>242</v>
      </c>
      <c r="Q17" s="40">
        <v>55</v>
      </c>
      <c r="R17" s="15" t="s">
        <v>244</v>
      </c>
    </row>
    <row r="18" spans="1:18" ht="15.75" thickTop="1" x14ac:dyDescent="0.25">
      <c r="A18" s="11"/>
      <c r="B18" s="14"/>
      <c r="C18" s="14" t="s">
        <v>244</v>
      </c>
      <c r="D18" s="57"/>
      <c r="E18" s="57"/>
      <c r="F18" s="14"/>
      <c r="G18" s="14"/>
      <c r="H18" s="57"/>
      <c r="I18" s="57"/>
      <c r="J18" s="14"/>
      <c r="K18" s="14"/>
      <c r="L18" s="57"/>
      <c r="M18" s="57"/>
      <c r="N18" s="14"/>
      <c r="O18" s="14"/>
      <c r="P18" s="57"/>
      <c r="Q18" s="57"/>
      <c r="R18" s="14"/>
    </row>
    <row r="19" spans="1:18" x14ac:dyDescent="0.25">
      <c r="A19" s="11"/>
      <c r="B19" s="4"/>
      <c r="C19" s="10"/>
      <c r="D19" s="10"/>
      <c r="E19" s="10"/>
      <c r="F19" s="10"/>
      <c r="G19" s="10"/>
      <c r="H19" s="10"/>
      <c r="I19" s="10"/>
      <c r="J19" s="10"/>
      <c r="K19" s="10"/>
      <c r="L19" s="10"/>
      <c r="M19" s="10"/>
      <c r="N19" s="10"/>
      <c r="O19" s="10"/>
      <c r="P19" s="10"/>
      <c r="Q19" s="10"/>
      <c r="R19" s="10"/>
    </row>
    <row r="20" spans="1:18" x14ac:dyDescent="0.25">
      <c r="A20" s="11"/>
      <c r="B20" s="58"/>
      <c r="C20" s="58" t="s">
        <v>244</v>
      </c>
      <c r="D20" s="69" t="s">
        <v>741</v>
      </c>
      <c r="E20" s="69"/>
      <c r="F20" s="69"/>
      <c r="G20" s="69"/>
      <c r="H20" s="69"/>
      <c r="I20" s="69"/>
      <c r="J20" s="58"/>
      <c r="K20" s="58"/>
      <c r="L20" s="69" t="s">
        <v>742</v>
      </c>
      <c r="M20" s="69"/>
      <c r="N20" s="69"/>
      <c r="O20" s="69"/>
      <c r="P20" s="69"/>
      <c r="Q20" s="69"/>
      <c r="R20" s="58"/>
    </row>
    <row r="21" spans="1:18" ht="15.75" thickBot="1" x14ac:dyDescent="0.3">
      <c r="A21" s="11"/>
      <c r="B21" s="58"/>
      <c r="C21" s="58"/>
      <c r="D21" s="49" t="s">
        <v>360</v>
      </c>
      <c r="E21" s="49"/>
      <c r="F21" s="49"/>
      <c r="G21" s="49"/>
      <c r="H21" s="49"/>
      <c r="I21" s="49"/>
      <c r="J21" s="58"/>
      <c r="K21" s="58"/>
      <c r="L21" s="49" t="s">
        <v>360</v>
      </c>
      <c r="M21" s="49"/>
      <c r="N21" s="49"/>
      <c r="O21" s="49"/>
      <c r="P21" s="49"/>
      <c r="Q21" s="49"/>
      <c r="R21" s="58"/>
    </row>
    <row r="22" spans="1:18" ht="15.75" thickBot="1" x14ac:dyDescent="0.3">
      <c r="A22" s="11"/>
      <c r="B22" s="84" t="s">
        <v>335</v>
      </c>
      <c r="C22" s="16" t="s">
        <v>244</v>
      </c>
      <c r="D22" s="50">
        <v>2013</v>
      </c>
      <c r="E22" s="50"/>
      <c r="F22" s="16"/>
      <c r="G22" s="16"/>
      <c r="H22" s="50">
        <v>2012</v>
      </c>
      <c r="I22" s="50"/>
      <c r="J22" s="16"/>
      <c r="K22" s="16"/>
      <c r="L22" s="50">
        <v>2013</v>
      </c>
      <c r="M22" s="50"/>
      <c r="N22" s="16"/>
      <c r="O22" s="16"/>
      <c r="P22" s="50">
        <v>2012</v>
      </c>
      <c r="Q22" s="50"/>
      <c r="R22" s="16"/>
    </row>
    <row r="23" spans="1:18" x14ac:dyDescent="0.25">
      <c r="A23" s="11"/>
      <c r="B23" s="47" t="s">
        <v>732</v>
      </c>
      <c r="C23" s="31" t="s">
        <v>244</v>
      </c>
      <c r="D23" s="51" t="s">
        <v>242</v>
      </c>
      <c r="E23" s="56">
        <v>4532</v>
      </c>
      <c r="F23" s="53" t="s">
        <v>244</v>
      </c>
      <c r="G23" s="31"/>
      <c r="H23" s="34" t="s">
        <v>242</v>
      </c>
      <c r="I23" s="38">
        <v>3845</v>
      </c>
      <c r="J23" s="37" t="s">
        <v>244</v>
      </c>
      <c r="K23" s="31"/>
      <c r="L23" s="51" t="s">
        <v>242</v>
      </c>
      <c r="M23" s="56">
        <v>10547</v>
      </c>
      <c r="N23" s="53" t="s">
        <v>244</v>
      </c>
      <c r="O23" s="31"/>
      <c r="P23" s="34" t="s">
        <v>242</v>
      </c>
      <c r="Q23" s="38">
        <v>11869</v>
      </c>
      <c r="R23" s="37" t="s">
        <v>244</v>
      </c>
    </row>
    <row r="24" spans="1:18" x14ac:dyDescent="0.25">
      <c r="A24" s="11"/>
      <c r="B24" s="32" t="s">
        <v>733</v>
      </c>
      <c r="C24" s="16" t="s">
        <v>244</v>
      </c>
      <c r="D24" s="12"/>
      <c r="E24" s="54" t="s">
        <v>743</v>
      </c>
      <c r="F24" s="55" t="s">
        <v>268</v>
      </c>
      <c r="G24" s="16"/>
      <c r="H24" s="15"/>
      <c r="I24" s="78" t="s">
        <v>243</v>
      </c>
      <c r="J24" s="15" t="s">
        <v>244</v>
      </c>
      <c r="K24" s="16"/>
      <c r="L24" s="55"/>
      <c r="M24" s="81" t="s">
        <v>744</v>
      </c>
      <c r="N24" s="55" t="s">
        <v>268</v>
      </c>
      <c r="O24" s="16"/>
      <c r="P24" s="15"/>
      <c r="Q24" s="78" t="s">
        <v>243</v>
      </c>
      <c r="R24" s="15" t="s">
        <v>244</v>
      </c>
    </row>
    <row r="25" spans="1:18" ht="15.75" thickBot="1" x14ac:dyDescent="0.3">
      <c r="A25" s="11"/>
      <c r="B25" s="47" t="s">
        <v>692</v>
      </c>
      <c r="C25" s="31" t="s">
        <v>244</v>
      </c>
      <c r="D25" s="51"/>
      <c r="E25" s="56">
        <v>16671</v>
      </c>
      <c r="F25" s="53" t="s">
        <v>244</v>
      </c>
      <c r="G25" s="31"/>
      <c r="H25" s="34"/>
      <c r="I25" s="35" t="s">
        <v>745</v>
      </c>
      <c r="J25" s="37" t="s">
        <v>268</v>
      </c>
      <c r="K25" s="31"/>
      <c r="L25" s="51"/>
      <c r="M25" s="56">
        <v>7025</v>
      </c>
      <c r="N25" s="53" t="s">
        <v>244</v>
      </c>
      <c r="O25" s="31"/>
      <c r="P25" s="34"/>
      <c r="Q25" s="35" t="s">
        <v>746</v>
      </c>
      <c r="R25" s="37" t="s">
        <v>268</v>
      </c>
    </row>
    <row r="26" spans="1:18" x14ac:dyDescent="0.25">
      <c r="A26" s="11"/>
      <c r="B26" s="14"/>
      <c r="C26" s="14" t="s">
        <v>244</v>
      </c>
      <c r="D26" s="45"/>
      <c r="E26" s="45"/>
      <c r="F26" s="14"/>
      <c r="G26" s="14"/>
      <c r="H26" s="45"/>
      <c r="I26" s="45"/>
      <c r="J26" s="14"/>
      <c r="K26" s="14"/>
      <c r="L26" s="45"/>
      <c r="M26" s="45"/>
      <c r="N26" s="14"/>
      <c r="O26" s="14"/>
      <c r="P26" s="45"/>
      <c r="Q26" s="45"/>
      <c r="R26" s="14"/>
    </row>
    <row r="27" spans="1:18" ht="15.75" thickBot="1" x14ac:dyDescent="0.3">
      <c r="A27" s="11"/>
      <c r="B27" s="32" t="s">
        <v>124</v>
      </c>
      <c r="C27" s="16" t="s">
        <v>244</v>
      </c>
      <c r="D27" s="12" t="s">
        <v>242</v>
      </c>
      <c r="E27" s="63">
        <v>21078</v>
      </c>
      <c r="F27" s="55" t="s">
        <v>244</v>
      </c>
      <c r="G27" s="16"/>
      <c r="H27" s="13" t="s">
        <v>242</v>
      </c>
      <c r="I27" s="40" t="s">
        <v>747</v>
      </c>
      <c r="J27" s="15" t="s">
        <v>268</v>
      </c>
      <c r="K27" s="16"/>
      <c r="L27" s="12" t="s">
        <v>242</v>
      </c>
      <c r="M27" s="63">
        <v>17140</v>
      </c>
      <c r="N27" s="55" t="s">
        <v>244</v>
      </c>
      <c r="O27" s="16"/>
      <c r="P27" s="13" t="s">
        <v>242</v>
      </c>
      <c r="Q27" s="40" t="s">
        <v>748</v>
      </c>
      <c r="R27" s="15" t="s">
        <v>268</v>
      </c>
    </row>
    <row r="28" spans="1:18" ht="15.75" thickTop="1" x14ac:dyDescent="0.25">
      <c r="A28" s="11"/>
      <c r="B28" s="14"/>
      <c r="C28" s="14" t="s">
        <v>244</v>
      </c>
      <c r="D28" s="57"/>
      <c r="E28" s="57"/>
      <c r="F28" s="14"/>
      <c r="G28" s="14"/>
      <c r="H28" s="57"/>
      <c r="I28" s="57"/>
      <c r="J28" s="14"/>
      <c r="K28" s="14"/>
      <c r="L28" s="57"/>
      <c r="M28" s="57"/>
      <c r="N28" s="14"/>
      <c r="O28" s="14"/>
      <c r="P28" s="57"/>
      <c r="Q28" s="57"/>
      <c r="R28" s="14"/>
    </row>
    <row r="29" spans="1:18" x14ac:dyDescent="0.25">
      <c r="A29" s="11"/>
      <c r="B29" s="20" t="s">
        <v>749</v>
      </c>
      <c r="C29" s="20"/>
      <c r="D29" s="20"/>
      <c r="E29" s="20"/>
      <c r="F29" s="20"/>
      <c r="G29" s="20"/>
      <c r="H29" s="20"/>
      <c r="I29" s="20"/>
      <c r="J29" s="20"/>
      <c r="K29" s="20"/>
      <c r="L29" s="20"/>
      <c r="M29" s="20"/>
      <c r="N29" s="20"/>
      <c r="O29" s="20"/>
      <c r="P29" s="20"/>
      <c r="Q29" s="20"/>
      <c r="R29" s="20"/>
    </row>
    <row r="30" spans="1:18" x14ac:dyDescent="0.25">
      <c r="A30" s="11"/>
      <c r="B30" s="21"/>
      <c r="C30" s="21"/>
      <c r="D30" s="21"/>
      <c r="E30" s="21"/>
      <c r="F30" s="21"/>
      <c r="G30" s="21"/>
      <c r="H30" s="21"/>
      <c r="I30" s="21"/>
      <c r="J30" s="21"/>
      <c r="K30" s="21"/>
      <c r="L30" s="21"/>
      <c r="M30" s="21"/>
      <c r="N30" s="21"/>
      <c r="O30" s="21"/>
      <c r="P30" s="21"/>
      <c r="Q30" s="21"/>
      <c r="R30" s="21"/>
    </row>
    <row r="31" spans="1:18" x14ac:dyDescent="0.25">
      <c r="A31" s="11"/>
      <c r="B31" s="20" t="s">
        <v>750</v>
      </c>
      <c r="C31" s="20"/>
      <c r="D31" s="20"/>
      <c r="E31" s="20"/>
      <c r="F31" s="20"/>
      <c r="G31" s="20"/>
      <c r="H31" s="20"/>
      <c r="I31" s="20"/>
      <c r="J31" s="20"/>
      <c r="K31" s="20"/>
      <c r="L31" s="20"/>
      <c r="M31" s="20"/>
      <c r="N31" s="20"/>
      <c r="O31" s="20"/>
      <c r="P31" s="20"/>
      <c r="Q31" s="20"/>
      <c r="R31" s="20"/>
    </row>
    <row r="32" spans="1:18" ht="25.5" customHeight="1" x14ac:dyDescent="0.25">
      <c r="A32" s="11"/>
      <c r="B32" s="20" t="s">
        <v>751</v>
      </c>
      <c r="C32" s="20"/>
      <c r="D32" s="20"/>
      <c r="E32" s="20"/>
      <c r="F32" s="20"/>
      <c r="G32" s="20"/>
      <c r="H32" s="20"/>
      <c r="I32" s="20"/>
      <c r="J32" s="20"/>
      <c r="K32" s="20"/>
      <c r="L32" s="20"/>
      <c r="M32" s="20"/>
      <c r="N32" s="20"/>
      <c r="O32" s="20"/>
      <c r="P32" s="20"/>
      <c r="Q32" s="20"/>
      <c r="R32" s="20"/>
    </row>
  </sheetData>
  <mergeCells count="42">
    <mergeCell ref="B30:R30"/>
    <mergeCell ref="B31:R31"/>
    <mergeCell ref="B32:R32"/>
    <mergeCell ref="B4:R4"/>
    <mergeCell ref="B5:R5"/>
    <mergeCell ref="B6:R6"/>
    <mergeCell ref="B7:R7"/>
    <mergeCell ref="B8:R8"/>
    <mergeCell ref="B29:R29"/>
    <mergeCell ref="R20:R21"/>
    <mergeCell ref="D22:E22"/>
    <mergeCell ref="H22:I22"/>
    <mergeCell ref="L22:M22"/>
    <mergeCell ref="P22:Q22"/>
    <mergeCell ref="A1:A2"/>
    <mergeCell ref="B1:R1"/>
    <mergeCell ref="B2:R2"/>
    <mergeCell ref="A3:A32"/>
    <mergeCell ref="B3:R3"/>
    <mergeCell ref="C19:J19"/>
    <mergeCell ref="K19:R19"/>
    <mergeCell ref="B20:B21"/>
    <mergeCell ref="C20:C21"/>
    <mergeCell ref="D20:I20"/>
    <mergeCell ref="D21:I21"/>
    <mergeCell ref="J20:J21"/>
    <mergeCell ref="K20:K21"/>
    <mergeCell ref="L20:Q20"/>
    <mergeCell ref="L21:Q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16.140625" customWidth="1"/>
    <col min="5" max="5" width="36.5703125" customWidth="1"/>
    <col min="6" max="6" width="11.140625" customWidth="1"/>
    <col min="7" max="7" width="8.85546875" customWidth="1"/>
    <col min="8" max="8" width="15.28515625" customWidth="1"/>
    <col min="9" max="9" width="32.42578125" customWidth="1"/>
    <col min="10" max="10" width="10.28515625" customWidth="1"/>
    <col min="11" max="11" width="8.85546875" customWidth="1"/>
    <col min="12" max="12" width="16.140625" customWidth="1"/>
    <col min="13" max="13" width="36.5703125" customWidth="1"/>
    <col min="14" max="14" width="11.140625" customWidth="1"/>
    <col min="15" max="15" width="36.5703125" customWidth="1"/>
    <col min="16" max="16" width="15.28515625" customWidth="1"/>
    <col min="17" max="17" width="35.7109375" customWidth="1"/>
    <col min="18" max="18" width="13"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52</v>
      </c>
      <c r="B3" s="10" t="s">
        <v>4</v>
      </c>
      <c r="C3" s="10"/>
      <c r="D3" s="10"/>
      <c r="E3" s="10"/>
      <c r="F3" s="10"/>
      <c r="G3" s="10"/>
      <c r="H3" s="10"/>
      <c r="I3" s="10"/>
      <c r="J3" s="10"/>
      <c r="K3" s="10"/>
      <c r="L3" s="10"/>
      <c r="M3" s="10"/>
      <c r="N3" s="10"/>
      <c r="O3" s="10"/>
      <c r="P3" s="10"/>
      <c r="Q3" s="10"/>
      <c r="R3" s="10"/>
    </row>
    <row r="4" spans="1:18" x14ac:dyDescent="0.25">
      <c r="A4" s="11"/>
      <c r="B4" s="19" t="s">
        <v>753</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20" t="s">
        <v>754</v>
      </c>
      <c r="C6" s="20"/>
      <c r="D6" s="20"/>
      <c r="E6" s="20"/>
      <c r="F6" s="20"/>
      <c r="G6" s="20"/>
      <c r="H6" s="20"/>
      <c r="I6" s="20"/>
      <c r="J6" s="20"/>
      <c r="K6" s="20"/>
      <c r="L6" s="20"/>
      <c r="M6" s="20"/>
      <c r="N6" s="20"/>
      <c r="O6" s="20"/>
      <c r="P6" s="20"/>
      <c r="Q6" s="20"/>
      <c r="R6" s="20"/>
    </row>
    <row r="7" spans="1:18" ht="25.5" customHeight="1" x14ac:dyDescent="0.25">
      <c r="A7" s="11"/>
      <c r="B7" s="20" t="s">
        <v>755</v>
      </c>
      <c r="C7" s="20"/>
      <c r="D7" s="20"/>
      <c r="E7" s="20"/>
      <c r="F7" s="20"/>
      <c r="G7" s="20"/>
      <c r="H7" s="20"/>
      <c r="I7" s="20"/>
      <c r="J7" s="20"/>
      <c r="K7" s="20"/>
      <c r="L7" s="20"/>
      <c r="M7" s="20"/>
      <c r="N7" s="20"/>
      <c r="O7" s="20"/>
      <c r="P7" s="20"/>
      <c r="Q7" s="20"/>
      <c r="R7" s="20"/>
    </row>
    <row r="8" spans="1:18" x14ac:dyDescent="0.25">
      <c r="A8" s="11"/>
      <c r="B8" s="20" t="s">
        <v>756</v>
      </c>
      <c r="C8" s="20"/>
      <c r="D8" s="20"/>
      <c r="E8" s="20"/>
      <c r="F8" s="20"/>
      <c r="G8" s="20"/>
      <c r="H8" s="20"/>
      <c r="I8" s="20"/>
      <c r="J8" s="20"/>
      <c r="K8" s="20"/>
      <c r="L8" s="20"/>
      <c r="M8" s="20"/>
      <c r="N8" s="20"/>
      <c r="O8" s="20"/>
      <c r="P8" s="20"/>
      <c r="Q8" s="20"/>
      <c r="R8" s="20"/>
    </row>
    <row r="9" spans="1:18" x14ac:dyDescent="0.25">
      <c r="A9" s="11"/>
      <c r="B9" s="23"/>
      <c r="C9" s="23"/>
      <c r="D9" s="23"/>
      <c r="E9" s="23"/>
      <c r="F9" s="23"/>
      <c r="G9" s="23"/>
      <c r="H9" s="23"/>
      <c r="I9" s="23"/>
      <c r="J9" s="23"/>
      <c r="K9" s="23"/>
      <c r="L9" s="23"/>
      <c r="M9" s="23"/>
      <c r="N9" s="23"/>
      <c r="O9" s="23"/>
      <c r="P9" s="23"/>
      <c r="Q9" s="23"/>
      <c r="R9" s="23"/>
    </row>
    <row r="10" spans="1:18" x14ac:dyDescent="0.25">
      <c r="A10" s="11"/>
      <c r="B10" s="4"/>
      <c r="C10" s="4"/>
      <c r="D10" s="4"/>
      <c r="E10" s="4"/>
      <c r="F10" s="4"/>
      <c r="G10" s="4"/>
      <c r="H10" s="4"/>
      <c r="I10" s="4"/>
      <c r="J10" s="4"/>
      <c r="K10" s="4"/>
      <c r="L10" s="4"/>
      <c r="M10" s="4"/>
      <c r="N10" s="4"/>
      <c r="O10" s="4"/>
      <c r="P10" s="4"/>
      <c r="Q10" s="4"/>
      <c r="R10" s="4"/>
    </row>
    <row r="11" spans="1:18" x14ac:dyDescent="0.25">
      <c r="A11" s="11"/>
      <c r="B11" s="58"/>
      <c r="C11" s="58" t="s">
        <v>244</v>
      </c>
      <c r="D11" s="69" t="s">
        <v>576</v>
      </c>
      <c r="E11" s="69"/>
      <c r="F11" s="69"/>
      <c r="G11" s="69"/>
      <c r="H11" s="69"/>
      <c r="I11" s="69"/>
      <c r="J11" s="58"/>
      <c r="K11" s="58" t="s">
        <v>244</v>
      </c>
      <c r="L11" s="69" t="s">
        <v>742</v>
      </c>
      <c r="M11" s="69"/>
      <c r="N11" s="69"/>
      <c r="O11" s="69"/>
      <c r="P11" s="69"/>
      <c r="Q11" s="69"/>
      <c r="R11" s="58"/>
    </row>
    <row r="12" spans="1:18" ht="15.75" thickBot="1" x14ac:dyDescent="0.3">
      <c r="A12" s="11"/>
      <c r="B12" s="58"/>
      <c r="C12" s="58"/>
      <c r="D12" s="49" t="s">
        <v>360</v>
      </c>
      <c r="E12" s="49"/>
      <c r="F12" s="49"/>
      <c r="G12" s="49"/>
      <c r="H12" s="49"/>
      <c r="I12" s="49"/>
      <c r="J12" s="58"/>
      <c r="K12" s="58"/>
      <c r="L12" s="49" t="s">
        <v>360</v>
      </c>
      <c r="M12" s="49"/>
      <c r="N12" s="49"/>
      <c r="O12" s="49"/>
      <c r="P12" s="49"/>
      <c r="Q12" s="49"/>
      <c r="R12" s="58"/>
    </row>
    <row r="13" spans="1:18" ht="15.75" thickBot="1" x14ac:dyDescent="0.3">
      <c r="A13" s="11"/>
      <c r="B13" s="16"/>
      <c r="C13" s="16" t="s">
        <v>244</v>
      </c>
      <c r="D13" s="50" t="s">
        <v>686</v>
      </c>
      <c r="E13" s="50"/>
      <c r="F13" s="16"/>
      <c r="G13" s="16"/>
      <c r="H13" s="50" t="s">
        <v>687</v>
      </c>
      <c r="I13" s="50"/>
      <c r="J13" s="16"/>
      <c r="K13" s="16" t="s">
        <v>244</v>
      </c>
      <c r="L13" s="50" t="s">
        <v>686</v>
      </c>
      <c r="M13" s="50"/>
      <c r="N13" s="16"/>
      <c r="O13" s="16"/>
      <c r="P13" s="50" t="s">
        <v>687</v>
      </c>
      <c r="Q13" s="50"/>
      <c r="R13" s="16"/>
    </row>
    <row r="14" spans="1:18" x14ac:dyDescent="0.25">
      <c r="A14" s="11"/>
      <c r="B14" s="47" t="s">
        <v>757</v>
      </c>
      <c r="C14" s="31" t="s">
        <v>244</v>
      </c>
      <c r="D14" s="51" t="s">
        <v>242</v>
      </c>
      <c r="E14" s="52" t="s">
        <v>758</v>
      </c>
      <c r="F14" s="53" t="s">
        <v>268</v>
      </c>
      <c r="G14" s="31"/>
      <c r="H14" s="34" t="s">
        <v>242</v>
      </c>
      <c r="I14" s="35">
        <v>485</v>
      </c>
      <c r="J14" s="37" t="s">
        <v>244</v>
      </c>
      <c r="K14" s="31" t="s">
        <v>244</v>
      </c>
      <c r="L14" s="51" t="s">
        <v>242</v>
      </c>
      <c r="M14" s="52" t="s">
        <v>759</v>
      </c>
      <c r="N14" s="53" t="s">
        <v>268</v>
      </c>
      <c r="O14" s="31"/>
      <c r="P14" s="34" t="s">
        <v>242</v>
      </c>
      <c r="Q14" s="38">
        <v>1411</v>
      </c>
      <c r="R14" s="37" t="s">
        <v>244</v>
      </c>
    </row>
    <row r="15" spans="1:18" ht="25.5" x14ac:dyDescent="0.25">
      <c r="A15" s="11"/>
      <c r="B15" s="32" t="s">
        <v>760</v>
      </c>
      <c r="C15" s="16" t="s">
        <v>244</v>
      </c>
      <c r="D15" s="12"/>
      <c r="E15" s="63">
        <v>52630</v>
      </c>
      <c r="F15" s="55" t="s">
        <v>244</v>
      </c>
      <c r="G15" s="16"/>
      <c r="H15" s="13"/>
      <c r="I15" s="41">
        <v>9961</v>
      </c>
      <c r="J15" s="15" t="s">
        <v>244</v>
      </c>
      <c r="K15" s="16" t="s">
        <v>244</v>
      </c>
      <c r="L15" s="12"/>
      <c r="M15" s="63">
        <v>62130</v>
      </c>
      <c r="N15" s="55" t="s">
        <v>244</v>
      </c>
      <c r="O15" s="16"/>
      <c r="P15" s="13"/>
      <c r="Q15" s="40" t="s">
        <v>761</v>
      </c>
      <c r="R15" s="15" t="s">
        <v>268</v>
      </c>
    </row>
    <row r="16" spans="1:18" ht="15.75" thickBot="1" x14ac:dyDescent="0.3">
      <c r="A16" s="11"/>
      <c r="B16" s="47" t="s">
        <v>762</v>
      </c>
      <c r="C16" s="31" t="s">
        <v>244</v>
      </c>
      <c r="D16" s="51"/>
      <c r="E16" s="52" t="s">
        <v>763</v>
      </c>
      <c r="F16" s="53" t="s">
        <v>268</v>
      </c>
      <c r="G16" s="31"/>
      <c r="H16" s="34"/>
      <c r="I16" s="35" t="s">
        <v>243</v>
      </c>
      <c r="J16" s="37" t="s">
        <v>244</v>
      </c>
      <c r="K16" s="31" t="s">
        <v>244</v>
      </c>
      <c r="L16" s="51"/>
      <c r="M16" s="52" t="s">
        <v>763</v>
      </c>
      <c r="N16" s="53" t="s">
        <v>268</v>
      </c>
      <c r="O16" s="31"/>
      <c r="P16" s="34"/>
      <c r="Q16" s="35" t="s">
        <v>243</v>
      </c>
      <c r="R16" s="37" t="s">
        <v>244</v>
      </c>
    </row>
    <row r="17" spans="1:18" x14ac:dyDescent="0.25">
      <c r="A17" s="11"/>
      <c r="B17" s="14"/>
      <c r="C17" s="14" t="s">
        <v>244</v>
      </c>
      <c r="D17" s="45"/>
      <c r="E17" s="45"/>
      <c r="F17" s="14"/>
      <c r="G17" s="14"/>
      <c r="H17" s="45"/>
      <c r="I17" s="45"/>
      <c r="J17" s="14"/>
      <c r="K17" s="14" t="s">
        <v>244</v>
      </c>
      <c r="L17" s="45"/>
      <c r="M17" s="45"/>
      <c r="N17" s="14"/>
      <c r="O17" s="14"/>
      <c r="P17" s="45"/>
      <c r="Q17" s="45"/>
      <c r="R17" s="14"/>
    </row>
    <row r="18" spans="1:18" ht="15.75" thickBot="1" x14ac:dyDescent="0.3">
      <c r="A18" s="11"/>
      <c r="B18" s="39" t="s">
        <v>764</v>
      </c>
      <c r="C18" s="16" t="s">
        <v>244</v>
      </c>
      <c r="D18" s="12" t="s">
        <v>242</v>
      </c>
      <c r="E18" s="54" t="s">
        <v>765</v>
      </c>
      <c r="F18" s="55" t="s">
        <v>268</v>
      </c>
      <c r="G18" s="16"/>
      <c r="H18" s="13" t="s">
        <v>242</v>
      </c>
      <c r="I18" s="41">
        <v>10446</v>
      </c>
      <c r="J18" s="15" t="s">
        <v>244</v>
      </c>
      <c r="K18" s="16" t="s">
        <v>244</v>
      </c>
      <c r="L18" s="12" t="s">
        <v>242</v>
      </c>
      <c r="M18" s="54" t="s">
        <v>766</v>
      </c>
      <c r="N18" s="55" t="s">
        <v>268</v>
      </c>
      <c r="O18" s="16"/>
      <c r="P18" s="13" t="s">
        <v>242</v>
      </c>
      <c r="Q18" s="40" t="s">
        <v>767</v>
      </c>
      <c r="R18" s="15" t="s">
        <v>268</v>
      </c>
    </row>
    <row r="19" spans="1:18" ht="15.75" thickTop="1" x14ac:dyDescent="0.25">
      <c r="A19" s="11"/>
      <c r="B19" s="14"/>
      <c r="C19" s="14" t="s">
        <v>244</v>
      </c>
      <c r="D19" s="57"/>
      <c r="E19" s="57"/>
      <c r="F19" s="14"/>
      <c r="G19" s="14"/>
      <c r="H19" s="57"/>
      <c r="I19" s="57"/>
      <c r="J19" s="14"/>
      <c r="K19" s="14" t="s">
        <v>244</v>
      </c>
      <c r="L19" s="57"/>
      <c r="M19" s="57"/>
      <c r="N19" s="14"/>
      <c r="O19" s="14"/>
      <c r="P19" s="57"/>
      <c r="Q19" s="57"/>
      <c r="R19" s="14"/>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87" t="s">
        <v>768</v>
      </c>
      <c r="C21" s="87"/>
      <c r="D21" s="87"/>
      <c r="E21" s="87"/>
      <c r="F21" s="87"/>
      <c r="G21" s="87"/>
      <c r="H21" s="87"/>
      <c r="I21" s="87"/>
      <c r="J21" s="87"/>
      <c r="K21" s="87"/>
      <c r="L21" s="87"/>
      <c r="M21" s="87"/>
      <c r="N21" s="87"/>
      <c r="O21" s="87"/>
      <c r="P21" s="87"/>
      <c r="Q21" s="87"/>
      <c r="R21" s="86" t="s">
        <v>769</v>
      </c>
    </row>
    <row r="22" spans="1:18" x14ac:dyDescent="0.25">
      <c r="A22" s="11"/>
      <c r="B22" s="23"/>
      <c r="C22" s="23"/>
      <c r="D22" s="23"/>
      <c r="E22" s="23"/>
      <c r="F22" s="23"/>
      <c r="G22" s="23"/>
      <c r="H22" s="23"/>
      <c r="I22" s="23"/>
      <c r="J22" s="23"/>
      <c r="K22" s="23"/>
      <c r="L22" s="23"/>
      <c r="M22" s="23"/>
      <c r="N22" s="23"/>
      <c r="O22" s="23"/>
      <c r="P22" s="23"/>
      <c r="Q22" s="23"/>
      <c r="R22" s="23"/>
    </row>
    <row r="23" spans="1:18" x14ac:dyDescent="0.25">
      <c r="A23" s="11"/>
      <c r="B23" s="4"/>
      <c r="C23" s="4"/>
      <c r="D23" s="4"/>
      <c r="E23" s="4"/>
      <c r="F23" s="4"/>
      <c r="G23" s="4"/>
      <c r="H23" s="4"/>
      <c r="I23" s="4"/>
      <c r="J23" s="4"/>
    </row>
    <row r="24" spans="1:18" x14ac:dyDescent="0.25">
      <c r="A24" s="11"/>
      <c r="B24" s="58"/>
      <c r="C24" s="58" t="s">
        <v>244</v>
      </c>
      <c r="D24" s="69" t="s">
        <v>360</v>
      </c>
      <c r="E24" s="69"/>
      <c r="F24" s="58"/>
      <c r="G24" s="58" t="s">
        <v>244</v>
      </c>
      <c r="H24" s="69" t="s">
        <v>384</v>
      </c>
      <c r="I24" s="69"/>
      <c r="J24" s="58"/>
    </row>
    <row r="25" spans="1:18" ht="15.75" thickBot="1" x14ac:dyDescent="0.3">
      <c r="A25" s="11"/>
      <c r="B25" s="58"/>
      <c r="C25" s="58"/>
      <c r="D25" s="49" t="s">
        <v>686</v>
      </c>
      <c r="E25" s="49"/>
      <c r="F25" s="58"/>
      <c r="G25" s="58"/>
      <c r="H25" s="49" t="s">
        <v>687</v>
      </c>
      <c r="I25" s="49"/>
      <c r="J25" s="58"/>
    </row>
    <row r="26" spans="1:18" x14ac:dyDescent="0.25">
      <c r="A26" s="11"/>
      <c r="B26" s="47" t="s">
        <v>770</v>
      </c>
      <c r="C26" s="31" t="s">
        <v>244</v>
      </c>
      <c r="D26" s="51" t="s">
        <v>242</v>
      </c>
      <c r="E26" s="56">
        <v>65522</v>
      </c>
      <c r="F26" s="53" t="s">
        <v>244</v>
      </c>
      <c r="G26" s="31" t="s">
        <v>244</v>
      </c>
      <c r="H26" s="34" t="s">
        <v>242</v>
      </c>
      <c r="I26" s="38">
        <v>6290</v>
      </c>
      <c r="J26" s="37" t="s">
        <v>244</v>
      </c>
    </row>
    <row r="27" spans="1:18" x14ac:dyDescent="0.25">
      <c r="A27" s="11"/>
      <c r="B27" s="32" t="s">
        <v>771</v>
      </c>
      <c r="C27" s="16" t="s">
        <v>244</v>
      </c>
      <c r="D27" s="12"/>
      <c r="E27" s="54">
        <v>105</v>
      </c>
      <c r="F27" s="55" t="s">
        <v>244</v>
      </c>
      <c r="G27" s="16" t="s">
        <v>244</v>
      </c>
      <c r="H27" s="13"/>
      <c r="I27" s="40">
        <v>140</v>
      </c>
      <c r="J27" s="15" t="s">
        <v>244</v>
      </c>
    </row>
    <row r="28" spans="1:18" x14ac:dyDescent="0.25">
      <c r="A28" s="11"/>
      <c r="B28" s="47" t="s">
        <v>772</v>
      </c>
      <c r="C28" s="31" t="s">
        <v>244</v>
      </c>
      <c r="D28" s="51"/>
      <c r="E28" s="56">
        <v>7077</v>
      </c>
      <c r="F28" s="53" t="s">
        <v>244</v>
      </c>
      <c r="G28" s="31" t="s">
        <v>244</v>
      </c>
      <c r="H28" s="34"/>
      <c r="I28" s="38">
        <v>43977</v>
      </c>
      <c r="J28" s="37" t="s">
        <v>244</v>
      </c>
    </row>
    <row r="29" spans="1:18" ht="15.75" thickBot="1" x14ac:dyDescent="0.3">
      <c r="A29" s="11"/>
      <c r="B29" s="32" t="s">
        <v>773</v>
      </c>
      <c r="C29" s="16" t="s">
        <v>244</v>
      </c>
      <c r="D29" s="12"/>
      <c r="E29" s="63">
        <v>3239</v>
      </c>
      <c r="F29" s="55" t="s">
        <v>244</v>
      </c>
      <c r="G29" s="16" t="s">
        <v>244</v>
      </c>
      <c r="H29" s="13"/>
      <c r="I29" s="40" t="s">
        <v>243</v>
      </c>
      <c r="J29" s="15" t="s">
        <v>244</v>
      </c>
    </row>
    <row r="30" spans="1:18" x14ac:dyDescent="0.25">
      <c r="A30" s="11"/>
      <c r="B30" s="14"/>
      <c r="C30" s="14" t="s">
        <v>244</v>
      </c>
      <c r="D30" s="45"/>
      <c r="E30" s="45"/>
      <c r="F30" s="14"/>
      <c r="G30" s="14" t="s">
        <v>244</v>
      </c>
      <c r="H30" s="45"/>
      <c r="I30" s="45"/>
      <c r="J30" s="14"/>
    </row>
    <row r="31" spans="1:18" ht="15.75" thickBot="1" x14ac:dyDescent="0.3">
      <c r="A31" s="11"/>
      <c r="B31" s="33" t="s">
        <v>774</v>
      </c>
      <c r="C31" s="31" t="s">
        <v>244</v>
      </c>
      <c r="D31" s="51" t="s">
        <v>242</v>
      </c>
      <c r="E31" s="56">
        <v>75943</v>
      </c>
      <c r="F31" s="37" t="s">
        <v>244</v>
      </c>
      <c r="G31" s="31" t="s">
        <v>244</v>
      </c>
      <c r="H31" s="34" t="s">
        <v>242</v>
      </c>
      <c r="I31" s="38">
        <v>50407</v>
      </c>
      <c r="J31" s="37" t="s">
        <v>244</v>
      </c>
    </row>
    <row r="32" spans="1:18" ht="15.75" thickTop="1" x14ac:dyDescent="0.25">
      <c r="A32" s="11"/>
      <c r="B32" s="14"/>
      <c r="C32" s="14" t="s">
        <v>244</v>
      </c>
      <c r="D32" s="57"/>
      <c r="E32" s="57"/>
      <c r="F32" s="14"/>
      <c r="G32" s="14" t="s">
        <v>244</v>
      </c>
      <c r="H32" s="57"/>
      <c r="I32" s="57"/>
      <c r="J32" s="14"/>
    </row>
    <row r="33" spans="1:18" ht="25.5" customHeight="1" x14ac:dyDescent="0.25">
      <c r="A33" s="11"/>
      <c r="B33" s="20" t="s">
        <v>775</v>
      </c>
      <c r="C33" s="20"/>
      <c r="D33" s="20"/>
      <c r="E33" s="20"/>
      <c r="F33" s="20"/>
      <c r="G33" s="20"/>
      <c r="H33" s="20"/>
      <c r="I33" s="20"/>
      <c r="J33" s="20"/>
      <c r="K33" s="20"/>
      <c r="L33" s="20"/>
      <c r="M33" s="20"/>
      <c r="N33" s="20"/>
      <c r="O33" s="20"/>
      <c r="P33" s="20"/>
      <c r="Q33" s="20"/>
      <c r="R33" s="20"/>
    </row>
    <row r="34" spans="1:18" ht="25.5" customHeight="1" x14ac:dyDescent="0.25">
      <c r="A34" s="11"/>
      <c r="B34" s="20" t="s">
        <v>776</v>
      </c>
      <c r="C34" s="20"/>
      <c r="D34" s="20"/>
      <c r="E34" s="20"/>
      <c r="F34" s="20"/>
      <c r="G34" s="20"/>
      <c r="H34" s="20"/>
      <c r="I34" s="20"/>
      <c r="J34" s="20"/>
      <c r="K34" s="20"/>
      <c r="L34" s="20"/>
      <c r="M34" s="20"/>
      <c r="N34" s="20"/>
      <c r="O34" s="20"/>
      <c r="P34" s="20"/>
      <c r="Q34" s="20"/>
      <c r="R34" s="20"/>
    </row>
    <row r="35" spans="1:18" x14ac:dyDescent="0.25">
      <c r="A35" s="11"/>
      <c r="B35" s="21"/>
      <c r="C35" s="21"/>
      <c r="D35" s="21"/>
      <c r="E35" s="21"/>
      <c r="F35" s="21"/>
      <c r="G35" s="21"/>
      <c r="H35" s="21"/>
      <c r="I35" s="21"/>
      <c r="J35" s="21"/>
      <c r="K35" s="21"/>
      <c r="L35" s="21"/>
      <c r="M35" s="21"/>
      <c r="N35" s="21"/>
      <c r="O35" s="21"/>
      <c r="P35" s="21"/>
      <c r="Q35" s="21"/>
      <c r="R35" s="21"/>
    </row>
    <row r="36" spans="1:18" x14ac:dyDescent="0.25">
      <c r="A36" s="11"/>
      <c r="B36" s="20" t="s">
        <v>777</v>
      </c>
      <c r="C36" s="20"/>
      <c r="D36" s="20"/>
      <c r="E36" s="20"/>
      <c r="F36" s="20"/>
      <c r="G36" s="20"/>
      <c r="H36" s="20"/>
      <c r="I36" s="20"/>
      <c r="J36" s="20"/>
      <c r="K36" s="20"/>
      <c r="L36" s="20"/>
      <c r="M36" s="20"/>
      <c r="N36" s="20"/>
      <c r="O36" s="20"/>
      <c r="P36" s="20"/>
      <c r="Q36" s="20"/>
      <c r="R36" s="20"/>
    </row>
    <row r="37" spans="1:18" x14ac:dyDescent="0.25">
      <c r="A37" s="11"/>
      <c r="B37" s="23"/>
      <c r="C37" s="23"/>
      <c r="D37" s="23"/>
      <c r="E37" s="23"/>
      <c r="F37" s="23"/>
      <c r="G37" s="23"/>
      <c r="H37" s="23"/>
      <c r="I37" s="23"/>
      <c r="J37" s="23"/>
      <c r="K37" s="23"/>
      <c r="L37" s="23"/>
      <c r="M37" s="23"/>
      <c r="N37" s="23"/>
      <c r="O37" s="23"/>
      <c r="P37" s="23"/>
      <c r="Q37" s="23"/>
      <c r="R37" s="23"/>
    </row>
    <row r="38" spans="1:18" x14ac:dyDescent="0.25">
      <c r="A38" s="11"/>
      <c r="B38" s="4"/>
      <c r="C38" s="4"/>
      <c r="D38" s="4"/>
      <c r="E38" s="4"/>
      <c r="F38" s="4"/>
      <c r="G38" s="4"/>
      <c r="H38" s="4"/>
      <c r="I38" s="4"/>
      <c r="J38" s="4"/>
    </row>
    <row r="39" spans="1:18" x14ac:dyDescent="0.25">
      <c r="A39" s="11"/>
      <c r="B39" s="10"/>
      <c r="C39" s="58" t="s">
        <v>244</v>
      </c>
      <c r="D39" s="69" t="s">
        <v>360</v>
      </c>
      <c r="E39" s="69"/>
      <c r="F39" s="58"/>
      <c r="G39" s="58" t="s">
        <v>244</v>
      </c>
      <c r="H39" s="69" t="s">
        <v>384</v>
      </c>
      <c r="I39" s="69"/>
      <c r="J39" s="58"/>
    </row>
    <row r="40" spans="1:18" ht="15.75" thickBot="1" x14ac:dyDescent="0.3">
      <c r="A40" s="11"/>
      <c r="B40" s="10"/>
      <c r="C40" s="58"/>
      <c r="D40" s="49">
        <v>2013</v>
      </c>
      <c r="E40" s="49"/>
      <c r="F40" s="58"/>
      <c r="G40" s="58"/>
      <c r="H40" s="49">
        <v>2012</v>
      </c>
      <c r="I40" s="49"/>
      <c r="J40" s="58"/>
    </row>
    <row r="41" spans="1:18" x14ac:dyDescent="0.25">
      <c r="A41" s="11"/>
      <c r="B41" s="29" t="s">
        <v>543</v>
      </c>
      <c r="C41" s="31" t="s">
        <v>244</v>
      </c>
      <c r="D41" s="51" t="s">
        <v>242</v>
      </c>
      <c r="E41" s="52" t="s">
        <v>778</v>
      </c>
      <c r="F41" s="53" t="s">
        <v>244</v>
      </c>
      <c r="G41" s="31" t="s">
        <v>244</v>
      </c>
      <c r="H41" s="34" t="s">
        <v>242</v>
      </c>
      <c r="I41" s="38">
        <v>2522</v>
      </c>
      <c r="J41" s="37" t="s">
        <v>244</v>
      </c>
    </row>
    <row r="42" spans="1:18" ht="15.75" thickBot="1" x14ac:dyDescent="0.3">
      <c r="A42" s="11"/>
      <c r="B42" s="39" t="s">
        <v>779</v>
      </c>
      <c r="C42" s="16" t="s">
        <v>244</v>
      </c>
      <c r="D42" s="12"/>
      <c r="E42" s="54">
        <v>283</v>
      </c>
      <c r="F42" s="55" t="s">
        <v>244</v>
      </c>
      <c r="G42" s="16" t="s">
        <v>244</v>
      </c>
      <c r="H42" s="13"/>
      <c r="I42" s="40">
        <v>126</v>
      </c>
      <c r="J42" s="15" t="s">
        <v>244</v>
      </c>
    </row>
    <row r="43" spans="1:18" x14ac:dyDescent="0.25">
      <c r="A43" s="11"/>
      <c r="B43" s="14"/>
      <c r="C43" s="14" t="s">
        <v>244</v>
      </c>
      <c r="D43" s="45"/>
      <c r="E43" s="45"/>
      <c r="F43" s="14"/>
      <c r="G43" s="14" t="s">
        <v>244</v>
      </c>
      <c r="H43" s="45"/>
      <c r="I43" s="45"/>
      <c r="J43" s="14"/>
    </row>
    <row r="44" spans="1:18" ht="15.75" thickBot="1" x14ac:dyDescent="0.3">
      <c r="A44" s="11"/>
      <c r="B44" s="29" t="s">
        <v>548</v>
      </c>
      <c r="C44" s="31" t="s">
        <v>244</v>
      </c>
      <c r="D44" s="51" t="s">
        <v>242</v>
      </c>
      <c r="E44" s="56">
        <v>2931</v>
      </c>
      <c r="F44" s="53" t="s">
        <v>244</v>
      </c>
      <c r="G44" s="31" t="s">
        <v>244</v>
      </c>
      <c r="H44" s="34" t="s">
        <v>242</v>
      </c>
      <c r="I44" s="38">
        <v>2648</v>
      </c>
      <c r="J44" s="37" t="s">
        <v>244</v>
      </c>
    </row>
    <row r="45" spans="1:18" ht="15.75" thickTop="1" x14ac:dyDescent="0.25">
      <c r="A45" s="11"/>
      <c r="B45" s="14"/>
      <c r="C45" s="14" t="s">
        <v>244</v>
      </c>
      <c r="D45" s="57"/>
      <c r="E45" s="57"/>
      <c r="F45" s="14"/>
      <c r="G45" s="14" t="s">
        <v>244</v>
      </c>
      <c r="H45" s="57"/>
      <c r="I45" s="57"/>
      <c r="J45" s="14"/>
    </row>
    <row r="46" spans="1:18" ht="38.25" customHeight="1" x14ac:dyDescent="0.25">
      <c r="A46" s="11"/>
      <c r="B46" s="20" t="s">
        <v>780</v>
      </c>
      <c r="C46" s="20"/>
      <c r="D46" s="20"/>
      <c r="E46" s="20"/>
      <c r="F46" s="20"/>
      <c r="G46" s="20"/>
      <c r="H46" s="20"/>
      <c r="I46" s="20"/>
      <c r="J46" s="20"/>
      <c r="K46" s="20"/>
      <c r="L46" s="20"/>
      <c r="M46" s="20"/>
      <c r="N46" s="20"/>
      <c r="O46" s="20"/>
      <c r="P46" s="20"/>
      <c r="Q46" s="20"/>
      <c r="R46" s="20"/>
    </row>
    <row r="47" spans="1:18" x14ac:dyDescent="0.25">
      <c r="A47" s="11"/>
      <c r="B47" s="20" t="s">
        <v>781</v>
      </c>
      <c r="C47" s="20"/>
      <c r="D47" s="20"/>
      <c r="E47" s="20"/>
      <c r="F47" s="20"/>
      <c r="G47" s="20"/>
      <c r="H47" s="20"/>
      <c r="I47" s="20"/>
      <c r="J47" s="20"/>
      <c r="K47" s="20"/>
      <c r="L47" s="20"/>
      <c r="M47" s="20"/>
      <c r="N47" s="20"/>
      <c r="O47" s="20"/>
      <c r="P47" s="20"/>
      <c r="Q47" s="20"/>
      <c r="R47" s="20"/>
    </row>
    <row r="48" spans="1:18" ht="38.25" customHeight="1" x14ac:dyDescent="0.25">
      <c r="A48" s="11"/>
      <c r="B48" s="20" t="s">
        <v>782</v>
      </c>
      <c r="C48" s="20"/>
      <c r="D48" s="20"/>
      <c r="E48" s="20"/>
      <c r="F48" s="20"/>
      <c r="G48" s="20"/>
      <c r="H48" s="20"/>
      <c r="I48" s="20"/>
      <c r="J48" s="20"/>
      <c r="K48" s="20"/>
      <c r="L48" s="20"/>
      <c r="M48" s="20"/>
      <c r="N48" s="20"/>
      <c r="O48" s="20"/>
      <c r="P48" s="20"/>
      <c r="Q48" s="20"/>
      <c r="R48" s="20"/>
    </row>
    <row r="49" spans="1:18" x14ac:dyDescent="0.25">
      <c r="A49" s="11"/>
      <c r="B49" s="20" t="s">
        <v>783</v>
      </c>
      <c r="C49" s="20"/>
      <c r="D49" s="20"/>
      <c r="E49" s="20"/>
      <c r="F49" s="20"/>
      <c r="G49" s="20"/>
      <c r="H49" s="20"/>
      <c r="I49" s="20"/>
      <c r="J49" s="20"/>
      <c r="K49" s="20"/>
      <c r="L49" s="20"/>
      <c r="M49" s="20"/>
      <c r="N49" s="20"/>
      <c r="O49" s="20"/>
      <c r="P49" s="20"/>
      <c r="Q49" s="20"/>
      <c r="R49" s="20"/>
    </row>
  </sheetData>
  <mergeCells count="54">
    <mergeCell ref="B37:R37"/>
    <mergeCell ref="B46:R46"/>
    <mergeCell ref="B47:R47"/>
    <mergeCell ref="B48:R48"/>
    <mergeCell ref="B49:R49"/>
    <mergeCell ref="B9:R9"/>
    <mergeCell ref="B22:R22"/>
    <mergeCell ref="B33:R33"/>
    <mergeCell ref="B34:R34"/>
    <mergeCell ref="B35:R35"/>
    <mergeCell ref="B36:R36"/>
    <mergeCell ref="A1:A2"/>
    <mergeCell ref="B1:R1"/>
    <mergeCell ref="B2:R2"/>
    <mergeCell ref="A3:A49"/>
    <mergeCell ref="B3:R3"/>
    <mergeCell ref="B4:R4"/>
    <mergeCell ref="B5:R5"/>
    <mergeCell ref="B6:R6"/>
    <mergeCell ref="B7:R7"/>
    <mergeCell ref="B8:R8"/>
    <mergeCell ref="J24:J25"/>
    <mergeCell ref="B39:B40"/>
    <mergeCell ref="C39:C40"/>
    <mergeCell ref="D39:E39"/>
    <mergeCell ref="D40:E40"/>
    <mergeCell ref="F39:F40"/>
    <mergeCell ref="G39:G40"/>
    <mergeCell ref="H39:I39"/>
    <mergeCell ref="H40:I40"/>
    <mergeCell ref="J39:J40"/>
    <mergeCell ref="B20:R20"/>
    <mergeCell ref="B21:Q21"/>
    <mergeCell ref="B24:B25"/>
    <mergeCell ref="C24:C25"/>
    <mergeCell ref="D24:E24"/>
    <mergeCell ref="D25:E25"/>
    <mergeCell ref="F24:F25"/>
    <mergeCell ref="G24:G25"/>
    <mergeCell ref="H24:I24"/>
    <mergeCell ref="H25:I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 bestFit="1" customWidth="1"/>
    <col min="4" max="4" width="6.140625" customWidth="1"/>
    <col min="5" max="5" width="14.5703125" customWidth="1"/>
    <col min="6" max="6" width="2" bestFit="1" customWidth="1"/>
    <col min="8" max="8" width="30.42578125" bestFit="1" customWidth="1"/>
    <col min="9" max="9" width="3.5703125" bestFit="1" customWidth="1"/>
    <col min="10" max="10" width="1.85546875" bestFit="1" customWidth="1"/>
    <col min="12" max="12" width="3.42578125" customWidth="1"/>
    <col min="13" max="13" width="8.140625" customWidth="1"/>
    <col min="14" max="14" width="2" bestFit="1" customWidth="1"/>
  </cols>
  <sheetData>
    <row r="1" spans="1:14" ht="15" customHeight="1" x14ac:dyDescent="0.25">
      <c r="A1" s="7" t="s">
        <v>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27</v>
      </c>
      <c r="B3" s="10" t="s">
        <v>4</v>
      </c>
      <c r="C3" s="10"/>
      <c r="D3" s="10"/>
      <c r="E3" s="10"/>
      <c r="F3" s="10"/>
      <c r="G3" s="10"/>
      <c r="H3" s="10"/>
      <c r="I3" s="10"/>
      <c r="J3" s="10"/>
      <c r="K3" s="10"/>
      <c r="L3" s="10"/>
      <c r="M3" s="10"/>
      <c r="N3" s="10"/>
    </row>
    <row r="4" spans="1:14" x14ac:dyDescent="0.25">
      <c r="A4" s="11"/>
      <c r="B4" s="19" t="s">
        <v>784</v>
      </c>
      <c r="C4" s="19"/>
      <c r="D4" s="19"/>
      <c r="E4" s="19"/>
      <c r="F4" s="19"/>
      <c r="G4" s="19"/>
      <c r="H4" s="19"/>
      <c r="I4" s="19"/>
      <c r="J4" s="19"/>
      <c r="K4" s="19"/>
      <c r="L4" s="19"/>
      <c r="M4" s="19"/>
      <c r="N4" s="19"/>
    </row>
    <row r="5" spans="1:14" x14ac:dyDescent="0.25">
      <c r="A5" s="11"/>
      <c r="B5" s="10"/>
      <c r="C5" s="10"/>
      <c r="D5" s="10"/>
      <c r="E5" s="10"/>
      <c r="F5" s="10"/>
      <c r="G5" s="10"/>
      <c r="H5" s="10"/>
      <c r="I5" s="10"/>
      <c r="J5" s="10"/>
      <c r="K5" s="10"/>
      <c r="L5" s="10"/>
      <c r="M5" s="10"/>
      <c r="N5" s="10"/>
    </row>
    <row r="6" spans="1:14" x14ac:dyDescent="0.25">
      <c r="A6" s="11"/>
      <c r="B6" s="20" t="s">
        <v>785</v>
      </c>
      <c r="C6" s="20"/>
      <c r="D6" s="20"/>
      <c r="E6" s="20"/>
      <c r="F6" s="20"/>
      <c r="G6" s="20"/>
      <c r="H6" s="20"/>
      <c r="I6" s="20"/>
      <c r="J6" s="20"/>
      <c r="K6" s="20"/>
      <c r="L6" s="20"/>
      <c r="M6" s="20"/>
      <c r="N6" s="20"/>
    </row>
    <row r="7" spans="1:14" x14ac:dyDescent="0.25">
      <c r="A7" s="11"/>
      <c r="B7" s="23"/>
      <c r="C7" s="23"/>
      <c r="D7" s="23"/>
      <c r="E7" s="23"/>
      <c r="F7" s="23"/>
      <c r="G7" s="23"/>
      <c r="H7" s="23"/>
      <c r="I7" s="23"/>
      <c r="J7" s="23"/>
      <c r="K7" s="23"/>
      <c r="L7" s="23"/>
      <c r="M7" s="23"/>
      <c r="N7" s="23"/>
    </row>
    <row r="8" spans="1:14" x14ac:dyDescent="0.25">
      <c r="A8" s="11"/>
      <c r="B8" s="4"/>
      <c r="C8" s="4"/>
      <c r="D8" s="4"/>
      <c r="E8" s="4"/>
      <c r="F8" s="4"/>
      <c r="G8" s="4"/>
      <c r="H8" s="4"/>
      <c r="I8" s="4"/>
      <c r="J8" s="4"/>
      <c r="K8" s="4"/>
      <c r="L8" s="4"/>
      <c r="M8" s="4"/>
      <c r="N8" s="4"/>
    </row>
    <row r="9" spans="1:14" ht="15.75" thickBot="1" x14ac:dyDescent="0.3">
      <c r="A9" s="11"/>
      <c r="B9" s="16"/>
      <c r="C9" s="16"/>
      <c r="D9" s="49" t="s">
        <v>235</v>
      </c>
      <c r="E9" s="49"/>
      <c r="F9" s="49"/>
      <c r="G9" s="49"/>
      <c r="H9" s="49"/>
      <c r="I9" s="49"/>
      <c r="J9" s="49"/>
      <c r="K9" s="49"/>
      <c r="L9" s="49"/>
      <c r="M9" s="49"/>
      <c r="N9" s="16"/>
    </row>
    <row r="10" spans="1:14" x14ac:dyDescent="0.25">
      <c r="A10" s="11"/>
      <c r="B10" s="10" t="s">
        <v>786</v>
      </c>
      <c r="C10" s="58"/>
      <c r="D10" s="76" t="s">
        <v>787</v>
      </c>
      <c r="E10" s="76"/>
      <c r="F10" s="62"/>
      <c r="G10" s="62"/>
      <c r="H10" s="76" t="s">
        <v>787</v>
      </c>
      <c r="I10" s="76"/>
      <c r="J10" s="62"/>
      <c r="K10" s="62"/>
      <c r="L10" s="76" t="s">
        <v>791</v>
      </c>
      <c r="M10" s="76"/>
      <c r="N10" s="58"/>
    </row>
    <row r="11" spans="1:14" x14ac:dyDescent="0.25">
      <c r="A11" s="11"/>
      <c r="B11" s="10"/>
      <c r="C11" s="58"/>
      <c r="D11" s="69" t="s">
        <v>788</v>
      </c>
      <c r="E11" s="69"/>
      <c r="F11" s="58"/>
      <c r="G11" s="58"/>
      <c r="H11" s="69" t="s">
        <v>788</v>
      </c>
      <c r="I11" s="69"/>
      <c r="J11" s="58"/>
      <c r="K11" s="58"/>
      <c r="L11" s="69"/>
      <c r="M11" s="69"/>
      <c r="N11" s="58"/>
    </row>
    <row r="12" spans="1:14" ht="15.75" thickBot="1" x14ac:dyDescent="0.3">
      <c r="A12" s="11"/>
      <c r="B12" s="10"/>
      <c r="C12" s="58"/>
      <c r="D12" s="49" t="s">
        <v>789</v>
      </c>
      <c r="E12" s="49"/>
      <c r="F12" s="58"/>
      <c r="G12" s="58"/>
      <c r="H12" s="49" t="s">
        <v>790</v>
      </c>
      <c r="I12" s="49"/>
      <c r="J12" s="58"/>
      <c r="K12" s="58"/>
      <c r="L12" s="49"/>
      <c r="M12" s="49"/>
      <c r="N12" s="58"/>
    </row>
    <row r="13" spans="1:14" x14ac:dyDescent="0.25">
      <c r="A13" s="11"/>
      <c r="B13" s="47" t="s">
        <v>792</v>
      </c>
      <c r="C13" s="31"/>
      <c r="D13" s="34" t="s">
        <v>242</v>
      </c>
      <c r="E13" s="38">
        <v>96710</v>
      </c>
      <c r="F13" s="37" t="s">
        <v>244</v>
      </c>
      <c r="G13" s="31"/>
      <c r="H13" s="34" t="s">
        <v>242</v>
      </c>
      <c r="I13" s="35" t="s">
        <v>243</v>
      </c>
      <c r="J13" s="37" t="s">
        <v>244</v>
      </c>
      <c r="K13" s="31"/>
      <c r="L13" s="34" t="s">
        <v>242</v>
      </c>
      <c r="M13" s="38">
        <v>96710</v>
      </c>
      <c r="N13" s="37" t="s">
        <v>244</v>
      </c>
    </row>
    <row r="14" spans="1:14" x14ac:dyDescent="0.25">
      <c r="A14" s="11"/>
      <c r="B14" s="4"/>
      <c r="C14" s="10"/>
      <c r="D14" s="10"/>
      <c r="E14" s="10"/>
      <c r="F14" s="10"/>
      <c r="G14" s="10"/>
      <c r="H14" s="10"/>
      <c r="I14" s="10"/>
      <c r="J14" s="10"/>
      <c r="K14" s="10"/>
      <c r="L14" s="10"/>
      <c r="M14" s="10"/>
      <c r="N14" s="10"/>
    </row>
    <row r="15" spans="1:14" ht="25.5" x14ac:dyDescent="0.25">
      <c r="A15" s="11"/>
      <c r="B15" s="44" t="s">
        <v>793</v>
      </c>
      <c r="C15" s="16"/>
      <c r="D15" s="13"/>
      <c r="E15" s="40" t="s">
        <v>794</v>
      </c>
      <c r="F15" s="15" t="s">
        <v>268</v>
      </c>
      <c r="G15" s="16"/>
      <c r="H15" s="13"/>
      <c r="I15" s="40">
        <v>650</v>
      </c>
      <c r="J15" s="15" t="s">
        <v>244</v>
      </c>
      <c r="K15" s="16"/>
      <c r="L15" s="13"/>
      <c r="M15" s="40" t="s">
        <v>795</v>
      </c>
      <c r="N15" s="15" t="s">
        <v>268</v>
      </c>
    </row>
    <row r="16" spans="1:14" ht="26.25" thickBot="1" x14ac:dyDescent="0.3">
      <c r="A16" s="11"/>
      <c r="B16" s="43" t="s">
        <v>796</v>
      </c>
      <c r="C16" s="31"/>
      <c r="D16" s="34"/>
      <c r="E16" s="35" t="s">
        <v>797</v>
      </c>
      <c r="F16" s="37" t="s">
        <v>268</v>
      </c>
      <c r="G16" s="31"/>
      <c r="H16" s="34"/>
      <c r="I16" s="35">
        <v>98</v>
      </c>
      <c r="J16" s="37" t="s">
        <v>244</v>
      </c>
      <c r="K16" s="31"/>
      <c r="L16" s="34"/>
      <c r="M16" s="35" t="s">
        <v>798</v>
      </c>
      <c r="N16" s="37" t="s">
        <v>268</v>
      </c>
    </row>
    <row r="17" spans="1:14" x14ac:dyDescent="0.25">
      <c r="A17" s="11"/>
      <c r="B17" s="14"/>
      <c r="C17" s="14"/>
      <c r="D17" s="45"/>
      <c r="E17" s="45"/>
      <c r="F17" s="14"/>
      <c r="G17" s="14"/>
      <c r="H17" s="45"/>
      <c r="I17" s="45"/>
      <c r="J17" s="14"/>
      <c r="K17" s="14"/>
      <c r="L17" s="45"/>
      <c r="M17" s="45"/>
      <c r="N17" s="14"/>
    </row>
    <row r="18" spans="1:14" ht="15.75" thickBot="1" x14ac:dyDescent="0.3">
      <c r="A18" s="11"/>
      <c r="B18" s="85" t="s">
        <v>799</v>
      </c>
      <c r="C18" s="16"/>
      <c r="D18" s="13"/>
      <c r="E18" s="40" t="s">
        <v>800</v>
      </c>
      <c r="F18" s="15" t="s">
        <v>268</v>
      </c>
      <c r="G18" s="16"/>
      <c r="H18" s="13"/>
      <c r="I18" s="40">
        <v>748</v>
      </c>
      <c r="J18" s="15" t="s">
        <v>244</v>
      </c>
      <c r="K18" s="16"/>
      <c r="L18" s="13"/>
      <c r="M18" s="40" t="s">
        <v>801</v>
      </c>
      <c r="N18" s="15" t="s">
        <v>268</v>
      </c>
    </row>
    <row r="19" spans="1:14" x14ac:dyDescent="0.25">
      <c r="A19" s="11"/>
      <c r="B19" s="14"/>
      <c r="C19" s="14"/>
      <c r="D19" s="45"/>
      <c r="E19" s="45"/>
      <c r="F19" s="14"/>
      <c r="G19" s="14"/>
      <c r="H19" s="45"/>
      <c r="I19" s="45"/>
      <c r="J19" s="14"/>
      <c r="K19" s="14"/>
      <c r="L19" s="45"/>
      <c r="M19" s="45"/>
      <c r="N19" s="14"/>
    </row>
    <row r="20" spans="1:14" x14ac:dyDescent="0.25">
      <c r="A20" s="11"/>
      <c r="B20" s="4"/>
      <c r="C20" s="10"/>
      <c r="D20" s="10"/>
      <c r="E20" s="10"/>
      <c r="F20" s="10"/>
      <c r="G20" s="10"/>
      <c r="H20" s="10"/>
      <c r="I20" s="10"/>
      <c r="J20" s="10"/>
      <c r="K20" s="10"/>
      <c r="L20" s="10"/>
      <c r="M20" s="10"/>
      <c r="N20" s="10"/>
    </row>
    <row r="21" spans="1:14" ht="15.75" thickBot="1" x14ac:dyDescent="0.3">
      <c r="A21" s="11"/>
      <c r="B21" s="47" t="s">
        <v>802</v>
      </c>
      <c r="C21" s="31"/>
      <c r="D21" s="34" t="s">
        <v>242</v>
      </c>
      <c r="E21" s="38">
        <v>45309</v>
      </c>
      <c r="F21" s="37" t="s">
        <v>244</v>
      </c>
      <c r="G21" s="31"/>
      <c r="H21" s="34" t="s">
        <v>242</v>
      </c>
      <c r="I21" s="35">
        <v>748</v>
      </c>
      <c r="J21" s="37" t="s">
        <v>244</v>
      </c>
      <c r="K21" s="31"/>
      <c r="L21" s="34" t="s">
        <v>242</v>
      </c>
      <c r="M21" s="38">
        <v>46057</v>
      </c>
      <c r="N21" s="37" t="s">
        <v>244</v>
      </c>
    </row>
    <row r="22" spans="1:14" ht="15.75" thickTop="1" x14ac:dyDescent="0.25">
      <c r="A22" s="11"/>
      <c r="B22" s="14"/>
      <c r="C22" s="14"/>
      <c r="D22" s="57"/>
      <c r="E22" s="57"/>
      <c r="F22" s="14"/>
      <c r="G22" s="14"/>
      <c r="H22" s="57"/>
      <c r="I22" s="57"/>
      <c r="J22" s="14"/>
      <c r="K22" s="14"/>
      <c r="L22" s="57"/>
      <c r="M22" s="57"/>
      <c r="N22" s="14"/>
    </row>
    <row r="23" spans="1:14" x14ac:dyDescent="0.25">
      <c r="A23" s="11"/>
      <c r="B23" s="23"/>
      <c r="C23" s="23"/>
      <c r="D23" s="23"/>
      <c r="E23" s="23"/>
      <c r="F23" s="23"/>
      <c r="G23" s="23"/>
      <c r="H23" s="23"/>
      <c r="I23" s="23"/>
      <c r="J23" s="23"/>
      <c r="K23" s="23"/>
      <c r="L23" s="23"/>
      <c r="M23" s="23"/>
      <c r="N23" s="23"/>
    </row>
    <row r="24" spans="1:14" x14ac:dyDescent="0.25">
      <c r="A24" s="11"/>
      <c r="B24" s="72" t="s">
        <v>282</v>
      </c>
      <c r="C24" s="72" t="s">
        <v>803</v>
      </c>
    </row>
    <row r="25" spans="1:14" x14ac:dyDescent="0.25">
      <c r="A25" s="11"/>
      <c r="B25" s="20" t="s">
        <v>804</v>
      </c>
      <c r="C25" s="20"/>
      <c r="D25" s="20"/>
      <c r="E25" s="20"/>
      <c r="F25" s="20"/>
      <c r="G25" s="20"/>
      <c r="H25" s="20"/>
      <c r="I25" s="20"/>
      <c r="J25" s="20"/>
      <c r="K25" s="20"/>
      <c r="L25" s="20"/>
      <c r="M25" s="20"/>
      <c r="N25" s="20"/>
    </row>
    <row r="26" spans="1:14" x14ac:dyDescent="0.25">
      <c r="A26" s="11"/>
      <c r="B26" s="23"/>
      <c r="C26" s="23"/>
      <c r="D26" s="23"/>
      <c r="E26" s="23"/>
      <c r="F26" s="23"/>
      <c r="G26" s="23"/>
      <c r="H26" s="23"/>
      <c r="I26" s="23"/>
      <c r="J26" s="23"/>
      <c r="K26" s="23"/>
      <c r="L26" s="23"/>
      <c r="M26" s="23"/>
      <c r="N26" s="23"/>
    </row>
    <row r="27" spans="1:14" x14ac:dyDescent="0.25">
      <c r="A27" s="11"/>
      <c r="B27" s="4"/>
      <c r="C27" s="4"/>
      <c r="D27" s="4"/>
      <c r="E27" s="4"/>
      <c r="F27" s="4"/>
      <c r="G27" s="4"/>
      <c r="H27" s="4"/>
    </row>
    <row r="28" spans="1:14" ht="15.75" thickBot="1" x14ac:dyDescent="0.3">
      <c r="A28" s="11"/>
      <c r="B28" s="16"/>
      <c r="C28" s="16" t="s">
        <v>244</v>
      </c>
      <c r="D28" s="49" t="s">
        <v>235</v>
      </c>
      <c r="E28" s="49"/>
      <c r="F28" s="16"/>
      <c r="G28" s="16"/>
      <c r="H28" s="16"/>
    </row>
    <row r="29" spans="1:14" x14ac:dyDescent="0.25">
      <c r="A29" s="11"/>
      <c r="B29" s="67" t="s">
        <v>805</v>
      </c>
      <c r="C29" s="58" t="s">
        <v>244</v>
      </c>
      <c r="D29" s="76" t="s">
        <v>806</v>
      </c>
      <c r="E29" s="76"/>
      <c r="F29" s="58"/>
      <c r="G29" s="58"/>
      <c r="H29" s="26" t="s">
        <v>810</v>
      </c>
    </row>
    <row r="30" spans="1:14" x14ac:dyDescent="0.25">
      <c r="A30" s="11"/>
      <c r="B30" s="67"/>
      <c r="C30" s="58"/>
      <c r="D30" s="69" t="s">
        <v>807</v>
      </c>
      <c r="E30" s="69"/>
      <c r="F30" s="58"/>
      <c r="G30" s="58"/>
      <c r="H30" s="26" t="s">
        <v>811</v>
      </c>
    </row>
    <row r="31" spans="1:14" x14ac:dyDescent="0.25">
      <c r="A31" s="11"/>
      <c r="B31" s="67"/>
      <c r="C31" s="58"/>
      <c r="D31" s="69" t="s">
        <v>808</v>
      </c>
      <c r="E31" s="69"/>
      <c r="F31" s="58"/>
      <c r="G31" s="58"/>
      <c r="H31" s="26"/>
    </row>
    <row r="32" spans="1:14" ht="15.75" thickBot="1" x14ac:dyDescent="0.3">
      <c r="A32" s="11"/>
      <c r="B32" s="68"/>
      <c r="C32" s="58"/>
      <c r="D32" s="49" t="s">
        <v>809</v>
      </c>
      <c r="E32" s="49"/>
      <c r="F32" s="58"/>
      <c r="G32" s="58"/>
      <c r="H32" s="27"/>
    </row>
    <row r="33" spans="1:8" ht="25.5" x14ac:dyDescent="0.25">
      <c r="A33" s="11"/>
      <c r="B33" s="29" t="s">
        <v>812</v>
      </c>
      <c r="C33" s="31" t="s">
        <v>244</v>
      </c>
      <c r="D33" s="30"/>
      <c r="E33" s="30"/>
      <c r="F33" s="30"/>
      <c r="G33" s="31"/>
      <c r="H33" s="30"/>
    </row>
    <row r="34" spans="1:8" x14ac:dyDescent="0.25">
      <c r="A34" s="11"/>
      <c r="B34" s="44" t="s">
        <v>813</v>
      </c>
      <c r="C34" s="16" t="s">
        <v>244</v>
      </c>
      <c r="D34" s="13" t="s">
        <v>242</v>
      </c>
      <c r="E34" s="41">
        <v>11777</v>
      </c>
      <c r="F34" s="15" t="s">
        <v>244</v>
      </c>
      <c r="G34" s="16"/>
      <c r="H34" s="13" t="s">
        <v>814</v>
      </c>
    </row>
    <row r="35" spans="1:8" x14ac:dyDescent="0.25">
      <c r="A35" s="11"/>
      <c r="B35" s="70"/>
      <c r="C35" s="31" t="s">
        <v>244</v>
      </c>
      <c r="D35" s="30"/>
      <c r="E35" s="30"/>
      <c r="F35" s="30"/>
      <c r="G35" s="31"/>
      <c r="H35" s="34" t="s">
        <v>815</v>
      </c>
    </row>
    <row r="36" spans="1:8" x14ac:dyDescent="0.25">
      <c r="A36" s="11"/>
      <c r="B36" s="70"/>
      <c r="C36" s="31" t="s">
        <v>244</v>
      </c>
      <c r="D36" s="30"/>
      <c r="E36" s="30"/>
      <c r="F36" s="30"/>
      <c r="G36" s="31"/>
      <c r="H36" s="34" t="s">
        <v>816</v>
      </c>
    </row>
    <row r="37" spans="1:8" ht="15.75" thickBot="1" x14ac:dyDescent="0.3">
      <c r="A37" s="11"/>
      <c r="B37" s="70"/>
      <c r="C37" s="31" t="s">
        <v>244</v>
      </c>
      <c r="D37" s="34"/>
      <c r="E37" s="35" t="s">
        <v>817</v>
      </c>
      <c r="F37" s="37" t="s">
        <v>268</v>
      </c>
      <c r="G37" s="31"/>
      <c r="H37" s="34" t="s">
        <v>818</v>
      </c>
    </row>
    <row r="38" spans="1:8" x14ac:dyDescent="0.25">
      <c r="A38" s="11"/>
      <c r="B38" s="14"/>
      <c r="C38" s="14" t="s">
        <v>244</v>
      </c>
      <c r="D38" s="45"/>
      <c r="E38" s="45"/>
      <c r="F38" s="14"/>
      <c r="G38" s="14"/>
      <c r="H38" s="14"/>
    </row>
    <row r="39" spans="1:8" x14ac:dyDescent="0.25">
      <c r="A39" s="11"/>
      <c r="B39" s="2"/>
      <c r="C39" s="16" t="s">
        <v>244</v>
      </c>
      <c r="D39" s="13"/>
      <c r="E39" s="41">
        <v>11650</v>
      </c>
      <c r="F39" s="15" t="s">
        <v>244</v>
      </c>
      <c r="G39" s="16"/>
      <c r="H39" s="13" t="s">
        <v>819</v>
      </c>
    </row>
    <row r="40" spans="1:8" ht="15.75" thickBot="1" x14ac:dyDescent="0.3">
      <c r="A40" s="11"/>
      <c r="B40" s="70"/>
      <c r="C40" s="31" t="s">
        <v>244</v>
      </c>
      <c r="D40" s="34"/>
      <c r="E40" s="38">
        <v>4136</v>
      </c>
      <c r="F40" s="37" t="s">
        <v>244</v>
      </c>
      <c r="G40" s="31"/>
      <c r="H40" s="34" t="s">
        <v>820</v>
      </c>
    </row>
    <row r="41" spans="1:8" x14ac:dyDescent="0.25">
      <c r="A41" s="11"/>
      <c r="B41" s="14"/>
      <c r="C41" s="14" t="s">
        <v>244</v>
      </c>
      <c r="D41" s="45"/>
      <c r="E41" s="45"/>
      <c r="F41" s="14"/>
      <c r="G41" s="14"/>
      <c r="H41" s="14"/>
    </row>
    <row r="42" spans="1:8" ht="15.75" thickBot="1" x14ac:dyDescent="0.3">
      <c r="A42" s="11"/>
      <c r="B42" s="2"/>
      <c r="C42" s="16" t="s">
        <v>244</v>
      </c>
      <c r="D42" s="13" t="s">
        <v>242</v>
      </c>
      <c r="E42" s="41">
        <v>7514</v>
      </c>
      <c r="F42" s="15" t="s">
        <v>244</v>
      </c>
      <c r="G42" s="16"/>
      <c r="H42" s="13" t="s">
        <v>821</v>
      </c>
    </row>
    <row r="43" spans="1:8" x14ac:dyDescent="0.25">
      <c r="A43" s="11"/>
      <c r="B43" s="14"/>
      <c r="C43" s="14" t="s">
        <v>244</v>
      </c>
      <c r="D43" s="45"/>
      <c r="E43" s="45"/>
      <c r="F43" s="14"/>
      <c r="G43" s="14"/>
      <c r="H43" s="14"/>
    </row>
    <row r="44" spans="1:8" ht="25.5" x14ac:dyDescent="0.25">
      <c r="A44" s="11"/>
      <c r="B44" s="29" t="s">
        <v>822</v>
      </c>
      <c r="C44" s="31" t="s">
        <v>244</v>
      </c>
      <c r="D44" s="30"/>
      <c r="E44" s="30"/>
      <c r="F44" s="30"/>
      <c r="G44" s="31"/>
      <c r="H44" s="30"/>
    </row>
    <row r="45" spans="1:8" ht="15.75" thickBot="1" x14ac:dyDescent="0.3">
      <c r="A45" s="11"/>
      <c r="B45" s="44" t="s">
        <v>586</v>
      </c>
      <c r="C45" s="16" t="s">
        <v>244</v>
      </c>
      <c r="D45" s="13" t="s">
        <v>242</v>
      </c>
      <c r="E45" s="40" t="s">
        <v>588</v>
      </c>
      <c r="F45" s="15" t="s">
        <v>268</v>
      </c>
      <c r="G45" s="16"/>
      <c r="H45" s="13" t="s">
        <v>78</v>
      </c>
    </row>
    <row r="46" spans="1:8" x14ac:dyDescent="0.25">
      <c r="A46" s="11"/>
      <c r="B46" s="14"/>
      <c r="C46" s="14" t="s">
        <v>244</v>
      </c>
      <c r="D46" s="45"/>
      <c r="E46" s="45"/>
      <c r="F46" s="14"/>
      <c r="G46" s="14"/>
      <c r="H46" s="14"/>
    </row>
    <row r="47" spans="1:8" x14ac:dyDescent="0.25">
      <c r="A47" s="11"/>
      <c r="B47" s="70"/>
      <c r="C47" s="31" t="s">
        <v>244</v>
      </c>
      <c r="D47" s="34"/>
      <c r="E47" s="35" t="s">
        <v>588</v>
      </c>
      <c r="F47" s="37" t="s">
        <v>268</v>
      </c>
      <c r="G47" s="31"/>
      <c r="H47" s="34" t="s">
        <v>819</v>
      </c>
    </row>
    <row r="48" spans="1:8" ht="15.75" thickBot="1" x14ac:dyDescent="0.3">
      <c r="A48" s="11"/>
      <c r="B48" s="2"/>
      <c r="C48" s="16" t="s">
        <v>244</v>
      </c>
      <c r="D48" s="13"/>
      <c r="E48" s="40" t="s">
        <v>823</v>
      </c>
      <c r="F48" s="15" t="s">
        <v>268</v>
      </c>
      <c r="G48" s="16"/>
      <c r="H48" s="13" t="s">
        <v>824</v>
      </c>
    </row>
    <row r="49" spans="1:8" x14ac:dyDescent="0.25">
      <c r="A49" s="11"/>
      <c r="B49" s="14"/>
      <c r="C49" s="14" t="s">
        <v>244</v>
      </c>
      <c r="D49" s="45"/>
      <c r="E49" s="45"/>
      <c r="F49" s="14"/>
      <c r="G49" s="14"/>
      <c r="H49" s="14"/>
    </row>
    <row r="50" spans="1:8" ht="15.75" thickBot="1" x14ac:dyDescent="0.3">
      <c r="A50" s="11"/>
      <c r="B50" s="70"/>
      <c r="C50" s="31" t="s">
        <v>244</v>
      </c>
      <c r="D50" s="34" t="s">
        <v>242</v>
      </c>
      <c r="E50" s="35" t="s">
        <v>825</v>
      </c>
      <c r="F50" s="37" t="s">
        <v>268</v>
      </c>
      <c r="G50" s="31"/>
      <c r="H50" s="34" t="s">
        <v>821</v>
      </c>
    </row>
    <row r="51" spans="1:8" x14ac:dyDescent="0.25">
      <c r="A51" s="11"/>
      <c r="B51" s="14"/>
      <c r="C51" s="14" t="s">
        <v>244</v>
      </c>
      <c r="D51" s="45"/>
      <c r="E51" s="45"/>
      <c r="F51" s="14"/>
      <c r="G51" s="14"/>
      <c r="H51" s="14"/>
    </row>
    <row r="52" spans="1:8" ht="15.75" thickBot="1" x14ac:dyDescent="0.3">
      <c r="A52" s="11"/>
      <c r="B52" s="48" t="s">
        <v>826</v>
      </c>
      <c r="C52" s="16" t="s">
        <v>244</v>
      </c>
      <c r="D52" s="13" t="s">
        <v>242</v>
      </c>
      <c r="E52" s="41">
        <v>7416</v>
      </c>
      <c r="F52" s="15" t="s">
        <v>244</v>
      </c>
      <c r="G52" s="16"/>
      <c r="H52" s="4"/>
    </row>
    <row r="53" spans="1:8" ht="15.75" thickTop="1" x14ac:dyDescent="0.25">
      <c r="A53" s="11"/>
      <c r="B53" s="14"/>
      <c r="C53" s="14" t="s">
        <v>244</v>
      </c>
      <c r="D53" s="57"/>
      <c r="E53" s="57"/>
      <c r="F53" s="14"/>
      <c r="G53" s="14"/>
      <c r="H53" s="14"/>
    </row>
  </sheetData>
  <mergeCells count="42">
    <mergeCell ref="B7:N7"/>
    <mergeCell ref="B23:N23"/>
    <mergeCell ref="B25:N25"/>
    <mergeCell ref="B26:N26"/>
    <mergeCell ref="F29:F32"/>
    <mergeCell ref="G29:G32"/>
    <mergeCell ref="A1:A2"/>
    <mergeCell ref="B1:N1"/>
    <mergeCell ref="B2:N2"/>
    <mergeCell ref="A3:A53"/>
    <mergeCell ref="B3:N3"/>
    <mergeCell ref="B4:N4"/>
    <mergeCell ref="B5:N5"/>
    <mergeCell ref="B6:N6"/>
    <mergeCell ref="C20:F20"/>
    <mergeCell ref="G20:J20"/>
    <mergeCell ref="K20:N20"/>
    <mergeCell ref="D28:E28"/>
    <mergeCell ref="B29:B32"/>
    <mergeCell ref="C29:C32"/>
    <mergeCell ref="D29:E29"/>
    <mergeCell ref="D30:E30"/>
    <mergeCell ref="D31:E31"/>
    <mergeCell ref="D32:E32"/>
    <mergeCell ref="H12:I12"/>
    <mergeCell ref="J10:J12"/>
    <mergeCell ref="K10:K12"/>
    <mergeCell ref="L10:M12"/>
    <mergeCell ref="N10:N12"/>
    <mergeCell ref="C14:F14"/>
    <mergeCell ref="G14:J14"/>
    <mergeCell ref="K14:N14"/>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27</v>
      </c>
      <c r="B1" s="1" t="s">
        <v>1</v>
      </c>
    </row>
    <row r="2" spans="1:2" x14ac:dyDescent="0.25">
      <c r="A2" s="7"/>
      <c r="B2" s="1" t="s">
        <v>2</v>
      </c>
    </row>
    <row r="3" spans="1:2" x14ac:dyDescent="0.25">
      <c r="A3" s="11" t="s">
        <v>827</v>
      </c>
      <c r="B3" s="4" t="s">
        <v>4</v>
      </c>
    </row>
    <row r="4" spans="1:2" ht="26.25" x14ac:dyDescent="0.25">
      <c r="A4" s="11"/>
      <c r="B4" s="12" t="s">
        <v>828</v>
      </c>
    </row>
    <row r="5" spans="1:2" x14ac:dyDescent="0.25">
      <c r="A5" s="11"/>
      <c r="B5" s="4"/>
    </row>
    <row r="6" spans="1:2" ht="115.5" x14ac:dyDescent="0.25">
      <c r="A6" s="11"/>
      <c r="B6" s="13" t="s">
        <v>829</v>
      </c>
    </row>
    <row r="7" spans="1:2" ht="77.25" x14ac:dyDescent="0.25">
      <c r="A7" s="11"/>
      <c r="B7" s="13" t="s">
        <v>830</v>
      </c>
    </row>
    <row r="8" spans="1:2" ht="51.75" x14ac:dyDescent="0.25">
      <c r="A8" s="11"/>
      <c r="B8" s="13" t="s">
        <v>83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36</v>
      </c>
      <c r="B1" s="1" t="s">
        <v>1</v>
      </c>
    </row>
    <row r="2" spans="1:2" x14ac:dyDescent="0.25">
      <c r="A2" s="7"/>
      <c r="B2" s="1" t="s">
        <v>2</v>
      </c>
    </row>
    <row r="3" spans="1:2" x14ac:dyDescent="0.25">
      <c r="A3" s="11" t="s">
        <v>336</v>
      </c>
      <c r="B3" s="4" t="s">
        <v>4</v>
      </c>
    </row>
    <row r="4" spans="1:2" x14ac:dyDescent="0.25">
      <c r="A4" s="11"/>
      <c r="B4" s="12" t="s">
        <v>832</v>
      </c>
    </row>
    <row r="5" spans="1:2" x14ac:dyDescent="0.25">
      <c r="A5" s="11"/>
      <c r="B5" s="4"/>
    </row>
    <row r="6" spans="1:2" ht="141" x14ac:dyDescent="0.25">
      <c r="A6" s="11"/>
      <c r="B6" s="13" t="s">
        <v>833</v>
      </c>
    </row>
    <row r="7" spans="1:2" ht="166.5" x14ac:dyDescent="0.25">
      <c r="A7" s="11"/>
      <c r="B7" s="13" t="s">
        <v>834</v>
      </c>
    </row>
    <row r="8" spans="1:2" ht="192" x14ac:dyDescent="0.25">
      <c r="A8" s="11"/>
      <c r="B8" s="13" t="s">
        <v>835</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836</v>
      </c>
      <c r="B1" s="1" t="s">
        <v>1</v>
      </c>
    </row>
    <row r="2" spans="1:2" x14ac:dyDescent="0.25">
      <c r="A2" s="7"/>
      <c r="B2" s="1" t="s">
        <v>2</v>
      </c>
    </row>
    <row r="3" spans="1:2" x14ac:dyDescent="0.25">
      <c r="A3" s="11" t="s">
        <v>836</v>
      </c>
      <c r="B3" s="4" t="s">
        <v>4</v>
      </c>
    </row>
    <row r="4" spans="1:2" x14ac:dyDescent="0.25">
      <c r="A4" s="11"/>
      <c r="B4" s="12" t="s">
        <v>837</v>
      </c>
    </row>
    <row r="5" spans="1:2" x14ac:dyDescent="0.25">
      <c r="A5" s="11"/>
      <c r="B5" s="4"/>
    </row>
    <row r="6" spans="1:2" ht="26.25" x14ac:dyDescent="0.25">
      <c r="A6" s="11"/>
      <c r="B6" s="13" t="s">
        <v>838</v>
      </c>
    </row>
    <row r="7" spans="1:2" ht="230.25" x14ac:dyDescent="0.25">
      <c r="A7" s="11"/>
      <c r="B7" s="13" t="s">
        <v>839</v>
      </c>
    </row>
    <row r="8" spans="1:2" ht="153.75" x14ac:dyDescent="0.25">
      <c r="A8" s="11"/>
      <c r="B8" s="13" t="s">
        <v>840</v>
      </c>
    </row>
    <row r="9" spans="1:2" ht="243" x14ac:dyDescent="0.25">
      <c r="A9" s="11"/>
      <c r="B9" s="13" t="s">
        <v>841</v>
      </c>
    </row>
    <row r="10" spans="1:2" ht="166.5" x14ac:dyDescent="0.25">
      <c r="A10" s="11"/>
      <c r="B10" s="13" t="s">
        <v>842</v>
      </c>
    </row>
    <row r="11" spans="1:2" ht="166.5" x14ac:dyDescent="0.25">
      <c r="A11" s="11"/>
      <c r="B11" s="13" t="s">
        <v>843</v>
      </c>
    </row>
    <row r="12" spans="1:2" ht="153.75" x14ac:dyDescent="0.25">
      <c r="A12" s="11"/>
      <c r="B12" s="13" t="s">
        <v>844</v>
      </c>
    </row>
    <row r="13" spans="1:2" x14ac:dyDescent="0.25">
      <c r="A13" s="11"/>
      <c r="B13" s="14"/>
    </row>
    <row r="14" spans="1:2" ht="217.5" x14ac:dyDescent="0.25">
      <c r="A14" s="11"/>
      <c r="B14" s="13" t="s">
        <v>845</v>
      </c>
    </row>
    <row r="15" spans="1:2" ht="281.25" x14ac:dyDescent="0.25">
      <c r="A15" s="11"/>
      <c r="B15" s="13" t="s">
        <v>846</v>
      </c>
    </row>
    <row r="16" spans="1:2" ht="115.5" x14ac:dyDescent="0.25">
      <c r="A16" s="11"/>
      <c r="B16" s="13" t="s">
        <v>847</v>
      </c>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ht="60" x14ac:dyDescent="0.25">
      <c r="A4" s="2" t="s">
        <v>27</v>
      </c>
      <c r="B4" s="8">
        <v>1938708</v>
      </c>
      <c r="C4" s="8">
        <v>1964452</v>
      </c>
    </row>
    <row r="5" spans="1:3" ht="45" x14ac:dyDescent="0.25">
      <c r="A5" s="2" t="s">
        <v>28</v>
      </c>
      <c r="B5" s="6">
        <v>34484</v>
      </c>
      <c r="C5" s="6">
        <v>41211</v>
      </c>
    </row>
    <row r="6" spans="1:3" x14ac:dyDescent="0.25">
      <c r="A6" s="2" t="s">
        <v>29</v>
      </c>
      <c r="B6" s="6">
        <v>4802</v>
      </c>
      <c r="C6" s="6">
        <v>6548</v>
      </c>
    </row>
    <row r="7" spans="1:3" x14ac:dyDescent="0.25">
      <c r="A7" s="2" t="s">
        <v>30</v>
      </c>
      <c r="B7" s="6">
        <v>47251</v>
      </c>
      <c r="C7" s="6">
        <v>52619</v>
      </c>
    </row>
    <row r="8" spans="1:3" x14ac:dyDescent="0.25">
      <c r="A8" s="2" t="s">
        <v>31</v>
      </c>
      <c r="B8" s="6">
        <v>721033</v>
      </c>
      <c r="C8" s="6">
        <v>752437</v>
      </c>
    </row>
    <row r="9" spans="1:3" x14ac:dyDescent="0.25">
      <c r="A9" s="2" t="s">
        <v>32</v>
      </c>
      <c r="B9" s="6">
        <v>2746278</v>
      </c>
      <c r="C9" s="6">
        <v>2817267</v>
      </c>
    </row>
    <row r="10" spans="1:3" x14ac:dyDescent="0.25">
      <c r="A10" s="2" t="s">
        <v>33</v>
      </c>
      <c r="B10" s="6">
        <v>228235</v>
      </c>
      <c r="C10" s="6">
        <v>296855</v>
      </c>
    </row>
    <row r="11" spans="1:3" x14ac:dyDescent="0.25">
      <c r="A11" s="2" t="s">
        <v>34</v>
      </c>
      <c r="B11" s="6">
        <v>37837</v>
      </c>
      <c r="C11" s="6">
        <v>37567</v>
      </c>
    </row>
    <row r="12" spans="1:3" x14ac:dyDescent="0.25">
      <c r="A12" s="2" t="s">
        <v>35</v>
      </c>
      <c r="B12" s="6">
        <v>43240</v>
      </c>
      <c r="C12" s="6">
        <v>44678</v>
      </c>
    </row>
    <row r="13" spans="1:3" x14ac:dyDescent="0.25">
      <c r="A13" s="2" t="s">
        <v>36</v>
      </c>
      <c r="B13" s="6">
        <v>7731</v>
      </c>
      <c r="C13" s="6">
        <v>10004</v>
      </c>
    </row>
    <row r="14" spans="1:3" x14ac:dyDescent="0.25">
      <c r="A14" s="2" t="s">
        <v>37</v>
      </c>
      <c r="B14" s="6">
        <v>285276</v>
      </c>
      <c r="C14" s="6">
        <v>271351</v>
      </c>
    </row>
    <row r="15" spans="1:3" x14ac:dyDescent="0.25">
      <c r="A15" s="2" t="s">
        <v>38</v>
      </c>
      <c r="B15" s="6">
        <v>2800</v>
      </c>
      <c r="C15" s="6">
        <v>2800</v>
      </c>
    </row>
    <row r="16" spans="1:3" x14ac:dyDescent="0.25">
      <c r="A16" s="2" t="s">
        <v>39</v>
      </c>
      <c r="B16" s="6">
        <v>75943</v>
      </c>
      <c r="C16" s="6">
        <v>50407</v>
      </c>
    </row>
    <row r="17" spans="1:3" x14ac:dyDescent="0.25">
      <c r="A17" s="2" t="s">
        <v>40</v>
      </c>
      <c r="B17" s="6">
        <v>1987</v>
      </c>
      <c r="C17" s="6">
        <v>2186</v>
      </c>
    </row>
    <row r="18" spans="1:3" x14ac:dyDescent="0.25">
      <c r="A18" s="2" t="s">
        <v>41</v>
      </c>
      <c r="B18" s="6">
        <v>50000</v>
      </c>
      <c r="C18" s="4" t="s">
        <v>4</v>
      </c>
    </row>
    <row r="19" spans="1:3" x14ac:dyDescent="0.25">
      <c r="A19" s="2" t="s">
        <v>42</v>
      </c>
      <c r="B19" s="6">
        <v>92988</v>
      </c>
      <c r="C19" s="4" t="s">
        <v>4</v>
      </c>
    </row>
    <row r="20" spans="1:3" x14ac:dyDescent="0.25">
      <c r="A20" s="2" t="s">
        <v>43</v>
      </c>
      <c r="B20" s="6">
        <v>35754</v>
      </c>
      <c r="C20" s="6">
        <v>33118</v>
      </c>
    </row>
    <row r="21" spans="1:3" x14ac:dyDescent="0.25">
      <c r="A21" s="2" t="s">
        <v>44</v>
      </c>
      <c r="B21" s="6">
        <v>7105367</v>
      </c>
      <c r="C21" s="6">
        <v>6968855</v>
      </c>
    </row>
    <row r="22" spans="1:3" x14ac:dyDescent="0.25">
      <c r="A22" s="2" t="s">
        <v>45</v>
      </c>
      <c r="B22" s="6">
        <v>10713436</v>
      </c>
      <c r="C22" s="6">
        <v>10535088</v>
      </c>
    </row>
    <row r="23" spans="1:3" x14ac:dyDescent="0.25">
      <c r="A23" s="3" t="s">
        <v>46</v>
      </c>
      <c r="B23" s="4" t="s">
        <v>4</v>
      </c>
      <c r="C23" s="4" t="s">
        <v>4</v>
      </c>
    </row>
    <row r="24" spans="1:3" x14ac:dyDescent="0.25">
      <c r="A24" s="2" t="s">
        <v>47</v>
      </c>
      <c r="B24" s="6">
        <v>1308141</v>
      </c>
      <c r="C24" s="6">
        <v>1383757</v>
      </c>
    </row>
    <row r="25" spans="1:3" x14ac:dyDescent="0.25">
      <c r="A25" s="2" t="s">
        <v>48</v>
      </c>
      <c r="B25" s="6">
        <v>409407</v>
      </c>
      <c r="C25" s="6">
        <v>418689</v>
      </c>
    </row>
    <row r="26" spans="1:3" x14ac:dyDescent="0.25">
      <c r="A26" s="2" t="s">
        <v>49</v>
      </c>
      <c r="B26" s="6">
        <v>40113</v>
      </c>
      <c r="C26" s="6">
        <v>40338</v>
      </c>
    </row>
    <row r="27" spans="1:3" ht="30" x14ac:dyDescent="0.25">
      <c r="A27" s="2" t="s">
        <v>50</v>
      </c>
      <c r="B27" s="6">
        <v>1757661</v>
      </c>
      <c r="C27" s="6">
        <v>1842784</v>
      </c>
    </row>
    <row r="28" spans="1:3" ht="30" x14ac:dyDescent="0.25">
      <c r="A28" s="2" t="s">
        <v>51</v>
      </c>
      <c r="B28" s="6">
        <v>356095</v>
      </c>
      <c r="C28" s="6">
        <v>242650</v>
      </c>
    </row>
    <row r="29" spans="1:3" x14ac:dyDescent="0.25">
      <c r="A29" s="2" t="s">
        <v>52</v>
      </c>
      <c r="B29" s="6">
        <v>166784</v>
      </c>
      <c r="C29" s="6">
        <v>11711</v>
      </c>
    </row>
    <row r="30" spans="1:3" x14ac:dyDescent="0.25">
      <c r="A30" s="2" t="s">
        <v>53</v>
      </c>
      <c r="B30" s="6">
        <v>5718</v>
      </c>
      <c r="C30" s="6">
        <v>6989</v>
      </c>
    </row>
    <row r="31" spans="1:3" ht="30" x14ac:dyDescent="0.25">
      <c r="A31" s="2" t="s">
        <v>54</v>
      </c>
      <c r="B31" s="4" t="s">
        <v>4</v>
      </c>
      <c r="C31" s="6">
        <v>6622</v>
      </c>
    </row>
    <row r="32" spans="1:3" x14ac:dyDescent="0.25">
      <c r="A32" s="2" t="s">
        <v>55</v>
      </c>
      <c r="B32" s="6">
        <v>3551</v>
      </c>
      <c r="C32" s="6">
        <v>5217</v>
      </c>
    </row>
    <row r="33" spans="1:3" x14ac:dyDescent="0.25">
      <c r="A33" s="2" t="s">
        <v>56</v>
      </c>
      <c r="B33" s="6">
        <v>7105367</v>
      </c>
      <c r="C33" s="6">
        <v>6968855</v>
      </c>
    </row>
    <row r="34" spans="1:3" x14ac:dyDescent="0.25">
      <c r="A34" s="2" t="s">
        <v>57</v>
      </c>
      <c r="B34" s="6">
        <v>9395176</v>
      </c>
      <c r="C34" s="6">
        <v>9084828</v>
      </c>
    </row>
    <row r="35" spans="1:3" x14ac:dyDescent="0.25">
      <c r="A35" s="3" t="s">
        <v>58</v>
      </c>
      <c r="B35" s="4" t="s">
        <v>4</v>
      </c>
      <c r="C35" s="4" t="s">
        <v>4</v>
      </c>
    </row>
    <row r="36" spans="1:3" ht="45" x14ac:dyDescent="0.25">
      <c r="A36" s="2" t="s">
        <v>59</v>
      </c>
      <c r="B36" s="6">
        <v>2500</v>
      </c>
      <c r="C36" s="6">
        <v>2500</v>
      </c>
    </row>
    <row r="37" spans="1:3" x14ac:dyDescent="0.25">
      <c r="A37" s="2" t="s">
        <v>60</v>
      </c>
      <c r="B37" s="6">
        <v>1366636</v>
      </c>
      <c r="C37" s="6">
        <v>1366636</v>
      </c>
    </row>
    <row r="38" spans="1:3" ht="30" x14ac:dyDescent="0.25">
      <c r="A38" s="2" t="s">
        <v>61</v>
      </c>
      <c r="B38" s="6">
        <v>46057</v>
      </c>
      <c r="C38" s="6">
        <v>96710</v>
      </c>
    </row>
    <row r="39" spans="1:3" x14ac:dyDescent="0.25">
      <c r="A39" s="2" t="s">
        <v>62</v>
      </c>
      <c r="B39" s="6">
        <v>-96933</v>
      </c>
      <c r="C39" s="6">
        <v>-15586</v>
      </c>
    </row>
    <row r="40" spans="1:3" x14ac:dyDescent="0.25">
      <c r="A40" s="2" t="s">
        <v>63</v>
      </c>
      <c r="B40" s="6">
        <v>1318260</v>
      </c>
      <c r="C40" s="6">
        <v>1450260</v>
      </c>
    </row>
    <row r="41" spans="1:3" ht="30" x14ac:dyDescent="0.25">
      <c r="A41" s="2" t="s">
        <v>64</v>
      </c>
      <c r="B41" s="8">
        <v>10713436</v>
      </c>
      <c r="C41" s="8">
        <v>10535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0.140625" bestFit="1" customWidth="1"/>
    <col min="2" max="3" width="36.5703125" bestFit="1" customWidth="1"/>
    <col min="4" max="4" width="7.140625" customWidth="1"/>
    <col min="5" max="5" width="21.85546875" customWidth="1"/>
    <col min="6" max="6" width="5.28515625" customWidth="1"/>
    <col min="7" max="7" width="24.140625" customWidth="1"/>
    <col min="8" max="8" width="7.140625" customWidth="1"/>
    <col min="9" max="9" width="21.85546875" customWidth="1"/>
    <col min="10" max="10" width="5.28515625" customWidth="1"/>
    <col min="11" max="11" width="24.140625" customWidth="1"/>
    <col min="12" max="12" width="7.140625" customWidth="1"/>
    <col min="13" max="13" width="21.85546875" customWidth="1"/>
    <col min="14" max="14" width="5.28515625"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48</v>
      </c>
      <c r="B3" s="10" t="s">
        <v>4</v>
      </c>
      <c r="C3" s="10"/>
      <c r="D3" s="10"/>
      <c r="E3" s="10"/>
      <c r="F3" s="10"/>
      <c r="G3" s="10"/>
      <c r="H3" s="10"/>
      <c r="I3" s="10"/>
      <c r="J3" s="10"/>
      <c r="K3" s="10"/>
      <c r="L3" s="10"/>
      <c r="M3" s="10"/>
      <c r="N3" s="10"/>
    </row>
    <row r="4" spans="1:14" x14ac:dyDescent="0.25">
      <c r="A4" s="11"/>
      <c r="B4" s="19" t="s">
        <v>849</v>
      </c>
      <c r="C4" s="19"/>
      <c r="D4" s="19"/>
      <c r="E4" s="19"/>
      <c r="F4" s="19"/>
      <c r="G4" s="19"/>
      <c r="H4" s="19"/>
      <c r="I4" s="19"/>
      <c r="J4" s="19"/>
      <c r="K4" s="19"/>
      <c r="L4" s="19"/>
      <c r="M4" s="19"/>
      <c r="N4" s="19"/>
    </row>
    <row r="5" spans="1:14" x14ac:dyDescent="0.25">
      <c r="A5" s="11"/>
      <c r="B5" s="10"/>
      <c r="C5" s="10"/>
      <c r="D5" s="10"/>
      <c r="E5" s="10"/>
      <c r="F5" s="10"/>
      <c r="G5" s="10"/>
      <c r="H5" s="10"/>
      <c r="I5" s="10"/>
      <c r="J5" s="10"/>
      <c r="K5" s="10"/>
      <c r="L5" s="10"/>
      <c r="M5" s="10"/>
      <c r="N5" s="10"/>
    </row>
    <row r="6" spans="1:14" ht="38.25" customHeight="1" x14ac:dyDescent="0.25">
      <c r="A6" s="11"/>
      <c r="B6" s="20" t="s">
        <v>850</v>
      </c>
      <c r="C6" s="20"/>
      <c r="D6" s="20"/>
      <c r="E6" s="20"/>
      <c r="F6" s="20"/>
      <c r="G6" s="20"/>
      <c r="H6" s="20"/>
      <c r="I6" s="20"/>
      <c r="J6" s="20"/>
      <c r="K6" s="20"/>
      <c r="L6" s="20"/>
      <c r="M6" s="20"/>
      <c r="N6" s="20"/>
    </row>
    <row r="7" spans="1:14" x14ac:dyDescent="0.25">
      <c r="A7" s="11"/>
      <c r="B7" s="20" t="s">
        <v>851</v>
      </c>
      <c r="C7" s="20"/>
      <c r="D7" s="20"/>
      <c r="E7" s="20"/>
      <c r="F7" s="20"/>
      <c r="G7" s="20"/>
      <c r="H7" s="20"/>
      <c r="I7" s="20"/>
      <c r="J7" s="20"/>
      <c r="K7" s="20"/>
      <c r="L7" s="20"/>
      <c r="M7" s="20"/>
      <c r="N7" s="20"/>
    </row>
    <row r="8" spans="1:14" x14ac:dyDescent="0.25">
      <c r="A8" s="11"/>
      <c r="B8" s="23"/>
      <c r="C8" s="23"/>
      <c r="D8" s="23"/>
      <c r="E8" s="23"/>
      <c r="F8" s="23"/>
      <c r="G8" s="23"/>
      <c r="H8" s="23"/>
      <c r="I8" s="23"/>
      <c r="J8" s="23"/>
      <c r="K8" s="23"/>
      <c r="L8" s="23"/>
      <c r="M8" s="23"/>
      <c r="N8" s="23"/>
    </row>
    <row r="9" spans="1:14" x14ac:dyDescent="0.25">
      <c r="A9" s="11"/>
      <c r="B9" s="4"/>
      <c r="C9" s="4"/>
      <c r="D9" s="4"/>
      <c r="E9" s="4"/>
      <c r="F9" s="4"/>
      <c r="G9" s="4"/>
      <c r="H9" s="4"/>
      <c r="I9" s="4"/>
      <c r="J9" s="4"/>
      <c r="K9" s="4"/>
      <c r="L9" s="4"/>
      <c r="M9" s="4"/>
      <c r="N9" s="4"/>
    </row>
    <row r="10" spans="1:14" x14ac:dyDescent="0.25">
      <c r="A10" s="11"/>
      <c r="B10" s="58"/>
      <c r="C10" s="58" t="s">
        <v>244</v>
      </c>
      <c r="D10" s="69" t="s">
        <v>852</v>
      </c>
      <c r="E10" s="69"/>
      <c r="F10" s="58"/>
      <c r="G10" s="58"/>
      <c r="H10" s="69" t="s">
        <v>853</v>
      </c>
      <c r="I10" s="69"/>
      <c r="J10" s="58"/>
      <c r="K10" s="58"/>
      <c r="L10" s="69" t="s">
        <v>124</v>
      </c>
      <c r="M10" s="69"/>
      <c r="N10" s="58"/>
    </row>
    <row r="11" spans="1:14" ht="15.75" thickBot="1" x14ac:dyDescent="0.3">
      <c r="A11" s="11"/>
      <c r="B11" s="58"/>
      <c r="C11" s="58"/>
      <c r="D11" s="49"/>
      <c r="E11" s="49"/>
      <c r="F11" s="58"/>
      <c r="G11" s="58"/>
      <c r="H11" s="49" t="s">
        <v>854</v>
      </c>
      <c r="I11" s="49"/>
      <c r="J11" s="58"/>
      <c r="K11" s="58"/>
      <c r="L11" s="49"/>
      <c r="M11" s="49"/>
      <c r="N11" s="58"/>
    </row>
    <row r="12" spans="1:14" ht="15.75" thickBot="1" x14ac:dyDescent="0.3">
      <c r="A12" s="11"/>
      <c r="B12" s="89" t="s">
        <v>855</v>
      </c>
      <c r="C12" s="31" t="s">
        <v>244</v>
      </c>
      <c r="D12" s="30"/>
      <c r="E12" s="30"/>
      <c r="F12" s="30"/>
      <c r="G12" s="31"/>
      <c r="H12" s="30"/>
      <c r="I12" s="30"/>
      <c r="J12" s="30"/>
      <c r="K12" s="31"/>
      <c r="L12" s="30"/>
      <c r="M12" s="30"/>
      <c r="N12" s="30"/>
    </row>
    <row r="13" spans="1:14" x14ac:dyDescent="0.25">
      <c r="A13" s="11"/>
      <c r="B13" s="32" t="s">
        <v>856</v>
      </c>
      <c r="C13" s="16" t="s">
        <v>244</v>
      </c>
      <c r="D13" s="13" t="s">
        <v>242</v>
      </c>
      <c r="E13" s="41">
        <v>8889</v>
      </c>
      <c r="F13" s="15" t="s">
        <v>244</v>
      </c>
      <c r="G13" s="16"/>
      <c r="H13" s="13" t="s">
        <v>242</v>
      </c>
      <c r="I13" s="41">
        <v>19649</v>
      </c>
      <c r="J13" s="15" t="s">
        <v>244</v>
      </c>
      <c r="K13" s="16"/>
      <c r="L13" s="13" t="s">
        <v>242</v>
      </c>
      <c r="M13" s="41">
        <v>28538</v>
      </c>
      <c r="N13" s="15" t="s">
        <v>244</v>
      </c>
    </row>
    <row r="14" spans="1:14" x14ac:dyDescent="0.25">
      <c r="A14" s="11"/>
      <c r="B14" s="47" t="s">
        <v>857</v>
      </c>
      <c r="C14" s="31" t="s">
        <v>244</v>
      </c>
      <c r="D14" s="34"/>
      <c r="E14" s="35" t="s">
        <v>858</v>
      </c>
      <c r="F14" s="37" t="s">
        <v>268</v>
      </c>
      <c r="G14" s="31"/>
      <c r="H14" s="34"/>
      <c r="I14" s="38">
        <v>2952</v>
      </c>
      <c r="J14" s="37" t="s">
        <v>244</v>
      </c>
      <c r="K14" s="31"/>
      <c r="L14" s="34"/>
      <c r="M14" s="35" t="s">
        <v>859</v>
      </c>
      <c r="N14" s="37" t="s">
        <v>268</v>
      </c>
    </row>
    <row r="15" spans="1:14" ht="25.5" x14ac:dyDescent="0.25">
      <c r="A15" s="11"/>
      <c r="B15" s="32" t="s">
        <v>860</v>
      </c>
      <c r="C15" s="16" t="s">
        <v>244</v>
      </c>
      <c r="D15" s="13"/>
      <c r="E15" s="41">
        <v>29067</v>
      </c>
      <c r="F15" s="15" t="s">
        <v>244</v>
      </c>
      <c r="G15" s="16"/>
      <c r="H15" s="13"/>
      <c r="I15" s="41">
        <v>11997</v>
      </c>
      <c r="J15" s="15" t="s">
        <v>244</v>
      </c>
      <c r="K15" s="16"/>
      <c r="L15" s="13"/>
      <c r="M15" s="41">
        <v>41064</v>
      </c>
      <c r="N15" s="15" t="s">
        <v>244</v>
      </c>
    </row>
    <row r="16" spans="1:14" x14ac:dyDescent="0.25">
      <c r="A16" s="11"/>
      <c r="B16" s="47" t="s">
        <v>861</v>
      </c>
      <c r="C16" s="31" t="s">
        <v>244</v>
      </c>
      <c r="D16" s="34"/>
      <c r="E16" s="35" t="s">
        <v>862</v>
      </c>
      <c r="F16" s="37" t="s">
        <v>268</v>
      </c>
      <c r="G16" s="31"/>
      <c r="H16" s="34"/>
      <c r="I16" s="35">
        <v>156</v>
      </c>
      <c r="J16" s="37" t="s">
        <v>244</v>
      </c>
      <c r="K16" s="31"/>
      <c r="L16" s="34"/>
      <c r="M16" s="35" t="s">
        <v>765</v>
      </c>
      <c r="N16" s="37" t="s">
        <v>268</v>
      </c>
    </row>
    <row r="17" spans="1:14" x14ac:dyDescent="0.25">
      <c r="A17" s="11"/>
      <c r="B17" s="32" t="s">
        <v>103</v>
      </c>
      <c r="C17" s="16" t="s">
        <v>244</v>
      </c>
      <c r="D17" s="13"/>
      <c r="E17" s="40" t="s">
        <v>863</v>
      </c>
      <c r="F17" s="15" t="s">
        <v>268</v>
      </c>
      <c r="G17" s="16"/>
      <c r="H17" s="13"/>
      <c r="I17" s="41">
        <v>3060</v>
      </c>
      <c r="J17" s="15" t="s">
        <v>244</v>
      </c>
      <c r="K17" s="16"/>
      <c r="L17" s="13"/>
      <c r="M17" s="40" t="s">
        <v>864</v>
      </c>
      <c r="N17" s="15" t="s">
        <v>268</v>
      </c>
    </row>
    <row r="18" spans="1:14" x14ac:dyDescent="0.25">
      <c r="A18" s="11"/>
      <c r="B18" s="4"/>
      <c r="C18" s="10"/>
      <c r="D18" s="10"/>
      <c r="E18" s="10"/>
      <c r="F18" s="10"/>
      <c r="G18" s="10"/>
      <c r="H18" s="10"/>
      <c r="I18" s="10"/>
      <c r="J18" s="10"/>
      <c r="K18" s="10"/>
      <c r="L18" s="10"/>
      <c r="M18" s="10"/>
      <c r="N18" s="10"/>
    </row>
    <row r="19" spans="1:14" ht="15.75" thickBot="1" x14ac:dyDescent="0.3">
      <c r="A19" s="11"/>
      <c r="B19" s="84" t="s">
        <v>865</v>
      </c>
      <c r="C19" s="16" t="s">
        <v>244</v>
      </c>
      <c r="D19" s="58"/>
      <c r="E19" s="58"/>
      <c r="F19" s="16"/>
      <c r="G19" s="16"/>
      <c r="H19" s="58"/>
      <c r="I19" s="58"/>
      <c r="J19" s="16"/>
      <c r="K19" s="16"/>
      <c r="L19" s="58"/>
      <c r="M19" s="58"/>
      <c r="N19" s="16"/>
    </row>
    <row r="20" spans="1:14" x14ac:dyDescent="0.25">
      <c r="A20" s="11"/>
      <c r="B20" s="47" t="s">
        <v>856</v>
      </c>
      <c r="C20" s="31" t="s">
        <v>244</v>
      </c>
      <c r="D20" s="34" t="s">
        <v>242</v>
      </c>
      <c r="E20" s="35" t="s">
        <v>866</v>
      </c>
      <c r="F20" s="37" t="s">
        <v>244</v>
      </c>
      <c r="G20" s="31"/>
      <c r="H20" s="34" t="s">
        <v>242</v>
      </c>
      <c r="I20" s="35" t="s">
        <v>867</v>
      </c>
      <c r="J20" s="37" t="s">
        <v>244</v>
      </c>
      <c r="K20" s="31"/>
      <c r="L20" s="34" t="s">
        <v>242</v>
      </c>
      <c r="M20" s="35" t="s">
        <v>868</v>
      </c>
      <c r="N20" s="37" t="s">
        <v>244</v>
      </c>
    </row>
    <row r="21" spans="1:14" x14ac:dyDescent="0.25">
      <c r="A21" s="11"/>
      <c r="B21" s="32" t="s">
        <v>857</v>
      </c>
      <c r="C21" s="16" t="s">
        <v>244</v>
      </c>
      <c r="D21" s="13"/>
      <c r="E21" s="41">
        <v>10669</v>
      </c>
      <c r="F21" s="15" t="s">
        <v>244</v>
      </c>
      <c r="G21" s="16"/>
      <c r="H21" s="13"/>
      <c r="I21" s="40" t="s">
        <v>869</v>
      </c>
      <c r="J21" s="15" t="s">
        <v>268</v>
      </c>
      <c r="K21" s="16"/>
      <c r="L21" s="13"/>
      <c r="M21" s="41">
        <v>7288</v>
      </c>
      <c r="N21" s="15" t="s">
        <v>244</v>
      </c>
    </row>
    <row r="22" spans="1:14" ht="25.5" x14ac:dyDescent="0.25">
      <c r="A22" s="11"/>
      <c r="B22" s="47" t="s">
        <v>860</v>
      </c>
      <c r="C22" s="31" t="s">
        <v>244</v>
      </c>
      <c r="D22" s="34"/>
      <c r="E22" s="35" t="s">
        <v>870</v>
      </c>
      <c r="F22" s="37" t="s">
        <v>268</v>
      </c>
      <c r="G22" s="31"/>
      <c r="H22" s="34"/>
      <c r="I22" s="38">
        <v>6409</v>
      </c>
      <c r="J22" s="37" t="s">
        <v>244</v>
      </c>
      <c r="K22" s="31"/>
      <c r="L22" s="34"/>
      <c r="M22" s="35" t="s">
        <v>871</v>
      </c>
      <c r="N22" s="37" t="s">
        <v>268</v>
      </c>
    </row>
    <row r="23" spans="1:14" x14ac:dyDescent="0.25">
      <c r="A23" s="11"/>
      <c r="B23" s="32" t="s">
        <v>872</v>
      </c>
      <c r="C23" s="16" t="s">
        <v>244</v>
      </c>
      <c r="D23" s="13"/>
      <c r="E23" s="41">
        <v>5556</v>
      </c>
      <c r="F23" s="15" t="s">
        <v>244</v>
      </c>
      <c r="G23" s="16"/>
      <c r="H23" s="13"/>
      <c r="I23" s="41">
        <v>4890</v>
      </c>
      <c r="J23" s="15" t="s">
        <v>244</v>
      </c>
      <c r="K23" s="16"/>
      <c r="L23" s="13"/>
      <c r="M23" s="41">
        <v>10446</v>
      </c>
      <c r="N23" s="15" t="s">
        <v>244</v>
      </c>
    </row>
    <row r="24" spans="1:14" x14ac:dyDescent="0.25">
      <c r="A24" s="11"/>
      <c r="B24" s="47" t="s">
        <v>873</v>
      </c>
      <c r="C24" s="31" t="s">
        <v>244</v>
      </c>
      <c r="D24" s="34"/>
      <c r="E24" s="38">
        <v>15455</v>
      </c>
      <c r="F24" s="37" t="s">
        <v>244</v>
      </c>
      <c r="G24" s="31"/>
      <c r="H24" s="34"/>
      <c r="I24" s="38">
        <v>7773</v>
      </c>
      <c r="J24" s="37" t="s">
        <v>244</v>
      </c>
      <c r="K24" s="31"/>
      <c r="L24" s="34"/>
      <c r="M24" s="38">
        <v>23228</v>
      </c>
      <c r="N24" s="37" t="s">
        <v>244</v>
      </c>
    </row>
    <row r="25" spans="1:14" x14ac:dyDescent="0.25">
      <c r="A25" s="11"/>
      <c r="B25" s="21"/>
      <c r="C25" s="21"/>
      <c r="D25" s="21"/>
      <c r="E25" s="21"/>
      <c r="F25" s="21"/>
      <c r="G25" s="21"/>
      <c r="H25" s="21"/>
      <c r="I25" s="21"/>
      <c r="J25" s="21"/>
      <c r="K25" s="21"/>
      <c r="L25" s="21"/>
      <c r="M25" s="21"/>
      <c r="N25" s="21"/>
    </row>
    <row r="26" spans="1:14" x14ac:dyDescent="0.25">
      <c r="A26" s="11"/>
      <c r="B26" s="4"/>
      <c r="C26" s="4"/>
      <c r="D26" s="4"/>
      <c r="E26" s="4"/>
      <c r="F26" s="4"/>
      <c r="G26" s="4"/>
      <c r="H26" s="4"/>
      <c r="I26" s="4"/>
      <c r="J26" s="4"/>
      <c r="K26" s="4"/>
      <c r="L26" s="4"/>
      <c r="M26" s="4"/>
      <c r="N26" s="4"/>
    </row>
    <row r="27" spans="1:14" x14ac:dyDescent="0.25">
      <c r="A27" s="11"/>
      <c r="B27" s="58"/>
      <c r="C27" s="58"/>
      <c r="D27" s="69" t="s">
        <v>852</v>
      </c>
      <c r="E27" s="69"/>
      <c r="F27" s="58"/>
      <c r="G27" s="58"/>
      <c r="H27" s="69" t="s">
        <v>853</v>
      </c>
      <c r="I27" s="69"/>
      <c r="J27" s="58"/>
      <c r="K27" s="58"/>
      <c r="L27" s="69" t="s">
        <v>124</v>
      </c>
      <c r="M27" s="69"/>
      <c r="N27" s="58"/>
    </row>
    <row r="28" spans="1:14" ht="15.75" thickBot="1" x14ac:dyDescent="0.3">
      <c r="A28" s="11"/>
      <c r="B28" s="58"/>
      <c r="C28" s="58"/>
      <c r="D28" s="49"/>
      <c r="E28" s="49"/>
      <c r="F28" s="58"/>
      <c r="G28" s="58"/>
      <c r="H28" s="49" t="s">
        <v>854</v>
      </c>
      <c r="I28" s="49"/>
      <c r="J28" s="58"/>
      <c r="K28" s="58"/>
      <c r="L28" s="49"/>
      <c r="M28" s="49"/>
      <c r="N28" s="58"/>
    </row>
    <row r="29" spans="1:14" ht="15.75" thickBot="1" x14ac:dyDescent="0.3">
      <c r="A29" s="11"/>
      <c r="B29" s="89" t="s">
        <v>874</v>
      </c>
      <c r="C29" s="31"/>
      <c r="D29" s="30"/>
      <c r="E29" s="30"/>
      <c r="F29" s="30"/>
      <c r="G29" s="31"/>
      <c r="H29" s="30"/>
      <c r="I29" s="30"/>
      <c r="J29" s="30"/>
      <c r="K29" s="31"/>
      <c r="L29" s="30"/>
      <c r="M29" s="30"/>
      <c r="N29" s="30"/>
    </row>
    <row r="30" spans="1:14" x14ac:dyDescent="0.25">
      <c r="A30" s="11"/>
      <c r="B30" s="32" t="s">
        <v>856</v>
      </c>
      <c r="C30" s="16"/>
      <c r="D30" s="13" t="s">
        <v>242</v>
      </c>
      <c r="E30" s="40" t="s">
        <v>875</v>
      </c>
      <c r="F30" s="15" t="s">
        <v>268</v>
      </c>
      <c r="G30" s="16"/>
      <c r="H30" s="13" t="s">
        <v>242</v>
      </c>
      <c r="I30" s="41">
        <v>54775</v>
      </c>
      <c r="J30" s="15" t="s">
        <v>244</v>
      </c>
      <c r="K30" s="16"/>
      <c r="L30" s="13" t="s">
        <v>242</v>
      </c>
      <c r="M30" s="41">
        <v>17642</v>
      </c>
      <c r="N30" s="15" t="s">
        <v>244</v>
      </c>
    </row>
    <row r="31" spans="1:14" x14ac:dyDescent="0.25">
      <c r="A31" s="11"/>
      <c r="B31" s="47" t="s">
        <v>876</v>
      </c>
      <c r="C31" s="31"/>
      <c r="D31" s="34"/>
      <c r="E31" s="38">
        <v>3685</v>
      </c>
      <c r="F31" s="37" t="s">
        <v>244</v>
      </c>
      <c r="G31" s="31"/>
      <c r="H31" s="34"/>
      <c r="I31" s="38">
        <v>3151</v>
      </c>
      <c r="J31" s="37" t="s">
        <v>244</v>
      </c>
      <c r="K31" s="31"/>
      <c r="L31" s="34"/>
      <c r="M31" s="38">
        <v>6836</v>
      </c>
      <c r="N31" s="37" t="s">
        <v>244</v>
      </c>
    </row>
    <row r="32" spans="1:14" ht="25.5" x14ac:dyDescent="0.25">
      <c r="A32" s="11"/>
      <c r="B32" s="32" t="s">
        <v>860</v>
      </c>
      <c r="C32" s="16"/>
      <c r="D32" s="13"/>
      <c r="E32" s="41">
        <v>23533</v>
      </c>
      <c r="F32" s="15" t="s">
        <v>244</v>
      </c>
      <c r="G32" s="16"/>
      <c r="H32" s="13"/>
      <c r="I32" s="41">
        <v>27825</v>
      </c>
      <c r="J32" s="15" t="s">
        <v>244</v>
      </c>
      <c r="K32" s="16"/>
      <c r="L32" s="13"/>
      <c r="M32" s="41">
        <v>51358</v>
      </c>
      <c r="N32" s="15" t="s">
        <v>244</v>
      </c>
    </row>
    <row r="33" spans="1:14" x14ac:dyDescent="0.25">
      <c r="A33" s="11"/>
      <c r="B33" s="47" t="s">
        <v>861</v>
      </c>
      <c r="C33" s="31"/>
      <c r="D33" s="34"/>
      <c r="E33" s="35" t="s">
        <v>877</v>
      </c>
      <c r="F33" s="37" t="s">
        <v>268</v>
      </c>
      <c r="G33" s="31"/>
      <c r="H33" s="34"/>
      <c r="I33" s="38">
        <v>5405</v>
      </c>
      <c r="J33" s="37" t="s">
        <v>244</v>
      </c>
      <c r="K33" s="31"/>
      <c r="L33" s="34"/>
      <c r="M33" s="35" t="s">
        <v>766</v>
      </c>
      <c r="N33" s="37" t="s">
        <v>268</v>
      </c>
    </row>
    <row r="34" spans="1:14" x14ac:dyDescent="0.25">
      <c r="A34" s="11"/>
      <c r="B34" s="32" t="s">
        <v>103</v>
      </c>
      <c r="C34" s="16"/>
      <c r="D34" s="13"/>
      <c r="E34" s="40" t="s">
        <v>878</v>
      </c>
      <c r="F34" s="15" t="s">
        <v>268</v>
      </c>
      <c r="G34" s="16"/>
      <c r="H34" s="13"/>
      <c r="I34" s="41">
        <v>11004</v>
      </c>
      <c r="J34" s="15" t="s">
        <v>244</v>
      </c>
      <c r="K34" s="16"/>
      <c r="L34" s="13"/>
      <c r="M34" s="40" t="s">
        <v>879</v>
      </c>
      <c r="N34" s="15" t="s">
        <v>268</v>
      </c>
    </row>
    <row r="35" spans="1:14" x14ac:dyDescent="0.25">
      <c r="A35" s="11"/>
      <c r="B35" s="4"/>
      <c r="C35" s="10"/>
      <c r="D35" s="10"/>
      <c r="E35" s="10"/>
      <c r="F35" s="10"/>
      <c r="G35" s="10"/>
      <c r="H35" s="10"/>
      <c r="I35" s="10"/>
      <c r="J35" s="10"/>
      <c r="K35" s="10"/>
      <c r="L35" s="10"/>
      <c r="M35" s="10"/>
      <c r="N35" s="10"/>
    </row>
    <row r="36" spans="1:14" ht="15.75" thickBot="1" x14ac:dyDescent="0.3">
      <c r="A36" s="11"/>
      <c r="B36" s="84" t="s">
        <v>880</v>
      </c>
      <c r="C36" s="16"/>
      <c r="D36" s="58"/>
      <c r="E36" s="58"/>
      <c r="F36" s="16"/>
      <c r="G36" s="16"/>
      <c r="H36" s="58"/>
      <c r="I36" s="58"/>
      <c r="J36" s="16"/>
      <c r="K36" s="16"/>
      <c r="L36" s="58"/>
      <c r="M36" s="58"/>
      <c r="N36" s="16"/>
    </row>
    <row r="37" spans="1:14" x14ac:dyDescent="0.25">
      <c r="A37" s="11"/>
      <c r="B37" s="47" t="s">
        <v>856</v>
      </c>
      <c r="C37" s="31"/>
      <c r="D37" s="34" t="s">
        <v>242</v>
      </c>
      <c r="E37" s="35" t="s">
        <v>881</v>
      </c>
      <c r="F37" s="37" t="s">
        <v>244</v>
      </c>
      <c r="G37" s="31"/>
      <c r="H37" s="34" t="s">
        <v>242</v>
      </c>
      <c r="I37" s="35" t="s">
        <v>882</v>
      </c>
      <c r="J37" s="37" t="s">
        <v>244</v>
      </c>
      <c r="K37" s="31"/>
      <c r="L37" s="34" t="s">
        <v>242</v>
      </c>
      <c r="M37" s="35" t="s">
        <v>883</v>
      </c>
      <c r="N37" s="37" t="s">
        <v>244</v>
      </c>
    </row>
    <row r="38" spans="1:14" x14ac:dyDescent="0.25">
      <c r="A38" s="11"/>
      <c r="B38" s="32" t="s">
        <v>876</v>
      </c>
      <c r="C38" s="16"/>
      <c r="D38" s="13"/>
      <c r="E38" s="41">
        <v>7449</v>
      </c>
      <c r="F38" s="15" t="s">
        <v>244</v>
      </c>
      <c r="G38" s="16"/>
      <c r="H38" s="13"/>
      <c r="I38" s="40">
        <v>353</v>
      </c>
      <c r="J38" s="15" t="s">
        <v>244</v>
      </c>
      <c r="K38" s="16"/>
      <c r="L38" s="13"/>
      <c r="M38" s="41">
        <v>7802</v>
      </c>
      <c r="N38" s="15" t="s">
        <v>244</v>
      </c>
    </row>
    <row r="39" spans="1:14" ht="25.5" x14ac:dyDescent="0.25">
      <c r="A39" s="11"/>
      <c r="B39" s="47" t="s">
        <v>860</v>
      </c>
      <c r="C39" s="31"/>
      <c r="D39" s="34"/>
      <c r="E39" s="35" t="s">
        <v>884</v>
      </c>
      <c r="F39" s="37" t="s">
        <v>268</v>
      </c>
      <c r="G39" s="31"/>
      <c r="H39" s="34"/>
      <c r="I39" s="38">
        <v>26119</v>
      </c>
      <c r="J39" s="37" t="s">
        <v>244</v>
      </c>
      <c r="K39" s="31"/>
      <c r="L39" s="34"/>
      <c r="M39" s="35">
        <v>656</v>
      </c>
      <c r="N39" s="37" t="s">
        <v>244</v>
      </c>
    </row>
    <row r="40" spans="1:14" x14ac:dyDescent="0.25">
      <c r="A40" s="11"/>
      <c r="B40" s="32" t="s">
        <v>861</v>
      </c>
      <c r="C40" s="16"/>
      <c r="D40" s="13"/>
      <c r="E40" s="40" t="s">
        <v>885</v>
      </c>
      <c r="F40" s="15" t="s">
        <v>268</v>
      </c>
      <c r="G40" s="16"/>
      <c r="H40" s="13"/>
      <c r="I40" s="40">
        <v>745</v>
      </c>
      <c r="J40" s="15" t="s">
        <v>244</v>
      </c>
      <c r="K40" s="16"/>
      <c r="L40" s="13"/>
      <c r="M40" s="40" t="s">
        <v>767</v>
      </c>
      <c r="N40" s="15" t="s">
        <v>268</v>
      </c>
    </row>
    <row r="41" spans="1:14" x14ac:dyDescent="0.25">
      <c r="A41" s="11"/>
      <c r="B41" s="47" t="s">
        <v>873</v>
      </c>
      <c r="C41" s="31"/>
      <c r="D41" s="34"/>
      <c r="E41" s="38">
        <v>140020</v>
      </c>
      <c r="F41" s="37" t="s">
        <v>244</v>
      </c>
      <c r="G41" s="31"/>
      <c r="H41" s="34"/>
      <c r="I41" s="38">
        <v>20714</v>
      </c>
      <c r="J41" s="37" t="s">
        <v>244</v>
      </c>
      <c r="K41" s="31"/>
      <c r="L41" s="34"/>
      <c r="M41" s="38">
        <v>160734</v>
      </c>
      <c r="N41" s="37" t="s">
        <v>244</v>
      </c>
    </row>
    <row r="42" spans="1:14" x14ac:dyDescent="0.25">
      <c r="A42" s="11"/>
      <c r="B42" s="23"/>
      <c r="C42" s="23"/>
      <c r="D42" s="23"/>
      <c r="E42" s="23"/>
      <c r="F42" s="23"/>
      <c r="G42" s="23"/>
      <c r="H42" s="23"/>
      <c r="I42" s="23"/>
      <c r="J42" s="23"/>
      <c r="K42" s="23"/>
      <c r="L42" s="23"/>
      <c r="M42" s="23"/>
      <c r="N42" s="23"/>
    </row>
    <row r="43" spans="1:14" ht="25.5" x14ac:dyDescent="0.25">
      <c r="A43" s="11"/>
      <c r="B43" s="17" t="s">
        <v>282</v>
      </c>
      <c r="C43" s="17" t="s">
        <v>886</v>
      </c>
    </row>
  </sheetData>
  <mergeCells count="46">
    <mergeCell ref="B6:N6"/>
    <mergeCell ref="B7:N7"/>
    <mergeCell ref="B8:N8"/>
    <mergeCell ref="B25:N25"/>
    <mergeCell ref="B42:N42"/>
    <mergeCell ref="D36:E36"/>
    <mergeCell ref="H36:I36"/>
    <mergeCell ref="L36:M36"/>
    <mergeCell ref="A1:A2"/>
    <mergeCell ref="B1:N1"/>
    <mergeCell ref="B2:N2"/>
    <mergeCell ref="A3:A43"/>
    <mergeCell ref="B3:N3"/>
    <mergeCell ref="B4:N4"/>
    <mergeCell ref="B5:N5"/>
    <mergeCell ref="J27:J28"/>
    <mergeCell ref="K27:K28"/>
    <mergeCell ref="L27:M28"/>
    <mergeCell ref="N27:N28"/>
    <mergeCell ref="C35:F35"/>
    <mergeCell ref="G35:J35"/>
    <mergeCell ref="K35:N35"/>
    <mergeCell ref="D19:E19"/>
    <mergeCell ref="H19:I19"/>
    <mergeCell ref="L19:M19"/>
    <mergeCell ref="B27:B28"/>
    <mergeCell ref="C27:C28"/>
    <mergeCell ref="D27:E28"/>
    <mergeCell ref="F27:F28"/>
    <mergeCell ref="G27:G28"/>
    <mergeCell ref="H27:I27"/>
    <mergeCell ref="H28:I28"/>
    <mergeCell ref="J10:J11"/>
    <mergeCell ref="K10:K11"/>
    <mergeCell ref="L10:M11"/>
    <mergeCell ref="N10:N11"/>
    <mergeCell ref="C18:F18"/>
    <mergeCell ref="G18:J18"/>
    <mergeCell ref="K18:N18"/>
    <mergeCell ref="B10:B11"/>
    <mergeCell ref="C10:C11"/>
    <mergeCell ref="D10: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887</v>
      </c>
      <c r="B1" s="7" t="s">
        <v>1</v>
      </c>
      <c r="C1" s="7"/>
      <c r="D1" s="7"/>
      <c r="E1" s="7"/>
    </row>
    <row r="2" spans="1:5" ht="15" customHeight="1" x14ac:dyDescent="0.25">
      <c r="A2" s="7"/>
      <c r="B2" s="7" t="s">
        <v>2</v>
      </c>
      <c r="C2" s="7"/>
      <c r="D2" s="7"/>
      <c r="E2" s="7"/>
    </row>
    <row r="3" spans="1:5" ht="15" customHeight="1" x14ac:dyDescent="0.25">
      <c r="A3" s="11" t="s">
        <v>174</v>
      </c>
      <c r="B3" s="10" t="s">
        <v>4</v>
      </c>
      <c r="C3" s="10"/>
      <c r="D3" s="10"/>
      <c r="E3" s="10"/>
    </row>
    <row r="4" spans="1:5" x14ac:dyDescent="0.25">
      <c r="A4" s="11"/>
      <c r="B4" s="19" t="s">
        <v>174</v>
      </c>
      <c r="C4" s="19"/>
      <c r="D4" s="19"/>
      <c r="E4" s="19"/>
    </row>
    <row r="5" spans="1:5" ht="38.25" customHeight="1" x14ac:dyDescent="0.25">
      <c r="A5" s="11"/>
      <c r="B5" s="20" t="s">
        <v>175</v>
      </c>
      <c r="C5" s="20"/>
      <c r="D5" s="20"/>
      <c r="E5" s="20"/>
    </row>
    <row r="6" spans="1:5" ht="38.25" customHeight="1" x14ac:dyDescent="0.25">
      <c r="A6" s="11"/>
      <c r="B6" s="20" t="s">
        <v>176</v>
      </c>
      <c r="C6" s="20"/>
      <c r="D6" s="20"/>
      <c r="E6" s="20"/>
    </row>
    <row r="7" spans="1:5" ht="76.5" customHeight="1" x14ac:dyDescent="0.25">
      <c r="A7" s="11"/>
      <c r="B7" s="20" t="s">
        <v>177</v>
      </c>
      <c r="C7" s="20"/>
      <c r="D7" s="20"/>
      <c r="E7" s="20"/>
    </row>
    <row r="8" spans="1:5" ht="15" customHeight="1" x14ac:dyDescent="0.25">
      <c r="A8" s="11" t="s">
        <v>178</v>
      </c>
      <c r="B8" s="10" t="s">
        <v>4</v>
      </c>
      <c r="C8" s="10"/>
      <c r="D8" s="10"/>
      <c r="E8" s="10"/>
    </row>
    <row r="9" spans="1:5" x14ac:dyDescent="0.25">
      <c r="A9" s="11"/>
      <c r="B9" s="19" t="s">
        <v>178</v>
      </c>
      <c r="C9" s="19"/>
      <c r="D9" s="19"/>
      <c r="E9" s="19"/>
    </row>
    <row r="10" spans="1:5" ht="63.75" customHeight="1" x14ac:dyDescent="0.25">
      <c r="A10" s="11"/>
      <c r="B10" s="20" t="s">
        <v>179</v>
      </c>
      <c r="C10" s="20"/>
      <c r="D10" s="20"/>
      <c r="E10" s="20"/>
    </row>
    <row r="11" spans="1:5" ht="89.25" customHeight="1" x14ac:dyDescent="0.25">
      <c r="A11" s="11"/>
      <c r="B11" s="20" t="s">
        <v>180</v>
      </c>
      <c r="C11" s="20"/>
      <c r="D11" s="20"/>
      <c r="E11" s="20"/>
    </row>
    <row r="12" spans="1:5" ht="15" customHeight="1" x14ac:dyDescent="0.25">
      <c r="A12" s="11" t="s">
        <v>181</v>
      </c>
      <c r="B12" s="10" t="s">
        <v>4</v>
      </c>
      <c r="C12" s="10"/>
      <c r="D12" s="10"/>
      <c r="E12" s="10"/>
    </row>
    <row r="13" spans="1:5" x14ac:dyDescent="0.25">
      <c r="A13" s="11"/>
      <c r="B13" s="19" t="s">
        <v>181</v>
      </c>
      <c r="C13" s="19"/>
      <c r="D13" s="19"/>
      <c r="E13" s="19"/>
    </row>
    <row r="14" spans="1:5" ht="102" customHeight="1" x14ac:dyDescent="0.25">
      <c r="A14" s="11"/>
      <c r="B14" s="20" t="s">
        <v>182</v>
      </c>
      <c r="C14" s="20"/>
      <c r="D14" s="20"/>
      <c r="E14" s="20"/>
    </row>
    <row r="15" spans="1:5" ht="15" customHeight="1" x14ac:dyDescent="0.25">
      <c r="A15" s="11" t="s">
        <v>183</v>
      </c>
      <c r="B15" s="10" t="s">
        <v>4</v>
      </c>
      <c r="C15" s="10"/>
      <c r="D15" s="10"/>
      <c r="E15" s="10"/>
    </row>
    <row r="16" spans="1:5" x14ac:dyDescent="0.25">
      <c r="A16" s="11"/>
      <c r="B16" s="19" t="s">
        <v>183</v>
      </c>
      <c r="C16" s="19"/>
      <c r="D16" s="19"/>
      <c r="E16" s="19"/>
    </row>
    <row r="17" spans="1:5" ht="63.75" customHeight="1" x14ac:dyDescent="0.25">
      <c r="A17" s="11"/>
      <c r="B17" s="20" t="s">
        <v>184</v>
      </c>
      <c r="C17" s="20"/>
      <c r="D17" s="20"/>
      <c r="E17" s="20"/>
    </row>
    <row r="18" spans="1:5" ht="76.5" customHeight="1" x14ac:dyDescent="0.25">
      <c r="A18" s="11"/>
      <c r="B18" s="20" t="s">
        <v>185</v>
      </c>
      <c r="C18" s="20"/>
      <c r="D18" s="20"/>
      <c r="E18" s="20"/>
    </row>
    <row r="19" spans="1:5" x14ac:dyDescent="0.25">
      <c r="A19" s="11"/>
      <c r="B19" s="21"/>
      <c r="C19" s="21"/>
      <c r="D19" s="21"/>
      <c r="E19" s="21"/>
    </row>
    <row r="20" spans="1:5" ht="89.25" customHeight="1" x14ac:dyDescent="0.25">
      <c r="A20" s="11"/>
      <c r="B20" s="20" t="s">
        <v>186</v>
      </c>
      <c r="C20" s="20"/>
      <c r="D20" s="20"/>
      <c r="E20" s="20"/>
    </row>
    <row r="21" spans="1:5" ht="15" customHeight="1" x14ac:dyDescent="0.25">
      <c r="A21" s="11" t="s">
        <v>187</v>
      </c>
      <c r="B21" s="10" t="s">
        <v>4</v>
      </c>
      <c r="C21" s="10"/>
      <c r="D21" s="10"/>
      <c r="E21" s="10"/>
    </row>
    <row r="22" spans="1:5" x14ac:dyDescent="0.25">
      <c r="A22" s="11"/>
      <c r="B22" s="19" t="s">
        <v>187</v>
      </c>
      <c r="C22" s="19"/>
      <c r="D22" s="19"/>
      <c r="E22" s="19"/>
    </row>
    <row r="23" spans="1:5" ht="76.5" customHeight="1" x14ac:dyDescent="0.25">
      <c r="A23" s="11"/>
      <c r="B23" s="20" t="s">
        <v>188</v>
      </c>
      <c r="C23" s="20"/>
      <c r="D23" s="20"/>
      <c r="E23" s="20"/>
    </row>
    <row r="24" spans="1:5" ht="15" customHeight="1" x14ac:dyDescent="0.25">
      <c r="A24" s="11" t="s">
        <v>189</v>
      </c>
      <c r="B24" s="10" t="s">
        <v>4</v>
      </c>
      <c r="C24" s="10"/>
      <c r="D24" s="10"/>
      <c r="E24" s="10"/>
    </row>
    <row r="25" spans="1:5" x14ac:dyDescent="0.25">
      <c r="A25" s="11"/>
      <c r="B25" s="19" t="s">
        <v>189</v>
      </c>
      <c r="C25" s="19"/>
      <c r="D25" s="19"/>
      <c r="E25" s="19"/>
    </row>
    <row r="26" spans="1:5" ht="63.75" customHeight="1" x14ac:dyDescent="0.25">
      <c r="A26" s="11"/>
      <c r="B26" s="20" t="s">
        <v>190</v>
      </c>
      <c r="C26" s="20"/>
      <c r="D26" s="20"/>
      <c r="E26" s="20"/>
    </row>
    <row r="27" spans="1:5" ht="15" customHeight="1" x14ac:dyDescent="0.25">
      <c r="A27" s="11" t="s">
        <v>191</v>
      </c>
      <c r="B27" s="10" t="s">
        <v>4</v>
      </c>
      <c r="C27" s="10"/>
      <c r="D27" s="10"/>
      <c r="E27" s="10"/>
    </row>
    <row r="28" spans="1:5" x14ac:dyDescent="0.25">
      <c r="A28" s="11"/>
      <c r="B28" s="19" t="s">
        <v>191</v>
      </c>
      <c r="C28" s="19"/>
      <c r="D28" s="19"/>
      <c r="E28" s="19"/>
    </row>
    <row r="29" spans="1:5" ht="38.25" customHeight="1" x14ac:dyDescent="0.25">
      <c r="A29" s="11"/>
      <c r="B29" s="20" t="s">
        <v>192</v>
      </c>
      <c r="C29" s="20"/>
      <c r="D29" s="20"/>
      <c r="E29" s="20"/>
    </row>
    <row r="30" spans="1:5" ht="25.5" customHeight="1" x14ac:dyDescent="0.25">
      <c r="A30" s="11"/>
      <c r="B30" s="20" t="s">
        <v>193</v>
      </c>
      <c r="C30" s="20"/>
      <c r="D30" s="20"/>
      <c r="E30" s="20"/>
    </row>
    <row r="31" spans="1:5" ht="15" customHeight="1" x14ac:dyDescent="0.25">
      <c r="A31" s="11" t="s">
        <v>194</v>
      </c>
      <c r="B31" s="10" t="s">
        <v>4</v>
      </c>
      <c r="C31" s="10"/>
      <c r="D31" s="10"/>
      <c r="E31" s="10"/>
    </row>
    <row r="32" spans="1:5" x14ac:dyDescent="0.25">
      <c r="A32" s="11"/>
      <c r="B32" s="19" t="s">
        <v>194</v>
      </c>
      <c r="C32" s="19"/>
      <c r="D32" s="19"/>
      <c r="E32" s="19"/>
    </row>
    <row r="33" spans="1:5" x14ac:dyDescent="0.25">
      <c r="A33" s="11"/>
      <c r="B33" s="22" t="s">
        <v>195</v>
      </c>
      <c r="C33" s="22"/>
      <c r="D33" s="22"/>
      <c r="E33" s="22"/>
    </row>
    <row r="34" spans="1:5" x14ac:dyDescent="0.25">
      <c r="A34" s="11"/>
      <c r="B34" s="20" t="s">
        <v>196</v>
      </c>
      <c r="C34" s="20"/>
      <c r="D34" s="20"/>
      <c r="E34" s="20"/>
    </row>
    <row r="35" spans="1:5" ht="165.75" customHeight="1" x14ac:dyDescent="0.25">
      <c r="A35" s="11"/>
      <c r="B35" s="20" t="s">
        <v>197</v>
      </c>
      <c r="C35" s="20"/>
      <c r="D35" s="20"/>
      <c r="E35" s="20"/>
    </row>
    <row r="36" spans="1:5" x14ac:dyDescent="0.25">
      <c r="A36" s="11"/>
      <c r="B36" s="20" t="s">
        <v>198</v>
      </c>
      <c r="C36" s="20"/>
      <c r="D36" s="20"/>
      <c r="E36" s="20"/>
    </row>
    <row r="37" spans="1:5" ht="178.5" customHeight="1" x14ac:dyDescent="0.25">
      <c r="A37" s="11"/>
      <c r="B37" s="20" t="s">
        <v>199</v>
      </c>
      <c r="C37" s="20"/>
      <c r="D37" s="20"/>
      <c r="E37" s="20"/>
    </row>
    <row r="38" spans="1:5" x14ac:dyDescent="0.25">
      <c r="A38" s="11"/>
      <c r="B38" s="20" t="s">
        <v>200</v>
      </c>
      <c r="C38" s="20"/>
      <c r="D38" s="20"/>
      <c r="E38" s="20"/>
    </row>
    <row r="39" spans="1:5" ht="127.5" customHeight="1" x14ac:dyDescent="0.25">
      <c r="A39" s="11"/>
      <c r="B39" s="20" t="s">
        <v>201</v>
      </c>
      <c r="C39" s="20"/>
      <c r="D39" s="20"/>
      <c r="E39" s="20"/>
    </row>
    <row r="40" spans="1:5" x14ac:dyDescent="0.25">
      <c r="A40" s="11"/>
      <c r="B40" s="22" t="s">
        <v>202</v>
      </c>
      <c r="C40" s="22"/>
      <c r="D40" s="22"/>
      <c r="E40" s="22"/>
    </row>
    <row r="41" spans="1:5" x14ac:dyDescent="0.25">
      <c r="A41" s="11"/>
      <c r="B41" s="20" t="s">
        <v>203</v>
      </c>
      <c r="C41" s="20"/>
      <c r="D41" s="20"/>
      <c r="E41" s="20"/>
    </row>
    <row r="42" spans="1:5" ht="165.75" customHeight="1" x14ac:dyDescent="0.25">
      <c r="A42" s="11"/>
      <c r="B42" s="20" t="s">
        <v>204</v>
      </c>
      <c r="C42" s="20"/>
      <c r="D42" s="20"/>
      <c r="E42" s="20"/>
    </row>
    <row r="43" spans="1:5" x14ac:dyDescent="0.25">
      <c r="A43" s="11"/>
      <c r="B43" s="20" t="s">
        <v>205</v>
      </c>
      <c r="C43" s="20"/>
      <c r="D43" s="20"/>
      <c r="E43" s="20"/>
    </row>
    <row r="44" spans="1:5" ht="127.5" customHeight="1" x14ac:dyDescent="0.25">
      <c r="A44" s="11"/>
      <c r="B44" s="20" t="s">
        <v>206</v>
      </c>
      <c r="C44" s="20"/>
      <c r="D44" s="20"/>
      <c r="E44" s="20"/>
    </row>
    <row r="45" spans="1:5" x14ac:dyDescent="0.25">
      <c r="A45" s="11"/>
      <c r="B45" s="20" t="s">
        <v>207</v>
      </c>
      <c r="C45" s="20"/>
      <c r="D45" s="20"/>
      <c r="E45" s="20"/>
    </row>
    <row r="46" spans="1:5" ht="114.75" customHeight="1" x14ac:dyDescent="0.25">
      <c r="A46" s="11"/>
      <c r="B46" s="20" t="s">
        <v>208</v>
      </c>
      <c r="C46" s="20"/>
      <c r="D46" s="20"/>
      <c r="E46" s="20"/>
    </row>
    <row r="47" spans="1:5" x14ac:dyDescent="0.25">
      <c r="A47" s="11"/>
      <c r="B47" s="20" t="s">
        <v>198</v>
      </c>
      <c r="C47" s="20"/>
      <c r="D47" s="20"/>
      <c r="E47" s="20"/>
    </row>
    <row r="48" spans="1:5" x14ac:dyDescent="0.25">
      <c r="A48" s="11"/>
      <c r="B48" s="23"/>
      <c r="C48" s="23"/>
      <c r="D48" s="23"/>
      <c r="E48" s="23"/>
    </row>
    <row r="49" spans="1:5" ht="140.25" x14ac:dyDescent="0.25">
      <c r="A49" s="11"/>
      <c r="B49" s="16"/>
      <c r="C49" s="17" t="s">
        <v>209</v>
      </c>
      <c r="D49" s="18"/>
      <c r="E49" s="17" t="s">
        <v>210</v>
      </c>
    </row>
    <row r="50" spans="1:5" ht="63.75" customHeight="1" x14ac:dyDescent="0.25">
      <c r="A50" s="11"/>
      <c r="B50" s="20" t="s">
        <v>211</v>
      </c>
      <c r="C50" s="20"/>
      <c r="D50" s="20"/>
      <c r="E50" s="20"/>
    </row>
    <row r="51" spans="1:5" x14ac:dyDescent="0.25">
      <c r="A51" s="11"/>
      <c r="B51" s="24"/>
      <c r="C51" s="24"/>
      <c r="D51" s="24"/>
      <c r="E51" s="24"/>
    </row>
    <row r="52" spans="1:5" ht="229.5" x14ac:dyDescent="0.25">
      <c r="A52" s="11"/>
      <c r="B52" s="16"/>
      <c r="C52" s="17" t="s">
        <v>209</v>
      </c>
      <c r="D52" s="18"/>
      <c r="E52" s="17" t="s">
        <v>212</v>
      </c>
    </row>
    <row r="53" spans="1:5" x14ac:dyDescent="0.25">
      <c r="A53" s="11"/>
      <c r="B53" s="21"/>
      <c r="C53" s="21"/>
      <c r="D53" s="21"/>
      <c r="E53" s="21"/>
    </row>
    <row r="54" spans="1:5" x14ac:dyDescent="0.25">
      <c r="A54" s="11"/>
      <c r="B54" s="20" t="s">
        <v>213</v>
      </c>
      <c r="C54" s="20"/>
      <c r="D54" s="20"/>
      <c r="E54" s="20"/>
    </row>
    <row r="55" spans="1:5" ht="153" customHeight="1" x14ac:dyDescent="0.25">
      <c r="A55" s="11"/>
      <c r="B55" s="20" t="s">
        <v>214</v>
      </c>
      <c r="C55" s="20"/>
      <c r="D55" s="20"/>
      <c r="E55" s="20"/>
    </row>
  </sheetData>
  <mergeCells count="62">
    <mergeCell ref="B55:E55"/>
    <mergeCell ref="B47:E47"/>
    <mergeCell ref="B48:E48"/>
    <mergeCell ref="B50:E50"/>
    <mergeCell ref="B51:E51"/>
    <mergeCell ref="B53:E53"/>
    <mergeCell ref="B54:E54"/>
    <mergeCell ref="B41:E41"/>
    <mergeCell ref="B42:E42"/>
    <mergeCell ref="B43:E43"/>
    <mergeCell ref="B44:E44"/>
    <mergeCell ref="B45:E45"/>
    <mergeCell ref="B46:E46"/>
    <mergeCell ref="B35:E35"/>
    <mergeCell ref="B36:E36"/>
    <mergeCell ref="B37:E37"/>
    <mergeCell ref="B38:E38"/>
    <mergeCell ref="B39:E39"/>
    <mergeCell ref="B40:E40"/>
    <mergeCell ref="A27:A30"/>
    <mergeCell ref="B27:E27"/>
    <mergeCell ref="B28:E28"/>
    <mergeCell ref="B29:E29"/>
    <mergeCell ref="B30:E30"/>
    <mergeCell ref="A31:A55"/>
    <mergeCell ref="B31:E31"/>
    <mergeCell ref="B32:E32"/>
    <mergeCell ref="B33:E33"/>
    <mergeCell ref="B34:E34"/>
    <mergeCell ref="A21:A23"/>
    <mergeCell ref="B21:E21"/>
    <mergeCell ref="B22:E22"/>
    <mergeCell ref="B23:E23"/>
    <mergeCell ref="A24:A26"/>
    <mergeCell ref="B24:E24"/>
    <mergeCell ref="B25:E25"/>
    <mergeCell ref="B26:E26"/>
    <mergeCell ref="A15:A20"/>
    <mergeCell ref="B15:E15"/>
    <mergeCell ref="B16:E16"/>
    <mergeCell ref="B17:E17"/>
    <mergeCell ref="B18:E18"/>
    <mergeCell ref="B19:E19"/>
    <mergeCell ref="B20:E20"/>
    <mergeCell ref="A8:A11"/>
    <mergeCell ref="B8:E8"/>
    <mergeCell ref="B9:E9"/>
    <mergeCell ref="B10:E10"/>
    <mergeCell ref="B11:E11"/>
    <mergeCell ref="A12:A14"/>
    <mergeCell ref="B12:E12"/>
    <mergeCell ref="B13:E13"/>
    <mergeCell ref="B14:E14"/>
    <mergeCell ref="A1:A2"/>
    <mergeCell ref="B1:E1"/>
    <mergeCell ref="B2:E2"/>
    <mergeCell ref="A3:A7"/>
    <mergeCell ref="B3:E3"/>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3" width="36.5703125" bestFit="1" customWidth="1"/>
    <col min="4" max="4" width="2.85546875" bestFit="1" customWidth="1"/>
    <col min="5" max="5" width="10.7109375" bestFit="1" customWidth="1"/>
    <col min="6" max="6" width="2" bestFit="1" customWidth="1"/>
    <col min="7" max="7" width="1.5703125" bestFit="1" customWidth="1"/>
    <col min="8" max="8" width="25" bestFit="1" customWidth="1"/>
    <col min="9" max="9" width="8.7109375" bestFit="1" customWidth="1"/>
    <col min="10" max="10" width="21" bestFit="1" customWidth="1"/>
    <col min="11" max="11" width="1.5703125" bestFit="1" customWidth="1"/>
    <col min="12" max="12" width="18.140625" bestFit="1" customWidth="1"/>
    <col min="13" max="13" width="10" bestFit="1" customWidth="1"/>
    <col min="14" max="14" width="2" bestFit="1" customWidth="1"/>
    <col min="15" max="15" width="1.5703125" bestFit="1" customWidth="1"/>
    <col min="16" max="16" width="2.7109375" bestFit="1" customWidth="1"/>
    <col min="17" max="17" width="9.5703125" bestFit="1" customWidth="1"/>
    <col min="18" max="18" width="2" bestFit="1" customWidth="1"/>
  </cols>
  <sheetData>
    <row r="1" spans="1:18" ht="15" customHeight="1" x14ac:dyDescent="0.25">
      <c r="A1" s="7" t="s">
        <v>8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89</v>
      </c>
      <c r="B3" s="10" t="s">
        <v>4</v>
      </c>
      <c r="C3" s="10"/>
      <c r="D3" s="10"/>
      <c r="E3" s="10"/>
      <c r="F3" s="10"/>
      <c r="G3" s="10"/>
      <c r="H3" s="10"/>
      <c r="I3" s="10"/>
      <c r="J3" s="10"/>
      <c r="K3" s="10"/>
      <c r="L3" s="10"/>
      <c r="M3" s="10"/>
      <c r="N3" s="10"/>
      <c r="O3" s="10"/>
      <c r="P3" s="10"/>
      <c r="Q3" s="10"/>
      <c r="R3" s="10"/>
    </row>
    <row r="4" spans="1:18" x14ac:dyDescent="0.25">
      <c r="A4" s="11"/>
      <c r="B4" s="20" t="s">
        <v>234</v>
      </c>
      <c r="C4" s="20"/>
      <c r="D4" s="20"/>
      <c r="E4" s="20"/>
      <c r="F4" s="20"/>
      <c r="G4" s="20"/>
      <c r="H4" s="20"/>
      <c r="I4" s="20"/>
      <c r="J4" s="20"/>
      <c r="K4" s="20"/>
      <c r="L4" s="20"/>
      <c r="M4" s="20"/>
      <c r="N4" s="20"/>
      <c r="O4" s="20"/>
      <c r="P4" s="20"/>
      <c r="Q4" s="20"/>
      <c r="R4" s="20"/>
    </row>
    <row r="5" spans="1:18" x14ac:dyDescent="0.25">
      <c r="A5" s="11"/>
      <c r="B5" s="23"/>
      <c r="C5" s="23"/>
      <c r="D5" s="23"/>
      <c r="E5" s="23"/>
      <c r="F5" s="23"/>
      <c r="G5" s="23"/>
      <c r="H5" s="23"/>
      <c r="I5" s="23"/>
      <c r="J5" s="23"/>
      <c r="K5" s="23"/>
      <c r="L5" s="23"/>
      <c r="M5" s="23"/>
      <c r="N5" s="23"/>
      <c r="O5" s="23"/>
      <c r="P5" s="23"/>
      <c r="Q5" s="23"/>
      <c r="R5" s="23"/>
    </row>
    <row r="6" spans="1:18" x14ac:dyDescent="0.25">
      <c r="A6" s="11"/>
      <c r="B6" s="4"/>
      <c r="C6" s="4"/>
      <c r="D6" s="4"/>
      <c r="E6" s="4"/>
      <c r="F6" s="4"/>
      <c r="G6" s="4"/>
      <c r="H6" s="4"/>
      <c r="I6" s="4"/>
      <c r="J6" s="4"/>
      <c r="K6" s="4"/>
      <c r="L6" s="4"/>
      <c r="M6" s="4"/>
      <c r="N6" s="4"/>
      <c r="O6" s="4"/>
      <c r="P6" s="4"/>
      <c r="Q6" s="4"/>
      <c r="R6" s="4"/>
    </row>
    <row r="7" spans="1:18" ht="15.75" thickBot="1" x14ac:dyDescent="0.3">
      <c r="A7" s="11"/>
      <c r="B7" s="16"/>
      <c r="C7" s="16"/>
      <c r="D7" s="49" t="s">
        <v>235</v>
      </c>
      <c r="E7" s="49"/>
      <c r="F7" s="49"/>
      <c r="G7" s="49"/>
      <c r="H7" s="49"/>
      <c r="I7" s="49"/>
      <c r="J7" s="49"/>
      <c r="K7" s="49"/>
      <c r="L7" s="49"/>
      <c r="M7" s="49"/>
      <c r="N7" s="49"/>
      <c r="O7" s="49"/>
      <c r="P7" s="49"/>
      <c r="Q7" s="49"/>
      <c r="R7" s="16"/>
    </row>
    <row r="8" spans="1:18" ht="15.75" thickBot="1" x14ac:dyDescent="0.3">
      <c r="A8" s="11"/>
      <c r="B8" s="28"/>
      <c r="C8" s="16"/>
      <c r="D8" s="50" t="s">
        <v>236</v>
      </c>
      <c r="E8" s="50"/>
      <c r="F8" s="16"/>
      <c r="G8" s="16"/>
      <c r="H8" s="50" t="s">
        <v>237</v>
      </c>
      <c r="I8" s="50"/>
      <c r="J8" s="16"/>
      <c r="K8" s="16"/>
      <c r="L8" s="50" t="s">
        <v>238</v>
      </c>
      <c r="M8" s="50"/>
      <c r="N8" s="16"/>
      <c r="O8" s="16"/>
      <c r="P8" s="50" t="s">
        <v>124</v>
      </c>
      <c r="Q8" s="50"/>
      <c r="R8" s="16"/>
    </row>
    <row r="9" spans="1:18" x14ac:dyDescent="0.25">
      <c r="A9" s="11"/>
      <c r="B9" s="29" t="s">
        <v>239</v>
      </c>
      <c r="C9" s="31"/>
      <c r="D9" s="30"/>
      <c r="E9" s="30"/>
      <c r="F9" s="30"/>
      <c r="G9" s="31"/>
      <c r="H9" s="30"/>
      <c r="I9" s="30"/>
      <c r="J9" s="30"/>
      <c r="K9" s="31"/>
      <c r="L9" s="30"/>
      <c r="M9" s="30"/>
      <c r="N9" s="30"/>
      <c r="O9" s="31"/>
      <c r="P9" s="30"/>
      <c r="Q9" s="30"/>
      <c r="R9" s="30"/>
    </row>
    <row r="10" spans="1:18" ht="25.5" x14ac:dyDescent="0.25">
      <c r="A10" s="11"/>
      <c r="B10" s="32" t="s">
        <v>240</v>
      </c>
      <c r="C10" s="16"/>
      <c r="D10" s="4"/>
      <c r="E10" s="4"/>
      <c r="F10" s="4"/>
      <c r="G10" s="16"/>
      <c r="H10" s="4"/>
      <c r="I10" s="4"/>
      <c r="J10" s="4"/>
      <c r="K10" s="16"/>
      <c r="L10" s="4"/>
      <c r="M10" s="4"/>
      <c r="N10" s="4"/>
      <c r="O10" s="16"/>
      <c r="P10" s="4"/>
      <c r="Q10" s="4"/>
      <c r="R10" s="4"/>
    </row>
    <row r="11" spans="1:18" x14ac:dyDescent="0.25">
      <c r="A11" s="11"/>
      <c r="B11" s="33" t="s">
        <v>241</v>
      </c>
      <c r="C11" s="31"/>
      <c r="D11" s="34" t="s">
        <v>242</v>
      </c>
      <c r="E11" s="35" t="s">
        <v>243</v>
      </c>
      <c r="F11" s="37" t="s">
        <v>244</v>
      </c>
      <c r="G11" s="31"/>
      <c r="H11" s="34" t="s">
        <v>242</v>
      </c>
      <c r="I11" s="38">
        <v>1173598</v>
      </c>
      <c r="J11" s="37" t="s">
        <v>244</v>
      </c>
      <c r="K11" s="31"/>
      <c r="L11" s="34" t="s">
        <v>242</v>
      </c>
      <c r="M11" s="38">
        <v>1801</v>
      </c>
      <c r="N11" s="37" t="s">
        <v>244</v>
      </c>
      <c r="O11" s="31"/>
      <c r="P11" s="34" t="s">
        <v>242</v>
      </c>
      <c r="Q11" s="38">
        <v>1175399</v>
      </c>
      <c r="R11" s="37" t="s">
        <v>244</v>
      </c>
    </row>
    <row r="12" spans="1:18" x14ac:dyDescent="0.25">
      <c r="A12" s="11"/>
      <c r="B12" s="39" t="s">
        <v>245</v>
      </c>
      <c r="C12" s="16"/>
      <c r="D12" s="13"/>
      <c r="E12" s="40" t="s">
        <v>243</v>
      </c>
      <c r="F12" s="15" t="s">
        <v>244</v>
      </c>
      <c r="G12" s="16"/>
      <c r="H12" s="13"/>
      <c r="I12" s="41">
        <v>119434</v>
      </c>
      <c r="J12" s="15" t="s">
        <v>244</v>
      </c>
      <c r="K12" s="16"/>
      <c r="L12" s="13"/>
      <c r="M12" s="41">
        <v>14813</v>
      </c>
      <c r="N12" s="15" t="s">
        <v>244</v>
      </c>
      <c r="O12" s="16"/>
      <c r="P12" s="13"/>
      <c r="Q12" s="41">
        <v>134247</v>
      </c>
      <c r="R12" s="15" t="s">
        <v>244</v>
      </c>
    </row>
    <row r="13" spans="1:18" x14ac:dyDescent="0.25">
      <c r="A13" s="11"/>
      <c r="B13" s="33" t="s">
        <v>246</v>
      </c>
      <c r="C13" s="31"/>
      <c r="D13" s="34"/>
      <c r="E13" s="35" t="s">
        <v>243</v>
      </c>
      <c r="F13" s="37" t="s">
        <v>244</v>
      </c>
      <c r="G13" s="31"/>
      <c r="H13" s="34"/>
      <c r="I13" s="38">
        <v>112338</v>
      </c>
      <c r="J13" s="37" t="s">
        <v>244</v>
      </c>
      <c r="K13" s="31"/>
      <c r="L13" s="34"/>
      <c r="M13" s="35" t="s">
        <v>243</v>
      </c>
      <c r="N13" s="37" t="s">
        <v>244</v>
      </c>
      <c r="O13" s="31"/>
      <c r="P13" s="34"/>
      <c r="Q13" s="38">
        <v>112338</v>
      </c>
      <c r="R13" s="37" t="s">
        <v>244</v>
      </c>
    </row>
    <row r="14" spans="1:18" x14ac:dyDescent="0.25">
      <c r="A14" s="11"/>
      <c r="B14" s="39" t="s">
        <v>247</v>
      </c>
      <c r="C14" s="16"/>
      <c r="D14" s="13"/>
      <c r="E14" s="40" t="s">
        <v>243</v>
      </c>
      <c r="F14" s="15" t="s">
        <v>244</v>
      </c>
      <c r="G14" s="16"/>
      <c r="H14" s="13"/>
      <c r="I14" s="41">
        <v>85441</v>
      </c>
      <c r="J14" s="15" t="s">
        <v>244</v>
      </c>
      <c r="K14" s="16"/>
      <c r="L14" s="13"/>
      <c r="M14" s="40" t="s">
        <v>243</v>
      </c>
      <c r="N14" s="15" t="s">
        <v>244</v>
      </c>
      <c r="O14" s="16"/>
      <c r="P14" s="13"/>
      <c r="Q14" s="41">
        <v>85441</v>
      </c>
      <c r="R14" s="15" t="s">
        <v>244</v>
      </c>
    </row>
    <row r="15" spans="1:18" x14ac:dyDescent="0.25">
      <c r="A15" s="11"/>
      <c r="B15" s="33" t="s">
        <v>248</v>
      </c>
      <c r="C15" s="31"/>
      <c r="D15" s="34"/>
      <c r="E15" s="35" t="s">
        <v>243</v>
      </c>
      <c r="F15" s="37" t="s">
        <v>244</v>
      </c>
      <c r="G15" s="31"/>
      <c r="H15" s="34"/>
      <c r="I15" s="35">
        <v>885</v>
      </c>
      <c r="J15" s="37" t="s">
        <v>244</v>
      </c>
      <c r="K15" s="31"/>
      <c r="L15" s="34"/>
      <c r="M15" s="35" t="s">
        <v>243</v>
      </c>
      <c r="N15" s="37" t="s">
        <v>244</v>
      </c>
      <c r="O15" s="31"/>
      <c r="P15" s="34"/>
      <c r="Q15" s="35">
        <v>885</v>
      </c>
      <c r="R15" s="37" t="s">
        <v>244</v>
      </c>
    </row>
    <row r="16" spans="1:18" x14ac:dyDescent="0.25">
      <c r="A16" s="11"/>
      <c r="B16" s="42" t="s">
        <v>249</v>
      </c>
      <c r="C16" s="16"/>
      <c r="D16" s="4"/>
      <c r="E16" s="4"/>
      <c r="F16" s="4"/>
      <c r="G16" s="16"/>
      <c r="H16" s="4"/>
      <c r="I16" s="4"/>
      <c r="J16" s="4"/>
      <c r="K16" s="16"/>
      <c r="L16" s="4"/>
      <c r="M16" s="4"/>
      <c r="N16" s="4"/>
      <c r="O16" s="16"/>
      <c r="P16" s="4"/>
      <c r="Q16" s="4"/>
      <c r="R16" s="4"/>
    </row>
    <row r="17" spans="1:18" x14ac:dyDescent="0.25">
      <c r="A17" s="11"/>
      <c r="B17" s="43" t="s">
        <v>250</v>
      </c>
      <c r="C17" s="31"/>
      <c r="D17" s="34"/>
      <c r="E17" s="38">
        <v>420514</v>
      </c>
      <c r="F17" s="37" t="s">
        <v>244</v>
      </c>
      <c r="G17" s="31"/>
      <c r="H17" s="34"/>
      <c r="I17" s="35" t="s">
        <v>243</v>
      </c>
      <c r="J17" s="37" t="s">
        <v>244</v>
      </c>
      <c r="K17" s="31"/>
      <c r="L17" s="34"/>
      <c r="M17" s="35" t="s">
        <v>243</v>
      </c>
      <c r="N17" s="37" t="s">
        <v>244</v>
      </c>
      <c r="O17" s="31"/>
      <c r="P17" s="34"/>
      <c r="Q17" s="38">
        <v>420514</v>
      </c>
      <c r="R17" s="37" t="s">
        <v>244</v>
      </c>
    </row>
    <row r="18" spans="1:18" ht="15.75" thickBot="1" x14ac:dyDescent="0.3">
      <c r="A18" s="11"/>
      <c r="B18" s="44" t="s">
        <v>251</v>
      </c>
      <c r="C18" s="16"/>
      <c r="D18" s="13"/>
      <c r="E18" s="41">
        <v>3665</v>
      </c>
      <c r="F18" s="15" t="s">
        <v>244</v>
      </c>
      <c r="G18" s="16"/>
      <c r="H18" s="13"/>
      <c r="I18" s="41">
        <v>6219</v>
      </c>
      <c r="J18" s="15" t="s">
        <v>244</v>
      </c>
      <c r="K18" s="16"/>
      <c r="L18" s="13"/>
      <c r="M18" s="40" t="s">
        <v>243</v>
      </c>
      <c r="N18" s="15" t="s">
        <v>244</v>
      </c>
      <c r="O18" s="16"/>
      <c r="P18" s="13"/>
      <c r="Q18" s="41">
        <v>9884</v>
      </c>
      <c r="R18" s="15" t="s">
        <v>244</v>
      </c>
    </row>
    <row r="19" spans="1:18" x14ac:dyDescent="0.25">
      <c r="A19" s="11"/>
      <c r="B19" s="14"/>
      <c r="C19" s="14"/>
      <c r="D19" s="45"/>
      <c r="E19" s="45"/>
      <c r="F19" s="14"/>
      <c r="G19" s="14"/>
      <c r="H19" s="45"/>
      <c r="I19" s="45"/>
      <c r="J19" s="14"/>
      <c r="K19" s="14"/>
      <c r="L19" s="45"/>
      <c r="M19" s="45"/>
      <c r="N19" s="14"/>
      <c r="O19" s="14"/>
      <c r="P19" s="45"/>
      <c r="Q19" s="45"/>
      <c r="R19" s="14"/>
    </row>
    <row r="20" spans="1:18" x14ac:dyDescent="0.25">
      <c r="A20" s="11"/>
      <c r="B20" s="46" t="s">
        <v>252</v>
      </c>
      <c r="C20" s="31"/>
      <c r="D20" s="34"/>
      <c r="E20" s="38">
        <v>424179</v>
      </c>
      <c r="F20" s="37" t="s">
        <v>244</v>
      </c>
      <c r="G20" s="31"/>
      <c r="H20" s="34"/>
      <c r="I20" s="38">
        <v>1497915</v>
      </c>
      <c r="J20" s="37" t="s">
        <v>244</v>
      </c>
      <c r="K20" s="31"/>
      <c r="L20" s="34"/>
      <c r="M20" s="38">
        <v>16614</v>
      </c>
      <c r="N20" s="37" t="s">
        <v>244</v>
      </c>
      <c r="O20" s="31"/>
      <c r="P20" s="34"/>
      <c r="Q20" s="38">
        <v>1938708</v>
      </c>
      <c r="R20" s="37" t="s">
        <v>244</v>
      </c>
    </row>
    <row r="21" spans="1:18" x14ac:dyDescent="0.25">
      <c r="A21" s="11"/>
      <c r="B21" s="32" t="s">
        <v>253</v>
      </c>
      <c r="C21" s="16"/>
      <c r="D21" s="4"/>
      <c r="E21" s="4"/>
      <c r="F21" s="4"/>
      <c r="G21" s="16"/>
      <c r="H21" s="4"/>
      <c r="I21" s="4"/>
      <c r="J21" s="4"/>
      <c r="K21" s="16"/>
      <c r="L21" s="4"/>
      <c r="M21" s="4"/>
      <c r="N21" s="4"/>
      <c r="O21" s="16"/>
      <c r="P21" s="4"/>
      <c r="Q21" s="4"/>
      <c r="R21" s="4"/>
    </row>
    <row r="22" spans="1:18" x14ac:dyDescent="0.25">
      <c r="A22" s="11"/>
      <c r="B22" s="33" t="s">
        <v>254</v>
      </c>
      <c r="C22" s="31"/>
      <c r="D22" s="34"/>
      <c r="E22" s="35" t="s">
        <v>243</v>
      </c>
      <c r="F22" s="37" t="s">
        <v>244</v>
      </c>
      <c r="G22" s="31"/>
      <c r="H22" s="34"/>
      <c r="I22" s="38">
        <v>28095</v>
      </c>
      <c r="J22" s="37" t="s">
        <v>244</v>
      </c>
      <c r="K22" s="31"/>
      <c r="L22" s="34"/>
      <c r="M22" s="35" t="s">
        <v>243</v>
      </c>
      <c r="N22" s="37" t="s">
        <v>244</v>
      </c>
      <c r="O22" s="31"/>
      <c r="P22" s="34"/>
      <c r="Q22" s="38">
        <v>28095</v>
      </c>
      <c r="R22" s="37" t="s">
        <v>244</v>
      </c>
    </row>
    <row r="23" spans="1:18" ht="15.75" thickBot="1" x14ac:dyDescent="0.3">
      <c r="A23" s="11"/>
      <c r="B23" s="39" t="s">
        <v>255</v>
      </c>
      <c r="C23" s="16"/>
      <c r="D23" s="13"/>
      <c r="E23" s="40">
        <v>236</v>
      </c>
      <c r="F23" s="15" t="s">
        <v>244</v>
      </c>
      <c r="G23" s="16"/>
      <c r="H23" s="13"/>
      <c r="I23" s="41">
        <v>6153</v>
      </c>
      <c r="J23" s="15" t="s">
        <v>244</v>
      </c>
      <c r="K23" s="16"/>
      <c r="L23" s="13"/>
      <c r="M23" s="40" t="s">
        <v>243</v>
      </c>
      <c r="N23" s="15" t="s">
        <v>244</v>
      </c>
      <c r="O23" s="16"/>
      <c r="P23" s="13"/>
      <c r="Q23" s="41">
        <v>6389</v>
      </c>
      <c r="R23" s="15" t="s">
        <v>244</v>
      </c>
    </row>
    <row r="24" spans="1:18" x14ac:dyDescent="0.25">
      <c r="A24" s="11"/>
      <c r="B24" s="14"/>
      <c r="C24" s="14"/>
      <c r="D24" s="45"/>
      <c r="E24" s="45"/>
      <c r="F24" s="14"/>
      <c r="G24" s="14"/>
      <c r="H24" s="45"/>
      <c r="I24" s="45"/>
      <c r="J24" s="14"/>
      <c r="K24" s="14"/>
      <c r="L24" s="45"/>
      <c r="M24" s="45"/>
      <c r="N24" s="14"/>
      <c r="O24" s="14"/>
      <c r="P24" s="45"/>
      <c r="Q24" s="45"/>
      <c r="R24" s="14"/>
    </row>
    <row r="25" spans="1:18" x14ac:dyDescent="0.25">
      <c r="A25" s="11"/>
      <c r="B25" s="33" t="s">
        <v>256</v>
      </c>
      <c r="C25" s="31"/>
      <c r="D25" s="34"/>
      <c r="E25" s="35">
        <v>236</v>
      </c>
      <c r="F25" s="37" t="s">
        <v>244</v>
      </c>
      <c r="G25" s="31"/>
      <c r="H25" s="34"/>
      <c r="I25" s="38">
        <v>34248</v>
      </c>
      <c r="J25" s="37" t="s">
        <v>244</v>
      </c>
      <c r="K25" s="31"/>
      <c r="L25" s="34"/>
      <c r="M25" s="35" t="s">
        <v>243</v>
      </c>
      <c r="N25" s="37" t="s">
        <v>244</v>
      </c>
      <c r="O25" s="31"/>
      <c r="P25" s="34"/>
      <c r="Q25" s="38">
        <v>34484</v>
      </c>
      <c r="R25" s="37" t="s">
        <v>244</v>
      </c>
    </row>
    <row r="26" spans="1:18" x14ac:dyDescent="0.25">
      <c r="A26" s="11"/>
      <c r="B26" s="32" t="s">
        <v>257</v>
      </c>
      <c r="C26" s="16"/>
      <c r="D26" s="13"/>
      <c r="E26" s="40" t="s">
        <v>243</v>
      </c>
      <c r="F26" s="15" t="s">
        <v>244</v>
      </c>
      <c r="G26" s="16"/>
      <c r="H26" s="13"/>
      <c r="I26" s="41">
        <v>232192</v>
      </c>
      <c r="J26" s="15" t="s">
        <v>244</v>
      </c>
      <c r="K26" s="16"/>
      <c r="L26" s="13"/>
      <c r="M26" s="40" t="s">
        <v>243</v>
      </c>
      <c r="N26" s="15" t="s">
        <v>244</v>
      </c>
      <c r="O26" s="16"/>
      <c r="P26" s="13"/>
      <c r="Q26" s="41">
        <v>232192</v>
      </c>
      <c r="R26" s="15" t="s">
        <v>244</v>
      </c>
    </row>
    <row r="27" spans="1:18" x14ac:dyDescent="0.25">
      <c r="A27" s="11"/>
      <c r="B27" s="47" t="s">
        <v>258</v>
      </c>
      <c r="C27" s="31"/>
      <c r="D27" s="34"/>
      <c r="E27" s="35" t="s">
        <v>243</v>
      </c>
      <c r="F27" s="37" t="s">
        <v>244</v>
      </c>
      <c r="G27" s="31"/>
      <c r="H27" s="34"/>
      <c r="I27" s="35" t="s">
        <v>243</v>
      </c>
      <c r="J27" s="37" t="s">
        <v>244</v>
      </c>
      <c r="K27" s="31"/>
      <c r="L27" s="34"/>
      <c r="M27" s="38">
        <v>4802</v>
      </c>
      <c r="N27" s="37" t="s">
        <v>244</v>
      </c>
      <c r="O27" s="31"/>
      <c r="P27" s="34"/>
      <c r="Q27" s="38">
        <v>4802</v>
      </c>
      <c r="R27" s="37" t="s">
        <v>244</v>
      </c>
    </row>
    <row r="28" spans="1:18" ht="15.75" thickBot="1" x14ac:dyDescent="0.3">
      <c r="A28" s="11"/>
      <c r="B28" s="32" t="s">
        <v>259</v>
      </c>
      <c r="C28" s="16"/>
      <c r="D28" s="13"/>
      <c r="E28" s="41">
        <v>7105367</v>
      </c>
      <c r="F28" s="15" t="s">
        <v>244</v>
      </c>
      <c r="G28" s="16"/>
      <c r="H28" s="13"/>
      <c r="I28" s="40" t="s">
        <v>243</v>
      </c>
      <c r="J28" s="15" t="s">
        <v>244</v>
      </c>
      <c r="K28" s="16"/>
      <c r="L28" s="13"/>
      <c r="M28" s="40" t="s">
        <v>243</v>
      </c>
      <c r="N28" s="15" t="s">
        <v>244</v>
      </c>
      <c r="O28" s="16"/>
      <c r="P28" s="13"/>
      <c r="Q28" s="41">
        <v>7105367</v>
      </c>
      <c r="R28" s="15" t="s">
        <v>244</v>
      </c>
    </row>
    <row r="29" spans="1:18" x14ac:dyDescent="0.25">
      <c r="A29" s="11"/>
      <c r="B29" s="14"/>
      <c r="C29" s="14"/>
      <c r="D29" s="45"/>
      <c r="E29" s="45"/>
      <c r="F29" s="14"/>
      <c r="G29" s="14"/>
      <c r="H29" s="45"/>
      <c r="I29" s="45"/>
      <c r="J29" s="14"/>
      <c r="K29" s="14"/>
      <c r="L29" s="45"/>
      <c r="M29" s="45"/>
      <c r="N29" s="14"/>
      <c r="O29" s="14"/>
      <c r="P29" s="45"/>
      <c r="Q29" s="45"/>
      <c r="R29" s="14"/>
    </row>
    <row r="30" spans="1:18" ht="15.75" thickBot="1" x14ac:dyDescent="0.3">
      <c r="A30" s="11"/>
      <c r="B30" s="47" t="s">
        <v>260</v>
      </c>
      <c r="C30" s="31"/>
      <c r="D30" s="34" t="s">
        <v>242</v>
      </c>
      <c r="E30" s="35" t="s">
        <v>261</v>
      </c>
      <c r="F30" s="37" t="s">
        <v>244</v>
      </c>
      <c r="G30" s="31"/>
      <c r="H30" s="34" t="s">
        <v>242</v>
      </c>
      <c r="I30" s="35" t="s">
        <v>262</v>
      </c>
      <c r="J30" s="37" t="s">
        <v>244</v>
      </c>
      <c r="K30" s="31"/>
      <c r="L30" s="34" t="s">
        <v>242</v>
      </c>
      <c r="M30" s="35" t="s">
        <v>263</v>
      </c>
      <c r="N30" s="37" t="s">
        <v>244</v>
      </c>
      <c r="O30" s="31"/>
      <c r="P30" s="34" t="s">
        <v>242</v>
      </c>
      <c r="Q30" s="35" t="s">
        <v>264</v>
      </c>
      <c r="R30" s="37" t="s">
        <v>244</v>
      </c>
    </row>
    <row r="31" spans="1:18" x14ac:dyDescent="0.25">
      <c r="A31" s="11"/>
      <c r="B31" s="14"/>
      <c r="C31" s="14"/>
      <c r="D31" s="45"/>
      <c r="E31" s="45"/>
      <c r="F31" s="14"/>
      <c r="G31" s="14"/>
      <c r="H31" s="45"/>
      <c r="I31" s="45"/>
      <c r="J31" s="14"/>
      <c r="K31" s="14"/>
      <c r="L31" s="45"/>
      <c r="M31" s="45"/>
      <c r="N31" s="14"/>
      <c r="O31" s="14"/>
      <c r="P31" s="45"/>
      <c r="Q31" s="45"/>
      <c r="R31" s="14"/>
    </row>
    <row r="32" spans="1:18" x14ac:dyDescent="0.25">
      <c r="A32" s="11"/>
      <c r="B32" s="4"/>
      <c r="C32" s="10"/>
      <c r="D32" s="10"/>
      <c r="E32" s="10"/>
      <c r="F32" s="10"/>
      <c r="G32" s="10"/>
      <c r="H32" s="10"/>
      <c r="I32" s="10"/>
      <c r="J32" s="10"/>
      <c r="K32" s="10"/>
      <c r="L32" s="10"/>
      <c r="M32" s="10"/>
      <c r="N32" s="10"/>
      <c r="O32" s="10"/>
      <c r="P32" s="10"/>
      <c r="Q32" s="10"/>
      <c r="R32" s="10"/>
    </row>
    <row r="33" spans="1:18" x14ac:dyDescent="0.25">
      <c r="A33" s="11"/>
      <c r="B33" s="48" t="s">
        <v>265</v>
      </c>
      <c r="C33" s="16"/>
      <c r="D33" s="4"/>
      <c r="E33" s="4"/>
      <c r="F33" s="4"/>
      <c r="G33" s="16"/>
      <c r="H33" s="4"/>
      <c r="I33" s="4"/>
      <c r="J33" s="4"/>
      <c r="K33" s="16"/>
      <c r="L33" s="4"/>
      <c r="M33" s="4"/>
      <c r="N33" s="4"/>
      <c r="O33" s="16"/>
      <c r="P33" s="4"/>
      <c r="Q33" s="4"/>
      <c r="R33" s="4"/>
    </row>
    <row r="34" spans="1:18" ht="25.5" x14ac:dyDescent="0.25">
      <c r="A34" s="11"/>
      <c r="B34" s="47" t="s">
        <v>266</v>
      </c>
      <c r="C34" s="31"/>
      <c r="D34" s="34" t="s">
        <v>242</v>
      </c>
      <c r="E34" s="35" t="s">
        <v>243</v>
      </c>
      <c r="F34" s="37" t="s">
        <v>244</v>
      </c>
      <c r="G34" s="31"/>
      <c r="H34" s="34" t="s">
        <v>242</v>
      </c>
      <c r="I34" s="35" t="s">
        <v>243</v>
      </c>
      <c r="J34" s="37" t="s">
        <v>244</v>
      </c>
      <c r="K34" s="31"/>
      <c r="L34" s="34" t="s">
        <v>242</v>
      </c>
      <c r="M34" s="35" t="s">
        <v>267</v>
      </c>
      <c r="N34" s="37" t="s">
        <v>268</v>
      </c>
      <c r="O34" s="31"/>
      <c r="P34" s="34" t="s">
        <v>242</v>
      </c>
      <c r="Q34" s="35" t="s">
        <v>267</v>
      </c>
      <c r="R34" s="37" t="s">
        <v>268</v>
      </c>
    </row>
    <row r="35" spans="1:18" ht="15.75" thickBot="1" x14ac:dyDescent="0.3">
      <c r="A35" s="11"/>
      <c r="B35" s="32" t="s">
        <v>269</v>
      </c>
      <c r="C35" s="16"/>
      <c r="D35" s="13"/>
      <c r="E35" s="40" t="s">
        <v>243</v>
      </c>
      <c r="F35" s="15" t="s">
        <v>244</v>
      </c>
      <c r="G35" s="16"/>
      <c r="H35" s="13"/>
      <c r="I35" s="41">
        <v>166784</v>
      </c>
      <c r="J35" s="15" t="s">
        <v>244</v>
      </c>
      <c r="K35" s="16"/>
      <c r="L35" s="13"/>
      <c r="M35" s="40" t="s">
        <v>243</v>
      </c>
      <c r="N35" s="15" t="s">
        <v>244</v>
      </c>
      <c r="O35" s="16"/>
      <c r="P35" s="13"/>
      <c r="Q35" s="41">
        <v>166784</v>
      </c>
      <c r="R35" s="15" t="s">
        <v>244</v>
      </c>
    </row>
    <row r="36" spans="1:18" x14ac:dyDescent="0.25">
      <c r="A36" s="11"/>
      <c r="B36" s="14"/>
      <c r="C36" s="14"/>
      <c r="D36" s="45"/>
      <c r="E36" s="45"/>
      <c r="F36" s="14"/>
      <c r="G36" s="14"/>
      <c r="H36" s="45"/>
      <c r="I36" s="45"/>
      <c r="J36" s="14"/>
      <c r="K36" s="14"/>
      <c r="L36" s="45"/>
      <c r="M36" s="45"/>
      <c r="N36" s="14"/>
      <c r="O36" s="14"/>
      <c r="P36" s="45"/>
      <c r="Q36" s="45"/>
      <c r="R36" s="14"/>
    </row>
    <row r="37" spans="1:18" ht="15.75" thickBot="1" x14ac:dyDescent="0.3">
      <c r="A37" s="11"/>
      <c r="B37" s="47" t="s">
        <v>270</v>
      </c>
      <c r="C37" s="31"/>
      <c r="D37" s="34" t="s">
        <v>242</v>
      </c>
      <c r="E37" s="35" t="s">
        <v>243</v>
      </c>
      <c r="F37" s="37" t="s">
        <v>244</v>
      </c>
      <c r="G37" s="31"/>
      <c r="H37" s="34" t="s">
        <v>242</v>
      </c>
      <c r="I37" s="38">
        <v>166784</v>
      </c>
      <c r="J37" s="37" t="s">
        <v>244</v>
      </c>
      <c r="K37" s="31"/>
      <c r="L37" s="34" t="s">
        <v>242</v>
      </c>
      <c r="M37" s="35" t="s">
        <v>267</v>
      </c>
      <c r="N37" s="37" t="s">
        <v>268</v>
      </c>
      <c r="O37" s="31"/>
      <c r="P37" s="34" t="s">
        <v>242</v>
      </c>
      <c r="Q37" s="38">
        <v>132386</v>
      </c>
      <c r="R37" s="37" t="s">
        <v>244</v>
      </c>
    </row>
    <row r="38" spans="1:18" x14ac:dyDescent="0.25">
      <c r="A38" s="11"/>
      <c r="B38" s="14"/>
      <c r="C38" s="14"/>
      <c r="D38" s="45"/>
      <c r="E38" s="45"/>
      <c r="F38" s="14"/>
      <c r="G38" s="14"/>
      <c r="H38" s="45"/>
      <c r="I38" s="45"/>
      <c r="J38" s="14"/>
      <c r="K38" s="14"/>
      <c r="L38" s="45"/>
      <c r="M38" s="45"/>
      <c r="N38" s="14"/>
      <c r="O38" s="14"/>
      <c r="P38" s="45"/>
      <c r="Q38" s="45"/>
      <c r="R38" s="14"/>
    </row>
    <row r="39" spans="1:18" x14ac:dyDescent="0.25">
      <c r="A39" s="11"/>
      <c r="B39" s="58"/>
      <c r="C39" s="58"/>
      <c r="D39" s="58"/>
      <c r="E39" s="58"/>
      <c r="F39" s="58"/>
      <c r="G39" s="58"/>
      <c r="H39" s="58"/>
      <c r="I39" s="58"/>
      <c r="J39" s="58"/>
      <c r="K39" s="58"/>
      <c r="L39" s="58"/>
      <c r="M39" s="58"/>
      <c r="N39" s="58"/>
      <c r="O39" s="58"/>
      <c r="P39" s="58"/>
      <c r="Q39" s="58"/>
      <c r="R39" s="58"/>
    </row>
    <row r="40" spans="1:18" x14ac:dyDescent="0.25">
      <c r="A40" s="11"/>
      <c r="B40" s="21"/>
      <c r="C40" s="21"/>
      <c r="D40" s="21"/>
      <c r="E40" s="21"/>
      <c r="F40" s="21"/>
      <c r="G40" s="21"/>
      <c r="H40" s="21"/>
      <c r="I40" s="21"/>
      <c r="J40" s="21"/>
      <c r="K40" s="21"/>
      <c r="L40" s="21"/>
      <c r="M40" s="21"/>
      <c r="N40" s="21"/>
      <c r="O40" s="21"/>
      <c r="P40" s="21"/>
      <c r="Q40" s="21"/>
      <c r="R40" s="21"/>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16"/>
      <c r="C42" s="16" t="s">
        <v>244</v>
      </c>
      <c r="D42" s="49" t="s">
        <v>271</v>
      </c>
      <c r="E42" s="49"/>
      <c r="F42" s="49"/>
      <c r="G42" s="49"/>
      <c r="H42" s="49"/>
      <c r="I42" s="49"/>
      <c r="J42" s="49"/>
      <c r="K42" s="49"/>
      <c r="L42" s="49"/>
      <c r="M42" s="49"/>
      <c r="N42" s="49"/>
      <c r="O42" s="49"/>
      <c r="P42" s="49"/>
      <c r="Q42" s="49"/>
      <c r="R42" s="16"/>
    </row>
    <row r="43" spans="1:18" ht="15.75" thickBot="1" x14ac:dyDescent="0.3">
      <c r="A43" s="11"/>
      <c r="B43" s="28"/>
      <c r="C43" s="16" t="s">
        <v>244</v>
      </c>
      <c r="D43" s="50" t="s">
        <v>236</v>
      </c>
      <c r="E43" s="50"/>
      <c r="F43" s="16"/>
      <c r="G43" s="16" t="s">
        <v>244</v>
      </c>
      <c r="H43" s="50" t="s">
        <v>237</v>
      </c>
      <c r="I43" s="50"/>
      <c r="J43" s="16"/>
      <c r="K43" s="16" t="s">
        <v>244</v>
      </c>
      <c r="L43" s="50" t="s">
        <v>272</v>
      </c>
      <c r="M43" s="50"/>
      <c r="N43" s="16"/>
      <c r="O43" s="16"/>
      <c r="P43" s="50" t="s">
        <v>124</v>
      </c>
      <c r="Q43" s="50"/>
      <c r="R43" s="16"/>
    </row>
    <row r="44" spans="1:18" x14ac:dyDescent="0.25">
      <c r="A44" s="11"/>
      <c r="B44" s="29" t="s">
        <v>239</v>
      </c>
      <c r="C44" s="31" t="s">
        <v>244</v>
      </c>
      <c r="D44" s="30"/>
      <c r="E44" s="30"/>
      <c r="F44" s="30"/>
      <c r="G44" s="31" t="s">
        <v>244</v>
      </c>
      <c r="H44" s="30"/>
      <c r="I44" s="30"/>
      <c r="J44" s="30"/>
      <c r="K44" s="31" t="s">
        <v>244</v>
      </c>
      <c r="L44" s="30"/>
      <c r="M44" s="30"/>
      <c r="N44" s="30"/>
      <c r="O44" s="31"/>
      <c r="P44" s="30"/>
      <c r="Q44" s="30"/>
      <c r="R44" s="30"/>
    </row>
    <row r="45" spans="1:18" x14ac:dyDescent="0.25">
      <c r="A45" s="11"/>
      <c r="B45" s="32" t="s">
        <v>273</v>
      </c>
      <c r="C45" s="16" t="s">
        <v>244</v>
      </c>
      <c r="D45" s="4"/>
      <c r="E45" s="4"/>
      <c r="F45" s="4"/>
      <c r="G45" s="16" t="s">
        <v>244</v>
      </c>
      <c r="H45" s="4"/>
      <c r="I45" s="4"/>
      <c r="J45" s="4"/>
      <c r="K45" s="16" t="s">
        <v>244</v>
      </c>
      <c r="L45" s="4"/>
      <c r="M45" s="4"/>
      <c r="N45" s="4"/>
      <c r="O45" s="16"/>
      <c r="P45" s="4"/>
      <c r="Q45" s="4"/>
      <c r="R45" s="4"/>
    </row>
    <row r="46" spans="1:18" x14ac:dyDescent="0.25">
      <c r="A46" s="11"/>
      <c r="B46" s="33" t="s">
        <v>241</v>
      </c>
      <c r="C46" s="31" t="s">
        <v>244</v>
      </c>
      <c r="D46" s="34" t="s">
        <v>242</v>
      </c>
      <c r="E46" s="35" t="s">
        <v>243</v>
      </c>
      <c r="F46" s="37" t="s">
        <v>244</v>
      </c>
      <c r="G46" s="31" t="s">
        <v>244</v>
      </c>
      <c r="H46" s="34" t="s">
        <v>242</v>
      </c>
      <c r="I46" s="38">
        <v>1284009</v>
      </c>
      <c r="J46" s="37" t="s">
        <v>244</v>
      </c>
      <c r="K46" s="31" t="s">
        <v>244</v>
      </c>
      <c r="L46" s="34" t="s">
        <v>242</v>
      </c>
      <c r="M46" s="35" t="s">
        <v>243</v>
      </c>
      <c r="N46" s="37" t="s">
        <v>244</v>
      </c>
      <c r="O46" s="31"/>
      <c r="P46" s="34" t="s">
        <v>242</v>
      </c>
      <c r="Q46" s="38">
        <v>1284009</v>
      </c>
      <c r="R46" s="37" t="s">
        <v>244</v>
      </c>
    </row>
    <row r="47" spans="1:18" x14ac:dyDescent="0.25">
      <c r="A47" s="11"/>
      <c r="B47" s="39" t="s">
        <v>245</v>
      </c>
      <c r="C47" s="16" t="s">
        <v>244</v>
      </c>
      <c r="D47" s="13"/>
      <c r="E47" s="40" t="s">
        <v>243</v>
      </c>
      <c r="F47" s="15" t="s">
        <v>244</v>
      </c>
      <c r="G47" s="16" t="s">
        <v>244</v>
      </c>
      <c r="H47" s="13"/>
      <c r="I47" s="41">
        <v>104664</v>
      </c>
      <c r="J47" s="15" t="s">
        <v>244</v>
      </c>
      <c r="K47" s="16" t="s">
        <v>244</v>
      </c>
      <c r="L47" s="13"/>
      <c r="M47" s="40" t="s">
        <v>243</v>
      </c>
      <c r="N47" s="15" t="s">
        <v>244</v>
      </c>
      <c r="O47" s="16"/>
      <c r="P47" s="13"/>
      <c r="Q47" s="41">
        <v>104664</v>
      </c>
      <c r="R47" s="15" t="s">
        <v>244</v>
      </c>
    </row>
    <row r="48" spans="1:18" x14ac:dyDescent="0.25">
      <c r="A48" s="11"/>
      <c r="B48" s="33" t="s">
        <v>246</v>
      </c>
      <c r="C48" s="31" t="s">
        <v>244</v>
      </c>
      <c r="D48" s="34"/>
      <c r="E48" s="35" t="s">
        <v>243</v>
      </c>
      <c r="F48" s="37" t="s">
        <v>244</v>
      </c>
      <c r="G48" s="31" t="s">
        <v>244</v>
      </c>
      <c r="H48" s="34"/>
      <c r="I48" s="38">
        <v>109050</v>
      </c>
      <c r="J48" s="37" t="s">
        <v>244</v>
      </c>
      <c r="K48" s="31" t="s">
        <v>244</v>
      </c>
      <c r="L48" s="34"/>
      <c r="M48" s="35" t="s">
        <v>243</v>
      </c>
      <c r="N48" s="37" t="s">
        <v>244</v>
      </c>
      <c r="O48" s="31"/>
      <c r="P48" s="34"/>
      <c r="Q48" s="38">
        <v>109050</v>
      </c>
      <c r="R48" s="37" t="s">
        <v>244</v>
      </c>
    </row>
    <row r="49" spans="1:18" x14ac:dyDescent="0.25">
      <c r="A49" s="11"/>
      <c r="B49" s="39" t="s">
        <v>247</v>
      </c>
      <c r="C49" s="16" t="s">
        <v>244</v>
      </c>
      <c r="D49" s="13"/>
      <c r="E49" s="40" t="s">
        <v>243</v>
      </c>
      <c r="F49" s="15" t="s">
        <v>244</v>
      </c>
      <c r="G49" s="16" t="s">
        <v>244</v>
      </c>
      <c r="H49" s="13"/>
      <c r="I49" s="41">
        <v>97144</v>
      </c>
      <c r="J49" s="15" t="s">
        <v>244</v>
      </c>
      <c r="K49" s="16" t="s">
        <v>244</v>
      </c>
      <c r="L49" s="13"/>
      <c r="M49" s="40">
        <v>91</v>
      </c>
      <c r="N49" s="15" t="s">
        <v>244</v>
      </c>
      <c r="O49" s="16"/>
      <c r="P49" s="13"/>
      <c r="Q49" s="41">
        <v>97235</v>
      </c>
      <c r="R49" s="15" t="s">
        <v>244</v>
      </c>
    </row>
    <row r="50" spans="1:18" x14ac:dyDescent="0.25">
      <c r="A50" s="11"/>
      <c r="B50" s="33" t="s">
        <v>248</v>
      </c>
      <c r="C50" s="31" t="s">
        <v>244</v>
      </c>
      <c r="D50" s="34"/>
      <c r="E50" s="35" t="s">
        <v>243</v>
      </c>
      <c r="F50" s="37" t="s">
        <v>244</v>
      </c>
      <c r="G50" s="31" t="s">
        <v>244</v>
      </c>
      <c r="H50" s="34"/>
      <c r="I50" s="38">
        <v>1104</v>
      </c>
      <c r="J50" s="37" t="s">
        <v>244</v>
      </c>
      <c r="K50" s="31" t="s">
        <v>244</v>
      </c>
      <c r="L50" s="34"/>
      <c r="M50" s="35" t="s">
        <v>243</v>
      </c>
      <c r="N50" s="37" t="s">
        <v>244</v>
      </c>
      <c r="O50" s="31"/>
      <c r="P50" s="34"/>
      <c r="Q50" s="38">
        <v>1104</v>
      </c>
      <c r="R50" s="37" t="s">
        <v>244</v>
      </c>
    </row>
    <row r="51" spans="1:18" x14ac:dyDescent="0.25">
      <c r="A51" s="11"/>
      <c r="B51" s="39" t="s">
        <v>249</v>
      </c>
      <c r="C51" s="16" t="s">
        <v>244</v>
      </c>
      <c r="D51" s="4"/>
      <c r="E51" s="4"/>
      <c r="F51" s="4"/>
      <c r="G51" s="16" t="s">
        <v>244</v>
      </c>
      <c r="H51" s="4"/>
      <c r="I51" s="4"/>
      <c r="J51" s="4"/>
      <c r="K51" s="16" t="s">
        <v>244</v>
      </c>
      <c r="L51" s="4"/>
      <c r="M51" s="4"/>
      <c r="N51" s="4"/>
      <c r="O51" s="16"/>
      <c r="P51" s="4"/>
      <c r="Q51" s="4"/>
      <c r="R51" s="4"/>
    </row>
    <row r="52" spans="1:18" x14ac:dyDescent="0.25">
      <c r="A52" s="11"/>
      <c r="B52" s="43" t="s">
        <v>250</v>
      </c>
      <c r="C52" s="31" t="s">
        <v>244</v>
      </c>
      <c r="D52" s="34"/>
      <c r="E52" s="38">
        <v>357366</v>
      </c>
      <c r="F52" s="37" t="s">
        <v>244</v>
      </c>
      <c r="G52" s="31" t="s">
        <v>244</v>
      </c>
      <c r="H52" s="34"/>
      <c r="I52" s="35" t="s">
        <v>243</v>
      </c>
      <c r="J52" s="37" t="s">
        <v>244</v>
      </c>
      <c r="K52" s="31" t="s">
        <v>244</v>
      </c>
      <c r="L52" s="34"/>
      <c r="M52" s="35" t="s">
        <v>243</v>
      </c>
      <c r="N52" s="37" t="s">
        <v>244</v>
      </c>
      <c r="O52" s="31"/>
      <c r="P52" s="34"/>
      <c r="Q52" s="38">
        <v>357366</v>
      </c>
      <c r="R52" s="37" t="s">
        <v>244</v>
      </c>
    </row>
    <row r="53" spans="1:18" ht="15.75" thickBot="1" x14ac:dyDescent="0.3">
      <c r="A53" s="11"/>
      <c r="B53" s="44" t="s">
        <v>251</v>
      </c>
      <c r="C53" s="16" t="s">
        <v>244</v>
      </c>
      <c r="D53" s="13"/>
      <c r="E53" s="41">
        <v>3802</v>
      </c>
      <c r="F53" s="15" t="s">
        <v>244</v>
      </c>
      <c r="G53" s="16" t="s">
        <v>244</v>
      </c>
      <c r="H53" s="13"/>
      <c r="I53" s="41">
        <v>7222</v>
      </c>
      <c r="J53" s="15" t="s">
        <v>244</v>
      </c>
      <c r="K53" s="16" t="s">
        <v>244</v>
      </c>
      <c r="L53" s="13"/>
      <c r="M53" s="40" t="s">
        <v>243</v>
      </c>
      <c r="N53" s="15" t="s">
        <v>244</v>
      </c>
      <c r="O53" s="16"/>
      <c r="P53" s="13"/>
      <c r="Q53" s="41">
        <v>11024</v>
      </c>
      <c r="R53" s="15" t="s">
        <v>244</v>
      </c>
    </row>
    <row r="54" spans="1:18" x14ac:dyDescent="0.25">
      <c r="A54" s="11"/>
      <c r="B54" s="14"/>
      <c r="C54" s="14" t="s">
        <v>244</v>
      </c>
      <c r="D54" s="45"/>
      <c r="E54" s="45"/>
      <c r="F54" s="14"/>
      <c r="G54" s="14" t="s">
        <v>244</v>
      </c>
      <c r="H54" s="45"/>
      <c r="I54" s="45"/>
      <c r="J54" s="14"/>
      <c r="K54" s="14" t="s">
        <v>244</v>
      </c>
      <c r="L54" s="45"/>
      <c r="M54" s="45"/>
      <c r="N54" s="14"/>
      <c r="O54" s="14"/>
      <c r="P54" s="45"/>
      <c r="Q54" s="45"/>
      <c r="R54" s="14"/>
    </row>
    <row r="55" spans="1:18" x14ac:dyDescent="0.25">
      <c r="A55" s="11"/>
      <c r="B55" s="33" t="s">
        <v>252</v>
      </c>
      <c r="C55" s="31" t="s">
        <v>244</v>
      </c>
      <c r="D55" s="34"/>
      <c r="E55" s="38">
        <v>361168</v>
      </c>
      <c r="F55" s="37" t="s">
        <v>244</v>
      </c>
      <c r="G55" s="31" t="s">
        <v>244</v>
      </c>
      <c r="H55" s="34"/>
      <c r="I55" s="38">
        <v>1603193</v>
      </c>
      <c r="J55" s="37" t="s">
        <v>244</v>
      </c>
      <c r="K55" s="31" t="s">
        <v>244</v>
      </c>
      <c r="L55" s="34"/>
      <c r="M55" s="35">
        <v>91</v>
      </c>
      <c r="N55" s="37" t="s">
        <v>244</v>
      </c>
      <c r="O55" s="31"/>
      <c r="P55" s="34"/>
      <c r="Q55" s="38">
        <v>1964452</v>
      </c>
      <c r="R55" s="37" t="s">
        <v>244</v>
      </c>
    </row>
    <row r="56" spans="1:18" x14ac:dyDescent="0.25">
      <c r="A56" s="11"/>
      <c r="B56" s="32" t="s">
        <v>253</v>
      </c>
      <c r="C56" s="16" t="s">
        <v>244</v>
      </c>
      <c r="D56" s="4"/>
      <c r="E56" s="4"/>
      <c r="F56" s="4"/>
      <c r="G56" s="16" t="s">
        <v>244</v>
      </c>
      <c r="H56" s="4"/>
      <c r="I56" s="4"/>
      <c r="J56" s="4"/>
      <c r="K56" s="16" t="s">
        <v>244</v>
      </c>
      <c r="L56" s="4"/>
      <c r="M56" s="4"/>
      <c r="N56" s="4"/>
      <c r="O56" s="16"/>
      <c r="P56" s="4"/>
      <c r="Q56" s="4"/>
      <c r="R56" s="4"/>
    </row>
    <row r="57" spans="1:18" x14ac:dyDescent="0.25">
      <c r="A57" s="11"/>
      <c r="B57" s="33" t="s">
        <v>254</v>
      </c>
      <c r="C57" s="31" t="s">
        <v>244</v>
      </c>
      <c r="D57" s="34"/>
      <c r="E57" s="35" t="s">
        <v>243</v>
      </c>
      <c r="F57" s="37" t="s">
        <v>244</v>
      </c>
      <c r="G57" s="31" t="s">
        <v>244</v>
      </c>
      <c r="H57" s="34"/>
      <c r="I57" s="38">
        <v>34234</v>
      </c>
      <c r="J57" s="37" t="s">
        <v>244</v>
      </c>
      <c r="K57" s="31" t="s">
        <v>244</v>
      </c>
      <c r="L57" s="34"/>
      <c r="M57" s="35" t="s">
        <v>243</v>
      </c>
      <c r="N57" s="37" t="s">
        <v>244</v>
      </c>
      <c r="O57" s="31"/>
      <c r="P57" s="34"/>
      <c r="Q57" s="38">
        <v>34234</v>
      </c>
      <c r="R57" s="37" t="s">
        <v>244</v>
      </c>
    </row>
    <row r="58" spans="1:18" x14ac:dyDescent="0.25">
      <c r="A58" s="11"/>
      <c r="B58" s="39" t="s">
        <v>274</v>
      </c>
      <c r="C58" s="16" t="s">
        <v>244</v>
      </c>
      <c r="D58" s="13"/>
      <c r="E58" s="40" t="s">
        <v>243</v>
      </c>
      <c r="F58" s="15" t="s">
        <v>244</v>
      </c>
      <c r="G58" s="16" t="s">
        <v>244</v>
      </c>
      <c r="H58" s="13"/>
      <c r="I58" s="40">
        <v>491</v>
      </c>
      <c r="J58" s="15" t="s">
        <v>244</v>
      </c>
      <c r="K58" s="16" t="s">
        <v>244</v>
      </c>
      <c r="L58" s="13"/>
      <c r="M58" s="40" t="s">
        <v>243</v>
      </c>
      <c r="N58" s="15" t="s">
        <v>244</v>
      </c>
      <c r="O58" s="16"/>
      <c r="P58" s="13"/>
      <c r="Q58" s="40">
        <v>491</v>
      </c>
      <c r="R58" s="15" t="s">
        <v>244</v>
      </c>
    </row>
    <row r="59" spans="1:18" ht="15.75" thickBot="1" x14ac:dyDescent="0.3">
      <c r="A59" s="11"/>
      <c r="B59" s="33" t="s">
        <v>255</v>
      </c>
      <c r="C59" s="31" t="s">
        <v>244</v>
      </c>
      <c r="D59" s="34"/>
      <c r="E59" s="35">
        <v>233</v>
      </c>
      <c r="F59" s="37" t="s">
        <v>244</v>
      </c>
      <c r="G59" s="31" t="s">
        <v>244</v>
      </c>
      <c r="H59" s="34"/>
      <c r="I59" s="38">
        <v>6253</v>
      </c>
      <c r="J59" s="37" t="s">
        <v>244</v>
      </c>
      <c r="K59" s="31" t="s">
        <v>244</v>
      </c>
      <c r="L59" s="34"/>
      <c r="M59" s="35" t="s">
        <v>243</v>
      </c>
      <c r="N59" s="37" t="s">
        <v>244</v>
      </c>
      <c r="O59" s="31"/>
      <c r="P59" s="34"/>
      <c r="Q59" s="38">
        <v>6486</v>
      </c>
      <c r="R59" s="37" t="s">
        <v>244</v>
      </c>
    </row>
    <row r="60" spans="1:18" x14ac:dyDescent="0.25">
      <c r="A60" s="11"/>
      <c r="B60" s="14"/>
      <c r="C60" s="14" t="s">
        <v>244</v>
      </c>
      <c r="D60" s="45"/>
      <c r="E60" s="45"/>
      <c r="F60" s="14"/>
      <c r="G60" s="14" t="s">
        <v>244</v>
      </c>
      <c r="H60" s="45"/>
      <c r="I60" s="45"/>
      <c r="J60" s="14"/>
      <c r="K60" s="14" t="s">
        <v>244</v>
      </c>
      <c r="L60" s="45"/>
      <c r="M60" s="45"/>
      <c r="N60" s="14"/>
      <c r="O60" s="14"/>
      <c r="P60" s="45"/>
      <c r="Q60" s="45"/>
      <c r="R60" s="14"/>
    </row>
    <row r="61" spans="1:18" x14ac:dyDescent="0.25">
      <c r="A61" s="11"/>
      <c r="B61" s="39" t="s">
        <v>256</v>
      </c>
      <c r="C61" s="16" t="s">
        <v>244</v>
      </c>
      <c r="D61" s="13"/>
      <c r="E61" s="40">
        <v>233</v>
      </c>
      <c r="F61" s="15" t="s">
        <v>244</v>
      </c>
      <c r="G61" s="16" t="s">
        <v>244</v>
      </c>
      <c r="H61" s="13"/>
      <c r="I61" s="41">
        <v>40978</v>
      </c>
      <c r="J61" s="15" t="s">
        <v>244</v>
      </c>
      <c r="K61" s="16" t="s">
        <v>244</v>
      </c>
      <c r="L61" s="13"/>
      <c r="M61" s="40" t="s">
        <v>243</v>
      </c>
      <c r="N61" s="15" t="s">
        <v>244</v>
      </c>
      <c r="O61" s="16"/>
      <c r="P61" s="13"/>
      <c r="Q61" s="41">
        <v>41211</v>
      </c>
      <c r="R61" s="15" t="s">
        <v>244</v>
      </c>
    </row>
    <row r="62" spans="1:18" x14ac:dyDescent="0.25">
      <c r="A62" s="11"/>
      <c r="B62" s="47" t="s">
        <v>257</v>
      </c>
      <c r="C62" s="31" t="s">
        <v>244</v>
      </c>
      <c r="D62" s="34"/>
      <c r="E62" s="35" t="s">
        <v>243</v>
      </c>
      <c r="F62" s="37" t="s">
        <v>244</v>
      </c>
      <c r="G62" s="31" t="s">
        <v>244</v>
      </c>
      <c r="H62" s="34"/>
      <c r="I62" s="38">
        <v>299716</v>
      </c>
      <c r="J62" s="37" t="s">
        <v>244</v>
      </c>
      <c r="K62" s="31" t="s">
        <v>244</v>
      </c>
      <c r="L62" s="34"/>
      <c r="M62" s="35" t="s">
        <v>243</v>
      </c>
      <c r="N62" s="37" t="s">
        <v>244</v>
      </c>
      <c r="O62" s="31"/>
      <c r="P62" s="34"/>
      <c r="Q62" s="38">
        <v>299716</v>
      </c>
      <c r="R62" s="37" t="s">
        <v>244</v>
      </c>
    </row>
    <row r="63" spans="1:18" x14ac:dyDescent="0.25">
      <c r="A63" s="11"/>
      <c r="B63" s="32" t="s">
        <v>258</v>
      </c>
      <c r="C63" s="16" t="s">
        <v>244</v>
      </c>
      <c r="D63" s="13"/>
      <c r="E63" s="40" t="s">
        <v>243</v>
      </c>
      <c r="F63" s="15" t="s">
        <v>244</v>
      </c>
      <c r="G63" s="16" t="s">
        <v>244</v>
      </c>
      <c r="H63" s="13"/>
      <c r="I63" s="40" t="s">
        <v>243</v>
      </c>
      <c r="J63" s="15" t="s">
        <v>244</v>
      </c>
      <c r="K63" s="16" t="s">
        <v>244</v>
      </c>
      <c r="L63" s="13"/>
      <c r="M63" s="41">
        <v>6548</v>
      </c>
      <c r="N63" s="15" t="s">
        <v>244</v>
      </c>
      <c r="O63" s="16"/>
      <c r="P63" s="13"/>
      <c r="Q63" s="41">
        <v>6548</v>
      </c>
      <c r="R63" s="15" t="s">
        <v>244</v>
      </c>
    </row>
    <row r="64" spans="1:18" ht="15.75" thickBot="1" x14ac:dyDescent="0.3">
      <c r="A64" s="11"/>
      <c r="B64" s="47" t="s">
        <v>259</v>
      </c>
      <c r="C64" s="31" t="s">
        <v>244</v>
      </c>
      <c r="D64" s="34"/>
      <c r="E64" s="38">
        <v>6968855</v>
      </c>
      <c r="F64" s="37" t="s">
        <v>244</v>
      </c>
      <c r="G64" s="31" t="s">
        <v>244</v>
      </c>
      <c r="H64" s="34"/>
      <c r="I64" s="35" t="s">
        <v>243</v>
      </c>
      <c r="J64" s="37" t="s">
        <v>244</v>
      </c>
      <c r="K64" s="31" t="s">
        <v>244</v>
      </c>
      <c r="L64" s="34"/>
      <c r="M64" s="35" t="s">
        <v>243</v>
      </c>
      <c r="N64" s="37" t="s">
        <v>244</v>
      </c>
      <c r="O64" s="31"/>
      <c r="P64" s="34"/>
      <c r="Q64" s="38">
        <v>6968855</v>
      </c>
      <c r="R64" s="37" t="s">
        <v>244</v>
      </c>
    </row>
    <row r="65" spans="1:18" x14ac:dyDescent="0.25">
      <c r="A65" s="11"/>
      <c r="B65" s="14"/>
      <c r="C65" s="14" t="s">
        <v>244</v>
      </c>
      <c r="D65" s="45"/>
      <c r="E65" s="45"/>
      <c r="F65" s="14"/>
      <c r="G65" s="14" t="s">
        <v>244</v>
      </c>
      <c r="H65" s="45"/>
      <c r="I65" s="45"/>
      <c r="J65" s="14"/>
      <c r="K65" s="14" t="s">
        <v>244</v>
      </c>
      <c r="L65" s="45"/>
      <c r="M65" s="45"/>
      <c r="N65" s="14"/>
      <c r="O65" s="14"/>
      <c r="P65" s="45"/>
      <c r="Q65" s="45"/>
      <c r="R65" s="14"/>
    </row>
    <row r="66" spans="1:18" ht="15.75" thickBot="1" x14ac:dyDescent="0.3">
      <c r="A66" s="11"/>
      <c r="B66" s="32" t="s">
        <v>260</v>
      </c>
      <c r="C66" s="16" t="s">
        <v>244</v>
      </c>
      <c r="D66" s="13" t="s">
        <v>242</v>
      </c>
      <c r="E66" s="40" t="s">
        <v>275</v>
      </c>
      <c r="F66" s="15" t="s">
        <v>244</v>
      </c>
      <c r="G66" s="16" t="s">
        <v>244</v>
      </c>
      <c r="H66" s="13" t="s">
        <v>242</v>
      </c>
      <c r="I66" s="40" t="s">
        <v>276</v>
      </c>
      <c r="J66" s="15" t="s">
        <v>244</v>
      </c>
      <c r="K66" s="16" t="s">
        <v>244</v>
      </c>
      <c r="L66" s="13" t="s">
        <v>242</v>
      </c>
      <c r="M66" s="40" t="s">
        <v>277</v>
      </c>
      <c r="N66" s="15" t="s">
        <v>244</v>
      </c>
      <c r="O66" s="16"/>
      <c r="P66" s="13" t="s">
        <v>242</v>
      </c>
      <c r="Q66" s="40" t="s">
        <v>278</v>
      </c>
      <c r="R66" s="15" t="s">
        <v>244</v>
      </c>
    </row>
    <row r="67" spans="1:18" x14ac:dyDescent="0.25">
      <c r="A67" s="11"/>
      <c r="B67" s="14"/>
      <c r="C67" s="14" t="s">
        <v>244</v>
      </c>
      <c r="D67" s="45"/>
      <c r="E67" s="45"/>
      <c r="F67" s="14"/>
      <c r="G67" s="14" t="s">
        <v>244</v>
      </c>
      <c r="H67" s="45"/>
      <c r="I67" s="45"/>
      <c r="J67" s="14"/>
      <c r="K67" s="14" t="s">
        <v>244</v>
      </c>
      <c r="L67" s="45"/>
      <c r="M67" s="45"/>
      <c r="N67" s="14"/>
      <c r="O67" s="14"/>
      <c r="P67" s="45"/>
      <c r="Q67" s="45"/>
      <c r="R67" s="14"/>
    </row>
    <row r="68" spans="1:18" x14ac:dyDescent="0.25">
      <c r="A68" s="11"/>
      <c r="B68" s="4"/>
      <c r="C68" s="10"/>
      <c r="D68" s="10"/>
      <c r="E68" s="10"/>
      <c r="F68" s="10"/>
      <c r="G68" s="10"/>
      <c r="H68" s="10"/>
      <c r="I68" s="10"/>
      <c r="J68" s="10"/>
      <c r="K68" s="10"/>
      <c r="L68" s="10"/>
      <c r="M68" s="10"/>
      <c r="N68" s="10"/>
      <c r="O68" s="10"/>
      <c r="P68" s="10"/>
      <c r="Q68" s="10"/>
      <c r="R68" s="10"/>
    </row>
    <row r="69" spans="1:18" x14ac:dyDescent="0.25">
      <c r="A69" s="11"/>
      <c r="B69" s="29" t="s">
        <v>265</v>
      </c>
      <c r="C69" s="31" t="s">
        <v>244</v>
      </c>
      <c r="D69" s="30"/>
      <c r="E69" s="30"/>
      <c r="F69" s="30"/>
      <c r="G69" s="31" t="s">
        <v>244</v>
      </c>
      <c r="H69" s="30"/>
      <c r="I69" s="30"/>
      <c r="J69" s="30"/>
      <c r="K69" s="31" t="s">
        <v>244</v>
      </c>
      <c r="L69" s="30"/>
      <c r="M69" s="30"/>
      <c r="N69" s="30"/>
      <c r="O69" s="31"/>
      <c r="P69" s="30"/>
      <c r="Q69" s="30"/>
      <c r="R69" s="30"/>
    </row>
    <row r="70" spans="1:18" ht="25.5" x14ac:dyDescent="0.25">
      <c r="A70" s="11"/>
      <c r="B70" s="32" t="s">
        <v>266</v>
      </c>
      <c r="C70" s="16" t="s">
        <v>244</v>
      </c>
      <c r="D70" s="13" t="s">
        <v>242</v>
      </c>
      <c r="E70" s="40" t="s">
        <v>243</v>
      </c>
      <c r="F70" s="15" t="s">
        <v>244</v>
      </c>
      <c r="G70" s="16" t="s">
        <v>244</v>
      </c>
      <c r="H70" s="13" t="s">
        <v>242</v>
      </c>
      <c r="I70" s="40" t="s">
        <v>243</v>
      </c>
      <c r="J70" s="15" t="s">
        <v>244</v>
      </c>
      <c r="K70" s="16" t="s">
        <v>244</v>
      </c>
      <c r="L70" s="13" t="s">
        <v>242</v>
      </c>
      <c r="M70" s="40" t="s">
        <v>279</v>
      </c>
      <c r="N70" s="15" t="s">
        <v>268</v>
      </c>
      <c r="O70" s="16"/>
      <c r="P70" s="13" t="s">
        <v>242</v>
      </c>
      <c r="Q70" s="40" t="s">
        <v>279</v>
      </c>
      <c r="R70" s="15" t="s">
        <v>268</v>
      </c>
    </row>
    <row r="71" spans="1:18" ht="15.75" thickBot="1" x14ac:dyDescent="0.3">
      <c r="A71" s="11"/>
      <c r="B71" s="47" t="s">
        <v>269</v>
      </c>
      <c r="C71" s="31" t="s">
        <v>244</v>
      </c>
      <c r="D71" s="34"/>
      <c r="E71" s="35" t="s">
        <v>243</v>
      </c>
      <c r="F71" s="37" t="s">
        <v>244</v>
      </c>
      <c r="G71" s="31" t="s">
        <v>244</v>
      </c>
      <c r="H71" s="34"/>
      <c r="I71" s="38">
        <v>11711</v>
      </c>
      <c r="J71" s="37" t="s">
        <v>244</v>
      </c>
      <c r="K71" s="31" t="s">
        <v>244</v>
      </c>
      <c r="L71" s="34"/>
      <c r="M71" s="35" t="s">
        <v>243</v>
      </c>
      <c r="N71" s="37" t="s">
        <v>244</v>
      </c>
      <c r="O71" s="31"/>
      <c r="P71" s="34"/>
      <c r="Q71" s="38">
        <v>11711</v>
      </c>
      <c r="R71" s="37" t="s">
        <v>244</v>
      </c>
    </row>
    <row r="72" spans="1:18" x14ac:dyDescent="0.25">
      <c r="A72" s="11"/>
      <c r="B72" s="14"/>
      <c r="C72" s="14" t="s">
        <v>244</v>
      </c>
      <c r="D72" s="45"/>
      <c r="E72" s="45"/>
      <c r="F72" s="14"/>
      <c r="G72" s="14" t="s">
        <v>244</v>
      </c>
      <c r="H72" s="45"/>
      <c r="I72" s="45"/>
      <c r="J72" s="14"/>
      <c r="K72" s="14" t="s">
        <v>244</v>
      </c>
      <c r="L72" s="45"/>
      <c r="M72" s="45"/>
      <c r="N72" s="14"/>
      <c r="O72" s="14"/>
      <c r="P72" s="45"/>
      <c r="Q72" s="45"/>
      <c r="R72" s="14"/>
    </row>
    <row r="73" spans="1:18" x14ac:dyDescent="0.25">
      <c r="A73" s="11"/>
      <c r="B73" s="4"/>
      <c r="C73" s="10"/>
      <c r="D73" s="10"/>
      <c r="E73" s="10"/>
      <c r="F73" s="10"/>
      <c r="G73" s="10"/>
      <c r="H73" s="10"/>
      <c r="I73" s="10"/>
      <c r="J73" s="10"/>
      <c r="K73" s="10"/>
      <c r="L73" s="10"/>
      <c r="M73" s="10"/>
      <c r="N73" s="10"/>
      <c r="O73" s="10"/>
      <c r="P73" s="10"/>
      <c r="Q73" s="10"/>
      <c r="R73" s="10"/>
    </row>
    <row r="74" spans="1:18" ht="15.75" thickBot="1" x14ac:dyDescent="0.3">
      <c r="A74" s="11"/>
      <c r="B74" s="32" t="s">
        <v>270</v>
      </c>
      <c r="C74" s="16" t="s">
        <v>244</v>
      </c>
      <c r="D74" s="13" t="s">
        <v>242</v>
      </c>
      <c r="E74" s="40" t="s">
        <v>243</v>
      </c>
      <c r="F74" s="15" t="s">
        <v>244</v>
      </c>
      <c r="G74" s="16" t="s">
        <v>244</v>
      </c>
      <c r="H74" s="13" t="s">
        <v>242</v>
      </c>
      <c r="I74" s="41">
        <v>11711</v>
      </c>
      <c r="J74" s="15" t="s">
        <v>244</v>
      </c>
      <c r="K74" s="16" t="s">
        <v>244</v>
      </c>
      <c r="L74" s="13" t="s">
        <v>242</v>
      </c>
      <c r="M74" s="40" t="s">
        <v>280</v>
      </c>
      <c r="N74" s="15" t="s">
        <v>268</v>
      </c>
      <c r="O74" s="16"/>
      <c r="P74" s="13" t="s">
        <v>242</v>
      </c>
      <c r="Q74" s="40" t="s">
        <v>281</v>
      </c>
      <c r="R74" s="15" t="s">
        <v>268</v>
      </c>
    </row>
    <row r="75" spans="1:18" x14ac:dyDescent="0.25">
      <c r="A75" s="11"/>
      <c r="B75" s="14"/>
      <c r="C75" s="14" t="s">
        <v>244</v>
      </c>
      <c r="D75" s="45"/>
      <c r="E75" s="45"/>
      <c r="F75" s="14"/>
      <c r="G75" s="14" t="s">
        <v>244</v>
      </c>
      <c r="H75" s="45"/>
      <c r="I75" s="45"/>
      <c r="J75" s="14"/>
      <c r="K75" s="14" t="s">
        <v>244</v>
      </c>
      <c r="L75" s="45"/>
      <c r="M75" s="45"/>
      <c r="N75" s="14"/>
      <c r="O75" s="14"/>
      <c r="P75" s="45"/>
      <c r="Q75" s="45"/>
      <c r="R75" s="14"/>
    </row>
    <row r="76" spans="1:18" x14ac:dyDescent="0.25">
      <c r="A76" s="11"/>
      <c r="B76" s="23"/>
      <c r="C76" s="23"/>
      <c r="D76" s="23"/>
      <c r="E76" s="23"/>
      <c r="F76" s="23"/>
      <c r="G76" s="23"/>
      <c r="H76" s="23"/>
      <c r="I76" s="23"/>
      <c r="J76" s="23"/>
      <c r="K76" s="23"/>
      <c r="L76" s="23"/>
      <c r="M76" s="23"/>
      <c r="N76" s="23"/>
      <c r="O76" s="23"/>
      <c r="P76" s="23"/>
      <c r="Q76" s="23"/>
      <c r="R76" s="23"/>
    </row>
    <row r="77" spans="1:18" ht="318.75" x14ac:dyDescent="0.25">
      <c r="A77" s="11"/>
      <c r="B77" s="17" t="s">
        <v>282</v>
      </c>
      <c r="C77" s="17" t="s">
        <v>283</v>
      </c>
    </row>
    <row r="78" spans="1:18" ht="51" x14ac:dyDescent="0.25">
      <c r="A78" s="11"/>
      <c r="B78" s="17" t="s">
        <v>284</v>
      </c>
      <c r="C78" s="17" t="s">
        <v>285</v>
      </c>
    </row>
    <row r="79" spans="1:18" ht="63.75" x14ac:dyDescent="0.25">
      <c r="A79" s="11"/>
      <c r="B79" s="17" t="s">
        <v>286</v>
      </c>
      <c r="C79" s="17" t="s">
        <v>287</v>
      </c>
    </row>
    <row r="80" spans="1:18" ht="38.25" x14ac:dyDescent="0.25">
      <c r="A80" s="11"/>
      <c r="B80" s="17" t="s">
        <v>288</v>
      </c>
      <c r="C80" s="17" t="s">
        <v>289</v>
      </c>
    </row>
    <row r="81" spans="1:18" ht="318.75" x14ac:dyDescent="0.25">
      <c r="A81" s="11"/>
      <c r="B81" s="17" t="s">
        <v>290</v>
      </c>
      <c r="C81" s="17" t="s">
        <v>291</v>
      </c>
    </row>
    <row r="82" spans="1:18" ht="409.5" x14ac:dyDescent="0.25">
      <c r="A82" s="11"/>
      <c r="B82" s="17" t="s">
        <v>292</v>
      </c>
      <c r="C82" s="17" t="s">
        <v>293</v>
      </c>
    </row>
    <row r="83" spans="1:18" ht="15" customHeight="1" x14ac:dyDescent="0.25">
      <c r="A83" s="11" t="s">
        <v>890</v>
      </c>
      <c r="B83" s="10" t="s">
        <v>4</v>
      </c>
      <c r="C83" s="10"/>
      <c r="D83" s="10"/>
      <c r="E83" s="10"/>
      <c r="F83" s="10"/>
      <c r="G83" s="10"/>
      <c r="H83" s="10"/>
      <c r="I83" s="10"/>
      <c r="J83" s="10"/>
      <c r="K83" s="10"/>
      <c r="L83" s="10"/>
      <c r="M83" s="10"/>
      <c r="N83" s="10"/>
      <c r="O83" s="10"/>
      <c r="P83" s="10"/>
      <c r="Q83" s="10"/>
      <c r="R83" s="10"/>
    </row>
    <row r="84" spans="1:18" x14ac:dyDescent="0.25">
      <c r="A84" s="11"/>
      <c r="B84" s="20" t="s">
        <v>295</v>
      </c>
      <c r="C84" s="20"/>
      <c r="D84" s="20"/>
      <c r="E84" s="20"/>
      <c r="F84" s="20"/>
      <c r="G84" s="20"/>
      <c r="H84" s="20"/>
      <c r="I84" s="20"/>
      <c r="J84" s="20"/>
      <c r="K84" s="20"/>
      <c r="L84" s="20"/>
      <c r="M84" s="20"/>
      <c r="N84" s="20"/>
      <c r="O84" s="20"/>
      <c r="P84" s="20"/>
      <c r="Q84" s="20"/>
      <c r="R84" s="20"/>
    </row>
    <row r="85" spans="1:18" x14ac:dyDescent="0.25">
      <c r="A85" s="11"/>
      <c r="B85" s="23"/>
      <c r="C85" s="23"/>
      <c r="D85" s="23"/>
      <c r="E85" s="23"/>
      <c r="F85" s="23"/>
      <c r="G85" s="23"/>
      <c r="H85" s="23"/>
      <c r="I85" s="23"/>
      <c r="J85" s="23"/>
      <c r="K85" s="23"/>
      <c r="L85" s="23"/>
      <c r="M85" s="23"/>
      <c r="N85" s="23"/>
      <c r="O85" s="23"/>
      <c r="P85" s="23"/>
      <c r="Q85" s="23"/>
      <c r="R85" s="23"/>
    </row>
    <row r="86" spans="1:18" x14ac:dyDescent="0.25">
      <c r="A86" s="11"/>
      <c r="B86" s="4"/>
      <c r="C86" s="4"/>
      <c r="D86" s="4"/>
      <c r="E86" s="4"/>
      <c r="F86" s="4"/>
      <c r="G86" s="4"/>
      <c r="H86" s="4"/>
      <c r="I86" s="4"/>
      <c r="J86" s="4"/>
      <c r="K86" s="4"/>
      <c r="L86" s="4"/>
      <c r="M86" s="4"/>
      <c r="N86" s="4"/>
      <c r="O86" s="4"/>
      <c r="P86" s="4"/>
      <c r="Q86" s="4"/>
      <c r="R86" s="4"/>
    </row>
    <row r="87" spans="1:18" ht="15.75" thickBot="1" x14ac:dyDescent="0.3">
      <c r="A87" s="11"/>
      <c r="B87" s="16"/>
      <c r="C87" s="16" t="s">
        <v>244</v>
      </c>
      <c r="D87" s="49" t="s">
        <v>235</v>
      </c>
      <c r="E87" s="49"/>
      <c r="F87" s="49"/>
      <c r="G87" s="49"/>
      <c r="H87" s="49"/>
      <c r="I87" s="49"/>
      <c r="J87" s="16"/>
      <c r="K87" s="16"/>
      <c r="L87" s="49" t="s">
        <v>271</v>
      </c>
      <c r="M87" s="49"/>
      <c r="N87" s="49"/>
      <c r="O87" s="49"/>
      <c r="P87" s="49"/>
      <c r="Q87" s="49"/>
      <c r="R87" s="16"/>
    </row>
    <row r="88" spans="1:18" x14ac:dyDescent="0.25">
      <c r="A88" s="11"/>
      <c r="B88" s="10"/>
      <c r="C88" s="58" t="s">
        <v>244</v>
      </c>
      <c r="D88" s="60" t="s">
        <v>296</v>
      </c>
      <c r="E88" s="60"/>
      <c r="F88" s="62"/>
      <c r="G88" s="62"/>
      <c r="H88" s="60" t="s">
        <v>298</v>
      </c>
      <c r="I88" s="60"/>
      <c r="J88" s="58"/>
      <c r="K88" s="58"/>
      <c r="L88" s="60" t="s">
        <v>296</v>
      </c>
      <c r="M88" s="60"/>
      <c r="N88" s="62"/>
      <c r="O88" s="62"/>
      <c r="P88" s="60" t="s">
        <v>298</v>
      </c>
      <c r="Q88" s="60"/>
      <c r="R88" s="58"/>
    </row>
    <row r="89" spans="1:18" x14ac:dyDescent="0.25">
      <c r="A89" s="11"/>
      <c r="B89" s="10"/>
      <c r="C89" s="58"/>
      <c r="D89" s="59" t="s">
        <v>297</v>
      </c>
      <c r="E89" s="59"/>
      <c r="F89" s="58"/>
      <c r="G89" s="58"/>
      <c r="H89" s="59" t="s">
        <v>299</v>
      </c>
      <c r="I89" s="59"/>
      <c r="J89" s="58"/>
      <c r="K89" s="58"/>
      <c r="L89" s="59" t="s">
        <v>297</v>
      </c>
      <c r="M89" s="59"/>
      <c r="N89" s="58"/>
      <c r="O89" s="58"/>
      <c r="P89" s="59" t="s">
        <v>299</v>
      </c>
      <c r="Q89" s="59"/>
      <c r="R89" s="58"/>
    </row>
    <row r="90" spans="1:18" ht="15.75" thickBot="1" x14ac:dyDescent="0.3">
      <c r="A90" s="11"/>
      <c r="B90" s="10"/>
      <c r="C90" s="58"/>
      <c r="D90" s="61"/>
      <c r="E90" s="61"/>
      <c r="F90" s="58"/>
      <c r="G90" s="58"/>
      <c r="H90" s="61" t="s">
        <v>300</v>
      </c>
      <c r="I90" s="61"/>
      <c r="J90" s="58"/>
      <c r="K90" s="58"/>
      <c r="L90" s="61"/>
      <c r="M90" s="61"/>
      <c r="N90" s="58"/>
      <c r="O90" s="58"/>
      <c r="P90" s="61" t="s">
        <v>300</v>
      </c>
      <c r="Q90" s="61"/>
      <c r="R90" s="58"/>
    </row>
    <row r="91" spans="1:18" x14ac:dyDescent="0.25">
      <c r="A91" s="11"/>
      <c r="B91" s="47" t="s">
        <v>301</v>
      </c>
      <c r="C91" s="31" t="s">
        <v>244</v>
      </c>
      <c r="D91" s="51" t="s">
        <v>242</v>
      </c>
      <c r="E91" s="52" t="s">
        <v>302</v>
      </c>
      <c r="F91" s="53" t="s">
        <v>244</v>
      </c>
      <c r="G91" s="31"/>
      <c r="H91" s="51" t="s">
        <v>242</v>
      </c>
      <c r="I91" s="52" t="s">
        <v>303</v>
      </c>
      <c r="J91" s="53" t="s">
        <v>244</v>
      </c>
      <c r="K91" s="31"/>
      <c r="L91" s="34" t="s">
        <v>242</v>
      </c>
      <c r="M91" s="35" t="s">
        <v>304</v>
      </c>
      <c r="N91" s="37" t="s">
        <v>244</v>
      </c>
      <c r="O91" s="31"/>
      <c r="P91" s="34" t="s">
        <v>242</v>
      </c>
      <c r="Q91" s="35" t="s">
        <v>305</v>
      </c>
      <c r="R91" s="37" t="s">
        <v>244</v>
      </c>
    </row>
    <row r="92" spans="1:18" x14ac:dyDescent="0.25">
      <c r="A92" s="11"/>
      <c r="B92" s="4"/>
      <c r="C92" s="10"/>
      <c r="D92" s="10"/>
      <c r="E92" s="10"/>
      <c r="F92" s="10"/>
      <c r="G92" s="10"/>
      <c r="H92" s="10"/>
      <c r="I92" s="10"/>
      <c r="J92" s="10"/>
      <c r="K92" s="10"/>
      <c r="L92" s="10"/>
      <c r="M92" s="10"/>
      <c r="N92" s="10"/>
      <c r="O92" s="10"/>
      <c r="P92" s="10"/>
      <c r="Q92" s="10"/>
      <c r="R92" s="10"/>
    </row>
    <row r="93" spans="1:18" x14ac:dyDescent="0.25">
      <c r="A93" s="11"/>
      <c r="B93" s="32" t="s">
        <v>306</v>
      </c>
      <c r="C93" s="16" t="s">
        <v>244</v>
      </c>
      <c r="D93" s="12"/>
      <c r="E93" s="54" t="s">
        <v>243</v>
      </c>
      <c r="F93" s="55" t="s">
        <v>244</v>
      </c>
      <c r="G93" s="16"/>
      <c r="H93" s="12"/>
      <c r="I93" s="54" t="s">
        <v>307</v>
      </c>
      <c r="J93" s="55" t="s">
        <v>268</v>
      </c>
      <c r="K93" s="16"/>
      <c r="L93" s="13"/>
      <c r="M93" s="40" t="s">
        <v>243</v>
      </c>
      <c r="N93" s="15" t="s">
        <v>244</v>
      </c>
      <c r="O93" s="16"/>
      <c r="P93" s="13"/>
      <c r="Q93" s="40">
        <v>608</v>
      </c>
      <c r="R93" s="15" t="s">
        <v>244</v>
      </c>
    </row>
    <row r="94" spans="1:18" x14ac:dyDescent="0.25">
      <c r="A94" s="11"/>
      <c r="B94" s="47" t="s">
        <v>308</v>
      </c>
      <c r="C94" s="31" t="s">
        <v>244</v>
      </c>
      <c r="D94" s="51"/>
      <c r="E94" s="52" t="s">
        <v>243</v>
      </c>
      <c r="F94" s="53" t="s">
        <v>244</v>
      </c>
      <c r="G94" s="31"/>
      <c r="H94" s="51"/>
      <c r="I94" s="56">
        <v>16810</v>
      </c>
      <c r="J94" s="53" t="s">
        <v>244</v>
      </c>
      <c r="K94" s="31"/>
      <c r="L94" s="34"/>
      <c r="M94" s="35" t="s">
        <v>243</v>
      </c>
      <c r="N94" s="37" t="s">
        <v>244</v>
      </c>
      <c r="O94" s="31"/>
      <c r="P94" s="34"/>
      <c r="Q94" s="35" t="s">
        <v>243</v>
      </c>
      <c r="R94" s="37" t="s">
        <v>244</v>
      </c>
    </row>
    <row r="95" spans="1:18" x14ac:dyDescent="0.25">
      <c r="A95" s="11"/>
      <c r="B95" s="32" t="s">
        <v>309</v>
      </c>
      <c r="C95" s="16" t="s">
        <v>244</v>
      </c>
      <c r="D95" s="12"/>
      <c r="E95" s="54" t="s">
        <v>310</v>
      </c>
      <c r="F95" s="55" t="s">
        <v>268</v>
      </c>
      <c r="G95" s="16"/>
      <c r="H95" s="12"/>
      <c r="I95" s="54" t="s">
        <v>311</v>
      </c>
      <c r="J95" s="55" t="s">
        <v>268</v>
      </c>
      <c r="K95" s="16"/>
      <c r="L95" s="13"/>
      <c r="M95" s="40" t="s">
        <v>312</v>
      </c>
      <c r="N95" s="15" t="s">
        <v>268</v>
      </c>
      <c r="O95" s="16"/>
      <c r="P95" s="13"/>
      <c r="Q95" s="40" t="s">
        <v>313</v>
      </c>
      <c r="R95" s="15" t="s">
        <v>268</v>
      </c>
    </row>
    <row r="96" spans="1:18" x14ac:dyDescent="0.25">
      <c r="A96" s="11"/>
      <c r="B96" s="47" t="s">
        <v>314</v>
      </c>
      <c r="C96" s="31" t="s">
        <v>244</v>
      </c>
      <c r="D96" s="51"/>
      <c r="E96" s="52" t="s">
        <v>243</v>
      </c>
      <c r="F96" s="53" t="s">
        <v>244</v>
      </c>
      <c r="G96" s="31"/>
      <c r="H96" s="51"/>
      <c r="I96" s="56">
        <v>3677</v>
      </c>
      <c r="J96" s="53" t="s">
        <v>244</v>
      </c>
      <c r="K96" s="31"/>
      <c r="L96" s="34"/>
      <c r="M96" s="35" t="s">
        <v>243</v>
      </c>
      <c r="N96" s="37" t="s">
        <v>244</v>
      </c>
      <c r="O96" s="31"/>
      <c r="P96" s="34"/>
      <c r="Q96" s="35" t="s">
        <v>243</v>
      </c>
      <c r="R96" s="37" t="s">
        <v>244</v>
      </c>
    </row>
    <row r="97" spans="1:18" x14ac:dyDescent="0.25">
      <c r="A97" s="11"/>
      <c r="B97" s="32" t="s">
        <v>315</v>
      </c>
      <c r="C97" s="16" t="s">
        <v>244</v>
      </c>
      <c r="D97" s="12"/>
      <c r="E97" s="54" t="s">
        <v>243</v>
      </c>
      <c r="F97" s="55" t="s">
        <v>244</v>
      </c>
      <c r="G97" s="16"/>
      <c r="H97" s="12"/>
      <c r="I97" s="54" t="s">
        <v>316</v>
      </c>
      <c r="J97" s="55" t="s">
        <v>268</v>
      </c>
      <c r="K97" s="16"/>
      <c r="L97" s="13"/>
      <c r="M97" s="40" t="s">
        <v>243</v>
      </c>
      <c r="N97" s="15" t="s">
        <v>244</v>
      </c>
      <c r="O97" s="16"/>
      <c r="P97" s="13"/>
      <c r="Q97" s="40" t="s">
        <v>317</v>
      </c>
      <c r="R97" s="15" t="s">
        <v>268</v>
      </c>
    </row>
    <row r="98" spans="1:18" x14ac:dyDescent="0.25">
      <c r="A98" s="11"/>
      <c r="B98" s="47" t="s">
        <v>318</v>
      </c>
      <c r="C98" s="31" t="s">
        <v>244</v>
      </c>
      <c r="D98" s="51"/>
      <c r="E98" s="52" t="s">
        <v>319</v>
      </c>
      <c r="F98" s="53" t="s">
        <v>268</v>
      </c>
      <c r="G98" s="31"/>
      <c r="H98" s="51"/>
      <c r="I98" s="52">
        <v>7</v>
      </c>
      <c r="J98" s="53" t="s">
        <v>244</v>
      </c>
      <c r="K98" s="31"/>
      <c r="L98" s="34"/>
      <c r="M98" s="35" t="s">
        <v>320</v>
      </c>
      <c r="N98" s="37" t="s">
        <v>268</v>
      </c>
      <c r="O98" s="31"/>
      <c r="P98" s="34"/>
      <c r="Q98" s="35">
        <v>300</v>
      </c>
      <c r="R98" s="37" t="s">
        <v>244</v>
      </c>
    </row>
    <row r="99" spans="1:18" ht="15.75" thickBot="1" x14ac:dyDescent="0.3">
      <c r="A99" s="11"/>
      <c r="B99" s="32" t="s">
        <v>321</v>
      </c>
      <c r="C99" s="16" t="s">
        <v>244</v>
      </c>
      <c r="D99" s="12"/>
      <c r="E99" s="54" t="s">
        <v>243</v>
      </c>
      <c r="F99" s="55" t="s">
        <v>244</v>
      </c>
      <c r="G99" s="16"/>
      <c r="H99" s="12"/>
      <c r="I99" s="54" t="s">
        <v>243</v>
      </c>
      <c r="J99" s="55" t="s">
        <v>244</v>
      </c>
      <c r="K99" s="16"/>
      <c r="L99" s="13"/>
      <c r="M99" s="40" t="s">
        <v>243</v>
      </c>
      <c r="N99" s="15" t="s">
        <v>244</v>
      </c>
      <c r="O99" s="16"/>
      <c r="P99" s="13"/>
      <c r="Q99" s="40">
        <v>271</v>
      </c>
      <c r="R99" s="15" t="s">
        <v>244</v>
      </c>
    </row>
    <row r="100" spans="1:18" x14ac:dyDescent="0.25">
      <c r="A100" s="11"/>
      <c r="B100" s="14"/>
      <c r="C100" s="14" t="s">
        <v>244</v>
      </c>
      <c r="D100" s="45"/>
      <c r="E100" s="45"/>
      <c r="F100" s="14"/>
      <c r="G100" s="14"/>
      <c r="H100" s="45"/>
      <c r="I100" s="45"/>
      <c r="J100" s="14"/>
      <c r="K100" s="14"/>
      <c r="L100" s="45"/>
      <c r="M100" s="45"/>
      <c r="N100" s="14"/>
      <c r="O100" s="14"/>
      <c r="P100" s="45"/>
      <c r="Q100" s="45"/>
      <c r="R100" s="14"/>
    </row>
    <row r="101" spans="1:18" x14ac:dyDescent="0.25">
      <c r="A101" s="11"/>
      <c r="B101" s="4"/>
      <c r="C101" s="10"/>
      <c r="D101" s="10"/>
      <c r="E101" s="10"/>
      <c r="F101" s="10"/>
      <c r="G101" s="10"/>
      <c r="H101" s="10"/>
      <c r="I101" s="10"/>
      <c r="J101" s="10"/>
      <c r="K101" s="10"/>
      <c r="L101" s="10"/>
      <c r="M101" s="10"/>
      <c r="N101" s="10"/>
      <c r="O101" s="10"/>
      <c r="P101" s="10"/>
      <c r="Q101" s="10"/>
      <c r="R101" s="10"/>
    </row>
    <row r="102" spans="1:18" ht="15.75" thickBot="1" x14ac:dyDescent="0.3">
      <c r="A102" s="11"/>
      <c r="B102" s="47" t="s">
        <v>322</v>
      </c>
      <c r="C102" s="31" t="s">
        <v>244</v>
      </c>
      <c r="D102" s="51" t="s">
        <v>242</v>
      </c>
      <c r="E102" s="52" t="s">
        <v>323</v>
      </c>
      <c r="F102" s="53" t="s">
        <v>244</v>
      </c>
      <c r="G102" s="31"/>
      <c r="H102" s="51" t="s">
        <v>242</v>
      </c>
      <c r="I102" s="52" t="s">
        <v>324</v>
      </c>
      <c r="J102" s="53" t="s">
        <v>244</v>
      </c>
      <c r="K102" s="31"/>
      <c r="L102" s="34" t="s">
        <v>242</v>
      </c>
      <c r="M102" s="35" t="s">
        <v>302</v>
      </c>
      <c r="N102" s="37" t="s">
        <v>244</v>
      </c>
      <c r="O102" s="31"/>
      <c r="P102" s="34" t="s">
        <v>242</v>
      </c>
      <c r="Q102" s="35" t="s">
        <v>303</v>
      </c>
      <c r="R102" s="37" t="s">
        <v>244</v>
      </c>
    </row>
    <row r="103" spans="1:18" ht="15.75" thickTop="1" x14ac:dyDescent="0.25">
      <c r="A103" s="11"/>
      <c r="B103" s="14"/>
      <c r="C103" s="14" t="s">
        <v>244</v>
      </c>
      <c r="D103" s="57"/>
      <c r="E103" s="57"/>
      <c r="F103" s="14"/>
      <c r="G103" s="14"/>
      <c r="H103" s="57"/>
      <c r="I103" s="57"/>
      <c r="J103" s="14"/>
      <c r="K103" s="14"/>
      <c r="L103" s="57"/>
      <c r="M103" s="57"/>
      <c r="N103" s="14"/>
      <c r="O103" s="14"/>
      <c r="P103" s="57"/>
      <c r="Q103" s="57"/>
      <c r="R103" s="14"/>
    </row>
    <row r="104" spans="1:18" x14ac:dyDescent="0.25">
      <c r="A104" s="11"/>
      <c r="B104" s="24"/>
      <c r="C104" s="24"/>
      <c r="D104" s="24"/>
      <c r="E104" s="24"/>
      <c r="F104" s="24"/>
      <c r="G104" s="24"/>
      <c r="H104" s="24"/>
      <c r="I104" s="24"/>
      <c r="J104" s="24"/>
      <c r="K104" s="24"/>
      <c r="L104" s="24"/>
      <c r="M104" s="24"/>
      <c r="N104" s="24"/>
      <c r="O104" s="24"/>
      <c r="P104" s="24"/>
      <c r="Q104" s="24"/>
      <c r="R104" s="24"/>
    </row>
    <row r="105" spans="1:18" ht="38.25" x14ac:dyDescent="0.25">
      <c r="A105" s="11"/>
      <c r="B105" s="17" t="s">
        <v>282</v>
      </c>
      <c r="C105" s="17" t="s">
        <v>325</v>
      </c>
    </row>
    <row r="106" spans="1:18" ht="25.5" x14ac:dyDescent="0.25">
      <c r="A106" s="11"/>
      <c r="B106" s="17" t="s">
        <v>284</v>
      </c>
      <c r="C106" s="17" t="s">
        <v>326</v>
      </c>
    </row>
    <row r="107" spans="1:18" ht="25.5" x14ac:dyDescent="0.25">
      <c r="A107" s="11"/>
      <c r="B107" s="17" t="s">
        <v>286</v>
      </c>
      <c r="C107" s="17" t="s">
        <v>327</v>
      </c>
    </row>
    <row r="108" spans="1:18" ht="51" x14ac:dyDescent="0.25">
      <c r="A108" s="11"/>
      <c r="B108" s="17" t="s">
        <v>288</v>
      </c>
      <c r="C108" s="17" t="s">
        <v>328</v>
      </c>
    </row>
    <row r="109" spans="1:18" ht="15" customHeight="1" x14ac:dyDescent="0.25">
      <c r="A109" s="11" t="s">
        <v>891</v>
      </c>
      <c r="B109" s="10" t="s">
        <v>4</v>
      </c>
      <c r="C109" s="10"/>
      <c r="D109" s="10"/>
      <c r="E109" s="10"/>
      <c r="F109" s="10"/>
      <c r="G109" s="10"/>
      <c r="H109" s="10"/>
      <c r="I109" s="10"/>
      <c r="J109" s="10"/>
      <c r="K109" s="10"/>
      <c r="L109" s="10"/>
      <c r="M109" s="10"/>
      <c r="N109" s="10"/>
      <c r="O109" s="10"/>
      <c r="P109" s="10"/>
      <c r="Q109" s="10"/>
      <c r="R109" s="10"/>
    </row>
    <row r="110" spans="1:18" x14ac:dyDescent="0.25">
      <c r="A110" s="11"/>
      <c r="B110" s="20" t="s">
        <v>333</v>
      </c>
      <c r="C110" s="20"/>
      <c r="D110" s="20"/>
      <c r="E110" s="20"/>
      <c r="F110" s="20"/>
      <c r="G110" s="20"/>
      <c r="H110" s="20"/>
      <c r="I110" s="20"/>
      <c r="J110" s="20"/>
      <c r="K110" s="20"/>
      <c r="L110" s="20"/>
      <c r="M110" s="20"/>
      <c r="N110" s="20"/>
      <c r="O110" s="20"/>
      <c r="P110" s="20"/>
      <c r="Q110" s="20"/>
      <c r="R110" s="20"/>
    </row>
    <row r="111" spans="1:18" x14ac:dyDescent="0.25">
      <c r="A111" s="11"/>
      <c r="B111" s="23"/>
      <c r="C111" s="23"/>
      <c r="D111" s="23"/>
      <c r="E111" s="23"/>
      <c r="F111" s="23"/>
      <c r="G111" s="23"/>
      <c r="H111" s="23"/>
      <c r="I111" s="23"/>
      <c r="J111" s="23"/>
      <c r="K111" s="23"/>
      <c r="L111" s="23"/>
      <c r="M111" s="23"/>
      <c r="N111" s="23"/>
      <c r="O111" s="23"/>
      <c r="P111" s="23"/>
      <c r="Q111" s="23"/>
      <c r="R111" s="23"/>
    </row>
    <row r="112" spans="1:18" x14ac:dyDescent="0.25">
      <c r="A112" s="11"/>
      <c r="B112" s="4"/>
      <c r="C112" s="4"/>
      <c r="D112" s="4"/>
      <c r="E112" s="4"/>
      <c r="F112" s="4"/>
      <c r="G112" s="4"/>
      <c r="H112" s="4"/>
      <c r="I112" s="4"/>
      <c r="J112" s="4"/>
      <c r="K112" s="4"/>
      <c r="L112" s="4"/>
      <c r="M112" s="4"/>
      <c r="N112" s="4"/>
      <c r="O112" s="4"/>
      <c r="P112" s="4"/>
      <c r="Q112" s="4"/>
      <c r="R112" s="4"/>
    </row>
    <row r="113" spans="1:18" ht="15.75" thickBot="1" x14ac:dyDescent="0.3">
      <c r="A113" s="11"/>
      <c r="B113" s="16"/>
      <c r="C113" s="16" t="s">
        <v>244</v>
      </c>
      <c r="D113" s="49" t="s">
        <v>235</v>
      </c>
      <c r="E113" s="49"/>
      <c r="F113" s="49"/>
      <c r="G113" s="49"/>
      <c r="H113" s="49"/>
      <c r="I113" s="49"/>
      <c r="J113" s="16"/>
      <c r="K113" s="16"/>
      <c r="L113" s="49" t="s">
        <v>271</v>
      </c>
      <c r="M113" s="49"/>
      <c r="N113" s="49"/>
      <c r="O113" s="49"/>
      <c r="P113" s="49"/>
      <c r="Q113" s="49"/>
      <c r="R113" s="16"/>
    </row>
    <row r="114" spans="1:18" x14ac:dyDescent="0.25">
      <c r="A114" s="11"/>
      <c r="B114" s="10"/>
      <c r="C114" s="58" t="s">
        <v>244</v>
      </c>
      <c r="D114" s="60" t="s">
        <v>334</v>
      </c>
      <c r="E114" s="60"/>
      <c r="F114" s="62"/>
      <c r="G114" s="62"/>
      <c r="H114" s="60" t="s">
        <v>335</v>
      </c>
      <c r="I114" s="60"/>
      <c r="J114" s="58"/>
      <c r="K114" s="58"/>
      <c r="L114" s="60" t="s">
        <v>334</v>
      </c>
      <c r="M114" s="60"/>
      <c r="N114" s="62"/>
      <c r="O114" s="62"/>
      <c r="P114" s="60" t="s">
        <v>335</v>
      </c>
      <c r="Q114" s="60"/>
      <c r="R114" s="58"/>
    </row>
    <row r="115" spans="1:18" ht="15.75" thickBot="1" x14ac:dyDescent="0.3">
      <c r="A115" s="11"/>
      <c r="B115" s="10"/>
      <c r="C115" s="58"/>
      <c r="D115" s="61"/>
      <c r="E115" s="61"/>
      <c r="F115" s="58"/>
      <c r="G115" s="58"/>
      <c r="H115" s="61" t="s">
        <v>336</v>
      </c>
      <c r="I115" s="61"/>
      <c r="J115" s="58"/>
      <c r="K115" s="58"/>
      <c r="L115" s="61"/>
      <c r="M115" s="61"/>
      <c r="N115" s="58"/>
      <c r="O115" s="58"/>
      <c r="P115" s="61" t="s">
        <v>336</v>
      </c>
      <c r="Q115" s="61"/>
      <c r="R115" s="58"/>
    </row>
    <row r="116" spans="1:18" x14ac:dyDescent="0.25">
      <c r="A116" s="11"/>
      <c r="B116" s="47" t="s">
        <v>337</v>
      </c>
      <c r="C116" s="31" t="s">
        <v>244</v>
      </c>
      <c r="D116" s="51" t="s">
        <v>242</v>
      </c>
      <c r="E116" s="52" t="s">
        <v>338</v>
      </c>
      <c r="F116" s="53" t="s">
        <v>244</v>
      </c>
      <c r="G116" s="31"/>
      <c r="H116" s="51" t="s">
        <v>242</v>
      </c>
      <c r="I116" s="52" t="s">
        <v>339</v>
      </c>
      <c r="J116" s="53" t="s">
        <v>268</v>
      </c>
      <c r="K116" s="31"/>
      <c r="L116" s="34" t="s">
        <v>242</v>
      </c>
      <c r="M116" s="35" t="s">
        <v>340</v>
      </c>
      <c r="N116" s="37" t="s">
        <v>244</v>
      </c>
      <c r="O116" s="31"/>
      <c r="P116" s="34" t="s">
        <v>242</v>
      </c>
      <c r="Q116" s="35" t="s">
        <v>341</v>
      </c>
      <c r="R116" s="37" t="s">
        <v>268</v>
      </c>
    </row>
    <row r="117" spans="1:18" x14ac:dyDescent="0.25">
      <c r="A117" s="11"/>
      <c r="B117" s="4"/>
      <c r="C117" s="10"/>
      <c r="D117" s="10"/>
      <c r="E117" s="10"/>
      <c r="F117" s="10"/>
      <c r="G117" s="10"/>
      <c r="H117" s="10"/>
      <c r="I117" s="10"/>
      <c r="J117" s="10"/>
      <c r="K117" s="10"/>
      <c r="L117" s="10"/>
      <c r="M117" s="10"/>
      <c r="N117" s="10"/>
      <c r="O117" s="10"/>
      <c r="P117" s="10"/>
      <c r="Q117" s="10"/>
      <c r="R117" s="10"/>
    </row>
    <row r="118" spans="1:18" x14ac:dyDescent="0.25">
      <c r="A118" s="11"/>
      <c r="B118" s="32" t="s">
        <v>342</v>
      </c>
      <c r="C118" s="16" t="s">
        <v>244</v>
      </c>
      <c r="D118" s="12"/>
      <c r="E118" s="54" t="s">
        <v>343</v>
      </c>
      <c r="F118" s="55" t="s">
        <v>268</v>
      </c>
      <c r="G118" s="16"/>
      <c r="H118" s="12"/>
      <c r="I118" s="63">
        <v>17550</v>
      </c>
      <c r="J118" s="55" t="s">
        <v>244</v>
      </c>
      <c r="K118" s="16"/>
      <c r="L118" s="13"/>
      <c r="M118" s="41">
        <v>2560</v>
      </c>
      <c r="N118" s="15" t="s">
        <v>244</v>
      </c>
      <c r="O118" s="16"/>
      <c r="P118" s="13"/>
      <c r="Q118" s="40" t="s">
        <v>344</v>
      </c>
      <c r="R118" s="15" t="s">
        <v>268</v>
      </c>
    </row>
    <row r="119" spans="1:18" x14ac:dyDescent="0.25">
      <c r="A119" s="11"/>
      <c r="B119" s="47" t="s">
        <v>345</v>
      </c>
      <c r="C119" s="31" t="s">
        <v>244</v>
      </c>
      <c r="D119" s="51"/>
      <c r="E119" s="52" t="s">
        <v>346</v>
      </c>
      <c r="F119" s="53" t="s">
        <v>268</v>
      </c>
      <c r="G119" s="31"/>
      <c r="H119" s="51"/>
      <c r="I119" s="56">
        <v>16884</v>
      </c>
      <c r="J119" s="53" t="s">
        <v>244</v>
      </c>
      <c r="K119" s="31"/>
      <c r="L119" s="34"/>
      <c r="M119" s="35" t="s">
        <v>347</v>
      </c>
      <c r="N119" s="37" t="s">
        <v>268</v>
      </c>
      <c r="O119" s="31"/>
      <c r="P119" s="34"/>
      <c r="Q119" s="35" t="s">
        <v>348</v>
      </c>
      <c r="R119" s="37" t="s">
        <v>244</v>
      </c>
    </row>
    <row r="120" spans="1:18" ht="15.75" thickBot="1" x14ac:dyDescent="0.3">
      <c r="A120" s="11"/>
      <c r="B120" s="32" t="s">
        <v>349</v>
      </c>
      <c r="C120" s="16" t="s">
        <v>244</v>
      </c>
      <c r="D120" s="12"/>
      <c r="E120" s="54" t="s">
        <v>350</v>
      </c>
      <c r="F120" s="55" t="s">
        <v>268</v>
      </c>
      <c r="G120" s="16"/>
      <c r="H120" s="12"/>
      <c r="I120" s="54" t="s">
        <v>351</v>
      </c>
      <c r="J120" s="55" t="s">
        <v>268</v>
      </c>
      <c r="K120" s="16"/>
      <c r="L120" s="13"/>
      <c r="M120" s="40" t="s">
        <v>352</v>
      </c>
      <c r="N120" s="15" t="s">
        <v>268</v>
      </c>
      <c r="O120" s="16"/>
      <c r="P120" s="13"/>
      <c r="Q120" s="40">
        <v>528</v>
      </c>
      <c r="R120" s="15" t="s">
        <v>244</v>
      </c>
    </row>
    <row r="121" spans="1:18" x14ac:dyDescent="0.25">
      <c r="A121" s="11"/>
      <c r="B121" s="14"/>
      <c r="C121" s="14" t="s">
        <v>244</v>
      </c>
      <c r="D121" s="45"/>
      <c r="E121" s="45"/>
      <c r="F121" s="14"/>
      <c r="G121" s="14"/>
      <c r="H121" s="45"/>
      <c r="I121" s="45"/>
      <c r="J121" s="14"/>
      <c r="K121" s="14"/>
      <c r="L121" s="45"/>
      <c r="M121" s="45"/>
      <c r="N121" s="14"/>
      <c r="O121" s="14"/>
      <c r="P121" s="45"/>
      <c r="Q121" s="45"/>
      <c r="R121" s="14"/>
    </row>
    <row r="122" spans="1:18" ht="15.75" thickBot="1" x14ac:dyDescent="0.3">
      <c r="A122" s="11"/>
      <c r="B122" s="47" t="s">
        <v>353</v>
      </c>
      <c r="C122" s="31" t="s">
        <v>244</v>
      </c>
      <c r="D122" s="51" t="s">
        <v>242</v>
      </c>
      <c r="E122" s="56">
        <v>28776</v>
      </c>
      <c r="F122" s="53" t="s">
        <v>244</v>
      </c>
      <c r="G122" s="31"/>
      <c r="H122" s="51" t="s">
        <v>242</v>
      </c>
      <c r="I122" s="52" t="s">
        <v>354</v>
      </c>
      <c r="J122" s="53" t="s">
        <v>268</v>
      </c>
      <c r="K122" s="31"/>
      <c r="L122" s="34" t="s">
        <v>242</v>
      </c>
      <c r="M122" s="38">
        <v>74022</v>
      </c>
      <c r="N122" s="37" t="s">
        <v>244</v>
      </c>
      <c r="O122" s="31"/>
      <c r="P122" s="34" t="s">
        <v>242</v>
      </c>
      <c r="Q122" s="35" t="s">
        <v>339</v>
      </c>
      <c r="R122" s="37" t="s">
        <v>268</v>
      </c>
    </row>
    <row r="123" spans="1:18" ht="15.75" thickTop="1" x14ac:dyDescent="0.25">
      <c r="A123" s="11"/>
      <c r="B123" s="14"/>
      <c r="C123" s="14" t="s">
        <v>244</v>
      </c>
      <c r="D123" s="57"/>
      <c r="E123" s="57"/>
      <c r="F123" s="14"/>
      <c r="G123" s="14"/>
      <c r="H123" s="57"/>
      <c r="I123" s="57"/>
      <c r="J123" s="14"/>
      <c r="K123" s="14"/>
      <c r="L123" s="57"/>
      <c r="M123" s="57"/>
      <c r="N123" s="14"/>
      <c r="O123" s="14"/>
      <c r="P123" s="57"/>
      <c r="Q123" s="57"/>
      <c r="R123" s="14"/>
    </row>
    <row r="124" spans="1:18" x14ac:dyDescent="0.25">
      <c r="A124" s="11"/>
      <c r="B124" s="24"/>
      <c r="C124" s="24"/>
      <c r="D124" s="24"/>
      <c r="E124" s="24"/>
      <c r="F124" s="24"/>
      <c r="G124" s="24"/>
      <c r="H124" s="24"/>
      <c r="I124" s="24"/>
      <c r="J124" s="24"/>
      <c r="K124" s="24"/>
      <c r="L124" s="24"/>
      <c r="M124" s="24"/>
      <c r="N124" s="24"/>
      <c r="O124" s="24"/>
      <c r="P124" s="24"/>
      <c r="Q124" s="24"/>
      <c r="R124" s="24"/>
    </row>
    <row r="125" spans="1:18" ht="25.5" x14ac:dyDescent="0.25">
      <c r="A125" s="11"/>
      <c r="B125" s="17" t="s">
        <v>282</v>
      </c>
      <c r="C125" s="17" t="s">
        <v>355</v>
      </c>
    </row>
    <row r="126" spans="1:18" ht="25.5" x14ac:dyDescent="0.25">
      <c r="A126" s="11"/>
      <c r="B126" s="17" t="s">
        <v>284</v>
      </c>
      <c r="C126" s="17" t="s">
        <v>356</v>
      </c>
    </row>
    <row r="127" spans="1:18" ht="15" customHeight="1" x14ac:dyDescent="0.25">
      <c r="A127" s="11" t="s">
        <v>892</v>
      </c>
      <c r="B127" s="10" t="s">
        <v>4</v>
      </c>
      <c r="C127" s="10"/>
      <c r="D127" s="10"/>
      <c r="E127" s="10"/>
      <c r="F127" s="10"/>
      <c r="G127" s="10"/>
      <c r="H127" s="10"/>
      <c r="I127" s="10"/>
      <c r="J127" s="10"/>
      <c r="K127" s="10"/>
      <c r="L127" s="10"/>
      <c r="M127" s="10"/>
      <c r="N127" s="10"/>
      <c r="O127" s="10"/>
      <c r="P127" s="10"/>
      <c r="Q127" s="10"/>
      <c r="R127" s="10"/>
    </row>
    <row r="128" spans="1:18" x14ac:dyDescent="0.25">
      <c r="A128" s="11"/>
      <c r="B128" s="20" t="s">
        <v>358</v>
      </c>
      <c r="C128" s="20"/>
      <c r="D128" s="20"/>
      <c r="E128" s="20"/>
      <c r="F128" s="20"/>
      <c r="G128" s="20"/>
      <c r="H128" s="20"/>
      <c r="I128" s="20"/>
      <c r="J128" s="20"/>
      <c r="K128" s="20"/>
      <c r="L128" s="20"/>
      <c r="M128" s="20"/>
      <c r="N128" s="20"/>
      <c r="O128" s="20"/>
      <c r="P128" s="20"/>
      <c r="Q128" s="20"/>
      <c r="R128" s="20"/>
    </row>
    <row r="129" spans="1:18" x14ac:dyDescent="0.25">
      <c r="A129" s="11"/>
      <c r="B129" s="23"/>
      <c r="C129" s="23"/>
      <c r="D129" s="23"/>
      <c r="E129" s="23"/>
      <c r="F129" s="23"/>
      <c r="G129" s="23"/>
      <c r="H129" s="23"/>
      <c r="I129" s="23"/>
      <c r="J129" s="23"/>
      <c r="K129" s="23"/>
      <c r="L129" s="23"/>
      <c r="M129" s="23"/>
      <c r="N129" s="23"/>
      <c r="O129" s="23"/>
      <c r="P129" s="23"/>
      <c r="Q129" s="23"/>
      <c r="R129" s="23"/>
    </row>
    <row r="130" spans="1:18" x14ac:dyDescent="0.25">
      <c r="A130" s="11"/>
      <c r="B130" s="4"/>
      <c r="C130" s="4"/>
      <c r="D130" s="4"/>
      <c r="E130" s="4"/>
      <c r="F130" s="4"/>
      <c r="G130" s="4"/>
      <c r="H130" s="4"/>
      <c r="I130" s="4"/>
      <c r="J130" s="4"/>
      <c r="K130" s="4"/>
      <c r="L130" s="4"/>
    </row>
    <row r="131" spans="1:18" x14ac:dyDescent="0.25">
      <c r="A131" s="11"/>
      <c r="B131" s="67" t="s">
        <v>359</v>
      </c>
      <c r="C131" s="58" t="s">
        <v>244</v>
      </c>
      <c r="D131" s="69" t="s">
        <v>360</v>
      </c>
      <c r="E131" s="69"/>
      <c r="F131" s="58"/>
      <c r="G131" s="58"/>
      <c r="H131" s="26" t="s">
        <v>363</v>
      </c>
      <c r="I131" s="58" t="s">
        <v>244</v>
      </c>
      <c r="J131" s="69" t="s">
        <v>365</v>
      </c>
      <c r="K131" s="58" t="s">
        <v>244</v>
      </c>
      <c r="L131" s="26" t="s">
        <v>366</v>
      </c>
    </row>
    <row r="132" spans="1:18" x14ac:dyDescent="0.25">
      <c r="A132" s="11"/>
      <c r="B132" s="67"/>
      <c r="C132" s="58"/>
      <c r="D132" s="69">
        <v>2013</v>
      </c>
      <c r="E132" s="69"/>
      <c r="F132" s="58"/>
      <c r="G132" s="58"/>
      <c r="H132" s="26" t="s">
        <v>364</v>
      </c>
      <c r="I132" s="58"/>
      <c r="J132" s="69"/>
      <c r="K132" s="58"/>
      <c r="L132" s="26" t="s">
        <v>367</v>
      </c>
    </row>
    <row r="133" spans="1:18" x14ac:dyDescent="0.25">
      <c r="A133" s="11"/>
      <c r="B133" s="67"/>
      <c r="C133" s="58"/>
      <c r="D133" s="69" t="s">
        <v>361</v>
      </c>
      <c r="E133" s="69"/>
      <c r="F133" s="58"/>
      <c r="G133" s="58"/>
      <c r="H133" s="25"/>
      <c r="I133" s="58"/>
      <c r="J133" s="69"/>
      <c r="K133" s="58"/>
      <c r="L133" s="25"/>
    </row>
    <row r="134" spans="1:18" ht="15.75" thickBot="1" x14ac:dyDescent="0.3">
      <c r="A134" s="11"/>
      <c r="B134" s="68"/>
      <c r="C134" s="58"/>
      <c r="D134" s="49" t="s">
        <v>362</v>
      </c>
      <c r="E134" s="49"/>
      <c r="F134" s="58"/>
      <c r="G134" s="58"/>
      <c r="H134" s="64"/>
      <c r="I134" s="58"/>
      <c r="J134" s="49"/>
      <c r="K134" s="58"/>
      <c r="L134" s="64"/>
    </row>
    <row r="135" spans="1:18" x14ac:dyDescent="0.25">
      <c r="A135" s="11"/>
      <c r="B135" s="29" t="s">
        <v>239</v>
      </c>
      <c r="C135" s="31" t="s">
        <v>244</v>
      </c>
      <c r="D135" s="30"/>
      <c r="E135" s="30"/>
      <c r="F135" s="30"/>
      <c r="G135" s="31"/>
      <c r="H135" s="30"/>
      <c r="I135" s="31" t="s">
        <v>244</v>
      </c>
      <c r="J135" s="30"/>
      <c r="K135" s="31" t="s">
        <v>244</v>
      </c>
      <c r="L135" s="30"/>
    </row>
    <row r="136" spans="1:18" x14ac:dyDescent="0.25">
      <c r="A136" s="11"/>
      <c r="B136" s="32" t="s">
        <v>368</v>
      </c>
      <c r="C136" s="16" t="s">
        <v>244</v>
      </c>
      <c r="D136" s="4"/>
      <c r="E136" s="4"/>
      <c r="F136" s="4"/>
      <c r="G136" s="16"/>
      <c r="H136" s="4"/>
      <c r="I136" s="16" t="s">
        <v>244</v>
      </c>
      <c r="J136" s="4"/>
      <c r="K136" s="16" t="s">
        <v>244</v>
      </c>
      <c r="L136" s="4"/>
    </row>
    <row r="137" spans="1:18" x14ac:dyDescent="0.25">
      <c r="A137" s="11"/>
      <c r="B137" s="33" t="s">
        <v>241</v>
      </c>
      <c r="C137" s="31" t="s">
        <v>244</v>
      </c>
      <c r="D137" s="34" t="s">
        <v>242</v>
      </c>
      <c r="E137" s="38">
        <v>1801</v>
      </c>
      <c r="F137" s="37" t="s">
        <v>244</v>
      </c>
      <c r="G137" s="31"/>
      <c r="H137" s="34" t="s">
        <v>369</v>
      </c>
      <c r="I137" s="31" t="s">
        <v>244</v>
      </c>
      <c r="J137" s="34" t="s">
        <v>370</v>
      </c>
      <c r="K137" s="31" t="s">
        <v>244</v>
      </c>
      <c r="L137" s="34" t="s">
        <v>370</v>
      </c>
    </row>
    <row r="138" spans="1:18" ht="15.75" thickBot="1" x14ac:dyDescent="0.3">
      <c r="A138" s="11"/>
      <c r="B138" s="65" t="s">
        <v>245</v>
      </c>
      <c r="C138" s="16" t="s">
        <v>244</v>
      </c>
      <c r="D138" s="13"/>
      <c r="E138" s="41">
        <v>14813</v>
      </c>
      <c r="F138" s="15" t="s">
        <v>244</v>
      </c>
      <c r="G138" s="16"/>
      <c r="H138" s="20" t="s">
        <v>371</v>
      </c>
      <c r="I138" s="16" t="s">
        <v>244</v>
      </c>
      <c r="J138" s="13" t="s">
        <v>370</v>
      </c>
      <c r="K138" s="16" t="s">
        <v>244</v>
      </c>
      <c r="L138" s="13" t="s">
        <v>370</v>
      </c>
    </row>
    <row r="139" spans="1:18" x14ac:dyDescent="0.25">
      <c r="A139" s="11"/>
      <c r="B139" s="14"/>
      <c r="C139" s="14" t="s">
        <v>244</v>
      </c>
      <c r="D139" s="45"/>
      <c r="E139" s="45"/>
      <c r="F139" s="14"/>
      <c r="G139" s="14"/>
      <c r="H139" s="20"/>
      <c r="I139" s="14" t="s">
        <v>244</v>
      </c>
      <c r="J139" s="14"/>
      <c r="K139" s="14" t="s">
        <v>244</v>
      </c>
      <c r="L139" s="14"/>
    </row>
    <row r="140" spans="1:18" x14ac:dyDescent="0.25">
      <c r="A140" s="11"/>
      <c r="B140" s="47" t="s">
        <v>372</v>
      </c>
      <c r="C140" s="31" t="s">
        <v>244</v>
      </c>
      <c r="D140" s="34"/>
      <c r="E140" s="38">
        <v>16614</v>
      </c>
      <c r="F140" s="37" t="s">
        <v>244</v>
      </c>
      <c r="G140" s="31"/>
      <c r="H140" s="30"/>
      <c r="I140" s="31" t="s">
        <v>244</v>
      </c>
      <c r="J140" s="30"/>
      <c r="K140" s="31" t="s">
        <v>244</v>
      </c>
      <c r="L140" s="30"/>
    </row>
    <row r="141" spans="1:18" ht="15.75" thickBot="1" x14ac:dyDescent="0.3">
      <c r="A141" s="11"/>
      <c r="B141" s="32" t="s">
        <v>373</v>
      </c>
      <c r="C141" s="16" t="s">
        <v>244</v>
      </c>
      <c r="D141" s="13"/>
      <c r="E141" s="41">
        <v>4802</v>
      </c>
      <c r="F141" s="15" t="s">
        <v>244</v>
      </c>
      <c r="G141" s="16"/>
      <c r="H141" s="13" t="s">
        <v>374</v>
      </c>
      <c r="I141" s="16" t="s">
        <v>244</v>
      </c>
      <c r="J141" s="13" t="s">
        <v>374</v>
      </c>
      <c r="K141" s="16" t="s">
        <v>244</v>
      </c>
      <c r="L141" s="13" t="s">
        <v>374</v>
      </c>
    </row>
    <row r="142" spans="1:18" x14ac:dyDescent="0.25">
      <c r="A142" s="11"/>
      <c r="B142" s="14"/>
      <c r="C142" s="14" t="s">
        <v>244</v>
      </c>
      <c r="D142" s="45"/>
      <c r="E142" s="45"/>
      <c r="F142" s="14"/>
      <c r="G142" s="14"/>
      <c r="H142" s="14"/>
      <c r="I142" s="14" t="s">
        <v>244</v>
      </c>
      <c r="J142" s="14"/>
      <c r="K142" s="14" t="s">
        <v>244</v>
      </c>
      <c r="L142" s="14"/>
    </row>
    <row r="143" spans="1:18" ht="15.75" thickBot="1" x14ac:dyDescent="0.3">
      <c r="A143" s="11"/>
      <c r="B143" s="47" t="s">
        <v>260</v>
      </c>
      <c r="C143" s="31" t="s">
        <v>244</v>
      </c>
      <c r="D143" s="34" t="s">
        <v>242</v>
      </c>
      <c r="E143" s="38">
        <v>21416</v>
      </c>
      <c r="F143" s="37" t="s">
        <v>244</v>
      </c>
      <c r="G143" s="31"/>
      <c r="H143" s="30"/>
      <c r="I143" s="31" t="s">
        <v>244</v>
      </c>
      <c r="J143" s="30"/>
      <c r="K143" s="31" t="s">
        <v>244</v>
      </c>
      <c r="L143" s="30"/>
    </row>
    <row r="144" spans="1:18" x14ac:dyDescent="0.25">
      <c r="A144" s="11"/>
      <c r="B144" s="14"/>
      <c r="C144" s="14" t="s">
        <v>244</v>
      </c>
      <c r="D144" s="45"/>
      <c r="E144" s="45"/>
      <c r="F144" s="14"/>
      <c r="G144" s="14"/>
      <c r="H144" s="14"/>
      <c r="I144" s="14" t="s">
        <v>244</v>
      </c>
      <c r="J144" s="14"/>
      <c r="K144" s="14" t="s">
        <v>244</v>
      </c>
      <c r="L144" s="14"/>
    </row>
    <row r="145" spans="1:18" x14ac:dyDescent="0.25">
      <c r="A145" s="11"/>
      <c r="B145" s="4"/>
      <c r="C145" s="10"/>
      <c r="D145" s="10"/>
      <c r="E145" s="10"/>
      <c r="F145" s="10"/>
      <c r="G145" s="10"/>
      <c r="H145" s="10"/>
      <c r="I145" s="10"/>
      <c r="J145" s="10"/>
      <c r="K145" s="10"/>
      <c r="L145" s="10"/>
    </row>
    <row r="146" spans="1:18" x14ac:dyDescent="0.25">
      <c r="A146" s="11"/>
      <c r="B146" s="48" t="s">
        <v>265</v>
      </c>
      <c r="C146" s="16" t="s">
        <v>244</v>
      </c>
      <c r="D146" s="4"/>
      <c r="E146" s="4"/>
      <c r="F146" s="4"/>
      <c r="G146" s="16"/>
      <c r="H146" s="4"/>
      <c r="I146" s="16" t="s">
        <v>244</v>
      </c>
      <c r="J146" s="4"/>
      <c r="K146" s="16" t="s">
        <v>244</v>
      </c>
      <c r="L146" s="4"/>
    </row>
    <row r="147" spans="1:18" ht="25.5" x14ac:dyDescent="0.25">
      <c r="A147" s="11"/>
      <c r="B147" s="47" t="s">
        <v>375</v>
      </c>
      <c r="C147" s="31" t="s">
        <v>244</v>
      </c>
      <c r="D147" s="34" t="s">
        <v>242</v>
      </c>
      <c r="E147" s="38">
        <v>28776</v>
      </c>
      <c r="F147" s="37" t="s">
        <v>244</v>
      </c>
      <c r="G147" s="31"/>
      <c r="H147" s="34" t="s">
        <v>376</v>
      </c>
      <c r="I147" s="31" t="s">
        <v>244</v>
      </c>
      <c r="J147" s="34" t="s">
        <v>377</v>
      </c>
      <c r="K147" s="31" t="s">
        <v>244</v>
      </c>
      <c r="L147" s="34" t="s">
        <v>378</v>
      </c>
    </row>
    <row r="148" spans="1:18" x14ac:dyDescent="0.25">
      <c r="A148" s="11"/>
      <c r="B148" s="2"/>
      <c r="C148" s="16" t="s">
        <v>244</v>
      </c>
      <c r="D148" s="4"/>
      <c r="E148" s="4"/>
      <c r="F148" s="4"/>
      <c r="G148" s="16"/>
      <c r="H148" s="4"/>
      <c r="I148" s="16" t="s">
        <v>244</v>
      </c>
      <c r="J148" s="13" t="s">
        <v>379</v>
      </c>
      <c r="K148" s="16" t="s">
        <v>244</v>
      </c>
      <c r="L148" s="66">
        <v>0.25</v>
      </c>
    </row>
    <row r="149" spans="1:18" ht="25.5" x14ac:dyDescent="0.25">
      <c r="A149" s="11"/>
      <c r="B149" s="47" t="s">
        <v>380</v>
      </c>
      <c r="C149" s="31" t="s">
        <v>244</v>
      </c>
      <c r="D149" s="34"/>
      <c r="E149" s="35" t="s">
        <v>354</v>
      </c>
      <c r="F149" s="37" t="s">
        <v>268</v>
      </c>
      <c r="G149" s="31"/>
      <c r="H149" s="34" t="s">
        <v>376</v>
      </c>
      <c r="I149" s="31" t="s">
        <v>244</v>
      </c>
      <c r="J149" s="34" t="s">
        <v>377</v>
      </c>
      <c r="K149" s="31" t="s">
        <v>244</v>
      </c>
      <c r="L149" s="34" t="s">
        <v>378</v>
      </c>
    </row>
    <row r="150" spans="1:18" x14ac:dyDescent="0.25">
      <c r="A150" s="11"/>
      <c r="B150" s="2"/>
      <c r="C150" s="16" t="s">
        <v>244</v>
      </c>
      <c r="D150" s="4"/>
      <c r="E150" s="4"/>
      <c r="F150" s="4"/>
      <c r="G150" s="16"/>
      <c r="H150" s="4"/>
      <c r="I150" s="16" t="s">
        <v>244</v>
      </c>
      <c r="J150" s="13" t="s">
        <v>379</v>
      </c>
      <c r="K150" s="16" t="s">
        <v>244</v>
      </c>
      <c r="L150" s="66">
        <v>0.25</v>
      </c>
    </row>
    <row r="151" spans="1:18" ht="15.75" thickBot="1" x14ac:dyDescent="0.3">
      <c r="A151" s="11"/>
      <c r="B151" s="47" t="s">
        <v>381</v>
      </c>
      <c r="C151" s="31" t="s">
        <v>244</v>
      </c>
      <c r="D151" s="34"/>
      <c r="E151" s="35">
        <v>41</v>
      </c>
      <c r="F151" s="37" t="s">
        <v>244</v>
      </c>
      <c r="G151" s="31"/>
      <c r="H151" s="34" t="s">
        <v>382</v>
      </c>
      <c r="I151" s="31" t="s">
        <v>244</v>
      </c>
      <c r="J151" s="34" t="s">
        <v>382</v>
      </c>
      <c r="K151" s="31" t="s">
        <v>244</v>
      </c>
      <c r="L151" s="34" t="s">
        <v>382</v>
      </c>
    </row>
    <row r="152" spans="1:18" x14ac:dyDescent="0.25">
      <c r="A152" s="11"/>
      <c r="B152" s="14"/>
      <c r="C152" s="14" t="s">
        <v>244</v>
      </c>
      <c r="D152" s="45"/>
      <c r="E152" s="45"/>
      <c r="F152" s="14"/>
      <c r="G152" s="14"/>
      <c r="H152" s="14"/>
      <c r="I152" s="14" t="s">
        <v>244</v>
      </c>
      <c r="J152" s="14"/>
      <c r="K152" s="14" t="s">
        <v>244</v>
      </c>
      <c r="L152" s="14"/>
    </row>
    <row r="153" spans="1:18" ht="15.75" thickBot="1" x14ac:dyDescent="0.3">
      <c r="A153" s="11"/>
      <c r="B153" s="32" t="s">
        <v>270</v>
      </c>
      <c r="C153" s="16" t="s">
        <v>244</v>
      </c>
      <c r="D153" s="13" t="s">
        <v>242</v>
      </c>
      <c r="E153" s="40" t="s">
        <v>383</v>
      </c>
      <c r="F153" s="15" t="s">
        <v>268</v>
      </c>
      <c r="G153" s="16"/>
      <c r="H153" s="4"/>
      <c r="I153" s="16" t="s">
        <v>244</v>
      </c>
      <c r="J153" s="4"/>
      <c r="K153" s="16" t="s">
        <v>244</v>
      </c>
      <c r="L153" s="4"/>
    </row>
    <row r="154" spans="1:18" x14ac:dyDescent="0.25">
      <c r="A154" s="11"/>
      <c r="B154" s="14"/>
      <c r="C154" s="14" t="s">
        <v>244</v>
      </c>
      <c r="D154" s="45"/>
      <c r="E154" s="45"/>
      <c r="F154" s="14"/>
      <c r="G154" s="14"/>
      <c r="H154" s="14"/>
      <c r="I154" s="14" t="s">
        <v>244</v>
      </c>
      <c r="J154" s="14"/>
      <c r="K154" s="14" t="s">
        <v>244</v>
      </c>
      <c r="L154" s="14"/>
    </row>
    <row r="155" spans="1:18" x14ac:dyDescent="0.25">
      <c r="A155" s="11"/>
      <c r="B155" s="23"/>
      <c r="C155" s="23"/>
      <c r="D155" s="23"/>
      <c r="E155" s="23"/>
      <c r="F155" s="23"/>
      <c r="G155" s="23"/>
      <c r="H155" s="23"/>
      <c r="I155" s="23"/>
      <c r="J155" s="23"/>
      <c r="K155" s="23"/>
      <c r="L155" s="23"/>
      <c r="M155" s="23"/>
      <c r="N155" s="23"/>
      <c r="O155" s="23"/>
      <c r="P155" s="23"/>
      <c r="Q155" s="23"/>
      <c r="R155" s="23"/>
    </row>
    <row r="156" spans="1:18" x14ac:dyDescent="0.25">
      <c r="A156" s="11"/>
      <c r="B156" s="4"/>
      <c r="C156" s="4"/>
      <c r="D156" s="4"/>
      <c r="E156" s="4"/>
      <c r="F156" s="4"/>
      <c r="G156" s="4"/>
      <c r="H156" s="4"/>
      <c r="I156" s="4"/>
      <c r="J156" s="4"/>
      <c r="K156" s="4"/>
      <c r="L156" s="4"/>
    </row>
    <row r="157" spans="1:18" x14ac:dyDescent="0.25">
      <c r="A157" s="11"/>
      <c r="B157" s="67" t="s">
        <v>359</v>
      </c>
      <c r="C157" s="58" t="s">
        <v>244</v>
      </c>
      <c r="D157" s="69" t="s">
        <v>384</v>
      </c>
      <c r="E157" s="69"/>
      <c r="F157" s="58"/>
      <c r="G157" s="58"/>
      <c r="H157" s="26" t="s">
        <v>363</v>
      </c>
      <c r="I157" s="58" t="s">
        <v>244</v>
      </c>
      <c r="J157" s="69" t="s">
        <v>385</v>
      </c>
      <c r="K157" s="58" t="s">
        <v>244</v>
      </c>
      <c r="L157" s="26" t="s">
        <v>366</v>
      </c>
    </row>
    <row r="158" spans="1:18" x14ac:dyDescent="0.25">
      <c r="A158" s="11"/>
      <c r="B158" s="67"/>
      <c r="C158" s="58"/>
      <c r="D158" s="69">
        <v>2012</v>
      </c>
      <c r="E158" s="69"/>
      <c r="F158" s="58"/>
      <c r="G158" s="58"/>
      <c r="H158" s="26" t="s">
        <v>364</v>
      </c>
      <c r="I158" s="58"/>
      <c r="J158" s="69"/>
      <c r="K158" s="58"/>
      <c r="L158" s="26" t="s">
        <v>367</v>
      </c>
    </row>
    <row r="159" spans="1:18" x14ac:dyDescent="0.25">
      <c r="A159" s="11"/>
      <c r="B159" s="67"/>
      <c r="C159" s="58"/>
      <c r="D159" s="69" t="s">
        <v>361</v>
      </c>
      <c r="E159" s="69"/>
      <c r="F159" s="58"/>
      <c r="G159" s="58"/>
      <c r="H159" s="25"/>
      <c r="I159" s="58"/>
      <c r="J159" s="69"/>
      <c r="K159" s="58"/>
      <c r="L159" s="25"/>
    </row>
    <row r="160" spans="1:18" ht="15.75" thickBot="1" x14ac:dyDescent="0.3">
      <c r="A160" s="11"/>
      <c r="B160" s="68"/>
      <c r="C160" s="58"/>
      <c r="D160" s="49" t="s">
        <v>362</v>
      </c>
      <c r="E160" s="49"/>
      <c r="F160" s="58"/>
      <c r="G160" s="58"/>
      <c r="H160" s="64"/>
      <c r="I160" s="58"/>
      <c r="J160" s="49"/>
      <c r="K160" s="58"/>
      <c r="L160" s="64"/>
    </row>
    <row r="161" spans="1:12" x14ac:dyDescent="0.25">
      <c r="A161" s="11"/>
      <c r="B161" s="29" t="s">
        <v>239</v>
      </c>
      <c r="C161" s="31" t="s">
        <v>244</v>
      </c>
      <c r="D161" s="30"/>
      <c r="E161" s="30"/>
      <c r="F161" s="30"/>
      <c r="G161" s="31"/>
      <c r="H161" s="30"/>
      <c r="I161" s="31" t="s">
        <v>244</v>
      </c>
      <c r="J161" s="30"/>
      <c r="K161" s="31" t="s">
        <v>244</v>
      </c>
      <c r="L161" s="30"/>
    </row>
    <row r="162" spans="1:12" x14ac:dyDescent="0.25">
      <c r="A162" s="11"/>
      <c r="B162" s="32" t="s">
        <v>386</v>
      </c>
      <c r="C162" s="16" t="s">
        <v>244</v>
      </c>
      <c r="D162" s="4"/>
      <c r="E162" s="4"/>
      <c r="F162" s="4"/>
      <c r="G162" s="16"/>
      <c r="H162" s="4"/>
      <c r="I162" s="16" t="s">
        <v>244</v>
      </c>
      <c r="J162" s="4"/>
      <c r="K162" s="16" t="s">
        <v>244</v>
      </c>
      <c r="L162" s="4"/>
    </row>
    <row r="163" spans="1:12" ht="15.75" thickBot="1" x14ac:dyDescent="0.3">
      <c r="A163" s="11"/>
      <c r="B163" s="33" t="s">
        <v>247</v>
      </c>
      <c r="C163" s="31" t="s">
        <v>244</v>
      </c>
      <c r="D163" s="34" t="s">
        <v>242</v>
      </c>
      <c r="E163" s="35">
        <v>91</v>
      </c>
      <c r="F163" s="37" t="s">
        <v>244</v>
      </c>
      <c r="G163" s="31"/>
      <c r="H163" s="30"/>
      <c r="I163" s="31" t="s">
        <v>244</v>
      </c>
      <c r="J163" s="30"/>
      <c r="K163" s="31" t="s">
        <v>244</v>
      </c>
      <c r="L163" s="30"/>
    </row>
    <row r="164" spans="1:12" x14ac:dyDescent="0.25">
      <c r="A164" s="11"/>
      <c r="B164" s="14"/>
      <c r="C164" s="14" t="s">
        <v>244</v>
      </c>
      <c r="D164" s="45"/>
      <c r="E164" s="45"/>
      <c r="F164" s="14"/>
      <c r="G164" s="14"/>
      <c r="H164" s="14"/>
      <c r="I164" s="14" t="s">
        <v>244</v>
      </c>
      <c r="J164" s="14"/>
      <c r="K164" s="14" t="s">
        <v>244</v>
      </c>
      <c r="L164" s="14"/>
    </row>
    <row r="165" spans="1:12" x14ac:dyDescent="0.25">
      <c r="A165" s="11"/>
      <c r="B165" s="32" t="s">
        <v>387</v>
      </c>
      <c r="C165" s="16" t="s">
        <v>244</v>
      </c>
      <c r="D165" s="13"/>
      <c r="E165" s="40">
        <v>91</v>
      </c>
      <c r="F165" s="15" t="s">
        <v>244</v>
      </c>
      <c r="G165" s="16"/>
      <c r="H165" s="13" t="s">
        <v>388</v>
      </c>
      <c r="I165" s="16" t="s">
        <v>244</v>
      </c>
      <c r="J165" s="13" t="s">
        <v>389</v>
      </c>
      <c r="K165" s="16" t="s">
        <v>244</v>
      </c>
      <c r="L165" s="66">
        <v>0.01</v>
      </c>
    </row>
    <row r="166" spans="1:12" x14ac:dyDescent="0.25">
      <c r="A166" s="11"/>
      <c r="B166" s="70"/>
      <c r="C166" s="31" t="s">
        <v>244</v>
      </c>
      <c r="D166" s="30"/>
      <c r="E166" s="30"/>
      <c r="F166" s="30"/>
      <c r="G166" s="31"/>
      <c r="H166" s="30"/>
      <c r="I166" s="31" t="s">
        <v>244</v>
      </c>
      <c r="J166" s="34" t="s">
        <v>390</v>
      </c>
      <c r="K166" s="31" t="s">
        <v>244</v>
      </c>
      <c r="L166" s="71">
        <v>0.12</v>
      </c>
    </row>
    <row r="167" spans="1:12" x14ac:dyDescent="0.25">
      <c r="A167" s="11"/>
      <c r="B167" s="2"/>
      <c r="C167" s="16" t="s">
        <v>244</v>
      </c>
      <c r="D167" s="4"/>
      <c r="E167" s="4"/>
      <c r="F167" s="4"/>
      <c r="G167" s="16"/>
      <c r="H167" s="4"/>
      <c r="I167" s="16" t="s">
        <v>244</v>
      </c>
      <c r="J167" s="13" t="s">
        <v>391</v>
      </c>
      <c r="K167" s="16" t="s">
        <v>244</v>
      </c>
      <c r="L167" s="66">
        <v>0.65</v>
      </c>
    </row>
    <row r="168" spans="1:12" x14ac:dyDescent="0.25">
      <c r="A168" s="11"/>
      <c r="B168" s="4"/>
      <c r="C168" s="10"/>
      <c r="D168" s="10"/>
      <c r="E168" s="10"/>
      <c r="F168" s="10"/>
      <c r="G168" s="10"/>
      <c r="H168" s="10"/>
      <c r="I168" s="10"/>
      <c r="J168" s="10"/>
      <c r="K168" s="10"/>
      <c r="L168" s="10"/>
    </row>
    <row r="169" spans="1:12" ht="15.75" thickBot="1" x14ac:dyDescent="0.3">
      <c r="A169" s="11"/>
      <c r="B169" s="47" t="s">
        <v>373</v>
      </c>
      <c r="C169" s="31" t="s">
        <v>244</v>
      </c>
      <c r="D169" s="34"/>
      <c r="E169" s="38">
        <v>6548</v>
      </c>
      <c r="F169" s="37" t="s">
        <v>244</v>
      </c>
      <c r="G169" s="31"/>
      <c r="H169" s="34" t="s">
        <v>392</v>
      </c>
      <c r="I169" s="31" t="s">
        <v>244</v>
      </c>
      <c r="J169" s="34" t="s">
        <v>392</v>
      </c>
      <c r="K169" s="31" t="s">
        <v>244</v>
      </c>
      <c r="L169" s="34" t="s">
        <v>393</v>
      </c>
    </row>
    <row r="170" spans="1:12" x14ac:dyDescent="0.25">
      <c r="A170" s="11"/>
      <c r="B170" s="14"/>
      <c r="C170" s="14" t="s">
        <v>244</v>
      </c>
      <c r="D170" s="45"/>
      <c r="E170" s="45"/>
      <c r="F170" s="14"/>
      <c r="G170" s="14"/>
      <c r="H170" s="14"/>
      <c r="I170" s="14" t="s">
        <v>244</v>
      </c>
      <c r="J170" s="14"/>
      <c r="K170" s="14" t="s">
        <v>244</v>
      </c>
      <c r="L170" s="14"/>
    </row>
    <row r="171" spans="1:12" ht="15.75" thickBot="1" x14ac:dyDescent="0.3">
      <c r="A171" s="11"/>
      <c r="B171" s="32" t="s">
        <v>260</v>
      </c>
      <c r="C171" s="16" t="s">
        <v>244</v>
      </c>
      <c r="D171" s="13" t="s">
        <v>242</v>
      </c>
      <c r="E171" s="41">
        <v>6639</v>
      </c>
      <c r="F171" s="15" t="s">
        <v>244</v>
      </c>
      <c r="G171" s="16"/>
      <c r="H171" s="4"/>
      <c r="I171" s="16" t="s">
        <v>244</v>
      </c>
      <c r="J171" s="4"/>
      <c r="K171" s="16" t="s">
        <v>244</v>
      </c>
      <c r="L171" s="4"/>
    </row>
    <row r="172" spans="1:12" x14ac:dyDescent="0.25">
      <c r="A172" s="11"/>
      <c r="B172" s="14"/>
      <c r="C172" s="14" t="s">
        <v>244</v>
      </c>
      <c r="D172" s="45"/>
      <c r="E172" s="45"/>
      <c r="F172" s="14"/>
      <c r="G172" s="14"/>
      <c r="H172" s="14"/>
      <c r="I172" s="14" t="s">
        <v>244</v>
      </c>
      <c r="J172" s="14"/>
      <c r="K172" s="14" t="s">
        <v>244</v>
      </c>
      <c r="L172" s="14"/>
    </row>
    <row r="173" spans="1:12" x14ac:dyDescent="0.25">
      <c r="A173" s="11"/>
      <c r="B173" s="4"/>
      <c r="C173" s="10"/>
      <c r="D173" s="10"/>
      <c r="E173" s="10"/>
      <c r="F173" s="10"/>
      <c r="G173" s="10"/>
      <c r="H173" s="10"/>
      <c r="I173" s="10"/>
      <c r="J173" s="10"/>
      <c r="K173" s="10"/>
      <c r="L173" s="10"/>
    </row>
    <row r="174" spans="1:12" x14ac:dyDescent="0.25">
      <c r="A174" s="11"/>
      <c r="B174" s="29" t="s">
        <v>265</v>
      </c>
      <c r="C174" s="31" t="s">
        <v>244</v>
      </c>
      <c r="D174" s="30"/>
      <c r="E174" s="30"/>
      <c r="F174" s="30"/>
      <c r="G174" s="31"/>
      <c r="H174" s="30"/>
      <c r="I174" s="31" t="s">
        <v>244</v>
      </c>
      <c r="J174" s="30"/>
      <c r="K174" s="31" t="s">
        <v>244</v>
      </c>
      <c r="L174" s="30"/>
    </row>
    <row r="175" spans="1:12" ht="25.5" x14ac:dyDescent="0.25">
      <c r="A175" s="11"/>
      <c r="B175" s="32" t="s">
        <v>375</v>
      </c>
      <c r="C175" s="16" t="s">
        <v>244</v>
      </c>
      <c r="D175" s="13" t="s">
        <v>242</v>
      </c>
      <c r="E175" s="41">
        <v>74022</v>
      </c>
      <c r="F175" s="15" t="s">
        <v>244</v>
      </c>
      <c r="G175" s="16"/>
      <c r="H175" s="13" t="s">
        <v>376</v>
      </c>
      <c r="I175" s="16" t="s">
        <v>244</v>
      </c>
      <c r="J175" s="13" t="s">
        <v>377</v>
      </c>
      <c r="K175" s="16" t="s">
        <v>244</v>
      </c>
      <c r="L175" s="13" t="s">
        <v>394</v>
      </c>
    </row>
    <row r="176" spans="1:12" x14ac:dyDescent="0.25">
      <c r="A176" s="11"/>
      <c r="B176" s="70"/>
      <c r="C176" s="31" t="s">
        <v>244</v>
      </c>
      <c r="D176" s="30"/>
      <c r="E176" s="30"/>
      <c r="F176" s="30"/>
      <c r="G176" s="31"/>
      <c r="H176" s="30"/>
      <c r="I176" s="31" t="s">
        <v>244</v>
      </c>
      <c r="J176" s="34" t="s">
        <v>379</v>
      </c>
      <c r="K176" s="31" t="s">
        <v>244</v>
      </c>
      <c r="L176" s="71">
        <v>0.25</v>
      </c>
    </row>
    <row r="177" spans="1:18" ht="25.5" x14ac:dyDescent="0.25">
      <c r="A177" s="11"/>
      <c r="B177" s="32" t="s">
        <v>380</v>
      </c>
      <c r="C177" s="16" t="s">
        <v>244</v>
      </c>
      <c r="D177" s="13"/>
      <c r="E177" s="40" t="s">
        <v>339</v>
      </c>
      <c r="F177" s="15" t="s">
        <v>268</v>
      </c>
      <c r="G177" s="16"/>
      <c r="H177" s="13" t="s">
        <v>376</v>
      </c>
      <c r="I177" s="16" t="s">
        <v>244</v>
      </c>
      <c r="J177" s="13" t="s">
        <v>377</v>
      </c>
      <c r="K177" s="16" t="s">
        <v>244</v>
      </c>
      <c r="L177" s="13" t="s">
        <v>394</v>
      </c>
    </row>
    <row r="178" spans="1:18" ht="15.75" thickBot="1" x14ac:dyDescent="0.3">
      <c r="A178" s="11"/>
      <c r="B178" s="70"/>
      <c r="C178" s="31" t="s">
        <v>244</v>
      </c>
      <c r="D178" s="30"/>
      <c r="E178" s="30"/>
      <c r="F178" s="30"/>
      <c r="G178" s="31"/>
      <c r="H178" s="30"/>
      <c r="I178" s="31" t="s">
        <v>244</v>
      </c>
      <c r="J178" s="34" t="s">
        <v>379</v>
      </c>
      <c r="K178" s="31" t="s">
        <v>244</v>
      </c>
      <c r="L178" s="71">
        <v>0.25</v>
      </c>
    </row>
    <row r="179" spans="1:18" x14ac:dyDescent="0.25">
      <c r="A179" s="11"/>
      <c r="B179" s="14"/>
      <c r="C179" s="14" t="s">
        <v>244</v>
      </c>
      <c r="D179" s="45"/>
      <c r="E179" s="45"/>
      <c r="F179" s="14"/>
      <c r="G179" s="14"/>
      <c r="H179" s="14"/>
      <c r="I179" s="14" t="s">
        <v>244</v>
      </c>
      <c r="J179" s="14"/>
      <c r="K179" s="14" t="s">
        <v>244</v>
      </c>
      <c r="L179" s="14"/>
    </row>
    <row r="180" spans="1:18" ht="15.75" thickBot="1" x14ac:dyDescent="0.3">
      <c r="A180" s="11"/>
      <c r="B180" s="32" t="s">
        <v>270</v>
      </c>
      <c r="C180" s="16" t="s">
        <v>244</v>
      </c>
      <c r="D180" s="13" t="s">
        <v>242</v>
      </c>
      <c r="E180" s="40" t="s">
        <v>395</v>
      </c>
      <c r="F180" s="15" t="s">
        <v>268</v>
      </c>
      <c r="G180" s="16"/>
      <c r="H180" s="4"/>
      <c r="I180" s="16" t="s">
        <v>244</v>
      </c>
      <c r="J180" s="4"/>
      <c r="K180" s="16" t="s">
        <v>244</v>
      </c>
      <c r="L180" s="4"/>
    </row>
    <row r="181" spans="1:18" x14ac:dyDescent="0.25">
      <c r="A181" s="11"/>
      <c r="B181" s="14"/>
      <c r="C181" s="14" t="s">
        <v>244</v>
      </c>
      <c r="D181" s="45"/>
      <c r="E181" s="45"/>
      <c r="F181" s="14"/>
      <c r="G181" s="14"/>
      <c r="H181" s="14"/>
      <c r="I181" s="14" t="s">
        <v>244</v>
      </c>
      <c r="J181" s="14"/>
      <c r="K181" s="14" t="s">
        <v>244</v>
      </c>
      <c r="L181" s="14"/>
    </row>
    <row r="182" spans="1:18" x14ac:dyDescent="0.25">
      <c r="A182" s="11"/>
      <c r="B182" s="23"/>
      <c r="C182" s="23"/>
      <c r="D182" s="23"/>
      <c r="E182" s="23"/>
      <c r="F182" s="23"/>
      <c r="G182" s="23"/>
      <c r="H182" s="23"/>
      <c r="I182" s="23"/>
      <c r="J182" s="23"/>
      <c r="K182" s="23"/>
      <c r="L182" s="23"/>
      <c r="M182" s="23"/>
      <c r="N182" s="23"/>
      <c r="O182" s="23"/>
      <c r="P182" s="23"/>
      <c r="Q182" s="23"/>
      <c r="R182" s="23"/>
    </row>
    <row r="183" spans="1:18" ht="87.75" x14ac:dyDescent="0.25">
      <c r="A183" s="11"/>
      <c r="B183" s="72">
        <v>-1</v>
      </c>
      <c r="C183" s="72" t="s">
        <v>396</v>
      </c>
    </row>
    <row r="184" spans="1:18" ht="29.25" x14ac:dyDescent="0.25">
      <c r="A184" s="11"/>
      <c r="B184" s="72">
        <v>-2</v>
      </c>
      <c r="C184" s="72" t="s">
        <v>397</v>
      </c>
    </row>
    <row r="185" spans="1:18" ht="15" customHeight="1" x14ac:dyDescent="0.25">
      <c r="A185" s="11" t="s">
        <v>893</v>
      </c>
      <c r="B185" s="10" t="s">
        <v>4</v>
      </c>
      <c r="C185" s="10"/>
      <c r="D185" s="10"/>
      <c r="E185" s="10"/>
      <c r="F185" s="10"/>
      <c r="G185" s="10"/>
      <c r="H185" s="10"/>
      <c r="I185" s="10"/>
      <c r="J185" s="10"/>
      <c r="K185" s="10"/>
      <c r="L185" s="10"/>
      <c r="M185" s="10"/>
      <c r="N185" s="10"/>
      <c r="O185" s="10"/>
      <c r="P185" s="10"/>
      <c r="Q185" s="10"/>
      <c r="R185" s="10"/>
    </row>
    <row r="186" spans="1:18" x14ac:dyDescent="0.25">
      <c r="A186" s="11"/>
      <c r="B186" s="20" t="s">
        <v>399</v>
      </c>
      <c r="C186" s="20"/>
      <c r="D186" s="20"/>
      <c r="E186" s="20"/>
      <c r="F186" s="20"/>
      <c r="G186" s="20"/>
      <c r="H186" s="20"/>
      <c r="I186" s="20"/>
      <c r="J186" s="20"/>
      <c r="K186" s="20"/>
      <c r="L186" s="20"/>
      <c r="M186" s="20"/>
      <c r="N186" s="20"/>
      <c r="O186" s="20"/>
      <c r="P186" s="20"/>
      <c r="Q186" s="20"/>
      <c r="R186" s="20"/>
    </row>
    <row r="187" spans="1:18" x14ac:dyDescent="0.25">
      <c r="A187" s="11"/>
      <c r="B187" s="23"/>
      <c r="C187" s="23"/>
      <c r="D187" s="23"/>
      <c r="E187" s="23"/>
      <c r="F187" s="23"/>
      <c r="G187" s="23"/>
      <c r="H187" s="23"/>
      <c r="I187" s="23"/>
      <c r="J187" s="23"/>
      <c r="K187" s="23"/>
      <c r="L187" s="23"/>
      <c r="M187" s="23"/>
      <c r="N187" s="23"/>
      <c r="O187" s="23"/>
      <c r="P187" s="23"/>
      <c r="Q187" s="23"/>
      <c r="R187" s="23"/>
    </row>
    <row r="188" spans="1:18" x14ac:dyDescent="0.25">
      <c r="A188" s="11"/>
      <c r="B188" s="4"/>
      <c r="C188" s="4"/>
      <c r="D188" s="4"/>
      <c r="E188" s="4"/>
      <c r="F188" s="4"/>
      <c r="G188" s="4"/>
      <c r="H188" s="4"/>
      <c r="I188" s="4"/>
      <c r="J188" s="4"/>
      <c r="K188" s="4"/>
      <c r="L188" s="4"/>
      <c r="M188" s="4"/>
      <c r="N188" s="4"/>
      <c r="O188" s="4"/>
      <c r="P188" s="4"/>
      <c r="Q188" s="4"/>
      <c r="R188" s="4"/>
    </row>
    <row r="189" spans="1:18" ht="15.75" thickBot="1" x14ac:dyDescent="0.3">
      <c r="A189" s="11"/>
      <c r="B189" s="16"/>
      <c r="C189" s="16" t="s">
        <v>244</v>
      </c>
      <c r="D189" s="49" t="s">
        <v>235</v>
      </c>
      <c r="E189" s="49"/>
      <c r="F189" s="49"/>
      <c r="G189" s="49"/>
      <c r="H189" s="49"/>
      <c r="I189" s="49"/>
      <c r="J189" s="49"/>
      <c r="K189" s="49"/>
      <c r="L189" s="49"/>
      <c r="M189" s="49"/>
      <c r="N189" s="49"/>
      <c r="O189" s="49"/>
      <c r="P189" s="49"/>
      <c r="Q189" s="49"/>
      <c r="R189" s="16"/>
    </row>
    <row r="190" spans="1:18" ht="15.75" thickBot="1" x14ac:dyDescent="0.3">
      <c r="A190" s="11"/>
      <c r="B190" s="28"/>
      <c r="C190" s="16" t="s">
        <v>244</v>
      </c>
      <c r="D190" s="50" t="s">
        <v>400</v>
      </c>
      <c r="E190" s="50"/>
      <c r="F190" s="16"/>
      <c r="G190" s="16" t="s">
        <v>244</v>
      </c>
      <c r="H190" s="50" t="s">
        <v>237</v>
      </c>
      <c r="I190" s="50"/>
      <c r="J190" s="16"/>
      <c r="K190" s="16" t="s">
        <v>244</v>
      </c>
      <c r="L190" s="50" t="s">
        <v>238</v>
      </c>
      <c r="M190" s="50"/>
      <c r="N190" s="16"/>
      <c r="O190" s="16" t="s">
        <v>244</v>
      </c>
      <c r="P190" s="50" t="s">
        <v>124</v>
      </c>
      <c r="Q190" s="50"/>
      <c r="R190" s="16"/>
    </row>
    <row r="191" spans="1:18" x14ac:dyDescent="0.25">
      <c r="A191" s="11"/>
      <c r="B191" s="29" t="s">
        <v>239</v>
      </c>
      <c r="C191" s="31" t="s">
        <v>244</v>
      </c>
      <c r="D191" s="30"/>
      <c r="E191" s="30"/>
      <c r="F191" s="30"/>
      <c r="G191" s="31" t="s">
        <v>244</v>
      </c>
      <c r="H191" s="30"/>
      <c r="I191" s="30"/>
      <c r="J191" s="30"/>
      <c r="K191" s="31" t="s">
        <v>244</v>
      </c>
      <c r="L191" s="30"/>
      <c r="M191" s="30"/>
      <c r="N191" s="30"/>
      <c r="O191" s="31" t="s">
        <v>244</v>
      </c>
      <c r="P191" s="30"/>
      <c r="Q191" s="30"/>
      <c r="R191" s="30"/>
    </row>
    <row r="192" spans="1:18" x14ac:dyDescent="0.25">
      <c r="A192" s="11"/>
      <c r="B192" s="39" t="s">
        <v>401</v>
      </c>
      <c r="C192" s="16" t="s">
        <v>244</v>
      </c>
      <c r="D192" s="13" t="s">
        <v>242</v>
      </c>
      <c r="E192" s="40" t="s">
        <v>402</v>
      </c>
      <c r="F192" s="15" t="s">
        <v>244</v>
      </c>
      <c r="G192" s="16" t="s">
        <v>244</v>
      </c>
      <c r="H192" s="13" t="s">
        <v>242</v>
      </c>
      <c r="I192" s="40" t="s">
        <v>243</v>
      </c>
      <c r="J192" s="15" t="s">
        <v>244</v>
      </c>
      <c r="K192" s="16" t="s">
        <v>244</v>
      </c>
      <c r="L192" s="13" t="s">
        <v>242</v>
      </c>
      <c r="M192" s="41">
        <v>52380</v>
      </c>
      <c r="N192" s="15" t="s">
        <v>244</v>
      </c>
      <c r="O192" s="16" t="s">
        <v>244</v>
      </c>
      <c r="P192" s="13" t="s">
        <v>242</v>
      </c>
      <c r="Q192" s="41">
        <v>52380</v>
      </c>
      <c r="R192" s="15" t="s">
        <v>244</v>
      </c>
    </row>
    <row r="193" spans="1:18" ht="15.75" thickBot="1" x14ac:dyDescent="0.3">
      <c r="A193" s="11"/>
      <c r="B193" s="33" t="s">
        <v>403</v>
      </c>
      <c r="C193" s="31" t="s">
        <v>244</v>
      </c>
      <c r="D193" s="34"/>
      <c r="E193" s="35" t="s">
        <v>243</v>
      </c>
      <c r="F193" s="37" t="s">
        <v>244</v>
      </c>
      <c r="G193" s="31" t="s">
        <v>244</v>
      </c>
      <c r="H193" s="34"/>
      <c r="I193" s="38">
        <v>721033</v>
      </c>
      <c r="J193" s="37" t="s">
        <v>244</v>
      </c>
      <c r="K193" s="31" t="s">
        <v>244</v>
      </c>
      <c r="L193" s="34"/>
      <c r="M193" s="35" t="s">
        <v>243</v>
      </c>
      <c r="N193" s="37" t="s">
        <v>244</v>
      </c>
      <c r="O193" s="31" t="s">
        <v>244</v>
      </c>
      <c r="P193" s="34"/>
      <c r="Q193" s="38">
        <v>721033</v>
      </c>
      <c r="R193" s="37" t="s">
        <v>244</v>
      </c>
    </row>
    <row r="194" spans="1:18" x14ac:dyDescent="0.25">
      <c r="A194" s="11"/>
      <c r="B194" s="14"/>
      <c r="C194" s="14" t="s">
        <v>244</v>
      </c>
      <c r="D194" s="45"/>
      <c r="E194" s="45"/>
      <c r="F194" s="14"/>
      <c r="G194" s="14" t="s">
        <v>244</v>
      </c>
      <c r="H194" s="45"/>
      <c r="I194" s="45"/>
      <c r="J194" s="14"/>
      <c r="K194" s="14" t="s">
        <v>244</v>
      </c>
      <c r="L194" s="45"/>
      <c r="M194" s="45"/>
      <c r="N194" s="14"/>
      <c r="O194" s="14" t="s">
        <v>244</v>
      </c>
      <c r="P194" s="45"/>
      <c r="Q194" s="45"/>
      <c r="R194" s="14"/>
    </row>
    <row r="195" spans="1:18" ht="15.75" thickBot="1" x14ac:dyDescent="0.3">
      <c r="A195" s="11"/>
      <c r="B195" s="32" t="s">
        <v>260</v>
      </c>
      <c r="C195" s="16" t="s">
        <v>244</v>
      </c>
      <c r="D195" s="13" t="s">
        <v>242</v>
      </c>
      <c r="E195" s="40" t="s">
        <v>243</v>
      </c>
      <c r="F195" s="15" t="s">
        <v>244</v>
      </c>
      <c r="G195" s="16" t="s">
        <v>244</v>
      </c>
      <c r="H195" s="13" t="s">
        <v>242</v>
      </c>
      <c r="I195" s="40" t="s">
        <v>404</v>
      </c>
      <c r="J195" s="15" t="s">
        <v>244</v>
      </c>
      <c r="K195" s="16" t="s">
        <v>244</v>
      </c>
      <c r="L195" s="13" t="s">
        <v>242</v>
      </c>
      <c r="M195" s="40" t="s">
        <v>405</v>
      </c>
      <c r="N195" s="15" t="s">
        <v>244</v>
      </c>
      <c r="O195" s="16" t="s">
        <v>244</v>
      </c>
      <c r="P195" s="13" t="s">
        <v>242</v>
      </c>
      <c r="Q195" s="40" t="s">
        <v>406</v>
      </c>
      <c r="R195" s="15" t="s">
        <v>244</v>
      </c>
    </row>
    <row r="196" spans="1:18" x14ac:dyDescent="0.25">
      <c r="A196" s="11"/>
      <c r="B196" s="14"/>
      <c r="C196" s="14" t="s">
        <v>244</v>
      </c>
      <c r="D196" s="45"/>
      <c r="E196" s="45"/>
      <c r="F196" s="14"/>
      <c r="G196" s="14" t="s">
        <v>244</v>
      </c>
      <c r="H196" s="45"/>
      <c r="I196" s="45"/>
      <c r="J196" s="14"/>
      <c r="K196" s="14" t="s">
        <v>244</v>
      </c>
      <c r="L196" s="45"/>
      <c r="M196" s="45"/>
      <c r="N196" s="14"/>
      <c r="O196" s="14" t="s">
        <v>244</v>
      </c>
      <c r="P196" s="45"/>
      <c r="Q196" s="45"/>
      <c r="R196" s="14"/>
    </row>
    <row r="197" spans="1:18" x14ac:dyDescent="0.25">
      <c r="A197" s="11"/>
      <c r="B197" s="23"/>
      <c r="C197" s="23"/>
      <c r="D197" s="23"/>
      <c r="E197" s="23"/>
      <c r="F197" s="23"/>
      <c r="G197" s="23"/>
      <c r="H197" s="23"/>
      <c r="I197" s="23"/>
      <c r="J197" s="23"/>
      <c r="K197" s="23"/>
      <c r="L197" s="23"/>
      <c r="M197" s="23"/>
      <c r="N197" s="23"/>
      <c r="O197" s="23"/>
      <c r="P197" s="23"/>
      <c r="Q197" s="23"/>
      <c r="R197" s="23"/>
    </row>
    <row r="198" spans="1:18" x14ac:dyDescent="0.25">
      <c r="A198" s="11"/>
      <c r="B198" s="4"/>
      <c r="C198" s="4"/>
      <c r="D198" s="4"/>
      <c r="E198" s="4"/>
      <c r="F198" s="4"/>
      <c r="G198" s="4"/>
      <c r="H198" s="4"/>
      <c r="I198" s="4"/>
      <c r="J198" s="4"/>
      <c r="K198" s="4"/>
      <c r="L198" s="4"/>
      <c r="M198" s="4"/>
      <c r="N198" s="4"/>
      <c r="O198" s="4"/>
      <c r="P198" s="4"/>
      <c r="Q198" s="4"/>
      <c r="R198" s="4"/>
    </row>
    <row r="199" spans="1:18" ht="15.75" thickBot="1" x14ac:dyDescent="0.3">
      <c r="A199" s="11"/>
      <c r="B199" s="16"/>
      <c r="C199" s="16" t="s">
        <v>244</v>
      </c>
      <c r="D199" s="73">
        <v>41274</v>
      </c>
      <c r="E199" s="73"/>
      <c r="F199" s="73"/>
      <c r="G199" s="73"/>
      <c r="H199" s="73"/>
      <c r="I199" s="73"/>
      <c r="J199" s="73"/>
      <c r="K199" s="73"/>
      <c r="L199" s="73"/>
      <c r="M199" s="73"/>
      <c r="N199" s="73"/>
      <c r="O199" s="73"/>
      <c r="P199" s="73"/>
      <c r="Q199" s="73"/>
      <c r="R199" s="16"/>
    </row>
    <row r="200" spans="1:18" ht="15.75" thickBot="1" x14ac:dyDescent="0.3">
      <c r="A200" s="11"/>
      <c r="B200" s="28"/>
      <c r="C200" s="16" t="s">
        <v>244</v>
      </c>
      <c r="D200" s="50" t="s">
        <v>400</v>
      </c>
      <c r="E200" s="50"/>
      <c r="F200" s="16"/>
      <c r="G200" s="16" t="s">
        <v>244</v>
      </c>
      <c r="H200" s="50" t="s">
        <v>237</v>
      </c>
      <c r="I200" s="50"/>
      <c r="J200" s="16"/>
      <c r="K200" s="16" t="s">
        <v>244</v>
      </c>
      <c r="L200" s="50" t="s">
        <v>238</v>
      </c>
      <c r="M200" s="50"/>
      <c r="N200" s="16"/>
      <c r="O200" s="16" t="s">
        <v>244</v>
      </c>
      <c r="P200" s="50" t="s">
        <v>124</v>
      </c>
      <c r="Q200" s="50"/>
      <c r="R200" s="16"/>
    </row>
    <row r="201" spans="1:18" x14ac:dyDescent="0.25">
      <c r="A201" s="11"/>
      <c r="B201" s="29" t="s">
        <v>239</v>
      </c>
      <c r="C201" s="31" t="s">
        <v>244</v>
      </c>
      <c r="D201" s="30"/>
      <c r="E201" s="30"/>
      <c r="F201" s="30"/>
      <c r="G201" s="31" t="s">
        <v>244</v>
      </c>
      <c r="H201" s="30"/>
      <c r="I201" s="30"/>
      <c r="J201" s="30"/>
      <c r="K201" s="31" t="s">
        <v>244</v>
      </c>
      <c r="L201" s="30"/>
      <c r="M201" s="30"/>
      <c r="N201" s="30"/>
      <c r="O201" s="31" t="s">
        <v>244</v>
      </c>
      <c r="P201" s="30"/>
      <c r="Q201" s="30"/>
      <c r="R201" s="30"/>
    </row>
    <row r="202" spans="1:18" x14ac:dyDescent="0.25">
      <c r="A202" s="11"/>
      <c r="B202" s="39" t="s">
        <v>401</v>
      </c>
      <c r="C202" s="16" t="s">
        <v>244</v>
      </c>
      <c r="D202" s="13" t="s">
        <v>242</v>
      </c>
      <c r="E202" s="40" t="s">
        <v>402</v>
      </c>
      <c r="F202" s="15" t="s">
        <v>244</v>
      </c>
      <c r="G202" s="16" t="s">
        <v>244</v>
      </c>
      <c r="H202" s="13" t="s">
        <v>242</v>
      </c>
      <c r="I202" s="40" t="s">
        <v>243</v>
      </c>
      <c r="J202" s="15" t="s">
        <v>244</v>
      </c>
      <c r="K202" s="16" t="s">
        <v>244</v>
      </c>
      <c r="L202" s="13" t="s">
        <v>242</v>
      </c>
      <c r="M202" s="41">
        <v>59548</v>
      </c>
      <c r="N202" s="15" t="s">
        <v>244</v>
      </c>
      <c r="O202" s="16" t="s">
        <v>244</v>
      </c>
      <c r="P202" s="13" t="s">
        <v>242</v>
      </c>
      <c r="Q202" s="41">
        <v>59548</v>
      </c>
      <c r="R202" s="15" t="s">
        <v>244</v>
      </c>
    </row>
    <row r="203" spans="1:18" ht="15.75" thickBot="1" x14ac:dyDescent="0.3">
      <c r="A203" s="11"/>
      <c r="B203" s="33" t="s">
        <v>403</v>
      </c>
      <c r="C203" s="31" t="s">
        <v>244</v>
      </c>
      <c r="D203" s="34"/>
      <c r="E203" s="35" t="s">
        <v>243</v>
      </c>
      <c r="F203" s="37" t="s">
        <v>244</v>
      </c>
      <c r="G203" s="31" t="s">
        <v>244</v>
      </c>
      <c r="H203" s="34"/>
      <c r="I203" s="38">
        <v>752437</v>
      </c>
      <c r="J203" s="37" t="s">
        <v>244</v>
      </c>
      <c r="K203" s="31" t="s">
        <v>244</v>
      </c>
      <c r="L203" s="34"/>
      <c r="M203" s="35" t="s">
        <v>243</v>
      </c>
      <c r="N203" s="37" t="s">
        <v>244</v>
      </c>
      <c r="O203" s="31" t="s">
        <v>244</v>
      </c>
      <c r="P203" s="34"/>
      <c r="Q203" s="38">
        <v>752437</v>
      </c>
      <c r="R203" s="37" t="s">
        <v>244</v>
      </c>
    </row>
    <row r="204" spans="1:18" x14ac:dyDescent="0.25">
      <c r="A204" s="11"/>
      <c r="B204" s="14"/>
      <c r="C204" s="14" t="s">
        <v>244</v>
      </c>
      <c r="D204" s="45"/>
      <c r="E204" s="45"/>
      <c r="F204" s="14"/>
      <c r="G204" s="14" t="s">
        <v>244</v>
      </c>
      <c r="H204" s="45"/>
      <c r="I204" s="45"/>
      <c r="J204" s="14"/>
      <c r="K204" s="14" t="s">
        <v>244</v>
      </c>
      <c r="L204" s="45"/>
      <c r="M204" s="45"/>
      <c r="N204" s="14"/>
      <c r="O204" s="14" t="s">
        <v>244</v>
      </c>
      <c r="P204" s="45"/>
      <c r="Q204" s="45"/>
      <c r="R204" s="14"/>
    </row>
    <row r="205" spans="1:18" ht="15.75" thickBot="1" x14ac:dyDescent="0.3">
      <c r="A205" s="11"/>
      <c r="B205" s="32" t="s">
        <v>260</v>
      </c>
      <c r="C205" s="16" t="s">
        <v>244</v>
      </c>
      <c r="D205" s="13" t="s">
        <v>242</v>
      </c>
      <c r="E205" s="40" t="s">
        <v>243</v>
      </c>
      <c r="F205" s="15" t="s">
        <v>244</v>
      </c>
      <c r="G205" s="16" t="s">
        <v>244</v>
      </c>
      <c r="H205" s="13" t="s">
        <v>242</v>
      </c>
      <c r="I205" s="40" t="s">
        <v>407</v>
      </c>
      <c r="J205" s="15" t="s">
        <v>244</v>
      </c>
      <c r="K205" s="16" t="s">
        <v>244</v>
      </c>
      <c r="L205" s="13" t="s">
        <v>242</v>
      </c>
      <c r="M205" s="40" t="s">
        <v>408</v>
      </c>
      <c r="N205" s="15" t="s">
        <v>244</v>
      </c>
      <c r="O205" s="16" t="s">
        <v>244</v>
      </c>
      <c r="P205" s="13" t="s">
        <v>242</v>
      </c>
      <c r="Q205" s="40" t="s">
        <v>409</v>
      </c>
      <c r="R205" s="15" t="s">
        <v>244</v>
      </c>
    </row>
    <row r="206" spans="1:18" x14ac:dyDescent="0.25">
      <c r="A206" s="11"/>
      <c r="B206" s="14"/>
      <c r="C206" s="14" t="s">
        <v>244</v>
      </c>
      <c r="D206" s="45"/>
      <c r="E206" s="45"/>
      <c r="F206" s="14"/>
      <c r="G206" s="14" t="s">
        <v>244</v>
      </c>
      <c r="H206" s="45"/>
      <c r="I206" s="45"/>
      <c r="J206" s="14"/>
      <c r="K206" s="14" t="s">
        <v>244</v>
      </c>
      <c r="L206" s="45"/>
      <c r="M206" s="45"/>
      <c r="N206" s="14"/>
      <c r="O206" s="14" t="s">
        <v>244</v>
      </c>
      <c r="P206" s="45"/>
      <c r="Q206" s="45"/>
      <c r="R206" s="14"/>
    </row>
    <row r="207" spans="1:18" x14ac:dyDescent="0.25">
      <c r="A207" s="11"/>
      <c r="B207" s="23"/>
      <c r="C207" s="23"/>
      <c r="D207" s="23"/>
      <c r="E207" s="23"/>
      <c r="F207" s="23"/>
      <c r="G207" s="23"/>
      <c r="H207" s="23"/>
      <c r="I207" s="23"/>
      <c r="J207" s="23"/>
      <c r="K207" s="23"/>
      <c r="L207" s="23"/>
      <c r="M207" s="23"/>
      <c r="N207" s="23"/>
      <c r="O207" s="23"/>
      <c r="P207" s="23"/>
      <c r="Q207" s="23"/>
      <c r="R207" s="23"/>
    </row>
    <row r="208" spans="1:18" ht="76.5" x14ac:dyDescent="0.25">
      <c r="A208" s="11"/>
      <c r="B208" s="17" t="s">
        <v>282</v>
      </c>
      <c r="C208" s="17" t="s">
        <v>410</v>
      </c>
    </row>
    <row r="209" spans="1:3" ht="38.25" x14ac:dyDescent="0.25">
      <c r="A209" s="11"/>
      <c r="B209" s="17" t="s">
        <v>284</v>
      </c>
      <c r="C209" s="17" t="s">
        <v>411</v>
      </c>
    </row>
  </sheetData>
  <mergeCells count="151">
    <mergeCell ref="B182:R182"/>
    <mergeCell ref="A185:A209"/>
    <mergeCell ref="B185:R185"/>
    <mergeCell ref="B186:R186"/>
    <mergeCell ref="B187:R187"/>
    <mergeCell ref="B197:R197"/>
    <mergeCell ref="B207:R207"/>
    <mergeCell ref="A109:A126"/>
    <mergeCell ref="B109:R109"/>
    <mergeCell ref="B110:R110"/>
    <mergeCell ref="B111:R111"/>
    <mergeCell ref="B124:R124"/>
    <mergeCell ref="A127:A184"/>
    <mergeCell ref="B127:R127"/>
    <mergeCell ref="B128:R128"/>
    <mergeCell ref="B129:R129"/>
    <mergeCell ref="B155:R155"/>
    <mergeCell ref="B5:R5"/>
    <mergeCell ref="B39:R39"/>
    <mergeCell ref="B40:R40"/>
    <mergeCell ref="B76:R76"/>
    <mergeCell ref="A83:A108"/>
    <mergeCell ref="B83:R83"/>
    <mergeCell ref="B84:R84"/>
    <mergeCell ref="B85:R85"/>
    <mergeCell ref="B104:R104"/>
    <mergeCell ref="D200:E200"/>
    <mergeCell ref="H200:I200"/>
    <mergeCell ref="L200:M200"/>
    <mergeCell ref="P200:Q200"/>
    <mergeCell ref="A1:A2"/>
    <mergeCell ref="B1:R1"/>
    <mergeCell ref="B2:R2"/>
    <mergeCell ref="A3:A82"/>
    <mergeCell ref="B3:R3"/>
    <mergeCell ref="B4:R4"/>
    <mergeCell ref="D189:Q189"/>
    <mergeCell ref="D190:E190"/>
    <mergeCell ref="H190:I190"/>
    <mergeCell ref="L190:M190"/>
    <mergeCell ref="P190:Q190"/>
    <mergeCell ref="D199:Q199"/>
    <mergeCell ref="C168:F168"/>
    <mergeCell ref="G168:H168"/>
    <mergeCell ref="I168:J168"/>
    <mergeCell ref="K168:L168"/>
    <mergeCell ref="C173:F173"/>
    <mergeCell ref="G173:H173"/>
    <mergeCell ref="I173:J173"/>
    <mergeCell ref="K173:L173"/>
    <mergeCell ref="D160:E160"/>
    <mergeCell ref="F157:F160"/>
    <mergeCell ref="G157:G160"/>
    <mergeCell ref="I157:I160"/>
    <mergeCell ref="J157:J160"/>
    <mergeCell ref="K157:K160"/>
    <mergeCell ref="H138:H139"/>
    <mergeCell ref="C145:F145"/>
    <mergeCell ref="G145:H145"/>
    <mergeCell ref="I145:J145"/>
    <mergeCell ref="K145:L145"/>
    <mergeCell ref="B157:B160"/>
    <mergeCell ref="C157:C160"/>
    <mergeCell ref="D157:E157"/>
    <mergeCell ref="D158:E158"/>
    <mergeCell ref="D159:E159"/>
    <mergeCell ref="D134:E134"/>
    <mergeCell ref="F131:F134"/>
    <mergeCell ref="G131:G134"/>
    <mergeCell ref="I131:I134"/>
    <mergeCell ref="J131:J134"/>
    <mergeCell ref="K131:K134"/>
    <mergeCell ref="R114:R115"/>
    <mergeCell ref="C117:F117"/>
    <mergeCell ref="G117:J117"/>
    <mergeCell ref="K117:N117"/>
    <mergeCell ref="O117:R117"/>
    <mergeCell ref="B131:B134"/>
    <mergeCell ref="C131:C134"/>
    <mergeCell ref="D131:E131"/>
    <mergeCell ref="D132:E132"/>
    <mergeCell ref="D133:E133"/>
    <mergeCell ref="K114:K115"/>
    <mergeCell ref="L114:M115"/>
    <mergeCell ref="N114:N115"/>
    <mergeCell ref="O114:O115"/>
    <mergeCell ref="P114:Q114"/>
    <mergeCell ref="P115:Q115"/>
    <mergeCell ref="D113:I113"/>
    <mergeCell ref="L113:Q113"/>
    <mergeCell ref="B114:B115"/>
    <mergeCell ref="C114:C115"/>
    <mergeCell ref="D114:E115"/>
    <mergeCell ref="F114:F115"/>
    <mergeCell ref="G114:G115"/>
    <mergeCell ref="H114:I114"/>
    <mergeCell ref="H115:I115"/>
    <mergeCell ref="J114:J115"/>
    <mergeCell ref="R88:R90"/>
    <mergeCell ref="C92:F92"/>
    <mergeCell ref="G92:J92"/>
    <mergeCell ref="K92:N92"/>
    <mergeCell ref="O92:R92"/>
    <mergeCell ref="C101:F101"/>
    <mergeCell ref="G101:J101"/>
    <mergeCell ref="K101:N101"/>
    <mergeCell ref="O101:R101"/>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C73:F73"/>
    <mergeCell ref="G73:J73"/>
    <mergeCell ref="K73:N73"/>
    <mergeCell ref="O73:R73"/>
    <mergeCell ref="D87:I87"/>
    <mergeCell ref="L87:Q87"/>
    <mergeCell ref="D42:Q42"/>
    <mergeCell ref="D43:E43"/>
    <mergeCell ref="H43:I43"/>
    <mergeCell ref="L43:M43"/>
    <mergeCell ref="P43:Q43"/>
    <mergeCell ref="C68:F68"/>
    <mergeCell ref="G68:J68"/>
    <mergeCell ref="K68:N68"/>
    <mergeCell ref="O68:R68"/>
    <mergeCell ref="D7:Q7"/>
    <mergeCell ref="D8:E8"/>
    <mergeCell ref="H8:I8"/>
    <mergeCell ref="L8:M8"/>
    <mergeCell ref="P8:Q8"/>
    <mergeCell ref="C32:F32"/>
    <mergeCell ref="G32:J32"/>
    <mergeCell ref="K32:N32"/>
    <mergeCell ref="O32:R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8"/>
  <sheetViews>
    <sheetView showGridLines="0" workbookViewId="0"/>
  </sheetViews>
  <sheetFormatPr defaultRowHeight="15" x14ac:dyDescent="0.25"/>
  <cols>
    <col min="1" max="3" width="36.5703125" bestFit="1" customWidth="1"/>
    <col min="4" max="4" width="32.85546875" bestFit="1" customWidth="1"/>
    <col min="5" max="5" width="12.42578125" bestFit="1" customWidth="1"/>
    <col min="6" max="6" width="2.85546875" bestFit="1" customWidth="1"/>
    <col min="7" max="7" width="9.7109375" bestFit="1" customWidth="1"/>
    <col min="8" max="8" width="3" customWidth="1"/>
    <col min="9" max="9" width="10.42578125" customWidth="1"/>
    <col min="10" max="10" width="2.7109375" bestFit="1" customWidth="1"/>
    <col min="11" max="11" width="8.42578125" bestFit="1" customWidth="1"/>
    <col min="12" max="12" width="3.7109375" customWidth="1"/>
    <col min="13" max="13" width="13.5703125" customWidth="1"/>
    <col min="14" max="14" width="2.85546875" bestFit="1" customWidth="1"/>
    <col min="15" max="15" width="8" bestFit="1" customWidth="1"/>
    <col min="16" max="16" width="2.7109375" bestFit="1" customWidth="1"/>
    <col min="17" max="17" width="8.7109375" bestFit="1" customWidth="1"/>
    <col min="18" max="18" width="2.7109375" bestFit="1" customWidth="1"/>
    <col min="19" max="19" width="6.7109375" bestFit="1" customWidth="1"/>
    <col min="20" max="20" width="4" customWidth="1"/>
    <col min="21" max="21" width="9.140625" customWidth="1"/>
    <col min="22" max="22" width="1.85546875" bestFit="1" customWidth="1"/>
    <col min="23" max="23" width="1.5703125" bestFit="1" customWidth="1"/>
    <col min="24" max="24" width="3.7109375" customWidth="1"/>
    <col min="25" max="25" width="8.140625" customWidth="1"/>
    <col min="26" max="26" width="2" bestFit="1" customWidth="1"/>
    <col min="27" max="27" width="1.5703125" bestFit="1" customWidth="1"/>
    <col min="28" max="28" width="2.85546875" bestFit="1" customWidth="1"/>
    <col min="29" max="29" width="4.140625" bestFit="1" customWidth="1"/>
    <col min="30" max="30" width="1.85546875" bestFit="1" customWidth="1"/>
    <col min="31" max="31" width="1.5703125" bestFit="1" customWidth="1"/>
    <col min="32" max="32" width="2.7109375" bestFit="1" customWidth="1"/>
    <col min="33" max="33" width="4.140625" bestFit="1" customWidth="1"/>
    <col min="34" max="34" width="1.85546875" bestFit="1" customWidth="1"/>
  </cols>
  <sheetData>
    <row r="1" spans="1:34" ht="15" customHeight="1" x14ac:dyDescent="0.25">
      <c r="A1" s="7" t="s">
        <v>8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89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0" t="s">
        <v>41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1"/>
      <c r="B6" s="4"/>
      <c r="C6" s="4"/>
      <c r="D6" s="4"/>
      <c r="E6" s="4"/>
      <c r="F6" s="4"/>
      <c r="G6" s="4"/>
      <c r="H6" s="4"/>
      <c r="I6" s="4"/>
      <c r="J6" s="4"/>
      <c r="K6" s="4"/>
      <c r="L6" s="4"/>
      <c r="M6" s="4"/>
      <c r="N6" s="4"/>
      <c r="O6" s="4"/>
      <c r="P6" s="4"/>
      <c r="Q6" s="4"/>
      <c r="R6" s="4"/>
    </row>
    <row r="7" spans="1:34" ht="15.75" thickBot="1" x14ac:dyDescent="0.3">
      <c r="A7" s="11"/>
      <c r="B7" s="16"/>
      <c r="C7" s="16" t="s">
        <v>244</v>
      </c>
      <c r="D7" s="49" t="s">
        <v>235</v>
      </c>
      <c r="E7" s="49"/>
      <c r="F7" s="49"/>
      <c r="G7" s="49"/>
      <c r="H7" s="49"/>
      <c r="I7" s="49"/>
      <c r="J7" s="49"/>
      <c r="K7" s="49"/>
      <c r="L7" s="49"/>
      <c r="M7" s="49"/>
      <c r="N7" s="49"/>
      <c r="O7" s="49"/>
      <c r="P7" s="49"/>
      <c r="Q7" s="49"/>
      <c r="R7" s="16"/>
    </row>
    <row r="8" spans="1:34" ht="15.75" thickBot="1" x14ac:dyDescent="0.3">
      <c r="A8" s="11"/>
      <c r="B8" s="16"/>
      <c r="C8" s="16" t="s">
        <v>244</v>
      </c>
      <c r="D8" s="62"/>
      <c r="E8" s="62"/>
      <c r="F8" s="16"/>
      <c r="G8" s="16" t="s">
        <v>244</v>
      </c>
      <c r="H8" s="75" t="s">
        <v>415</v>
      </c>
      <c r="I8" s="75"/>
      <c r="J8" s="75"/>
      <c r="K8" s="75"/>
      <c r="L8" s="75"/>
      <c r="M8" s="75"/>
      <c r="N8" s="16"/>
      <c r="O8" s="16"/>
      <c r="P8" s="60" t="s">
        <v>361</v>
      </c>
      <c r="Q8" s="60"/>
      <c r="R8" s="16"/>
    </row>
    <row r="9" spans="1:34" x14ac:dyDescent="0.25">
      <c r="A9" s="11"/>
      <c r="B9" s="10"/>
      <c r="C9" s="58" t="s">
        <v>244</v>
      </c>
      <c r="D9" s="59" t="s">
        <v>416</v>
      </c>
      <c r="E9" s="59"/>
      <c r="F9" s="58"/>
      <c r="G9" s="58" t="s">
        <v>244</v>
      </c>
      <c r="H9" s="60" t="s">
        <v>418</v>
      </c>
      <c r="I9" s="60"/>
      <c r="J9" s="62"/>
      <c r="K9" s="62" t="s">
        <v>244</v>
      </c>
      <c r="L9" s="60" t="s">
        <v>419</v>
      </c>
      <c r="M9" s="60"/>
      <c r="N9" s="58"/>
      <c r="O9" s="58"/>
      <c r="P9" s="59" t="s">
        <v>421</v>
      </c>
      <c r="Q9" s="59"/>
      <c r="R9" s="58"/>
    </row>
    <row r="10" spans="1:34" ht="15.75" thickBot="1" x14ac:dyDescent="0.3">
      <c r="A10" s="11"/>
      <c r="B10" s="10"/>
      <c r="C10" s="58"/>
      <c r="D10" s="61" t="s">
        <v>417</v>
      </c>
      <c r="E10" s="61"/>
      <c r="F10" s="58"/>
      <c r="G10" s="58"/>
      <c r="H10" s="61"/>
      <c r="I10" s="61"/>
      <c r="J10" s="58"/>
      <c r="K10" s="58"/>
      <c r="L10" s="61" t="s">
        <v>420</v>
      </c>
      <c r="M10" s="61"/>
      <c r="N10" s="58"/>
      <c r="O10" s="58"/>
      <c r="P10" s="61" t="s">
        <v>422</v>
      </c>
      <c r="Q10" s="61"/>
      <c r="R10" s="58"/>
    </row>
    <row r="11" spans="1:34" x14ac:dyDescent="0.25">
      <c r="A11" s="11"/>
      <c r="B11" s="47" t="s">
        <v>423</v>
      </c>
      <c r="C11" s="31" t="s">
        <v>244</v>
      </c>
      <c r="D11" s="30"/>
      <c r="E11" s="30"/>
      <c r="F11" s="30"/>
      <c r="G11" s="31" t="s">
        <v>244</v>
      </c>
      <c r="H11" s="30"/>
      <c r="I11" s="30"/>
      <c r="J11" s="30"/>
      <c r="K11" s="31" t="s">
        <v>244</v>
      </c>
      <c r="L11" s="30"/>
      <c r="M11" s="30"/>
      <c r="N11" s="30"/>
      <c r="O11" s="31"/>
      <c r="P11" s="30"/>
      <c r="Q11" s="30"/>
      <c r="R11" s="30"/>
    </row>
    <row r="12" spans="1:34" x14ac:dyDescent="0.25">
      <c r="A12" s="11"/>
      <c r="B12" s="39" t="s">
        <v>241</v>
      </c>
      <c r="C12" s="16" t="s">
        <v>244</v>
      </c>
      <c r="D12" s="13" t="s">
        <v>242</v>
      </c>
      <c r="E12" s="41">
        <v>1099749</v>
      </c>
      <c r="F12" s="15" t="s">
        <v>244</v>
      </c>
      <c r="G12" s="16" t="s">
        <v>244</v>
      </c>
      <c r="H12" s="13" t="s">
        <v>242</v>
      </c>
      <c r="I12" s="41">
        <v>84707</v>
      </c>
      <c r="J12" s="15" t="s">
        <v>244</v>
      </c>
      <c r="K12" s="16" t="s">
        <v>244</v>
      </c>
      <c r="L12" s="13" t="s">
        <v>242</v>
      </c>
      <c r="M12" s="40" t="s">
        <v>424</v>
      </c>
      <c r="N12" s="15" t="s">
        <v>268</v>
      </c>
      <c r="O12" s="16"/>
      <c r="P12" s="13" t="s">
        <v>242</v>
      </c>
      <c r="Q12" s="41">
        <v>1175399</v>
      </c>
      <c r="R12" s="15" t="s">
        <v>244</v>
      </c>
    </row>
    <row r="13" spans="1:34" x14ac:dyDescent="0.25">
      <c r="A13" s="11"/>
      <c r="B13" s="33" t="s">
        <v>245</v>
      </c>
      <c r="C13" s="31" t="s">
        <v>244</v>
      </c>
      <c r="D13" s="34"/>
      <c r="E13" s="38">
        <v>131890</v>
      </c>
      <c r="F13" s="37" t="s">
        <v>244</v>
      </c>
      <c r="G13" s="31" t="s">
        <v>244</v>
      </c>
      <c r="H13" s="34"/>
      <c r="I13" s="38">
        <v>3581</v>
      </c>
      <c r="J13" s="37" t="s">
        <v>244</v>
      </c>
      <c r="K13" s="31" t="s">
        <v>244</v>
      </c>
      <c r="L13" s="34"/>
      <c r="M13" s="35" t="s">
        <v>425</v>
      </c>
      <c r="N13" s="37" t="s">
        <v>268</v>
      </c>
      <c r="O13" s="31"/>
      <c r="P13" s="34"/>
      <c r="Q13" s="38">
        <v>134247</v>
      </c>
      <c r="R13" s="37" t="s">
        <v>244</v>
      </c>
    </row>
    <row r="14" spans="1:34" x14ac:dyDescent="0.25">
      <c r="A14" s="11"/>
      <c r="B14" s="39" t="s">
        <v>246</v>
      </c>
      <c r="C14" s="16" t="s">
        <v>244</v>
      </c>
      <c r="D14" s="13"/>
      <c r="E14" s="41">
        <v>107110</v>
      </c>
      <c r="F14" s="15" t="s">
        <v>244</v>
      </c>
      <c r="G14" s="16" t="s">
        <v>244</v>
      </c>
      <c r="H14" s="13"/>
      <c r="I14" s="41">
        <v>7013</v>
      </c>
      <c r="J14" s="15" t="s">
        <v>244</v>
      </c>
      <c r="K14" s="16" t="s">
        <v>244</v>
      </c>
      <c r="L14" s="13"/>
      <c r="M14" s="40" t="s">
        <v>426</v>
      </c>
      <c r="N14" s="15" t="s">
        <v>268</v>
      </c>
      <c r="O14" s="16"/>
      <c r="P14" s="13"/>
      <c r="Q14" s="41">
        <v>112338</v>
      </c>
      <c r="R14" s="15" t="s">
        <v>244</v>
      </c>
    </row>
    <row r="15" spans="1:34" x14ac:dyDescent="0.25">
      <c r="A15" s="11"/>
      <c r="B15" s="33" t="s">
        <v>247</v>
      </c>
      <c r="C15" s="31" t="s">
        <v>244</v>
      </c>
      <c r="D15" s="34"/>
      <c r="E15" s="38">
        <v>87349</v>
      </c>
      <c r="F15" s="37" t="s">
        <v>244</v>
      </c>
      <c r="G15" s="31" t="s">
        <v>244</v>
      </c>
      <c r="H15" s="34"/>
      <c r="I15" s="38">
        <v>4036</v>
      </c>
      <c r="J15" s="37" t="s">
        <v>244</v>
      </c>
      <c r="K15" s="31" t="s">
        <v>244</v>
      </c>
      <c r="L15" s="34"/>
      <c r="M15" s="35" t="s">
        <v>427</v>
      </c>
      <c r="N15" s="37" t="s">
        <v>268</v>
      </c>
      <c r="O15" s="31"/>
      <c r="P15" s="34"/>
      <c r="Q15" s="38">
        <v>85441</v>
      </c>
      <c r="R15" s="37" t="s">
        <v>244</v>
      </c>
    </row>
    <row r="16" spans="1:34" x14ac:dyDescent="0.25">
      <c r="A16" s="11"/>
      <c r="B16" s="39" t="s">
        <v>248</v>
      </c>
      <c r="C16" s="16" t="s">
        <v>244</v>
      </c>
      <c r="D16" s="13"/>
      <c r="E16" s="40">
        <v>919</v>
      </c>
      <c r="F16" s="15" t="s">
        <v>244</v>
      </c>
      <c r="G16" s="16" t="s">
        <v>244</v>
      </c>
      <c r="H16" s="13"/>
      <c r="I16" s="40" t="s">
        <v>428</v>
      </c>
      <c r="J16" s="15" t="s">
        <v>244</v>
      </c>
      <c r="K16" s="16" t="s">
        <v>244</v>
      </c>
      <c r="L16" s="13"/>
      <c r="M16" s="40" t="s">
        <v>429</v>
      </c>
      <c r="N16" s="15" t="s">
        <v>268</v>
      </c>
      <c r="O16" s="16"/>
      <c r="P16" s="13"/>
      <c r="Q16" s="40">
        <v>885</v>
      </c>
      <c r="R16" s="15" t="s">
        <v>244</v>
      </c>
    </row>
    <row r="17" spans="1:34" x14ac:dyDescent="0.25">
      <c r="A17" s="11"/>
      <c r="B17" s="33" t="s">
        <v>249</v>
      </c>
      <c r="C17" s="31" t="s">
        <v>244</v>
      </c>
      <c r="D17" s="30"/>
      <c r="E17" s="30"/>
      <c r="F17" s="30"/>
      <c r="G17" s="31" t="s">
        <v>244</v>
      </c>
      <c r="H17" s="30"/>
      <c r="I17" s="30"/>
      <c r="J17" s="30"/>
      <c r="K17" s="31" t="s">
        <v>244</v>
      </c>
      <c r="L17" s="30"/>
      <c r="M17" s="30"/>
      <c r="N17" s="30"/>
      <c r="O17" s="31"/>
      <c r="P17" s="30"/>
      <c r="Q17" s="30"/>
      <c r="R17" s="30"/>
    </row>
    <row r="18" spans="1:34" x14ac:dyDescent="0.25">
      <c r="A18" s="11"/>
      <c r="B18" s="44" t="s">
        <v>250</v>
      </c>
      <c r="C18" s="16" t="s">
        <v>244</v>
      </c>
      <c r="D18" s="13"/>
      <c r="E18" s="41">
        <v>403509</v>
      </c>
      <c r="F18" s="15" t="s">
        <v>244</v>
      </c>
      <c r="G18" s="16" t="s">
        <v>244</v>
      </c>
      <c r="H18" s="13"/>
      <c r="I18" s="41">
        <v>18637</v>
      </c>
      <c r="J18" s="15" t="s">
        <v>244</v>
      </c>
      <c r="K18" s="16" t="s">
        <v>244</v>
      </c>
      <c r="L18" s="13"/>
      <c r="M18" s="40" t="s">
        <v>430</v>
      </c>
      <c r="N18" s="15" t="s">
        <v>268</v>
      </c>
      <c r="O18" s="16"/>
      <c r="P18" s="13"/>
      <c r="Q18" s="41">
        <v>420514</v>
      </c>
      <c r="R18" s="15" t="s">
        <v>244</v>
      </c>
    </row>
    <row r="19" spans="1:34" ht="15.75" thickBot="1" x14ac:dyDescent="0.3">
      <c r="A19" s="11"/>
      <c r="B19" s="43" t="s">
        <v>251</v>
      </c>
      <c r="C19" s="31" t="s">
        <v>244</v>
      </c>
      <c r="D19" s="34"/>
      <c r="E19" s="38">
        <v>8759</v>
      </c>
      <c r="F19" s="37" t="s">
        <v>244</v>
      </c>
      <c r="G19" s="31" t="s">
        <v>244</v>
      </c>
      <c r="H19" s="34"/>
      <c r="I19" s="38">
        <v>1125</v>
      </c>
      <c r="J19" s="37" t="s">
        <v>244</v>
      </c>
      <c r="K19" s="31" t="s">
        <v>244</v>
      </c>
      <c r="L19" s="34"/>
      <c r="M19" s="35" t="s">
        <v>428</v>
      </c>
      <c r="N19" s="37" t="s">
        <v>244</v>
      </c>
      <c r="O19" s="31"/>
      <c r="P19" s="34"/>
      <c r="Q19" s="38">
        <v>9884</v>
      </c>
      <c r="R19" s="37" t="s">
        <v>244</v>
      </c>
    </row>
    <row r="20" spans="1:34" x14ac:dyDescent="0.25">
      <c r="A20" s="11"/>
      <c r="B20" s="14"/>
      <c r="C20" s="14" t="s">
        <v>244</v>
      </c>
      <c r="D20" s="45"/>
      <c r="E20" s="45"/>
      <c r="F20" s="14"/>
      <c r="G20" s="14" t="s">
        <v>244</v>
      </c>
      <c r="H20" s="45"/>
      <c r="I20" s="45"/>
      <c r="J20" s="14"/>
      <c r="K20" s="14" t="s">
        <v>244</v>
      </c>
      <c r="L20" s="45"/>
      <c r="M20" s="45"/>
      <c r="N20" s="14"/>
      <c r="O20" s="14"/>
      <c r="P20" s="45"/>
      <c r="Q20" s="45"/>
      <c r="R20" s="14"/>
    </row>
    <row r="21" spans="1:34" ht="15.75" thickBot="1" x14ac:dyDescent="0.3">
      <c r="A21" s="11"/>
      <c r="B21" s="32" t="s">
        <v>431</v>
      </c>
      <c r="C21" s="16" t="s">
        <v>244</v>
      </c>
      <c r="D21" s="13" t="s">
        <v>242</v>
      </c>
      <c r="E21" s="41">
        <v>1839285</v>
      </c>
      <c r="F21" s="15" t="s">
        <v>244</v>
      </c>
      <c r="G21" s="16" t="s">
        <v>244</v>
      </c>
      <c r="H21" s="13" t="s">
        <v>242</v>
      </c>
      <c r="I21" s="41">
        <v>119099</v>
      </c>
      <c r="J21" s="15" t="s">
        <v>244</v>
      </c>
      <c r="K21" s="16" t="s">
        <v>244</v>
      </c>
      <c r="L21" s="13" t="s">
        <v>242</v>
      </c>
      <c r="M21" s="40" t="s">
        <v>432</v>
      </c>
      <c r="N21" s="15" t="s">
        <v>268</v>
      </c>
      <c r="O21" s="16"/>
      <c r="P21" s="13" t="s">
        <v>242</v>
      </c>
      <c r="Q21" s="41">
        <v>1938708</v>
      </c>
      <c r="R21" s="15" t="s">
        <v>244</v>
      </c>
    </row>
    <row r="22" spans="1:34" ht="15.75" thickTop="1" x14ac:dyDescent="0.25">
      <c r="A22" s="11"/>
      <c r="B22" s="14"/>
      <c r="C22" s="14" t="s">
        <v>244</v>
      </c>
      <c r="D22" s="57"/>
      <c r="E22" s="57"/>
      <c r="F22" s="14"/>
      <c r="G22" s="14" t="s">
        <v>244</v>
      </c>
      <c r="H22" s="57"/>
      <c r="I22" s="57"/>
      <c r="J22" s="14"/>
      <c r="K22" s="14" t="s">
        <v>244</v>
      </c>
      <c r="L22" s="57"/>
      <c r="M22" s="57"/>
      <c r="N22" s="14"/>
      <c r="O22" s="14"/>
      <c r="P22" s="57"/>
      <c r="Q22" s="57"/>
      <c r="R22" s="14"/>
    </row>
    <row r="23" spans="1:34" x14ac:dyDescent="0.25">
      <c r="A23" s="11"/>
      <c r="B23" s="4"/>
      <c r="C23" s="10"/>
      <c r="D23" s="10"/>
      <c r="E23" s="10"/>
      <c r="F23" s="10"/>
      <c r="G23" s="10"/>
      <c r="H23" s="10"/>
      <c r="I23" s="10"/>
      <c r="J23" s="10"/>
      <c r="K23" s="10"/>
      <c r="L23" s="10"/>
      <c r="M23" s="10"/>
      <c r="N23" s="10"/>
      <c r="O23" s="10"/>
      <c r="P23" s="10"/>
      <c r="Q23" s="10"/>
      <c r="R23" s="10"/>
    </row>
    <row r="24" spans="1:34" x14ac:dyDescent="0.25">
      <c r="A24" s="11"/>
      <c r="B24" s="47" t="s">
        <v>433</v>
      </c>
      <c r="C24" s="31" t="s">
        <v>244</v>
      </c>
      <c r="D24" s="30"/>
      <c r="E24" s="30"/>
      <c r="F24" s="30"/>
      <c r="G24" s="31" t="s">
        <v>244</v>
      </c>
      <c r="H24" s="30"/>
      <c r="I24" s="30"/>
      <c r="J24" s="30"/>
      <c r="K24" s="31" t="s">
        <v>244</v>
      </c>
      <c r="L24" s="30"/>
      <c r="M24" s="30"/>
      <c r="N24" s="30"/>
      <c r="O24" s="31"/>
      <c r="P24" s="30"/>
      <c r="Q24" s="30"/>
      <c r="R24" s="30"/>
    </row>
    <row r="25" spans="1:34" x14ac:dyDescent="0.25">
      <c r="A25" s="11"/>
      <c r="B25" s="39" t="s">
        <v>254</v>
      </c>
      <c r="C25" s="16" t="s">
        <v>244</v>
      </c>
      <c r="D25" s="13" t="s">
        <v>242</v>
      </c>
      <c r="E25" s="41">
        <v>28136</v>
      </c>
      <c r="F25" s="15" t="s">
        <v>244</v>
      </c>
      <c r="G25" s="16" t="s">
        <v>244</v>
      </c>
      <c r="H25" s="13" t="s">
        <v>242</v>
      </c>
      <c r="I25" s="40">
        <v>910</v>
      </c>
      <c r="J25" s="15" t="s">
        <v>244</v>
      </c>
      <c r="K25" s="16" t="s">
        <v>244</v>
      </c>
      <c r="L25" s="13" t="s">
        <v>242</v>
      </c>
      <c r="M25" s="40" t="s">
        <v>434</v>
      </c>
      <c r="N25" s="15" t="s">
        <v>268</v>
      </c>
      <c r="O25" s="16"/>
      <c r="P25" s="13" t="s">
        <v>242</v>
      </c>
      <c r="Q25" s="41">
        <v>28095</v>
      </c>
      <c r="R25" s="15" t="s">
        <v>244</v>
      </c>
    </row>
    <row r="26" spans="1:34" ht="15.75" thickBot="1" x14ac:dyDescent="0.3">
      <c r="A26" s="11"/>
      <c r="B26" s="33" t="s">
        <v>255</v>
      </c>
      <c r="C26" s="31" t="s">
        <v>244</v>
      </c>
      <c r="D26" s="34"/>
      <c r="E26" s="38">
        <v>6026</v>
      </c>
      <c r="F26" s="37" t="s">
        <v>244</v>
      </c>
      <c r="G26" s="31" t="s">
        <v>244</v>
      </c>
      <c r="H26" s="34"/>
      <c r="I26" s="35">
        <v>363</v>
      </c>
      <c r="J26" s="37" t="s">
        <v>244</v>
      </c>
      <c r="K26" s="31" t="s">
        <v>244</v>
      </c>
      <c r="L26" s="34"/>
      <c r="M26" s="35" t="s">
        <v>243</v>
      </c>
      <c r="N26" s="37" t="s">
        <v>244</v>
      </c>
      <c r="O26" s="31"/>
      <c r="P26" s="34"/>
      <c r="Q26" s="38">
        <v>6389</v>
      </c>
      <c r="R26" s="37" t="s">
        <v>244</v>
      </c>
    </row>
    <row r="27" spans="1:34" x14ac:dyDescent="0.25">
      <c r="A27" s="11"/>
      <c r="B27" s="14"/>
      <c r="C27" s="14" t="s">
        <v>244</v>
      </c>
      <c r="D27" s="45"/>
      <c r="E27" s="45"/>
      <c r="F27" s="14"/>
      <c r="G27" s="14" t="s">
        <v>244</v>
      </c>
      <c r="H27" s="45"/>
      <c r="I27" s="45"/>
      <c r="J27" s="14"/>
      <c r="K27" s="14" t="s">
        <v>244</v>
      </c>
      <c r="L27" s="45"/>
      <c r="M27" s="45"/>
      <c r="N27" s="14"/>
      <c r="O27" s="14"/>
      <c r="P27" s="45"/>
      <c r="Q27" s="45"/>
      <c r="R27" s="14"/>
    </row>
    <row r="28" spans="1:34" ht="15.75" thickBot="1" x14ac:dyDescent="0.3">
      <c r="A28" s="11"/>
      <c r="B28" s="32" t="s">
        <v>435</v>
      </c>
      <c r="C28" s="16" t="s">
        <v>244</v>
      </c>
      <c r="D28" s="13" t="s">
        <v>242</v>
      </c>
      <c r="E28" s="40" t="s">
        <v>436</v>
      </c>
      <c r="F28" s="15" t="s">
        <v>244</v>
      </c>
      <c r="G28" s="16" t="s">
        <v>244</v>
      </c>
      <c r="H28" s="13" t="s">
        <v>242</v>
      </c>
      <c r="I28" s="40" t="s">
        <v>437</v>
      </c>
      <c r="J28" s="15" t="s">
        <v>244</v>
      </c>
      <c r="K28" s="16" t="s">
        <v>244</v>
      </c>
      <c r="L28" s="13" t="s">
        <v>242</v>
      </c>
      <c r="M28" s="40" t="s">
        <v>438</v>
      </c>
      <c r="N28" s="15" t="s">
        <v>268</v>
      </c>
      <c r="O28" s="16"/>
      <c r="P28" s="13" t="s">
        <v>242</v>
      </c>
      <c r="Q28" s="40" t="s">
        <v>439</v>
      </c>
      <c r="R28" s="15" t="s">
        <v>244</v>
      </c>
    </row>
    <row r="29" spans="1:34" ht="15.75" thickTop="1" x14ac:dyDescent="0.25">
      <c r="A29" s="11"/>
      <c r="B29" s="14"/>
      <c r="C29" s="14" t="s">
        <v>244</v>
      </c>
      <c r="D29" s="57"/>
      <c r="E29" s="57"/>
      <c r="F29" s="14"/>
      <c r="G29" s="14" t="s">
        <v>244</v>
      </c>
      <c r="H29" s="57"/>
      <c r="I29" s="57"/>
      <c r="J29" s="14"/>
      <c r="K29" s="14" t="s">
        <v>244</v>
      </c>
      <c r="L29" s="57"/>
      <c r="M29" s="57"/>
      <c r="N29" s="14"/>
      <c r="O29" s="14"/>
      <c r="P29" s="57"/>
      <c r="Q29" s="57"/>
      <c r="R29" s="14"/>
    </row>
    <row r="30" spans="1:34" x14ac:dyDescent="0.25">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1"/>
      <c r="B31" s="4"/>
      <c r="C31" s="4"/>
      <c r="D31" s="4"/>
      <c r="E31" s="4"/>
      <c r="F31" s="4"/>
      <c r="G31" s="4"/>
      <c r="H31" s="4"/>
      <c r="I31" s="4"/>
      <c r="J31" s="4"/>
      <c r="K31" s="4"/>
      <c r="L31" s="4"/>
      <c r="M31" s="4"/>
      <c r="N31" s="4"/>
      <c r="O31" s="4"/>
      <c r="P31" s="4"/>
      <c r="Q31" s="4"/>
      <c r="R31" s="4"/>
    </row>
    <row r="32" spans="1:34" ht="15.75" thickBot="1" x14ac:dyDescent="0.3">
      <c r="A32" s="11"/>
      <c r="B32" s="16"/>
      <c r="C32" s="16" t="s">
        <v>244</v>
      </c>
      <c r="D32" s="49" t="s">
        <v>271</v>
      </c>
      <c r="E32" s="49"/>
      <c r="F32" s="49"/>
      <c r="G32" s="49"/>
      <c r="H32" s="49"/>
      <c r="I32" s="49"/>
      <c r="J32" s="49"/>
      <c r="K32" s="49"/>
      <c r="L32" s="49"/>
      <c r="M32" s="49"/>
      <c r="N32" s="49"/>
      <c r="O32" s="49"/>
      <c r="P32" s="49"/>
      <c r="Q32" s="49"/>
      <c r="R32" s="16"/>
    </row>
    <row r="33" spans="1:18" ht="15.75" thickBot="1" x14ac:dyDescent="0.3">
      <c r="A33" s="11"/>
      <c r="B33" s="16"/>
      <c r="C33" s="16" t="s">
        <v>244</v>
      </c>
      <c r="D33" s="62"/>
      <c r="E33" s="62"/>
      <c r="F33" s="16"/>
      <c r="G33" s="16" t="s">
        <v>244</v>
      </c>
      <c r="H33" s="75" t="s">
        <v>415</v>
      </c>
      <c r="I33" s="75"/>
      <c r="J33" s="75"/>
      <c r="K33" s="75"/>
      <c r="L33" s="75"/>
      <c r="M33" s="75"/>
      <c r="N33" s="16"/>
      <c r="O33" s="16"/>
      <c r="P33" s="60" t="s">
        <v>361</v>
      </c>
      <c r="Q33" s="60"/>
      <c r="R33" s="16"/>
    </row>
    <row r="34" spans="1:18" x14ac:dyDescent="0.25">
      <c r="A34" s="11"/>
      <c r="B34" s="10"/>
      <c r="C34" s="58" t="s">
        <v>244</v>
      </c>
      <c r="D34" s="59" t="s">
        <v>416</v>
      </c>
      <c r="E34" s="59"/>
      <c r="F34" s="58"/>
      <c r="G34" s="58" t="s">
        <v>244</v>
      </c>
      <c r="H34" s="60" t="s">
        <v>418</v>
      </c>
      <c r="I34" s="60"/>
      <c r="J34" s="62"/>
      <c r="K34" s="62" t="s">
        <v>244</v>
      </c>
      <c r="L34" s="60" t="s">
        <v>419</v>
      </c>
      <c r="M34" s="60"/>
      <c r="N34" s="58"/>
      <c r="O34" s="58"/>
      <c r="P34" s="59" t="s">
        <v>421</v>
      </c>
      <c r="Q34" s="59"/>
      <c r="R34" s="58"/>
    </row>
    <row r="35" spans="1:18" ht="15.75" thickBot="1" x14ac:dyDescent="0.3">
      <c r="A35" s="11"/>
      <c r="B35" s="10"/>
      <c r="C35" s="58"/>
      <c r="D35" s="61" t="s">
        <v>417</v>
      </c>
      <c r="E35" s="61"/>
      <c r="F35" s="58"/>
      <c r="G35" s="58"/>
      <c r="H35" s="61"/>
      <c r="I35" s="61"/>
      <c r="J35" s="58"/>
      <c r="K35" s="58"/>
      <c r="L35" s="61" t="s">
        <v>420</v>
      </c>
      <c r="M35" s="61"/>
      <c r="N35" s="58"/>
      <c r="O35" s="58"/>
      <c r="P35" s="61" t="s">
        <v>422</v>
      </c>
      <c r="Q35" s="61"/>
      <c r="R35" s="58"/>
    </row>
    <row r="36" spans="1:18" x14ac:dyDescent="0.25">
      <c r="A36" s="11"/>
      <c r="B36" s="47" t="s">
        <v>423</v>
      </c>
      <c r="C36" s="31" t="s">
        <v>244</v>
      </c>
      <c r="D36" s="30"/>
      <c r="E36" s="30"/>
      <c r="F36" s="30"/>
      <c r="G36" s="31" t="s">
        <v>244</v>
      </c>
      <c r="H36" s="30"/>
      <c r="I36" s="30"/>
      <c r="J36" s="30"/>
      <c r="K36" s="31" t="s">
        <v>244</v>
      </c>
      <c r="L36" s="30"/>
      <c r="M36" s="30"/>
      <c r="N36" s="30"/>
      <c r="O36" s="31"/>
      <c r="P36" s="30"/>
      <c r="Q36" s="30"/>
      <c r="R36" s="30"/>
    </row>
    <row r="37" spans="1:18" x14ac:dyDescent="0.25">
      <c r="A37" s="11"/>
      <c r="B37" s="39" t="s">
        <v>241</v>
      </c>
      <c r="C37" s="16" t="s">
        <v>244</v>
      </c>
      <c r="D37" s="13" t="s">
        <v>242</v>
      </c>
      <c r="E37" s="41">
        <v>1145614</v>
      </c>
      <c r="F37" s="15" t="s">
        <v>244</v>
      </c>
      <c r="G37" s="16" t="s">
        <v>244</v>
      </c>
      <c r="H37" s="13" t="s">
        <v>242</v>
      </c>
      <c r="I37" s="41">
        <v>139290</v>
      </c>
      <c r="J37" s="15" t="s">
        <v>244</v>
      </c>
      <c r="K37" s="16" t="s">
        <v>244</v>
      </c>
      <c r="L37" s="13" t="s">
        <v>242</v>
      </c>
      <c r="M37" s="40" t="s">
        <v>440</v>
      </c>
      <c r="N37" s="15" t="s">
        <v>268</v>
      </c>
      <c r="O37" s="16"/>
      <c r="P37" s="13" t="s">
        <v>242</v>
      </c>
      <c r="Q37" s="41">
        <v>1284010</v>
      </c>
      <c r="R37" s="15" t="s">
        <v>244</v>
      </c>
    </row>
    <row r="38" spans="1:18" x14ac:dyDescent="0.25">
      <c r="A38" s="11"/>
      <c r="B38" s="33" t="s">
        <v>245</v>
      </c>
      <c r="C38" s="31" t="s">
        <v>244</v>
      </c>
      <c r="D38" s="34"/>
      <c r="E38" s="38">
        <v>102492</v>
      </c>
      <c r="F38" s="37" t="s">
        <v>244</v>
      </c>
      <c r="G38" s="31" t="s">
        <v>244</v>
      </c>
      <c r="H38" s="34"/>
      <c r="I38" s="38">
        <v>3583</v>
      </c>
      <c r="J38" s="37" t="s">
        <v>244</v>
      </c>
      <c r="K38" s="31" t="s">
        <v>244</v>
      </c>
      <c r="L38" s="34"/>
      <c r="M38" s="35" t="s">
        <v>441</v>
      </c>
      <c r="N38" s="37" t="s">
        <v>268</v>
      </c>
      <c r="O38" s="31"/>
      <c r="P38" s="34"/>
      <c r="Q38" s="38">
        <v>104663</v>
      </c>
      <c r="R38" s="37" t="s">
        <v>244</v>
      </c>
    </row>
    <row r="39" spans="1:18" x14ac:dyDescent="0.25">
      <c r="A39" s="11"/>
      <c r="B39" s="39" t="s">
        <v>246</v>
      </c>
      <c r="C39" s="16" t="s">
        <v>244</v>
      </c>
      <c r="D39" s="13"/>
      <c r="E39" s="41">
        <v>97266</v>
      </c>
      <c r="F39" s="15" t="s">
        <v>244</v>
      </c>
      <c r="G39" s="16" t="s">
        <v>244</v>
      </c>
      <c r="H39" s="13"/>
      <c r="I39" s="41">
        <v>11784</v>
      </c>
      <c r="J39" s="15" t="s">
        <v>244</v>
      </c>
      <c r="K39" s="16" t="s">
        <v>244</v>
      </c>
      <c r="L39" s="13"/>
      <c r="M39" s="40" t="s">
        <v>428</v>
      </c>
      <c r="N39" s="15" t="s">
        <v>244</v>
      </c>
      <c r="O39" s="16"/>
      <c r="P39" s="13"/>
      <c r="Q39" s="41">
        <v>109050</v>
      </c>
      <c r="R39" s="15" t="s">
        <v>244</v>
      </c>
    </row>
    <row r="40" spans="1:18" x14ac:dyDescent="0.25">
      <c r="A40" s="11"/>
      <c r="B40" s="33" t="s">
        <v>247</v>
      </c>
      <c r="C40" s="31" t="s">
        <v>244</v>
      </c>
      <c r="D40" s="34"/>
      <c r="E40" s="38">
        <v>92292</v>
      </c>
      <c r="F40" s="37" t="s">
        <v>244</v>
      </c>
      <c r="G40" s="31" t="s">
        <v>244</v>
      </c>
      <c r="H40" s="34"/>
      <c r="I40" s="38">
        <v>5178</v>
      </c>
      <c r="J40" s="37" t="s">
        <v>244</v>
      </c>
      <c r="K40" s="31" t="s">
        <v>244</v>
      </c>
      <c r="L40" s="34"/>
      <c r="M40" s="35" t="s">
        <v>442</v>
      </c>
      <c r="N40" s="37" t="s">
        <v>268</v>
      </c>
      <c r="O40" s="31"/>
      <c r="P40" s="34"/>
      <c r="Q40" s="38">
        <v>97236</v>
      </c>
      <c r="R40" s="37" t="s">
        <v>244</v>
      </c>
    </row>
    <row r="41" spans="1:18" x14ac:dyDescent="0.25">
      <c r="A41" s="11"/>
      <c r="B41" s="39" t="s">
        <v>248</v>
      </c>
      <c r="C41" s="16" t="s">
        <v>244</v>
      </c>
      <c r="D41" s="13"/>
      <c r="E41" s="41">
        <v>1076</v>
      </c>
      <c r="F41" s="15" t="s">
        <v>244</v>
      </c>
      <c r="G41" s="16" t="s">
        <v>244</v>
      </c>
      <c r="H41" s="13"/>
      <c r="I41" s="40">
        <v>28</v>
      </c>
      <c r="J41" s="15" t="s">
        <v>244</v>
      </c>
      <c r="K41" s="16" t="s">
        <v>244</v>
      </c>
      <c r="L41" s="13"/>
      <c r="M41" s="40" t="s">
        <v>428</v>
      </c>
      <c r="N41" s="15" t="s">
        <v>244</v>
      </c>
      <c r="O41" s="16"/>
      <c r="P41" s="13"/>
      <c r="Q41" s="41">
        <v>1104</v>
      </c>
      <c r="R41" s="15" t="s">
        <v>244</v>
      </c>
    </row>
    <row r="42" spans="1:18" x14ac:dyDescent="0.25">
      <c r="A42" s="11"/>
      <c r="B42" s="33" t="s">
        <v>249</v>
      </c>
      <c r="C42" s="31" t="s">
        <v>244</v>
      </c>
      <c r="D42" s="30"/>
      <c r="E42" s="30"/>
      <c r="F42" s="30"/>
      <c r="G42" s="31" t="s">
        <v>244</v>
      </c>
      <c r="H42" s="30"/>
      <c r="I42" s="30"/>
      <c r="J42" s="30"/>
      <c r="K42" s="31" t="s">
        <v>244</v>
      </c>
      <c r="L42" s="30"/>
      <c r="M42" s="30"/>
      <c r="N42" s="30"/>
      <c r="O42" s="31"/>
      <c r="P42" s="30"/>
      <c r="Q42" s="30"/>
      <c r="R42" s="30"/>
    </row>
    <row r="43" spans="1:18" x14ac:dyDescent="0.25">
      <c r="A43" s="11"/>
      <c r="B43" s="44" t="s">
        <v>250</v>
      </c>
      <c r="C43" s="16" t="s">
        <v>244</v>
      </c>
      <c r="D43" s="13"/>
      <c r="E43" s="41">
        <v>306430</v>
      </c>
      <c r="F43" s="15" t="s">
        <v>244</v>
      </c>
      <c r="G43" s="16" t="s">
        <v>244</v>
      </c>
      <c r="H43" s="13"/>
      <c r="I43" s="41">
        <v>50935</v>
      </c>
      <c r="J43" s="15" t="s">
        <v>244</v>
      </c>
      <c r="K43" s="16" t="s">
        <v>244</v>
      </c>
      <c r="L43" s="13"/>
      <c r="M43" s="40" t="s">
        <v>428</v>
      </c>
      <c r="N43" s="15" t="s">
        <v>244</v>
      </c>
      <c r="O43" s="16"/>
      <c r="P43" s="13"/>
      <c r="Q43" s="41">
        <v>357365</v>
      </c>
      <c r="R43" s="15" t="s">
        <v>244</v>
      </c>
    </row>
    <row r="44" spans="1:18" ht="15.75" thickBot="1" x14ac:dyDescent="0.3">
      <c r="A44" s="11"/>
      <c r="B44" s="43" t="s">
        <v>251</v>
      </c>
      <c r="C44" s="31" t="s">
        <v>244</v>
      </c>
      <c r="D44" s="34"/>
      <c r="E44" s="38">
        <v>8837</v>
      </c>
      <c r="F44" s="37" t="s">
        <v>244</v>
      </c>
      <c r="G44" s="31" t="s">
        <v>244</v>
      </c>
      <c r="H44" s="34"/>
      <c r="I44" s="38">
        <v>2187</v>
      </c>
      <c r="J44" s="37" t="s">
        <v>244</v>
      </c>
      <c r="K44" s="31" t="s">
        <v>244</v>
      </c>
      <c r="L44" s="34"/>
      <c r="M44" s="35" t="s">
        <v>428</v>
      </c>
      <c r="N44" s="37" t="s">
        <v>244</v>
      </c>
      <c r="O44" s="31"/>
      <c r="P44" s="34"/>
      <c r="Q44" s="38">
        <v>11024</v>
      </c>
      <c r="R44" s="37" t="s">
        <v>244</v>
      </c>
    </row>
    <row r="45" spans="1:18" x14ac:dyDescent="0.25">
      <c r="A45" s="11"/>
      <c r="B45" s="14"/>
      <c r="C45" s="14" t="s">
        <v>244</v>
      </c>
      <c r="D45" s="45"/>
      <c r="E45" s="45"/>
      <c r="F45" s="14"/>
      <c r="G45" s="14" t="s">
        <v>244</v>
      </c>
      <c r="H45" s="45"/>
      <c r="I45" s="45"/>
      <c r="J45" s="14"/>
      <c r="K45" s="14" t="s">
        <v>244</v>
      </c>
      <c r="L45" s="45"/>
      <c r="M45" s="45"/>
      <c r="N45" s="14"/>
      <c r="O45" s="14"/>
      <c r="P45" s="45"/>
      <c r="Q45" s="45"/>
      <c r="R45" s="14"/>
    </row>
    <row r="46" spans="1:18" ht="15.75" thickBot="1" x14ac:dyDescent="0.3">
      <c r="A46" s="11"/>
      <c r="B46" s="32" t="s">
        <v>431</v>
      </c>
      <c r="C46" s="16" t="s">
        <v>244</v>
      </c>
      <c r="D46" s="13" t="s">
        <v>242</v>
      </c>
      <c r="E46" s="40" t="s">
        <v>443</v>
      </c>
      <c r="F46" s="15" t="s">
        <v>244</v>
      </c>
      <c r="G46" s="16" t="s">
        <v>244</v>
      </c>
      <c r="H46" s="13" t="s">
        <v>242</v>
      </c>
      <c r="I46" s="40" t="s">
        <v>444</v>
      </c>
      <c r="J46" s="15" t="s">
        <v>244</v>
      </c>
      <c r="K46" s="16" t="s">
        <v>244</v>
      </c>
      <c r="L46" s="13" t="s">
        <v>242</v>
      </c>
      <c r="M46" s="40" t="s">
        <v>445</v>
      </c>
      <c r="N46" s="15" t="s">
        <v>268</v>
      </c>
      <c r="O46" s="16"/>
      <c r="P46" s="13" t="s">
        <v>242</v>
      </c>
      <c r="Q46" s="40" t="s">
        <v>446</v>
      </c>
      <c r="R46" s="15" t="s">
        <v>244</v>
      </c>
    </row>
    <row r="47" spans="1:18" ht="15.75" thickTop="1" x14ac:dyDescent="0.25">
      <c r="A47" s="11"/>
      <c r="B47" s="14"/>
      <c r="C47" s="14" t="s">
        <v>244</v>
      </c>
      <c r="D47" s="57"/>
      <c r="E47" s="57"/>
      <c r="F47" s="14"/>
      <c r="G47" s="14" t="s">
        <v>244</v>
      </c>
      <c r="H47" s="57"/>
      <c r="I47" s="57"/>
      <c r="J47" s="14"/>
      <c r="K47" s="14" t="s">
        <v>244</v>
      </c>
      <c r="L47" s="57"/>
      <c r="M47" s="57"/>
      <c r="N47" s="14"/>
      <c r="O47" s="14"/>
      <c r="P47" s="57"/>
      <c r="Q47" s="57"/>
      <c r="R47" s="14"/>
    </row>
    <row r="48" spans="1:18" x14ac:dyDescent="0.25">
      <c r="A48" s="11"/>
      <c r="B48" s="4"/>
      <c r="C48" s="10"/>
      <c r="D48" s="10"/>
      <c r="E48" s="10"/>
      <c r="F48" s="10"/>
      <c r="G48" s="10"/>
      <c r="H48" s="10"/>
      <c r="I48" s="10"/>
      <c r="J48" s="10"/>
      <c r="K48" s="10"/>
      <c r="L48" s="10"/>
      <c r="M48" s="10"/>
      <c r="N48" s="10"/>
      <c r="O48" s="10"/>
      <c r="P48" s="10"/>
      <c r="Q48" s="10"/>
      <c r="R48" s="10"/>
    </row>
    <row r="49" spans="1:34" x14ac:dyDescent="0.25">
      <c r="A49" s="11"/>
      <c r="B49" s="47" t="s">
        <v>433</v>
      </c>
      <c r="C49" s="31" t="s">
        <v>244</v>
      </c>
      <c r="D49" s="30"/>
      <c r="E49" s="30"/>
      <c r="F49" s="30"/>
      <c r="G49" s="31" t="s">
        <v>244</v>
      </c>
      <c r="H49" s="30"/>
      <c r="I49" s="30"/>
      <c r="J49" s="30"/>
      <c r="K49" s="31" t="s">
        <v>244</v>
      </c>
      <c r="L49" s="30"/>
      <c r="M49" s="30"/>
      <c r="N49" s="30"/>
      <c r="O49" s="31"/>
      <c r="P49" s="30"/>
      <c r="Q49" s="30"/>
      <c r="R49" s="30"/>
    </row>
    <row r="50" spans="1:34" x14ac:dyDescent="0.25">
      <c r="A50" s="11"/>
      <c r="B50" s="39" t="s">
        <v>254</v>
      </c>
      <c r="C50" s="16" t="s">
        <v>244</v>
      </c>
      <c r="D50" s="13" t="s">
        <v>242</v>
      </c>
      <c r="E50" s="41">
        <v>32820</v>
      </c>
      <c r="F50" s="15" t="s">
        <v>244</v>
      </c>
      <c r="G50" s="16" t="s">
        <v>244</v>
      </c>
      <c r="H50" s="13" t="s">
        <v>242</v>
      </c>
      <c r="I50" s="41">
        <v>2686</v>
      </c>
      <c r="J50" s="15" t="s">
        <v>244</v>
      </c>
      <c r="K50" s="16" t="s">
        <v>244</v>
      </c>
      <c r="L50" s="13" t="s">
        <v>242</v>
      </c>
      <c r="M50" s="40" t="s">
        <v>447</v>
      </c>
      <c r="N50" s="15" t="s">
        <v>268</v>
      </c>
      <c r="O50" s="16"/>
      <c r="P50" s="13" t="s">
        <v>242</v>
      </c>
      <c r="Q50" s="41">
        <v>34233</v>
      </c>
      <c r="R50" s="15" t="s">
        <v>244</v>
      </c>
    </row>
    <row r="51" spans="1:34" x14ac:dyDescent="0.25">
      <c r="A51" s="11"/>
      <c r="B51" s="33" t="s">
        <v>274</v>
      </c>
      <c r="C51" s="31" t="s">
        <v>244</v>
      </c>
      <c r="D51" s="34"/>
      <c r="E51" s="35">
        <v>150</v>
      </c>
      <c r="F51" s="37" t="s">
        <v>244</v>
      </c>
      <c r="G51" s="31" t="s">
        <v>244</v>
      </c>
      <c r="H51" s="34"/>
      <c r="I51" s="35">
        <v>341</v>
      </c>
      <c r="J51" s="37" t="s">
        <v>244</v>
      </c>
      <c r="K51" s="31" t="s">
        <v>244</v>
      </c>
      <c r="L51" s="34"/>
      <c r="M51" s="35" t="s">
        <v>428</v>
      </c>
      <c r="N51" s="37" t="s">
        <v>244</v>
      </c>
      <c r="O51" s="31"/>
      <c r="P51" s="34"/>
      <c r="Q51" s="35">
        <v>491</v>
      </c>
      <c r="R51" s="37" t="s">
        <v>244</v>
      </c>
    </row>
    <row r="52" spans="1:34" ht="15.75" thickBot="1" x14ac:dyDescent="0.3">
      <c r="A52" s="11"/>
      <c r="B52" s="39" t="s">
        <v>255</v>
      </c>
      <c r="C52" s="16" t="s">
        <v>244</v>
      </c>
      <c r="D52" s="13"/>
      <c r="E52" s="41">
        <v>6026</v>
      </c>
      <c r="F52" s="15" t="s">
        <v>244</v>
      </c>
      <c r="G52" s="16" t="s">
        <v>244</v>
      </c>
      <c r="H52" s="13"/>
      <c r="I52" s="40">
        <v>463</v>
      </c>
      <c r="J52" s="15" t="s">
        <v>244</v>
      </c>
      <c r="K52" s="16" t="s">
        <v>244</v>
      </c>
      <c r="L52" s="13"/>
      <c r="M52" s="40" t="s">
        <v>448</v>
      </c>
      <c r="N52" s="15" t="s">
        <v>268</v>
      </c>
      <c r="O52" s="16"/>
      <c r="P52" s="13"/>
      <c r="Q52" s="41">
        <v>6487</v>
      </c>
      <c r="R52" s="15" t="s">
        <v>244</v>
      </c>
    </row>
    <row r="53" spans="1:34" x14ac:dyDescent="0.25">
      <c r="A53" s="11"/>
      <c r="B53" s="14"/>
      <c r="C53" s="14" t="s">
        <v>244</v>
      </c>
      <c r="D53" s="45"/>
      <c r="E53" s="45"/>
      <c r="F53" s="14"/>
      <c r="G53" s="14" t="s">
        <v>244</v>
      </c>
      <c r="H53" s="45"/>
      <c r="I53" s="45"/>
      <c r="J53" s="14"/>
      <c r="K53" s="14" t="s">
        <v>244</v>
      </c>
      <c r="L53" s="45"/>
      <c r="M53" s="45"/>
      <c r="N53" s="14"/>
      <c r="O53" s="14"/>
      <c r="P53" s="45"/>
      <c r="Q53" s="45"/>
      <c r="R53" s="14"/>
    </row>
    <row r="54" spans="1:34" ht="15.75" thickBot="1" x14ac:dyDescent="0.3">
      <c r="A54" s="11"/>
      <c r="B54" s="47" t="s">
        <v>435</v>
      </c>
      <c r="C54" s="31" t="s">
        <v>244</v>
      </c>
      <c r="D54" s="34" t="s">
        <v>242</v>
      </c>
      <c r="E54" s="38">
        <v>38996</v>
      </c>
      <c r="F54" s="37" t="s">
        <v>244</v>
      </c>
      <c r="G54" s="31" t="s">
        <v>244</v>
      </c>
      <c r="H54" s="34" t="s">
        <v>242</v>
      </c>
      <c r="I54" s="38">
        <v>3490</v>
      </c>
      <c r="J54" s="37" t="s">
        <v>244</v>
      </c>
      <c r="K54" s="31" t="s">
        <v>244</v>
      </c>
      <c r="L54" s="34" t="s">
        <v>242</v>
      </c>
      <c r="M54" s="35" t="s">
        <v>449</v>
      </c>
      <c r="N54" s="37" t="s">
        <v>268</v>
      </c>
      <c r="O54" s="31"/>
      <c r="P54" s="34" t="s">
        <v>242</v>
      </c>
      <c r="Q54" s="38">
        <v>41211</v>
      </c>
      <c r="R54" s="37" t="s">
        <v>244</v>
      </c>
    </row>
    <row r="55" spans="1:34" ht="15.75" thickTop="1" x14ac:dyDescent="0.25">
      <c r="A55" s="11"/>
      <c r="B55" s="14"/>
      <c r="C55" s="14" t="s">
        <v>244</v>
      </c>
      <c r="D55" s="57"/>
      <c r="E55" s="57"/>
      <c r="F55" s="14"/>
      <c r="G55" s="14" t="s">
        <v>244</v>
      </c>
      <c r="H55" s="57"/>
      <c r="I55" s="57"/>
      <c r="J55" s="14"/>
      <c r="K55" s="14" t="s">
        <v>244</v>
      </c>
      <c r="L55" s="57"/>
      <c r="M55" s="57"/>
      <c r="N55" s="14"/>
      <c r="O55" s="14"/>
      <c r="P55" s="57"/>
      <c r="Q55" s="57"/>
      <c r="R55" s="14"/>
    </row>
    <row r="56" spans="1:34" x14ac:dyDescent="0.25">
      <c r="A56" s="11"/>
      <c r="B56" s="88" t="s">
        <v>450</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c r="AE56" s="88"/>
      <c r="AF56" s="88"/>
      <c r="AG56" s="88"/>
      <c r="AH56" s="88"/>
    </row>
    <row r="57" spans="1:34" ht="15" customHeight="1" x14ac:dyDescent="0.25">
      <c r="A57" s="11" t="s">
        <v>896</v>
      </c>
      <c r="B57" s="10" t="s">
        <v>4</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20" t="s">
        <v>452</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1"/>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x14ac:dyDescent="0.25">
      <c r="A60" s="11"/>
      <c r="B60" s="4"/>
      <c r="C60" s="4"/>
      <c r="D60" s="4"/>
      <c r="E60" s="4"/>
      <c r="F60" s="4"/>
      <c r="G60" s="4"/>
      <c r="H60" s="4"/>
      <c r="I60" s="4"/>
      <c r="J60" s="4"/>
      <c r="K60" s="4"/>
      <c r="L60" s="4"/>
      <c r="M60" s="4"/>
      <c r="N60" s="4"/>
      <c r="O60" s="4"/>
      <c r="P60" s="4"/>
      <c r="Q60" s="4"/>
      <c r="R60" s="4"/>
    </row>
    <row r="61" spans="1:34" ht="15.75" thickBot="1" x14ac:dyDescent="0.3">
      <c r="A61" s="11"/>
      <c r="B61" s="16"/>
      <c r="C61" s="16" t="s">
        <v>244</v>
      </c>
      <c r="D61" s="49" t="s">
        <v>235</v>
      </c>
      <c r="E61" s="49"/>
      <c r="F61" s="49"/>
      <c r="G61" s="49"/>
      <c r="H61" s="49"/>
      <c r="I61" s="49"/>
      <c r="J61" s="16"/>
      <c r="K61" s="16" t="s">
        <v>244</v>
      </c>
      <c r="L61" s="49" t="s">
        <v>271</v>
      </c>
      <c r="M61" s="49"/>
      <c r="N61" s="49"/>
      <c r="O61" s="49"/>
      <c r="P61" s="49"/>
      <c r="Q61" s="49"/>
      <c r="R61" s="16"/>
    </row>
    <row r="62" spans="1:34" x14ac:dyDescent="0.25">
      <c r="A62" s="11"/>
      <c r="B62" s="10"/>
      <c r="C62" s="58" t="s">
        <v>244</v>
      </c>
      <c r="D62" s="76" t="s">
        <v>416</v>
      </c>
      <c r="E62" s="76"/>
      <c r="F62" s="62"/>
      <c r="G62" s="62" t="s">
        <v>244</v>
      </c>
      <c r="H62" s="76" t="s">
        <v>361</v>
      </c>
      <c r="I62" s="76"/>
      <c r="J62" s="58"/>
      <c r="K62" s="58" t="s">
        <v>244</v>
      </c>
      <c r="L62" s="76" t="s">
        <v>416</v>
      </c>
      <c r="M62" s="76"/>
      <c r="N62" s="62"/>
      <c r="O62" s="62" t="s">
        <v>244</v>
      </c>
      <c r="P62" s="76" t="s">
        <v>361</v>
      </c>
      <c r="Q62" s="76"/>
      <c r="R62" s="58"/>
    </row>
    <row r="63" spans="1:34" x14ac:dyDescent="0.25">
      <c r="A63" s="11"/>
      <c r="B63" s="10"/>
      <c r="C63" s="58"/>
      <c r="D63" s="69" t="s">
        <v>453</v>
      </c>
      <c r="E63" s="69"/>
      <c r="F63" s="58"/>
      <c r="G63" s="58"/>
      <c r="H63" s="69" t="s">
        <v>421</v>
      </c>
      <c r="I63" s="69"/>
      <c r="J63" s="58"/>
      <c r="K63" s="58"/>
      <c r="L63" s="69" t="s">
        <v>453</v>
      </c>
      <c r="M63" s="69"/>
      <c r="N63" s="58"/>
      <c r="O63" s="58"/>
      <c r="P63" s="69" t="s">
        <v>421</v>
      </c>
      <c r="Q63" s="69"/>
      <c r="R63" s="58"/>
    </row>
    <row r="64" spans="1:34" ht="15.75" thickBot="1" x14ac:dyDescent="0.3">
      <c r="A64" s="11"/>
      <c r="B64" s="10"/>
      <c r="C64" s="58"/>
      <c r="D64" s="49"/>
      <c r="E64" s="49"/>
      <c r="F64" s="58"/>
      <c r="G64" s="58"/>
      <c r="H64" s="49" t="s">
        <v>422</v>
      </c>
      <c r="I64" s="49"/>
      <c r="J64" s="58"/>
      <c r="K64" s="58"/>
      <c r="L64" s="49"/>
      <c r="M64" s="49"/>
      <c r="N64" s="58"/>
      <c r="O64" s="58"/>
      <c r="P64" s="49" t="s">
        <v>422</v>
      </c>
      <c r="Q64" s="49"/>
      <c r="R64" s="58"/>
    </row>
    <row r="65" spans="1:34" x14ac:dyDescent="0.25">
      <c r="A65" s="11"/>
      <c r="B65" s="47" t="s">
        <v>454</v>
      </c>
      <c r="C65" s="31" t="s">
        <v>244</v>
      </c>
      <c r="D65" s="51" t="s">
        <v>242</v>
      </c>
      <c r="E65" s="56">
        <v>1778814</v>
      </c>
      <c r="F65" s="53" t="s">
        <v>244</v>
      </c>
      <c r="G65" s="31" t="s">
        <v>244</v>
      </c>
      <c r="H65" s="51" t="s">
        <v>242</v>
      </c>
      <c r="I65" s="56">
        <v>1874008</v>
      </c>
      <c r="J65" s="53" t="s">
        <v>244</v>
      </c>
      <c r="K65" s="31" t="s">
        <v>244</v>
      </c>
      <c r="L65" s="34" t="s">
        <v>242</v>
      </c>
      <c r="M65" s="38">
        <v>1680467</v>
      </c>
      <c r="N65" s="37" t="s">
        <v>244</v>
      </c>
      <c r="O65" s="31" t="s">
        <v>244</v>
      </c>
      <c r="P65" s="34" t="s">
        <v>242</v>
      </c>
      <c r="Q65" s="38">
        <v>1886198</v>
      </c>
      <c r="R65" s="37" t="s">
        <v>244</v>
      </c>
    </row>
    <row r="66" spans="1:34" ht="15.75" thickBot="1" x14ac:dyDescent="0.3">
      <c r="A66" s="11"/>
      <c r="B66" s="32" t="s">
        <v>455</v>
      </c>
      <c r="C66" s="16" t="s">
        <v>244</v>
      </c>
      <c r="D66" s="12"/>
      <c r="E66" s="63">
        <v>60471</v>
      </c>
      <c r="F66" s="55" t="s">
        <v>244</v>
      </c>
      <c r="G66" s="16" t="s">
        <v>244</v>
      </c>
      <c r="H66" s="12"/>
      <c r="I66" s="63">
        <v>64700</v>
      </c>
      <c r="J66" s="55" t="s">
        <v>244</v>
      </c>
      <c r="K66" s="16" t="s">
        <v>244</v>
      </c>
      <c r="L66" s="13"/>
      <c r="M66" s="41">
        <v>73540</v>
      </c>
      <c r="N66" s="15" t="s">
        <v>244</v>
      </c>
      <c r="O66" s="16" t="s">
        <v>244</v>
      </c>
      <c r="P66" s="13"/>
      <c r="Q66" s="41">
        <v>78254</v>
      </c>
      <c r="R66" s="15" t="s">
        <v>244</v>
      </c>
    </row>
    <row r="67" spans="1:34" x14ac:dyDescent="0.25">
      <c r="A67" s="11"/>
      <c r="B67" s="14"/>
      <c r="C67" s="14" t="s">
        <v>244</v>
      </c>
      <c r="D67" s="45"/>
      <c r="E67" s="45"/>
      <c r="F67" s="14"/>
      <c r="G67" s="14" t="s">
        <v>244</v>
      </c>
      <c r="H67" s="45"/>
      <c r="I67" s="45"/>
      <c r="J67" s="14"/>
      <c r="K67" s="14" t="s">
        <v>244</v>
      </c>
      <c r="L67" s="45"/>
      <c r="M67" s="45"/>
      <c r="N67" s="14"/>
      <c r="O67" s="14" t="s">
        <v>244</v>
      </c>
      <c r="P67" s="45"/>
      <c r="Q67" s="45"/>
      <c r="R67" s="14"/>
    </row>
    <row r="68" spans="1:34" ht="15.75" thickBot="1" x14ac:dyDescent="0.3">
      <c r="A68" s="11"/>
      <c r="B68" s="47" t="s">
        <v>431</v>
      </c>
      <c r="C68" s="31" t="s">
        <v>244</v>
      </c>
      <c r="D68" s="51" t="s">
        <v>242</v>
      </c>
      <c r="E68" s="52" t="s">
        <v>456</v>
      </c>
      <c r="F68" s="53" t="s">
        <v>244</v>
      </c>
      <c r="G68" s="31" t="s">
        <v>244</v>
      </c>
      <c r="H68" s="51" t="s">
        <v>242</v>
      </c>
      <c r="I68" s="52" t="s">
        <v>457</v>
      </c>
      <c r="J68" s="53" t="s">
        <v>244</v>
      </c>
      <c r="K68" s="31" t="s">
        <v>244</v>
      </c>
      <c r="L68" s="34" t="s">
        <v>242</v>
      </c>
      <c r="M68" s="35" t="s">
        <v>443</v>
      </c>
      <c r="N68" s="37" t="s">
        <v>244</v>
      </c>
      <c r="O68" s="31" t="s">
        <v>244</v>
      </c>
      <c r="P68" s="34" t="s">
        <v>242</v>
      </c>
      <c r="Q68" s="35" t="s">
        <v>446</v>
      </c>
      <c r="R68" s="37" t="s">
        <v>244</v>
      </c>
    </row>
    <row r="69" spans="1:34" ht="15.75" thickTop="1" x14ac:dyDescent="0.25">
      <c r="A69" s="11"/>
      <c r="B69" s="14"/>
      <c r="C69" s="14" t="s">
        <v>244</v>
      </c>
      <c r="D69" s="57"/>
      <c r="E69" s="57"/>
      <c r="F69" s="14"/>
      <c r="G69" s="14" t="s">
        <v>244</v>
      </c>
      <c r="H69" s="57"/>
      <c r="I69" s="57"/>
      <c r="J69" s="14"/>
      <c r="K69" s="14" t="s">
        <v>244</v>
      </c>
      <c r="L69" s="57"/>
      <c r="M69" s="57"/>
      <c r="N69" s="14"/>
      <c r="O69" s="14" t="s">
        <v>244</v>
      </c>
      <c r="P69" s="57"/>
      <c r="Q69" s="57"/>
      <c r="R69" s="14"/>
    </row>
    <row r="70" spans="1:34" ht="15" customHeight="1" x14ac:dyDescent="0.25">
      <c r="A70" s="11" t="s">
        <v>897</v>
      </c>
      <c r="B70" s="10" t="s">
        <v>4</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x14ac:dyDescent="0.25">
      <c r="A71" s="11"/>
      <c r="B71" s="20" t="s">
        <v>459</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x14ac:dyDescent="0.25">
      <c r="A72" s="11"/>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x14ac:dyDescent="0.25">
      <c r="A73" s="11"/>
      <c r="B73" s="4"/>
      <c r="C73" s="4"/>
      <c r="D73" s="4"/>
      <c r="E73" s="4"/>
      <c r="F73" s="4"/>
      <c r="G73" s="4"/>
      <c r="H73" s="4"/>
      <c r="I73" s="4"/>
      <c r="J73" s="4"/>
      <c r="K73" s="4"/>
      <c r="L73" s="4"/>
      <c r="M73" s="4"/>
      <c r="N73" s="4"/>
      <c r="O73" s="4"/>
      <c r="P73" s="4"/>
      <c r="Q73" s="4"/>
      <c r="R73" s="4"/>
    </row>
    <row r="74" spans="1:34" ht="15.75" thickBot="1" x14ac:dyDescent="0.3">
      <c r="A74" s="11"/>
      <c r="B74" s="16"/>
      <c r="C74" s="16" t="s">
        <v>244</v>
      </c>
      <c r="D74" s="49" t="s">
        <v>235</v>
      </c>
      <c r="E74" s="49"/>
      <c r="F74" s="49"/>
      <c r="G74" s="49"/>
      <c r="H74" s="49"/>
      <c r="I74" s="49"/>
      <c r="J74" s="16"/>
      <c r="K74" s="16" t="s">
        <v>244</v>
      </c>
      <c r="L74" s="49" t="s">
        <v>271</v>
      </c>
      <c r="M74" s="49"/>
      <c r="N74" s="49"/>
      <c r="O74" s="49"/>
      <c r="P74" s="49"/>
      <c r="Q74" s="49"/>
      <c r="R74" s="16"/>
    </row>
    <row r="75" spans="1:34" x14ac:dyDescent="0.25">
      <c r="A75" s="11"/>
      <c r="B75" s="10"/>
      <c r="C75" s="58" t="s">
        <v>244</v>
      </c>
      <c r="D75" s="76" t="s">
        <v>416</v>
      </c>
      <c r="E75" s="76"/>
      <c r="F75" s="62"/>
      <c r="G75" s="62" t="s">
        <v>244</v>
      </c>
      <c r="H75" s="76" t="s">
        <v>361</v>
      </c>
      <c r="I75" s="76"/>
      <c r="J75" s="58"/>
      <c r="K75" s="58" t="s">
        <v>244</v>
      </c>
      <c r="L75" s="76" t="s">
        <v>416</v>
      </c>
      <c r="M75" s="76"/>
      <c r="N75" s="62"/>
      <c r="O75" s="62" t="s">
        <v>244</v>
      </c>
      <c r="P75" s="76" t="s">
        <v>361</v>
      </c>
      <c r="Q75" s="76"/>
      <c r="R75" s="58"/>
    </row>
    <row r="76" spans="1:34" x14ac:dyDescent="0.25">
      <c r="A76" s="11"/>
      <c r="B76" s="10"/>
      <c r="C76" s="58"/>
      <c r="D76" s="69" t="s">
        <v>453</v>
      </c>
      <c r="E76" s="69"/>
      <c r="F76" s="58"/>
      <c r="G76" s="58"/>
      <c r="H76" s="69" t="s">
        <v>421</v>
      </c>
      <c r="I76" s="69"/>
      <c r="J76" s="58"/>
      <c r="K76" s="58"/>
      <c r="L76" s="69" t="s">
        <v>453</v>
      </c>
      <c r="M76" s="69"/>
      <c r="N76" s="58"/>
      <c r="O76" s="58"/>
      <c r="P76" s="69" t="s">
        <v>421</v>
      </c>
      <c r="Q76" s="69"/>
      <c r="R76" s="58"/>
    </row>
    <row r="77" spans="1:34" ht="15.75" thickBot="1" x14ac:dyDescent="0.3">
      <c r="A77" s="11"/>
      <c r="B77" s="10"/>
      <c r="C77" s="58"/>
      <c r="D77" s="49"/>
      <c r="E77" s="49"/>
      <c r="F77" s="58"/>
      <c r="G77" s="58"/>
      <c r="H77" s="49" t="s">
        <v>422</v>
      </c>
      <c r="I77" s="49"/>
      <c r="J77" s="58"/>
      <c r="K77" s="58"/>
      <c r="L77" s="49"/>
      <c r="M77" s="49"/>
      <c r="N77" s="58"/>
      <c r="O77" s="58"/>
      <c r="P77" s="49" t="s">
        <v>422</v>
      </c>
      <c r="Q77" s="49"/>
      <c r="R77" s="58"/>
    </row>
    <row r="78" spans="1:34" x14ac:dyDescent="0.25">
      <c r="A78" s="11"/>
      <c r="B78" s="47" t="s">
        <v>423</v>
      </c>
      <c r="C78" s="31" t="s">
        <v>244</v>
      </c>
      <c r="D78" s="30"/>
      <c r="E78" s="30"/>
      <c r="F78" s="30"/>
      <c r="G78" s="31" t="s">
        <v>244</v>
      </c>
      <c r="H78" s="30"/>
      <c r="I78" s="30"/>
      <c r="J78" s="30"/>
      <c r="K78" s="31" t="s">
        <v>244</v>
      </c>
      <c r="L78" s="30"/>
      <c r="M78" s="30"/>
      <c r="N78" s="30"/>
      <c r="O78" s="31" t="s">
        <v>244</v>
      </c>
      <c r="P78" s="30"/>
      <c r="Q78" s="30"/>
      <c r="R78" s="30"/>
    </row>
    <row r="79" spans="1:34" x14ac:dyDescent="0.25">
      <c r="A79" s="11"/>
      <c r="B79" s="39" t="s">
        <v>460</v>
      </c>
      <c r="C79" s="16" t="s">
        <v>244</v>
      </c>
      <c r="D79" s="12" t="s">
        <v>242</v>
      </c>
      <c r="E79" s="63">
        <v>19167</v>
      </c>
      <c r="F79" s="55" t="s">
        <v>244</v>
      </c>
      <c r="G79" s="16" t="s">
        <v>244</v>
      </c>
      <c r="H79" s="12" t="s">
        <v>242</v>
      </c>
      <c r="I79" s="63">
        <v>19426</v>
      </c>
      <c r="J79" s="55" t="s">
        <v>244</v>
      </c>
      <c r="K79" s="16" t="s">
        <v>244</v>
      </c>
      <c r="L79" s="13" t="s">
        <v>242</v>
      </c>
      <c r="M79" s="41">
        <v>81476</v>
      </c>
      <c r="N79" s="15" t="s">
        <v>244</v>
      </c>
      <c r="O79" s="16" t="s">
        <v>244</v>
      </c>
      <c r="P79" s="13" t="s">
        <v>242</v>
      </c>
      <c r="Q79" s="41">
        <v>82721</v>
      </c>
      <c r="R79" s="15" t="s">
        <v>244</v>
      </c>
    </row>
    <row r="80" spans="1:34" x14ac:dyDescent="0.25">
      <c r="A80" s="11"/>
      <c r="B80" s="33" t="s">
        <v>461</v>
      </c>
      <c r="C80" s="31" t="s">
        <v>244</v>
      </c>
      <c r="D80" s="51"/>
      <c r="E80" s="56">
        <v>339570</v>
      </c>
      <c r="F80" s="53" t="s">
        <v>244</v>
      </c>
      <c r="G80" s="31" t="s">
        <v>244</v>
      </c>
      <c r="H80" s="51"/>
      <c r="I80" s="56">
        <v>365192</v>
      </c>
      <c r="J80" s="53" t="s">
        <v>244</v>
      </c>
      <c r="K80" s="31" t="s">
        <v>244</v>
      </c>
      <c r="L80" s="34"/>
      <c r="M80" s="38">
        <v>258569</v>
      </c>
      <c r="N80" s="37" t="s">
        <v>244</v>
      </c>
      <c r="O80" s="31" t="s">
        <v>244</v>
      </c>
      <c r="P80" s="34"/>
      <c r="Q80" s="38">
        <v>278158</v>
      </c>
      <c r="R80" s="37" t="s">
        <v>244</v>
      </c>
    </row>
    <row r="81" spans="1:34" x14ac:dyDescent="0.25">
      <c r="A81" s="11"/>
      <c r="B81" s="39" t="s">
        <v>462</v>
      </c>
      <c r="C81" s="16" t="s">
        <v>244</v>
      </c>
      <c r="D81" s="12"/>
      <c r="E81" s="63">
        <v>639195</v>
      </c>
      <c r="F81" s="55" t="s">
        <v>244</v>
      </c>
      <c r="G81" s="16" t="s">
        <v>244</v>
      </c>
      <c r="H81" s="12"/>
      <c r="I81" s="63">
        <v>683168</v>
      </c>
      <c r="J81" s="55" t="s">
        <v>244</v>
      </c>
      <c r="K81" s="16" t="s">
        <v>244</v>
      </c>
      <c r="L81" s="13"/>
      <c r="M81" s="41">
        <v>852450</v>
      </c>
      <c r="N81" s="15" t="s">
        <v>244</v>
      </c>
      <c r="O81" s="16" t="s">
        <v>244</v>
      </c>
      <c r="P81" s="13"/>
      <c r="Q81" s="41">
        <v>955898</v>
      </c>
      <c r="R81" s="15" t="s">
        <v>244</v>
      </c>
    </row>
    <row r="82" spans="1:34" ht="15.75" thickBot="1" x14ac:dyDescent="0.3">
      <c r="A82" s="11"/>
      <c r="B82" s="33" t="s">
        <v>463</v>
      </c>
      <c r="C82" s="31" t="s">
        <v>244</v>
      </c>
      <c r="D82" s="51"/>
      <c r="E82" s="56">
        <v>515004</v>
      </c>
      <c r="F82" s="53" t="s">
        <v>244</v>
      </c>
      <c r="G82" s="31" t="s">
        <v>244</v>
      </c>
      <c r="H82" s="51"/>
      <c r="I82" s="56">
        <v>538896</v>
      </c>
      <c r="J82" s="53" t="s">
        <v>244</v>
      </c>
      <c r="K82" s="31" t="s">
        <v>244</v>
      </c>
      <c r="L82" s="34"/>
      <c r="M82" s="38">
        <v>269462</v>
      </c>
      <c r="N82" s="37" t="s">
        <v>244</v>
      </c>
      <c r="O82" s="31" t="s">
        <v>244</v>
      </c>
      <c r="P82" s="34"/>
      <c r="Q82" s="38">
        <v>336726</v>
      </c>
      <c r="R82" s="37" t="s">
        <v>244</v>
      </c>
    </row>
    <row r="83" spans="1:34" x14ac:dyDescent="0.25">
      <c r="A83" s="11"/>
      <c r="B83" s="14"/>
      <c r="C83" s="14" t="s">
        <v>244</v>
      </c>
      <c r="D83" s="45"/>
      <c r="E83" s="45"/>
      <c r="F83" s="14"/>
      <c r="G83" s="14" t="s">
        <v>244</v>
      </c>
      <c r="H83" s="45"/>
      <c r="I83" s="45"/>
      <c r="J83" s="14"/>
      <c r="K83" s="14" t="s">
        <v>244</v>
      </c>
      <c r="L83" s="45"/>
      <c r="M83" s="45"/>
      <c r="N83" s="14"/>
      <c r="O83" s="14" t="s">
        <v>244</v>
      </c>
      <c r="P83" s="45"/>
      <c r="Q83" s="45"/>
      <c r="R83" s="14"/>
    </row>
    <row r="84" spans="1:34" x14ac:dyDescent="0.25">
      <c r="A84" s="11"/>
      <c r="B84" s="2"/>
      <c r="C84" s="16" t="s">
        <v>244</v>
      </c>
      <c r="D84" s="12"/>
      <c r="E84" s="63">
        <v>1512936</v>
      </c>
      <c r="F84" s="55" t="s">
        <v>244</v>
      </c>
      <c r="G84" s="16" t="s">
        <v>244</v>
      </c>
      <c r="H84" s="12"/>
      <c r="I84" s="63">
        <v>1606682</v>
      </c>
      <c r="J84" s="55" t="s">
        <v>244</v>
      </c>
      <c r="K84" s="16" t="s">
        <v>244</v>
      </c>
      <c r="L84" s="13"/>
      <c r="M84" s="41">
        <v>1461957</v>
      </c>
      <c r="N84" s="15" t="s">
        <v>244</v>
      </c>
      <c r="O84" s="16" t="s">
        <v>244</v>
      </c>
      <c r="P84" s="13"/>
      <c r="Q84" s="41">
        <v>1653503</v>
      </c>
      <c r="R84" s="15" t="s">
        <v>244</v>
      </c>
    </row>
    <row r="85" spans="1:34" ht="26.25" thickBot="1" x14ac:dyDescent="0.3">
      <c r="A85" s="11"/>
      <c r="B85" s="33" t="s">
        <v>464</v>
      </c>
      <c r="C85" s="31" t="s">
        <v>244</v>
      </c>
      <c r="D85" s="51"/>
      <c r="E85" s="56">
        <v>326349</v>
      </c>
      <c r="F85" s="53" t="s">
        <v>244</v>
      </c>
      <c r="G85" s="31" t="s">
        <v>244</v>
      </c>
      <c r="H85" s="51"/>
      <c r="I85" s="56">
        <v>332026</v>
      </c>
      <c r="J85" s="53" t="s">
        <v>244</v>
      </c>
      <c r="K85" s="31" t="s">
        <v>244</v>
      </c>
      <c r="L85" s="34"/>
      <c r="M85" s="38">
        <v>292050</v>
      </c>
      <c r="N85" s="37" t="s">
        <v>244</v>
      </c>
      <c r="O85" s="31" t="s">
        <v>244</v>
      </c>
      <c r="P85" s="34"/>
      <c r="Q85" s="38">
        <v>310949</v>
      </c>
      <c r="R85" s="37" t="s">
        <v>244</v>
      </c>
    </row>
    <row r="86" spans="1:34" x14ac:dyDescent="0.25">
      <c r="A86" s="11"/>
      <c r="B86" s="14"/>
      <c r="C86" s="14" t="s">
        <v>244</v>
      </c>
      <c r="D86" s="45"/>
      <c r="E86" s="45"/>
      <c r="F86" s="14"/>
      <c r="G86" s="14" t="s">
        <v>244</v>
      </c>
      <c r="H86" s="45"/>
      <c r="I86" s="45"/>
      <c r="J86" s="14"/>
      <c r="K86" s="14" t="s">
        <v>244</v>
      </c>
      <c r="L86" s="45"/>
      <c r="M86" s="45"/>
      <c r="N86" s="14"/>
      <c r="O86" s="14" t="s">
        <v>244</v>
      </c>
      <c r="P86" s="45"/>
      <c r="Q86" s="45"/>
      <c r="R86" s="14"/>
    </row>
    <row r="87" spans="1:34" ht="15.75" thickBot="1" x14ac:dyDescent="0.3">
      <c r="A87" s="11"/>
      <c r="B87" s="32" t="s">
        <v>431</v>
      </c>
      <c r="C87" s="16" t="s">
        <v>244</v>
      </c>
      <c r="D87" s="12" t="s">
        <v>242</v>
      </c>
      <c r="E87" s="54" t="s">
        <v>456</v>
      </c>
      <c r="F87" s="55" t="s">
        <v>244</v>
      </c>
      <c r="G87" s="16" t="s">
        <v>244</v>
      </c>
      <c r="H87" s="12" t="s">
        <v>242</v>
      </c>
      <c r="I87" s="54" t="s">
        <v>457</v>
      </c>
      <c r="J87" s="55" t="s">
        <v>244</v>
      </c>
      <c r="K87" s="16" t="s">
        <v>244</v>
      </c>
      <c r="L87" s="13" t="s">
        <v>242</v>
      </c>
      <c r="M87" s="40" t="s">
        <v>443</v>
      </c>
      <c r="N87" s="15" t="s">
        <v>244</v>
      </c>
      <c r="O87" s="16" t="s">
        <v>244</v>
      </c>
      <c r="P87" s="13" t="s">
        <v>242</v>
      </c>
      <c r="Q87" s="40" t="s">
        <v>446</v>
      </c>
      <c r="R87" s="15" t="s">
        <v>244</v>
      </c>
    </row>
    <row r="88" spans="1:34" ht="15.75" thickTop="1" x14ac:dyDescent="0.25">
      <c r="A88" s="11"/>
      <c r="B88" s="14"/>
      <c r="C88" s="14" t="s">
        <v>244</v>
      </c>
      <c r="D88" s="57"/>
      <c r="E88" s="57"/>
      <c r="F88" s="14"/>
      <c r="G88" s="14" t="s">
        <v>244</v>
      </c>
      <c r="H88" s="57"/>
      <c r="I88" s="57"/>
      <c r="J88" s="14"/>
      <c r="K88" s="14" t="s">
        <v>244</v>
      </c>
      <c r="L88" s="57"/>
      <c r="M88" s="57"/>
      <c r="N88" s="14"/>
      <c r="O88" s="14" t="s">
        <v>244</v>
      </c>
      <c r="P88" s="57"/>
      <c r="Q88" s="57"/>
      <c r="R88" s="14"/>
    </row>
    <row r="89" spans="1:34" ht="15" customHeight="1" x14ac:dyDescent="0.25">
      <c r="A89" s="11" t="s">
        <v>898</v>
      </c>
      <c r="B89" s="10" t="s">
        <v>4</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x14ac:dyDescent="0.25">
      <c r="A90" s="11"/>
      <c r="B90" s="20" t="s">
        <v>469</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row>
    <row r="91" spans="1:34" x14ac:dyDescent="0.25">
      <c r="A91" s="11"/>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row>
    <row r="92" spans="1:34" x14ac:dyDescent="0.25">
      <c r="A92" s="11"/>
      <c r="B92" s="4"/>
      <c r="C92" s="4"/>
      <c r="D92" s="4"/>
      <c r="E92" s="4"/>
      <c r="F92" s="4"/>
      <c r="G92" s="4"/>
      <c r="H92" s="4"/>
      <c r="I92" s="4"/>
      <c r="J92" s="4"/>
      <c r="K92" s="4"/>
      <c r="L92" s="4"/>
      <c r="M92" s="4"/>
      <c r="N92" s="4"/>
    </row>
    <row r="93" spans="1:34" ht="15.75" thickBot="1" x14ac:dyDescent="0.3">
      <c r="A93" s="11"/>
      <c r="B93" s="16"/>
      <c r="C93" s="16" t="s">
        <v>244</v>
      </c>
      <c r="D93" s="49" t="s">
        <v>235</v>
      </c>
      <c r="E93" s="49"/>
      <c r="F93" s="49"/>
      <c r="G93" s="49"/>
      <c r="H93" s="49"/>
      <c r="I93" s="49"/>
      <c r="J93" s="49"/>
      <c r="K93" s="49"/>
      <c r="L93" s="49"/>
      <c r="M93" s="49"/>
      <c r="N93" s="16"/>
    </row>
    <row r="94" spans="1:34" x14ac:dyDescent="0.25">
      <c r="A94" s="11"/>
      <c r="B94" s="10"/>
      <c r="C94" s="58" t="s">
        <v>244</v>
      </c>
      <c r="D94" s="76" t="s">
        <v>470</v>
      </c>
      <c r="E94" s="76"/>
      <c r="F94" s="62"/>
      <c r="G94" s="62" t="s">
        <v>244</v>
      </c>
      <c r="H94" s="60" t="s">
        <v>416</v>
      </c>
      <c r="I94" s="60"/>
      <c r="J94" s="62"/>
      <c r="K94" s="62" t="s">
        <v>244</v>
      </c>
      <c r="L94" s="60" t="s">
        <v>471</v>
      </c>
      <c r="M94" s="60"/>
      <c r="N94" s="58"/>
    </row>
    <row r="95" spans="1:34" x14ac:dyDescent="0.25">
      <c r="A95" s="11"/>
      <c r="B95" s="10"/>
      <c r="C95" s="58"/>
      <c r="D95" s="69" t="s">
        <v>422</v>
      </c>
      <c r="E95" s="69"/>
      <c r="F95" s="58"/>
      <c r="G95" s="58"/>
      <c r="H95" s="59" t="s">
        <v>417</v>
      </c>
      <c r="I95" s="59"/>
      <c r="J95" s="58"/>
      <c r="K95" s="58"/>
      <c r="L95" s="59" t="s">
        <v>472</v>
      </c>
      <c r="M95" s="59"/>
      <c r="N95" s="58"/>
    </row>
    <row r="96" spans="1:34" x14ac:dyDescent="0.25">
      <c r="A96" s="11"/>
      <c r="B96" s="10"/>
      <c r="C96" s="58"/>
      <c r="D96" s="69"/>
      <c r="E96" s="69"/>
      <c r="F96" s="58"/>
      <c r="G96" s="58"/>
      <c r="H96" s="59"/>
      <c r="I96" s="59"/>
      <c r="J96" s="58"/>
      <c r="K96" s="58"/>
      <c r="L96" s="59" t="s">
        <v>473</v>
      </c>
      <c r="M96" s="59"/>
      <c r="N96" s="58"/>
    </row>
    <row r="97" spans="1:14" ht="15.75" thickBot="1" x14ac:dyDescent="0.3">
      <c r="A97" s="11"/>
      <c r="B97" s="10"/>
      <c r="C97" s="58"/>
      <c r="D97" s="49"/>
      <c r="E97" s="49"/>
      <c r="F97" s="58"/>
      <c r="G97" s="58"/>
      <c r="H97" s="61"/>
      <c r="I97" s="61"/>
      <c r="J97" s="58"/>
      <c r="K97" s="58"/>
      <c r="L97" s="61" t="s">
        <v>420</v>
      </c>
      <c r="M97" s="61"/>
      <c r="N97" s="58"/>
    </row>
    <row r="98" spans="1:14" x14ac:dyDescent="0.25">
      <c r="A98" s="11"/>
      <c r="B98" s="47" t="s">
        <v>474</v>
      </c>
      <c r="C98" s="31" t="s">
        <v>244</v>
      </c>
      <c r="D98" s="30"/>
      <c r="E98" s="30"/>
      <c r="F98" s="30"/>
      <c r="G98" s="31" t="s">
        <v>244</v>
      </c>
      <c r="H98" s="30"/>
      <c r="I98" s="30"/>
      <c r="J98" s="30"/>
      <c r="K98" s="31" t="s">
        <v>244</v>
      </c>
      <c r="L98" s="30"/>
      <c r="M98" s="30"/>
      <c r="N98" s="30"/>
    </row>
    <row r="99" spans="1:14" x14ac:dyDescent="0.25">
      <c r="A99" s="11"/>
      <c r="B99" s="39" t="s">
        <v>423</v>
      </c>
      <c r="C99" s="16" t="s">
        <v>244</v>
      </c>
      <c r="D99" s="4"/>
      <c r="E99" s="4"/>
      <c r="F99" s="4"/>
      <c r="G99" s="16" t="s">
        <v>244</v>
      </c>
      <c r="H99" s="4"/>
      <c r="I99" s="4"/>
      <c r="J99" s="4"/>
      <c r="K99" s="16" t="s">
        <v>244</v>
      </c>
      <c r="L99" s="4"/>
      <c r="M99" s="4"/>
      <c r="N99" s="4"/>
    </row>
    <row r="100" spans="1:14" x14ac:dyDescent="0.25">
      <c r="A100" s="11"/>
      <c r="B100" s="43" t="s">
        <v>241</v>
      </c>
      <c r="C100" s="31" t="s">
        <v>244</v>
      </c>
      <c r="D100" s="34" t="s">
        <v>242</v>
      </c>
      <c r="E100" s="38">
        <v>154508</v>
      </c>
      <c r="F100" s="37" t="s">
        <v>244</v>
      </c>
      <c r="G100" s="31" t="s">
        <v>244</v>
      </c>
      <c r="H100" s="34" t="s">
        <v>242</v>
      </c>
      <c r="I100" s="38">
        <v>162043</v>
      </c>
      <c r="J100" s="37" t="s">
        <v>244</v>
      </c>
      <c r="K100" s="31" t="s">
        <v>244</v>
      </c>
      <c r="L100" s="34" t="s">
        <v>242</v>
      </c>
      <c r="M100" s="35" t="s">
        <v>475</v>
      </c>
      <c r="N100" s="37" t="s">
        <v>268</v>
      </c>
    </row>
    <row r="101" spans="1:14" x14ac:dyDescent="0.25">
      <c r="A101" s="11"/>
      <c r="B101" s="44" t="s">
        <v>245</v>
      </c>
      <c r="C101" s="16" t="s">
        <v>244</v>
      </c>
      <c r="D101" s="13"/>
      <c r="E101" s="41">
        <v>79446</v>
      </c>
      <c r="F101" s="15" t="s">
        <v>244</v>
      </c>
      <c r="G101" s="16" t="s">
        <v>244</v>
      </c>
      <c r="H101" s="13"/>
      <c r="I101" s="41">
        <v>80182</v>
      </c>
      <c r="J101" s="15" t="s">
        <v>244</v>
      </c>
      <c r="K101" s="16" t="s">
        <v>244</v>
      </c>
      <c r="L101" s="13"/>
      <c r="M101" s="40" t="s">
        <v>476</v>
      </c>
      <c r="N101" s="15" t="s">
        <v>268</v>
      </c>
    </row>
    <row r="102" spans="1:14" x14ac:dyDescent="0.25">
      <c r="A102" s="11"/>
      <c r="B102" s="43" t="s">
        <v>246</v>
      </c>
      <c r="C102" s="31" t="s">
        <v>244</v>
      </c>
      <c r="D102" s="34"/>
      <c r="E102" s="38">
        <v>22106</v>
      </c>
      <c r="F102" s="37" t="s">
        <v>244</v>
      </c>
      <c r="G102" s="31" t="s">
        <v>244</v>
      </c>
      <c r="H102" s="34"/>
      <c r="I102" s="38">
        <v>23809</v>
      </c>
      <c r="J102" s="37" t="s">
        <v>244</v>
      </c>
      <c r="K102" s="31" t="s">
        <v>244</v>
      </c>
      <c r="L102" s="37"/>
      <c r="M102" s="77" t="s">
        <v>477</v>
      </c>
      <c r="N102" s="37" t="s">
        <v>268</v>
      </c>
    </row>
    <row r="103" spans="1:14" x14ac:dyDescent="0.25">
      <c r="A103" s="11"/>
      <c r="B103" s="44" t="s">
        <v>247</v>
      </c>
      <c r="C103" s="16" t="s">
        <v>244</v>
      </c>
      <c r="D103" s="13"/>
      <c r="E103" s="41">
        <v>24870</v>
      </c>
      <c r="F103" s="15" t="s">
        <v>244</v>
      </c>
      <c r="G103" s="16" t="s">
        <v>244</v>
      </c>
      <c r="H103" s="13"/>
      <c r="I103" s="41">
        <v>30812</v>
      </c>
      <c r="J103" s="15" t="s">
        <v>244</v>
      </c>
      <c r="K103" s="16" t="s">
        <v>244</v>
      </c>
      <c r="L103" s="15"/>
      <c r="M103" s="78" t="s">
        <v>478</v>
      </c>
      <c r="N103" s="15" t="s">
        <v>268</v>
      </c>
    </row>
    <row r="104" spans="1:14" x14ac:dyDescent="0.25">
      <c r="A104" s="11"/>
      <c r="B104" s="43" t="s">
        <v>248</v>
      </c>
      <c r="C104" s="31" t="s">
        <v>244</v>
      </c>
      <c r="D104" s="34"/>
      <c r="E104" s="35">
        <v>885</v>
      </c>
      <c r="F104" s="37" t="s">
        <v>244</v>
      </c>
      <c r="G104" s="31" t="s">
        <v>244</v>
      </c>
      <c r="H104" s="34"/>
      <c r="I104" s="35">
        <v>919</v>
      </c>
      <c r="J104" s="37" t="s">
        <v>244</v>
      </c>
      <c r="K104" s="31" t="s">
        <v>244</v>
      </c>
      <c r="L104" s="37"/>
      <c r="M104" s="77" t="s">
        <v>429</v>
      </c>
      <c r="N104" s="37" t="s">
        <v>268</v>
      </c>
    </row>
    <row r="105" spans="1:14" ht="25.5" x14ac:dyDescent="0.25">
      <c r="A105" s="11"/>
      <c r="B105" s="44" t="s">
        <v>479</v>
      </c>
      <c r="C105" s="16" t="s">
        <v>244</v>
      </c>
      <c r="D105" s="13"/>
      <c r="E105" s="41">
        <v>169388</v>
      </c>
      <c r="F105" s="15" t="s">
        <v>244</v>
      </c>
      <c r="G105" s="16" t="s">
        <v>244</v>
      </c>
      <c r="H105" s="13"/>
      <c r="I105" s="41">
        <v>171020</v>
      </c>
      <c r="J105" s="15" t="s">
        <v>244</v>
      </c>
      <c r="K105" s="16" t="s">
        <v>244</v>
      </c>
      <c r="L105" s="13"/>
      <c r="M105" s="40" t="s">
        <v>430</v>
      </c>
      <c r="N105" s="15" t="s">
        <v>268</v>
      </c>
    </row>
    <row r="106" spans="1:14" ht="15.75" thickBot="1" x14ac:dyDescent="0.3">
      <c r="A106" s="11"/>
      <c r="B106" s="33" t="s">
        <v>480</v>
      </c>
      <c r="C106" s="31" t="s">
        <v>244</v>
      </c>
      <c r="D106" s="34"/>
      <c r="E106" s="38">
        <v>9345</v>
      </c>
      <c r="F106" s="37" t="s">
        <v>244</v>
      </c>
      <c r="G106" s="31" t="s">
        <v>244</v>
      </c>
      <c r="H106" s="34"/>
      <c r="I106" s="38">
        <v>10296</v>
      </c>
      <c r="J106" s="37" t="s">
        <v>244</v>
      </c>
      <c r="K106" s="31" t="s">
        <v>244</v>
      </c>
      <c r="L106" s="34"/>
      <c r="M106" s="35" t="s">
        <v>434</v>
      </c>
      <c r="N106" s="37" t="s">
        <v>268</v>
      </c>
    </row>
    <row r="107" spans="1:14" x14ac:dyDescent="0.25">
      <c r="A107" s="11"/>
      <c r="B107" s="14"/>
      <c r="C107" s="14" t="s">
        <v>244</v>
      </c>
      <c r="D107" s="45"/>
      <c r="E107" s="45"/>
      <c r="F107" s="14"/>
      <c r="G107" s="14" t="s">
        <v>244</v>
      </c>
      <c r="H107" s="45"/>
      <c r="I107" s="45"/>
      <c r="J107" s="14"/>
      <c r="K107" s="14" t="s">
        <v>244</v>
      </c>
      <c r="L107" s="45"/>
      <c r="M107" s="45"/>
      <c r="N107" s="14"/>
    </row>
    <row r="108" spans="1:14" ht="15.75" thickBot="1" x14ac:dyDescent="0.3">
      <c r="A108" s="11"/>
      <c r="B108" s="39" t="s">
        <v>481</v>
      </c>
      <c r="C108" s="16" t="s">
        <v>244</v>
      </c>
      <c r="D108" s="13"/>
      <c r="E108" s="41">
        <v>460548</v>
      </c>
      <c r="F108" s="15" t="s">
        <v>244</v>
      </c>
      <c r="G108" s="16" t="s">
        <v>244</v>
      </c>
      <c r="H108" s="13"/>
      <c r="I108" s="41">
        <v>479081</v>
      </c>
      <c r="J108" s="15" t="s">
        <v>244</v>
      </c>
      <c r="K108" s="16" t="s">
        <v>244</v>
      </c>
      <c r="L108" s="13"/>
      <c r="M108" s="40" t="s">
        <v>482</v>
      </c>
      <c r="N108" s="15" t="s">
        <v>268</v>
      </c>
    </row>
    <row r="109" spans="1:14" x14ac:dyDescent="0.25">
      <c r="A109" s="11"/>
      <c r="B109" s="14"/>
      <c r="C109" s="14" t="s">
        <v>244</v>
      </c>
      <c r="D109" s="45"/>
      <c r="E109" s="45"/>
      <c r="F109" s="14"/>
      <c r="G109" s="14" t="s">
        <v>244</v>
      </c>
      <c r="H109" s="45"/>
      <c r="I109" s="45"/>
      <c r="J109" s="14"/>
      <c r="K109" s="14" t="s">
        <v>244</v>
      </c>
      <c r="L109" s="45"/>
      <c r="M109" s="45"/>
      <c r="N109" s="14"/>
    </row>
    <row r="110" spans="1:14" x14ac:dyDescent="0.25">
      <c r="A110" s="11"/>
      <c r="B110" s="4"/>
      <c r="C110" s="10"/>
      <c r="D110" s="10"/>
      <c r="E110" s="10"/>
      <c r="F110" s="10"/>
      <c r="G110" s="10"/>
      <c r="H110" s="10"/>
      <c r="I110" s="10"/>
      <c r="J110" s="10"/>
      <c r="K110" s="10"/>
      <c r="L110" s="10"/>
      <c r="M110" s="10"/>
      <c r="N110" s="10"/>
    </row>
    <row r="111" spans="1:14" ht="25.5" x14ac:dyDescent="0.25">
      <c r="A111" s="11"/>
      <c r="B111" s="47" t="s">
        <v>483</v>
      </c>
      <c r="C111" s="31" t="s">
        <v>244</v>
      </c>
      <c r="D111" s="30"/>
      <c r="E111" s="30"/>
      <c r="F111" s="30"/>
      <c r="G111" s="31" t="s">
        <v>244</v>
      </c>
      <c r="H111" s="30"/>
      <c r="I111" s="30"/>
      <c r="J111" s="30"/>
      <c r="K111" s="31" t="s">
        <v>244</v>
      </c>
      <c r="L111" s="30"/>
      <c r="M111" s="30"/>
      <c r="N111" s="30"/>
    </row>
    <row r="112" spans="1:14" x14ac:dyDescent="0.25">
      <c r="A112" s="11"/>
      <c r="B112" s="39" t="s">
        <v>423</v>
      </c>
      <c r="C112" s="16" t="s">
        <v>244</v>
      </c>
      <c r="D112" s="4"/>
      <c r="E112" s="4"/>
      <c r="F112" s="4"/>
      <c r="G112" s="16" t="s">
        <v>244</v>
      </c>
      <c r="H112" s="4"/>
      <c r="I112" s="4"/>
      <c r="J112" s="4"/>
      <c r="K112" s="16" t="s">
        <v>244</v>
      </c>
      <c r="L112" s="4"/>
      <c r="M112" s="4"/>
      <c r="N112" s="4"/>
    </row>
    <row r="113" spans="1:14" x14ac:dyDescent="0.25">
      <c r="A113" s="11"/>
      <c r="B113" s="43" t="s">
        <v>241</v>
      </c>
      <c r="C113" s="31" t="s">
        <v>244</v>
      </c>
      <c r="D113" s="34"/>
      <c r="E113" s="38">
        <v>10087</v>
      </c>
      <c r="F113" s="37" t="s">
        <v>244</v>
      </c>
      <c r="G113" s="31" t="s">
        <v>244</v>
      </c>
      <c r="H113" s="34"/>
      <c r="I113" s="38">
        <v>11204</v>
      </c>
      <c r="J113" s="37" t="s">
        <v>244</v>
      </c>
      <c r="K113" s="31" t="s">
        <v>244</v>
      </c>
      <c r="L113" s="34"/>
      <c r="M113" s="35" t="s">
        <v>484</v>
      </c>
      <c r="N113" s="37" t="s">
        <v>268</v>
      </c>
    </row>
    <row r="114" spans="1:14" x14ac:dyDescent="0.25">
      <c r="A114" s="11"/>
      <c r="B114" s="44" t="s">
        <v>246</v>
      </c>
      <c r="C114" s="16" t="s">
        <v>244</v>
      </c>
      <c r="D114" s="13"/>
      <c r="E114" s="40">
        <v>946</v>
      </c>
      <c r="F114" s="15" t="s">
        <v>244</v>
      </c>
      <c r="G114" s="16" t="s">
        <v>244</v>
      </c>
      <c r="H114" s="13"/>
      <c r="I114" s="41">
        <v>1028</v>
      </c>
      <c r="J114" s="15" t="s">
        <v>244</v>
      </c>
      <c r="K114" s="16" t="s">
        <v>244</v>
      </c>
      <c r="L114" s="13"/>
      <c r="M114" s="40" t="s">
        <v>485</v>
      </c>
      <c r="N114" s="15" t="s">
        <v>268</v>
      </c>
    </row>
    <row r="115" spans="1:14" ht="15.75" thickBot="1" x14ac:dyDescent="0.3">
      <c r="A115" s="11"/>
      <c r="B115" s="43" t="s">
        <v>247</v>
      </c>
      <c r="C115" s="31" t="s">
        <v>244</v>
      </c>
      <c r="D115" s="34"/>
      <c r="E115" s="35">
        <v>8</v>
      </c>
      <c r="F115" s="37" t="s">
        <v>244</v>
      </c>
      <c r="G115" s="31" t="s">
        <v>244</v>
      </c>
      <c r="H115" s="34"/>
      <c r="I115" s="35">
        <v>8</v>
      </c>
      <c r="J115" s="37" t="s">
        <v>244</v>
      </c>
      <c r="K115" s="31" t="s">
        <v>244</v>
      </c>
      <c r="L115" s="34"/>
      <c r="M115" s="35" t="s">
        <v>243</v>
      </c>
      <c r="N115" s="37" t="s">
        <v>244</v>
      </c>
    </row>
    <row r="116" spans="1:14" x14ac:dyDescent="0.25">
      <c r="A116" s="11"/>
      <c r="B116" s="14"/>
      <c r="C116" s="14" t="s">
        <v>244</v>
      </c>
      <c r="D116" s="45"/>
      <c r="E116" s="45"/>
      <c r="F116" s="14"/>
      <c r="G116" s="14" t="s">
        <v>244</v>
      </c>
      <c r="H116" s="45"/>
      <c r="I116" s="45"/>
      <c r="J116" s="14"/>
      <c r="K116" s="14" t="s">
        <v>244</v>
      </c>
      <c r="L116" s="45"/>
      <c r="M116" s="45"/>
      <c r="N116" s="14"/>
    </row>
    <row r="117" spans="1:14" ht="15.75" thickBot="1" x14ac:dyDescent="0.3">
      <c r="A117" s="11"/>
      <c r="B117" s="39" t="s">
        <v>481</v>
      </c>
      <c r="C117" s="16" t="s">
        <v>244</v>
      </c>
      <c r="D117" s="13"/>
      <c r="E117" s="41">
        <v>11041</v>
      </c>
      <c r="F117" s="15" t="s">
        <v>244</v>
      </c>
      <c r="G117" s="16" t="s">
        <v>244</v>
      </c>
      <c r="H117" s="13"/>
      <c r="I117" s="41">
        <v>12240</v>
      </c>
      <c r="J117" s="15" t="s">
        <v>244</v>
      </c>
      <c r="K117" s="16" t="s">
        <v>244</v>
      </c>
      <c r="L117" s="13"/>
      <c r="M117" s="40" t="s">
        <v>486</v>
      </c>
      <c r="N117" s="15" t="s">
        <v>268</v>
      </c>
    </row>
    <row r="118" spans="1:14" x14ac:dyDescent="0.25">
      <c r="A118" s="11"/>
      <c r="B118" s="14"/>
      <c r="C118" s="14" t="s">
        <v>244</v>
      </c>
      <c r="D118" s="45"/>
      <c r="E118" s="45"/>
      <c r="F118" s="14"/>
      <c r="G118" s="14" t="s">
        <v>244</v>
      </c>
      <c r="H118" s="45"/>
      <c r="I118" s="45"/>
      <c r="J118" s="14"/>
      <c r="K118" s="14" t="s">
        <v>244</v>
      </c>
      <c r="L118" s="45"/>
      <c r="M118" s="45"/>
      <c r="N118" s="14"/>
    </row>
    <row r="119" spans="1:14" x14ac:dyDescent="0.25">
      <c r="A119" s="11"/>
      <c r="B119" s="4"/>
      <c r="C119" s="10"/>
      <c r="D119" s="10"/>
      <c r="E119" s="10"/>
      <c r="F119" s="10"/>
      <c r="G119" s="10"/>
      <c r="H119" s="10"/>
      <c r="I119" s="10"/>
      <c r="J119" s="10"/>
      <c r="K119" s="10"/>
      <c r="L119" s="10"/>
      <c r="M119" s="10"/>
      <c r="N119" s="10"/>
    </row>
    <row r="120" spans="1:14" x14ac:dyDescent="0.25">
      <c r="A120" s="11"/>
      <c r="B120" s="47" t="s">
        <v>487</v>
      </c>
      <c r="C120" s="31" t="s">
        <v>244</v>
      </c>
      <c r="D120" s="30"/>
      <c r="E120" s="30"/>
      <c r="F120" s="30"/>
      <c r="G120" s="31" t="s">
        <v>244</v>
      </c>
      <c r="H120" s="30"/>
      <c r="I120" s="30"/>
      <c r="J120" s="30"/>
      <c r="K120" s="31" t="s">
        <v>244</v>
      </c>
      <c r="L120" s="30"/>
      <c r="M120" s="30"/>
      <c r="N120" s="30"/>
    </row>
    <row r="121" spans="1:14" x14ac:dyDescent="0.25">
      <c r="A121" s="11"/>
      <c r="B121" s="39" t="s">
        <v>423</v>
      </c>
      <c r="C121" s="16" t="s">
        <v>244</v>
      </c>
      <c r="D121" s="4"/>
      <c r="E121" s="4"/>
      <c r="F121" s="4"/>
      <c r="G121" s="16" t="s">
        <v>244</v>
      </c>
      <c r="H121" s="4"/>
      <c r="I121" s="4"/>
      <c r="J121" s="4"/>
      <c r="K121" s="16" t="s">
        <v>244</v>
      </c>
      <c r="L121" s="4"/>
      <c r="M121" s="4"/>
      <c r="N121" s="4"/>
    </row>
    <row r="122" spans="1:14" x14ac:dyDescent="0.25">
      <c r="A122" s="11"/>
      <c r="B122" s="43" t="s">
        <v>241</v>
      </c>
      <c r="C122" s="31" t="s">
        <v>244</v>
      </c>
      <c r="D122" s="34"/>
      <c r="E122" s="38">
        <v>12642</v>
      </c>
      <c r="F122" s="37" t="s">
        <v>244</v>
      </c>
      <c r="G122" s="31" t="s">
        <v>244</v>
      </c>
      <c r="H122" s="34"/>
      <c r="I122" s="38">
        <v>13047</v>
      </c>
      <c r="J122" s="37" t="s">
        <v>244</v>
      </c>
      <c r="K122" s="31" t="s">
        <v>244</v>
      </c>
      <c r="L122" s="34"/>
      <c r="M122" s="35" t="s">
        <v>488</v>
      </c>
      <c r="N122" s="37" t="s">
        <v>268</v>
      </c>
    </row>
    <row r="123" spans="1:14" x14ac:dyDescent="0.25">
      <c r="A123" s="11"/>
      <c r="B123" s="44" t="s">
        <v>245</v>
      </c>
      <c r="C123" s="16" t="s">
        <v>244</v>
      </c>
      <c r="D123" s="13"/>
      <c r="E123" s="41">
        <v>7564</v>
      </c>
      <c r="F123" s="15" t="s">
        <v>244</v>
      </c>
      <c r="G123" s="16" t="s">
        <v>244</v>
      </c>
      <c r="H123" s="13"/>
      <c r="I123" s="41">
        <v>8052</v>
      </c>
      <c r="J123" s="15" t="s">
        <v>244</v>
      </c>
      <c r="K123" s="16" t="s">
        <v>244</v>
      </c>
      <c r="L123" s="13"/>
      <c r="M123" s="40" t="s">
        <v>489</v>
      </c>
      <c r="N123" s="15" t="s">
        <v>268</v>
      </c>
    </row>
    <row r="124" spans="1:14" ht="15.75" thickBot="1" x14ac:dyDescent="0.3">
      <c r="A124" s="11"/>
      <c r="B124" s="43" t="s">
        <v>247</v>
      </c>
      <c r="C124" s="31" t="s">
        <v>244</v>
      </c>
      <c r="D124" s="34"/>
      <c r="E124" s="35">
        <v>86</v>
      </c>
      <c r="F124" s="37" t="s">
        <v>244</v>
      </c>
      <c r="G124" s="31" t="s">
        <v>244</v>
      </c>
      <c r="H124" s="34"/>
      <c r="I124" s="35">
        <v>88</v>
      </c>
      <c r="J124" s="37" t="s">
        <v>244</v>
      </c>
      <c r="K124" s="31" t="s">
        <v>244</v>
      </c>
      <c r="L124" s="34"/>
      <c r="M124" s="35" t="s">
        <v>448</v>
      </c>
      <c r="N124" s="37" t="s">
        <v>268</v>
      </c>
    </row>
    <row r="125" spans="1:14" x14ac:dyDescent="0.25">
      <c r="A125" s="11"/>
      <c r="B125" s="14"/>
      <c r="C125" s="14" t="s">
        <v>244</v>
      </c>
      <c r="D125" s="45"/>
      <c r="E125" s="45"/>
      <c r="F125" s="14"/>
      <c r="G125" s="14" t="s">
        <v>244</v>
      </c>
      <c r="H125" s="45"/>
      <c r="I125" s="45"/>
      <c r="J125" s="14"/>
      <c r="K125" s="14" t="s">
        <v>244</v>
      </c>
      <c r="L125" s="45"/>
      <c r="M125" s="45"/>
      <c r="N125" s="14"/>
    </row>
    <row r="126" spans="1:14" ht="15.75" thickBot="1" x14ac:dyDescent="0.3">
      <c r="A126" s="11"/>
      <c r="B126" s="39" t="s">
        <v>481</v>
      </c>
      <c r="C126" s="16" t="s">
        <v>244</v>
      </c>
      <c r="D126" s="13"/>
      <c r="E126" s="41">
        <v>20292</v>
      </c>
      <c r="F126" s="15" t="s">
        <v>244</v>
      </c>
      <c r="G126" s="16" t="s">
        <v>244</v>
      </c>
      <c r="H126" s="13"/>
      <c r="I126" s="41">
        <v>21187</v>
      </c>
      <c r="J126" s="15" t="s">
        <v>244</v>
      </c>
      <c r="K126" s="16" t="s">
        <v>244</v>
      </c>
      <c r="L126" s="13"/>
      <c r="M126" s="40" t="s">
        <v>490</v>
      </c>
      <c r="N126" s="15" t="s">
        <v>268</v>
      </c>
    </row>
    <row r="127" spans="1:14" x14ac:dyDescent="0.25">
      <c r="A127" s="11"/>
      <c r="B127" s="14"/>
      <c r="C127" s="14" t="s">
        <v>244</v>
      </c>
      <c r="D127" s="45"/>
      <c r="E127" s="45"/>
      <c r="F127" s="14"/>
      <c r="G127" s="14" t="s">
        <v>244</v>
      </c>
      <c r="H127" s="45"/>
      <c r="I127" s="45"/>
      <c r="J127" s="14"/>
      <c r="K127" s="14" t="s">
        <v>244</v>
      </c>
      <c r="L127" s="45"/>
      <c r="M127" s="45"/>
      <c r="N127" s="14"/>
    </row>
    <row r="128" spans="1:14" ht="15.75" thickBot="1" x14ac:dyDescent="0.3">
      <c r="A128" s="11"/>
      <c r="B128" s="29" t="s">
        <v>481</v>
      </c>
      <c r="C128" s="31" t="s">
        <v>244</v>
      </c>
      <c r="D128" s="34" t="s">
        <v>242</v>
      </c>
      <c r="E128" s="35" t="s">
        <v>491</v>
      </c>
      <c r="F128" s="37" t="s">
        <v>244</v>
      </c>
      <c r="G128" s="31" t="s">
        <v>244</v>
      </c>
      <c r="H128" s="34" t="s">
        <v>242</v>
      </c>
      <c r="I128" s="35" t="s">
        <v>492</v>
      </c>
      <c r="J128" s="37" t="s">
        <v>244</v>
      </c>
      <c r="K128" s="31" t="s">
        <v>244</v>
      </c>
      <c r="L128" s="34" t="s">
        <v>242</v>
      </c>
      <c r="M128" s="35" t="s">
        <v>493</v>
      </c>
      <c r="N128" s="37" t="s">
        <v>268</v>
      </c>
    </row>
    <row r="129" spans="1:34" ht="15.75" thickTop="1" x14ac:dyDescent="0.25">
      <c r="A129" s="11"/>
      <c r="B129" s="14"/>
      <c r="C129" s="14" t="s">
        <v>244</v>
      </c>
      <c r="D129" s="57"/>
      <c r="E129" s="57"/>
      <c r="F129" s="14"/>
      <c r="G129" s="14" t="s">
        <v>244</v>
      </c>
      <c r="H129" s="57"/>
      <c r="I129" s="57"/>
      <c r="J129" s="14"/>
      <c r="K129" s="14" t="s">
        <v>244</v>
      </c>
      <c r="L129" s="57"/>
      <c r="M129" s="57"/>
      <c r="N129" s="14"/>
    </row>
    <row r="130" spans="1:34" x14ac:dyDescent="0.25">
      <c r="A130" s="1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row>
    <row r="131" spans="1:34" x14ac:dyDescent="0.25">
      <c r="A131" s="11"/>
      <c r="B131" s="4"/>
      <c r="C131" s="4"/>
      <c r="D131" s="4"/>
      <c r="E131" s="4"/>
      <c r="F131" s="4"/>
      <c r="G131" s="4"/>
      <c r="H131" s="4"/>
      <c r="I131" s="4"/>
      <c r="J131" s="4"/>
      <c r="K131" s="4"/>
      <c r="L131" s="4"/>
      <c r="M131" s="4"/>
      <c r="N131" s="4"/>
    </row>
    <row r="132" spans="1:34" ht="15.75" thickBot="1" x14ac:dyDescent="0.3">
      <c r="A132" s="11"/>
      <c r="B132" s="16"/>
      <c r="C132" s="16" t="s">
        <v>244</v>
      </c>
      <c r="D132" s="49" t="s">
        <v>271</v>
      </c>
      <c r="E132" s="49"/>
      <c r="F132" s="49"/>
      <c r="G132" s="49"/>
      <c r="H132" s="49"/>
      <c r="I132" s="49"/>
      <c r="J132" s="49"/>
      <c r="K132" s="49"/>
      <c r="L132" s="49"/>
      <c r="M132" s="49"/>
      <c r="N132" s="16"/>
    </row>
    <row r="133" spans="1:34" x14ac:dyDescent="0.25">
      <c r="A133" s="11"/>
      <c r="B133" s="10"/>
      <c r="C133" s="58" t="s">
        <v>244</v>
      </c>
      <c r="D133" s="76" t="s">
        <v>361</v>
      </c>
      <c r="E133" s="76"/>
      <c r="F133" s="62"/>
      <c r="G133" s="62" t="s">
        <v>244</v>
      </c>
      <c r="H133" s="76" t="s">
        <v>416</v>
      </c>
      <c r="I133" s="76"/>
      <c r="J133" s="62"/>
      <c r="K133" s="62" t="s">
        <v>244</v>
      </c>
      <c r="L133" s="76" t="s">
        <v>471</v>
      </c>
      <c r="M133" s="76"/>
      <c r="N133" s="58"/>
    </row>
    <row r="134" spans="1:34" x14ac:dyDescent="0.25">
      <c r="A134" s="11"/>
      <c r="B134" s="10"/>
      <c r="C134" s="58"/>
      <c r="D134" s="69" t="s">
        <v>421</v>
      </c>
      <c r="E134" s="69"/>
      <c r="F134" s="58"/>
      <c r="G134" s="58"/>
      <c r="H134" s="69" t="s">
        <v>417</v>
      </c>
      <c r="I134" s="69"/>
      <c r="J134" s="58"/>
      <c r="K134" s="58"/>
      <c r="L134" s="69" t="s">
        <v>472</v>
      </c>
      <c r="M134" s="69"/>
      <c r="N134" s="58"/>
    </row>
    <row r="135" spans="1:34" x14ac:dyDescent="0.25">
      <c r="A135" s="11"/>
      <c r="B135" s="10"/>
      <c r="C135" s="58"/>
      <c r="D135" s="69" t="s">
        <v>422</v>
      </c>
      <c r="E135" s="69"/>
      <c r="F135" s="58"/>
      <c r="G135" s="58"/>
      <c r="H135" s="69"/>
      <c r="I135" s="69"/>
      <c r="J135" s="58"/>
      <c r="K135" s="58"/>
      <c r="L135" s="69" t="s">
        <v>473</v>
      </c>
      <c r="M135" s="69"/>
      <c r="N135" s="58"/>
    </row>
    <row r="136" spans="1:34" ht="15.75" thickBot="1" x14ac:dyDescent="0.3">
      <c r="A136" s="11"/>
      <c r="B136" s="10"/>
      <c r="C136" s="58"/>
      <c r="D136" s="49"/>
      <c r="E136" s="49"/>
      <c r="F136" s="58"/>
      <c r="G136" s="58"/>
      <c r="H136" s="49"/>
      <c r="I136" s="49"/>
      <c r="J136" s="58"/>
      <c r="K136" s="58"/>
      <c r="L136" s="49" t="s">
        <v>494</v>
      </c>
      <c r="M136" s="49"/>
      <c r="N136" s="58"/>
    </row>
    <row r="137" spans="1:34" x14ac:dyDescent="0.25">
      <c r="A137" s="11"/>
      <c r="B137" s="47" t="s">
        <v>474</v>
      </c>
      <c r="C137" s="31" t="s">
        <v>244</v>
      </c>
      <c r="D137" s="30"/>
      <c r="E137" s="30"/>
      <c r="F137" s="30"/>
      <c r="G137" s="31" t="s">
        <v>244</v>
      </c>
      <c r="H137" s="30"/>
      <c r="I137" s="30"/>
      <c r="J137" s="30"/>
      <c r="K137" s="31" t="s">
        <v>244</v>
      </c>
      <c r="L137" s="30"/>
      <c r="M137" s="30"/>
      <c r="N137" s="30"/>
    </row>
    <row r="138" spans="1:34" x14ac:dyDescent="0.25">
      <c r="A138" s="11"/>
      <c r="B138" s="39" t="s">
        <v>423</v>
      </c>
      <c r="C138" s="16" t="s">
        <v>244</v>
      </c>
      <c r="D138" s="4"/>
      <c r="E138" s="4"/>
      <c r="F138" s="4"/>
      <c r="G138" s="16" t="s">
        <v>244</v>
      </c>
      <c r="H138" s="4"/>
      <c r="I138" s="4"/>
      <c r="J138" s="4"/>
      <c r="K138" s="16" t="s">
        <v>244</v>
      </c>
      <c r="L138" s="4"/>
      <c r="M138" s="4"/>
      <c r="N138" s="4"/>
    </row>
    <row r="139" spans="1:34" x14ac:dyDescent="0.25">
      <c r="A139" s="11"/>
      <c r="B139" s="43" t="s">
        <v>241</v>
      </c>
      <c r="C139" s="31" t="s">
        <v>244</v>
      </c>
      <c r="D139" s="34" t="s">
        <v>242</v>
      </c>
      <c r="E139" s="38">
        <v>16567</v>
      </c>
      <c r="F139" s="37" t="s">
        <v>244</v>
      </c>
      <c r="G139" s="31" t="s">
        <v>244</v>
      </c>
      <c r="H139" s="34" t="s">
        <v>242</v>
      </c>
      <c r="I139" s="38">
        <v>16942</v>
      </c>
      <c r="J139" s="37" t="s">
        <v>244</v>
      </c>
      <c r="K139" s="31" t="s">
        <v>244</v>
      </c>
      <c r="L139" s="34" t="s">
        <v>242</v>
      </c>
      <c r="M139" s="35" t="s">
        <v>495</v>
      </c>
      <c r="N139" s="37" t="s">
        <v>268</v>
      </c>
    </row>
    <row r="140" spans="1:34" x14ac:dyDescent="0.25">
      <c r="A140" s="11"/>
      <c r="B140" s="44" t="s">
        <v>245</v>
      </c>
      <c r="C140" s="16" t="s">
        <v>244</v>
      </c>
      <c r="D140" s="13"/>
      <c r="E140" s="41">
        <v>12187</v>
      </c>
      <c r="F140" s="15" t="s">
        <v>244</v>
      </c>
      <c r="G140" s="16" t="s">
        <v>244</v>
      </c>
      <c r="H140" s="13"/>
      <c r="I140" s="41">
        <v>12222</v>
      </c>
      <c r="J140" s="15" t="s">
        <v>244</v>
      </c>
      <c r="K140" s="16" t="s">
        <v>244</v>
      </c>
      <c r="L140" s="13"/>
      <c r="M140" s="40" t="s">
        <v>496</v>
      </c>
      <c r="N140" s="15" t="s">
        <v>268</v>
      </c>
    </row>
    <row r="141" spans="1:34" x14ac:dyDescent="0.25">
      <c r="A141" s="11"/>
      <c r="B141" s="43" t="s">
        <v>246</v>
      </c>
      <c r="C141" s="31" t="s">
        <v>244</v>
      </c>
      <c r="D141" s="34"/>
      <c r="E141" s="35">
        <v>11</v>
      </c>
      <c r="F141" s="37" t="s">
        <v>244</v>
      </c>
      <c r="G141" s="31" t="s">
        <v>244</v>
      </c>
      <c r="H141" s="34"/>
      <c r="I141" s="35">
        <v>11</v>
      </c>
      <c r="J141" s="37" t="s">
        <v>244</v>
      </c>
      <c r="K141" s="31" t="s">
        <v>244</v>
      </c>
      <c r="L141" s="37"/>
      <c r="M141" s="77" t="s">
        <v>243</v>
      </c>
      <c r="N141" s="37" t="s">
        <v>244</v>
      </c>
    </row>
    <row r="142" spans="1:34" x14ac:dyDescent="0.25">
      <c r="A142" s="11"/>
      <c r="B142" s="44" t="s">
        <v>247</v>
      </c>
      <c r="C142" s="16" t="s">
        <v>244</v>
      </c>
      <c r="D142" s="13"/>
      <c r="E142" s="40">
        <v>9</v>
      </c>
      <c r="F142" s="15" t="s">
        <v>244</v>
      </c>
      <c r="G142" s="16" t="s">
        <v>244</v>
      </c>
      <c r="H142" s="13"/>
      <c r="I142" s="40">
        <v>10</v>
      </c>
      <c r="J142" s="15" t="s">
        <v>244</v>
      </c>
      <c r="K142" s="16" t="s">
        <v>244</v>
      </c>
      <c r="L142" s="13"/>
      <c r="M142" s="40" t="s">
        <v>497</v>
      </c>
      <c r="N142" s="15" t="s">
        <v>268</v>
      </c>
    </row>
    <row r="143" spans="1:34" ht="15.75" thickBot="1" x14ac:dyDescent="0.3">
      <c r="A143" s="11"/>
      <c r="B143" s="33" t="s">
        <v>498</v>
      </c>
      <c r="C143" s="31" t="s">
        <v>244</v>
      </c>
      <c r="D143" s="34"/>
      <c r="E143" s="35">
        <v>233</v>
      </c>
      <c r="F143" s="37" t="s">
        <v>244</v>
      </c>
      <c r="G143" s="31" t="s">
        <v>244</v>
      </c>
      <c r="H143" s="34"/>
      <c r="I143" s="35">
        <v>235</v>
      </c>
      <c r="J143" s="37" t="s">
        <v>244</v>
      </c>
      <c r="K143" s="31" t="s">
        <v>244</v>
      </c>
      <c r="L143" s="34"/>
      <c r="M143" s="35" t="s">
        <v>448</v>
      </c>
      <c r="N143" s="37" t="s">
        <v>268</v>
      </c>
    </row>
    <row r="144" spans="1:34" x14ac:dyDescent="0.25">
      <c r="A144" s="11"/>
      <c r="B144" s="14"/>
      <c r="C144" s="14" t="s">
        <v>244</v>
      </c>
      <c r="D144" s="45"/>
      <c r="E144" s="45"/>
      <c r="F144" s="14"/>
      <c r="G144" s="14" t="s">
        <v>244</v>
      </c>
      <c r="H144" s="45"/>
      <c r="I144" s="45"/>
      <c r="J144" s="14"/>
      <c r="K144" s="14" t="s">
        <v>244</v>
      </c>
      <c r="L144" s="45"/>
      <c r="M144" s="45"/>
      <c r="N144" s="14"/>
    </row>
    <row r="145" spans="1:14" ht="15.75" thickBot="1" x14ac:dyDescent="0.3">
      <c r="A145" s="11"/>
      <c r="B145" s="39" t="s">
        <v>481</v>
      </c>
      <c r="C145" s="16" t="s">
        <v>244</v>
      </c>
      <c r="D145" s="13"/>
      <c r="E145" s="41">
        <v>29007</v>
      </c>
      <c r="F145" s="15" t="s">
        <v>244</v>
      </c>
      <c r="G145" s="16" t="s">
        <v>244</v>
      </c>
      <c r="H145" s="13"/>
      <c r="I145" s="41">
        <v>29420</v>
      </c>
      <c r="J145" s="15" t="s">
        <v>244</v>
      </c>
      <c r="K145" s="16" t="s">
        <v>244</v>
      </c>
      <c r="L145" s="13"/>
      <c r="M145" s="40" t="s">
        <v>499</v>
      </c>
      <c r="N145" s="15" t="s">
        <v>268</v>
      </c>
    </row>
    <row r="146" spans="1:14" x14ac:dyDescent="0.25">
      <c r="A146" s="11"/>
      <c r="B146" s="14"/>
      <c r="C146" s="14" t="s">
        <v>244</v>
      </c>
      <c r="D146" s="45"/>
      <c r="E146" s="45"/>
      <c r="F146" s="14"/>
      <c r="G146" s="14" t="s">
        <v>244</v>
      </c>
      <c r="H146" s="45"/>
      <c r="I146" s="45"/>
      <c r="J146" s="14"/>
      <c r="K146" s="14" t="s">
        <v>244</v>
      </c>
      <c r="L146" s="45"/>
      <c r="M146" s="45"/>
      <c r="N146" s="14"/>
    </row>
    <row r="147" spans="1:14" x14ac:dyDescent="0.25">
      <c r="A147" s="11"/>
      <c r="B147" s="4"/>
      <c r="C147" s="10"/>
      <c r="D147" s="10"/>
      <c r="E147" s="10"/>
      <c r="F147" s="10"/>
      <c r="G147" s="10"/>
      <c r="H147" s="10"/>
      <c r="I147" s="10"/>
      <c r="J147" s="10"/>
      <c r="K147" s="10"/>
      <c r="L147" s="10"/>
      <c r="M147" s="10"/>
      <c r="N147" s="10"/>
    </row>
    <row r="148" spans="1:14" ht="25.5" x14ac:dyDescent="0.25">
      <c r="A148" s="11"/>
      <c r="B148" s="47" t="s">
        <v>483</v>
      </c>
      <c r="C148" s="31" t="s">
        <v>244</v>
      </c>
      <c r="D148" s="30"/>
      <c r="E148" s="30"/>
      <c r="F148" s="30"/>
      <c r="G148" s="31" t="s">
        <v>244</v>
      </c>
      <c r="H148" s="30"/>
      <c r="I148" s="30"/>
      <c r="J148" s="30"/>
      <c r="K148" s="31" t="s">
        <v>244</v>
      </c>
      <c r="L148" s="30"/>
      <c r="M148" s="30"/>
      <c r="N148" s="30"/>
    </row>
    <row r="149" spans="1:14" x14ac:dyDescent="0.25">
      <c r="A149" s="11"/>
      <c r="B149" s="39" t="s">
        <v>423</v>
      </c>
      <c r="C149" s="16" t="s">
        <v>244</v>
      </c>
      <c r="D149" s="4"/>
      <c r="E149" s="4"/>
      <c r="F149" s="4"/>
      <c r="G149" s="16" t="s">
        <v>244</v>
      </c>
      <c r="H149" s="4"/>
      <c r="I149" s="4"/>
      <c r="J149" s="4"/>
      <c r="K149" s="16" t="s">
        <v>244</v>
      </c>
      <c r="L149" s="4"/>
      <c r="M149" s="4"/>
      <c r="N149" s="4"/>
    </row>
    <row r="150" spans="1:14" x14ac:dyDescent="0.25">
      <c r="A150" s="11"/>
      <c r="B150" s="43" t="s">
        <v>241</v>
      </c>
      <c r="C150" s="31" t="s">
        <v>244</v>
      </c>
      <c r="D150" s="34"/>
      <c r="E150" s="38">
        <v>7780</v>
      </c>
      <c r="F150" s="37" t="s">
        <v>244</v>
      </c>
      <c r="G150" s="31" t="s">
        <v>244</v>
      </c>
      <c r="H150" s="34"/>
      <c r="I150" s="38">
        <v>8070</v>
      </c>
      <c r="J150" s="37" t="s">
        <v>244</v>
      </c>
      <c r="K150" s="31" t="s">
        <v>244</v>
      </c>
      <c r="L150" s="34"/>
      <c r="M150" s="35" t="s">
        <v>500</v>
      </c>
      <c r="N150" s="37" t="s">
        <v>268</v>
      </c>
    </row>
    <row r="151" spans="1:14" ht="15.75" thickBot="1" x14ac:dyDescent="0.3">
      <c r="A151" s="11"/>
      <c r="B151" s="44" t="s">
        <v>247</v>
      </c>
      <c r="C151" s="16" t="s">
        <v>244</v>
      </c>
      <c r="D151" s="13"/>
      <c r="E151" s="40">
        <v>25</v>
      </c>
      <c r="F151" s="15" t="s">
        <v>244</v>
      </c>
      <c r="G151" s="16" t="s">
        <v>244</v>
      </c>
      <c r="H151" s="13"/>
      <c r="I151" s="40">
        <v>26</v>
      </c>
      <c r="J151" s="15" t="s">
        <v>244</v>
      </c>
      <c r="K151" s="16" t="s">
        <v>244</v>
      </c>
      <c r="L151" s="13"/>
      <c r="M151" s="40" t="s">
        <v>497</v>
      </c>
      <c r="N151" s="15" t="s">
        <v>268</v>
      </c>
    </row>
    <row r="152" spans="1:14" x14ac:dyDescent="0.25">
      <c r="A152" s="11"/>
      <c r="B152" s="14"/>
      <c r="C152" s="14" t="s">
        <v>244</v>
      </c>
      <c r="D152" s="45"/>
      <c r="E152" s="45"/>
      <c r="F152" s="14"/>
      <c r="G152" s="14" t="s">
        <v>244</v>
      </c>
      <c r="H152" s="45"/>
      <c r="I152" s="45"/>
      <c r="J152" s="14"/>
      <c r="K152" s="14" t="s">
        <v>244</v>
      </c>
      <c r="L152" s="45"/>
      <c r="M152" s="45"/>
      <c r="N152" s="14"/>
    </row>
    <row r="153" spans="1:14" ht="15.75" thickBot="1" x14ac:dyDescent="0.3">
      <c r="A153" s="11"/>
      <c r="B153" s="33" t="s">
        <v>481</v>
      </c>
      <c r="C153" s="31" t="s">
        <v>244</v>
      </c>
      <c r="D153" s="34"/>
      <c r="E153" s="38">
        <v>7805</v>
      </c>
      <c r="F153" s="37" t="s">
        <v>244</v>
      </c>
      <c r="G153" s="31" t="s">
        <v>244</v>
      </c>
      <c r="H153" s="34"/>
      <c r="I153" s="38">
        <v>8096</v>
      </c>
      <c r="J153" s="37" t="s">
        <v>244</v>
      </c>
      <c r="K153" s="31" t="s">
        <v>244</v>
      </c>
      <c r="L153" s="34"/>
      <c r="M153" s="35" t="s">
        <v>501</v>
      </c>
      <c r="N153" s="37" t="s">
        <v>268</v>
      </c>
    </row>
    <row r="154" spans="1:14" x14ac:dyDescent="0.25">
      <c r="A154" s="11"/>
      <c r="B154" s="14"/>
      <c r="C154" s="14" t="s">
        <v>244</v>
      </c>
      <c r="D154" s="45"/>
      <c r="E154" s="45"/>
      <c r="F154" s="14"/>
      <c r="G154" s="14" t="s">
        <v>244</v>
      </c>
      <c r="H154" s="45"/>
      <c r="I154" s="45"/>
      <c r="J154" s="14"/>
      <c r="K154" s="14" t="s">
        <v>244</v>
      </c>
      <c r="L154" s="45"/>
      <c r="M154" s="45"/>
      <c r="N154" s="14"/>
    </row>
    <row r="155" spans="1:14" x14ac:dyDescent="0.25">
      <c r="A155" s="11"/>
      <c r="B155" s="4"/>
      <c r="C155" s="10"/>
      <c r="D155" s="10"/>
      <c r="E155" s="10"/>
      <c r="F155" s="10"/>
      <c r="G155" s="10"/>
      <c r="H155" s="10"/>
      <c r="I155" s="10"/>
      <c r="J155" s="10"/>
      <c r="K155" s="10"/>
      <c r="L155" s="10"/>
      <c r="M155" s="10"/>
      <c r="N155" s="10"/>
    </row>
    <row r="156" spans="1:14" x14ac:dyDescent="0.25">
      <c r="A156" s="11"/>
      <c r="B156" s="32" t="s">
        <v>487</v>
      </c>
      <c r="C156" s="16" t="s">
        <v>244</v>
      </c>
      <c r="D156" s="4"/>
      <c r="E156" s="4"/>
      <c r="F156" s="4"/>
      <c r="G156" s="16" t="s">
        <v>244</v>
      </c>
      <c r="H156" s="4"/>
      <c r="I156" s="4"/>
      <c r="J156" s="4"/>
      <c r="K156" s="16" t="s">
        <v>244</v>
      </c>
      <c r="L156" s="4"/>
      <c r="M156" s="4"/>
      <c r="N156" s="4"/>
    </row>
    <row r="157" spans="1:14" x14ac:dyDescent="0.25">
      <c r="A157" s="11"/>
      <c r="B157" s="33" t="s">
        <v>423</v>
      </c>
      <c r="C157" s="31" t="s">
        <v>244</v>
      </c>
      <c r="D157" s="30"/>
      <c r="E157" s="30"/>
      <c r="F157" s="30"/>
      <c r="G157" s="31" t="s">
        <v>244</v>
      </c>
      <c r="H157" s="30"/>
      <c r="I157" s="30"/>
      <c r="J157" s="30"/>
      <c r="K157" s="31" t="s">
        <v>244</v>
      </c>
      <c r="L157" s="30"/>
      <c r="M157" s="30"/>
      <c r="N157" s="30"/>
    </row>
    <row r="158" spans="1:14" x14ac:dyDescent="0.25">
      <c r="A158" s="11"/>
      <c r="B158" s="44" t="s">
        <v>241</v>
      </c>
      <c r="C158" s="16" t="s">
        <v>244</v>
      </c>
      <c r="D158" s="13"/>
      <c r="E158" s="41">
        <v>10795</v>
      </c>
      <c r="F158" s="15" t="s">
        <v>244</v>
      </c>
      <c r="G158" s="16" t="s">
        <v>244</v>
      </c>
      <c r="H158" s="13"/>
      <c r="I158" s="41">
        <v>11024</v>
      </c>
      <c r="J158" s="15" t="s">
        <v>244</v>
      </c>
      <c r="K158" s="16" t="s">
        <v>244</v>
      </c>
      <c r="L158" s="13"/>
      <c r="M158" s="40" t="s">
        <v>502</v>
      </c>
      <c r="N158" s="15" t="s">
        <v>268</v>
      </c>
    </row>
    <row r="159" spans="1:14" x14ac:dyDescent="0.25">
      <c r="A159" s="11"/>
      <c r="B159" s="43" t="s">
        <v>245</v>
      </c>
      <c r="C159" s="31" t="s">
        <v>244</v>
      </c>
      <c r="D159" s="34"/>
      <c r="E159" s="38">
        <v>18690</v>
      </c>
      <c r="F159" s="37" t="s">
        <v>244</v>
      </c>
      <c r="G159" s="31" t="s">
        <v>244</v>
      </c>
      <c r="H159" s="34"/>
      <c r="I159" s="38">
        <v>20067</v>
      </c>
      <c r="J159" s="37" t="s">
        <v>244</v>
      </c>
      <c r="K159" s="31" t="s">
        <v>244</v>
      </c>
      <c r="L159" s="34"/>
      <c r="M159" s="35" t="s">
        <v>503</v>
      </c>
      <c r="N159" s="37" t="s">
        <v>268</v>
      </c>
    </row>
    <row r="160" spans="1:14" x14ac:dyDescent="0.25">
      <c r="A160" s="11"/>
      <c r="B160" s="44" t="s">
        <v>247</v>
      </c>
      <c r="C160" s="16" t="s">
        <v>244</v>
      </c>
      <c r="D160" s="13"/>
      <c r="E160" s="41">
        <v>10638</v>
      </c>
      <c r="F160" s="15" t="s">
        <v>244</v>
      </c>
      <c r="G160" s="16" t="s">
        <v>244</v>
      </c>
      <c r="H160" s="13"/>
      <c r="I160" s="41">
        <v>10870</v>
      </c>
      <c r="J160" s="15" t="s">
        <v>244</v>
      </c>
      <c r="K160" s="16" t="s">
        <v>244</v>
      </c>
      <c r="L160" s="13"/>
      <c r="M160" s="40" t="s">
        <v>504</v>
      </c>
      <c r="N160" s="15" t="s">
        <v>268</v>
      </c>
    </row>
    <row r="161" spans="1:34" ht="15.75" thickBot="1" x14ac:dyDescent="0.3">
      <c r="A161" s="11"/>
      <c r="B161" s="33" t="s">
        <v>505</v>
      </c>
      <c r="C161" s="31" t="s">
        <v>244</v>
      </c>
      <c r="D161" s="34"/>
      <c r="E161" s="38">
        <v>5358</v>
      </c>
      <c r="F161" s="37" t="s">
        <v>244</v>
      </c>
      <c r="G161" s="31" t="s">
        <v>244</v>
      </c>
      <c r="H161" s="34"/>
      <c r="I161" s="38">
        <v>6631</v>
      </c>
      <c r="J161" s="37" t="s">
        <v>244</v>
      </c>
      <c r="K161" s="31" t="s">
        <v>244</v>
      </c>
      <c r="L161" s="34"/>
      <c r="M161" s="35" t="s">
        <v>447</v>
      </c>
      <c r="N161" s="37" t="s">
        <v>268</v>
      </c>
    </row>
    <row r="162" spans="1:34" x14ac:dyDescent="0.25">
      <c r="A162" s="11"/>
      <c r="B162" s="14"/>
      <c r="C162" s="14" t="s">
        <v>244</v>
      </c>
      <c r="D162" s="45"/>
      <c r="E162" s="45"/>
      <c r="F162" s="14"/>
      <c r="G162" s="14" t="s">
        <v>244</v>
      </c>
      <c r="H162" s="45"/>
      <c r="I162" s="45"/>
      <c r="J162" s="14"/>
      <c r="K162" s="14" t="s">
        <v>244</v>
      </c>
      <c r="L162" s="45"/>
      <c r="M162" s="45"/>
      <c r="N162" s="14"/>
    </row>
    <row r="163" spans="1:34" ht="15.75" thickBot="1" x14ac:dyDescent="0.3">
      <c r="A163" s="11"/>
      <c r="B163" s="39" t="s">
        <v>481</v>
      </c>
      <c r="C163" s="16" t="s">
        <v>244</v>
      </c>
      <c r="D163" s="13"/>
      <c r="E163" s="41">
        <v>45481</v>
      </c>
      <c r="F163" s="15" t="s">
        <v>244</v>
      </c>
      <c r="G163" s="16" t="s">
        <v>244</v>
      </c>
      <c r="H163" s="13"/>
      <c r="I163" s="41">
        <v>48592</v>
      </c>
      <c r="J163" s="15" t="s">
        <v>244</v>
      </c>
      <c r="K163" s="16" t="s">
        <v>244</v>
      </c>
      <c r="L163" s="13"/>
      <c r="M163" s="40" t="s">
        <v>506</v>
      </c>
      <c r="N163" s="15" t="s">
        <v>268</v>
      </c>
    </row>
    <row r="164" spans="1:34" x14ac:dyDescent="0.25">
      <c r="A164" s="11"/>
      <c r="B164" s="14"/>
      <c r="C164" s="14" t="s">
        <v>244</v>
      </c>
      <c r="D164" s="45"/>
      <c r="E164" s="45"/>
      <c r="F164" s="14"/>
      <c r="G164" s="14" t="s">
        <v>244</v>
      </c>
      <c r="H164" s="45"/>
      <c r="I164" s="45"/>
      <c r="J164" s="14"/>
      <c r="K164" s="14" t="s">
        <v>244</v>
      </c>
      <c r="L164" s="45"/>
      <c r="M164" s="45"/>
      <c r="N164" s="14"/>
    </row>
    <row r="165" spans="1:34" ht="15.75" thickBot="1" x14ac:dyDescent="0.3">
      <c r="A165" s="11"/>
      <c r="B165" s="29" t="s">
        <v>481</v>
      </c>
      <c r="C165" s="31" t="s">
        <v>244</v>
      </c>
      <c r="D165" s="34" t="s">
        <v>242</v>
      </c>
      <c r="E165" s="35" t="s">
        <v>507</v>
      </c>
      <c r="F165" s="37" t="s">
        <v>244</v>
      </c>
      <c r="G165" s="31" t="s">
        <v>244</v>
      </c>
      <c r="H165" s="34" t="s">
        <v>242</v>
      </c>
      <c r="I165" s="35" t="s">
        <v>508</v>
      </c>
      <c r="J165" s="37" t="s">
        <v>244</v>
      </c>
      <c r="K165" s="31" t="s">
        <v>244</v>
      </c>
      <c r="L165" s="34" t="s">
        <v>242</v>
      </c>
      <c r="M165" s="35" t="s">
        <v>509</v>
      </c>
      <c r="N165" s="37" t="s">
        <v>268</v>
      </c>
    </row>
    <row r="166" spans="1:34" ht="15.75" thickTop="1" x14ac:dyDescent="0.25">
      <c r="A166" s="11"/>
      <c r="B166" s="14"/>
      <c r="C166" s="14" t="s">
        <v>244</v>
      </c>
      <c r="D166" s="57"/>
      <c r="E166" s="57"/>
      <c r="F166" s="14"/>
      <c r="G166" s="14" t="s">
        <v>244</v>
      </c>
      <c r="H166" s="57"/>
      <c r="I166" s="57"/>
      <c r="J166" s="14"/>
      <c r="K166" s="14" t="s">
        <v>244</v>
      </c>
      <c r="L166" s="57"/>
      <c r="M166" s="57"/>
      <c r="N166" s="14"/>
    </row>
    <row r="167" spans="1:34" x14ac:dyDescent="0.25">
      <c r="A167" s="11"/>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row>
    <row r="168" spans="1:34" ht="19.5" x14ac:dyDescent="0.25">
      <c r="A168" s="11"/>
      <c r="B168" s="72">
        <v>-1</v>
      </c>
      <c r="C168" s="72" t="s">
        <v>510</v>
      </c>
    </row>
    <row r="169" spans="1:34" ht="15" customHeight="1" x14ac:dyDescent="0.25">
      <c r="A169" s="11" t="s">
        <v>899</v>
      </c>
      <c r="B169" s="10" t="s">
        <v>4</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x14ac:dyDescent="0.25">
      <c r="A170" s="11"/>
      <c r="B170" s="20" t="s">
        <v>512</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row>
    <row r="171" spans="1:34" x14ac:dyDescent="0.25">
      <c r="A171" s="11"/>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row>
    <row r="172" spans="1:34" x14ac:dyDescent="0.25">
      <c r="A172" s="11"/>
      <c r="B172" s="4"/>
      <c r="C172" s="4"/>
      <c r="D172" s="4"/>
      <c r="E172" s="4"/>
      <c r="F172" s="4"/>
      <c r="G172" s="4"/>
      <c r="H172" s="4"/>
      <c r="I172" s="4"/>
      <c r="J172" s="4"/>
      <c r="K172" s="4"/>
      <c r="L172" s="4"/>
      <c r="M172" s="4"/>
      <c r="N172" s="4"/>
    </row>
    <row r="173" spans="1:34" ht="15.75" thickBot="1" x14ac:dyDescent="0.3">
      <c r="A173" s="11"/>
      <c r="B173" s="16"/>
      <c r="C173" s="16" t="s">
        <v>244</v>
      </c>
      <c r="D173" s="49" t="s">
        <v>235</v>
      </c>
      <c r="E173" s="49"/>
      <c r="F173" s="49"/>
      <c r="G173" s="49"/>
      <c r="H173" s="49"/>
      <c r="I173" s="49"/>
      <c r="J173" s="49"/>
      <c r="K173" s="49"/>
      <c r="L173" s="49"/>
      <c r="M173" s="49"/>
      <c r="N173" s="16"/>
    </row>
    <row r="174" spans="1:34" x14ac:dyDescent="0.25">
      <c r="A174" s="11"/>
      <c r="B174" s="10"/>
      <c r="C174" s="58" t="s">
        <v>244</v>
      </c>
      <c r="D174" s="76" t="s">
        <v>361</v>
      </c>
      <c r="E174" s="76"/>
      <c r="F174" s="62"/>
      <c r="G174" s="62" t="s">
        <v>244</v>
      </c>
      <c r="H174" s="60" t="s">
        <v>471</v>
      </c>
      <c r="I174" s="60"/>
      <c r="J174" s="62"/>
      <c r="K174" s="62"/>
      <c r="L174" s="76" t="s">
        <v>514</v>
      </c>
      <c r="M174" s="76"/>
      <c r="N174" s="58"/>
    </row>
    <row r="175" spans="1:34" x14ac:dyDescent="0.25">
      <c r="A175" s="11"/>
      <c r="B175" s="10"/>
      <c r="C175" s="58"/>
      <c r="D175" s="69" t="s">
        <v>421</v>
      </c>
      <c r="E175" s="69"/>
      <c r="F175" s="58"/>
      <c r="G175" s="58"/>
      <c r="H175" s="59" t="s">
        <v>472</v>
      </c>
      <c r="I175" s="59"/>
      <c r="J175" s="58"/>
      <c r="K175" s="58"/>
      <c r="L175" s="69" t="s">
        <v>300</v>
      </c>
      <c r="M175" s="69"/>
      <c r="N175" s="58"/>
    </row>
    <row r="176" spans="1:34" ht="15.75" thickBot="1" x14ac:dyDescent="0.3">
      <c r="A176" s="11"/>
      <c r="B176" s="10"/>
      <c r="C176" s="58"/>
      <c r="D176" s="49" t="s">
        <v>422</v>
      </c>
      <c r="E176" s="49"/>
      <c r="F176" s="58"/>
      <c r="G176" s="58"/>
      <c r="H176" s="61" t="s">
        <v>513</v>
      </c>
      <c r="I176" s="61"/>
      <c r="J176" s="58"/>
      <c r="K176" s="58"/>
      <c r="L176" s="49"/>
      <c r="M176" s="49"/>
      <c r="N176" s="58"/>
    </row>
    <row r="177" spans="1:34" x14ac:dyDescent="0.25">
      <c r="A177" s="11"/>
      <c r="B177" s="29" t="s">
        <v>515</v>
      </c>
      <c r="C177" s="31" t="s">
        <v>244</v>
      </c>
      <c r="D177" s="30"/>
      <c r="E177" s="30"/>
      <c r="F177" s="30"/>
      <c r="G177" s="31" t="s">
        <v>244</v>
      </c>
      <c r="H177" s="30"/>
      <c r="I177" s="30"/>
      <c r="J177" s="30"/>
      <c r="K177" s="31"/>
      <c r="L177" s="30"/>
      <c r="M177" s="30"/>
      <c r="N177" s="30"/>
    </row>
    <row r="178" spans="1:34" ht="15.75" thickBot="1" x14ac:dyDescent="0.3">
      <c r="A178" s="11"/>
      <c r="B178" s="39" t="s">
        <v>474</v>
      </c>
      <c r="C178" s="16" t="s">
        <v>244</v>
      </c>
      <c r="D178" s="13" t="s">
        <v>242</v>
      </c>
      <c r="E178" s="41">
        <v>5499</v>
      </c>
      <c r="F178" s="15" t="s">
        <v>244</v>
      </c>
      <c r="G178" s="16" t="s">
        <v>244</v>
      </c>
      <c r="H178" s="13" t="s">
        <v>242</v>
      </c>
      <c r="I178" s="40" t="s">
        <v>516</v>
      </c>
      <c r="J178" s="15" t="s">
        <v>268</v>
      </c>
      <c r="K178" s="16"/>
      <c r="L178" s="13"/>
      <c r="M178" s="40" t="s">
        <v>517</v>
      </c>
      <c r="N178" s="15" t="s">
        <v>244</v>
      </c>
    </row>
    <row r="179" spans="1:34" x14ac:dyDescent="0.25">
      <c r="A179" s="11"/>
      <c r="B179" s="14"/>
      <c r="C179" s="14" t="s">
        <v>244</v>
      </c>
      <c r="D179" s="45"/>
      <c r="E179" s="45"/>
      <c r="F179" s="14"/>
      <c r="G179" s="14" t="s">
        <v>244</v>
      </c>
      <c r="H179" s="45"/>
      <c r="I179" s="45"/>
      <c r="J179" s="14"/>
      <c r="K179" s="14"/>
      <c r="L179" s="45"/>
      <c r="M179" s="45"/>
      <c r="N179" s="14"/>
    </row>
    <row r="180" spans="1:34" ht="15.75" thickBot="1" x14ac:dyDescent="0.3">
      <c r="A180" s="11"/>
      <c r="B180" s="29" t="s">
        <v>124</v>
      </c>
      <c r="C180" s="31" t="s">
        <v>244</v>
      </c>
      <c r="D180" s="34" t="s">
        <v>242</v>
      </c>
      <c r="E180" s="35" t="s">
        <v>518</v>
      </c>
      <c r="F180" s="37" t="s">
        <v>244</v>
      </c>
      <c r="G180" s="31" t="s">
        <v>244</v>
      </c>
      <c r="H180" s="34" t="s">
        <v>242</v>
      </c>
      <c r="I180" s="35" t="s">
        <v>519</v>
      </c>
      <c r="J180" s="37" t="s">
        <v>268</v>
      </c>
      <c r="K180" s="31"/>
      <c r="L180" s="34"/>
      <c r="M180" s="35">
        <v>1</v>
      </c>
      <c r="N180" s="37" t="s">
        <v>244</v>
      </c>
    </row>
    <row r="181" spans="1:34" ht="15.75" thickTop="1" x14ac:dyDescent="0.25">
      <c r="A181" s="11"/>
      <c r="B181" s="14"/>
      <c r="C181" s="14" t="s">
        <v>244</v>
      </c>
      <c r="D181" s="57"/>
      <c r="E181" s="57"/>
      <c r="F181" s="14"/>
      <c r="G181" s="14" t="s">
        <v>244</v>
      </c>
      <c r="H181" s="57"/>
      <c r="I181" s="57"/>
      <c r="J181" s="14"/>
      <c r="K181" s="14"/>
      <c r="L181" s="57"/>
      <c r="M181" s="57"/>
      <c r="N181" s="14"/>
    </row>
    <row r="182" spans="1:34" x14ac:dyDescent="0.25">
      <c r="A182" s="11"/>
      <c r="B182" s="4"/>
      <c r="C182" s="10"/>
      <c r="D182" s="10"/>
      <c r="E182" s="10"/>
      <c r="F182" s="10"/>
      <c r="G182" s="10"/>
      <c r="H182" s="10"/>
      <c r="I182" s="10"/>
      <c r="J182" s="10"/>
      <c r="K182" s="10"/>
      <c r="L182" s="10"/>
      <c r="M182" s="10"/>
      <c r="N182" s="10"/>
    </row>
    <row r="183" spans="1:34" ht="15.75" thickBot="1" x14ac:dyDescent="0.3">
      <c r="A183" s="11"/>
      <c r="B183" s="16"/>
      <c r="C183" s="16" t="s">
        <v>244</v>
      </c>
      <c r="D183" s="49" t="s">
        <v>271</v>
      </c>
      <c r="E183" s="49"/>
      <c r="F183" s="49"/>
      <c r="G183" s="49"/>
      <c r="H183" s="49"/>
      <c r="I183" s="49"/>
      <c r="J183" s="49"/>
      <c r="K183" s="49"/>
      <c r="L183" s="49"/>
      <c r="M183" s="49"/>
      <c r="N183" s="16"/>
    </row>
    <row r="184" spans="1:34" x14ac:dyDescent="0.25">
      <c r="A184" s="11"/>
      <c r="B184" s="10"/>
      <c r="C184" s="58" t="s">
        <v>244</v>
      </c>
      <c r="D184" s="76" t="s">
        <v>361</v>
      </c>
      <c r="E184" s="76"/>
      <c r="F184" s="62"/>
      <c r="G184" s="62" t="s">
        <v>244</v>
      </c>
      <c r="H184" s="60" t="s">
        <v>471</v>
      </c>
      <c r="I184" s="60"/>
      <c r="J184" s="62"/>
      <c r="K184" s="62"/>
      <c r="L184" s="76" t="s">
        <v>514</v>
      </c>
      <c r="M184" s="76"/>
      <c r="N184" s="58"/>
    </row>
    <row r="185" spans="1:34" x14ac:dyDescent="0.25">
      <c r="A185" s="11"/>
      <c r="B185" s="10"/>
      <c r="C185" s="58"/>
      <c r="D185" s="69" t="s">
        <v>421</v>
      </c>
      <c r="E185" s="69"/>
      <c r="F185" s="58"/>
      <c r="G185" s="58"/>
      <c r="H185" s="59" t="s">
        <v>472</v>
      </c>
      <c r="I185" s="59"/>
      <c r="J185" s="58"/>
      <c r="K185" s="58"/>
      <c r="L185" s="69" t="s">
        <v>300</v>
      </c>
      <c r="M185" s="69"/>
      <c r="N185" s="58"/>
    </row>
    <row r="186" spans="1:34" ht="15.75" thickBot="1" x14ac:dyDescent="0.3">
      <c r="A186" s="11"/>
      <c r="B186" s="10"/>
      <c r="C186" s="58"/>
      <c r="D186" s="49" t="s">
        <v>422</v>
      </c>
      <c r="E186" s="49"/>
      <c r="F186" s="58"/>
      <c r="G186" s="58"/>
      <c r="H186" s="61" t="s">
        <v>520</v>
      </c>
      <c r="I186" s="61"/>
      <c r="J186" s="58"/>
      <c r="K186" s="58"/>
      <c r="L186" s="49"/>
      <c r="M186" s="49"/>
      <c r="N186" s="58"/>
    </row>
    <row r="187" spans="1:34" x14ac:dyDescent="0.25">
      <c r="A187" s="11"/>
      <c r="B187" s="29" t="s">
        <v>515</v>
      </c>
      <c r="C187" s="31" t="s">
        <v>244</v>
      </c>
      <c r="D187" s="30"/>
      <c r="E187" s="30"/>
      <c r="F187" s="30"/>
      <c r="G187" s="31" t="s">
        <v>244</v>
      </c>
      <c r="H187" s="30"/>
      <c r="I187" s="30"/>
      <c r="J187" s="30"/>
      <c r="K187" s="31"/>
      <c r="L187" s="30"/>
      <c r="M187" s="30"/>
      <c r="N187" s="30"/>
    </row>
    <row r="188" spans="1:34" ht="15.75" thickBot="1" x14ac:dyDescent="0.3">
      <c r="A188" s="11"/>
      <c r="B188" s="39" t="s">
        <v>487</v>
      </c>
      <c r="C188" s="16" t="s">
        <v>244</v>
      </c>
      <c r="D188" s="13"/>
      <c r="E188" s="41">
        <v>3655</v>
      </c>
      <c r="F188" s="15" t="s">
        <v>244</v>
      </c>
      <c r="G188" s="16" t="s">
        <v>244</v>
      </c>
      <c r="H188" s="13" t="s">
        <v>242</v>
      </c>
      <c r="I188" s="40" t="s">
        <v>521</v>
      </c>
      <c r="J188" s="15" t="s">
        <v>268</v>
      </c>
      <c r="K188" s="16"/>
      <c r="L188" s="13"/>
      <c r="M188" s="40" t="s">
        <v>522</v>
      </c>
      <c r="N188" s="15" t="s">
        <v>244</v>
      </c>
    </row>
    <row r="189" spans="1:34" x14ac:dyDescent="0.25">
      <c r="A189" s="11"/>
      <c r="B189" s="14"/>
      <c r="C189" s="14" t="s">
        <v>244</v>
      </c>
      <c r="D189" s="45"/>
      <c r="E189" s="45"/>
      <c r="F189" s="14"/>
      <c r="G189" s="14" t="s">
        <v>244</v>
      </c>
      <c r="H189" s="45"/>
      <c r="I189" s="45"/>
      <c r="J189" s="14"/>
      <c r="K189" s="14"/>
      <c r="L189" s="45"/>
      <c r="M189" s="45"/>
      <c r="N189" s="14"/>
    </row>
    <row r="190" spans="1:34" ht="15.75" thickBot="1" x14ac:dyDescent="0.3">
      <c r="A190" s="11"/>
      <c r="B190" s="29" t="s">
        <v>124</v>
      </c>
      <c r="C190" s="31" t="s">
        <v>244</v>
      </c>
      <c r="D190" s="34" t="s">
        <v>242</v>
      </c>
      <c r="E190" s="35" t="s">
        <v>523</v>
      </c>
      <c r="F190" s="37" t="s">
        <v>244</v>
      </c>
      <c r="G190" s="31" t="s">
        <v>244</v>
      </c>
      <c r="H190" s="34" t="s">
        <v>242</v>
      </c>
      <c r="I190" s="35" t="s">
        <v>524</v>
      </c>
      <c r="J190" s="37" t="s">
        <v>268</v>
      </c>
      <c r="K190" s="31"/>
      <c r="L190" s="34"/>
      <c r="M190" s="35">
        <v>1</v>
      </c>
      <c r="N190" s="37" t="s">
        <v>244</v>
      </c>
    </row>
    <row r="191" spans="1:34" ht="15.75" thickTop="1" x14ac:dyDescent="0.25">
      <c r="A191" s="11"/>
      <c r="B191" s="14"/>
      <c r="C191" s="14" t="s">
        <v>244</v>
      </c>
      <c r="D191" s="57"/>
      <c r="E191" s="57"/>
      <c r="F191" s="14"/>
      <c r="G191" s="14" t="s">
        <v>244</v>
      </c>
      <c r="H191" s="57"/>
      <c r="I191" s="57"/>
      <c r="J191" s="14"/>
      <c r="K191" s="14"/>
      <c r="L191" s="57"/>
      <c r="M191" s="57"/>
      <c r="N191" s="14"/>
    </row>
    <row r="192" spans="1:34" x14ac:dyDescent="0.25">
      <c r="A192" s="11"/>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row>
    <row r="193" spans="1:34" ht="19.5" x14ac:dyDescent="0.25">
      <c r="A193" s="11"/>
      <c r="B193" s="72">
        <v>-1</v>
      </c>
      <c r="C193" s="72" t="s">
        <v>510</v>
      </c>
    </row>
    <row r="194" spans="1:34" ht="15" customHeight="1" x14ac:dyDescent="0.25">
      <c r="A194" s="11" t="s">
        <v>900</v>
      </c>
      <c r="B194" s="10" t="s">
        <v>4</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row>
    <row r="195" spans="1:34" x14ac:dyDescent="0.25">
      <c r="A195" s="11"/>
      <c r="B195" s="20" t="s">
        <v>526</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row>
    <row r="196" spans="1:34" x14ac:dyDescent="0.25">
      <c r="A196" s="11"/>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row>
    <row r="197" spans="1:34" x14ac:dyDescent="0.25">
      <c r="A197" s="11"/>
      <c r="B197" s="4"/>
      <c r="C197" s="4"/>
      <c r="D197" s="4"/>
      <c r="E197" s="4"/>
      <c r="F197" s="4"/>
      <c r="G197" s="4"/>
      <c r="H197" s="4"/>
      <c r="I197" s="4"/>
      <c r="J197" s="4"/>
    </row>
    <row r="198" spans="1:34" x14ac:dyDescent="0.25">
      <c r="A198" s="11"/>
      <c r="B198" s="10"/>
      <c r="C198" s="58" t="s">
        <v>244</v>
      </c>
      <c r="D198" s="69" t="s">
        <v>360</v>
      </c>
      <c r="E198" s="69"/>
      <c r="F198" s="58"/>
      <c r="G198" s="58"/>
      <c r="H198" s="69" t="s">
        <v>384</v>
      </c>
      <c r="I198" s="69"/>
      <c r="J198" s="58"/>
    </row>
    <row r="199" spans="1:34" ht="15.75" thickBot="1" x14ac:dyDescent="0.3">
      <c r="A199" s="11"/>
      <c r="B199" s="10"/>
      <c r="C199" s="58"/>
      <c r="D199" s="49">
        <v>2013</v>
      </c>
      <c r="E199" s="49"/>
      <c r="F199" s="58"/>
      <c r="G199" s="58"/>
      <c r="H199" s="49">
        <v>2012</v>
      </c>
      <c r="I199" s="49"/>
      <c r="J199" s="58"/>
    </row>
    <row r="200" spans="1:34" x14ac:dyDescent="0.25">
      <c r="A200" s="11"/>
      <c r="B200" s="29" t="s">
        <v>239</v>
      </c>
      <c r="C200" s="31" t="s">
        <v>244</v>
      </c>
      <c r="D200" s="30"/>
      <c r="E200" s="30"/>
      <c r="F200" s="30"/>
      <c r="G200" s="31"/>
      <c r="H200" s="30"/>
      <c r="I200" s="30"/>
      <c r="J200" s="30"/>
    </row>
    <row r="201" spans="1:34" x14ac:dyDescent="0.25">
      <c r="A201" s="11"/>
      <c r="B201" s="39" t="s">
        <v>368</v>
      </c>
      <c r="C201" s="16" t="s">
        <v>244</v>
      </c>
      <c r="D201" s="12" t="s">
        <v>242</v>
      </c>
      <c r="E201" s="63">
        <v>99423</v>
      </c>
      <c r="F201" s="55" t="s">
        <v>244</v>
      </c>
      <c r="G201" s="16"/>
      <c r="H201" s="13" t="s">
        <v>242</v>
      </c>
      <c r="I201" s="41">
        <v>210445</v>
      </c>
      <c r="J201" s="15" t="s">
        <v>244</v>
      </c>
    </row>
    <row r="202" spans="1:34" x14ac:dyDescent="0.25">
      <c r="A202" s="11"/>
      <c r="B202" s="33" t="s">
        <v>433</v>
      </c>
      <c r="C202" s="31" t="s">
        <v>244</v>
      </c>
      <c r="D202" s="51"/>
      <c r="E202" s="52">
        <v>322</v>
      </c>
      <c r="F202" s="53" t="s">
        <v>244</v>
      </c>
      <c r="G202" s="31"/>
      <c r="H202" s="34"/>
      <c r="I202" s="38">
        <v>2215</v>
      </c>
      <c r="J202" s="37" t="s">
        <v>244</v>
      </c>
    </row>
    <row r="203" spans="1:34" x14ac:dyDescent="0.25">
      <c r="A203" s="11"/>
      <c r="B203" s="39" t="s">
        <v>527</v>
      </c>
      <c r="C203" s="16" t="s">
        <v>244</v>
      </c>
      <c r="D203" s="12"/>
      <c r="E203" s="63">
        <v>1160</v>
      </c>
      <c r="F203" s="55" t="s">
        <v>244</v>
      </c>
      <c r="G203" s="16"/>
      <c r="H203" s="13"/>
      <c r="I203" s="40" t="s">
        <v>243</v>
      </c>
      <c r="J203" s="15" t="s">
        <v>244</v>
      </c>
    </row>
    <row r="204" spans="1:34" ht="15.75" thickBot="1" x14ac:dyDescent="0.3">
      <c r="A204" s="11"/>
      <c r="B204" s="33" t="s">
        <v>37</v>
      </c>
      <c r="C204" s="31" t="s">
        <v>244</v>
      </c>
      <c r="D204" s="51"/>
      <c r="E204" s="52" t="s">
        <v>528</v>
      </c>
      <c r="F204" s="53" t="s">
        <v>268</v>
      </c>
      <c r="G204" s="31"/>
      <c r="H204" s="34"/>
      <c r="I204" s="35" t="s">
        <v>529</v>
      </c>
      <c r="J204" s="37" t="s">
        <v>268</v>
      </c>
    </row>
    <row r="205" spans="1:34" x14ac:dyDescent="0.25">
      <c r="A205" s="11"/>
      <c r="B205" s="14"/>
      <c r="C205" s="14" t="s">
        <v>244</v>
      </c>
      <c r="D205" s="45"/>
      <c r="E205" s="45"/>
      <c r="F205" s="14"/>
      <c r="G205" s="14"/>
      <c r="H205" s="45"/>
      <c r="I205" s="45"/>
      <c r="J205" s="14"/>
    </row>
    <row r="206" spans="1:34" ht="15.75" thickBot="1" x14ac:dyDescent="0.3">
      <c r="A206" s="11"/>
      <c r="B206" s="2"/>
      <c r="C206" s="16" t="s">
        <v>244</v>
      </c>
      <c r="D206" s="12"/>
      <c r="E206" s="63">
        <v>71407</v>
      </c>
      <c r="F206" s="55" t="s">
        <v>244</v>
      </c>
      <c r="G206" s="16"/>
      <c r="H206" s="13"/>
      <c r="I206" s="41">
        <v>162850</v>
      </c>
      <c r="J206" s="15" t="s">
        <v>244</v>
      </c>
    </row>
    <row r="207" spans="1:34" x14ac:dyDescent="0.25">
      <c r="A207" s="11"/>
      <c r="B207" s="14"/>
      <c r="C207" s="14" t="s">
        <v>244</v>
      </c>
      <c r="D207" s="45"/>
      <c r="E207" s="45"/>
      <c r="F207" s="14"/>
      <c r="G207" s="14"/>
      <c r="H207" s="45"/>
      <c r="I207" s="45"/>
      <c r="J207" s="14"/>
    </row>
    <row r="208" spans="1:34" x14ac:dyDescent="0.25">
      <c r="A208" s="11"/>
      <c r="B208" s="4"/>
      <c r="C208" s="10"/>
      <c r="D208" s="10"/>
      <c r="E208" s="10"/>
      <c r="F208" s="10"/>
      <c r="G208" s="10"/>
      <c r="H208" s="10"/>
      <c r="I208" s="10"/>
      <c r="J208" s="10"/>
    </row>
    <row r="209" spans="1:34" x14ac:dyDescent="0.25">
      <c r="A209" s="11"/>
      <c r="B209" s="29" t="s">
        <v>265</v>
      </c>
      <c r="C209" s="31" t="s">
        <v>244</v>
      </c>
      <c r="D209" s="30"/>
      <c r="E209" s="30"/>
      <c r="F209" s="30"/>
      <c r="G209" s="31"/>
      <c r="H209" s="30"/>
      <c r="I209" s="30"/>
      <c r="J209" s="30"/>
    </row>
    <row r="210" spans="1:34" x14ac:dyDescent="0.25">
      <c r="A210" s="11"/>
      <c r="B210" s="39" t="s">
        <v>47</v>
      </c>
      <c r="C210" s="16" t="s">
        <v>244</v>
      </c>
      <c r="D210" s="12"/>
      <c r="E210" s="54" t="s">
        <v>243</v>
      </c>
      <c r="F210" s="55" t="s">
        <v>244</v>
      </c>
      <c r="G210" s="16"/>
      <c r="H210" s="13"/>
      <c r="I210" s="40" t="s">
        <v>530</v>
      </c>
      <c r="J210" s="15" t="s">
        <v>268</v>
      </c>
    </row>
    <row r="211" spans="1:34" ht="15.75" thickBot="1" x14ac:dyDescent="0.3">
      <c r="A211" s="11"/>
      <c r="B211" s="33" t="s">
        <v>531</v>
      </c>
      <c r="C211" s="31" t="s">
        <v>244</v>
      </c>
      <c r="D211" s="51"/>
      <c r="E211" s="52" t="s">
        <v>532</v>
      </c>
      <c r="F211" s="53" t="s">
        <v>268</v>
      </c>
      <c r="G211" s="31"/>
      <c r="H211" s="34"/>
      <c r="I211" s="35" t="s">
        <v>533</v>
      </c>
      <c r="J211" s="37" t="s">
        <v>268</v>
      </c>
    </row>
    <row r="212" spans="1:34" x14ac:dyDescent="0.25">
      <c r="A212" s="11"/>
      <c r="B212" s="14"/>
      <c r="C212" s="14" t="s">
        <v>244</v>
      </c>
      <c r="D212" s="45"/>
      <c r="E212" s="45"/>
      <c r="F212" s="14"/>
      <c r="G212" s="14"/>
      <c r="H212" s="45"/>
      <c r="I212" s="45"/>
      <c r="J212" s="14"/>
    </row>
    <row r="213" spans="1:34" ht="15.75" thickBot="1" x14ac:dyDescent="0.3">
      <c r="A213" s="11"/>
      <c r="B213" s="2"/>
      <c r="C213" s="16" t="s">
        <v>244</v>
      </c>
      <c r="D213" s="12"/>
      <c r="E213" s="54" t="s">
        <v>532</v>
      </c>
      <c r="F213" s="55" t="s">
        <v>268</v>
      </c>
      <c r="G213" s="16"/>
      <c r="H213" s="13"/>
      <c r="I213" s="40" t="s">
        <v>534</v>
      </c>
      <c r="J213" s="15" t="s">
        <v>268</v>
      </c>
    </row>
    <row r="214" spans="1:34" x14ac:dyDescent="0.25">
      <c r="A214" s="11"/>
      <c r="B214" s="14"/>
      <c r="C214" s="14" t="s">
        <v>244</v>
      </c>
      <c r="D214" s="45"/>
      <c r="E214" s="45"/>
      <c r="F214" s="14"/>
      <c r="G214" s="14"/>
      <c r="H214" s="45"/>
      <c r="I214" s="45"/>
      <c r="J214" s="14"/>
    </row>
    <row r="215" spans="1:34" x14ac:dyDescent="0.25">
      <c r="A215" s="11"/>
      <c r="B215" s="29" t="s">
        <v>535</v>
      </c>
      <c r="C215" s="31" t="s">
        <v>244</v>
      </c>
      <c r="D215" s="30"/>
      <c r="E215" s="30"/>
      <c r="F215" s="30"/>
      <c r="G215" s="31"/>
      <c r="H215" s="30"/>
      <c r="I215" s="30"/>
      <c r="J215" s="30"/>
    </row>
    <row r="216" spans="1:34" ht="15.75" thickBot="1" x14ac:dyDescent="0.3">
      <c r="A216" s="11"/>
      <c r="B216" s="42" t="s">
        <v>61</v>
      </c>
      <c r="C216" s="16" t="s">
        <v>244</v>
      </c>
      <c r="D216" s="12" t="s">
        <v>242</v>
      </c>
      <c r="E216" s="54" t="s">
        <v>536</v>
      </c>
      <c r="F216" s="55" t="s">
        <v>244</v>
      </c>
      <c r="G216" s="16"/>
      <c r="H216" s="13" t="s">
        <v>242</v>
      </c>
      <c r="I216" s="40" t="s">
        <v>537</v>
      </c>
      <c r="J216" s="15" t="s">
        <v>244</v>
      </c>
    </row>
    <row r="217" spans="1:34" ht="15.75" thickTop="1" x14ac:dyDescent="0.25">
      <c r="A217" s="11"/>
      <c r="B217" s="14"/>
      <c r="C217" s="14" t="s">
        <v>244</v>
      </c>
      <c r="D217" s="57"/>
      <c r="E217" s="57"/>
      <c r="F217" s="14"/>
      <c r="G217" s="14"/>
      <c r="H217" s="57"/>
      <c r="I217" s="57"/>
      <c r="J217" s="14"/>
    </row>
    <row r="218" spans="1:34" ht="15" customHeight="1" x14ac:dyDescent="0.25">
      <c r="A218" s="11" t="s">
        <v>901</v>
      </c>
      <c r="B218" s="10" t="s">
        <v>4</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row>
    <row r="219" spans="1:34" x14ac:dyDescent="0.25">
      <c r="A219" s="11"/>
      <c r="B219" s="20" t="s">
        <v>902</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row>
    <row r="220" spans="1:34" x14ac:dyDescent="0.25">
      <c r="A220" s="11"/>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row>
    <row r="221" spans="1:34" x14ac:dyDescent="0.25">
      <c r="A221" s="11"/>
      <c r="B221" s="4"/>
      <c r="C221" s="4"/>
      <c r="D221" s="4"/>
      <c r="E221" s="4"/>
      <c r="F221" s="4"/>
      <c r="G221" s="4"/>
      <c r="H221" s="4"/>
      <c r="I221" s="4"/>
      <c r="J221" s="4"/>
    </row>
    <row r="222" spans="1:34" x14ac:dyDescent="0.25">
      <c r="A222" s="11"/>
      <c r="B222" s="67" t="s">
        <v>542</v>
      </c>
      <c r="C222" s="58" t="s">
        <v>244</v>
      </c>
      <c r="D222" s="69" t="s">
        <v>360</v>
      </c>
      <c r="E222" s="69"/>
      <c r="F222" s="58"/>
      <c r="G222" s="58" t="s">
        <v>244</v>
      </c>
      <c r="H222" s="69" t="s">
        <v>384</v>
      </c>
      <c r="I222" s="69"/>
      <c r="J222" s="58"/>
    </row>
    <row r="223" spans="1:34" ht="15.75" thickBot="1" x14ac:dyDescent="0.3">
      <c r="A223" s="11"/>
      <c r="B223" s="68"/>
      <c r="C223" s="58"/>
      <c r="D223" s="49">
        <v>2013</v>
      </c>
      <c r="E223" s="49"/>
      <c r="F223" s="58"/>
      <c r="G223" s="58"/>
      <c r="H223" s="49">
        <v>2012</v>
      </c>
      <c r="I223" s="49"/>
      <c r="J223" s="58"/>
    </row>
    <row r="224" spans="1:34" x14ac:dyDescent="0.25">
      <c r="A224" s="11"/>
      <c r="B224" s="29" t="s">
        <v>543</v>
      </c>
      <c r="C224" s="31" t="s">
        <v>244</v>
      </c>
      <c r="D224" s="51" t="s">
        <v>242</v>
      </c>
      <c r="E224" s="52" t="s">
        <v>544</v>
      </c>
      <c r="F224" s="53" t="s">
        <v>244</v>
      </c>
      <c r="G224" s="31" t="s">
        <v>244</v>
      </c>
      <c r="H224" s="34" t="s">
        <v>242</v>
      </c>
      <c r="I224" s="35" t="s">
        <v>545</v>
      </c>
      <c r="J224" s="37" t="s">
        <v>244</v>
      </c>
    </row>
    <row r="225" spans="1:34" x14ac:dyDescent="0.25">
      <c r="A225" s="11"/>
      <c r="B225" s="4"/>
      <c r="C225" s="10"/>
      <c r="D225" s="10"/>
      <c r="E225" s="10"/>
      <c r="F225" s="10"/>
      <c r="G225" s="10"/>
      <c r="H225" s="10"/>
      <c r="I225" s="10"/>
      <c r="J225" s="10"/>
    </row>
    <row r="226" spans="1:34" ht="15.75" thickBot="1" x14ac:dyDescent="0.3">
      <c r="A226" s="11"/>
      <c r="B226" s="39" t="s">
        <v>546</v>
      </c>
      <c r="C226" s="16" t="s">
        <v>244</v>
      </c>
      <c r="D226" s="12"/>
      <c r="E226" s="54">
        <v>2</v>
      </c>
      <c r="F226" s="55" t="s">
        <v>244</v>
      </c>
      <c r="G226" s="16" t="s">
        <v>244</v>
      </c>
      <c r="H226" s="13"/>
      <c r="I226" s="40" t="s">
        <v>547</v>
      </c>
      <c r="J226" s="15" t="s">
        <v>268</v>
      </c>
    </row>
    <row r="227" spans="1:34" x14ac:dyDescent="0.25">
      <c r="A227" s="11"/>
      <c r="B227" s="14"/>
      <c r="C227" s="14" t="s">
        <v>244</v>
      </c>
      <c r="D227" s="45"/>
      <c r="E227" s="45"/>
      <c r="F227" s="14"/>
      <c r="G227" s="14" t="s">
        <v>244</v>
      </c>
      <c r="H227" s="45"/>
      <c r="I227" s="45"/>
      <c r="J227" s="14"/>
    </row>
    <row r="228" spans="1:34" ht="15.75" thickBot="1" x14ac:dyDescent="0.3">
      <c r="A228" s="11"/>
      <c r="B228" s="29" t="s">
        <v>548</v>
      </c>
      <c r="C228" s="31" t="s">
        <v>244</v>
      </c>
      <c r="D228" s="51" t="s">
        <v>242</v>
      </c>
      <c r="E228" s="52">
        <v>27</v>
      </c>
      <c r="F228" s="53" t="s">
        <v>244</v>
      </c>
      <c r="G228" s="31" t="s">
        <v>244</v>
      </c>
      <c r="H228" s="34" t="s">
        <v>242</v>
      </c>
      <c r="I228" s="35">
        <v>25</v>
      </c>
      <c r="J228" s="37" t="s">
        <v>244</v>
      </c>
    </row>
    <row r="229" spans="1:34" ht="15.75" thickTop="1" x14ac:dyDescent="0.25">
      <c r="A229" s="11"/>
      <c r="B229" s="14"/>
      <c r="C229" s="14" t="s">
        <v>244</v>
      </c>
      <c r="D229" s="57"/>
      <c r="E229" s="57"/>
      <c r="F229" s="14"/>
      <c r="G229" s="14" t="s">
        <v>244</v>
      </c>
      <c r="H229" s="57"/>
      <c r="I229" s="57"/>
      <c r="J229" s="14"/>
    </row>
    <row r="230" spans="1:34" ht="15" customHeight="1" x14ac:dyDescent="0.25">
      <c r="A230" s="11" t="s">
        <v>903</v>
      </c>
      <c r="B230" s="10" t="s">
        <v>4</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row>
    <row r="231" spans="1:34" x14ac:dyDescent="0.25">
      <c r="A231" s="11"/>
      <c r="B231" s="20" t="s">
        <v>550</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row>
    <row r="232" spans="1:34" x14ac:dyDescent="0.25">
      <c r="A232" s="11"/>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row>
    <row r="233" spans="1:34" x14ac:dyDescent="0.25">
      <c r="A233" s="11"/>
      <c r="B233" s="4"/>
      <c r="C233" s="4"/>
      <c r="D233" s="4"/>
      <c r="E233" s="4"/>
      <c r="F233" s="4"/>
      <c r="G233" s="4"/>
      <c r="H233" s="4"/>
      <c r="I233" s="4"/>
      <c r="J233" s="4"/>
    </row>
    <row r="234" spans="1:34" x14ac:dyDescent="0.25">
      <c r="A234" s="11"/>
      <c r="B234" s="67" t="s">
        <v>542</v>
      </c>
      <c r="C234" s="58" t="s">
        <v>244</v>
      </c>
      <c r="D234" s="69" t="s">
        <v>360</v>
      </c>
      <c r="E234" s="69"/>
      <c r="F234" s="58"/>
      <c r="G234" s="58"/>
      <c r="H234" s="69" t="s">
        <v>384</v>
      </c>
      <c r="I234" s="69"/>
      <c r="J234" s="58"/>
    </row>
    <row r="235" spans="1:34" ht="15.75" thickBot="1" x14ac:dyDescent="0.3">
      <c r="A235" s="11"/>
      <c r="B235" s="68"/>
      <c r="C235" s="58"/>
      <c r="D235" s="49">
        <v>2013</v>
      </c>
      <c r="E235" s="49"/>
      <c r="F235" s="58"/>
      <c r="G235" s="58"/>
      <c r="H235" s="49">
        <v>2012</v>
      </c>
      <c r="I235" s="49"/>
      <c r="J235" s="58"/>
    </row>
    <row r="236" spans="1:34" x14ac:dyDescent="0.25">
      <c r="A236" s="11"/>
      <c r="B236" s="47" t="s">
        <v>551</v>
      </c>
      <c r="C236" s="31" t="s">
        <v>244</v>
      </c>
      <c r="D236" s="51" t="s">
        <v>242</v>
      </c>
      <c r="E236" s="52" t="s">
        <v>552</v>
      </c>
      <c r="F236" s="53" t="s">
        <v>244</v>
      </c>
      <c r="G236" s="31"/>
      <c r="H236" s="34" t="s">
        <v>242</v>
      </c>
      <c r="I236" s="35" t="s">
        <v>553</v>
      </c>
      <c r="J236" s="37" t="s">
        <v>244</v>
      </c>
    </row>
    <row r="237" spans="1:34" x14ac:dyDescent="0.25">
      <c r="A237" s="11"/>
      <c r="B237" s="32" t="s">
        <v>554</v>
      </c>
      <c r="C237" s="16" t="s">
        <v>244</v>
      </c>
      <c r="D237" s="12"/>
      <c r="E237" s="63">
        <v>20593</v>
      </c>
      <c r="F237" s="55" t="s">
        <v>244</v>
      </c>
      <c r="G237" s="16"/>
      <c r="H237" s="13"/>
      <c r="I237" s="41">
        <v>31823</v>
      </c>
      <c r="J237" s="15" t="s">
        <v>244</v>
      </c>
    </row>
    <row r="238" spans="1:34" ht="15.75" thickBot="1" x14ac:dyDescent="0.3">
      <c r="A238" s="11"/>
      <c r="B238" s="47" t="s">
        <v>555</v>
      </c>
      <c r="C238" s="31" t="s">
        <v>244</v>
      </c>
      <c r="D238" s="51"/>
      <c r="E238" s="56">
        <v>9661</v>
      </c>
      <c r="F238" s="53" t="s">
        <v>244</v>
      </c>
      <c r="G238" s="31"/>
      <c r="H238" s="34"/>
      <c r="I238" s="35" t="s">
        <v>243</v>
      </c>
      <c r="J238" s="37" t="s">
        <v>244</v>
      </c>
    </row>
    <row r="239" spans="1:34" x14ac:dyDescent="0.25">
      <c r="A239" s="11"/>
      <c r="B239" s="14"/>
      <c r="C239" s="14" t="s">
        <v>244</v>
      </c>
      <c r="D239" s="45"/>
      <c r="E239" s="45"/>
      <c r="F239" s="14"/>
      <c r="G239" s="14"/>
      <c r="H239" s="45"/>
      <c r="I239" s="45"/>
      <c r="J239" s="14"/>
    </row>
    <row r="240" spans="1:34" x14ac:dyDescent="0.25">
      <c r="A240" s="11"/>
      <c r="B240" s="32" t="s">
        <v>556</v>
      </c>
      <c r="C240" s="16" t="s">
        <v>244</v>
      </c>
      <c r="D240" s="12"/>
      <c r="E240" s="63">
        <v>47278</v>
      </c>
      <c r="F240" s="55" t="s">
        <v>244</v>
      </c>
      <c r="G240" s="16"/>
      <c r="H240" s="13"/>
      <c r="I240" s="41">
        <v>52644</v>
      </c>
      <c r="J240" s="15" t="s">
        <v>244</v>
      </c>
    </row>
    <row r="241" spans="1:34" ht="15.75" thickBot="1" x14ac:dyDescent="0.3">
      <c r="A241" s="11"/>
      <c r="B241" s="33" t="s">
        <v>557</v>
      </c>
      <c r="C241" s="31" t="s">
        <v>244</v>
      </c>
      <c r="D241" s="51"/>
      <c r="E241" s="52" t="s">
        <v>558</v>
      </c>
      <c r="F241" s="53" t="s">
        <v>268</v>
      </c>
      <c r="G241" s="31"/>
      <c r="H241" s="34"/>
      <c r="I241" s="35" t="s">
        <v>559</v>
      </c>
      <c r="J241" s="37" t="s">
        <v>268</v>
      </c>
    </row>
    <row r="242" spans="1:34" x14ac:dyDescent="0.25">
      <c r="A242" s="11"/>
      <c r="B242" s="14"/>
      <c r="C242" s="14" t="s">
        <v>244</v>
      </c>
      <c r="D242" s="45"/>
      <c r="E242" s="45"/>
      <c r="F242" s="14"/>
      <c r="G242" s="14"/>
      <c r="H242" s="45"/>
      <c r="I242" s="45"/>
      <c r="J242" s="14"/>
    </row>
    <row r="243" spans="1:34" ht="15.75" thickBot="1" x14ac:dyDescent="0.3">
      <c r="A243" s="11"/>
      <c r="B243" s="32" t="s">
        <v>560</v>
      </c>
      <c r="C243" s="16" t="s">
        <v>244</v>
      </c>
      <c r="D243" s="12" t="s">
        <v>242</v>
      </c>
      <c r="E243" s="63">
        <v>47251</v>
      </c>
      <c r="F243" s="55" t="s">
        <v>244</v>
      </c>
      <c r="G243" s="16"/>
      <c r="H243" s="13" t="s">
        <v>242</v>
      </c>
      <c r="I243" s="41">
        <v>52619</v>
      </c>
      <c r="J243" s="15" t="s">
        <v>244</v>
      </c>
    </row>
    <row r="244" spans="1:34" ht="15.75" thickTop="1" x14ac:dyDescent="0.25">
      <c r="A244" s="11"/>
      <c r="B244" s="14"/>
      <c r="C244" s="14" t="s">
        <v>244</v>
      </c>
      <c r="D244" s="57"/>
      <c r="E244" s="57"/>
      <c r="F244" s="14"/>
      <c r="G244" s="14"/>
      <c r="H244" s="57"/>
      <c r="I244" s="57"/>
      <c r="J244" s="14"/>
    </row>
    <row r="245" spans="1:34" ht="15" customHeight="1" x14ac:dyDescent="0.25">
      <c r="A245" s="11" t="s">
        <v>904</v>
      </c>
      <c r="B245" s="10" t="s">
        <v>4</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row>
    <row r="246" spans="1:34" x14ac:dyDescent="0.25">
      <c r="A246" s="11"/>
      <c r="B246" s="20" t="s">
        <v>571</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row>
    <row r="247" spans="1:34" x14ac:dyDescent="0.25">
      <c r="A247" s="11"/>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row>
    <row r="248" spans="1:34" x14ac:dyDescent="0.25">
      <c r="A248" s="11"/>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row>
    <row r="249" spans="1:34" x14ac:dyDescent="0.25">
      <c r="A249" s="11"/>
      <c r="B249" s="58"/>
      <c r="C249" s="58" t="s">
        <v>244</v>
      </c>
      <c r="D249" s="69" t="s">
        <v>572</v>
      </c>
      <c r="E249" s="69"/>
      <c r="F249" s="69"/>
      <c r="G249" s="69"/>
      <c r="H249" s="69"/>
      <c r="I249" s="69"/>
      <c r="J249" s="69"/>
      <c r="K249" s="69"/>
      <c r="L249" s="69"/>
      <c r="M249" s="69"/>
      <c r="N249" s="69"/>
      <c r="O249" s="69"/>
      <c r="P249" s="69"/>
      <c r="Q249" s="69"/>
      <c r="R249" s="58"/>
      <c r="S249" s="58" t="s">
        <v>244</v>
      </c>
      <c r="T249" s="69" t="s">
        <v>574</v>
      </c>
      <c r="U249" s="69"/>
      <c r="V249" s="69"/>
      <c r="W249" s="69"/>
      <c r="X249" s="69"/>
      <c r="Y249" s="69"/>
      <c r="Z249" s="69"/>
      <c r="AA249" s="69"/>
      <c r="AB249" s="69"/>
      <c r="AC249" s="69"/>
      <c r="AD249" s="69"/>
      <c r="AE249" s="69"/>
      <c r="AF249" s="69"/>
      <c r="AG249" s="69"/>
      <c r="AH249" s="58"/>
    </row>
    <row r="250" spans="1:34" ht="15.75" thickBot="1" x14ac:dyDescent="0.3">
      <c r="A250" s="11"/>
      <c r="B250" s="58"/>
      <c r="C250" s="58"/>
      <c r="D250" s="49" t="s">
        <v>573</v>
      </c>
      <c r="E250" s="49"/>
      <c r="F250" s="49"/>
      <c r="G250" s="49"/>
      <c r="H250" s="49"/>
      <c r="I250" s="49"/>
      <c r="J250" s="49"/>
      <c r="K250" s="49"/>
      <c r="L250" s="49"/>
      <c r="M250" s="49"/>
      <c r="N250" s="49"/>
      <c r="O250" s="49"/>
      <c r="P250" s="49"/>
      <c r="Q250" s="49"/>
      <c r="R250" s="58"/>
      <c r="S250" s="58"/>
      <c r="T250" s="49" t="s">
        <v>575</v>
      </c>
      <c r="U250" s="49"/>
      <c r="V250" s="49"/>
      <c r="W250" s="49"/>
      <c r="X250" s="49"/>
      <c r="Y250" s="49"/>
      <c r="Z250" s="49"/>
      <c r="AA250" s="49"/>
      <c r="AB250" s="49"/>
      <c r="AC250" s="49"/>
      <c r="AD250" s="49"/>
      <c r="AE250" s="49"/>
      <c r="AF250" s="49"/>
      <c r="AG250" s="49"/>
      <c r="AH250" s="58"/>
    </row>
    <row r="251" spans="1:34" x14ac:dyDescent="0.25">
      <c r="A251" s="11"/>
      <c r="B251" s="58"/>
      <c r="C251" s="58" t="s">
        <v>244</v>
      </c>
      <c r="D251" s="76" t="s">
        <v>576</v>
      </c>
      <c r="E251" s="76"/>
      <c r="F251" s="76"/>
      <c r="G251" s="76"/>
      <c r="H251" s="76"/>
      <c r="I251" s="76"/>
      <c r="J251" s="62"/>
      <c r="K251" s="62" t="s">
        <v>244</v>
      </c>
      <c r="L251" s="76" t="s">
        <v>577</v>
      </c>
      <c r="M251" s="76"/>
      <c r="N251" s="76"/>
      <c r="O251" s="76"/>
      <c r="P251" s="76"/>
      <c r="Q251" s="76"/>
      <c r="R251" s="58"/>
      <c r="S251" s="58" t="s">
        <v>244</v>
      </c>
      <c r="T251" s="76" t="s">
        <v>576</v>
      </c>
      <c r="U251" s="76"/>
      <c r="V251" s="76"/>
      <c r="W251" s="76"/>
      <c r="X251" s="76"/>
      <c r="Y251" s="76"/>
      <c r="Z251" s="62"/>
      <c r="AA251" s="62" t="s">
        <v>244</v>
      </c>
      <c r="AB251" s="76" t="s">
        <v>577</v>
      </c>
      <c r="AC251" s="76"/>
      <c r="AD251" s="76"/>
      <c r="AE251" s="76"/>
      <c r="AF251" s="76"/>
      <c r="AG251" s="76"/>
      <c r="AH251" s="58"/>
    </row>
    <row r="252" spans="1:34" ht="15.75" thickBot="1" x14ac:dyDescent="0.3">
      <c r="A252" s="11"/>
      <c r="B252" s="58"/>
      <c r="C252" s="58"/>
      <c r="D252" s="49" t="s">
        <v>360</v>
      </c>
      <c r="E252" s="49"/>
      <c r="F252" s="49"/>
      <c r="G252" s="49"/>
      <c r="H252" s="49"/>
      <c r="I252" s="49"/>
      <c r="J252" s="58"/>
      <c r="K252" s="58"/>
      <c r="L252" s="49" t="s">
        <v>360</v>
      </c>
      <c r="M252" s="49"/>
      <c r="N252" s="49"/>
      <c r="O252" s="49"/>
      <c r="P252" s="49"/>
      <c r="Q252" s="49"/>
      <c r="R252" s="58"/>
      <c r="S252" s="58"/>
      <c r="T252" s="49" t="s">
        <v>360</v>
      </c>
      <c r="U252" s="49"/>
      <c r="V252" s="49"/>
      <c r="W252" s="49"/>
      <c r="X252" s="49"/>
      <c r="Y252" s="49"/>
      <c r="Z252" s="58"/>
      <c r="AA252" s="58"/>
      <c r="AB252" s="49" t="s">
        <v>360</v>
      </c>
      <c r="AC252" s="49"/>
      <c r="AD252" s="49"/>
      <c r="AE252" s="49"/>
      <c r="AF252" s="49"/>
      <c r="AG252" s="49"/>
      <c r="AH252" s="58"/>
    </row>
    <row r="253" spans="1:34" ht="15.75" thickBot="1" x14ac:dyDescent="0.3">
      <c r="A253" s="11"/>
      <c r="B253" s="16"/>
      <c r="C253" s="16" t="s">
        <v>244</v>
      </c>
      <c r="D253" s="50">
        <v>2013</v>
      </c>
      <c r="E253" s="50"/>
      <c r="F253" s="16"/>
      <c r="G253" s="16" t="s">
        <v>244</v>
      </c>
      <c r="H253" s="50">
        <v>2012</v>
      </c>
      <c r="I253" s="50"/>
      <c r="J253" s="16"/>
      <c r="K253" s="16" t="s">
        <v>244</v>
      </c>
      <c r="L253" s="50">
        <v>2013</v>
      </c>
      <c r="M253" s="50"/>
      <c r="N253" s="16"/>
      <c r="O253" s="16" t="s">
        <v>244</v>
      </c>
      <c r="P253" s="50">
        <v>2012</v>
      </c>
      <c r="Q253" s="50"/>
      <c r="R253" s="16"/>
      <c r="S253" s="16" t="s">
        <v>244</v>
      </c>
      <c r="T253" s="50">
        <v>2013</v>
      </c>
      <c r="U253" s="50"/>
      <c r="V253" s="16"/>
      <c r="W253" s="16" t="s">
        <v>244</v>
      </c>
      <c r="X253" s="50">
        <v>2012</v>
      </c>
      <c r="Y253" s="50"/>
      <c r="Z253" s="16"/>
      <c r="AA253" s="16" t="s">
        <v>244</v>
      </c>
      <c r="AB253" s="50">
        <v>2013</v>
      </c>
      <c r="AC253" s="50"/>
      <c r="AD253" s="16"/>
      <c r="AE253" s="16" t="s">
        <v>244</v>
      </c>
      <c r="AF253" s="50">
        <v>2012</v>
      </c>
      <c r="AG253" s="50"/>
      <c r="AH253" s="16"/>
    </row>
    <row r="254" spans="1:34" ht="15.75" thickBot="1" x14ac:dyDescent="0.3">
      <c r="A254" s="11"/>
      <c r="B254" s="29" t="s">
        <v>578</v>
      </c>
      <c r="C254" s="31" t="s">
        <v>244</v>
      </c>
      <c r="D254" s="53" t="s">
        <v>242</v>
      </c>
      <c r="E254" s="79" t="s">
        <v>579</v>
      </c>
      <c r="F254" s="53" t="s">
        <v>244</v>
      </c>
      <c r="G254" s="31" t="s">
        <v>244</v>
      </c>
      <c r="H254" s="37" t="s">
        <v>242</v>
      </c>
      <c r="I254" s="77" t="s">
        <v>580</v>
      </c>
      <c r="J254" s="37" t="s">
        <v>244</v>
      </c>
      <c r="K254" s="31" t="s">
        <v>244</v>
      </c>
      <c r="L254" s="53" t="s">
        <v>242</v>
      </c>
      <c r="M254" s="80">
        <v>1160</v>
      </c>
      <c r="N254" s="53" t="s">
        <v>244</v>
      </c>
      <c r="O254" s="31" t="s">
        <v>244</v>
      </c>
      <c r="P254" s="37" t="s">
        <v>242</v>
      </c>
      <c r="Q254" s="77" t="s">
        <v>580</v>
      </c>
      <c r="R254" s="37" t="s">
        <v>244</v>
      </c>
      <c r="S254" s="31" t="s">
        <v>244</v>
      </c>
      <c r="T254" s="53" t="s">
        <v>242</v>
      </c>
      <c r="U254" s="79" t="s">
        <v>580</v>
      </c>
      <c r="V254" s="53" t="s">
        <v>244</v>
      </c>
      <c r="W254" s="31" t="s">
        <v>244</v>
      </c>
      <c r="X254" s="37" t="s">
        <v>242</v>
      </c>
      <c r="Y254" s="77" t="s">
        <v>580</v>
      </c>
      <c r="Z254" s="37" t="s">
        <v>244</v>
      </c>
      <c r="AA254" s="31" t="s">
        <v>244</v>
      </c>
      <c r="AB254" s="53" t="s">
        <v>242</v>
      </c>
      <c r="AC254" s="79" t="s">
        <v>580</v>
      </c>
      <c r="AD254" s="53" t="s">
        <v>244</v>
      </c>
      <c r="AE254" s="31" t="s">
        <v>244</v>
      </c>
      <c r="AF254" s="37" t="s">
        <v>242</v>
      </c>
      <c r="AG254" s="77" t="s">
        <v>580</v>
      </c>
      <c r="AH254" s="37" t="s">
        <v>244</v>
      </c>
    </row>
    <row r="255" spans="1:34" x14ac:dyDescent="0.25">
      <c r="A255" s="11"/>
      <c r="B255" s="14"/>
      <c r="C255" s="14" t="s">
        <v>244</v>
      </c>
      <c r="D255" s="45"/>
      <c r="E255" s="45"/>
      <c r="F255" s="14"/>
      <c r="G255" s="14" t="s">
        <v>244</v>
      </c>
      <c r="H255" s="45"/>
      <c r="I255" s="45"/>
      <c r="J255" s="14"/>
      <c r="K255" s="14" t="s">
        <v>244</v>
      </c>
      <c r="L255" s="45"/>
      <c r="M255" s="45"/>
      <c r="N255" s="14"/>
      <c r="O255" s="14" t="s">
        <v>244</v>
      </c>
      <c r="P255" s="45"/>
      <c r="Q255" s="45"/>
      <c r="R255" s="14"/>
      <c r="S255" s="14" t="s">
        <v>244</v>
      </c>
      <c r="T255" s="45"/>
      <c r="U255" s="45"/>
      <c r="V255" s="14"/>
      <c r="W255" s="14" t="s">
        <v>244</v>
      </c>
      <c r="X255" s="45"/>
      <c r="Y255" s="45"/>
      <c r="Z255" s="14"/>
      <c r="AA255" s="14" t="s">
        <v>244</v>
      </c>
      <c r="AB255" s="45"/>
      <c r="AC255" s="45"/>
      <c r="AD255" s="14"/>
      <c r="AE255" s="14" t="s">
        <v>244</v>
      </c>
      <c r="AF255" s="45"/>
      <c r="AG255" s="45"/>
      <c r="AH255" s="14"/>
    </row>
    <row r="256" spans="1:34" ht="15.75" thickBot="1" x14ac:dyDescent="0.3">
      <c r="A256" s="11"/>
      <c r="B256" s="48" t="s">
        <v>124</v>
      </c>
      <c r="C256" s="16" t="s">
        <v>244</v>
      </c>
      <c r="D256" s="55" t="s">
        <v>242</v>
      </c>
      <c r="E256" s="81" t="s">
        <v>579</v>
      </c>
      <c r="F256" s="55" t="s">
        <v>244</v>
      </c>
      <c r="G256" s="16" t="s">
        <v>244</v>
      </c>
      <c r="H256" s="15" t="s">
        <v>242</v>
      </c>
      <c r="I256" s="78" t="s">
        <v>580</v>
      </c>
      <c r="J256" s="15" t="s">
        <v>244</v>
      </c>
      <c r="K256" s="16" t="s">
        <v>244</v>
      </c>
      <c r="L256" s="55" t="s">
        <v>242</v>
      </c>
      <c r="M256" s="82">
        <v>1160</v>
      </c>
      <c r="N256" s="55" t="s">
        <v>244</v>
      </c>
      <c r="O256" s="16" t="s">
        <v>244</v>
      </c>
      <c r="P256" s="15" t="s">
        <v>242</v>
      </c>
      <c r="Q256" s="78" t="s">
        <v>580</v>
      </c>
      <c r="R256" s="15" t="s">
        <v>244</v>
      </c>
      <c r="S256" s="16" t="s">
        <v>244</v>
      </c>
      <c r="T256" s="55" t="s">
        <v>242</v>
      </c>
      <c r="U256" s="81" t="s">
        <v>580</v>
      </c>
      <c r="V256" s="55" t="s">
        <v>244</v>
      </c>
      <c r="W256" s="16" t="s">
        <v>244</v>
      </c>
      <c r="X256" s="15" t="s">
        <v>242</v>
      </c>
      <c r="Y256" s="78" t="s">
        <v>580</v>
      </c>
      <c r="Z256" s="15" t="s">
        <v>244</v>
      </c>
      <c r="AA256" s="16" t="s">
        <v>244</v>
      </c>
      <c r="AB256" s="55" t="s">
        <v>242</v>
      </c>
      <c r="AC256" s="81" t="s">
        <v>580</v>
      </c>
      <c r="AD256" s="55" t="s">
        <v>244</v>
      </c>
      <c r="AE256" s="16" t="s">
        <v>244</v>
      </c>
      <c r="AF256" s="15" t="s">
        <v>242</v>
      </c>
      <c r="AG256" s="78" t="s">
        <v>580</v>
      </c>
      <c r="AH256" s="15" t="s">
        <v>244</v>
      </c>
    </row>
    <row r="257" spans="1:34" ht="15.75" thickTop="1" x14ac:dyDescent="0.25">
      <c r="A257" s="11"/>
      <c r="B257" s="14"/>
      <c r="C257" s="14" t="s">
        <v>244</v>
      </c>
      <c r="D257" s="57"/>
      <c r="E257" s="57"/>
      <c r="F257" s="14"/>
      <c r="G257" s="14" t="s">
        <v>244</v>
      </c>
      <c r="H257" s="57"/>
      <c r="I257" s="57"/>
      <c r="J257" s="14"/>
      <c r="K257" s="14" t="s">
        <v>244</v>
      </c>
      <c r="L257" s="57"/>
      <c r="M257" s="57"/>
      <c r="N257" s="14"/>
      <c r="O257" s="14" t="s">
        <v>244</v>
      </c>
      <c r="P257" s="57"/>
      <c r="Q257" s="57"/>
      <c r="R257" s="14"/>
      <c r="S257" s="14" t="s">
        <v>244</v>
      </c>
      <c r="T257" s="57"/>
      <c r="U257" s="57"/>
      <c r="V257" s="14"/>
      <c r="W257" s="14" t="s">
        <v>244</v>
      </c>
      <c r="X257" s="57"/>
      <c r="Y257" s="57"/>
      <c r="Z257" s="14"/>
      <c r="AA257" s="14" t="s">
        <v>244</v>
      </c>
      <c r="AB257" s="57"/>
      <c r="AC257" s="57"/>
      <c r="AD257" s="14"/>
      <c r="AE257" s="14" t="s">
        <v>244</v>
      </c>
      <c r="AF257" s="57"/>
      <c r="AG257" s="57"/>
      <c r="AH257" s="14"/>
    </row>
    <row r="258" spans="1:34" x14ac:dyDescent="0.25">
      <c r="A258" s="11"/>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row>
    <row r="259" spans="1:34" x14ac:dyDescent="0.25">
      <c r="A259" s="11"/>
      <c r="B259" s="4"/>
      <c r="C259" s="4"/>
      <c r="D259" s="4"/>
      <c r="E259" s="4"/>
      <c r="F259" s="4"/>
      <c r="G259" s="4"/>
      <c r="H259" s="4"/>
      <c r="I259" s="4"/>
      <c r="J259" s="4"/>
      <c r="K259" s="4"/>
      <c r="L259" s="4"/>
      <c r="M259" s="4"/>
      <c r="N259" s="4"/>
      <c r="O259" s="4"/>
      <c r="P259" s="4"/>
      <c r="Q259" s="4"/>
      <c r="R259" s="4"/>
      <c r="S259" s="4"/>
      <c r="T259" s="4"/>
    </row>
    <row r="260" spans="1:34" x14ac:dyDescent="0.25">
      <c r="A260" s="11"/>
      <c r="B260" s="58"/>
      <c r="C260" s="58"/>
      <c r="D260" s="58"/>
      <c r="E260" s="58" t="s">
        <v>244</v>
      </c>
      <c r="F260" s="69" t="s">
        <v>581</v>
      </c>
      <c r="G260" s="69"/>
      <c r="H260" s="69"/>
      <c r="I260" s="69"/>
      <c r="J260" s="69"/>
      <c r="K260" s="69"/>
      <c r="L260" s="69"/>
      <c r="M260" s="69"/>
      <c r="N260" s="69"/>
      <c r="O260" s="69"/>
      <c r="P260" s="69"/>
      <c r="Q260" s="69"/>
      <c r="R260" s="69"/>
      <c r="S260" s="69"/>
      <c r="T260" s="58"/>
    </row>
    <row r="261" spans="1:34" ht="15.75" thickBot="1" x14ac:dyDescent="0.3">
      <c r="A261" s="11"/>
      <c r="B261" s="58"/>
      <c r="C261" s="58"/>
      <c r="D261" s="58"/>
      <c r="E261" s="58"/>
      <c r="F261" s="49" t="s">
        <v>582</v>
      </c>
      <c r="G261" s="49"/>
      <c r="H261" s="49"/>
      <c r="I261" s="49"/>
      <c r="J261" s="49"/>
      <c r="K261" s="49"/>
      <c r="L261" s="49"/>
      <c r="M261" s="49"/>
      <c r="N261" s="49"/>
      <c r="O261" s="49"/>
      <c r="P261" s="49"/>
      <c r="Q261" s="49"/>
      <c r="R261" s="49"/>
      <c r="S261" s="49"/>
      <c r="T261" s="58"/>
    </row>
    <row r="262" spans="1:34" x14ac:dyDescent="0.25">
      <c r="A262" s="11"/>
      <c r="B262" s="58"/>
      <c r="C262" s="58"/>
      <c r="D262" s="58"/>
      <c r="E262" s="58" t="s">
        <v>244</v>
      </c>
      <c r="F262" s="76" t="s">
        <v>583</v>
      </c>
      <c r="G262" s="76"/>
      <c r="H262" s="76"/>
      <c r="I262" s="76"/>
      <c r="J262" s="76"/>
      <c r="K262" s="76"/>
      <c r="L262" s="62"/>
      <c r="M262" s="62" t="s">
        <v>244</v>
      </c>
      <c r="N262" s="76" t="s">
        <v>584</v>
      </c>
      <c r="O262" s="76"/>
      <c r="P262" s="76"/>
      <c r="Q262" s="76"/>
      <c r="R262" s="76"/>
      <c r="S262" s="76"/>
      <c r="T262" s="58"/>
    </row>
    <row r="263" spans="1:34" ht="15.75" thickBot="1" x14ac:dyDescent="0.3">
      <c r="A263" s="11"/>
      <c r="B263" s="58"/>
      <c r="C263" s="58"/>
      <c r="D263" s="58"/>
      <c r="E263" s="58"/>
      <c r="F263" s="49" t="s">
        <v>360</v>
      </c>
      <c r="G263" s="49"/>
      <c r="H263" s="49"/>
      <c r="I263" s="49"/>
      <c r="J263" s="49"/>
      <c r="K263" s="49"/>
      <c r="L263" s="58"/>
      <c r="M263" s="58"/>
      <c r="N263" s="49" t="s">
        <v>360</v>
      </c>
      <c r="O263" s="49"/>
      <c r="P263" s="49"/>
      <c r="Q263" s="49"/>
      <c r="R263" s="49"/>
      <c r="S263" s="49"/>
      <c r="T263" s="58"/>
    </row>
    <row r="264" spans="1:34" ht="15.75" thickBot="1" x14ac:dyDescent="0.3">
      <c r="A264" s="11"/>
      <c r="B264" s="16"/>
      <c r="C264" s="16"/>
      <c r="D264" s="27" t="s">
        <v>585</v>
      </c>
      <c r="E264" s="16" t="s">
        <v>244</v>
      </c>
      <c r="F264" s="50">
        <v>2013</v>
      </c>
      <c r="G264" s="50"/>
      <c r="H264" s="16"/>
      <c r="I264" s="16"/>
      <c r="J264" s="50">
        <v>2012</v>
      </c>
      <c r="K264" s="50"/>
      <c r="L264" s="16"/>
      <c r="M264" s="16" t="s">
        <v>244</v>
      </c>
      <c r="N264" s="50">
        <v>2013</v>
      </c>
      <c r="O264" s="50"/>
      <c r="P264" s="16"/>
      <c r="Q264" s="16"/>
      <c r="R264" s="50">
        <v>2012</v>
      </c>
      <c r="S264" s="50"/>
      <c r="T264" s="16"/>
    </row>
    <row r="265" spans="1:34" ht="15.75" thickBot="1" x14ac:dyDescent="0.3">
      <c r="A265" s="11"/>
      <c r="B265" s="29" t="s">
        <v>586</v>
      </c>
      <c r="C265" s="31"/>
      <c r="D265" s="83" t="s">
        <v>587</v>
      </c>
      <c r="E265" s="31" t="s">
        <v>244</v>
      </c>
      <c r="F265" s="51" t="s">
        <v>242</v>
      </c>
      <c r="G265" s="52" t="s">
        <v>588</v>
      </c>
      <c r="H265" s="53" t="s">
        <v>268</v>
      </c>
      <c r="I265" s="31"/>
      <c r="J265" s="34" t="s">
        <v>242</v>
      </c>
      <c r="K265" s="35" t="s">
        <v>243</v>
      </c>
      <c r="L265" s="37" t="s">
        <v>244</v>
      </c>
      <c r="M265" s="31" t="s">
        <v>244</v>
      </c>
      <c r="N265" s="51" t="s">
        <v>242</v>
      </c>
      <c r="O265" s="52" t="s">
        <v>588</v>
      </c>
      <c r="P265" s="53" t="s">
        <v>268</v>
      </c>
      <c r="Q265" s="31"/>
      <c r="R265" s="34" t="s">
        <v>242</v>
      </c>
      <c r="S265" s="35" t="s">
        <v>589</v>
      </c>
      <c r="T265" s="37" t="s">
        <v>244</v>
      </c>
    </row>
    <row r="266" spans="1:34" x14ac:dyDescent="0.25">
      <c r="A266" s="11"/>
      <c r="B266" s="14"/>
      <c r="C266" s="14"/>
      <c r="D266" s="14"/>
      <c r="E266" s="14" t="s">
        <v>244</v>
      </c>
      <c r="F266" s="45"/>
      <c r="G266" s="45"/>
      <c r="H266" s="14"/>
      <c r="I266" s="14"/>
      <c r="J266" s="45"/>
      <c r="K266" s="45"/>
      <c r="L266" s="14"/>
      <c r="M266" s="14" t="s">
        <v>244</v>
      </c>
      <c r="N266" s="45"/>
      <c r="O266" s="45"/>
      <c r="P266" s="14"/>
      <c r="Q266" s="14"/>
      <c r="R266" s="45"/>
      <c r="S266" s="45"/>
      <c r="T266" s="14"/>
    </row>
    <row r="267" spans="1:34" ht="15.75" thickBot="1" x14ac:dyDescent="0.3">
      <c r="A267" s="11"/>
      <c r="B267" s="48" t="s">
        <v>124</v>
      </c>
      <c r="C267" s="16"/>
      <c r="D267" s="4"/>
      <c r="E267" s="16" t="s">
        <v>244</v>
      </c>
      <c r="F267" s="12" t="s">
        <v>242</v>
      </c>
      <c r="G267" s="54" t="s">
        <v>590</v>
      </c>
      <c r="H267" s="55" t="s">
        <v>268</v>
      </c>
      <c r="I267" s="16"/>
      <c r="J267" s="13" t="s">
        <v>242</v>
      </c>
      <c r="K267" s="40" t="s">
        <v>591</v>
      </c>
      <c r="L267" s="15" t="s">
        <v>244</v>
      </c>
      <c r="M267" s="16" t="s">
        <v>244</v>
      </c>
      <c r="N267" s="12" t="s">
        <v>242</v>
      </c>
      <c r="O267" s="54" t="s">
        <v>592</v>
      </c>
      <c r="P267" s="55" t="s">
        <v>268</v>
      </c>
      <c r="Q267" s="16"/>
      <c r="R267" s="13" t="s">
        <v>242</v>
      </c>
      <c r="S267" s="40" t="s">
        <v>593</v>
      </c>
      <c r="T267" s="15" t="s">
        <v>244</v>
      </c>
    </row>
    <row r="268" spans="1:34" ht="15.75" thickTop="1" x14ac:dyDescent="0.25">
      <c r="A268" s="11"/>
      <c r="B268" s="14"/>
      <c r="C268" s="14"/>
      <c r="D268" s="14"/>
      <c r="E268" s="14" t="s">
        <v>244</v>
      </c>
      <c r="F268" s="57"/>
      <c r="G268" s="57"/>
      <c r="H268" s="14"/>
      <c r="I268" s="14"/>
      <c r="J268" s="57"/>
      <c r="K268" s="57"/>
      <c r="L268" s="14"/>
      <c r="M268" s="14" t="s">
        <v>244</v>
      </c>
      <c r="N268" s="57"/>
      <c r="O268" s="57"/>
      <c r="P268" s="14"/>
      <c r="Q268" s="14"/>
      <c r="R268" s="57"/>
      <c r="S268" s="57"/>
      <c r="T268" s="14"/>
    </row>
    <row r="269" spans="1:34" ht="15" customHeight="1" x14ac:dyDescent="0.25">
      <c r="A269" s="11" t="s">
        <v>905</v>
      </c>
      <c r="B269" s="10" t="s">
        <v>4</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row>
    <row r="270" spans="1:34" x14ac:dyDescent="0.25">
      <c r="A270" s="11"/>
      <c r="B270" s="20" t="s">
        <v>906</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row>
    <row r="271" spans="1:34" x14ac:dyDescent="0.25">
      <c r="A271" s="11"/>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row>
    <row r="272" spans="1:34" x14ac:dyDescent="0.25">
      <c r="A272" s="11"/>
      <c r="B272" s="4"/>
      <c r="C272" s="4"/>
      <c r="D272" s="4"/>
      <c r="E272" s="4"/>
      <c r="F272" s="4"/>
      <c r="G272" s="4"/>
      <c r="H272" s="4"/>
      <c r="I272" s="4"/>
      <c r="J272" s="4"/>
      <c r="K272" s="4"/>
      <c r="L272" s="4"/>
      <c r="M272" s="4"/>
      <c r="N272" s="4"/>
      <c r="O272" s="4"/>
      <c r="P272" s="4"/>
      <c r="Q272" s="4"/>
      <c r="R272" s="4"/>
      <c r="S272" s="4"/>
      <c r="T272" s="4"/>
      <c r="U272" s="4"/>
      <c r="V272" s="4"/>
      <c r="W272" s="4"/>
      <c r="X272" s="4"/>
      <c r="Y272" s="4"/>
      <c r="Z272" s="4"/>
    </row>
    <row r="273" spans="1:26" ht="15.75" thickBot="1" x14ac:dyDescent="0.3">
      <c r="A273" s="11"/>
      <c r="B273" s="16"/>
      <c r="C273" s="16" t="s">
        <v>244</v>
      </c>
      <c r="D273" s="49" t="s">
        <v>235</v>
      </c>
      <c r="E273" s="49"/>
      <c r="F273" s="49"/>
      <c r="G273" s="49"/>
      <c r="H273" s="49"/>
      <c r="I273" s="49"/>
      <c r="J273" s="49"/>
      <c r="K273" s="49"/>
      <c r="L273" s="49"/>
      <c r="M273" s="49"/>
      <c r="N273" s="49"/>
      <c r="O273" s="49"/>
      <c r="P273" s="49"/>
      <c r="Q273" s="49"/>
      <c r="R273" s="49"/>
      <c r="S273" s="49"/>
      <c r="T273" s="49"/>
      <c r="U273" s="49"/>
      <c r="V273" s="49"/>
      <c r="W273" s="49"/>
      <c r="X273" s="49"/>
      <c r="Y273" s="49"/>
      <c r="Z273" s="16"/>
    </row>
    <row r="274" spans="1:26" x14ac:dyDescent="0.25">
      <c r="A274" s="11"/>
      <c r="B274" s="58"/>
      <c r="C274" s="58" t="s">
        <v>244</v>
      </c>
      <c r="D274" s="62"/>
      <c r="E274" s="62"/>
      <c r="F274" s="62"/>
      <c r="G274" s="62" t="s">
        <v>244</v>
      </c>
      <c r="H274" s="62"/>
      <c r="I274" s="62"/>
      <c r="J274" s="62"/>
      <c r="K274" s="62" t="s">
        <v>244</v>
      </c>
      <c r="L274" s="62"/>
      <c r="M274" s="62"/>
      <c r="N274" s="62"/>
      <c r="O274" s="62" t="s">
        <v>244</v>
      </c>
      <c r="P274" s="76" t="s">
        <v>600</v>
      </c>
      <c r="Q274" s="76"/>
      <c r="R274" s="76"/>
      <c r="S274" s="76"/>
      <c r="T274" s="76"/>
      <c r="U274" s="76"/>
      <c r="V274" s="62"/>
      <c r="W274" s="62" t="s">
        <v>244</v>
      </c>
      <c r="X274" s="62"/>
      <c r="Y274" s="62"/>
      <c r="Z274" s="58"/>
    </row>
    <row r="275" spans="1:26" x14ac:dyDescent="0.25">
      <c r="A275" s="11"/>
      <c r="B275" s="58"/>
      <c r="C275" s="58"/>
      <c r="D275" s="58"/>
      <c r="E275" s="58"/>
      <c r="F275" s="58"/>
      <c r="G275" s="58"/>
      <c r="H275" s="58"/>
      <c r="I275" s="58"/>
      <c r="J275" s="58"/>
      <c r="K275" s="58"/>
      <c r="L275" s="58"/>
      <c r="M275" s="58"/>
      <c r="N275" s="58"/>
      <c r="O275" s="58"/>
      <c r="P275" s="69" t="s">
        <v>601</v>
      </c>
      <c r="Q275" s="69"/>
      <c r="R275" s="69"/>
      <c r="S275" s="69"/>
      <c r="T275" s="69"/>
      <c r="U275" s="69"/>
      <c r="V275" s="58"/>
      <c r="W275" s="58"/>
      <c r="X275" s="58"/>
      <c r="Y275" s="58"/>
      <c r="Z275" s="58"/>
    </row>
    <row r="276" spans="1:26" ht="15.75" thickBot="1" x14ac:dyDescent="0.3">
      <c r="A276" s="11"/>
      <c r="B276" s="58"/>
      <c r="C276" s="58"/>
      <c r="D276" s="58"/>
      <c r="E276" s="58"/>
      <c r="F276" s="58"/>
      <c r="G276" s="58"/>
      <c r="H276" s="58"/>
      <c r="I276" s="58"/>
      <c r="J276" s="58"/>
      <c r="K276" s="58"/>
      <c r="L276" s="58"/>
      <c r="M276" s="58"/>
      <c r="N276" s="58"/>
      <c r="O276" s="58"/>
      <c r="P276" s="49" t="s">
        <v>602</v>
      </c>
      <c r="Q276" s="49"/>
      <c r="R276" s="49"/>
      <c r="S276" s="49"/>
      <c r="T276" s="49"/>
      <c r="U276" s="49"/>
      <c r="V276" s="58"/>
      <c r="W276" s="58"/>
      <c r="X276" s="58"/>
      <c r="Y276" s="58"/>
      <c r="Z276" s="58"/>
    </row>
    <row r="277" spans="1:26" x14ac:dyDescent="0.25">
      <c r="A277" s="11"/>
      <c r="B277" s="67" t="s">
        <v>359</v>
      </c>
      <c r="C277" s="58" t="s">
        <v>244</v>
      </c>
      <c r="D277" s="69" t="s">
        <v>603</v>
      </c>
      <c r="E277" s="69"/>
      <c r="F277" s="58"/>
      <c r="G277" s="58" t="s">
        <v>244</v>
      </c>
      <c r="H277" s="69" t="s">
        <v>605</v>
      </c>
      <c r="I277" s="69"/>
      <c r="J277" s="58"/>
      <c r="K277" s="58" t="s">
        <v>244</v>
      </c>
      <c r="L277" s="69" t="s">
        <v>608</v>
      </c>
      <c r="M277" s="69"/>
      <c r="N277" s="58"/>
      <c r="O277" s="58" t="s">
        <v>244</v>
      </c>
      <c r="P277" s="76" t="s">
        <v>611</v>
      </c>
      <c r="Q277" s="76"/>
      <c r="R277" s="62"/>
      <c r="S277" s="62" t="s">
        <v>244</v>
      </c>
      <c r="T277" s="76" t="s">
        <v>613</v>
      </c>
      <c r="U277" s="76"/>
      <c r="V277" s="58"/>
      <c r="W277" s="58" t="s">
        <v>244</v>
      </c>
      <c r="X277" s="69" t="s">
        <v>615</v>
      </c>
      <c r="Y277" s="69"/>
      <c r="Z277" s="58"/>
    </row>
    <row r="278" spans="1:26" x14ac:dyDescent="0.25">
      <c r="A278" s="11"/>
      <c r="B278" s="67"/>
      <c r="C278" s="58"/>
      <c r="D278" s="69" t="s">
        <v>604</v>
      </c>
      <c r="E278" s="69"/>
      <c r="F278" s="58"/>
      <c r="G278" s="58"/>
      <c r="H278" s="69" t="s">
        <v>606</v>
      </c>
      <c r="I278" s="69"/>
      <c r="J278" s="58"/>
      <c r="K278" s="58"/>
      <c r="L278" s="69" t="s">
        <v>609</v>
      </c>
      <c r="M278" s="69"/>
      <c r="N278" s="58"/>
      <c r="O278" s="58"/>
      <c r="P278" s="69" t="s">
        <v>612</v>
      </c>
      <c r="Q278" s="69"/>
      <c r="R278" s="58"/>
      <c r="S278" s="58"/>
      <c r="T278" s="69" t="s">
        <v>614</v>
      </c>
      <c r="U278" s="69"/>
      <c r="V278" s="58"/>
      <c r="W278" s="58"/>
      <c r="X278" s="69"/>
      <c r="Y278" s="69"/>
      <c r="Z278" s="58"/>
    </row>
    <row r="279" spans="1:26" x14ac:dyDescent="0.25">
      <c r="A279" s="11"/>
      <c r="B279" s="67"/>
      <c r="C279" s="58"/>
      <c r="D279" s="69"/>
      <c r="E279" s="69"/>
      <c r="F279" s="58"/>
      <c r="G279" s="58"/>
      <c r="H279" s="69" t="s">
        <v>607</v>
      </c>
      <c r="I279" s="69"/>
      <c r="J279" s="58"/>
      <c r="K279" s="58"/>
      <c r="L279" s="69" t="s">
        <v>610</v>
      </c>
      <c r="M279" s="69"/>
      <c r="N279" s="58"/>
      <c r="O279" s="58"/>
      <c r="P279" s="69"/>
      <c r="Q279" s="69"/>
      <c r="R279" s="58"/>
      <c r="S279" s="58"/>
      <c r="T279" s="69"/>
      <c r="U279" s="69"/>
      <c r="V279" s="58"/>
      <c r="W279" s="58"/>
      <c r="X279" s="69"/>
      <c r="Y279" s="69"/>
      <c r="Z279" s="58"/>
    </row>
    <row r="280" spans="1:26" ht="15.75" thickBot="1" x14ac:dyDescent="0.3">
      <c r="A280" s="11"/>
      <c r="B280" s="67"/>
      <c r="C280" s="58"/>
      <c r="D280" s="49"/>
      <c r="E280" s="49"/>
      <c r="F280" s="58"/>
      <c r="G280" s="58"/>
      <c r="H280" s="49"/>
      <c r="I280" s="49"/>
      <c r="J280" s="58"/>
      <c r="K280" s="58"/>
      <c r="L280" s="49" t="s">
        <v>607</v>
      </c>
      <c r="M280" s="49"/>
      <c r="N280" s="58"/>
      <c r="O280" s="58"/>
      <c r="P280" s="49"/>
      <c r="Q280" s="49"/>
      <c r="R280" s="58"/>
      <c r="S280" s="58"/>
      <c r="T280" s="49"/>
      <c r="U280" s="49"/>
      <c r="V280" s="58"/>
      <c r="W280" s="58"/>
      <c r="X280" s="49"/>
      <c r="Y280" s="49"/>
      <c r="Z280" s="58"/>
    </row>
    <row r="281" spans="1:26" ht="15.75" thickBot="1" x14ac:dyDescent="0.3">
      <c r="A281" s="11"/>
      <c r="B281" s="47" t="s">
        <v>616</v>
      </c>
      <c r="C281" s="31" t="s">
        <v>244</v>
      </c>
      <c r="D281" s="34" t="s">
        <v>242</v>
      </c>
      <c r="E281" s="38">
        <v>4577</v>
      </c>
      <c r="F281" s="37" t="s">
        <v>244</v>
      </c>
      <c r="G281" s="31" t="s">
        <v>244</v>
      </c>
      <c r="H281" s="34" t="s">
        <v>242</v>
      </c>
      <c r="I281" s="38">
        <v>4577</v>
      </c>
      <c r="J281" s="37" t="s">
        <v>244</v>
      </c>
      <c r="K281" s="31" t="s">
        <v>244</v>
      </c>
      <c r="L281" s="34" t="s">
        <v>242</v>
      </c>
      <c r="M281" s="35" t="s">
        <v>243</v>
      </c>
      <c r="N281" s="37" t="s">
        <v>244</v>
      </c>
      <c r="O281" s="31" t="s">
        <v>244</v>
      </c>
      <c r="P281" s="34" t="s">
        <v>242</v>
      </c>
      <c r="Q281" s="35" t="s">
        <v>243</v>
      </c>
      <c r="R281" s="37" t="s">
        <v>244</v>
      </c>
      <c r="S281" s="31" t="s">
        <v>244</v>
      </c>
      <c r="T281" s="34" t="s">
        <v>242</v>
      </c>
      <c r="U281" s="35" t="s">
        <v>243</v>
      </c>
      <c r="V281" s="37" t="s">
        <v>244</v>
      </c>
      <c r="W281" s="31" t="s">
        <v>244</v>
      </c>
      <c r="X281" s="34" t="s">
        <v>242</v>
      </c>
      <c r="Y281" s="35" t="s">
        <v>243</v>
      </c>
      <c r="Z281" s="37" t="s">
        <v>244</v>
      </c>
    </row>
    <row r="282" spans="1:26" x14ac:dyDescent="0.25">
      <c r="A282" s="11"/>
      <c r="B282" s="14"/>
      <c r="C282" s="14" t="s">
        <v>244</v>
      </c>
      <c r="D282" s="45"/>
      <c r="E282" s="45"/>
      <c r="F282" s="14"/>
      <c r="G282" s="14" t="s">
        <v>244</v>
      </c>
      <c r="H282" s="45"/>
      <c r="I282" s="45"/>
      <c r="J282" s="14"/>
      <c r="K282" s="14" t="s">
        <v>244</v>
      </c>
      <c r="L282" s="45"/>
      <c r="M282" s="45"/>
      <c r="N282" s="14"/>
      <c r="O282" s="14" t="s">
        <v>244</v>
      </c>
      <c r="P282" s="45"/>
      <c r="Q282" s="45"/>
      <c r="R282" s="14"/>
      <c r="S282" s="14" t="s">
        <v>244</v>
      </c>
      <c r="T282" s="45"/>
      <c r="U282" s="45"/>
      <c r="V282" s="14"/>
      <c r="W282" s="14" t="s">
        <v>244</v>
      </c>
      <c r="X282" s="45"/>
      <c r="Y282" s="45"/>
      <c r="Z282" s="14"/>
    </row>
    <row r="283" spans="1:26" ht="15.75" thickBot="1" x14ac:dyDescent="0.3">
      <c r="A283" s="11"/>
      <c r="B283" s="39" t="s">
        <v>124</v>
      </c>
      <c r="C283" s="16" t="s">
        <v>244</v>
      </c>
      <c r="D283" s="13" t="s">
        <v>242</v>
      </c>
      <c r="E283" s="41">
        <v>4577</v>
      </c>
      <c r="F283" s="15" t="s">
        <v>244</v>
      </c>
      <c r="G283" s="16" t="s">
        <v>244</v>
      </c>
      <c r="H283" s="13" t="s">
        <v>242</v>
      </c>
      <c r="I283" s="41">
        <v>4577</v>
      </c>
      <c r="J283" s="15" t="s">
        <v>244</v>
      </c>
      <c r="K283" s="16" t="s">
        <v>244</v>
      </c>
      <c r="L283" s="13" t="s">
        <v>242</v>
      </c>
      <c r="M283" s="40" t="s">
        <v>243</v>
      </c>
      <c r="N283" s="15" t="s">
        <v>244</v>
      </c>
      <c r="O283" s="16" t="s">
        <v>244</v>
      </c>
      <c r="P283" s="13" t="s">
        <v>242</v>
      </c>
      <c r="Q283" s="40" t="s">
        <v>243</v>
      </c>
      <c r="R283" s="15" t="s">
        <v>244</v>
      </c>
      <c r="S283" s="16" t="s">
        <v>244</v>
      </c>
      <c r="T283" s="13" t="s">
        <v>242</v>
      </c>
      <c r="U283" s="40" t="s">
        <v>243</v>
      </c>
      <c r="V283" s="15" t="s">
        <v>244</v>
      </c>
      <c r="W283" s="16" t="s">
        <v>244</v>
      </c>
      <c r="X283" s="13" t="s">
        <v>242</v>
      </c>
      <c r="Y283" s="40" t="s">
        <v>243</v>
      </c>
      <c r="Z283" s="15" t="s">
        <v>244</v>
      </c>
    </row>
    <row r="284" spans="1:26" ht="15.75" thickTop="1" x14ac:dyDescent="0.25">
      <c r="A284" s="11"/>
      <c r="B284" s="14"/>
      <c r="C284" s="14" t="s">
        <v>244</v>
      </c>
      <c r="D284" s="57"/>
      <c r="E284" s="57"/>
      <c r="F284" s="14"/>
      <c r="G284" s="14" t="s">
        <v>244</v>
      </c>
      <c r="H284" s="57"/>
      <c r="I284" s="57"/>
      <c r="J284" s="14"/>
      <c r="K284" s="14" t="s">
        <v>244</v>
      </c>
      <c r="L284" s="57"/>
      <c r="M284" s="57"/>
      <c r="N284" s="14"/>
      <c r="O284" s="14" t="s">
        <v>244</v>
      </c>
      <c r="P284" s="57"/>
      <c r="Q284" s="57"/>
      <c r="R284" s="14"/>
      <c r="S284" s="14" t="s">
        <v>244</v>
      </c>
      <c r="T284" s="57"/>
      <c r="U284" s="57"/>
      <c r="V284" s="14"/>
      <c r="W284" s="14" t="s">
        <v>244</v>
      </c>
      <c r="X284" s="57"/>
      <c r="Y284" s="57"/>
      <c r="Z284" s="14"/>
    </row>
    <row r="285" spans="1:26" x14ac:dyDescent="0.25">
      <c r="A285" s="11"/>
      <c r="B285" s="4"/>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row>
    <row r="286" spans="1:26" ht="15.75" thickBot="1" x14ac:dyDescent="0.3">
      <c r="A286" s="11"/>
      <c r="B286" s="16"/>
      <c r="C286" s="16" t="s">
        <v>244</v>
      </c>
      <c r="D286" s="49" t="s">
        <v>271</v>
      </c>
      <c r="E286" s="49"/>
      <c r="F286" s="49"/>
      <c r="G286" s="49"/>
      <c r="H286" s="49"/>
      <c r="I286" s="49"/>
      <c r="J286" s="49"/>
      <c r="K286" s="49"/>
      <c r="L286" s="49"/>
      <c r="M286" s="49"/>
      <c r="N286" s="49"/>
      <c r="O286" s="49"/>
      <c r="P286" s="49"/>
      <c r="Q286" s="49"/>
      <c r="R286" s="49"/>
      <c r="S286" s="49"/>
      <c r="T286" s="49"/>
      <c r="U286" s="49"/>
      <c r="V286" s="49"/>
      <c r="W286" s="49"/>
      <c r="X286" s="49"/>
      <c r="Y286" s="49"/>
      <c r="Z286" s="16"/>
    </row>
    <row r="287" spans="1:26" x14ac:dyDescent="0.25">
      <c r="A287" s="11"/>
      <c r="B287" s="58"/>
      <c r="C287" s="58" t="s">
        <v>244</v>
      </c>
      <c r="D287" s="62"/>
      <c r="E287" s="62"/>
      <c r="F287" s="62"/>
      <c r="G287" s="62" t="s">
        <v>244</v>
      </c>
      <c r="H287" s="62"/>
      <c r="I287" s="62"/>
      <c r="J287" s="62"/>
      <c r="K287" s="62" t="s">
        <v>244</v>
      </c>
      <c r="L287" s="62"/>
      <c r="M287" s="62"/>
      <c r="N287" s="62"/>
      <c r="O287" s="62" t="s">
        <v>244</v>
      </c>
      <c r="P287" s="76" t="s">
        <v>600</v>
      </c>
      <c r="Q287" s="76"/>
      <c r="R287" s="76"/>
      <c r="S287" s="76"/>
      <c r="T287" s="76"/>
      <c r="U287" s="76"/>
      <c r="V287" s="62"/>
      <c r="W287" s="62" t="s">
        <v>244</v>
      </c>
      <c r="X287" s="62"/>
      <c r="Y287" s="62"/>
      <c r="Z287" s="58"/>
    </row>
    <row r="288" spans="1:26" x14ac:dyDescent="0.25">
      <c r="A288" s="11"/>
      <c r="B288" s="58"/>
      <c r="C288" s="58"/>
      <c r="D288" s="58"/>
      <c r="E288" s="58"/>
      <c r="F288" s="58"/>
      <c r="G288" s="58"/>
      <c r="H288" s="58"/>
      <c r="I288" s="58"/>
      <c r="J288" s="58"/>
      <c r="K288" s="58"/>
      <c r="L288" s="58"/>
      <c r="M288" s="58"/>
      <c r="N288" s="58"/>
      <c r="O288" s="58"/>
      <c r="P288" s="69" t="s">
        <v>601</v>
      </c>
      <c r="Q288" s="69"/>
      <c r="R288" s="69"/>
      <c r="S288" s="69"/>
      <c r="T288" s="69"/>
      <c r="U288" s="69"/>
      <c r="V288" s="58"/>
      <c r="W288" s="58"/>
      <c r="X288" s="58"/>
      <c r="Y288" s="58"/>
      <c r="Z288" s="58"/>
    </row>
    <row r="289" spans="1:34" ht="15.75" thickBot="1" x14ac:dyDescent="0.3">
      <c r="A289" s="11"/>
      <c r="B289" s="58"/>
      <c r="C289" s="58"/>
      <c r="D289" s="58"/>
      <c r="E289" s="58"/>
      <c r="F289" s="58"/>
      <c r="G289" s="58"/>
      <c r="H289" s="58"/>
      <c r="I289" s="58"/>
      <c r="J289" s="58"/>
      <c r="K289" s="58"/>
      <c r="L289" s="58"/>
      <c r="M289" s="58"/>
      <c r="N289" s="58"/>
      <c r="O289" s="58"/>
      <c r="P289" s="49" t="s">
        <v>602</v>
      </c>
      <c r="Q289" s="49"/>
      <c r="R289" s="49"/>
      <c r="S289" s="49"/>
      <c r="T289" s="49"/>
      <c r="U289" s="49"/>
      <c r="V289" s="58"/>
      <c r="W289" s="58"/>
      <c r="X289" s="58"/>
      <c r="Y289" s="58"/>
      <c r="Z289" s="58"/>
    </row>
    <row r="290" spans="1:34" x14ac:dyDescent="0.25">
      <c r="A290" s="11"/>
      <c r="B290" s="16"/>
      <c r="C290" s="16" t="s">
        <v>244</v>
      </c>
      <c r="D290" s="58"/>
      <c r="E290" s="58"/>
      <c r="F290" s="16"/>
      <c r="G290" s="16" t="s">
        <v>244</v>
      </c>
      <c r="H290" s="58"/>
      <c r="I290" s="58"/>
      <c r="J290" s="16"/>
      <c r="K290" s="16" t="s">
        <v>244</v>
      </c>
      <c r="L290" s="69" t="s">
        <v>617</v>
      </c>
      <c r="M290" s="69"/>
      <c r="N290" s="16"/>
      <c r="O290" s="16" t="s">
        <v>244</v>
      </c>
      <c r="P290" s="62"/>
      <c r="Q290" s="62"/>
      <c r="R290" s="16"/>
      <c r="S290" s="16" t="s">
        <v>244</v>
      </c>
      <c r="T290" s="62"/>
      <c r="U290" s="62"/>
      <c r="V290" s="16"/>
      <c r="W290" s="16" t="s">
        <v>244</v>
      </c>
      <c r="X290" s="58"/>
      <c r="Y290" s="58"/>
      <c r="Z290" s="16"/>
    </row>
    <row r="291" spans="1:34" x14ac:dyDescent="0.25">
      <c r="A291" s="11"/>
      <c r="B291" s="16"/>
      <c r="C291" s="16" t="s">
        <v>244</v>
      </c>
      <c r="D291" s="58"/>
      <c r="E291" s="58"/>
      <c r="F291" s="16"/>
      <c r="G291" s="16" t="s">
        <v>244</v>
      </c>
      <c r="H291" s="69" t="s">
        <v>600</v>
      </c>
      <c r="I291" s="69"/>
      <c r="J291" s="16"/>
      <c r="K291" s="16" t="s">
        <v>244</v>
      </c>
      <c r="L291" s="69" t="s">
        <v>618</v>
      </c>
      <c r="M291" s="69"/>
      <c r="N291" s="16"/>
      <c r="O291" s="16" t="s">
        <v>244</v>
      </c>
      <c r="P291" s="58"/>
      <c r="Q291" s="58"/>
      <c r="R291" s="16"/>
      <c r="S291" s="16" t="s">
        <v>244</v>
      </c>
      <c r="T291" s="58"/>
      <c r="U291" s="58"/>
      <c r="V291" s="16"/>
      <c r="W291" s="16" t="s">
        <v>244</v>
      </c>
      <c r="X291" s="58"/>
      <c r="Y291" s="58"/>
      <c r="Z291" s="16"/>
    </row>
    <row r="292" spans="1:34" x14ac:dyDescent="0.25">
      <c r="A292" s="11"/>
      <c r="B292" s="16"/>
      <c r="C292" s="16" t="s">
        <v>244</v>
      </c>
      <c r="D292" s="69" t="s">
        <v>619</v>
      </c>
      <c r="E292" s="69"/>
      <c r="F292" s="16"/>
      <c r="G292" s="16" t="s">
        <v>244</v>
      </c>
      <c r="H292" s="69" t="s">
        <v>606</v>
      </c>
      <c r="I292" s="69"/>
      <c r="J292" s="16"/>
      <c r="K292" s="16" t="s">
        <v>244</v>
      </c>
      <c r="L292" s="69" t="s">
        <v>610</v>
      </c>
      <c r="M292" s="69"/>
      <c r="N292" s="16"/>
      <c r="O292" s="16" t="s">
        <v>244</v>
      </c>
      <c r="P292" s="69" t="s">
        <v>611</v>
      </c>
      <c r="Q292" s="69"/>
      <c r="R292" s="16"/>
      <c r="S292" s="16" t="s">
        <v>244</v>
      </c>
      <c r="T292" s="69" t="s">
        <v>620</v>
      </c>
      <c r="U292" s="69"/>
      <c r="V292" s="16"/>
      <c r="W292" s="16" t="s">
        <v>244</v>
      </c>
      <c r="X292" s="58"/>
      <c r="Y292" s="58"/>
      <c r="Z292" s="16"/>
    </row>
    <row r="293" spans="1:34" ht="15.75" thickBot="1" x14ac:dyDescent="0.3">
      <c r="A293" s="11"/>
      <c r="B293" s="84" t="s">
        <v>359</v>
      </c>
      <c r="C293" s="16" t="s">
        <v>244</v>
      </c>
      <c r="D293" s="49" t="s">
        <v>621</v>
      </c>
      <c r="E293" s="49"/>
      <c r="F293" s="16"/>
      <c r="G293" s="16" t="s">
        <v>244</v>
      </c>
      <c r="H293" s="49" t="s">
        <v>607</v>
      </c>
      <c r="I293" s="49"/>
      <c r="J293" s="16"/>
      <c r="K293" s="16" t="s">
        <v>244</v>
      </c>
      <c r="L293" s="49" t="s">
        <v>607</v>
      </c>
      <c r="M293" s="49"/>
      <c r="N293" s="16"/>
      <c r="O293" s="16" t="s">
        <v>244</v>
      </c>
      <c r="P293" s="49" t="s">
        <v>612</v>
      </c>
      <c r="Q293" s="49"/>
      <c r="R293" s="16"/>
      <c r="S293" s="16" t="s">
        <v>244</v>
      </c>
      <c r="T293" s="49" t="s">
        <v>614</v>
      </c>
      <c r="U293" s="49"/>
      <c r="V293" s="16"/>
      <c r="W293" s="16" t="s">
        <v>244</v>
      </c>
      <c r="X293" s="49" t="s">
        <v>615</v>
      </c>
      <c r="Y293" s="49"/>
      <c r="Z293" s="16"/>
    </row>
    <row r="294" spans="1:34" ht="15.75" thickBot="1" x14ac:dyDescent="0.3">
      <c r="A294" s="11"/>
      <c r="B294" s="47" t="s">
        <v>616</v>
      </c>
      <c r="C294" s="31" t="s">
        <v>244</v>
      </c>
      <c r="D294" s="34" t="s">
        <v>242</v>
      </c>
      <c r="E294" s="38">
        <v>68361</v>
      </c>
      <c r="F294" s="37" t="s">
        <v>244</v>
      </c>
      <c r="G294" s="31" t="s">
        <v>244</v>
      </c>
      <c r="H294" s="34" t="s">
        <v>242</v>
      </c>
      <c r="I294" s="38">
        <v>68361</v>
      </c>
      <c r="J294" s="37" t="s">
        <v>244</v>
      </c>
      <c r="K294" s="31" t="s">
        <v>244</v>
      </c>
      <c r="L294" s="34" t="s">
        <v>242</v>
      </c>
      <c r="M294" s="35" t="s">
        <v>243</v>
      </c>
      <c r="N294" s="37" t="s">
        <v>244</v>
      </c>
      <c r="O294" s="31" t="s">
        <v>244</v>
      </c>
      <c r="P294" s="34" t="s">
        <v>242</v>
      </c>
      <c r="Q294" s="35" t="s">
        <v>243</v>
      </c>
      <c r="R294" s="37" t="s">
        <v>244</v>
      </c>
      <c r="S294" s="31" t="s">
        <v>244</v>
      </c>
      <c r="T294" s="34" t="s">
        <v>242</v>
      </c>
      <c r="U294" s="35" t="s">
        <v>243</v>
      </c>
      <c r="V294" s="37" t="s">
        <v>244</v>
      </c>
      <c r="W294" s="31" t="s">
        <v>244</v>
      </c>
      <c r="X294" s="34" t="s">
        <v>242</v>
      </c>
      <c r="Y294" s="35" t="s">
        <v>243</v>
      </c>
      <c r="Z294" s="37" t="s">
        <v>244</v>
      </c>
    </row>
    <row r="295" spans="1:34" x14ac:dyDescent="0.25">
      <c r="A295" s="11"/>
      <c r="B295" s="14"/>
      <c r="C295" s="14" t="s">
        <v>244</v>
      </c>
      <c r="D295" s="45"/>
      <c r="E295" s="45"/>
      <c r="F295" s="14"/>
      <c r="G295" s="14" t="s">
        <v>244</v>
      </c>
      <c r="H295" s="45"/>
      <c r="I295" s="45"/>
      <c r="J295" s="14"/>
      <c r="K295" s="14" t="s">
        <v>244</v>
      </c>
      <c r="L295" s="45"/>
      <c r="M295" s="45"/>
      <c r="N295" s="14"/>
      <c r="O295" s="14" t="s">
        <v>244</v>
      </c>
      <c r="P295" s="45"/>
      <c r="Q295" s="45"/>
      <c r="R295" s="14"/>
      <c r="S295" s="14" t="s">
        <v>244</v>
      </c>
      <c r="T295" s="45"/>
      <c r="U295" s="45"/>
      <c r="V295" s="14"/>
      <c r="W295" s="14" t="s">
        <v>244</v>
      </c>
      <c r="X295" s="45"/>
      <c r="Y295" s="45"/>
      <c r="Z295" s="14"/>
    </row>
    <row r="296" spans="1:34" ht="15.75" thickBot="1" x14ac:dyDescent="0.3">
      <c r="A296" s="11"/>
      <c r="B296" s="39" t="s">
        <v>124</v>
      </c>
      <c r="C296" s="16" t="s">
        <v>244</v>
      </c>
      <c r="D296" s="13" t="s">
        <v>242</v>
      </c>
      <c r="E296" s="41">
        <v>68361</v>
      </c>
      <c r="F296" s="15" t="s">
        <v>244</v>
      </c>
      <c r="G296" s="16" t="s">
        <v>244</v>
      </c>
      <c r="H296" s="13" t="s">
        <v>242</v>
      </c>
      <c r="I296" s="41">
        <v>68361</v>
      </c>
      <c r="J296" s="15" t="s">
        <v>244</v>
      </c>
      <c r="K296" s="16" t="s">
        <v>244</v>
      </c>
      <c r="L296" s="13" t="s">
        <v>242</v>
      </c>
      <c r="M296" s="40" t="s">
        <v>243</v>
      </c>
      <c r="N296" s="15" t="s">
        <v>244</v>
      </c>
      <c r="O296" s="16" t="s">
        <v>244</v>
      </c>
      <c r="P296" s="13" t="s">
        <v>242</v>
      </c>
      <c r="Q296" s="40" t="s">
        <v>243</v>
      </c>
      <c r="R296" s="15" t="s">
        <v>244</v>
      </c>
      <c r="S296" s="16" t="s">
        <v>244</v>
      </c>
      <c r="T296" s="13" t="s">
        <v>242</v>
      </c>
      <c r="U296" s="40" t="s">
        <v>243</v>
      </c>
      <c r="V296" s="15" t="s">
        <v>244</v>
      </c>
      <c r="W296" s="16" t="s">
        <v>244</v>
      </c>
      <c r="X296" s="13" t="s">
        <v>242</v>
      </c>
      <c r="Y296" s="40" t="s">
        <v>243</v>
      </c>
      <c r="Z296" s="15" t="s">
        <v>244</v>
      </c>
    </row>
    <row r="297" spans="1:34" ht="15.75" thickTop="1" x14ac:dyDescent="0.25">
      <c r="A297" s="11"/>
      <c r="B297" s="14"/>
      <c r="C297" s="14" t="s">
        <v>244</v>
      </c>
      <c r="D297" s="57"/>
      <c r="E297" s="57"/>
      <c r="F297" s="14"/>
      <c r="G297" s="14" t="s">
        <v>244</v>
      </c>
      <c r="H297" s="57"/>
      <c r="I297" s="57"/>
      <c r="J297" s="14"/>
      <c r="K297" s="14" t="s">
        <v>244</v>
      </c>
      <c r="L297" s="57"/>
      <c r="M297" s="57"/>
      <c r="N297" s="14"/>
      <c r="O297" s="14" t="s">
        <v>244</v>
      </c>
      <c r="P297" s="57"/>
      <c r="Q297" s="57"/>
      <c r="R297" s="14"/>
      <c r="S297" s="14" t="s">
        <v>244</v>
      </c>
      <c r="T297" s="57"/>
      <c r="U297" s="57"/>
      <c r="V297" s="14"/>
      <c r="W297" s="14" t="s">
        <v>244</v>
      </c>
      <c r="X297" s="57"/>
      <c r="Y297" s="57"/>
      <c r="Z297" s="14"/>
    </row>
    <row r="298" spans="1:34" ht="15" customHeight="1" x14ac:dyDescent="0.25">
      <c r="A298" s="11" t="s">
        <v>907</v>
      </c>
      <c r="B298" s="10" t="s">
        <v>4</v>
      </c>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c r="AE298" s="10"/>
      <c r="AF298" s="10"/>
      <c r="AG298" s="10"/>
      <c r="AH298" s="10"/>
    </row>
    <row r="299" spans="1:34" x14ac:dyDescent="0.25">
      <c r="A299" s="11"/>
      <c r="B299" s="20" t="s">
        <v>622</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c r="AH299" s="20"/>
    </row>
    <row r="300" spans="1:34" x14ac:dyDescent="0.25">
      <c r="A300" s="11"/>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row>
    <row r="301" spans="1:34" x14ac:dyDescent="0.25">
      <c r="A301" s="11"/>
      <c r="B301" s="4"/>
      <c r="C301" s="4"/>
      <c r="D301" s="4"/>
      <c r="E301" s="4"/>
      <c r="F301" s="4"/>
      <c r="G301" s="4"/>
      <c r="H301" s="4"/>
      <c r="I301" s="4"/>
      <c r="J301" s="4"/>
      <c r="K301" s="4"/>
      <c r="L301" s="4"/>
      <c r="M301" s="4"/>
      <c r="N301" s="4"/>
      <c r="O301" s="4"/>
      <c r="P301" s="4"/>
      <c r="Q301" s="4"/>
      <c r="R301" s="4"/>
      <c r="S301" s="4"/>
      <c r="T301" s="4"/>
      <c r="U301" s="4"/>
      <c r="V301" s="4"/>
      <c r="W301" s="4"/>
      <c r="X301" s="4"/>
      <c r="Y301" s="4"/>
      <c r="Z301" s="4"/>
    </row>
    <row r="302" spans="1:34" ht="15.75" thickBot="1" x14ac:dyDescent="0.3">
      <c r="A302" s="11"/>
      <c r="B302" s="16"/>
      <c r="C302" s="16" t="s">
        <v>244</v>
      </c>
      <c r="D302" s="49" t="s">
        <v>235</v>
      </c>
      <c r="E302" s="49"/>
      <c r="F302" s="49"/>
      <c r="G302" s="49"/>
      <c r="H302" s="49"/>
      <c r="I302" s="49"/>
      <c r="J302" s="49"/>
      <c r="K302" s="49"/>
      <c r="L302" s="49"/>
      <c r="M302" s="49"/>
      <c r="N302" s="49"/>
      <c r="O302" s="49"/>
      <c r="P302" s="49"/>
      <c r="Q302" s="49"/>
      <c r="R302" s="49"/>
      <c r="S302" s="49"/>
      <c r="T302" s="49"/>
      <c r="U302" s="49"/>
      <c r="V302" s="49"/>
      <c r="W302" s="49"/>
      <c r="X302" s="49"/>
      <c r="Y302" s="49"/>
      <c r="Z302" s="16"/>
    </row>
    <row r="303" spans="1:34" x14ac:dyDescent="0.25">
      <c r="A303" s="11"/>
      <c r="B303" s="58"/>
      <c r="C303" s="58" t="s">
        <v>244</v>
      </c>
      <c r="D303" s="62"/>
      <c r="E303" s="62"/>
      <c r="F303" s="62"/>
      <c r="G303" s="62" t="s">
        <v>244</v>
      </c>
      <c r="H303" s="62"/>
      <c r="I303" s="62"/>
      <c r="J303" s="62"/>
      <c r="K303" s="62" t="s">
        <v>244</v>
      </c>
      <c r="L303" s="62"/>
      <c r="M303" s="62"/>
      <c r="N303" s="62"/>
      <c r="O303" s="62" t="s">
        <v>244</v>
      </c>
      <c r="P303" s="76" t="s">
        <v>600</v>
      </c>
      <c r="Q303" s="76"/>
      <c r="R303" s="76"/>
      <c r="S303" s="76"/>
      <c r="T303" s="76"/>
      <c r="U303" s="76"/>
      <c r="V303" s="62"/>
      <c r="W303" s="62" t="s">
        <v>244</v>
      </c>
      <c r="X303" s="62"/>
      <c r="Y303" s="62"/>
      <c r="Z303" s="58"/>
    </row>
    <row r="304" spans="1:34" x14ac:dyDescent="0.25">
      <c r="A304" s="11"/>
      <c r="B304" s="58"/>
      <c r="C304" s="58"/>
      <c r="D304" s="58"/>
      <c r="E304" s="58"/>
      <c r="F304" s="58"/>
      <c r="G304" s="58"/>
      <c r="H304" s="58"/>
      <c r="I304" s="58"/>
      <c r="J304" s="58"/>
      <c r="K304" s="58"/>
      <c r="L304" s="58"/>
      <c r="M304" s="58"/>
      <c r="N304" s="58"/>
      <c r="O304" s="58"/>
      <c r="P304" s="69" t="s">
        <v>601</v>
      </c>
      <c r="Q304" s="69"/>
      <c r="R304" s="69"/>
      <c r="S304" s="69"/>
      <c r="T304" s="69"/>
      <c r="U304" s="69"/>
      <c r="V304" s="58"/>
      <c r="W304" s="58"/>
      <c r="X304" s="58"/>
      <c r="Y304" s="58"/>
      <c r="Z304" s="58"/>
    </row>
    <row r="305" spans="1:26" ht="15.75" thickBot="1" x14ac:dyDescent="0.3">
      <c r="A305" s="11"/>
      <c r="B305" s="58"/>
      <c r="C305" s="58"/>
      <c r="D305" s="58"/>
      <c r="E305" s="58"/>
      <c r="F305" s="58"/>
      <c r="G305" s="58"/>
      <c r="H305" s="58"/>
      <c r="I305" s="58"/>
      <c r="J305" s="58"/>
      <c r="K305" s="58"/>
      <c r="L305" s="58"/>
      <c r="M305" s="58"/>
      <c r="N305" s="58"/>
      <c r="O305" s="58"/>
      <c r="P305" s="49" t="s">
        <v>602</v>
      </c>
      <c r="Q305" s="49"/>
      <c r="R305" s="49"/>
      <c r="S305" s="49"/>
      <c r="T305" s="49"/>
      <c r="U305" s="49"/>
      <c r="V305" s="58"/>
      <c r="W305" s="58"/>
      <c r="X305" s="58"/>
      <c r="Y305" s="58"/>
      <c r="Z305" s="58"/>
    </row>
    <row r="306" spans="1:26" x14ac:dyDescent="0.25">
      <c r="A306" s="11"/>
      <c r="B306" s="67" t="s">
        <v>359</v>
      </c>
      <c r="C306" s="58" t="s">
        <v>244</v>
      </c>
      <c r="D306" s="69" t="s">
        <v>603</v>
      </c>
      <c r="E306" s="69"/>
      <c r="F306" s="58"/>
      <c r="G306" s="58" t="s">
        <v>244</v>
      </c>
      <c r="H306" s="69" t="s">
        <v>605</v>
      </c>
      <c r="I306" s="69"/>
      <c r="J306" s="58"/>
      <c r="K306" s="58" t="s">
        <v>244</v>
      </c>
      <c r="L306" s="69" t="s">
        <v>625</v>
      </c>
      <c r="M306" s="69"/>
      <c r="N306" s="58"/>
      <c r="O306" s="58" t="s">
        <v>244</v>
      </c>
      <c r="P306" s="76" t="s">
        <v>611</v>
      </c>
      <c r="Q306" s="76"/>
      <c r="R306" s="62"/>
      <c r="S306" s="62" t="s">
        <v>244</v>
      </c>
      <c r="T306" s="76" t="s">
        <v>627</v>
      </c>
      <c r="U306" s="76"/>
      <c r="V306" s="58"/>
      <c r="W306" s="58" t="s">
        <v>244</v>
      </c>
      <c r="X306" s="69" t="s">
        <v>615</v>
      </c>
      <c r="Y306" s="69"/>
      <c r="Z306" s="58"/>
    </row>
    <row r="307" spans="1:26" x14ac:dyDescent="0.25">
      <c r="A307" s="11"/>
      <c r="B307" s="67"/>
      <c r="C307" s="58"/>
      <c r="D307" s="69" t="s">
        <v>623</v>
      </c>
      <c r="E307" s="69"/>
      <c r="F307" s="58"/>
      <c r="G307" s="58"/>
      <c r="H307" s="69" t="s">
        <v>624</v>
      </c>
      <c r="I307" s="69"/>
      <c r="J307" s="58"/>
      <c r="K307" s="58"/>
      <c r="L307" s="69" t="s">
        <v>626</v>
      </c>
      <c r="M307" s="69"/>
      <c r="N307" s="58"/>
      <c r="O307" s="58"/>
      <c r="P307" s="69" t="s">
        <v>612</v>
      </c>
      <c r="Q307" s="69"/>
      <c r="R307" s="58"/>
      <c r="S307" s="58"/>
      <c r="T307" s="69" t="s">
        <v>628</v>
      </c>
      <c r="U307" s="69"/>
      <c r="V307" s="58"/>
      <c r="W307" s="58"/>
      <c r="X307" s="69"/>
      <c r="Y307" s="69"/>
      <c r="Z307" s="58"/>
    </row>
    <row r="308" spans="1:26" x14ac:dyDescent="0.25">
      <c r="A308" s="11"/>
      <c r="B308" s="67"/>
      <c r="C308" s="58"/>
      <c r="D308" s="69"/>
      <c r="E308" s="69"/>
      <c r="F308" s="58"/>
      <c r="G308" s="58"/>
      <c r="H308" s="69" t="s">
        <v>607</v>
      </c>
      <c r="I308" s="69"/>
      <c r="J308" s="58"/>
      <c r="K308" s="58"/>
      <c r="L308" s="69" t="s">
        <v>610</v>
      </c>
      <c r="M308" s="69"/>
      <c r="N308" s="58"/>
      <c r="O308" s="58"/>
      <c r="P308" s="69"/>
      <c r="Q308" s="69"/>
      <c r="R308" s="58"/>
      <c r="S308" s="58"/>
      <c r="T308" s="69"/>
      <c r="U308" s="69"/>
      <c r="V308" s="58"/>
      <c r="W308" s="58"/>
      <c r="X308" s="69"/>
      <c r="Y308" s="69"/>
      <c r="Z308" s="58"/>
    </row>
    <row r="309" spans="1:26" ht="15.75" thickBot="1" x14ac:dyDescent="0.3">
      <c r="A309" s="11"/>
      <c r="B309" s="67"/>
      <c r="C309" s="58"/>
      <c r="D309" s="49"/>
      <c r="E309" s="49"/>
      <c r="F309" s="58"/>
      <c r="G309" s="58"/>
      <c r="H309" s="49"/>
      <c r="I309" s="49"/>
      <c r="J309" s="58"/>
      <c r="K309" s="58"/>
      <c r="L309" s="49" t="s">
        <v>607</v>
      </c>
      <c r="M309" s="49"/>
      <c r="N309" s="58"/>
      <c r="O309" s="58"/>
      <c r="P309" s="49"/>
      <c r="Q309" s="49"/>
      <c r="R309" s="58"/>
      <c r="S309" s="58"/>
      <c r="T309" s="49"/>
      <c r="U309" s="49"/>
      <c r="V309" s="58"/>
      <c r="W309" s="58"/>
      <c r="X309" s="49"/>
      <c r="Y309" s="49"/>
      <c r="Z309" s="58"/>
    </row>
    <row r="310" spans="1:26" ht="15.75" thickBot="1" x14ac:dyDescent="0.3">
      <c r="A310" s="11"/>
      <c r="B310" s="47" t="s">
        <v>616</v>
      </c>
      <c r="C310" s="31" t="s">
        <v>244</v>
      </c>
      <c r="D310" s="34" t="s">
        <v>242</v>
      </c>
      <c r="E310" s="35" t="s">
        <v>629</v>
      </c>
      <c r="F310" s="37" t="s">
        <v>244</v>
      </c>
      <c r="G310" s="31" t="s">
        <v>244</v>
      </c>
      <c r="H310" s="34" t="s">
        <v>242</v>
      </c>
      <c r="I310" s="38">
        <v>4577</v>
      </c>
      <c r="J310" s="37" t="s">
        <v>244</v>
      </c>
      <c r="K310" s="31" t="s">
        <v>244</v>
      </c>
      <c r="L310" s="34" t="s">
        <v>242</v>
      </c>
      <c r="M310" s="38">
        <v>166784</v>
      </c>
      <c r="N310" s="37" t="s">
        <v>244</v>
      </c>
      <c r="O310" s="31" t="s">
        <v>244</v>
      </c>
      <c r="P310" s="34" t="s">
        <v>242</v>
      </c>
      <c r="Q310" s="35" t="s">
        <v>243</v>
      </c>
      <c r="R310" s="37" t="s">
        <v>244</v>
      </c>
      <c r="S310" s="31" t="s">
        <v>244</v>
      </c>
      <c r="T310" s="34" t="s">
        <v>242</v>
      </c>
      <c r="U310" s="38">
        <v>117716</v>
      </c>
      <c r="V310" s="37" t="s">
        <v>244</v>
      </c>
      <c r="W310" s="31" t="s">
        <v>244</v>
      </c>
      <c r="X310" s="34" t="s">
        <v>242</v>
      </c>
      <c r="Y310" s="38">
        <v>49068</v>
      </c>
      <c r="Z310" s="37" t="s">
        <v>244</v>
      </c>
    </row>
    <row r="311" spans="1:26" x14ac:dyDescent="0.25">
      <c r="A311" s="11"/>
      <c r="B311" s="14"/>
      <c r="C311" s="14" t="s">
        <v>244</v>
      </c>
      <c r="D311" s="45"/>
      <c r="E311" s="45"/>
      <c r="F311" s="14"/>
      <c r="G311" s="14" t="s">
        <v>244</v>
      </c>
      <c r="H311" s="45"/>
      <c r="I311" s="45"/>
      <c r="J311" s="14"/>
      <c r="K311" s="14" t="s">
        <v>244</v>
      </c>
      <c r="L311" s="45"/>
      <c r="M311" s="45"/>
      <c r="N311" s="14"/>
      <c r="O311" s="14" t="s">
        <v>244</v>
      </c>
      <c r="P311" s="45"/>
      <c r="Q311" s="45"/>
      <c r="R311" s="14"/>
      <c r="S311" s="14" t="s">
        <v>244</v>
      </c>
      <c r="T311" s="45"/>
      <c r="U311" s="45"/>
      <c r="V311" s="14"/>
      <c r="W311" s="14" t="s">
        <v>244</v>
      </c>
      <c r="X311" s="45"/>
      <c r="Y311" s="45"/>
      <c r="Z311" s="14"/>
    </row>
    <row r="312" spans="1:26" ht="15.75" thickBot="1" x14ac:dyDescent="0.3">
      <c r="A312" s="11"/>
      <c r="B312" s="39" t="s">
        <v>124</v>
      </c>
      <c r="C312" s="16" t="s">
        <v>244</v>
      </c>
      <c r="D312" s="13" t="s">
        <v>242</v>
      </c>
      <c r="E312" s="41">
        <v>171361</v>
      </c>
      <c r="F312" s="15" t="s">
        <v>244</v>
      </c>
      <c r="G312" s="16" t="s">
        <v>244</v>
      </c>
      <c r="H312" s="13" t="s">
        <v>242</v>
      </c>
      <c r="I312" s="41">
        <v>4577</v>
      </c>
      <c r="J312" s="15" t="s">
        <v>244</v>
      </c>
      <c r="K312" s="16" t="s">
        <v>244</v>
      </c>
      <c r="L312" s="13" t="s">
        <v>242</v>
      </c>
      <c r="M312" s="41">
        <v>166784</v>
      </c>
      <c r="N312" s="15" t="s">
        <v>244</v>
      </c>
      <c r="O312" s="16" t="s">
        <v>244</v>
      </c>
      <c r="P312" s="13" t="s">
        <v>242</v>
      </c>
      <c r="Q312" s="40" t="s">
        <v>243</v>
      </c>
      <c r="R312" s="15" t="s">
        <v>244</v>
      </c>
      <c r="S312" s="16" t="s">
        <v>244</v>
      </c>
      <c r="T312" s="13" t="s">
        <v>242</v>
      </c>
      <c r="U312" s="41">
        <v>117716</v>
      </c>
      <c r="V312" s="15" t="s">
        <v>244</v>
      </c>
      <c r="W312" s="16" t="s">
        <v>244</v>
      </c>
      <c r="X312" s="13" t="s">
        <v>242</v>
      </c>
      <c r="Y312" s="41">
        <v>49068</v>
      </c>
      <c r="Z312" s="15" t="s">
        <v>244</v>
      </c>
    </row>
    <row r="313" spans="1:26" ht="15.75" thickTop="1" x14ac:dyDescent="0.25">
      <c r="A313" s="11"/>
      <c r="B313" s="14"/>
      <c r="C313" s="14" t="s">
        <v>244</v>
      </c>
      <c r="D313" s="57"/>
      <c r="E313" s="57"/>
      <c r="F313" s="14"/>
      <c r="G313" s="14" t="s">
        <v>244</v>
      </c>
      <c r="H313" s="57"/>
      <c r="I313" s="57"/>
      <c r="J313" s="14"/>
      <c r="K313" s="14" t="s">
        <v>244</v>
      </c>
      <c r="L313" s="57"/>
      <c r="M313" s="57"/>
      <c r="N313" s="14"/>
      <c r="O313" s="14" t="s">
        <v>244</v>
      </c>
      <c r="P313" s="57"/>
      <c r="Q313" s="57"/>
      <c r="R313" s="14"/>
      <c r="S313" s="14" t="s">
        <v>244</v>
      </c>
      <c r="T313" s="57"/>
      <c r="U313" s="57"/>
      <c r="V313" s="14"/>
      <c r="W313" s="14" t="s">
        <v>244</v>
      </c>
      <c r="X313" s="57"/>
      <c r="Y313" s="57"/>
      <c r="Z313" s="14"/>
    </row>
    <row r="314" spans="1:26" x14ac:dyDescent="0.25">
      <c r="A314" s="11"/>
      <c r="B314" s="4"/>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ht="15.75" thickBot="1" x14ac:dyDescent="0.3">
      <c r="A315" s="11"/>
      <c r="B315" s="16"/>
      <c r="C315" s="16" t="s">
        <v>244</v>
      </c>
      <c r="D315" s="49" t="s">
        <v>271</v>
      </c>
      <c r="E315" s="49"/>
      <c r="F315" s="49"/>
      <c r="G315" s="49"/>
      <c r="H315" s="49"/>
      <c r="I315" s="49"/>
      <c r="J315" s="49"/>
      <c r="K315" s="49"/>
      <c r="L315" s="49"/>
      <c r="M315" s="49"/>
      <c r="N315" s="49"/>
      <c r="O315" s="49"/>
      <c r="P315" s="49"/>
      <c r="Q315" s="49"/>
      <c r="R315" s="49"/>
      <c r="S315" s="49"/>
      <c r="T315" s="49"/>
      <c r="U315" s="49"/>
      <c r="V315" s="49"/>
      <c r="W315" s="49"/>
      <c r="X315" s="49"/>
      <c r="Y315" s="49"/>
      <c r="Z315" s="16"/>
    </row>
    <row r="316" spans="1:26" x14ac:dyDescent="0.25">
      <c r="A316" s="11"/>
      <c r="B316" s="58"/>
      <c r="C316" s="58" t="s">
        <v>244</v>
      </c>
      <c r="D316" s="62"/>
      <c r="E316" s="62"/>
      <c r="F316" s="62"/>
      <c r="G316" s="62" t="s">
        <v>244</v>
      </c>
      <c r="H316" s="62"/>
      <c r="I316" s="62"/>
      <c r="J316" s="62"/>
      <c r="K316" s="62" t="s">
        <v>244</v>
      </c>
      <c r="L316" s="62"/>
      <c r="M316" s="62"/>
      <c r="N316" s="62"/>
      <c r="O316" s="62" t="s">
        <v>244</v>
      </c>
      <c r="P316" s="76" t="s">
        <v>600</v>
      </c>
      <c r="Q316" s="76"/>
      <c r="R316" s="76"/>
      <c r="S316" s="76"/>
      <c r="T316" s="76"/>
      <c r="U316" s="76"/>
      <c r="V316" s="62"/>
      <c r="W316" s="62" t="s">
        <v>244</v>
      </c>
      <c r="X316" s="62"/>
      <c r="Y316" s="62"/>
      <c r="Z316" s="58"/>
    </row>
    <row r="317" spans="1:26" x14ac:dyDescent="0.25">
      <c r="A317" s="11"/>
      <c r="B317" s="58"/>
      <c r="C317" s="58"/>
      <c r="D317" s="58"/>
      <c r="E317" s="58"/>
      <c r="F317" s="58"/>
      <c r="G317" s="58"/>
      <c r="H317" s="58"/>
      <c r="I317" s="58"/>
      <c r="J317" s="58"/>
      <c r="K317" s="58"/>
      <c r="L317" s="58"/>
      <c r="M317" s="58"/>
      <c r="N317" s="58"/>
      <c r="O317" s="58"/>
      <c r="P317" s="69" t="s">
        <v>601</v>
      </c>
      <c r="Q317" s="69"/>
      <c r="R317" s="69"/>
      <c r="S317" s="69"/>
      <c r="T317" s="69"/>
      <c r="U317" s="69"/>
      <c r="V317" s="58"/>
      <c r="W317" s="58"/>
      <c r="X317" s="58"/>
      <c r="Y317" s="58"/>
      <c r="Z317" s="58"/>
    </row>
    <row r="318" spans="1:26" ht="15.75" thickBot="1" x14ac:dyDescent="0.3">
      <c r="A318" s="11"/>
      <c r="B318" s="58"/>
      <c r="C318" s="58"/>
      <c r="D318" s="58"/>
      <c r="E318" s="58"/>
      <c r="F318" s="58"/>
      <c r="G318" s="58"/>
      <c r="H318" s="58"/>
      <c r="I318" s="58"/>
      <c r="J318" s="58"/>
      <c r="K318" s="58"/>
      <c r="L318" s="58"/>
      <c r="M318" s="58"/>
      <c r="N318" s="58"/>
      <c r="O318" s="58"/>
      <c r="P318" s="49" t="s">
        <v>602</v>
      </c>
      <c r="Q318" s="49"/>
      <c r="R318" s="49"/>
      <c r="S318" s="49"/>
      <c r="T318" s="49"/>
      <c r="U318" s="49"/>
      <c r="V318" s="58"/>
      <c r="W318" s="58"/>
      <c r="X318" s="58"/>
      <c r="Y318" s="58"/>
      <c r="Z318" s="58"/>
    </row>
    <row r="319" spans="1:26" x14ac:dyDescent="0.25">
      <c r="A319" s="11"/>
      <c r="B319" s="67" t="s">
        <v>359</v>
      </c>
      <c r="C319" s="58" t="s">
        <v>244</v>
      </c>
      <c r="D319" s="69" t="s">
        <v>619</v>
      </c>
      <c r="E319" s="69"/>
      <c r="F319" s="58"/>
      <c r="G319" s="58" t="s">
        <v>244</v>
      </c>
      <c r="H319" s="69" t="s">
        <v>600</v>
      </c>
      <c r="I319" s="69"/>
      <c r="J319" s="58"/>
      <c r="K319" s="58" t="s">
        <v>244</v>
      </c>
      <c r="L319" s="69" t="s">
        <v>617</v>
      </c>
      <c r="M319" s="69"/>
      <c r="N319" s="58"/>
      <c r="O319" s="58" t="s">
        <v>244</v>
      </c>
      <c r="P319" s="76" t="s">
        <v>611</v>
      </c>
      <c r="Q319" s="76"/>
      <c r="R319" s="62"/>
      <c r="S319" s="62" t="s">
        <v>244</v>
      </c>
      <c r="T319" s="76" t="s">
        <v>627</v>
      </c>
      <c r="U319" s="76"/>
      <c r="V319" s="58"/>
      <c r="W319" s="58" t="s">
        <v>244</v>
      </c>
      <c r="X319" s="69" t="s">
        <v>632</v>
      </c>
      <c r="Y319" s="69"/>
      <c r="Z319" s="58"/>
    </row>
    <row r="320" spans="1:26" x14ac:dyDescent="0.25">
      <c r="A320" s="11"/>
      <c r="B320" s="67"/>
      <c r="C320" s="58"/>
      <c r="D320" s="69" t="s">
        <v>630</v>
      </c>
      <c r="E320" s="69"/>
      <c r="F320" s="58"/>
      <c r="G320" s="58"/>
      <c r="H320" s="69" t="s">
        <v>606</v>
      </c>
      <c r="I320" s="69"/>
      <c r="J320" s="58"/>
      <c r="K320" s="58"/>
      <c r="L320" s="69" t="s">
        <v>631</v>
      </c>
      <c r="M320" s="69"/>
      <c r="N320" s="58"/>
      <c r="O320" s="58"/>
      <c r="P320" s="69" t="s">
        <v>612</v>
      </c>
      <c r="Q320" s="69"/>
      <c r="R320" s="58"/>
      <c r="S320" s="58"/>
      <c r="T320" s="69" t="s">
        <v>628</v>
      </c>
      <c r="U320" s="69"/>
      <c r="V320" s="58"/>
      <c r="W320" s="58"/>
      <c r="X320" s="69"/>
      <c r="Y320" s="69"/>
      <c r="Z320" s="58"/>
    </row>
    <row r="321" spans="1:34" x14ac:dyDescent="0.25">
      <c r="A321" s="11"/>
      <c r="B321" s="67"/>
      <c r="C321" s="58"/>
      <c r="D321" s="69"/>
      <c r="E321" s="69"/>
      <c r="F321" s="58"/>
      <c r="G321" s="58"/>
      <c r="H321" s="69" t="s">
        <v>607</v>
      </c>
      <c r="I321" s="69"/>
      <c r="J321" s="58"/>
      <c r="K321" s="58"/>
      <c r="L321" s="69" t="s">
        <v>610</v>
      </c>
      <c r="M321" s="69"/>
      <c r="N321" s="58"/>
      <c r="O321" s="58"/>
      <c r="P321" s="69"/>
      <c r="Q321" s="69"/>
      <c r="R321" s="58"/>
      <c r="S321" s="58"/>
      <c r="T321" s="69"/>
      <c r="U321" s="69"/>
      <c r="V321" s="58"/>
      <c r="W321" s="58"/>
      <c r="X321" s="69"/>
      <c r="Y321" s="69"/>
      <c r="Z321" s="58"/>
    </row>
    <row r="322" spans="1:34" ht="15.75" thickBot="1" x14ac:dyDescent="0.3">
      <c r="A322" s="11"/>
      <c r="B322" s="67"/>
      <c r="C322" s="58"/>
      <c r="D322" s="49"/>
      <c r="E322" s="49"/>
      <c r="F322" s="58"/>
      <c r="G322" s="58"/>
      <c r="H322" s="49"/>
      <c r="I322" s="49"/>
      <c r="J322" s="58"/>
      <c r="K322" s="58"/>
      <c r="L322" s="49" t="s">
        <v>607</v>
      </c>
      <c r="M322" s="49"/>
      <c r="N322" s="58"/>
      <c r="O322" s="58"/>
      <c r="P322" s="49"/>
      <c r="Q322" s="49"/>
      <c r="R322" s="58"/>
      <c r="S322" s="58"/>
      <c r="T322" s="49"/>
      <c r="U322" s="49"/>
      <c r="V322" s="58"/>
      <c r="W322" s="58"/>
      <c r="X322" s="49"/>
      <c r="Y322" s="49"/>
      <c r="Z322" s="58"/>
    </row>
    <row r="323" spans="1:34" ht="15.75" thickBot="1" x14ac:dyDescent="0.3">
      <c r="A323" s="11"/>
      <c r="B323" s="47" t="s">
        <v>616</v>
      </c>
      <c r="C323" s="31" t="s">
        <v>244</v>
      </c>
      <c r="D323" s="34" t="s">
        <v>242</v>
      </c>
      <c r="E323" s="38">
        <v>80072</v>
      </c>
      <c r="F323" s="37" t="s">
        <v>244</v>
      </c>
      <c r="G323" s="31" t="s">
        <v>244</v>
      </c>
      <c r="H323" s="34" t="s">
        <v>242</v>
      </c>
      <c r="I323" s="38">
        <v>68361</v>
      </c>
      <c r="J323" s="37" t="s">
        <v>244</v>
      </c>
      <c r="K323" s="31" t="s">
        <v>244</v>
      </c>
      <c r="L323" s="34" t="s">
        <v>242</v>
      </c>
      <c r="M323" s="38">
        <v>11711</v>
      </c>
      <c r="N323" s="37" t="s">
        <v>244</v>
      </c>
      <c r="O323" s="31" t="s">
        <v>244</v>
      </c>
      <c r="P323" s="34" t="s">
        <v>242</v>
      </c>
      <c r="Q323" s="35" t="s">
        <v>243</v>
      </c>
      <c r="R323" s="37" t="s">
        <v>244</v>
      </c>
      <c r="S323" s="31" t="s">
        <v>244</v>
      </c>
      <c r="T323" s="34" t="s">
        <v>242</v>
      </c>
      <c r="U323" s="38">
        <v>2867</v>
      </c>
      <c r="V323" s="37" t="s">
        <v>244</v>
      </c>
      <c r="W323" s="31" t="s">
        <v>244</v>
      </c>
      <c r="X323" s="34" t="s">
        <v>242</v>
      </c>
      <c r="Y323" s="38">
        <v>8844</v>
      </c>
      <c r="Z323" s="37" t="s">
        <v>244</v>
      </c>
    </row>
    <row r="324" spans="1:34" x14ac:dyDescent="0.25">
      <c r="A324" s="11"/>
      <c r="B324" s="14"/>
      <c r="C324" s="14" t="s">
        <v>244</v>
      </c>
      <c r="D324" s="45"/>
      <c r="E324" s="45"/>
      <c r="F324" s="14"/>
      <c r="G324" s="14" t="s">
        <v>244</v>
      </c>
      <c r="H324" s="45"/>
      <c r="I324" s="45"/>
      <c r="J324" s="14"/>
      <c r="K324" s="14" t="s">
        <v>244</v>
      </c>
      <c r="L324" s="45"/>
      <c r="M324" s="45"/>
      <c r="N324" s="14"/>
      <c r="O324" s="14" t="s">
        <v>244</v>
      </c>
      <c r="P324" s="45"/>
      <c r="Q324" s="45"/>
      <c r="R324" s="14"/>
      <c r="S324" s="14" t="s">
        <v>244</v>
      </c>
      <c r="T324" s="45"/>
      <c r="U324" s="45"/>
      <c r="V324" s="14"/>
      <c r="W324" s="14" t="s">
        <v>244</v>
      </c>
      <c r="X324" s="45"/>
      <c r="Y324" s="45"/>
      <c r="Z324" s="14"/>
    </row>
    <row r="325" spans="1:34" ht="15.75" thickBot="1" x14ac:dyDescent="0.3">
      <c r="A325" s="11"/>
      <c r="B325" s="39" t="s">
        <v>124</v>
      </c>
      <c r="C325" s="16" t="s">
        <v>244</v>
      </c>
      <c r="D325" s="13" t="s">
        <v>242</v>
      </c>
      <c r="E325" s="41">
        <v>80072</v>
      </c>
      <c r="F325" s="15" t="s">
        <v>244</v>
      </c>
      <c r="G325" s="16" t="s">
        <v>244</v>
      </c>
      <c r="H325" s="13" t="s">
        <v>242</v>
      </c>
      <c r="I325" s="41">
        <v>68361</v>
      </c>
      <c r="J325" s="15" t="s">
        <v>244</v>
      </c>
      <c r="K325" s="16" t="s">
        <v>244</v>
      </c>
      <c r="L325" s="13" t="s">
        <v>242</v>
      </c>
      <c r="M325" s="41">
        <v>11711</v>
      </c>
      <c r="N325" s="15" t="s">
        <v>244</v>
      </c>
      <c r="O325" s="16" t="s">
        <v>244</v>
      </c>
      <c r="P325" s="13" t="s">
        <v>242</v>
      </c>
      <c r="Q325" s="40" t="s">
        <v>243</v>
      </c>
      <c r="R325" s="15" t="s">
        <v>244</v>
      </c>
      <c r="S325" s="16" t="s">
        <v>244</v>
      </c>
      <c r="T325" s="13" t="s">
        <v>242</v>
      </c>
      <c r="U325" s="41">
        <v>2867</v>
      </c>
      <c r="V325" s="15" t="s">
        <v>244</v>
      </c>
      <c r="W325" s="16" t="s">
        <v>244</v>
      </c>
      <c r="X325" s="13" t="s">
        <v>242</v>
      </c>
      <c r="Y325" s="41">
        <v>8844</v>
      </c>
      <c r="Z325" s="15" t="s">
        <v>244</v>
      </c>
    </row>
    <row r="326" spans="1:34" ht="15.75" thickTop="1" x14ac:dyDescent="0.25">
      <c r="A326" s="11"/>
      <c r="B326" s="14"/>
      <c r="C326" s="14" t="s">
        <v>244</v>
      </c>
      <c r="D326" s="57"/>
      <c r="E326" s="57"/>
      <c r="F326" s="14"/>
      <c r="G326" s="14" t="s">
        <v>244</v>
      </c>
      <c r="H326" s="57"/>
      <c r="I326" s="57"/>
      <c r="J326" s="14"/>
      <c r="K326" s="14" t="s">
        <v>244</v>
      </c>
      <c r="L326" s="57"/>
      <c r="M326" s="57"/>
      <c r="N326" s="14"/>
      <c r="O326" s="14" t="s">
        <v>244</v>
      </c>
      <c r="P326" s="57"/>
      <c r="Q326" s="57"/>
      <c r="R326" s="14"/>
      <c r="S326" s="14" t="s">
        <v>244</v>
      </c>
      <c r="T326" s="57"/>
      <c r="U326" s="57"/>
      <c r="V326" s="14"/>
      <c r="W326" s="14" t="s">
        <v>244</v>
      </c>
      <c r="X326" s="57"/>
      <c r="Y326" s="57"/>
      <c r="Z326" s="14"/>
    </row>
    <row r="327" spans="1:34" ht="15" customHeight="1" x14ac:dyDescent="0.25">
      <c r="A327" s="11" t="s">
        <v>908</v>
      </c>
      <c r="B327" s="10" t="s">
        <v>4</v>
      </c>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c r="AE327" s="10"/>
      <c r="AF327" s="10"/>
      <c r="AG327" s="10"/>
      <c r="AH327" s="10"/>
    </row>
    <row r="328" spans="1:34" x14ac:dyDescent="0.25">
      <c r="A328" s="11"/>
      <c r="B328" s="20" t="s">
        <v>909</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c r="AE328" s="20"/>
      <c r="AF328" s="20"/>
      <c r="AG328" s="20"/>
      <c r="AH328" s="20"/>
    </row>
    <row r="329" spans="1:34" x14ac:dyDescent="0.25">
      <c r="A329" s="11"/>
      <c r="B329" s="23"/>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c r="AD329" s="23"/>
      <c r="AE329" s="23"/>
      <c r="AF329" s="23"/>
      <c r="AG329" s="23"/>
      <c r="AH329" s="23"/>
    </row>
    <row r="330" spans="1:34" x14ac:dyDescent="0.25">
      <c r="A330" s="11"/>
      <c r="B330" s="4"/>
      <c r="C330" s="4"/>
      <c r="D330" s="4"/>
      <c r="E330" s="4"/>
      <c r="F330" s="4"/>
      <c r="G330" s="4"/>
      <c r="H330" s="4"/>
      <c r="I330" s="4"/>
      <c r="J330" s="4"/>
      <c r="K330" s="4"/>
      <c r="L330" s="4"/>
      <c r="M330" s="4"/>
      <c r="N330" s="4"/>
      <c r="O330" s="4"/>
      <c r="P330" s="4"/>
      <c r="Q330" s="4"/>
      <c r="R330" s="4"/>
    </row>
    <row r="331" spans="1:34" x14ac:dyDescent="0.25">
      <c r="A331" s="11"/>
      <c r="B331" s="58"/>
      <c r="C331" s="58" t="s">
        <v>244</v>
      </c>
      <c r="D331" s="69" t="s">
        <v>576</v>
      </c>
      <c r="E331" s="69"/>
      <c r="F331" s="69"/>
      <c r="G331" s="69"/>
      <c r="H331" s="69"/>
      <c r="I331" s="69"/>
      <c r="J331" s="58"/>
      <c r="K331" s="58"/>
      <c r="L331" s="69" t="s">
        <v>577</v>
      </c>
      <c r="M331" s="69"/>
      <c r="N331" s="69"/>
      <c r="O331" s="69"/>
      <c r="P331" s="69"/>
      <c r="Q331" s="69"/>
      <c r="R331" s="58"/>
    </row>
    <row r="332" spans="1:34" ht="15.75" thickBot="1" x14ac:dyDescent="0.3">
      <c r="A332" s="11"/>
      <c r="B332" s="58"/>
      <c r="C332" s="58"/>
      <c r="D332" s="49" t="s">
        <v>360</v>
      </c>
      <c r="E332" s="49"/>
      <c r="F332" s="49"/>
      <c r="G332" s="49"/>
      <c r="H332" s="49"/>
      <c r="I332" s="49"/>
      <c r="J332" s="58"/>
      <c r="K332" s="58"/>
      <c r="L332" s="49" t="s">
        <v>360</v>
      </c>
      <c r="M332" s="49"/>
      <c r="N332" s="49"/>
      <c r="O332" s="49"/>
      <c r="P332" s="49"/>
      <c r="Q332" s="49"/>
      <c r="R332" s="58"/>
    </row>
    <row r="333" spans="1:34" ht="15.75" thickBot="1" x14ac:dyDescent="0.3">
      <c r="A333" s="11"/>
      <c r="B333" s="28"/>
      <c r="C333" s="16" t="s">
        <v>244</v>
      </c>
      <c r="D333" s="50">
        <v>2013</v>
      </c>
      <c r="E333" s="50"/>
      <c r="F333" s="16"/>
      <c r="G333" s="16"/>
      <c r="H333" s="50">
        <v>2012</v>
      </c>
      <c r="I333" s="50"/>
      <c r="J333" s="16"/>
      <c r="K333" s="16"/>
      <c r="L333" s="50">
        <v>2013</v>
      </c>
      <c r="M333" s="50"/>
      <c r="N333" s="16"/>
      <c r="O333" s="16"/>
      <c r="P333" s="50">
        <v>2012</v>
      </c>
      <c r="Q333" s="50"/>
      <c r="R333" s="16"/>
    </row>
    <row r="334" spans="1:34" x14ac:dyDescent="0.25">
      <c r="A334" s="11"/>
      <c r="B334" s="47" t="s">
        <v>636</v>
      </c>
      <c r="C334" s="31" t="s">
        <v>244</v>
      </c>
      <c r="D334" s="51" t="s">
        <v>242</v>
      </c>
      <c r="E334" s="52" t="s">
        <v>637</v>
      </c>
      <c r="F334" s="53" t="s">
        <v>244</v>
      </c>
      <c r="G334" s="31"/>
      <c r="H334" s="34" t="s">
        <v>242</v>
      </c>
      <c r="I334" s="35" t="s">
        <v>638</v>
      </c>
      <c r="J334" s="37" t="s">
        <v>244</v>
      </c>
      <c r="K334" s="31"/>
      <c r="L334" s="51" t="s">
        <v>242</v>
      </c>
      <c r="M334" s="52" t="s">
        <v>639</v>
      </c>
      <c r="N334" s="53" t="s">
        <v>244</v>
      </c>
      <c r="O334" s="31"/>
      <c r="P334" s="34" t="s">
        <v>242</v>
      </c>
      <c r="Q334" s="35" t="s">
        <v>640</v>
      </c>
      <c r="R334" s="37" t="s">
        <v>244</v>
      </c>
    </row>
    <row r="335" spans="1:34" x14ac:dyDescent="0.25">
      <c r="A335" s="11"/>
      <c r="B335" s="32" t="s">
        <v>641</v>
      </c>
      <c r="C335" s="16" t="s">
        <v>244</v>
      </c>
      <c r="D335" s="12"/>
      <c r="E335" s="63">
        <v>5459</v>
      </c>
      <c r="F335" s="55" t="s">
        <v>244</v>
      </c>
      <c r="G335" s="16"/>
      <c r="H335" s="13"/>
      <c r="I335" s="41">
        <v>2085</v>
      </c>
      <c r="J335" s="15" t="s">
        <v>244</v>
      </c>
      <c r="K335" s="16"/>
      <c r="L335" s="12"/>
      <c r="M335" s="63">
        <v>5839</v>
      </c>
      <c r="N335" s="55" t="s">
        <v>244</v>
      </c>
      <c r="O335" s="16"/>
      <c r="P335" s="13"/>
      <c r="Q335" s="41">
        <v>5974</v>
      </c>
      <c r="R335" s="15" t="s">
        <v>244</v>
      </c>
    </row>
    <row r="336" spans="1:34" x14ac:dyDescent="0.25">
      <c r="A336" s="11"/>
      <c r="B336" s="47" t="s">
        <v>642</v>
      </c>
      <c r="C336" s="31" t="s">
        <v>244</v>
      </c>
      <c r="D336" s="51"/>
      <c r="E336" s="52" t="s">
        <v>643</v>
      </c>
      <c r="F336" s="53" t="s">
        <v>268</v>
      </c>
      <c r="G336" s="31"/>
      <c r="H336" s="34"/>
      <c r="I336" s="35" t="s">
        <v>644</v>
      </c>
      <c r="J336" s="37" t="s">
        <v>268</v>
      </c>
      <c r="K336" s="31"/>
      <c r="L336" s="51"/>
      <c r="M336" s="52" t="s">
        <v>645</v>
      </c>
      <c r="N336" s="53" t="s">
        <v>268</v>
      </c>
      <c r="O336" s="31"/>
      <c r="P336" s="34"/>
      <c r="Q336" s="35" t="s">
        <v>646</v>
      </c>
      <c r="R336" s="37" t="s">
        <v>268</v>
      </c>
    </row>
    <row r="337" spans="1:34" x14ac:dyDescent="0.25">
      <c r="A337" s="11"/>
      <c r="B337" s="4"/>
      <c r="C337" s="10"/>
      <c r="D337" s="10"/>
      <c r="E337" s="10"/>
      <c r="F337" s="10"/>
      <c r="G337" s="10"/>
      <c r="H337" s="10"/>
      <c r="I337" s="10"/>
      <c r="J337" s="10"/>
      <c r="K337" s="10"/>
      <c r="L337" s="10"/>
      <c r="M337" s="10"/>
      <c r="N337" s="10"/>
      <c r="O337" s="10"/>
      <c r="P337" s="10"/>
      <c r="Q337" s="10"/>
      <c r="R337" s="10"/>
    </row>
    <row r="338" spans="1:34" x14ac:dyDescent="0.25">
      <c r="A338" s="11"/>
      <c r="B338" s="85" t="s">
        <v>647</v>
      </c>
      <c r="C338" s="16" t="s">
        <v>244</v>
      </c>
      <c r="D338" s="12"/>
      <c r="E338" s="63">
        <v>51584</v>
      </c>
      <c r="F338" s="55" t="s">
        <v>244</v>
      </c>
      <c r="G338" s="16"/>
      <c r="H338" s="13"/>
      <c r="I338" s="41">
        <v>2859</v>
      </c>
      <c r="J338" s="15" t="s">
        <v>244</v>
      </c>
      <c r="K338" s="16"/>
      <c r="L338" s="12"/>
      <c r="M338" s="63">
        <v>66817</v>
      </c>
      <c r="N338" s="55" t="s">
        <v>244</v>
      </c>
      <c r="O338" s="16"/>
      <c r="P338" s="13"/>
      <c r="Q338" s="41">
        <v>5373</v>
      </c>
      <c r="R338" s="15" t="s">
        <v>244</v>
      </c>
    </row>
    <row r="339" spans="1:34" x14ac:dyDescent="0.25">
      <c r="A339" s="11"/>
      <c r="B339" s="10"/>
      <c r="C339" s="10"/>
      <c r="D339" s="10"/>
      <c r="E339" s="10"/>
      <c r="F339" s="10"/>
      <c r="G339" s="10"/>
      <c r="H339" s="10"/>
      <c r="I339" s="10"/>
      <c r="J339" s="10"/>
      <c r="K339" s="10"/>
      <c r="L339" s="10"/>
      <c r="M339" s="10"/>
      <c r="N339" s="10"/>
      <c r="O339" s="10"/>
      <c r="P339" s="10"/>
      <c r="Q339" s="10"/>
      <c r="R339" s="10"/>
    </row>
    <row r="340" spans="1:34" ht="15" customHeight="1" x14ac:dyDescent="0.25">
      <c r="A340" s="11" t="s">
        <v>910</v>
      </c>
      <c r="B340" s="10" t="s">
        <v>4</v>
      </c>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row>
    <row r="341" spans="1:34" x14ac:dyDescent="0.25">
      <c r="A341" s="11"/>
      <c r="B341" s="4"/>
      <c r="C341" s="4"/>
      <c r="D341" s="4"/>
      <c r="E341" s="4"/>
      <c r="F341" s="4"/>
      <c r="G341" s="4"/>
      <c r="H341" s="4"/>
      <c r="I341" s="4"/>
      <c r="J341" s="4"/>
      <c r="K341" s="4"/>
      <c r="L341" s="4"/>
      <c r="M341" s="4"/>
      <c r="N341" s="4"/>
      <c r="O341" s="4"/>
      <c r="P341" s="4"/>
      <c r="Q341" s="4"/>
      <c r="R341" s="4"/>
    </row>
    <row r="342" spans="1:34" x14ac:dyDescent="0.25">
      <c r="A342" s="11"/>
      <c r="B342" s="58"/>
      <c r="C342" s="58" t="s">
        <v>244</v>
      </c>
      <c r="D342" s="69" t="s">
        <v>576</v>
      </c>
      <c r="E342" s="69"/>
      <c r="F342" s="69"/>
      <c r="G342" s="69"/>
      <c r="H342" s="69"/>
      <c r="I342" s="69"/>
      <c r="J342" s="58"/>
      <c r="K342" s="58"/>
      <c r="L342" s="69" t="s">
        <v>577</v>
      </c>
      <c r="M342" s="69"/>
      <c r="N342" s="69"/>
      <c r="O342" s="69"/>
      <c r="P342" s="69"/>
      <c r="Q342" s="69"/>
      <c r="R342" s="58"/>
    </row>
    <row r="343" spans="1:34" ht="15.75" thickBot="1" x14ac:dyDescent="0.3">
      <c r="A343" s="11"/>
      <c r="B343" s="58"/>
      <c r="C343" s="58"/>
      <c r="D343" s="49" t="s">
        <v>360</v>
      </c>
      <c r="E343" s="49"/>
      <c r="F343" s="49"/>
      <c r="G343" s="49"/>
      <c r="H343" s="49"/>
      <c r="I343" s="49"/>
      <c r="J343" s="58"/>
      <c r="K343" s="58"/>
      <c r="L343" s="49" t="s">
        <v>360</v>
      </c>
      <c r="M343" s="49"/>
      <c r="N343" s="49"/>
      <c r="O343" s="49"/>
      <c r="P343" s="49"/>
      <c r="Q343" s="49"/>
      <c r="R343" s="58"/>
    </row>
    <row r="344" spans="1:34" ht="15.75" thickBot="1" x14ac:dyDescent="0.3">
      <c r="A344" s="11"/>
      <c r="B344" s="28"/>
      <c r="C344" s="16" t="s">
        <v>244</v>
      </c>
      <c r="D344" s="50">
        <v>2013</v>
      </c>
      <c r="E344" s="50"/>
      <c r="F344" s="16"/>
      <c r="G344" s="16"/>
      <c r="H344" s="50">
        <v>2012</v>
      </c>
      <c r="I344" s="50"/>
      <c r="J344" s="16"/>
      <c r="K344" s="16"/>
      <c r="L344" s="50">
        <v>2013</v>
      </c>
      <c r="M344" s="50"/>
      <c r="N344" s="16"/>
      <c r="O344" s="16"/>
      <c r="P344" s="50">
        <v>2012</v>
      </c>
      <c r="Q344" s="50"/>
      <c r="R344" s="16"/>
    </row>
    <row r="345" spans="1:34" x14ac:dyDescent="0.25">
      <c r="A345" s="11"/>
      <c r="B345" s="47" t="s">
        <v>636</v>
      </c>
      <c r="C345" s="31" t="s">
        <v>244</v>
      </c>
      <c r="D345" s="51" t="s">
        <v>242</v>
      </c>
      <c r="E345" s="52" t="s">
        <v>637</v>
      </c>
      <c r="F345" s="53" t="s">
        <v>244</v>
      </c>
      <c r="G345" s="31"/>
      <c r="H345" s="34" t="s">
        <v>242</v>
      </c>
      <c r="I345" s="35" t="s">
        <v>638</v>
      </c>
      <c r="J345" s="37" t="s">
        <v>244</v>
      </c>
      <c r="K345" s="31"/>
      <c r="L345" s="51" t="s">
        <v>242</v>
      </c>
      <c r="M345" s="52" t="s">
        <v>639</v>
      </c>
      <c r="N345" s="53" t="s">
        <v>244</v>
      </c>
      <c r="O345" s="31"/>
      <c r="P345" s="34" t="s">
        <v>242</v>
      </c>
      <c r="Q345" s="35" t="s">
        <v>640</v>
      </c>
      <c r="R345" s="37" t="s">
        <v>244</v>
      </c>
    </row>
    <row r="346" spans="1:34" x14ac:dyDescent="0.25">
      <c r="A346" s="11"/>
      <c r="B346" s="32" t="s">
        <v>641</v>
      </c>
      <c r="C346" s="16" t="s">
        <v>244</v>
      </c>
      <c r="D346" s="12"/>
      <c r="E346" s="63">
        <v>5459</v>
      </c>
      <c r="F346" s="55" t="s">
        <v>244</v>
      </c>
      <c r="G346" s="16"/>
      <c r="H346" s="13"/>
      <c r="I346" s="41">
        <v>2085</v>
      </c>
      <c r="J346" s="15" t="s">
        <v>244</v>
      </c>
      <c r="K346" s="16"/>
      <c r="L346" s="12"/>
      <c r="M346" s="63">
        <v>5839</v>
      </c>
      <c r="N346" s="55" t="s">
        <v>244</v>
      </c>
      <c r="O346" s="16"/>
      <c r="P346" s="13"/>
      <c r="Q346" s="41">
        <v>5974</v>
      </c>
      <c r="R346" s="15" t="s">
        <v>244</v>
      </c>
    </row>
    <row r="347" spans="1:34" x14ac:dyDescent="0.25">
      <c r="A347" s="11"/>
      <c r="B347" s="47" t="s">
        <v>642</v>
      </c>
      <c r="C347" s="31" t="s">
        <v>244</v>
      </c>
      <c r="D347" s="51"/>
      <c r="E347" s="52" t="s">
        <v>643</v>
      </c>
      <c r="F347" s="53" t="s">
        <v>268</v>
      </c>
      <c r="G347" s="31"/>
      <c r="H347" s="34"/>
      <c r="I347" s="35" t="s">
        <v>644</v>
      </c>
      <c r="J347" s="37" t="s">
        <v>268</v>
      </c>
      <c r="K347" s="31"/>
      <c r="L347" s="51"/>
      <c r="M347" s="52" t="s">
        <v>645</v>
      </c>
      <c r="N347" s="53" t="s">
        <v>268</v>
      </c>
      <c r="O347" s="31"/>
      <c r="P347" s="34"/>
      <c r="Q347" s="35" t="s">
        <v>646</v>
      </c>
      <c r="R347" s="37" t="s">
        <v>268</v>
      </c>
    </row>
    <row r="348" spans="1:34" x14ac:dyDescent="0.25">
      <c r="A348" s="11"/>
      <c r="B348" s="4"/>
      <c r="C348" s="10"/>
      <c r="D348" s="10"/>
      <c r="E348" s="10"/>
      <c r="F348" s="10"/>
      <c r="G348" s="10"/>
      <c r="H348" s="10"/>
      <c r="I348" s="10"/>
      <c r="J348" s="10"/>
      <c r="K348" s="10"/>
      <c r="L348" s="10"/>
      <c r="M348" s="10"/>
      <c r="N348" s="10"/>
      <c r="O348" s="10"/>
      <c r="P348" s="10"/>
      <c r="Q348" s="10"/>
      <c r="R348" s="10"/>
    </row>
    <row r="349" spans="1:34" x14ac:dyDescent="0.25">
      <c r="A349" s="11"/>
      <c r="B349" s="85" t="s">
        <v>647</v>
      </c>
      <c r="C349" s="16" t="s">
        <v>244</v>
      </c>
      <c r="D349" s="12"/>
      <c r="E349" s="63">
        <v>51584</v>
      </c>
      <c r="F349" s="55" t="s">
        <v>244</v>
      </c>
      <c r="G349" s="16"/>
      <c r="H349" s="13"/>
      <c r="I349" s="41">
        <v>2859</v>
      </c>
      <c r="J349" s="15" t="s">
        <v>244</v>
      </c>
      <c r="K349" s="16"/>
      <c r="L349" s="12"/>
      <c r="M349" s="63">
        <v>66817</v>
      </c>
      <c r="N349" s="55" t="s">
        <v>244</v>
      </c>
      <c r="O349" s="16"/>
      <c r="P349" s="13"/>
      <c r="Q349" s="41">
        <v>5373</v>
      </c>
      <c r="R349" s="15" t="s">
        <v>244</v>
      </c>
    </row>
    <row r="350" spans="1:34" x14ac:dyDescent="0.25">
      <c r="A350" s="11"/>
      <c r="B350" s="10"/>
      <c r="C350" s="10"/>
      <c r="D350" s="10"/>
      <c r="E350" s="10"/>
      <c r="F350" s="10"/>
      <c r="G350" s="10"/>
      <c r="H350" s="10"/>
      <c r="I350" s="10"/>
      <c r="J350" s="10"/>
      <c r="K350" s="10"/>
      <c r="L350" s="10"/>
      <c r="M350" s="10"/>
      <c r="N350" s="10"/>
      <c r="O350" s="10"/>
      <c r="P350" s="10"/>
      <c r="Q350" s="10"/>
      <c r="R350" s="10"/>
    </row>
    <row r="351" spans="1:34" x14ac:dyDescent="0.25">
      <c r="A351" s="11"/>
      <c r="B351" s="87" t="s">
        <v>648</v>
      </c>
      <c r="C351" s="87"/>
      <c r="D351" s="87"/>
      <c r="E351" s="87"/>
      <c r="F351" s="87"/>
      <c r="G351" s="87"/>
      <c r="H351" s="87"/>
      <c r="I351" s="87"/>
      <c r="J351" s="87"/>
      <c r="K351" s="87"/>
      <c r="L351" s="87"/>
      <c r="M351" s="87"/>
      <c r="N351" s="87"/>
      <c r="O351" s="87"/>
      <c r="P351" s="87"/>
      <c r="Q351" s="87"/>
      <c r="R351" s="86" t="s">
        <v>244</v>
      </c>
    </row>
    <row r="352" spans="1:34" x14ac:dyDescent="0.25">
      <c r="A352" s="11"/>
      <c r="B352" s="4"/>
      <c r="C352" s="10"/>
      <c r="D352" s="10"/>
      <c r="E352" s="10"/>
      <c r="F352" s="10"/>
      <c r="G352" s="10"/>
      <c r="H352" s="10"/>
      <c r="I352" s="10"/>
      <c r="J352" s="10"/>
      <c r="K352" s="10"/>
      <c r="L352" s="10"/>
      <c r="M352" s="10"/>
      <c r="N352" s="10"/>
      <c r="O352" s="10"/>
      <c r="P352" s="10"/>
      <c r="Q352" s="10"/>
      <c r="R352" s="10"/>
    </row>
    <row r="353" spans="1:34" x14ac:dyDescent="0.25">
      <c r="A353" s="11"/>
      <c r="B353" s="58"/>
      <c r="C353" s="58" t="s">
        <v>244</v>
      </c>
      <c r="D353" s="69" t="s">
        <v>576</v>
      </c>
      <c r="E353" s="69"/>
      <c r="F353" s="69"/>
      <c r="G353" s="69"/>
      <c r="H353" s="69"/>
      <c r="I353" s="69"/>
      <c r="J353" s="58"/>
      <c r="K353" s="58"/>
      <c r="L353" s="69" t="s">
        <v>577</v>
      </c>
      <c r="M353" s="69"/>
      <c r="N353" s="69"/>
      <c r="O353" s="69"/>
      <c r="P353" s="69"/>
      <c r="Q353" s="69"/>
      <c r="R353" s="58"/>
    </row>
    <row r="354" spans="1:34" ht="15.75" thickBot="1" x14ac:dyDescent="0.3">
      <c r="A354" s="11"/>
      <c r="B354" s="58"/>
      <c r="C354" s="58"/>
      <c r="D354" s="49" t="s">
        <v>360</v>
      </c>
      <c r="E354" s="49"/>
      <c r="F354" s="49"/>
      <c r="G354" s="49"/>
      <c r="H354" s="49"/>
      <c r="I354" s="49"/>
      <c r="J354" s="58"/>
      <c r="K354" s="58"/>
      <c r="L354" s="49" t="s">
        <v>360</v>
      </c>
      <c r="M354" s="49"/>
      <c r="N354" s="49"/>
      <c r="O354" s="49"/>
      <c r="P354" s="49"/>
      <c r="Q354" s="49"/>
      <c r="R354" s="58"/>
    </row>
    <row r="355" spans="1:34" ht="15.75" thickBot="1" x14ac:dyDescent="0.3">
      <c r="A355" s="11"/>
      <c r="B355" s="28"/>
      <c r="C355" s="16" t="s">
        <v>244</v>
      </c>
      <c r="D355" s="50">
        <v>2013</v>
      </c>
      <c r="E355" s="50"/>
      <c r="F355" s="16"/>
      <c r="G355" s="16"/>
      <c r="H355" s="50">
        <v>2012</v>
      </c>
      <c r="I355" s="50"/>
      <c r="J355" s="16"/>
      <c r="K355" s="16"/>
      <c r="L355" s="50">
        <v>2013</v>
      </c>
      <c r="M355" s="50"/>
      <c r="N355" s="16"/>
      <c r="O355" s="16"/>
      <c r="P355" s="50">
        <v>2012</v>
      </c>
      <c r="Q355" s="50"/>
      <c r="R355" s="16"/>
    </row>
    <row r="356" spans="1:34" x14ac:dyDescent="0.25">
      <c r="A356" s="11"/>
      <c r="B356" s="47" t="s">
        <v>423</v>
      </c>
      <c r="C356" s="31" t="s">
        <v>244</v>
      </c>
      <c r="D356" s="51" t="s">
        <v>242</v>
      </c>
      <c r="E356" s="52" t="s">
        <v>649</v>
      </c>
      <c r="F356" s="53" t="s">
        <v>244</v>
      </c>
      <c r="G356" s="31"/>
      <c r="H356" s="34" t="s">
        <v>242</v>
      </c>
      <c r="I356" s="35" t="s">
        <v>650</v>
      </c>
      <c r="J356" s="37" t="s">
        <v>244</v>
      </c>
      <c r="K356" s="31"/>
      <c r="L356" s="51" t="s">
        <v>242</v>
      </c>
      <c r="M356" s="52" t="s">
        <v>651</v>
      </c>
      <c r="N356" s="53" t="s">
        <v>244</v>
      </c>
      <c r="O356" s="31"/>
      <c r="P356" s="34" t="s">
        <v>242</v>
      </c>
      <c r="Q356" s="35" t="s">
        <v>652</v>
      </c>
      <c r="R356" s="37" t="s">
        <v>244</v>
      </c>
    </row>
    <row r="357" spans="1:34" x14ac:dyDescent="0.25">
      <c r="A357" s="11"/>
      <c r="B357" s="32" t="s">
        <v>433</v>
      </c>
      <c r="C357" s="16" t="s">
        <v>244</v>
      </c>
      <c r="D357" s="12"/>
      <c r="E357" s="54">
        <v>174</v>
      </c>
      <c r="F357" s="55" t="s">
        <v>244</v>
      </c>
      <c r="G357" s="16"/>
      <c r="H357" s="13"/>
      <c r="I357" s="40" t="s">
        <v>243</v>
      </c>
      <c r="J357" s="15" t="s">
        <v>244</v>
      </c>
      <c r="K357" s="16"/>
      <c r="L357" s="12"/>
      <c r="M357" s="54">
        <v>174</v>
      </c>
      <c r="N357" s="55" t="s">
        <v>244</v>
      </c>
      <c r="O357" s="16"/>
      <c r="P357" s="13"/>
      <c r="Q357" s="40">
        <v>29</v>
      </c>
      <c r="R357" s="15" t="s">
        <v>244</v>
      </c>
    </row>
    <row r="358" spans="1:34" x14ac:dyDescent="0.25">
      <c r="A358" s="11"/>
      <c r="B358" s="47" t="s">
        <v>653</v>
      </c>
      <c r="C358" s="31" t="s">
        <v>244</v>
      </c>
      <c r="D358" s="51"/>
      <c r="E358" s="52" t="s">
        <v>497</v>
      </c>
      <c r="F358" s="53" t="s">
        <v>268</v>
      </c>
      <c r="G358" s="31"/>
      <c r="H358" s="34"/>
      <c r="I358" s="35" t="s">
        <v>243</v>
      </c>
      <c r="J358" s="37" t="s">
        <v>244</v>
      </c>
      <c r="K358" s="31"/>
      <c r="L358" s="51"/>
      <c r="M358" s="52" t="s">
        <v>448</v>
      </c>
      <c r="N358" s="53" t="s">
        <v>268</v>
      </c>
      <c r="O358" s="31"/>
      <c r="P358" s="34"/>
      <c r="Q358" s="35" t="s">
        <v>243</v>
      </c>
      <c r="R358" s="37" t="s">
        <v>244</v>
      </c>
    </row>
    <row r="359" spans="1:34" ht="26.25" thickBot="1" x14ac:dyDescent="0.3">
      <c r="A359" s="11"/>
      <c r="B359" s="32" t="s">
        <v>654</v>
      </c>
      <c r="C359" s="16" t="s">
        <v>244</v>
      </c>
      <c r="D359" s="12"/>
      <c r="E359" s="54">
        <v>454</v>
      </c>
      <c r="F359" s="55" t="s">
        <v>244</v>
      </c>
      <c r="G359" s="16"/>
      <c r="H359" s="13"/>
      <c r="I359" s="40" t="s">
        <v>644</v>
      </c>
      <c r="J359" s="15" t="s">
        <v>268</v>
      </c>
      <c r="K359" s="16"/>
      <c r="L359" s="12"/>
      <c r="M359" s="54">
        <v>449</v>
      </c>
      <c r="N359" s="55" t="s">
        <v>244</v>
      </c>
      <c r="O359" s="16"/>
      <c r="P359" s="13"/>
      <c r="Q359" s="40" t="s">
        <v>655</v>
      </c>
      <c r="R359" s="15" t="s">
        <v>268</v>
      </c>
    </row>
    <row r="360" spans="1:34" x14ac:dyDescent="0.25">
      <c r="A360" s="11"/>
      <c r="B360" s="14"/>
      <c r="C360" s="14" t="s">
        <v>244</v>
      </c>
      <c r="D360" s="45"/>
      <c r="E360" s="45"/>
      <c r="F360" s="14"/>
      <c r="G360" s="14"/>
      <c r="H360" s="45"/>
      <c r="I360" s="45"/>
      <c r="J360" s="14"/>
      <c r="K360" s="14"/>
      <c r="L360" s="45"/>
      <c r="M360" s="45"/>
      <c r="N360" s="14"/>
      <c r="O360" s="14"/>
      <c r="P360" s="45"/>
      <c r="Q360" s="45"/>
      <c r="R360" s="14"/>
    </row>
    <row r="361" spans="1:34" ht="15.75" thickBot="1" x14ac:dyDescent="0.3">
      <c r="A361" s="11"/>
      <c r="B361" s="43" t="s">
        <v>86</v>
      </c>
      <c r="C361" s="31" t="s">
        <v>244</v>
      </c>
      <c r="D361" s="51" t="s">
        <v>242</v>
      </c>
      <c r="E361" s="56">
        <v>3736</v>
      </c>
      <c r="F361" s="53" t="s">
        <v>244</v>
      </c>
      <c r="G361" s="31"/>
      <c r="H361" s="34" t="s">
        <v>242</v>
      </c>
      <c r="I361" s="38">
        <v>1833</v>
      </c>
      <c r="J361" s="37" t="s">
        <v>244</v>
      </c>
      <c r="K361" s="31"/>
      <c r="L361" s="51" t="s">
        <v>242</v>
      </c>
      <c r="M361" s="56">
        <v>3989</v>
      </c>
      <c r="N361" s="53" t="s">
        <v>244</v>
      </c>
      <c r="O361" s="31"/>
      <c r="P361" s="34" t="s">
        <v>242</v>
      </c>
      <c r="Q361" s="38">
        <v>5340</v>
      </c>
      <c r="R361" s="37" t="s">
        <v>244</v>
      </c>
    </row>
    <row r="362" spans="1:34" ht="15.75" thickTop="1" x14ac:dyDescent="0.25">
      <c r="A362" s="11"/>
      <c r="B362" s="14"/>
      <c r="C362" s="14" t="s">
        <v>244</v>
      </c>
      <c r="D362" s="57"/>
      <c r="E362" s="57"/>
      <c r="F362" s="14"/>
      <c r="G362" s="14"/>
      <c r="H362" s="57"/>
      <c r="I362" s="57"/>
      <c r="J362" s="14"/>
      <c r="K362" s="14"/>
      <c r="L362" s="57"/>
      <c r="M362" s="57"/>
      <c r="N362" s="14"/>
      <c r="O362" s="14"/>
      <c r="P362" s="57"/>
      <c r="Q362" s="57"/>
      <c r="R362" s="14"/>
    </row>
    <row r="363" spans="1:34" ht="15" customHeight="1" x14ac:dyDescent="0.25">
      <c r="A363" s="11" t="s">
        <v>911</v>
      </c>
      <c r="B363" s="10" t="s">
        <v>4</v>
      </c>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c r="AE363" s="10"/>
      <c r="AF363" s="10"/>
      <c r="AG363" s="10"/>
      <c r="AH363" s="10"/>
    </row>
    <row r="364" spans="1:34" x14ac:dyDescent="0.25">
      <c r="A364" s="11"/>
      <c r="B364" s="20" t="s">
        <v>658</v>
      </c>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c r="AB364" s="20"/>
      <c r="AC364" s="20"/>
      <c r="AD364" s="20"/>
      <c r="AE364" s="20"/>
      <c r="AF364" s="20"/>
      <c r="AG364" s="20"/>
      <c r="AH364" s="20"/>
    </row>
    <row r="365" spans="1:34" x14ac:dyDescent="0.25">
      <c r="A365" s="11"/>
      <c r="B365" s="23"/>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c r="AA365" s="23"/>
      <c r="AB365" s="23"/>
      <c r="AC365" s="23"/>
      <c r="AD365" s="23"/>
      <c r="AE365" s="23"/>
      <c r="AF365" s="23"/>
      <c r="AG365" s="23"/>
      <c r="AH365" s="23"/>
    </row>
    <row r="366" spans="1:34" x14ac:dyDescent="0.25">
      <c r="A366" s="11"/>
      <c r="B366" s="4"/>
      <c r="C366" s="4"/>
      <c r="D366" s="4"/>
      <c r="E366" s="4"/>
      <c r="F366" s="4"/>
      <c r="G366" s="4"/>
      <c r="H366" s="4"/>
      <c r="I366" s="4"/>
      <c r="J366" s="4"/>
    </row>
    <row r="367" spans="1:34" x14ac:dyDescent="0.25">
      <c r="A367" s="11"/>
      <c r="B367" s="10"/>
      <c r="C367" s="58" t="s">
        <v>244</v>
      </c>
      <c r="D367" s="69" t="s">
        <v>360</v>
      </c>
      <c r="E367" s="69"/>
      <c r="F367" s="58"/>
      <c r="G367" s="58"/>
      <c r="H367" s="69" t="s">
        <v>384</v>
      </c>
      <c r="I367" s="69"/>
      <c r="J367" s="58"/>
    </row>
    <row r="368" spans="1:34" ht="15.75" thickBot="1" x14ac:dyDescent="0.3">
      <c r="A368" s="11"/>
      <c r="B368" s="10"/>
      <c r="C368" s="58"/>
      <c r="D368" s="49">
        <v>2013</v>
      </c>
      <c r="E368" s="49"/>
      <c r="F368" s="58"/>
      <c r="G368" s="58"/>
      <c r="H368" s="49">
        <v>2012</v>
      </c>
      <c r="I368" s="49"/>
      <c r="J368" s="58"/>
    </row>
    <row r="369" spans="1:34" x14ac:dyDescent="0.25">
      <c r="A369" s="11"/>
      <c r="B369" s="29" t="s">
        <v>543</v>
      </c>
      <c r="C369" s="31" t="s">
        <v>244</v>
      </c>
      <c r="D369" s="51" t="s">
        <v>242</v>
      </c>
      <c r="E369" s="56">
        <v>1420</v>
      </c>
      <c r="F369" s="53" t="s">
        <v>244</v>
      </c>
      <c r="G369" s="31"/>
      <c r="H369" s="34" t="s">
        <v>242</v>
      </c>
      <c r="I369" s="38">
        <v>2229</v>
      </c>
      <c r="J369" s="37" t="s">
        <v>244</v>
      </c>
    </row>
    <row r="370" spans="1:34" ht="51" x14ac:dyDescent="0.25">
      <c r="A370" s="11"/>
      <c r="B370" s="39" t="s">
        <v>659</v>
      </c>
      <c r="C370" s="16" t="s">
        <v>244</v>
      </c>
      <c r="D370" s="12"/>
      <c r="E370" s="54">
        <v>127</v>
      </c>
      <c r="F370" s="55" t="s">
        <v>244</v>
      </c>
      <c r="G370" s="16"/>
      <c r="H370" s="13"/>
      <c r="I370" s="40">
        <v>294</v>
      </c>
      <c r="J370" s="15" t="s">
        <v>244</v>
      </c>
    </row>
    <row r="371" spans="1:34" ht="26.25" thickBot="1" x14ac:dyDescent="0.3">
      <c r="A371" s="11"/>
      <c r="B371" s="33" t="s">
        <v>660</v>
      </c>
      <c r="C371" s="31" t="s">
        <v>244</v>
      </c>
      <c r="D371" s="51"/>
      <c r="E371" s="52" t="s">
        <v>440</v>
      </c>
      <c r="F371" s="53" t="s">
        <v>268</v>
      </c>
      <c r="G371" s="31"/>
      <c r="H371" s="34"/>
      <c r="I371" s="35" t="s">
        <v>661</v>
      </c>
      <c r="J371" s="37" t="s">
        <v>268</v>
      </c>
    </row>
    <row r="372" spans="1:34" x14ac:dyDescent="0.25">
      <c r="A372" s="11"/>
      <c r="B372" s="14"/>
      <c r="C372" s="14" t="s">
        <v>244</v>
      </c>
      <c r="D372" s="45"/>
      <c r="E372" s="45"/>
      <c r="F372" s="14"/>
      <c r="G372" s="14"/>
      <c r="H372" s="45"/>
      <c r="I372" s="45"/>
      <c r="J372" s="14"/>
    </row>
    <row r="373" spans="1:34" ht="15.75" thickBot="1" x14ac:dyDescent="0.3">
      <c r="A373" s="11"/>
      <c r="B373" s="48" t="s">
        <v>548</v>
      </c>
      <c r="C373" s="16" t="s">
        <v>244</v>
      </c>
      <c r="D373" s="12" t="s">
        <v>242</v>
      </c>
      <c r="E373" s="54">
        <v>653</v>
      </c>
      <c r="F373" s="55" t="s">
        <v>244</v>
      </c>
      <c r="G373" s="16"/>
      <c r="H373" s="13" t="s">
        <v>242</v>
      </c>
      <c r="I373" s="41">
        <v>1420</v>
      </c>
      <c r="J373" s="15" t="s">
        <v>244</v>
      </c>
    </row>
    <row r="374" spans="1:34" ht="15.75" thickTop="1" x14ac:dyDescent="0.25">
      <c r="A374" s="11"/>
      <c r="B374" s="14"/>
      <c r="C374" s="14" t="s">
        <v>244</v>
      </c>
      <c r="D374" s="57"/>
      <c r="E374" s="57"/>
      <c r="F374" s="14"/>
      <c r="G374" s="14"/>
      <c r="H374" s="57"/>
      <c r="I374" s="57"/>
      <c r="J374" s="14"/>
    </row>
    <row r="375" spans="1:34" ht="15" customHeight="1" x14ac:dyDescent="0.25">
      <c r="A375" s="11" t="s">
        <v>912</v>
      </c>
      <c r="B375" s="10" t="s">
        <v>4</v>
      </c>
      <c r="C375" s="10"/>
      <c r="D375" s="10"/>
      <c r="E375" s="10"/>
      <c r="F375" s="10"/>
      <c r="G375" s="10"/>
      <c r="H375" s="10"/>
      <c r="I375" s="10"/>
      <c r="J375" s="10"/>
      <c r="K375" s="10"/>
      <c r="L375" s="10"/>
      <c r="M375" s="10"/>
      <c r="N375" s="10"/>
      <c r="O375" s="10"/>
      <c r="P375" s="10"/>
      <c r="Q375" s="10"/>
      <c r="R375" s="10"/>
      <c r="S375" s="10"/>
      <c r="T375" s="10"/>
      <c r="U375" s="10"/>
      <c r="V375" s="10"/>
      <c r="W375" s="10"/>
      <c r="X375" s="10"/>
      <c r="Y375" s="10"/>
      <c r="Z375" s="10"/>
      <c r="AA375" s="10"/>
      <c r="AB375" s="10"/>
      <c r="AC375" s="10"/>
      <c r="AD375" s="10"/>
      <c r="AE375" s="10"/>
      <c r="AF375" s="10"/>
      <c r="AG375" s="10"/>
      <c r="AH375" s="10"/>
    </row>
    <row r="376" spans="1:34" x14ac:dyDescent="0.25">
      <c r="A376" s="11"/>
      <c r="B376" s="20" t="s">
        <v>662</v>
      </c>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c r="AA376" s="20"/>
      <c r="AB376" s="20"/>
      <c r="AC376" s="20"/>
      <c r="AD376" s="20"/>
      <c r="AE376" s="20"/>
      <c r="AF376" s="20"/>
      <c r="AG376" s="20"/>
      <c r="AH376" s="20"/>
    </row>
    <row r="377" spans="1:34" x14ac:dyDescent="0.25">
      <c r="A377" s="11"/>
      <c r="B377" s="23"/>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c r="AA377" s="23"/>
      <c r="AB377" s="23"/>
      <c r="AC377" s="23"/>
      <c r="AD377" s="23"/>
      <c r="AE377" s="23"/>
      <c r="AF377" s="23"/>
      <c r="AG377" s="23"/>
      <c r="AH377" s="23"/>
    </row>
    <row r="378" spans="1:34" x14ac:dyDescent="0.25">
      <c r="A378" s="11"/>
      <c r="B378" s="4"/>
      <c r="C378" s="4"/>
      <c r="D378" s="4"/>
      <c r="E378" s="4"/>
      <c r="F378" s="4"/>
      <c r="G378" s="4"/>
      <c r="H378" s="4"/>
      <c r="I378" s="4"/>
      <c r="J378" s="4"/>
      <c r="K378" s="4"/>
      <c r="L378" s="4"/>
      <c r="M378" s="4"/>
      <c r="N378" s="4"/>
      <c r="O378" s="4"/>
      <c r="P378" s="4"/>
      <c r="Q378" s="4"/>
      <c r="R378" s="4"/>
      <c r="S378" s="4"/>
      <c r="T378" s="4"/>
      <c r="U378" s="4"/>
      <c r="V378" s="4"/>
      <c r="W378" s="4"/>
      <c r="X378" s="4"/>
      <c r="Y378" s="4"/>
      <c r="Z378" s="4"/>
    </row>
    <row r="379" spans="1:34" ht="15.75" thickBot="1" x14ac:dyDescent="0.3">
      <c r="A379" s="11"/>
      <c r="B379" s="16"/>
      <c r="C379" s="16" t="s">
        <v>244</v>
      </c>
      <c r="D379" s="49" t="s">
        <v>663</v>
      </c>
      <c r="E379" s="49"/>
      <c r="F379" s="49"/>
      <c r="G379" s="49"/>
      <c r="H379" s="49"/>
      <c r="I379" s="49"/>
      <c r="J379" s="49"/>
      <c r="K379" s="49"/>
      <c r="L379" s="49"/>
      <c r="M379" s="49"/>
      <c r="N379" s="16"/>
      <c r="O379" s="16" t="s">
        <v>244</v>
      </c>
      <c r="P379" s="49" t="s">
        <v>664</v>
      </c>
      <c r="Q379" s="49"/>
      <c r="R379" s="49"/>
      <c r="S379" s="49"/>
      <c r="T379" s="49"/>
      <c r="U379" s="49"/>
      <c r="V379" s="49"/>
      <c r="W379" s="49"/>
      <c r="X379" s="49"/>
      <c r="Y379" s="49"/>
      <c r="Z379" s="16"/>
    </row>
    <row r="380" spans="1:34" x14ac:dyDescent="0.25">
      <c r="A380" s="11"/>
      <c r="B380" s="10"/>
      <c r="C380" s="58" t="s">
        <v>244</v>
      </c>
      <c r="D380" s="76" t="s">
        <v>656</v>
      </c>
      <c r="E380" s="76"/>
      <c r="F380" s="62"/>
      <c r="G380" s="62" t="s">
        <v>244</v>
      </c>
      <c r="H380" s="76" t="s">
        <v>666</v>
      </c>
      <c r="I380" s="76"/>
      <c r="J380" s="62"/>
      <c r="K380" s="62" t="s">
        <v>244</v>
      </c>
      <c r="L380" s="76" t="s">
        <v>666</v>
      </c>
      <c r="M380" s="76"/>
      <c r="N380" s="58"/>
      <c r="O380" s="58" t="s">
        <v>244</v>
      </c>
      <c r="P380" s="76" t="s">
        <v>656</v>
      </c>
      <c r="Q380" s="76"/>
      <c r="R380" s="62"/>
      <c r="S380" s="62"/>
      <c r="T380" s="76" t="s">
        <v>666</v>
      </c>
      <c r="U380" s="76"/>
      <c r="V380" s="62"/>
      <c r="W380" s="62" t="s">
        <v>244</v>
      </c>
      <c r="X380" s="76" t="s">
        <v>666</v>
      </c>
      <c r="Y380" s="76"/>
      <c r="Z380" s="58"/>
    </row>
    <row r="381" spans="1:34" x14ac:dyDescent="0.25">
      <c r="A381" s="11"/>
      <c r="B381" s="10"/>
      <c r="C381" s="58"/>
      <c r="D381" s="69" t="s">
        <v>665</v>
      </c>
      <c r="E381" s="69"/>
      <c r="F381" s="58"/>
      <c r="G381" s="58"/>
      <c r="H381" s="69" t="s">
        <v>667</v>
      </c>
      <c r="I381" s="69"/>
      <c r="J381" s="58"/>
      <c r="K381" s="58"/>
      <c r="L381" s="69" t="s">
        <v>667</v>
      </c>
      <c r="M381" s="69"/>
      <c r="N381" s="58"/>
      <c r="O381" s="58"/>
      <c r="P381" s="69" t="s">
        <v>665</v>
      </c>
      <c r="Q381" s="69"/>
      <c r="R381" s="58"/>
      <c r="S381" s="58"/>
      <c r="T381" s="69" t="s">
        <v>671</v>
      </c>
      <c r="U381" s="69"/>
      <c r="V381" s="58"/>
      <c r="W381" s="58"/>
      <c r="X381" s="69" t="s">
        <v>667</v>
      </c>
      <c r="Y381" s="69"/>
      <c r="Z381" s="58"/>
    </row>
    <row r="382" spans="1:34" x14ac:dyDescent="0.25">
      <c r="A382" s="11"/>
      <c r="B382" s="10"/>
      <c r="C382" s="58"/>
      <c r="D382" s="69" t="s">
        <v>300</v>
      </c>
      <c r="E382" s="69"/>
      <c r="F382" s="58"/>
      <c r="G382" s="58"/>
      <c r="H382" s="69" t="s">
        <v>668</v>
      </c>
      <c r="I382" s="69"/>
      <c r="J382" s="58"/>
      <c r="K382" s="58"/>
      <c r="L382" s="69" t="s">
        <v>668</v>
      </c>
      <c r="M382" s="69"/>
      <c r="N382" s="58"/>
      <c r="O382" s="58"/>
      <c r="P382" s="69" t="s">
        <v>300</v>
      </c>
      <c r="Q382" s="69"/>
      <c r="R382" s="58"/>
      <c r="S382" s="58"/>
      <c r="T382" s="69" t="s">
        <v>668</v>
      </c>
      <c r="U382" s="69"/>
      <c r="V382" s="58"/>
      <c r="W382" s="58"/>
      <c r="X382" s="69" t="s">
        <v>668</v>
      </c>
      <c r="Y382" s="69"/>
      <c r="Z382" s="58"/>
    </row>
    <row r="383" spans="1:34" ht="15.75" thickBot="1" x14ac:dyDescent="0.3">
      <c r="A383" s="11"/>
      <c r="B383" s="10"/>
      <c r="C383" s="58"/>
      <c r="D383" s="49"/>
      <c r="E383" s="49"/>
      <c r="F383" s="58"/>
      <c r="G383" s="58"/>
      <c r="H383" s="49" t="s">
        <v>669</v>
      </c>
      <c r="I383" s="49"/>
      <c r="J383" s="58"/>
      <c r="K383" s="58"/>
      <c r="L383" s="49" t="s">
        <v>670</v>
      </c>
      <c r="M383" s="49"/>
      <c r="N383" s="58"/>
      <c r="O383" s="58"/>
      <c r="P383" s="49"/>
      <c r="Q383" s="49"/>
      <c r="R383" s="58"/>
      <c r="S383" s="58"/>
      <c r="T383" s="49" t="s">
        <v>669</v>
      </c>
      <c r="U383" s="49"/>
      <c r="V383" s="58"/>
      <c r="W383" s="58"/>
      <c r="X383" s="49" t="s">
        <v>670</v>
      </c>
      <c r="Y383" s="49"/>
      <c r="Z383" s="58"/>
    </row>
    <row r="384" spans="1:34" ht="15.75" thickBot="1" x14ac:dyDescent="0.3">
      <c r="A384" s="11"/>
      <c r="B384" s="47" t="s">
        <v>672</v>
      </c>
      <c r="C384" s="31" t="s">
        <v>244</v>
      </c>
      <c r="D384" s="37" t="s">
        <v>242</v>
      </c>
      <c r="E384" s="77">
        <v>383</v>
      </c>
      <c r="F384" s="37" t="s">
        <v>244</v>
      </c>
      <c r="G384" s="31" t="s">
        <v>244</v>
      </c>
      <c r="H384" s="37" t="s">
        <v>242</v>
      </c>
      <c r="I384" s="77" t="s">
        <v>243</v>
      </c>
      <c r="J384" s="37" t="s">
        <v>244</v>
      </c>
      <c r="K384" s="31" t="s">
        <v>244</v>
      </c>
      <c r="L384" s="37" t="s">
        <v>242</v>
      </c>
      <c r="M384" s="77">
        <v>383</v>
      </c>
      <c r="N384" s="37" t="s">
        <v>244</v>
      </c>
      <c r="O384" s="31" t="s">
        <v>244</v>
      </c>
      <c r="P384" s="34" t="s">
        <v>242</v>
      </c>
      <c r="Q384" s="35">
        <v>434</v>
      </c>
      <c r="R384" s="37" t="s">
        <v>244</v>
      </c>
      <c r="S384" s="31"/>
      <c r="T384" s="37" t="s">
        <v>242</v>
      </c>
      <c r="U384" s="77" t="s">
        <v>243</v>
      </c>
      <c r="V384" s="37" t="s">
        <v>244</v>
      </c>
      <c r="W384" s="31" t="s">
        <v>244</v>
      </c>
      <c r="X384" s="34" t="s">
        <v>242</v>
      </c>
      <c r="Y384" s="35">
        <v>434</v>
      </c>
      <c r="Z384" s="37" t="s">
        <v>244</v>
      </c>
    </row>
    <row r="385" spans="1:26" x14ac:dyDescent="0.25">
      <c r="A385" s="11"/>
      <c r="B385" s="14"/>
      <c r="C385" s="14" t="s">
        <v>244</v>
      </c>
      <c r="D385" s="45"/>
      <c r="E385" s="45"/>
      <c r="F385" s="14"/>
      <c r="G385" s="14" t="s">
        <v>244</v>
      </c>
      <c r="H385" s="45"/>
      <c r="I385" s="45"/>
      <c r="J385" s="14"/>
      <c r="K385" s="14" t="s">
        <v>244</v>
      </c>
      <c r="L385" s="45"/>
      <c r="M385" s="45"/>
      <c r="N385" s="14"/>
      <c r="O385" s="14" t="s">
        <v>244</v>
      </c>
      <c r="P385" s="45"/>
      <c r="Q385" s="45"/>
      <c r="R385" s="14"/>
      <c r="S385" s="14"/>
      <c r="T385" s="45"/>
      <c r="U385" s="45"/>
      <c r="V385" s="14"/>
      <c r="W385" s="14" t="s">
        <v>244</v>
      </c>
      <c r="X385" s="45"/>
      <c r="Y385" s="45"/>
      <c r="Z385" s="14"/>
    </row>
    <row r="386" spans="1:26" ht="15.75" thickBot="1" x14ac:dyDescent="0.3">
      <c r="A386" s="11"/>
      <c r="B386" s="44" t="s">
        <v>673</v>
      </c>
      <c r="C386" s="16" t="s">
        <v>244</v>
      </c>
      <c r="D386" s="15" t="s">
        <v>242</v>
      </c>
      <c r="E386" s="78">
        <v>383</v>
      </c>
      <c r="F386" s="15" t="s">
        <v>244</v>
      </c>
      <c r="G386" s="16" t="s">
        <v>244</v>
      </c>
      <c r="H386" s="15" t="s">
        <v>242</v>
      </c>
      <c r="I386" s="78" t="s">
        <v>243</v>
      </c>
      <c r="J386" s="15" t="s">
        <v>244</v>
      </c>
      <c r="K386" s="16" t="s">
        <v>244</v>
      </c>
      <c r="L386" s="15" t="s">
        <v>242</v>
      </c>
      <c r="M386" s="78">
        <v>383</v>
      </c>
      <c r="N386" s="15" t="s">
        <v>244</v>
      </c>
      <c r="O386" s="16" t="s">
        <v>244</v>
      </c>
      <c r="P386" s="13" t="s">
        <v>242</v>
      </c>
      <c r="Q386" s="40">
        <v>434</v>
      </c>
      <c r="R386" s="15" t="s">
        <v>244</v>
      </c>
      <c r="S386" s="16"/>
      <c r="T386" s="15" t="s">
        <v>242</v>
      </c>
      <c r="U386" s="78" t="s">
        <v>243</v>
      </c>
      <c r="V386" s="15" t="s">
        <v>244</v>
      </c>
      <c r="W386" s="16" t="s">
        <v>244</v>
      </c>
      <c r="X386" s="13" t="s">
        <v>242</v>
      </c>
      <c r="Y386" s="40">
        <v>434</v>
      </c>
      <c r="Z386" s="15" t="s">
        <v>244</v>
      </c>
    </row>
    <row r="387" spans="1:26" ht="15.75" thickTop="1" x14ac:dyDescent="0.25">
      <c r="A387" s="11"/>
      <c r="B387" s="14"/>
      <c r="C387" s="14" t="s">
        <v>244</v>
      </c>
      <c r="D387" s="57"/>
      <c r="E387" s="57"/>
      <c r="F387" s="14"/>
      <c r="G387" s="14" t="s">
        <v>244</v>
      </c>
      <c r="H387" s="57"/>
      <c r="I387" s="57"/>
      <c r="J387" s="14"/>
      <c r="K387" s="14" t="s">
        <v>244</v>
      </c>
      <c r="L387" s="57"/>
      <c r="M387" s="57"/>
      <c r="N387" s="14"/>
      <c r="O387" s="14" t="s">
        <v>244</v>
      </c>
      <c r="P387" s="57"/>
      <c r="Q387" s="57"/>
      <c r="R387" s="14"/>
      <c r="S387" s="14"/>
      <c r="T387" s="57"/>
      <c r="U387" s="57"/>
      <c r="V387" s="14"/>
      <c r="W387" s="14" t="s">
        <v>244</v>
      </c>
      <c r="X387" s="57"/>
      <c r="Y387" s="57"/>
      <c r="Z387" s="14"/>
    </row>
    <row r="388" spans="1:26" x14ac:dyDescent="0.25">
      <c r="A388" s="11"/>
      <c r="B388" s="4"/>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row>
    <row r="389" spans="1:26" ht="15.75" thickBot="1" x14ac:dyDescent="0.3">
      <c r="A389" s="11"/>
      <c r="B389" s="16"/>
      <c r="C389" s="16" t="s">
        <v>244</v>
      </c>
      <c r="D389" s="49" t="s">
        <v>674</v>
      </c>
      <c r="E389" s="49"/>
      <c r="F389" s="49"/>
      <c r="G389" s="49"/>
      <c r="H389" s="49"/>
      <c r="I389" s="49"/>
      <c r="J389" s="49"/>
      <c r="K389" s="49"/>
      <c r="L389" s="49"/>
      <c r="M389" s="49"/>
      <c r="N389" s="16"/>
      <c r="O389" s="16" t="s">
        <v>244</v>
      </c>
      <c r="P389" s="49" t="s">
        <v>675</v>
      </c>
      <c r="Q389" s="49"/>
      <c r="R389" s="49"/>
      <c r="S389" s="49"/>
      <c r="T389" s="49"/>
      <c r="U389" s="49"/>
      <c r="V389" s="49"/>
      <c r="W389" s="49"/>
      <c r="X389" s="49"/>
      <c r="Y389" s="49"/>
      <c r="Z389" s="16"/>
    </row>
    <row r="390" spans="1:26" x14ac:dyDescent="0.25">
      <c r="A390" s="11"/>
      <c r="B390" s="10"/>
      <c r="C390" s="58" t="s">
        <v>244</v>
      </c>
      <c r="D390" s="76" t="s">
        <v>656</v>
      </c>
      <c r="E390" s="76"/>
      <c r="F390" s="62"/>
      <c r="G390" s="62" t="s">
        <v>244</v>
      </c>
      <c r="H390" s="76" t="s">
        <v>666</v>
      </c>
      <c r="I390" s="76"/>
      <c r="J390" s="62"/>
      <c r="K390" s="62" t="s">
        <v>244</v>
      </c>
      <c r="L390" s="76" t="s">
        <v>666</v>
      </c>
      <c r="M390" s="76"/>
      <c r="N390" s="58"/>
      <c r="O390" s="58" t="s">
        <v>244</v>
      </c>
      <c r="P390" s="76" t="s">
        <v>656</v>
      </c>
      <c r="Q390" s="76"/>
      <c r="R390" s="62"/>
      <c r="S390" s="62"/>
      <c r="T390" s="76" t="s">
        <v>666</v>
      </c>
      <c r="U390" s="76"/>
      <c r="V390" s="62"/>
      <c r="W390" s="62" t="s">
        <v>244</v>
      </c>
      <c r="X390" s="76" t="s">
        <v>666</v>
      </c>
      <c r="Y390" s="76"/>
      <c r="Z390" s="58"/>
    </row>
    <row r="391" spans="1:26" x14ac:dyDescent="0.25">
      <c r="A391" s="11"/>
      <c r="B391" s="10"/>
      <c r="C391" s="58"/>
      <c r="D391" s="69" t="s">
        <v>676</v>
      </c>
      <c r="E391" s="69"/>
      <c r="F391" s="58"/>
      <c r="G391" s="58"/>
      <c r="H391" s="69" t="s">
        <v>667</v>
      </c>
      <c r="I391" s="69"/>
      <c r="J391" s="58"/>
      <c r="K391" s="58"/>
      <c r="L391" s="69" t="s">
        <v>667</v>
      </c>
      <c r="M391" s="69"/>
      <c r="N391" s="58"/>
      <c r="O391" s="58"/>
      <c r="P391" s="69" t="s">
        <v>676</v>
      </c>
      <c r="Q391" s="69"/>
      <c r="R391" s="58"/>
      <c r="S391" s="58"/>
      <c r="T391" s="69" t="s">
        <v>671</v>
      </c>
      <c r="U391" s="69"/>
      <c r="V391" s="58"/>
      <c r="W391" s="58"/>
      <c r="X391" s="69" t="s">
        <v>667</v>
      </c>
      <c r="Y391" s="69"/>
      <c r="Z391" s="58"/>
    </row>
    <row r="392" spans="1:26" x14ac:dyDescent="0.25">
      <c r="A392" s="11"/>
      <c r="B392" s="10"/>
      <c r="C392" s="58"/>
      <c r="D392" s="69" t="s">
        <v>300</v>
      </c>
      <c r="E392" s="69"/>
      <c r="F392" s="58"/>
      <c r="G392" s="58"/>
      <c r="H392" s="69" t="s">
        <v>668</v>
      </c>
      <c r="I392" s="69"/>
      <c r="J392" s="58"/>
      <c r="K392" s="58"/>
      <c r="L392" s="69" t="s">
        <v>668</v>
      </c>
      <c r="M392" s="69"/>
      <c r="N392" s="58"/>
      <c r="O392" s="58"/>
      <c r="P392" s="69" t="s">
        <v>300</v>
      </c>
      <c r="Q392" s="69"/>
      <c r="R392" s="58"/>
      <c r="S392" s="58"/>
      <c r="T392" s="69" t="s">
        <v>668</v>
      </c>
      <c r="U392" s="69"/>
      <c r="V392" s="58"/>
      <c r="W392" s="58"/>
      <c r="X392" s="69" t="s">
        <v>668</v>
      </c>
      <c r="Y392" s="69"/>
      <c r="Z392" s="58"/>
    </row>
    <row r="393" spans="1:26" ht="15.75" thickBot="1" x14ac:dyDescent="0.3">
      <c r="A393" s="11"/>
      <c r="B393" s="10"/>
      <c r="C393" s="58"/>
      <c r="D393" s="49"/>
      <c r="E393" s="49"/>
      <c r="F393" s="58"/>
      <c r="G393" s="58"/>
      <c r="H393" s="49" t="s">
        <v>669</v>
      </c>
      <c r="I393" s="49"/>
      <c r="J393" s="58"/>
      <c r="K393" s="58"/>
      <c r="L393" s="49" t="s">
        <v>670</v>
      </c>
      <c r="M393" s="49"/>
      <c r="N393" s="58"/>
      <c r="O393" s="58"/>
      <c r="P393" s="49"/>
      <c r="Q393" s="49"/>
      <c r="R393" s="58"/>
      <c r="S393" s="58"/>
      <c r="T393" s="49" t="s">
        <v>677</v>
      </c>
      <c r="U393" s="49"/>
      <c r="V393" s="58"/>
      <c r="W393" s="58"/>
      <c r="X393" s="49" t="s">
        <v>678</v>
      </c>
      <c r="Y393" s="49"/>
      <c r="Z393" s="58"/>
    </row>
    <row r="394" spans="1:26" x14ac:dyDescent="0.25">
      <c r="A394" s="11"/>
      <c r="B394" s="47" t="s">
        <v>672</v>
      </c>
      <c r="C394" s="31" t="s">
        <v>244</v>
      </c>
      <c r="D394" s="34" t="s">
        <v>242</v>
      </c>
      <c r="E394" s="35" t="s">
        <v>243</v>
      </c>
      <c r="F394" s="37" t="s">
        <v>244</v>
      </c>
      <c r="G394" s="31" t="s">
        <v>244</v>
      </c>
      <c r="H394" s="37" t="s">
        <v>242</v>
      </c>
      <c r="I394" s="77" t="s">
        <v>243</v>
      </c>
      <c r="J394" s="37" t="s">
        <v>244</v>
      </c>
      <c r="K394" s="31" t="s">
        <v>244</v>
      </c>
      <c r="L394" s="34" t="s">
        <v>242</v>
      </c>
      <c r="M394" s="35" t="s">
        <v>243</v>
      </c>
      <c r="N394" s="37" t="s">
        <v>244</v>
      </c>
      <c r="O394" s="31" t="s">
        <v>244</v>
      </c>
      <c r="P394" s="34" t="s">
        <v>242</v>
      </c>
      <c r="Q394" s="35">
        <v>251</v>
      </c>
      <c r="R394" s="37" t="s">
        <v>244</v>
      </c>
      <c r="S394" s="31"/>
      <c r="T394" s="37" t="s">
        <v>242</v>
      </c>
      <c r="U394" s="77" t="s">
        <v>243</v>
      </c>
      <c r="V394" s="37" t="s">
        <v>244</v>
      </c>
      <c r="W394" s="31" t="s">
        <v>244</v>
      </c>
      <c r="X394" s="34" t="s">
        <v>242</v>
      </c>
      <c r="Y394" s="35">
        <v>251</v>
      </c>
      <c r="Z394" s="37" t="s">
        <v>244</v>
      </c>
    </row>
    <row r="395" spans="1:26" ht="15.75" thickBot="1" x14ac:dyDescent="0.3">
      <c r="A395" s="11"/>
      <c r="B395" s="32" t="s">
        <v>679</v>
      </c>
      <c r="C395" s="16" t="s">
        <v>244</v>
      </c>
      <c r="D395" s="13"/>
      <c r="E395" s="40" t="s">
        <v>243</v>
      </c>
      <c r="F395" s="15" t="s">
        <v>244</v>
      </c>
      <c r="G395" s="16" t="s">
        <v>244</v>
      </c>
      <c r="H395" s="13"/>
      <c r="I395" s="40" t="s">
        <v>243</v>
      </c>
      <c r="J395" s="15" t="s">
        <v>244</v>
      </c>
      <c r="K395" s="16" t="s">
        <v>244</v>
      </c>
      <c r="L395" s="13"/>
      <c r="M395" s="40" t="s">
        <v>243</v>
      </c>
      <c r="N395" s="15" t="s">
        <v>244</v>
      </c>
      <c r="O395" s="16" t="s">
        <v>244</v>
      </c>
      <c r="P395" s="13"/>
      <c r="Q395" s="40" t="s">
        <v>496</v>
      </c>
      <c r="R395" s="15" t="s">
        <v>268</v>
      </c>
      <c r="S395" s="16"/>
      <c r="T395" s="13"/>
      <c r="U395" s="40" t="s">
        <v>243</v>
      </c>
      <c r="V395" s="15" t="s">
        <v>244</v>
      </c>
      <c r="W395" s="16" t="s">
        <v>244</v>
      </c>
      <c r="X395" s="13"/>
      <c r="Y395" s="40" t="s">
        <v>496</v>
      </c>
      <c r="Z395" s="15" t="s">
        <v>268</v>
      </c>
    </row>
    <row r="396" spans="1:26" x14ac:dyDescent="0.25">
      <c r="A396" s="11"/>
      <c r="B396" s="14"/>
      <c r="C396" s="14" t="s">
        <v>244</v>
      </c>
      <c r="D396" s="45"/>
      <c r="E396" s="45"/>
      <c r="F396" s="14"/>
      <c r="G396" s="14" t="s">
        <v>244</v>
      </c>
      <c r="H396" s="45"/>
      <c r="I396" s="45"/>
      <c r="J396" s="14"/>
      <c r="K396" s="14" t="s">
        <v>244</v>
      </c>
      <c r="L396" s="45"/>
      <c r="M396" s="45"/>
      <c r="N396" s="14"/>
      <c r="O396" s="14" t="s">
        <v>244</v>
      </c>
      <c r="P396" s="45"/>
      <c r="Q396" s="45"/>
      <c r="R396" s="14"/>
      <c r="S396" s="14"/>
      <c r="T396" s="45"/>
      <c r="U396" s="45"/>
      <c r="V396" s="14"/>
      <c r="W396" s="14" t="s">
        <v>244</v>
      </c>
      <c r="X396" s="45"/>
      <c r="Y396" s="45"/>
      <c r="Z396" s="14"/>
    </row>
    <row r="397" spans="1:26" ht="15.75" thickBot="1" x14ac:dyDescent="0.3">
      <c r="A397" s="11"/>
      <c r="B397" s="43" t="s">
        <v>673</v>
      </c>
      <c r="C397" s="31" t="s">
        <v>244</v>
      </c>
      <c r="D397" s="34" t="s">
        <v>242</v>
      </c>
      <c r="E397" s="35" t="s">
        <v>243</v>
      </c>
      <c r="F397" s="37" t="s">
        <v>244</v>
      </c>
      <c r="G397" s="31" t="s">
        <v>244</v>
      </c>
      <c r="H397" s="37" t="s">
        <v>242</v>
      </c>
      <c r="I397" s="77" t="s">
        <v>243</v>
      </c>
      <c r="J397" s="37" t="s">
        <v>244</v>
      </c>
      <c r="K397" s="31" t="s">
        <v>244</v>
      </c>
      <c r="L397" s="34" t="s">
        <v>242</v>
      </c>
      <c r="M397" s="35" t="s">
        <v>243</v>
      </c>
      <c r="N397" s="37" t="s">
        <v>244</v>
      </c>
      <c r="O397" s="31" t="s">
        <v>244</v>
      </c>
      <c r="P397" s="34" t="s">
        <v>242</v>
      </c>
      <c r="Q397" s="35">
        <v>216</v>
      </c>
      <c r="R397" s="37" t="s">
        <v>244</v>
      </c>
      <c r="S397" s="31"/>
      <c r="T397" s="37" t="s">
        <v>242</v>
      </c>
      <c r="U397" s="77" t="s">
        <v>243</v>
      </c>
      <c r="V397" s="37" t="s">
        <v>244</v>
      </c>
      <c r="W397" s="31" t="s">
        <v>244</v>
      </c>
      <c r="X397" s="34" t="s">
        <v>242</v>
      </c>
      <c r="Y397" s="35">
        <v>216</v>
      </c>
      <c r="Z397" s="37" t="s">
        <v>244</v>
      </c>
    </row>
    <row r="398" spans="1:26" ht="15.75" thickTop="1" x14ac:dyDescent="0.25">
      <c r="A398" s="11"/>
      <c r="B398" s="14"/>
      <c r="C398" s="14" t="s">
        <v>244</v>
      </c>
      <c r="D398" s="57"/>
      <c r="E398" s="57"/>
      <c r="F398" s="14"/>
      <c r="G398" s="14" t="s">
        <v>244</v>
      </c>
      <c r="H398" s="57"/>
      <c r="I398" s="57"/>
      <c r="J398" s="14"/>
      <c r="K398" s="14" t="s">
        <v>244</v>
      </c>
      <c r="L398" s="57"/>
      <c r="M398" s="57"/>
      <c r="N398" s="14"/>
      <c r="O398" s="14" t="s">
        <v>244</v>
      </c>
      <c r="P398" s="57"/>
      <c r="Q398" s="57"/>
      <c r="R398" s="14"/>
      <c r="S398" s="14"/>
      <c r="T398" s="57"/>
      <c r="U398" s="57"/>
      <c r="V398" s="14"/>
      <c r="W398" s="14" t="s">
        <v>244</v>
      </c>
      <c r="X398" s="57"/>
      <c r="Y398" s="57"/>
      <c r="Z398" s="14"/>
    </row>
  </sheetData>
  <mergeCells count="680">
    <mergeCell ref="A375:A398"/>
    <mergeCell ref="B375:AH375"/>
    <mergeCell ref="B376:AH376"/>
    <mergeCell ref="B377:AH377"/>
    <mergeCell ref="A340:A362"/>
    <mergeCell ref="B340:AH340"/>
    <mergeCell ref="A363:A374"/>
    <mergeCell ref="B363:AH363"/>
    <mergeCell ref="B364:AH364"/>
    <mergeCell ref="B365:AH365"/>
    <mergeCell ref="A298:A326"/>
    <mergeCell ref="B298:AH298"/>
    <mergeCell ref="B299:AH299"/>
    <mergeCell ref="B300:AH300"/>
    <mergeCell ref="A327:A339"/>
    <mergeCell ref="B327:AH327"/>
    <mergeCell ref="B328:AH328"/>
    <mergeCell ref="B329:AH329"/>
    <mergeCell ref="A245:A268"/>
    <mergeCell ref="B245:AH245"/>
    <mergeCell ref="B246:AH246"/>
    <mergeCell ref="B247:AH247"/>
    <mergeCell ref="B258:AH258"/>
    <mergeCell ref="A269:A297"/>
    <mergeCell ref="B269:AH269"/>
    <mergeCell ref="B270:AH270"/>
    <mergeCell ref="B271:AH271"/>
    <mergeCell ref="A218:A229"/>
    <mergeCell ref="B218:AH218"/>
    <mergeCell ref="B219:AH219"/>
    <mergeCell ref="B220:AH220"/>
    <mergeCell ref="A230:A244"/>
    <mergeCell ref="B230:AH230"/>
    <mergeCell ref="B231:AH231"/>
    <mergeCell ref="B232:AH232"/>
    <mergeCell ref="A169:A193"/>
    <mergeCell ref="B169:AH169"/>
    <mergeCell ref="B170:AH170"/>
    <mergeCell ref="B171:AH171"/>
    <mergeCell ref="B192:AH192"/>
    <mergeCell ref="A194:A217"/>
    <mergeCell ref="B194:AH194"/>
    <mergeCell ref="B195:AH195"/>
    <mergeCell ref="B196:AH196"/>
    <mergeCell ref="A89:A168"/>
    <mergeCell ref="B89:AH89"/>
    <mergeCell ref="B90:AH90"/>
    <mergeCell ref="B91:AH91"/>
    <mergeCell ref="B130:AH130"/>
    <mergeCell ref="B167:AH167"/>
    <mergeCell ref="A57:A69"/>
    <mergeCell ref="B57:AH57"/>
    <mergeCell ref="B58:AH58"/>
    <mergeCell ref="B59:AH59"/>
    <mergeCell ref="A70:A88"/>
    <mergeCell ref="B70:AH70"/>
    <mergeCell ref="B71:AH71"/>
    <mergeCell ref="B72:AH72"/>
    <mergeCell ref="Z390:Z393"/>
    <mergeCell ref="A1:A2"/>
    <mergeCell ref="B1:AH1"/>
    <mergeCell ref="B2:AH2"/>
    <mergeCell ref="A3:A56"/>
    <mergeCell ref="B3:AH3"/>
    <mergeCell ref="B4:AH4"/>
    <mergeCell ref="B5:AH5"/>
    <mergeCell ref="B30:AH30"/>
    <mergeCell ref="B56:AH56"/>
    <mergeCell ref="V390:V393"/>
    <mergeCell ref="W390:W393"/>
    <mergeCell ref="X390:Y390"/>
    <mergeCell ref="X391:Y391"/>
    <mergeCell ref="X392:Y392"/>
    <mergeCell ref="X393:Y393"/>
    <mergeCell ref="R390:R393"/>
    <mergeCell ref="S390:S393"/>
    <mergeCell ref="T390:U390"/>
    <mergeCell ref="T391:U391"/>
    <mergeCell ref="T392:U392"/>
    <mergeCell ref="T393:U393"/>
    <mergeCell ref="N390:N393"/>
    <mergeCell ref="O390:O393"/>
    <mergeCell ref="P390:Q390"/>
    <mergeCell ref="P391:Q391"/>
    <mergeCell ref="P392:Q392"/>
    <mergeCell ref="P393:Q393"/>
    <mergeCell ref="J390:J393"/>
    <mergeCell ref="K390:K393"/>
    <mergeCell ref="L390:M390"/>
    <mergeCell ref="L391:M391"/>
    <mergeCell ref="L392:M392"/>
    <mergeCell ref="L393:M393"/>
    <mergeCell ref="D393:E393"/>
    <mergeCell ref="F390:F393"/>
    <mergeCell ref="G390:G393"/>
    <mergeCell ref="H390:I390"/>
    <mergeCell ref="H391:I391"/>
    <mergeCell ref="H392:I392"/>
    <mergeCell ref="H393:I393"/>
    <mergeCell ref="Z380:Z383"/>
    <mergeCell ref="C388:N388"/>
    <mergeCell ref="O388:Z388"/>
    <mergeCell ref="D389:M389"/>
    <mergeCell ref="P389:Y389"/>
    <mergeCell ref="B390:B393"/>
    <mergeCell ref="C390:C393"/>
    <mergeCell ref="D390:E390"/>
    <mergeCell ref="D391:E391"/>
    <mergeCell ref="D392:E392"/>
    <mergeCell ref="V380:V383"/>
    <mergeCell ref="W380:W383"/>
    <mergeCell ref="X380:Y380"/>
    <mergeCell ref="X381:Y381"/>
    <mergeCell ref="X382:Y382"/>
    <mergeCell ref="X383:Y383"/>
    <mergeCell ref="R380:R383"/>
    <mergeCell ref="S380:S383"/>
    <mergeCell ref="T380:U380"/>
    <mergeCell ref="T381:U381"/>
    <mergeCell ref="T382:U382"/>
    <mergeCell ref="T383:U383"/>
    <mergeCell ref="N380:N383"/>
    <mergeCell ref="O380:O383"/>
    <mergeCell ref="P380:Q380"/>
    <mergeCell ref="P381:Q381"/>
    <mergeCell ref="P382:Q382"/>
    <mergeCell ref="P383:Q383"/>
    <mergeCell ref="J380:J383"/>
    <mergeCell ref="K380:K383"/>
    <mergeCell ref="L380:M380"/>
    <mergeCell ref="L381:M381"/>
    <mergeCell ref="L382:M382"/>
    <mergeCell ref="L383:M383"/>
    <mergeCell ref="F380:F383"/>
    <mergeCell ref="G380:G383"/>
    <mergeCell ref="H380:I380"/>
    <mergeCell ref="H381:I381"/>
    <mergeCell ref="H382:I382"/>
    <mergeCell ref="H383:I383"/>
    <mergeCell ref="B380:B383"/>
    <mergeCell ref="C380:C383"/>
    <mergeCell ref="D380:E380"/>
    <mergeCell ref="D381:E381"/>
    <mergeCell ref="D382:E382"/>
    <mergeCell ref="D383:E383"/>
    <mergeCell ref="G367:G368"/>
    <mergeCell ref="H367:I367"/>
    <mergeCell ref="H368:I368"/>
    <mergeCell ref="J367:J368"/>
    <mergeCell ref="D379:M379"/>
    <mergeCell ref="P379:Y379"/>
    <mergeCell ref="R353:R354"/>
    <mergeCell ref="D355:E355"/>
    <mergeCell ref="H355:I355"/>
    <mergeCell ref="L355:M355"/>
    <mergeCell ref="P355:Q355"/>
    <mergeCell ref="B367:B368"/>
    <mergeCell ref="C367:C368"/>
    <mergeCell ref="D367:E367"/>
    <mergeCell ref="D368:E368"/>
    <mergeCell ref="F367:F368"/>
    <mergeCell ref="C352:J352"/>
    <mergeCell ref="K352:R352"/>
    <mergeCell ref="B353:B354"/>
    <mergeCell ref="C353:C354"/>
    <mergeCell ref="D353:I353"/>
    <mergeCell ref="D354:I354"/>
    <mergeCell ref="J353:J354"/>
    <mergeCell ref="K353:K354"/>
    <mergeCell ref="L353:Q353"/>
    <mergeCell ref="L354:Q354"/>
    <mergeCell ref="C348:F348"/>
    <mergeCell ref="G348:J348"/>
    <mergeCell ref="K348:N348"/>
    <mergeCell ref="O348:R348"/>
    <mergeCell ref="B350:R350"/>
    <mergeCell ref="B351:Q351"/>
    <mergeCell ref="K342:K343"/>
    <mergeCell ref="L342:Q342"/>
    <mergeCell ref="L343:Q343"/>
    <mergeCell ref="R342:R343"/>
    <mergeCell ref="D344:E344"/>
    <mergeCell ref="H344:I344"/>
    <mergeCell ref="L344:M344"/>
    <mergeCell ref="P344:Q344"/>
    <mergeCell ref="C337:F337"/>
    <mergeCell ref="G337:J337"/>
    <mergeCell ref="K337:N337"/>
    <mergeCell ref="O337:R337"/>
    <mergeCell ref="B339:R339"/>
    <mergeCell ref="B342:B343"/>
    <mergeCell ref="C342:C343"/>
    <mergeCell ref="D342:I342"/>
    <mergeCell ref="D343:I343"/>
    <mergeCell ref="J342:J343"/>
    <mergeCell ref="L331:Q331"/>
    <mergeCell ref="L332:Q332"/>
    <mergeCell ref="R331:R332"/>
    <mergeCell ref="D333:E333"/>
    <mergeCell ref="H333:I333"/>
    <mergeCell ref="L333:M333"/>
    <mergeCell ref="P333:Q333"/>
    <mergeCell ref="V319:V322"/>
    <mergeCell ref="W319:W322"/>
    <mergeCell ref="X319:Y322"/>
    <mergeCell ref="Z319:Z322"/>
    <mergeCell ref="B331:B332"/>
    <mergeCell ref="C331:C332"/>
    <mergeCell ref="D331:I331"/>
    <mergeCell ref="D332:I332"/>
    <mergeCell ref="J331:J332"/>
    <mergeCell ref="K331:K332"/>
    <mergeCell ref="R319:R322"/>
    <mergeCell ref="S319:S322"/>
    <mergeCell ref="T319:U319"/>
    <mergeCell ref="T320:U320"/>
    <mergeCell ref="T321:U321"/>
    <mergeCell ref="T322:U322"/>
    <mergeCell ref="N319:N322"/>
    <mergeCell ref="O319:O322"/>
    <mergeCell ref="P319:Q319"/>
    <mergeCell ref="P320:Q320"/>
    <mergeCell ref="P321:Q321"/>
    <mergeCell ref="P322:Q322"/>
    <mergeCell ref="H320:I320"/>
    <mergeCell ref="H321:I321"/>
    <mergeCell ref="H322:I322"/>
    <mergeCell ref="J319:J322"/>
    <mergeCell ref="K319:K322"/>
    <mergeCell ref="L319:M319"/>
    <mergeCell ref="L320:M320"/>
    <mergeCell ref="L321:M321"/>
    <mergeCell ref="L322:M322"/>
    <mergeCell ref="Z316:Z318"/>
    <mergeCell ref="B319:B322"/>
    <mergeCell ref="C319:C322"/>
    <mergeCell ref="D319:E319"/>
    <mergeCell ref="D320:E320"/>
    <mergeCell ref="D321:E321"/>
    <mergeCell ref="D322:E322"/>
    <mergeCell ref="F319:F322"/>
    <mergeCell ref="G319:G322"/>
    <mergeCell ref="H319:I319"/>
    <mergeCell ref="P316:U316"/>
    <mergeCell ref="P317:U317"/>
    <mergeCell ref="P318:U318"/>
    <mergeCell ref="V316:V318"/>
    <mergeCell ref="W316:W318"/>
    <mergeCell ref="X316:Y318"/>
    <mergeCell ref="H316:I318"/>
    <mergeCell ref="J316:J318"/>
    <mergeCell ref="K316:K318"/>
    <mergeCell ref="L316:M318"/>
    <mergeCell ref="N316:N318"/>
    <mergeCell ref="O316:O318"/>
    <mergeCell ref="W306:W309"/>
    <mergeCell ref="X306:Y309"/>
    <mergeCell ref="Z306:Z309"/>
    <mergeCell ref="C314:Z314"/>
    <mergeCell ref="D315:Y315"/>
    <mergeCell ref="B316:B318"/>
    <mergeCell ref="C316:C318"/>
    <mergeCell ref="D316:E318"/>
    <mergeCell ref="F316:F318"/>
    <mergeCell ref="G316:G318"/>
    <mergeCell ref="S306:S309"/>
    <mergeCell ref="T306:U306"/>
    <mergeCell ref="T307:U307"/>
    <mergeCell ref="T308:U308"/>
    <mergeCell ref="T309:U309"/>
    <mergeCell ref="V306:V309"/>
    <mergeCell ref="O306:O309"/>
    <mergeCell ref="P306:Q306"/>
    <mergeCell ref="P307:Q307"/>
    <mergeCell ref="P308:Q308"/>
    <mergeCell ref="P309:Q309"/>
    <mergeCell ref="R306:R309"/>
    <mergeCell ref="K306:K309"/>
    <mergeCell ref="L306:M306"/>
    <mergeCell ref="L307:M307"/>
    <mergeCell ref="L308:M308"/>
    <mergeCell ref="L309:M309"/>
    <mergeCell ref="N306:N309"/>
    <mergeCell ref="G306:G309"/>
    <mergeCell ref="H306:I306"/>
    <mergeCell ref="H307:I307"/>
    <mergeCell ref="H308:I308"/>
    <mergeCell ref="H309:I309"/>
    <mergeCell ref="J306:J309"/>
    <mergeCell ref="W303:W305"/>
    <mergeCell ref="X303:Y305"/>
    <mergeCell ref="Z303:Z305"/>
    <mergeCell ref="B306:B309"/>
    <mergeCell ref="C306:C309"/>
    <mergeCell ref="D306:E306"/>
    <mergeCell ref="D307:E307"/>
    <mergeCell ref="D308:E308"/>
    <mergeCell ref="D309:E309"/>
    <mergeCell ref="F306:F309"/>
    <mergeCell ref="N303:N305"/>
    <mergeCell ref="O303:O305"/>
    <mergeCell ref="P303:U303"/>
    <mergeCell ref="P304:U304"/>
    <mergeCell ref="P305:U305"/>
    <mergeCell ref="V303:V305"/>
    <mergeCell ref="D302:Y302"/>
    <mergeCell ref="B303:B305"/>
    <mergeCell ref="C303:C305"/>
    <mergeCell ref="D303:E305"/>
    <mergeCell ref="F303:F305"/>
    <mergeCell ref="G303:G305"/>
    <mergeCell ref="H303:I305"/>
    <mergeCell ref="J303:J305"/>
    <mergeCell ref="K303:K305"/>
    <mergeCell ref="L303:M305"/>
    <mergeCell ref="D293:E293"/>
    <mergeCell ref="H293:I293"/>
    <mergeCell ref="L293:M293"/>
    <mergeCell ref="P293:Q293"/>
    <mergeCell ref="T293:U293"/>
    <mergeCell ref="X293:Y293"/>
    <mergeCell ref="D292:E292"/>
    <mergeCell ref="H292:I292"/>
    <mergeCell ref="L292:M292"/>
    <mergeCell ref="P292:Q292"/>
    <mergeCell ref="T292:U292"/>
    <mergeCell ref="X292:Y292"/>
    <mergeCell ref="D291:E291"/>
    <mergeCell ref="H291:I291"/>
    <mergeCell ref="L291:M291"/>
    <mergeCell ref="P291:Q291"/>
    <mergeCell ref="T291:U291"/>
    <mergeCell ref="X291:Y291"/>
    <mergeCell ref="Z287:Z289"/>
    <mergeCell ref="D290:E290"/>
    <mergeCell ref="H290:I290"/>
    <mergeCell ref="L290:M290"/>
    <mergeCell ref="P290:Q290"/>
    <mergeCell ref="T290:U290"/>
    <mergeCell ref="X290:Y290"/>
    <mergeCell ref="P287:U287"/>
    <mergeCell ref="P288:U288"/>
    <mergeCell ref="P289:U289"/>
    <mergeCell ref="V287:V289"/>
    <mergeCell ref="W287:W289"/>
    <mergeCell ref="X287:Y289"/>
    <mergeCell ref="H287:I289"/>
    <mergeCell ref="J287:J289"/>
    <mergeCell ref="K287:K289"/>
    <mergeCell ref="L287:M289"/>
    <mergeCell ref="N287:N289"/>
    <mergeCell ref="O287:O289"/>
    <mergeCell ref="W277:W280"/>
    <mergeCell ref="X277:Y280"/>
    <mergeCell ref="Z277:Z280"/>
    <mergeCell ref="C285:Z285"/>
    <mergeCell ref="D286:Y286"/>
    <mergeCell ref="B287:B289"/>
    <mergeCell ref="C287:C289"/>
    <mergeCell ref="D287:E289"/>
    <mergeCell ref="F287:F289"/>
    <mergeCell ref="G287:G289"/>
    <mergeCell ref="S277:S280"/>
    <mergeCell ref="T277:U277"/>
    <mergeCell ref="T278:U278"/>
    <mergeCell ref="T279:U279"/>
    <mergeCell ref="T280:U280"/>
    <mergeCell ref="V277:V280"/>
    <mergeCell ref="O277:O280"/>
    <mergeCell ref="P277:Q277"/>
    <mergeCell ref="P278:Q278"/>
    <mergeCell ref="P279:Q279"/>
    <mergeCell ref="P280:Q280"/>
    <mergeCell ref="R277:R280"/>
    <mergeCell ref="K277:K280"/>
    <mergeCell ref="L277:M277"/>
    <mergeCell ref="L278:M278"/>
    <mergeCell ref="L279:M279"/>
    <mergeCell ref="L280:M280"/>
    <mergeCell ref="N277:N280"/>
    <mergeCell ref="G277:G280"/>
    <mergeCell ref="H277:I277"/>
    <mergeCell ref="H278:I278"/>
    <mergeCell ref="H279:I279"/>
    <mergeCell ref="H280:I280"/>
    <mergeCell ref="J277:J280"/>
    <mergeCell ref="W274:W276"/>
    <mergeCell ref="X274:Y276"/>
    <mergeCell ref="Z274:Z276"/>
    <mergeCell ref="B277:B280"/>
    <mergeCell ref="C277:C280"/>
    <mergeCell ref="D277:E277"/>
    <mergeCell ref="D278:E278"/>
    <mergeCell ref="D279:E279"/>
    <mergeCell ref="D280:E280"/>
    <mergeCell ref="F277:F280"/>
    <mergeCell ref="N274:N276"/>
    <mergeCell ref="O274:O276"/>
    <mergeCell ref="P274:U274"/>
    <mergeCell ref="P275:U275"/>
    <mergeCell ref="P276:U276"/>
    <mergeCell ref="V274:V276"/>
    <mergeCell ref="D273:Y273"/>
    <mergeCell ref="B274:B276"/>
    <mergeCell ref="C274:C276"/>
    <mergeCell ref="D274:E276"/>
    <mergeCell ref="F274:F276"/>
    <mergeCell ref="G274:G276"/>
    <mergeCell ref="H274:I276"/>
    <mergeCell ref="J274:J276"/>
    <mergeCell ref="K274:K276"/>
    <mergeCell ref="L274:M276"/>
    <mergeCell ref="L262:L263"/>
    <mergeCell ref="M262:M263"/>
    <mergeCell ref="N262:S262"/>
    <mergeCell ref="N263:S263"/>
    <mergeCell ref="T262:T263"/>
    <mergeCell ref="F264:G264"/>
    <mergeCell ref="J264:K264"/>
    <mergeCell ref="N264:O264"/>
    <mergeCell ref="R264:S264"/>
    <mergeCell ref="B262:B263"/>
    <mergeCell ref="C262:C263"/>
    <mergeCell ref="D262:D263"/>
    <mergeCell ref="E262:E263"/>
    <mergeCell ref="F262:K262"/>
    <mergeCell ref="F263:K263"/>
    <mergeCell ref="X253:Y253"/>
    <mergeCell ref="AB253:AC253"/>
    <mergeCell ref="AF253:AG253"/>
    <mergeCell ref="B260:B261"/>
    <mergeCell ref="C260:C261"/>
    <mergeCell ref="D260:D261"/>
    <mergeCell ref="E260:E261"/>
    <mergeCell ref="F260:S260"/>
    <mergeCell ref="F261:S261"/>
    <mergeCell ref="T260:T261"/>
    <mergeCell ref="Z251:Z252"/>
    <mergeCell ref="AA251:AA252"/>
    <mergeCell ref="AB251:AG251"/>
    <mergeCell ref="AB252:AG252"/>
    <mergeCell ref="AH251:AH252"/>
    <mergeCell ref="D253:E253"/>
    <mergeCell ref="H253:I253"/>
    <mergeCell ref="L253:M253"/>
    <mergeCell ref="P253:Q253"/>
    <mergeCell ref="T253:U253"/>
    <mergeCell ref="K251:K252"/>
    <mergeCell ref="L251:Q251"/>
    <mergeCell ref="L252:Q252"/>
    <mergeCell ref="R251:R252"/>
    <mergeCell ref="S251:S252"/>
    <mergeCell ref="T251:Y251"/>
    <mergeCell ref="T252:Y252"/>
    <mergeCell ref="R249:R250"/>
    <mergeCell ref="S249:S250"/>
    <mergeCell ref="T249:AG249"/>
    <mergeCell ref="T250:AG250"/>
    <mergeCell ref="AH249:AH250"/>
    <mergeCell ref="B251:B252"/>
    <mergeCell ref="C251:C252"/>
    <mergeCell ref="D251:I251"/>
    <mergeCell ref="D252:I252"/>
    <mergeCell ref="J251:J252"/>
    <mergeCell ref="H235:I235"/>
    <mergeCell ref="J234:J235"/>
    <mergeCell ref="B249:B250"/>
    <mergeCell ref="C249:C250"/>
    <mergeCell ref="D249:Q249"/>
    <mergeCell ref="D250:Q250"/>
    <mergeCell ref="J222:J223"/>
    <mergeCell ref="C225:F225"/>
    <mergeCell ref="G225:J225"/>
    <mergeCell ref="B234:B235"/>
    <mergeCell ref="C234:C235"/>
    <mergeCell ref="D234:E234"/>
    <mergeCell ref="D235:E235"/>
    <mergeCell ref="F234:F235"/>
    <mergeCell ref="G234:G235"/>
    <mergeCell ref="H234:I234"/>
    <mergeCell ref="C208:F208"/>
    <mergeCell ref="G208:J208"/>
    <mergeCell ref="B222:B223"/>
    <mergeCell ref="C222:C223"/>
    <mergeCell ref="D222:E222"/>
    <mergeCell ref="D223:E223"/>
    <mergeCell ref="F222:F223"/>
    <mergeCell ref="G222:G223"/>
    <mergeCell ref="H222:I222"/>
    <mergeCell ref="H223:I223"/>
    <mergeCell ref="N184:N186"/>
    <mergeCell ref="B198:B199"/>
    <mergeCell ref="C198:C199"/>
    <mergeCell ref="D198:E198"/>
    <mergeCell ref="D199:E199"/>
    <mergeCell ref="F198:F199"/>
    <mergeCell ref="G198:G199"/>
    <mergeCell ref="H198:I198"/>
    <mergeCell ref="H199:I199"/>
    <mergeCell ref="J198:J199"/>
    <mergeCell ref="H184:I184"/>
    <mergeCell ref="H185:I185"/>
    <mergeCell ref="H186:I186"/>
    <mergeCell ref="J184:J186"/>
    <mergeCell ref="K184:K186"/>
    <mergeCell ref="L184:M184"/>
    <mergeCell ref="L185:M185"/>
    <mergeCell ref="L186:M186"/>
    <mergeCell ref="N174:N176"/>
    <mergeCell ref="C182:N182"/>
    <mergeCell ref="D183:M183"/>
    <mergeCell ref="B184:B186"/>
    <mergeCell ref="C184:C186"/>
    <mergeCell ref="D184:E184"/>
    <mergeCell ref="D185:E185"/>
    <mergeCell ref="D186:E186"/>
    <mergeCell ref="F184:F186"/>
    <mergeCell ref="G184:G186"/>
    <mergeCell ref="H176:I176"/>
    <mergeCell ref="J174:J176"/>
    <mergeCell ref="K174:K176"/>
    <mergeCell ref="L174:M174"/>
    <mergeCell ref="L175:M175"/>
    <mergeCell ref="L176:M176"/>
    <mergeCell ref="D173:M173"/>
    <mergeCell ref="B174:B176"/>
    <mergeCell ref="C174:C176"/>
    <mergeCell ref="D174:E174"/>
    <mergeCell ref="D175:E175"/>
    <mergeCell ref="D176:E176"/>
    <mergeCell ref="F174:F176"/>
    <mergeCell ref="G174:G176"/>
    <mergeCell ref="H174:I174"/>
    <mergeCell ref="H175:I175"/>
    <mergeCell ref="N133:N136"/>
    <mergeCell ref="C147:F147"/>
    <mergeCell ref="G147:J147"/>
    <mergeCell ref="K147:N147"/>
    <mergeCell ref="C155:F155"/>
    <mergeCell ref="G155:J155"/>
    <mergeCell ref="K155:N155"/>
    <mergeCell ref="H134:I134"/>
    <mergeCell ref="H135:I135"/>
    <mergeCell ref="H136:I136"/>
    <mergeCell ref="J133:J136"/>
    <mergeCell ref="K133:K136"/>
    <mergeCell ref="L133:M133"/>
    <mergeCell ref="L134:M134"/>
    <mergeCell ref="L135:M135"/>
    <mergeCell ref="L136:M136"/>
    <mergeCell ref="D132:M132"/>
    <mergeCell ref="B133:B136"/>
    <mergeCell ref="C133:C136"/>
    <mergeCell ref="D133:E133"/>
    <mergeCell ref="D134:E134"/>
    <mergeCell ref="D135:E135"/>
    <mergeCell ref="D136:E136"/>
    <mergeCell ref="F133:F136"/>
    <mergeCell ref="G133:G136"/>
    <mergeCell ref="H133:I133"/>
    <mergeCell ref="N94:N97"/>
    <mergeCell ref="C110:F110"/>
    <mergeCell ref="G110:J110"/>
    <mergeCell ref="K110:N110"/>
    <mergeCell ref="C119:F119"/>
    <mergeCell ref="G119:J119"/>
    <mergeCell ref="K119:N119"/>
    <mergeCell ref="H95:I95"/>
    <mergeCell ref="H96:I96"/>
    <mergeCell ref="H97:I97"/>
    <mergeCell ref="J94:J97"/>
    <mergeCell ref="K94:K97"/>
    <mergeCell ref="L94:M94"/>
    <mergeCell ref="L95:M95"/>
    <mergeCell ref="L96:M96"/>
    <mergeCell ref="L97:M97"/>
    <mergeCell ref="D93:M93"/>
    <mergeCell ref="B94:B97"/>
    <mergeCell ref="C94:C97"/>
    <mergeCell ref="D94:E94"/>
    <mergeCell ref="D95:E95"/>
    <mergeCell ref="D96:E96"/>
    <mergeCell ref="D97:E97"/>
    <mergeCell ref="F94:F97"/>
    <mergeCell ref="G94:G97"/>
    <mergeCell ref="H94:I94"/>
    <mergeCell ref="N75:N77"/>
    <mergeCell ref="O75:O77"/>
    <mergeCell ref="P75:Q75"/>
    <mergeCell ref="P76:Q76"/>
    <mergeCell ref="P77:Q77"/>
    <mergeCell ref="R75:R77"/>
    <mergeCell ref="H76:I76"/>
    <mergeCell ref="H77:I77"/>
    <mergeCell ref="J75:J77"/>
    <mergeCell ref="K75:K77"/>
    <mergeCell ref="L75:M75"/>
    <mergeCell ref="L76:M76"/>
    <mergeCell ref="L77:M77"/>
    <mergeCell ref="D74:I74"/>
    <mergeCell ref="L74:Q74"/>
    <mergeCell ref="B75:B77"/>
    <mergeCell ref="C75:C77"/>
    <mergeCell ref="D75:E75"/>
    <mergeCell ref="D76:E76"/>
    <mergeCell ref="D77:E77"/>
    <mergeCell ref="F75:F77"/>
    <mergeCell ref="G75:G77"/>
    <mergeCell ref="H75:I75"/>
    <mergeCell ref="N62:N64"/>
    <mergeCell ref="O62:O64"/>
    <mergeCell ref="P62:Q62"/>
    <mergeCell ref="P63:Q63"/>
    <mergeCell ref="P64:Q64"/>
    <mergeCell ref="R62:R64"/>
    <mergeCell ref="H63:I63"/>
    <mergeCell ref="H64:I64"/>
    <mergeCell ref="J62:J64"/>
    <mergeCell ref="K62:K64"/>
    <mergeCell ref="L62:M62"/>
    <mergeCell ref="L63:M63"/>
    <mergeCell ref="L64:M64"/>
    <mergeCell ref="D61:I61"/>
    <mergeCell ref="L61:Q61"/>
    <mergeCell ref="B62:B64"/>
    <mergeCell ref="C62:C64"/>
    <mergeCell ref="D62:E62"/>
    <mergeCell ref="D63:E63"/>
    <mergeCell ref="D64:E64"/>
    <mergeCell ref="F62:F64"/>
    <mergeCell ref="G62:G64"/>
    <mergeCell ref="H62:I62"/>
    <mergeCell ref="O34:O35"/>
    <mergeCell ref="P34:Q34"/>
    <mergeCell ref="P35:Q35"/>
    <mergeCell ref="R34:R35"/>
    <mergeCell ref="C48:F48"/>
    <mergeCell ref="G48:J48"/>
    <mergeCell ref="K48:N48"/>
    <mergeCell ref="O48:R48"/>
    <mergeCell ref="H34:I35"/>
    <mergeCell ref="J34:J35"/>
    <mergeCell ref="K34:K35"/>
    <mergeCell ref="L34:M34"/>
    <mergeCell ref="L35:M35"/>
    <mergeCell ref="N34:N35"/>
    <mergeCell ref="D32:Q32"/>
    <mergeCell ref="D33:E33"/>
    <mergeCell ref="H33:M33"/>
    <mergeCell ref="P33:Q33"/>
    <mergeCell ref="B34:B35"/>
    <mergeCell ref="C34:C35"/>
    <mergeCell ref="D34:E34"/>
    <mergeCell ref="D35:E35"/>
    <mergeCell ref="F34:F35"/>
    <mergeCell ref="G34:G35"/>
    <mergeCell ref="O9:O10"/>
    <mergeCell ref="P9:Q9"/>
    <mergeCell ref="P10:Q10"/>
    <mergeCell ref="R9:R10"/>
    <mergeCell ref="C23:F23"/>
    <mergeCell ref="G23:J23"/>
    <mergeCell ref="K23:N23"/>
    <mergeCell ref="O23:R23"/>
    <mergeCell ref="H9:I10"/>
    <mergeCell ref="J9:J10"/>
    <mergeCell ref="K9:K10"/>
    <mergeCell ref="L9:M9"/>
    <mergeCell ref="L10:M10"/>
    <mergeCell ref="N9:N10"/>
    <mergeCell ref="D7:Q7"/>
    <mergeCell ref="D8:E8"/>
    <mergeCell ref="H8:M8"/>
    <mergeCell ref="P8:Q8"/>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bestFit="1" customWidth="1"/>
    <col min="4" max="4" width="3" customWidth="1"/>
    <col min="5" max="5" width="6.85546875" customWidth="1"/>
    <col min="6" max="6" width="2" bestFit="1" customWidth="1"/>
    <col min="7" max="7" width="1.5703125" bestFit="1" customWidth="1"/>
    <col min="8" max="8" width="2.7109375" bestFit="1" customWidth="1"/>
    <col min="9" max="9" width="7.85546875" bestFit="1" customWidth="1"/>
    <col min="10" max="10" width="2" bestFit="1" customWidth="1"/>
    <col min="12" max="12" width="2.85546875" customWidth="1"/>
    <col min="13" max="13" width="7" customWidth="1"/>
    <col min="14" max="14" width="2" bestFit="1" customWidth="1"/>
    <col min="16" max="16" width="3" customWidth="1"/>
    <col min="17" max="17" width="6.85546875" customWidth="1"/>
    <col min="18" max="18" width="2" bestFit="1" customWidth="1"/>
  </cols>
  <sheetData>
    <row r="1" spans="1:18" ht="4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14</v>
      </c>
      <c r="B3" s="10" t="s">
        <v>4</v>
      </c>
      <c r="C3" s="10"/>
      <c r="D3" s="10"/>
      <c r="E3" s="10"/>
      <c r="F3" s="10"/>
      <c r="G3" s="10"/>
      <c r="H3" s="10"/>
      <c r="I3" s="10"/>
      <c r="J3" s="10"/>
      <c r="K3" s="10"/>
      <c r="L3" s="10"/>
      <c r="M3" s="10"/>
      <c r="N3" s="10"/>
      <c r="O3" s="10"/>
      <c r="P3" s="10"/>
      <c r="Q3" s="10"/>
      <c r="R3" s="10"/>
    </row>
    <row r="4" spans="1:18" x14ac:dyDescent="0.25">
      <c r="A4" s="11"/>
      <c r="B4" s="20" t="s">
        <v>685</v>
      </c>
      <c r="C4" s="20"/>
      <c r="D4" s="20"/>
      <c r="E4" s="20"/>
      <c r="F4" s="20"/>
      <c r="G4" s="20"/>
      <c r="H4" s="20"/>
      <c r="I4" s="20"/>
      <c r="J4" s="20"/>
      <c r="K4" s="20"/>
      <c r="L4" s="20"/>
      <c r="M4" s="20"/>
      <c r="N4" s="20"/>
      <c r="O4" s="20"/>
      <c r="P4" s="20"/>
      <c r="Q4" s="20"/>
      <c r="R4" s="20"/>
    </row>
    <row r="5" spans="1:18" x14ac:dyDescent="0.25">
      <c r="A5" s="11"/>
      <c r="B5" s="23"/>
      <c r="C5" s="23"/>
      <c r="D5" s="23"/>
      <c r="E5" s="23"/>
      <c r="F5" s="23"/>
      <c r="G5" s="23"/>
      <c r="H5" s="23"/>
      <c r="I5" s="23"/>
      <c r="J5" s="23"/>
      <c r="K5" s="23"/>
      <c r="L5" s="23"/>
      <c r="M5" s="23"/>
      <c r="N5" s="23"/>
      <c r="O5" s="23"/>
      <c r="P5" s="23"/>
      <c r="Q5" s="23"/>
      <c r="R5" s="23"/>
    </row>
    <row r="6" spans="1:18" x14ac:dyDescent="0.25">
      <c r="A6" s="11"/>
      <c r="B6" s="4"/>
      <c r="C6" s="4"/>
      <c r="D6" s="4"/>
      <c r="E6" s="4"/>
      <c r="F6" s="4"/>
      <c r="G6" s="4"/>
      <c r="H6" s="4"/>
      <c r="I6" s="4"/>
      <c r="J6" s="4"/>
      <c r="K6" s="4"/>
      <c r="L6" s="4"/>
      <c r="M6" s="4"/>
      <c r="N6" s="4"/>
      <c r="O6" s="4"/>
      <c r="P6" s="4"/>
      <c r="Q6" s="4"/>
      <c r="R6" s="4"/>
    </row>
    <row r="7" spans="1:18" x14ac:dyDescent="0.25">
      <c r="A7" s="11"/>
      <c r="B7" s="58"/>
      <c r="C7" s="58" t="s">
        <v>244</v>
      </c>
      <c r="D7" s="69" t="s">
        <v>576</v>
      </c>
      <c r="E7" s="69"/>
      <c r="F7" s="69"/>
      <c r="G7" s="69"/>
      <c r="H7" s="69"/>
      <c r="I7" s="69"/>
      <c r="J7" s="58"/>
      <c r="K7" s="58"/>
      <c r="L7" s="69" t="s">
        <v>577</v>
      </c>
      <c r="M7" s="69"/>
      <c r="N7" s="69"/>
      <c r="O7" s="69"/>
      <c r="P7" s="69"/>
      <c r="Q7" s="69"/>
      <c r="R7" s="58"/>
    </row>
    <row r="8" spans="1:18" ht="15.75" thickBot="1" x14ac:dyDescent="0.3">
      <c r="A8" s="11"/>
      <c r="B8" s="58"/>
      <c r="C8" s="58"/>
      <c r="D8" s="49" t="s">
        <v>360</v>
      </c>
      <c r="E8" s="49"/>
      <c r="F8" s="49"/>
      <c r="G8" s="49"/>
      <c r="H8" s="49"/>
      <c r="I8" s="49"/>
      <c r="J8" s="58"/>
      <c r="K8" s="58"/>
      <c r="L8" s="49" t="s">
        <v>360</v>
      </c>
      <c r="M8" s="49"/>
      <c r="N8" s="49"/>
      <c r="O8" s="49"/>
      <c r="P8" s="49"/>
      <c r="Q8" s="49"/>
      <c r="R8" s="58"/>
    </row>
    <row r="9" spans="1:18" ht="15.75" thickBot="1" x14ac:dyDescent="0.3">
      <c r="A9" s="11"/>
      <c r="B9" s="28"/>
      <c r="C9" s="16" t="s">
        <v>244</v>
      </c>
      <c r="D9" s="50" t="s">
        <v>686</v>
      </c>
      <c r="E9" s="50"/>
      <c r="F9" s="16"/>
      <c r="G9" s="16" t="s">
        <v>244</v>
      </c>
      <c r="H9" s="50" t="s">
        <v>687</v>
      </c>
      <c r="I9" s="50"/>
      <c r="J9" s="16"/>
      <c r="K9" s="16"/>
      <c r="L9" s="50" t="s">
        <v>686</v>
      </c>
      <c r="M9" s="50"/>
      <c r="N9" s="16"/>
      <c r="O9" s="16"/>
      <c r="P9" s="50" t="s">
        <v>687</v>
      </c>
      <c r="Q9" s="50"/>
      <c r="R9" s="16"/>
    </row>
    <row r="10" spans="1:18" x14ac:dyDescent="0.25">
      <c r="A10" s="11"/>
      <c r="B10" s="47" t="s">
        <v>688</v>
      </c>
      <c r="C10" s="31" t="s">
        <v>244</v>
      </c>
      <c r="D10" s="51" t="s">
        <v>242</v>
      </c>
      <c r="E10" s="52">
        <v>345</v>
      </c>
      <c r="F10" s="53" t="s">
        <v>244</v>
      </c>
      <c r="G10" s="31" t="s">
        <v>244</v>
      </c>
      <c r="H10" s="34" t="s">
        <v>242</v>
      </c>
      <c r="I10" s="35" t="s">
        <v>689</v>
      </c>
      <c r="J10" s="37" t="s">
        <v>268</v>
      </c>
      <c r="K10" s="31"/>
      <c r="L10" s="51" t="s">
        <v>242</v>
      </c>
      <c r="M10" s="52" t="s">
        <v>690</v>
      </c>
      <c r="N10" s="53" t="s">
        <v>268</v>
      </c>
      <c r="O10" s="31"/>
      <c r="P10" s="34" t="s">
        <v>242</v>
      </c>
      <c r="Q10" s="35" t="s">
        <v>691</v>
      </c>
      <c r="R10" s="37" t="s">
        <v>268</v>
      </c>
    </row>
    <row r="11" spans="1:18" x14ac:dyDescent="0.25">
      <c r="A11" s="11"/>
      <c r="B11" s="32" t="s">
        <v>692</v>
      </c>
      <c r="C11" s="16" t="s">
        <v>244</v>
      </c>
      <c r="D11" s="12"/>
      <c r="E11" s="63">
        <v>1049</v>
      </c>
      <c r="F11" s="55" t="s">
        <v>244</v>
      </c>
      <c r="G11" s="16" t="s">
        <v>244</v>
      </c>
      <c r="H11" s="13"/>
      <c r="I11" s="40" t="s">
        <v>693</v>
      </c>
      <c r="J11" s="15" t="s">
        <v>268</v>
      </c>
      <c r="K11" s="16"/>
      <c r="L11" s="12"/>
      <c r="M11" s="63">
        <v>1313</v>
      </c>
      <c r="N11" s="55" t="s">
        <v>244</v>
      </c>
      <c r="O11" s="16"/>
      <c r="P11" s="13"/>
      <c r="Q11" s="41">
        <v>4052</v>
      </c>
      <c r="R11" s="15" t="s">
        <v>244</v>
      </c>
    </row>
    <row r="12" spans="1:18" ht="25.5" x14ac:dyDescent="0.25">
      <c r="A12" s="11"/>
      <c r="B12" s="47" t="s">
        <v>694</v>
      </c>
      <c r="C12" s="31" t="s">
        <v>244</v>
      </c>
      <c r="D12" s="51"/>
      <c r="E12" s="52">
        <v>454</v>
      </c>
      <c r="F12" s="53" t="s">
        <v>244</v>
      </c>
      <c r="G12" s="31" t="s">
        <v>244</v>
      </c>
      <c r="H12" s="34"/>
      <c r="I12" s="35" t="s">
        <v>644</v>
      </c>
      <c r="J12" s="37" t="s">
        <v>268</v>
      </c>
      <c r="K12" s="31"/>
      <c r="L12" s="51"/>
      <c r="M12" s="52">
        <v>449</v>
      </c>
      <c r="N12" s="53" t="s">
        <v>244</v>
      </c>
      <c r="O12" s="31"/>
      <c r="P12" s="34"/>
      <c r="Q12" s="35" t="s">
        <v>655</v>
      </c>
      <c r="R12" s="37" t="s">
        <v>268</v>
      </c>
    </row>
    <row r="13" spans="1:18" ht="26.25" thickBot="1" x14ac:dyDescent="0.3">
      <c r="A13" s="11"/>
      <c r="B13" s="32" t="s">
        <v>695</v>
      </c>
      <c r="C13" s="16" t="s">
        <v>244</v>
      </c>
      <c r="D13" s="12"/>
      <c r="E13" s="63">
        <v>16577</v>
      </c>
      <c r="F13" s="55" t="s">
        <v>244</v>
      </c>
      <c r="G13" s="16" t="s">
        <v>244</v>
      </c>
      <c r="H13" s="13"/>
      <c r="I13" s="40" t="s">
        <v>696</v>
      </c>
      <c r="J13" s="15" t="s">
        <v>268</v>
      </c>
      <c r="K13" s="16"/>
      <c r="L13" s="12"/>
      <c r="M13" s="63">
        <v>20312</v>
      </c>
      <c r="N13" s="55" t="s">
        <v>244</v>
      </c>
      <c r="O13" s="16"/>
      <c r="P13" s="13"/>
      <c r="Q13" s="40" t="s">
        <v>697</v>
      </c>
      <c r="R13" s="15" t="s">
        <v>268</v>
      </c>
    </row>
    <row r="14" spans="1:18" x14ac:dyDescent="0.25">
      <c r="A14" s="11"/>
      <c r="B14" s="14"/>
      <c r="C14" s="14" t="s">
        <v>244</v>
      </c>
      <c r="D14" s="45"/>
      <c r="E14" s="45"/>
      <c r="F14" s="14"/>
      <c r="G14" s="14" t="s">
        <v>244</v>
      </c>
      <c r="H14" s="45"/>
      <c r="I14" s="45"/>
      <c r="J14" s="14"/>
      <c r="K14" s="14"/>
      <c r="L14" s="45"/>
      <c r="M14" s="45"/>
      <c r="N14" s="14"/>
      <c r="O14" s="14"/>
      <c r="P14" s="45"/>
      <c r="Q14" s="45"/>
      <c r="R14" s="14"/>
    </row>
    <row r="15" spans="1:18" ht="15.75" thickBot="1" x14ac:dyDescent="0.3">
      <c r="A15" s="11"/>
      <c r="B15" s="33" t="s">
        <v>698</v>
      </c>
      <c r="C15" s="31" t="s">
        <v>244</v>
      </c>
      <c r="D15" s="51" t="s">
        <v>242</v>
      </c>
      <c r="E15" s="56">
        <v>18425</v>
      </c>
      <c r="F15" s="53" t="s">
        <v>244</v>
      </c>
      <c r="G15" s="31" t="s">
        <v>244</v>
      </c>
      <c r="H15" s="34" t="s">
        <v>242</v>
      </c>
      <c r="I15" s="35" t="s">
        <v>699</v>
      </c>
      <c r="J15" s="37" t="s">
        <v>268</v>
      </c>
      <c r="K15" s="31"/>
      <c r="L15" s="51" t="s">
        <v>242</v>
      </c>
      <c r="M15" s="56">
        <v>13925</v>
      </c>
      <c r="N15" s="53" t="s">
        <v>244</v>
      </c>
      <c r="O15" s="31"/>
      <c r="P15" s="34" t="s">
        <v>242</v>
      </c>
      <c r="Q15" s="35" t="s">
        <v>700</v>
      </c>
      <c r="R15" s="37" t="s">
        <v>268</v>
      </c>
    </row>
    <row r="16" spans="1:18" ht="15.75" thickTop="1" x14ac:dyDescent="0.25">
      <c r="A16" s="11"/>
      <c r="B16" s="14"/>
      <c r="C16" s="14" t="s">
        <v>244</v>
      </c>
      <c r="D16" s="57"/>
      <c r="E16" s="57"/>
      <c r="F16" s="14"/>
      <c r="G16" s="14" t="s">
        <v>244</v>
      </c>
      <c r="H16" s="57"/>
      <c r="I16" s="57"/>
      <c r="J16" s="14"/>
      <c r="K16" s="14"/>
      <c r="L16" s="57"/>
      <c r="M16" s="57"/>
      <c r="N16" s="14"/>
      <c r="O16" s="14"/>
      <c r="P16" s="57"/>
      <c r="Q16" s="57"/>
      <c r="R16" s="14"/>
    </row>
    <row r="17" spans="1:18" ht="15" customHeight="1" x14ac:dyDescent="0.25">
      <c r="A17" s="11" t="s">
        <v>915</v>
      </c>
      <c r="B17" s="10" t="s">
        <v>4</v>
      </c>
      <c r="C17" s="10"/>
      <c r="D17" s="10"/>
      <c r="E17" s="10"/>
      <c r="F17" s="10"/>
      <c r="G17" s="10"/>
      <c r="H17" s="10"/>
      <c r="I17" s="10"/>
      <c r="J17" s="10"/>
      <c r="K17" s="10"/>
      <c r="L17" s="10"/>
      <c r="M17" s="10"/>
      <c r="N17" s="10"/>
      <c r="O17" s="10"/>
      <c r="P17" s="10"/>
      <c r="Q17" s="10"/>
      <c r="R17" s="10"/>
    </row>
    <row r="18" spans="1:18" x14ac:dyDescent="0.25">
      <c r="A18" s="11"/>
      <c r="B18" s="20" t="s">
        <v>703</v>
      </c>
      <c r="C18" s="20"/>
      <c r="D18" s="20"/>
      <c r="E18" s="20"/>
      <c r="F18" s="20"/>
      <c r="G18" s="20"/>
      <c r="H18" s="20"/>
      <c r="I18" s="20"/>
      <c r="J18" s="20"/>
      <c r="K18" s="20"/>
      <c r="L18" s="20"/>
      <c r="M18" s="20"/>
      <c r="N18" s="20"/>
      <c r="O18" s="20"/>
      <c r="P18" s="20"/>
      <c r="Q18" s="20"/>
      <c r="R18" s="20"/>
    </row>
    <row r="19" spans="1:18" x14ac:dyDescent="0.25">
      <c r="A19" s="11"/>
      <c r="B19" s="23"/>
      <c r="C19" s="23"/>
      <c r="D19" s="23"/>
      <c r="E19" s="23"/>
      <c r="F19" s="23"/>
      <c r="G19" s="23"/>
      <c r="H19" s="23"/>
      <c r="I19" s="23"/>
      <c r="J19" s="23"/>
      <c r="K19" s="23"/>
      <c r="L19" s="23"/>
      <c r="M19" s="23"/>
      <c r="N19" s="23"/>
      <c r="O19" s="23"/>
      <c r="P19" s="23"/>
      <c r="Q19" s="23"/>
      <c r="R19" s="23"/>
    </row>
    <row r="20" spans="1:18" x14ac:dyDescent="0.25">
      <c r="A20" s="11"/>
      <c r="B20" s="4"/>
      <c r="C20" s="4"/>
      <c r="D20" s="4"/>
      <c r="E20" s="4"/>
      <c r="F20" s="4"/>
      <c r="G20" s="4"/>
      <c r="H20" s="4"/>
      <c r="I20" s="4"/>
      <c r="J20" s="4"/>
      <c r="K20" s="4"/>
      <c r="L20" s="4"/>
      <c r="M20" s="4"/>
      <c r="N20" s="4"/>
      <c r="O20" s="4"/>
      <c r="P20" s="4"/>
      <c r="Q20" s="4"/>
      <c r="R20" s="4"/>
    </row>
    <row r="21" spans="1:18" x14ac:dyDescent="0.25">
      <c r="A21" s="11"/>
      <c r="B21" s="58"/>
      <c r="C21" s="58" t="s">
        <v>244</v>
      </c>
      <c r="D21" s="69" t="s">
        <v>576</v>
      </c>
      <c r="E21" s="69"/>
      <c r="F21" s="69"/>
      <c r="G21" s="69"/>
      <c r="H21" s="69"/>
      <c r="I21" s="69"/>
      <c r="J21" s="58"/>
      <c r="K21" s="58"/>
      <c r="L21" s="69" t="s">
        <v>577</v>
      </c>
      <c r="M21" s="69"/>
      <c r="N21" s="69"/>
      <c r="O21" s="69"/>
      <c r="P21" s="69"/>
      <c r="Q21" s="69"/>
      <c r="R21" s="58"/>
    </row>
    <row r="22" spans="1:18" ht="15.75" thickBot="1" x14ac:dyDescent="0.3">
      <c r="A22" s="11"/>
      <c r="B22" s="58"/>
      <c r="C22" s="58"/>
      <c r="D22" s="49" t="s">
        <v>360</v>
      </c>
      <c r="E22" s="49"/>
      <c r="F22" s="49"/>
      <c r="G22" s="49"/>
      <c r="H22" s="49"/>
      <c r="I22" s="49"/>
      <c r="J22" s="58"/>
      <c r="K22" s="58"/>
      <c r="L22" s="49" t="s">
        <v>360</v>
      </c>
      <c r="M22" s="49"/>
      <c r="N22" s="49"/>
      <c r="O22" s="49"/>
      <c r="P22" s="49"/>
      <c r="Q22" s="49"/>
      <c r="R22" s="58"/>
    </row>
    <row r="23" spans="1:18" ht="15.75" thickBot="1" x14ac:dyDescent="0.3">
      <c r="A23" s="11"/>
      <c r="B23" s="84" t="s">
        <v>704</v>
      </c>
      <c r="C23" s="16" t="s">
        <v>244</v>
      </c>
      <c r="D23" s="50" t="s">
        <v>686</v>
      </c>
      <c r="E23" s="50"/>
      <c r="F23" s="16"/>
      <c r="G23" s="16"/>
      <c r="H23" s="50">
        <v>2012</v>
      </c>
      <c r="I23" s="50"/>
      <c r="J23" s="16"/>
      <c r="K23" s="16"/>
      <c r="L23" s="50" t="s">
        <v>686</v>
      </c>
      <c r="M23" s="50"/>
      <c r="N23" s="16"/>
      <c r="O23" s="16"/>
      <c r="P23" s="50" t="s">
        <v>687</v>
      </c>
      <c r="Q23" s="50"/>
      <c r="R23" s="16"/>
    </row>
    <row r="24" spans="1:18" x14ac:dyDescent="0.25">
      <c r="A24" s="11"/>
      <c r="B24" s="47" t="s">
        <v>705</v>
      </c>
      <c r="C24" s="31" t="s">
        <v>244</v>
      </c>
      <c r="D24" s="51" t="s">
        <v>242</v>
      </c>
      <c r="E24" s="52">
        <v>208</v>
      </c>
      <c r="F24" s="53" t="s">
        <v>244</v>
      </c>
      <c r="G24" s="31"/>
      <c r="H24" s="34" t="s">
        <v>242</v>
      </c>
      <c r="I24" s="35">
        <v>123</v>
      </c>
      <c r="J24" s="37" t="s">
        <v>244</v>
      </c>
      <c r="K24" s="31"/>
      <c r="L24" s="51" t="s">
        <v>242</v>
      </c>
      <c r="M24" s="52">
        <v>387</v>
      </c>
      <c r="N24" s="53" t="s">
        <v>244</v>
      </c>
      <c r="O24" s="31"/>
      <c r="P24" s="34" t="s">
        <v>242</v>
      </c>
      <c r="Q24" s="35">
        <v>308</v>
      </c>
      <c r="R24" s="37" t="s">
        <v>244</v>
      </c>
    </row>
    <row r="25" spans="1:18" x14ac:dyDescent="0.25">
      <c r="A25" s="11"/>
      <c r="B25" s="32" t="s">
        <v>706</v>
      </c>
      <c r="C25" s="16" t="s">
        <v>244</v>
      </c>
      <c r="D25" s="12"/>
      <c r="E25" s="54" t="s">
        <v>707</v>
      </c>
      <c r="F25" s="55" t="s">
        <v>268</v>
      </c>
      <c r="G25" s="16"/>
      <c r="H25" s="13"/>
      <c r="I25" s="40" t="s">
        <v>708</v>
      </c>
      <c r="J25" s="15" t="s">
        <v>268</v>
      </c>
      <c r="K25" s="16"/>
      <c r="L25" s="12"/>
      <c r="M25" s="54" t="s">
        <v>709</v>
      </c>
      <c r="N25" s="55" t="s">
        <v>268</v>
      </c>
      <c r="O25" s="16"/>
      <c r="P25" s="13"/>
      <c r="Q25" s="40" t="s">
        <v>710</v>
      </c>
      <c r="R25" s="15" t="s">
        <v>268</v>
      </c>
    </row>
    <row r="26" spans="1:18" ht="15.75" thickBot="1" x14ac:dyDescent="0.3">
      <c r="A26" s="11"/>
      <c r="B26" s="47" t="s">
        <v>692</v>
      </c>
      <c r="C26" s="31" t="s">
        <v>244</v>
      </c>
      <c r="D26" s="51"/>
      <c r="E26" s="56">
        <v>8902</v>
      </c>
      <c r="F26" s="53" t="s">
        <v>244</v>
      </c>
      <c r="G26" s="31"/>
      <c r="H26" s="34"/>
      <c r="I26" s="35" t="s">
        <v>243</v>
      </c>
      <c r="J26" s="37" t="s">
        <v>244</v>
      </c>
      <c r="K26" s="31"/>
      <c r="L26" s="51"/>
      <c r="M26" s="56">
        <v>8244</v>
      </c>
      <c r="N26" s="53" t="s">
        <v>244</v>
      </c>
      <c r="O26" s="31"/>
      <c r="P26" s="34"/>
      <c r="Q26" s="35">
        <v>914</v>
      </c>
      <c r="R26" s="37" t="s">
        <v>244</v>
      </c>
    </row>
    <row r="27" spans="1:18" x14ac:dyDescent="0.25">
      <c r="A27" s="11"/>
      <c r="B27" s="14"/>
      <c r="C27" s="14" t="s">
        <v>244</v>
      </c>
      <c r="D27" s="45"/>
      <c r="E27" s="45"/>
      <c r="F27" s="14"/>
      <c r="G27" s="14"/>
      <c r="H27" s="45"/>
      <c r="I27" s="45"/>
      <c r="J27" s="14"/>
      <c r="K27" s="14"/>
      <c r="L27" s="45"/>
      <c r="M27" s="45"/>
      <c r="N27" s="14"/>
      <c r="O27" s="14"/>
      <c r="P27" s="45"/>
      <c r="Q27" s="45"/>
      <c r="R27" s="14"/>
    </row>
    <row r="28" spans="1:18" ht="15.75" thickBot="1" x14ac:dyDescent="0.3">
      <c r="A28" s="11"/>
      <c r="B28" s="39" t="s">
        <v>711</v>
      </c>
      <c r="C28" s="16" t="s">
        <v>244</v>
      </c>
      <c r="D28" s="12" t="s">
        <v>242</v>
      </c>
      <c r="E28" s="63">
        <v>4455</v>
      </c>
      <c r="F28" s="55" t="s">
        <v>244</v>
      </c>
      <c r="G28" s="16"/>
      <c r="H28" s="13" t="s">
        <v>242</v>
      </c>
      <c r="I28" s="40" t="s">
        <v>712</v>
      </c>
      <c r="J28" s="15" t="s">
        <v>268</v>
      </c>
      <c r="K28" s="16"/>
      <c r="L28" s="12" t="s">
        <v>242</v>
      </c>
      <c r="M28" s="54" t="s">
        <v>713</v>
      </c>
      <c r="N28" s="55" t="s">
        <v>268</v>
      </c>
      <c r="O28" s="16"/>
      <c r="P28" s="13" t="s">
        <v>242</v>
      </c>
      <c r="Q28" s="40">
        <v>587</v>
      </c>
      <c r="R28" s="15" t="s">
        <v>244</v>
      </c>
    </row>
    <row r="29" spans="1:18" ht="15.75" thickTop="1" x14ac:dyDescent="0.25">
      <c r="A29" s="11"/>
      <c r="B29" s="14"/>
      <c r="C29" s="14" t="s">
        <v>244</v>
      </c>
      <c r="D29" s="57"/>
      <c r="E29" s="57"/>
      <c r="F29" s="14"/>
      <c r="G29" s="14"/>
      <c r="H29" s="57"/>
      <c r="I29" s="57"/>
      <c r="J29" s="14"/>
      <c r="K29" s="14"/>
      <c r="L29" s="57"/>
      <c r="M29" s="57"/>
      <c r="N29" s="14"/>
      <c r="O29" s="14"/>
      <c r="P29" s="57"/>
      <c r="Q29" s="57"/>
      <c r="R29" s="14"/>
    </row>
    <row r="30" spans="1:18" x14ac:dyDescent="0.25">
      <c r="A30" s="11"/>
      <c r="B30" s="4"/>
      <c r="C30" s="10"/>
      <c r="D30" s="10"/>
      <c r="E30" s="10"/>
      <c r="F30" s="10"/>
      <c r="G30" s="10"/>
      <c r="H30" s="10"/>
      <c r="I30" s="10"/>
      <c r="J30" s="10"/>
      <c r="K30" s="10"/>
      <c r="L30" s="10"/>
      <c r="M30" s="10"/>
      <c r="N30" s="10"/>
      <c r="O30" s="10"/>
      <c r="P30" s="10"/>
      <c r="Q30" s="10"/>
      <c r="R30" s="10"/>
    </row>
    <row r="31" spans="1:18" x14ac:dyDescent="0.25">
      <c r="A31" s="11"/>
      <c r="B31" s="58"/>
      <c r="C31" s="58" t="s">
        <v>244</v>
      </c>
      <c r="D31" s="69" t="s">
        <v>576</v>
      </c>
      <c r="E31" s="69"/>
      <c r="F31" s="69"/>
      <c r="G31" s="69"/>
      <c r="H31" s="69"/>
      <c r="I31" s="69"/>
      <c r="J31" s="58"/>
      <c r="K31" s="58"/>
      <c r="L31" s="69" t="s">
        <v>577</v>
      </c>
      <c r="M31" s="69"/>
      <c r="N31" s="69"/>
      <c r="O31" s="69"/>
      <c r="P31" s="69"/>
      <c r="Q31" s="69"/>
      <c r="R31" s="58"/>
    </row>
    <row r="32" spans="1:18" ht="15.75" thickBot="1" x14ac:dyDescent="0.3">
      <c r="A32" s="11"/>
      <c r="B32" s="58"/>
      <c r="C32" s="58"/>
      <c r="D32" s="49" t="s">
        <v>360</v>
      </c>
      <c r="E32" s="49"/>
      <c r="F32" s="49"/>
      <c r="G32" s="49"/>
      <c r="H32" s="49"/>
      <c r="I32" s="49"/>
      <c r="J32" s="58"/>
      <c r="K32" s="58"/>
      <c r="L32" s="49" t="s">
        <v>360</v>
      </c>
      <c r="M32" s="49"/>
      <c r="N32" s="49"/>
      <c r="O32" s="49"/>
      <c r="P32" s="49"/>
      <c r="Q32" s="49"/>
      <c r="R32" s="58"/>
    </row>
    <row r="33" spans="1:18" ht="15.75" thickBot="1" x14ac:dyDescent="0.3">
      <c r="A33" s="11"/>
      <c r="B33" s="84" t="s">
        <v>714</v>
      </c>
      <c r="C33" s="16" t="s">
        <v>244</v>
      </c>
      <c r="D33" s="50">
        <v>2013</v>
      </c>
      <c r="E33" s="50"/>
      <c r="F33" s="16"/>
      <c r="G33" s="16"/>
      <c r="H33" s="50">
        <v>2012</v>
      </c>
      <c r="I33" s="50"/>
      <c r="J33" s="16"/>
      <c r="K33" s="16"/>
      <c r="L33" s="50">
        <v>2013</v>
      </c>
      <c r="M33" s="50"/>
      <c r="N33" s="16"/>
      <c r="O33" s="16"/>
      <c r="P33" s="50">
        <v>2012</v>
      </c>
      <c r="Q33" s="50"/>
      <c r="R33" s="16"/>
    </row>
    <row r="34" spans="1:18" x14ac:dyDescent="0.25">
      <c r="A34" s="11"/>
      <c r="B34" s="47" t="s">
        <v>705</v>
      </c>
      <c r="C34" s="31" t="s">
        <v>244</v>
      </c>
      <c r="D34" s="51" t="s">
        <v>242</v>
      </c>
      <c r="E34" s="52">
        <v>13</v>
      </c>
      <c r="F34" s="53" t="s">
        <v>244</v>
      </c>
      <c r="G34" s="31"/>
      <c r="H34" s="34" t="s">
        <v>242</v>
      </c>
      <c r="I34" s="35" t="s">
        <v>715</v>
      </c>
      <c r="J34" s="37" t="s">
        <v>244</v>
      </c>
      <c r="K34" s="31"/>
      <c r="L34" s="51" t="s">
        <v>242</v>
      </c>
      <c r="M34" s="52">
        <v>57</v>
      </c>
      <c r="N34" s="53" t="s">
        <v>244</v>
      </c>
      <c r="O34" s="31"/>
      <c r="P34" s="34" t="s">
        <v>242</v>
      </c>
      <c r="Q34" s="35">
        <v>16</v>
      </c>
      <c r="R34" s="37" t="s">
        <v>244</v>
      </c>
    </row>
    <row r="35" spans="1:18" x14ac:dyDescent="0.25">
      <c r="A35" s="11"/>
      <c r="B35" s="32" t="s">
        <v>706</v>
      </c>
      <c r="C35" s="16" t="s">
        <v>244</v>
      </c>
      <c r="D35" s="12"/>
      <c r="E35" s="54" t="s">
        <v>716</v>
      </c>
      <c r="F35" s="55" t="s">
        <v>268</v>
      </c>
      <c r="G35" s="16"/>
      <c r="H35" s="13"/>
      <c r="I35" s="40" t="s">
        <v>717</v>
      </c>
      <c r="J35" s="15" t="s">
        <v>268</v>
      </c>
      <c r="K35" s="16"/>
      <c r="L35" s="12"/>
      <c r="M35" s="54" t="s">
        <v>718</v>
      </c>
      <c r="N35" s="55" t="s">
        <v>268</v>
      </c>
      <c r="O35" s="16"/>
      <c r="P35" s="13"/>
      <c r="Q35" s="40" t="s">
        <v>719</v>
      </c>
      <c r="R35" s="15" t="s">
        <v>268</v>
      </c>
    </row>
    <row r="36" spans="1:18" ht="15.75" thickBot="1" x14ac:dyDescent="0.3">
      <c r="A36" s="11"/>
      <c r="B36" s="47" t="s">
        <v>692</v>
      </c>
      <c r="C36" s="31" t="s">
        <v>244</v>
      </c>
      <c r="D36" s="51"/>
      <c r="E36" s="52" t="s">
        <v>720</v>
      </c>
      <c r="F36" s="53" t="s">
        <v>268</v>
      </c>
      <c r="G36" s="31"/>
      <c r="H36" s="34"/>
      <c r="I36" s="35" t="s">
        <v>243</v>
      </c>
      <c r="J36" s="37" t="s">
        <v>244</v>
      </c>
      <c r="K36" s="31"/>
      <c r="L36" s="51"/>
      <c r="M36" s="52" t="s">
        <v>721</v>
      </c>
      <c r="N36" s="53" t="s">
        <v>268</v>
      </c>
      <c r="O36" s="31"/>
      <c r="P36" s="34"/>
      <c r="Q36" s="35">
        <v>529</v>
      </c>
      <c r="R36" s="37" t="s">
        <v>244</v>
      </c>
    </row>
    <row r="37" spans="1:18" x14ac:dyDescent="0.25">
      <c r="A37" s="11"/>
      <c r="B37" s="14"/>
      <c r="C37" s="14" t="s">
        <v>244</v>
      </c>
      <c r="D37" s="45"/>
      <c r="E37" s="45"/>
      <c r="F37" s="14"/>
      <c r="G37" s="14"/>
      <c r="H37" s="45"/>
      <c r="I37" s="45"/>
      <c r="J37" s="14"/>
      <c r="K37" s="14"/>
      <c r="L37" s="45"/>
      <c r="M37" s="45"/>
      <c r="N37" s="14"/>
      <c r="O37" s="14"/>
      <c r="P37" s="45"/>
      <c r="Q37" s="45"/>
      <c r="R37" s="14"/>
    </row>
    <row r="38" spans="1:18" ht="15.75" thickBot="1" x14ac:dyDescent="0.3">
      <c r="A38" s="11"/>
      <c r="B38" s="39" t="s">
        <v>722</v>
      </c>
      <c r="C38" s="16" t="s">
        <v>244</v>
      </c>
      <c r="D38" s="12" t="s">
        <v>242</v>
      </c>
      <c r="E38" s="54" t="s">
        <v>723</v>
      </c>
      <c r="F38" s="55" t="s">
        <v>268</v>
      </c>
      <c r="G38" s="16"/>
      <c r="H38" s="13" t="s">
        <v>242</v>
      </c>
      <c r="I38" s="40" t="s">
        <v>724</v>
      </c>
      <c r="J38" s="15" t="s">
        <v>268</v>
      </c>
      <c r="K38" s="16"/>
      <c r="L38" s="12" t="s">
        <v>242</v>
      </c>
      <c r="M38" s="54" t="s">
        <v>725</v>
      </c>
      <c r="N38" s="55" t="s">
        <v>268</v>
      </c>
      <c r="O38" s="16"/>
      <c r="P38" s="13" t="s">
        <v>242</v>
      </c>
      <c r="Q38" s="40">
        <v>81</v>
      </c>
      <c r="R38" s="15" t="s">
        <v>244</v>
      </c>
    </row>
    <row r="39" spans="1:18" ht="15.75" thickTop="1" x14ac:dyDescent="0.25">
      <c r="A39" s="11"/>
      <c r="B39" s="14"/>
      <c r="C39" s="14" t="s">
        <v>244</v>
      </c>
      <c r="D39" s="57"/>
      <c r="E39" s="57"/>
      <c r="F39" s="14"/>
      <c r="G39" s="14"/>
      <c r="H39" s="57"/>
      <c r="I39" s="57"/>
      <c r="J39" s="14"/>
      <c r="K39" s="14"/>
      <c r="L39" s="57"/>
      <c r="M39" s="57"/>
      <c r="N39" s="14"/>
      <c r="O39" s="14"/>
      <c r="P39" s="57"/>
      <c r="Q39" s="57"/>
      <c r="R39" s="14"/>
    </row>
  </sheetData>
  <mergeCells count="52">
    <mergeCell ref="B4:R4"/>
    <mergeCell ref="B5:R5"/>
    <mergeCell ref="A17:A39"/>
    <mergeCell ref="B17:R17"/>
    <mergeCell ref="B18:R18"/>
    <mergeCell ref="B19:R19"/>
    <mergeCell ref="R31:R32"/>
    <mergeCell ref="D33:E33"/>
    <mergeCell ref="H33:I33"/>
    <mergeCell ref="L33:M33"/>
    <mergeCell ref="P33:Q33"/>
    <mergeCell ref="A1:A2"/>
    <mergeCell ref="B1:R1"/>
    <mergeCell ref="B2:R2"/>
    <mergeCell ref="A3:A16"/>
    <mergeCell ref="B3:R3"/>
    <mergeCell ref="C30:J30"/>
    <mergeCell ref="K30:R30"/>
    <mergeCell ref="B31:B32"/>
    <mergeCell ref="C31:C32"/>
    <mergeCell ref="D31:I31"/>
    <mergeCell ref="D32:I32"/>
    <mergeCell ref="J31:J32"/>
    <mergeCell ref="K31:K32"/>
    <mergeCell ref="L31:Q31"/>
    <mergeCell ref="L32:Q32"/>
    <mergeCell ref="L21:Q21"/>
    <mergeCell ref="L22:Q22"/>
    <mergeCell ref="R21:R22"/>
    <mergeCell ref="D23:E23"/>
    <mergeCell ref="H23:I23"/>
    <mergeCell ref="L23:M23"/>
    <mergeCell ref="P23:Q23"/>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7109375" customWidth="1"/>
    <col min="3" max="3" width="1.85546875" customWidth="1"/>
    <col min="4" max="4" width="3.42578125" customWidth="1"/>
    <col min="5" max="5" width="7.7109375" customWidth="1"/>
    <col min="6" max="6" width="2.28515625" customWidth="1"/>
    <col min="7" max="7" width="10.85546875" customWidth="1"/>
    <col min="8" max="8" width="3.140625" customWidth="1"/>
    <col min="9" max="9" width="7.42578125" customWidth="1"/>
    <col min="10" max="10" width="2.28515625" customWidth="1"/>
    <col min="11" max="11" width="10.85546875" customWidth="1"/>
    <col min="12" max="12" width="3.42578125" customWidth="1"/>
    <col min="13" max="13" width="8.28515625" customWidth="1"/>
    <col min="14" max="14" width="2.28515625" customWidth="1"/>
    <col min="15" max="15" width="10.85546875" customWidth="1"/>
    <col min="16" max="16" width="3.140625" customWidth="1"/>
    <col min="17" max="17" width="7.42578125" customWidth="1"/>
    <col min="18" max="18" width="2.28515625"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17</v>
      </c>
      <c r="B3" s="10" t="s">
        <v>4</v>
      </c>
      <c r="C3" s="10"/>
      <c r="D3" s="10"/>
      <c r="E3" s="10"/>
      <c r="F3" s="10"/>
      <c r="G3" s="10"/>
      <c r="H3" s="10"/>
      <c r="I3" s="10"/>
      <c r="J3" s="10"/>
      <c r="K3" s="10"/>
      <c r="L3" s="10"/>
      <c r="M3" s="10"/>
      <c r="N3" s="10"/>
      <c r="O3" s="10"/>
      <c r="P3" s="10"/>
      <c r="Q3" s="10"/>
      <c r="R3" s="10"/>
    </row>
    <row r="4" spans="1:18" x14ac:dyDescent="0.25">
      <c r="A4" s="11"/>
      <c r="B4" s="20" t="s">
        <v>730</v>
      </c>
      <c r="C4" s="20"/>
      <c r="D4" s="20"/>
      <c r="E4" s="20"/>
      <c r="F4" s="20"/>
      <c r="G4" s="20"/>
      <c r="H4" s="20"/>
      <c r="I4" s="20"/>
      <c r="J4" s="20"/>
      <c r="K4" s="20"/>
      <c r="L4" s="20"/>
      <c r="M4" s="20"/>
      <c r="N4" s="20"/>
      <c r="O4" s="20"/>
      <c r="P4" s="20"/>
      <c r="Q4" s="20"/>
      <c r="R4" s="20"/>
    </row>
    <row r="5" spans="1:18" x14ac:dyDescent="0.25">
      <c r="A5" s="11"/>
      <c r="B5" s="23"/>
      <c r="C5" s="23"/>
      <c r="D5" s="23"/>
      <c r="E5" s="23"/>
      <c r="F5" s="23"/>
      <c r="G5" s="23"/>
      <c r="H5" s="23"/>
      <c r="I5" s="23"/>
      <c r="J5" s="23"/>
      <c r="K5" s="23"/>
      <c r="L5" s="23"/>
      <c r="M5" s="23"/>
      <c r="N5" s="23"/>
      <c r="O5" s="23"/>
      <c r="P5" s="23"/>
      <c r="Q5" s="23"/>
      <c r="R5" s="23"/>
    </row>
    <row r="6" spans="1:18" x14ac:dyDescent="0.25">
      <c r="A6" s="11"/>
      <c r="B6" s="4"/>
      <c r="C6" s="4"/>
      <c r="D6" s="4"/>
      <c r="E6" s="4"/>
      <c r="F6" s="4"/>
      <c r="G6" s="4"/>
      <c r="H6" s="4"/>
      <c r="I6" s="4"/>
      <c r="J6" s="4"/>
      <c r="K6" s="4"/>
      <c r="L6" s="4"/>
      <c r="M6" s="4"/>
      <c r="N6" s="4"/>
      <c r="O6" s="4"/>
      <c r="P6" s="4"/>
      <c r="Q6" s="4"/>
      <c r="R6" s="4"/>
    </row>
    <row r="7" spans="1:18" x14ac:dyDescent="0.25">
      <c r="A7" s="11"/>
      <c r="B7" s="58"/>
      <c r="C7" s="58" t="s">
        <v>244</v>
      </c>
      <c r="D7" s="69" t="s">
        <v>576</v>
      </c>
      <c r="E7" s="69"/>
      <c r="F7" s="69"/>
      <c r="G7" s="69"/>
      <c r="H7" s="69"/>
      <c r="I7" s="69"/>
      <c r="J7" s="58"/>
      <c r="K7" s="58"/>
      <c r="L7" s="69" t="s">
        <v>577</v>
      </c>
      <c r="M7" s="69"/>
      <c r="N7" s="69"/>
      <c r="O7" s="69"/>
      <c r="P7" s="69"/>
      <c r="Q7" s="69"/>
      <c r="R7" s="58"/>
    </row>
    <row r="8" spans="1:18" ht="15.75" thickBot="1" x14ac:dyDescent="0.3">
      <c r="A8" s="11"/>
      <c r="B8" s="58"/>
      <c r="C8" s="58"/>
      <c r="D8" s="49" t="s">
        <v>360</v>
      </c>
      <c r="E8" s="49"/>
      <c r="F8" s="49"/>
      <c r="G8" s="49"/>
      <c r="H8" s="49"/>
      <c r="I8" s="49"/>
      <c r="J8" s="58"/>
      <c r="K8" s="58"/>
      <c r="L8" s="49" t="s">
        <v>360</v>
      </c>
      <c r="M8" s="49"/>
      <c r="N8" s="49"/>
      <c r="O8" s="49"/>
      <c r="P8" s="49"/>
      <c r="Q8" s="49"/>
      <c r="R8" s="58"/>
    </row>
    <row r="9" spans="1:18" ht="15.75" thickBot="1" x14ac:dyDescent="0.3">
      <c r="A9" s="11"/>
      <c r="B9" s="84" t="s">
        <v>731</v>
      </c>
      <c r="C9" s="16" t="s">
        <v>244</v>
      </c>
      <c r="D9" s="50" t="s">
        <v>686</v>
      </c>
      <c r="E9" s="50"/>
      <c r="F9" s="16"/>
      <c r="G9" s="16"/>
      <c r="H9" s="50" t="s">
        <v>687</v>
      </c>
      <c r="I9" s="50"/>
      <c r="J9" s="16"/>
      <c r="K9" s="16"/>
      <c r="L9" s="50" t="s">
        <v>686</v>
      </c>
      <c r="M9" s="50"/>
      <c r="N9" s="16"/>
      <c r="O9" s="16"/>
      <c r="P9" s="50" t="s">
        <v>687</v>
      </c>
      <c r="Q9" s="50"/>
      <c r="R9" s="16"/>
    </row>
    <row r="10" spans="1:18" x14ac:dyDescent="0.25">
      <c r="A10" s="11"/>
      <c r="B10" s="47" t="s">
        <v>732</v>
      </c>
      <c r="C10" s="31" t="s">
        <v>244</v>
      </c>
      <c r="D10" s="51" t="s">
        <v>242</v>
      </c>
      <c r="E10" s="56">
        <v>9145</v>
      </c>
      <c r="F10" s="53" t="s">
        <v>244</v>
      </c>
      <c r="G10" s="31"/>
      <c r="H10" s="34" t="s">
        <v>242</v>
      </c>
      <c r="I10" s="38">
        <v>8915</v>
      </c>
      <c r="J10" s="37" t="s">
        <v>244</v>
      </c>
      <c r="K10" s="31"/>
      <c r="L10" s="51" t="s">
        <v>242</v>
      </c>
      <c r="M10" s="56">
        <v>25042</v>
      </c>
      <c r="N10" s="53" t="s">
        <v>244</v>
      </c>
      <c r="O10" s="31"/>
      <c r="P10" s="34" t="s">
        <v>242</v>
      </c>
      <c r="Q10" s="38">
        <v>25538</v>
      </c>
      <c r="R10" s="37" t="s">
        <v>244</v>
      </c>
    </row>
    <row r="11" spans="1:18" x14ac:dyDescent="0.25">
      <c r="A11" s="11"/>
      <c r="B11" s="32" t="s">
        <v>733</v>
      </c>
      <c r="C11" s="16" t="s">
        <v>244</v>
      </c>
      <c r="D11" s="12"/>
      <c r="E11" s="54" t="s">
        <v>734</v>
      </c>
      <c r="F11" s="55" t="s">
        <v>268</v>
      </c>
      <c r="G11" s="16"/>
      <c r="H11" s="13"/>
      <c r="I11" s="40" t="s">
        <v>735</v>
      </c>
      <c r="J11" s="15" t="s">
        <v>268</v>
      </c>
      <c r="K11" s="16"/>
      <c r="L11" s="12"/>
      <c r="M11" s="54" t="s">
        <v>736</v>
      </c>
      <c r="N11" s="55" t="s">
        <v>268</v>
      </c>
      <c r="O11" s="16"/>
      <c r="P11" s="13"/>
      <c r="Q11" s="40" t="s">
        <v>737</v>
      </c>
      <c r="R11" s="15" t="s">
        <v>268</v>
      </c>
    </row>
    <row r="12" spans="1:18" ht="15.75" thickBot="1" x14ac:dyDescent="0.3">
      <c r="A12" s="11"/>
      <c r="B12" s="47" t="s">
        <v>692</v>
      </c>
      <c r="C12" s="31" t="s">
        <v>244</v>
      </c>
      <c r="D12" s="51"/>
      <c r="E12" s="56">
        <v>9162</v>
      </c>
      <c r="F12" s="53" t="s">
        <v>244</v>
      </c>
      <c r="G12" s="31"/>
      <c r="H12" s="34"/>
      <c r="I12" s="38">
        <v>8304</v>
      </c>
      <c r="J12" s="37" t="s">
        <v>244</v>
      </c>
      <c r="K12" s="31"/>
      <c r="L12" s="51"/>
      <c r="M12" s="52" t="s">
        <v>738</v>
      </c>
      <c r="N12" s="53" t="s">
        <v>268</v>
      </c>
      <c r="O12" s="31"/>
      <c r="P12" s="34"/>
      <c r="Q12" s="35" t="s">
        <v>739</v>
      </c>
      <c r="R12" s="37" t="s">
        <v>268</v>
      </c>
    </row>
    <row r="13" spans="1:18" x14ac:dyDescent="0.25">
      <c r="A13" s="11"/>
      <c r="B13" s="14"/>
      <c r="C13" s="14" t="s">
        <v>244</v>
      </c>
      <c r="D13" s="45"/>
      <c r="E13" s="45"/>
      <c r="F13" s="14"/>
      <c r="G13" s="14"/>
      <c r="H13" s="45"/>
      <c r="I13" s="45"/>
      <c r="J13" s="14"/>
      <c r="K13" s="14"/>
      <c r="L13" s="45"/>
      <c r="M13" s="45"/>
      <c r="N13" s="14"/>
      <c r="O13" s="14"/>
      <c r="P13" s="45"/>
      <c r="Q13" s="45"/>
      <c r="R13" s="14"/>
    </row>
    <row r="14" spans="1:18" ht="15.75" thickBot="1" x14ac:dyDescent="0.3">
      <c r="A14" s="11"/>
      <c r="B14" s="32" t="s">
        <v>124</v>
      </c>
      <c r="C14" s="16" t="s">
        <v>244</v>
      </c>
      <c r="D14" s="12" t="s">
        <v>242</v>
      </c>
      <c r="E14" s="63">
        <v>13097</v>
      </c>
      <c r="F14" s="55" t="s">
        <v>244</v>
      </c>
      <c r="G14" s="16"/>
      <c r="H14" s="13" t="s">
        <v>242</v>
      </c>
      <c r="I14" s="41">
        <v>11649</v>
      </c>
      <c r="J14" s="15" t="s">
        <v>244</v>
      </c>
      <c r="K14" s="16"/>
      <c r="L14" s="12" t="s">
        <v>242</v>
      </c>
      <c r="M14" s="54" t="s">
        <v>740</v>
      </c>
      <c r="N14" s="55" t="s">
        <v>268</v>
      </c>
      <c r="O14" s="16"/>
      <c r="P14" s="13" t="s">
        <v>242</v>
      </c>
      <c r="Q14" s="40">
        <v>55</v>
      </c>
      <c r="R14" s="15" t="s">
        <v>244</v>
      </c>
    </row>
    <row r="15" spans="1:18" ht="15.75" thickTop="1" x14ac:dyDescent="0.25">
      <c r="A15" s="11"/>
      <c r="B15" s="14"/>
      <c r="C15" s="14" t="s">
        <v>244</v>
      </c>
      <c r="D15" s="57"/>
      <c r="E15" s="57"/>
      <c r="F15" s="14"/>
      <c r="G15" s="14"/>
      <c r="H15" s="57"/>
      <c r="I15" s="57"/>
      <c r="J15" s="14"/>
      <c r="K15" s="14"/>
      <c r="L15" s="57"/>
      <c r="M15" s="57"/>
      <c r="N15" s="14"/>
      <c r="O15" s="14"/>
      <c r="P15" s="57"/>
      <c r="Q15" s="57"/>
      <c r="R15" s="14"/>
    </row>
    <row r="16" spans="1:18" x14ac:dyDescent="0.25">
      <c r="A16" s="11"/>
      <c r="B16" s="4"/>
      <c r="C16" s="10"/>
      <c r="D16" s="10"/>
      <c r="E16" s="10"/>
      <c r="F16" s="10"/>
      <c r="G16" s="10"/>
      <c r="H16" s="10"/>
      <c r="I16" s="10"/>
      <c r="J16" s="10"/>
      <c r="K16" s="10"/>
      <c r="L16" s="10"/>
      <c r="M16" s="10"/>
      <c r="N16" s="10"/>
      <c r="O16" s="10"/>
      <c r="P16" s="10"/>
      <c r="Q16" s="10"/>
      <c r="R16" s="10"/>
    </row>
    <row r="17" spans="1:18" x14ac:dyDescent="0.25">
      <c r="A17" s="11"/>
      <c r="B17" s="58"/>
      <c r="C17" s="58" t="s">
        <v>244</v>
      </c>
      <c r="D17" s="69" t="s">
        <v>741</v>
      </c>
      <c r="E17" s="69"/>
      <c r="F17" s="69"/>
      <c r="G17" s="69"/>
      <c r="H17" s="69"/>
      <c r="I17" s="69"/>
      <c r="J17" s="58"/>
      <c r="K17" s="58"/>
      <c r="L17" s="69" t="s">
        <v>742</v>
      </c>
      <c r="M17" s="69"/>
      <c r="N17" s="69"/>
      <c r="O17" s="69"/>
      <c r="P17" s="69"/>
      <c r="Q17" s="69"/>
      <c r="R17" s="58"/>
    </row>
    <row r="18" spans="1:18" ht="15.75" thickBot="1" x14ac:dyDescent="0.3">
      <c r="A18" s="11"/>
      <c r="B18" s="58"/>
      <c r="C18" s="58"/>
      <c r="D18" s="49" t="s">
        <v>360</v>
      </c>
      <c r="E18" s="49"/>
      <c r="F18" s="49"/>
      <c r="G18" s="49"/>
      <c r="H18" s="49"/>
      <c r="I18" s="49"/>
      <c r="J18" s="58"/>
      <c r="K18" s="58"/>
      <c r="L18" s="49" t="s">
        <v>360</v>
      </c>
      <c r="M18" s="49"/>
      <c r="N18" s="49"/>
      <c r="O18" s="49"/>
      <c r="P18" s="49"/>
      <c r="Q18" s="49"/>
      <c r="R18" s="58"/>
    </row>
    <row r="19" spans="1:18" ht="15.75" thickBot="1" x14ac:dyDescent="0.3">
      <c r="A19" s="11"/>
      <c r="B19" s="84" t="s">
        <v>335</v>
      </c>
      <c r="C19" s="16" t="s">
        <v>244</v>
      </c>
      <c r="D19" s="50">
        <v>2013</v>
      </c>
      <c r="E19" s="50"/>
      <c r="F19" s="16"/>
      <c r="G19" s="16"/>
      <c r="H19" s="50">
        <v>2012</v>
      </c>
      <c r="I19" s="50"/>
      <c r="J19" s="16"/>
      <c r="K19" s="16"/>
      <c r="L19" s="50">
        <v>2013</v>
      </c>
      <c r="M19" s="50"/>
      <c r="N19" s="16"/>
      <c r="O19" s="16"/>
      <c r="P19" s="50">
        <v>2012</v>
      </c>
      <c r="Q19" s="50"/>
      <c r="R19" s="16"/>
    </row>
    <row r="20" spans="1:18" x14ac:dyDescent="0.25">
      <c r="A20" s="11"/>
      <c r="B20" s="47" t="s">
        <v>732</v>
      </c>
      <c r="C20" s="31" t="s">
        <v>244</v>
      </c>
      <c r="D20" s="51" t="s">
        <v>242</v>
      </c>
      <c r="E20" s="56">
        <v>4532</v>
      </c>
      <c r="F20" s="53" t="s">
        <v>244</v>
      </c>
      <c r="G20" s="31"/>
      <c r="H20" s="34" t="s">
        <v>242</v>
      </c>
      <c r="I20" s="38">
        <v>3845</v>
      </c>
      <c r="J20" s="37" t="s">
        <v>244</v>
      </c>
      <c r="K20" s="31"/>
      <c r="L20" s="51" t="s">
        <v>242</v>
      </c>
      <c r="M20" s="56">
        <v>10547</v>
      </c>
      <c r="N20" s="53" t="s">
        <v>244</v>
      </c>
      <c r="O20" s="31"/>
      <c r="P20" s="34" t="s">
        <v>242</v>
      </c>
      <c r="Q20" s="38">
        <v>11869</v>
      </c>
      <c r="R20" s="37" t="s">
        <v>244</v>
      </c>
    </row>
    <row r="21" spans="1:18" x14ac:dyDescent="0.25">
      <c r="A21" s="11"/>
      <c r="B21" s="32" t="s">
        <v>733</v>
      </c>
      <c r="C21" s="16" t="s">
        <v>244</v>
      </c>
      <c r="D21" s="12"/>
      <c r="E21" s="54" t="s">
        <v>743</v>
      </c>
      <c r="F21" s="55" t="s">
        <v>268</v>
      </c>
      <c r="G21" s="16"/>
      <c r="H21" s="15"/>
      <c r="I21" s="78" t="s">
        <v>243</v>
      </c>
      <c r="J21" s="15" t="s">
        <v>244</v>
      </c>
      <c r="K21" s="16"/>
      <c r="L21" s="55"/>
      <c r="M21" s="81" t="s">
        <v>744</v>
      </c>
      <c r="N21" s="55" t="s">
        <v>268</v>
      </c>
      <c r="O21" s="16"/>
      <c r="P21" s="15"/>
      <c r="Q21" s="78" t="s">
        <v>243</v>
      </c>
      <c r="R21" s="15" t="s">
        <v>244</v>
      </c>
    </row>
    <row r="22" spans="1:18" ht="15.75" thickBot="1" x14ac:dyDescent="0.3">
      <c r="A22" s="11"/>
      <c r="B22" s="47" t="s">
        <v>692</v>
      </c>
      <c r="C22" s="31" t="s">
        <v>244</v>
      </c>
      <c r="D22" s="51"/>
      <c r="E22" s="56">
        <v>16671</v>
      </c>
      <c r="F22" s="53" t="s">
        <v>244</v>
      </c>
      <c r="G22" s="31"/>
      <c r="H22" s="34"/>
      <c r="I22" s="35" t="s">
        <v>745</v>
      </c>
      <c r="J22" s="37" t="s">
        <v>268</v>
      </c>
      <c r="K22" s="31"/>
      <c r="L22" s="51"/>
      <c r="M22" s="56">
        <v>7025</v>
      </c>
      <c r="N22" s="53" t="s">
        <v>244</v>
      </c>
      <c r="O22" s="31"/>
      <c r="P22" s="34"/>
      <c r="Q22" s="35" t="s">
        <v>746</v>
      </c>
      <c r="R22" s="37" t="s">
        <v>268</v>
      </c>
    </row>
    <row r="23" spans="1:18" x14ac:dyDescent="0.25">
      <c r="A23" s="11"/>
      <c r="B23" s="14"/>
      <c r="C23" s="14" t="s">
        <v>244</v>
      </c>
      <c r="D23" s="45"/>
      <c r="E23" s="45"/>
      <c r="F23" s="14"/>
      <c r="G23" s="14"/>
      <c r="H23" s="45"/>
      <c r="I23" s="45"/>
      <c r="J23" s="14"/>
      <c r="K23" s="14"/>
      <c r="L23" s="45"/>
      <c r="M23" s="45"/>
      <c r="N23" s="14"/>
      <c r="O23" s="14"/>
      <c r="P23" s="45"/>
      <c r="Q23" s="45"/>
      <c r="R23" s="14"/>
    </row>
    <row r="24" spans="1:18" ht="15.75" thickBot="1" x14ac:dyDescent="0.3">
      <c r="A24" s="11"/>
      <c r="B24" s="32" t="s">
        <v>124</v>
      </c>
      <c r="C24" s="16" t="s">
        <v>244</v>
      </c>
      <c r="D24" s="12" t="s">
        <v>242</v>
      </c>
      <c r="E24" s="63">
        <v>21078</v>
      </c>
      <c r="F24" s="55" t="s">
        <v>244</v>
      </c>
      <c r="G24" s="16"/>
      <c r="H24" s="13" t="s">
        <v>242</v>
      </c>
      <c r="I24" s="40" t="s">
        <v>747</v>
      </c>
      <c r="J24" s="15" t="s">
        <v>268</v>
      </c>
      <c r="K24" s="16"/>
      <c r="L24" s="12" t="s">
        <v>242</v>
      </c>
      <c r="M24" s="63">
        <v>17140</v>
      </c>
      <c r="N24" s="55" t="s">
        <v>244</v>
      </c>
      <c r="O24" s="16"/>
      <c r="P24" s="13" t="s">
        <v>242</v>
      </c>
      <c r="Q24" s="40" t="s">
        <v>748</v>
      </c>
      <c r="R24" s="15" t="s">
        <v>268</v>
      </c>
    </row>
    <row r="25" spans="1:18" ht="15.75" thickTop="1" x14ac:dyDescent="0.25">
      <c r="A25" s="11"/>
      <c r="B25" s="14"/>
      <c r="C25" s="14" t="s">
        <v>244</v>
      </c>
      <c r="D25" s="57"/>
      <c r="E25" s="57"/>
      <c r="F25" s="14"/>
      <c r="G25" s="14"/>
      <c r="H25" s="57"/>
      <c r="I25" s="57"/>
      <c r="J25" s="14"/>
      <c r="K25" s="14"/>
      <c r="L25" s="57"/>
      <c r="M25" s="57"/>
      <c r="N25" s="14"/>
      <c r="O25" s="14"/>
      <c r="P25" s="57"/>
      <c r="Q25" s="57"/>
      <c r="R25" s="14"/>
    </row>
  </sheetData>
  <mergeCells count="35">
    <mergeCell ref="B4:R4"/>
    <mergeCell ref="B5:R5"/>
    <mergeCell ref="R17:R18"/>
    <mergeCell ref="D19:E19"/>
    <mergeCell ref="H19:I19"/>
    <mergeCell ref="L19:M19"/>
    <mergeCell ref="P19:Q19"/>
    <mergeCell ref="A1:A2"/>
    <mergeCell ref="B1:R1"/>
    <mergeCell ref="B2:R2"/>
    <mergeCell ref="A3:A25"/>
    <mergeCell ref="B3:R3"/>
    <mergeCell ref="C16:J16"/>
    <mergeCell ref="K16:R16"/>
    <mergeCell ref="B17:B18"/>
    <mergeCell ref="C17:C18"/>
    <mergeCell ref="D17:I17"/>
    <mergeCell ref="D18:I18"/>
    <mergeCell ref="J17:J18"/>
    <mergeCell ref="K17:K18"/>
    <mergeCell ref="L17:Q17"/>
    <mergeCell ref="L18:Q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109375" customWidth="1"/>
    <col min="4" max="4" width="3.42578125" customWidth="1"/>
    <col min="5" max="5" width="8.42578125" customWidth="1"/>
    <col min="6" max="6" width="2.28515625" customWidth="1"/>
    <col min="7" max="7" width="1.7109375" customWidth="1"/>
    <col min="8" max="8" width="3.5703125" customWidth="1"/>
    <col min="9" max="9" width="7.85546875" customWidth="1"/>
    <col min="10" max="10" width="2.140625" customWidth="1"/>
    <col min="11" max="11" width="1.7109375" customWidth="1"/>
    <col min="12" max="12" width="3.28515625" customWidth="1"/>
    <col min="13" max="13" width="8" customWidth="1"/>
    <col min="14" max="14" width="2.28515625" customWidth="1"/>
    <col min="15" max="15" width="10.7109375" customWidth="1"/>
    <col min="16" max="16" width="3.42578125" customWidth="1"/>
    <col min="17" max="17" width="7.85546875" customWidth="1"/>
    <col min="18" max="18" width="2" customWidth="1"/>
  </cols>
  <sheetData>
    <row r="1" spans="1:18" ht="15" customHeight="1" x14ac:dyDescent="0.25">
      <c r="A1" s="7" t="s">
        <v>9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19</v>
      </c>
      <c r="B3" s="10" t="s">
        <v>4</v>
      </c>
      <c r="C3" s="10"/>
      <c r="D3" s="10"/>
      <c r="E3" s="10"/>
      <c r="F3" s="10"/>
      <c r="G3" s="10"/>
      <c r="H3" s="10"/>
      <c r="I3" s="10"/>
      <c r="J3" s="10"/>
      <c r="K3" s="10"/>
      <c r="L3" s="10"/>
      <c r="M3" s="10"/>
      <c r="N3" s="10"/>
      <c r="O3" s="10"/>
      <c r="P3" s="10"/>
      <c r="Q3" s="10"/>
      <c r="R3" s="10"/>
    </row>
    <row r="4" spans="1:18" x14ac:dyDescent="0.25">
      <c r="A4" s="11"/>
      <c r="B4" s="20" t="s">
        <v>756</v>
      </c>
      <c r="C4" s="20"/>
      <c r="D4" s="20"/>
      <c r="E4" s="20"/>
      <c r="F4" s="20"/>
      <c r="G4" s="20"/>
      <c r="H4" s="20"/>
      <c r="I4" s="20"/>
      <c r="J4" s="20"/>
      <c r="K4" s="20"/>
      <c r="L4" s="20"/>
      <c r="M4" s="20"/>
      <c r="N4" s="20"/>
      <c r="O4" s="20"/>
      <c r="P4" s="20"/>
      <c r="Q4" s="20"/>
      <c r="R4" s="20"/>
    </row>
    <row r="5" spans="1:18" x14ac:dyDescent="0.25">
      <c r="A5" s="11"/>
      <c r="B5" s="23"/>
      <c r="C5" s="23"/>
      <c r="D5" s="23"/>
      <c r="E5" s="23"/>
      <c r="F5" s="23"/>
      <c r="G5" s="23"/>
      <c r="H5" s="23"/>
      <c r="I5" s="23"/>
      <c r="J5" s="23"/>
      <c r="K5" s="23"/>
      <c r="L5" s="23"/>
      <c r="M5" s="23"/>
      <c r="N5" s="23"/>
      <c r="O5" s="23"/>
      <c r="P5" s="23"/>
      <c r="Q5" s="23"/>
      <c r="R5" s="23"/>
    </row>
    <row r="6" spans="1:18" x14ac:dyDescent="0.25">
      <c r="A6" s="11"/>
      <c r="B6" s="4"/>
      <c r="C6" s="4"/>
      <c r="D6" s="4"/>
      <c r="E6" s="4"/>
      <c r="F6" s="4"/>
      <c r="G6" s="4"/>
      <c r="H6" s="4"/>
      <c r="I6" s="4"/>
      <c r="J6" s="4"/>
      <c r="K6" s="4"/>
      <c r="L6" s="4"/>
      <c r="M6" s="4"/>
      <c r="N6" s="4"/>
      <c r="O6" s="4"/>
      <c r="P6" s="4"/>
      <c r="Q6" s="4"/>
      <c r="R6" s="4"/>
    </row>
    <row r="7" spans="1:18" x14ac:dyDescent="0.25">
      <c r="A7" s="11"/>
      <c r="B7" s="58"/>
      <c r="C7" s="58" t="s">
        <v>244</v>
      </c>
      <c r="D7" s="69" t="s">
        <v>576</v>
      </c>
      <c r="E7" s="69"/>
      <c r="F7" s="69"/>
      <c r="G7" s="69"/>
      <c r="H7" s="69"/>
      <c r="I7" s="69"/>
      <c r="J7" s="58"/>
      <c r="K7" s="58" t="s">
        <v>244</v>
      </c>
      <c r="L7" s="69" t="s">
        <v>742</v>
      </c>
      <c r="M7" s="69"/>
      <c r="N7" s="69"/>
      <c r="O7" s="69"/>
      <c r="P7" s="69"/>
      <c r="Q7" s="69"/>
      <c r="R7" s="58"/>
    </row>
    <row r="8" spans="1:18" ht="15.75" thickBot="1" x14ac:dyDescent="0.3">
      <c r="A8" s="11"/>
      <c r="B8" s="58"/>
      <c r="C8" s="58"/>
      <c r="D8" s="49" t="s">
        <v>360</v>
      </c>
      <c r="E8" s="49"/>
      <c r="F8" s="49"/>
      <c r="G8" s="49"/>
      <c r="H8" s="49"/>
      <c r="I8" s="49"/>
      <c r="J8" s="58"/>
      <c r="K8" s="58"/>
      <c r="L8" s="49" t="s">
        <v>360</v>
      </c>
      <c r="M8" s="49"/>
      <c r="N8" s="49"/>
      <c r="O8" s="49"/>
      <c r="P8" s="49"/>
      <c r="Q8" s="49"/>
      <c r="R8" s="58"/>
    </row>
    <row r="9" spans="1:18" ht="15.75" thickBot="1" x14ac:dyDescent="0.3">
      <c r="A9" s="11"/>
      <c r="B9" s="16"/>
      <c r="C9" s="16" t="s">
        <v>244</v>
      </c>
      <c r="D9" s="50" t="s">
        <v>686</v>
      </c>
      <c r="E9" s="50"/>
      <c r="F9" s="16"/>
      <c r="G9" s="16"/>
      <c r="H9" s="50" t="s">
        <v>687</v>
      </c>
      <c r="I9" s="50"/>
      <c r="J9" s="16"/>
      <c r="K9" s="16" t="s">
        <v>244</v>
      </c>
      <c r="L9" s="50" t="s">
        <v>686</v>
      </c>
      <c r="M9" s="50"/>
      <c r="N9" s="16"/>
      <c r="O9" s="16"/>
      <c r="P9" s="50" t="s">
        <v>687</v>
      </c>
      <c r="Q9" s="50"/>
      <c r="R9" s="16"/>
    </row>
    <row r="10" spans="1:18" x14ac:dyDescent="0.25">
      <c r="A10" s="11"/>
      <c r="B10" s="47" t="s">
        <v>757</v>
      </c>
      <c r="C10" s="31" t="s">
        <v>244</v>
      </c>
      <c r="D10" s="51" t="s">
        <v>242</v>
      </c>
      <c r="E10" s="52" t="s">
        <v>758</v>
      </c>
      <c r="F10" s="53" t="s">
        <v>268</v>
      </c>
      <c r="G10" s="31"/>
      <c r="H10" s="34" t="s">
        <v>242</v>
      </c>
      <c r="I10" s="35">
        <v>485</v>
      </c>
      <c r="J10" s="37" t="s">
        <v>244</v>
      </c>
      <c r="K10" s="31" t="s">
        <v>244</v>
      </c>
      <c r="L10" s="51" t="s">
        <v>242</v>
      </c>
      <c r="M10" s="52" t="s">
        <v>759</v>
      </c>
      <c r="N10" s="53" t="s">
        <v>268</v>
      </c>
      <c r="O10" s="31"/>
      <c r="P10" s="34" t="s">
        <v>242</v>
      </c>
      <c r="Q10" s="38">
        <v>1411</v>
      </c>
      <c r="R10" s="37" t="s">
        <v>244</v>
      </c>
    </row>
    <row r="11" spans="1:18" ht="25.5" x14ac:dyDescent="0.25">
      <c r="A11" s="11"/>
      <c r="B11" s="32" t="s">
        <v>760</v>
      </c>
      <c r="C11" s="16" t="s">
        <v>244</v>
      </c>
      <c r="D11" s="12"/>
      <c r="E11" s="63">
        <v>52630</v>
      </c>
      <c r="F11" s="55" t="s">
        <v>244</v>
      </c>
      <c r="G11" s="16"/>
      <c r="H11" s="13"/>
      <c r="I11" s="41">
        <v>9961</v>
      </c>
      <c r="J11" s="15" t="s">
        <v>244</v>
      </c>
      <c r="K11" s="16" t="s">
        <v>244</v>
      </c>
      <c r="L11" s="12"/>
      <c r="M11" s="63">
        <v>62130</v>
      </c>
      <c r="N11" s="55" t="s">
        <v>244</v>
      </c>
      <c r="O11" s="16"/>
      <c r="P11" s="13"/>
      <c r="Q11" s="40" t="s">
        <v>761</v>
      </c>
      <c r="R11" s="15" t="s">
        <v>268</v>
      </c>
    </row>
    <row r="12" spans="1:18" ht="15.75" thickBot="1" x14ac:dyDescent="0.3">
      <c r="A12" s="11"/>
      <c r="B12" s="47" t="s">
        <v>762</v>
      </c>
      <c r="C12" s="31" t="s">
        <v>244</v>
      </c>
      <c r="D12" s="51"/>
      <c r="E12" s="52" t="s">
        <v>763</v>
      </c>
      <c r="F12" s="53" t="s">
        <v>268</v>
      </c>
      <c r="G12" s="31"/>
      <c r="H12" s="34"/>
      <c r="I12" s="35" t="s">
        <v>243</v>
      </c>
      <c r="J12" s="37" t="s">
        <v>244</v>
      </c>
      <c r="K12" s="31" t="s">
        <v>244</v>
      </c>
      <c r="L12" s="51"/>
      <c r="M12" s="52" t="s">
        <v>763</v>
      </c>
      <c r="N12" s="53" t="s">
        <v>268</v>
      </c>
      <c r="O12" s="31"/>
      <c r="P12" s="34"/>
      <c r="Q12" s="35" t="s">
        <v>243</v>
      </c>
      <c r="R12" s="37" t="s">
        <v>244</v>
      </c>
    </row>
    <row r="13" spans="1:18" x14ac:dyDescent="0.25">
      <c r="A13" s="11"/>
      <c r="B13" s="14"/>
      <c r="C13" s="14" t="s">
        <v>244</v>
      </c>
      <c r="D13" s="45"/>
      <c r="E13" s="45"/>
      <c r="F13" s="14"/>
      <c r="G13" s="14"/>
      <c r="H13" s="45"/>
      <c r="I13" s="45"/>
      <c r="J13" s="14"/>
      <c r="K13" s="14" t="s">
        <v>244</v>
      </c>
      <c r="L13" s="45"/>
      <c r="M13" s="45"/>
      <c r="N13" s="14"/>
      <c r="O13" s="14"/>
      <c r="P13" s="45"/>
      <c r="Q13" s="45"/>
      <c r="R13" s="14"/>
    </row>
    <row r="14" spans="1:18" ht="15.75" thickBot="1" x14ac:dyDescent="0.3">
      <c r="A14" s="11"/>
      <c r="B14" s="39" t="s">
        <v>764</v>
      </c>
      <c r="C14" s="16" t="s">
        <v>244</v>
      </c>
      <c r="D14" s="12" t="s">
        <v>242</v>
      </c>
      <c r="E14" s="54" t="s">
        <v>765</v>
      </c>
      <c r="F14" s="55" t="s">
        <v>268</v>
      </c>
      <c r="G14" s="16"/>
      <c r="H14" s="13" t="s">
        <v>242</v>
      </c>
      <c r="I14" s="41">
        <v>10446</v>
      </c>
      <c r="J14" s="15" t="s">
        <v>244</v>
      </c>
      <c r="K14" s="16" t="s">
        <v>244</v>
      </c>
      <c r="L14" s="12" t="s">
        <v>242</v>
      </c>
      <c r="M14" s="54" t="s">
        <v>766</v>
      </c>
      <c r="N14" s="55" t="s">
        <v>268</v>
      </c>
      <c r="O14" s="16"/>
      <c r="P14" s="13" t="s">
        <v>242</v>
      </c>
      <c r="Q14" s="40" t="s">
        <v>767</v>
      </c>
      <c r="R14" s="15" t="s">
        <v>268</v>
      </c>
    </row>
    <row r="15" spans="1:18" ht="15.75" thickTop="1" x14ac:dyDescent="0.25">
      <c r="A15" s="11"/>
      <c r="B15" s="14"/>
      <c r="C15" s="14" t="s">
        <v>244</v>
      </c>
      <c r="D15" s="57"/>
      <c r="E15" s="57"/>
      <c r="F15" s="14"/>
      <c r="G15" s="14"/>
      <c r="H15" s="57"/>
      <c r="I15" s="57"/>
      <c r="J15" s="14"/>
      <c r="K15" s="14" t="s">
        <v>244</v>
      </c>
      <c r="L15" s="57"/>
      <c r="M15" s="57"/>
      <c r="N15" s="14"/>
      <c r="O15" s="14"/>
      <c r="P15" s="57"/>
      <c r="Q15" s="57"/>
      <c r="R15" s="14"/>
    </row>
    <row r="16" spans="1:18" ht="15" customHeight="1" x14ac:dyDescent="0.25">
      <c r="A16" s="11" t="s">
        <v>920</v>
      </c>
      <c r="B16" s="10" t="s">
        <v>4</v>
      </c>
      <c r="C16" s="10"/>
      <c r="D16" s="10"/>
      <c r="E16" s="10"/>
      <c r="F16" s="10"/>
      <c r="G16" s="10"/>
      <c r="H16" s="10"/>
      <c r="I16" s="10"/>
      <c r="J16" s="10"/>
      <c r="K16" s="10"/>
      <c r="L16" s="10"/>
      <c r="M16" s="10"/>
      <c r="N16" s="10"/>
      <c r="O16" s="10"/>
      <c r="P16" s="10"/>
      <c r="Q16" s="10"/>
      <c r="R16" s="10"/>
    </row>
    <row r="17" spans="1:18" ht="25.5" customHeight="1" x14ac:dyDescent="0.25">
      <c r="A17" s="11"/>
      <c r="B17" s="87" t="s">
        <v>921</v>
      </c>
      <c r="C17" s="87"/>
      <c r="D17" s="87"/>
      <c r="E17" s="87"/>
      <c r="F17" s="87"/>
      <c r="G17" s="87"/>
      <c r="H17" s="87"/>
      <c r="I17" s="87"/>
      <c r="J17" s="87"/>
      <c r="K17" s="87"/>
      <c r="L17" s="87"/>
      <c r="M17" s="87"/>
      <c r="N17" s="87"/>
      <c r="O17" s="87"/>
      <c r="P17" s="87"/>
      <c r="Q17" s="87"/>
      <c r="R17" s="2"/>
    </row>
    <row r="18" spans="1:18" x14ac:dyDescent="0.25">
      <c r="A18" s="11"/>
      <c r="B18" s="4"/>
      <c r="C18" s="4"/>
      <c r="D18" s="4"/>
      <c r="E18" s="4"/>
      <c r="F18" s="4"/>
      <c r="G18" s="4"/>
      <c r="H18" s="4"/>
      <c r="I18" s="4"/>
      <c r="J18" s="4"/>
    </row>
    <row r="19" spans="1:18" x14ac:dyDescent="0.25">
      <c r="A19" s="11"/>
      <c r="B19" s="10"/>
      <c r="C19" s="10"/>
      <c r="D19" s="69" t="s">
        <v>922</v>
      </c>
      <c r="E19" s="69"/>
      <c r="F19" s="10"/>
      <c r="G19" s="10"/>
      <c r="H19" s="69" t="s">
        <v>923</v>
      </c>
      <c r="I19" s="69"/>
      <c r="J19" s="10"/>
    </row>
    <row r="20" spans="1:18" ht="15.75" thickBot="1" x14ac:dyDescent="0.3">
      <c r="A20" s="11"/>
      <c r="B20" s="10"/>
      <c r="C20" s="10"/>
      <c r="D20" s="49">
        <v>2013</v>
      </c>
      <c r="E20" s="49"/>
      <c r="F20" s="10"/>
      <c r="G20" s="10"/>
      <c r="H20" s="49">
        <v>2012</v>
      </c>
      <c r="I20" s="49"/>
      <c r="J20" s="10"/>
    </row>
    <row r="21" spans="1:18" x14ac:dyDescent="0.25">
      <c r="A21" s="11"/>
      <c r="B21" s="47" t="s">
        <v>770</v>
      </c>
      <c r="C21" s="30"/>
      <c r="D21" s="51" t="s">
        <v>924</v>
      </c>
      <c r="E21" s="56">
        <v>65522</v>
      </c>
      <c r="F21" s="36"/>
      <c r="G21" s="30"/>
      <c r="H21" s="34" t="s">
        <v>924</v>
      </c>
      <c r="I21" s="38">
        <v>6290</v>
      </c>
      <c r="J21" s="36"/>
    </row>
    <row r="22" spans="1:18" x14ac:dyDescent="0.25">
      <c r="A22" s="11"/>
      <c r="B22" s="32" t="s">
        <v>771</v>
      </c>
      <c r="C22" s="4"/>
      <c r="D22" s="4"/>
      <c r="E22" s="54">
        <v>105</v>
      </c>
      <c r="G22" s="4"/>
      <c r="H22" s="4"/>
      <c r="I22" s="40">
        <v>140</v>
      </c>
    </row>
    <row r="23" spans="1:18" x14ac:dyDescent="0.25">
      <c r="A23" s="11"/>
      <c r="B23" s="47" t="s">
        <v>772</v>
      </c>
      <c r="C23" s="30"/>
      <c r="D23" s="30"/>
      <c r="E23" s="56">
        <v>7077</v>
      </c>
      <c r="F23" s="36"/>
      <c r="G23" s="30"/>
      <c r="H23" s="30"/>
      <c r="I23" s="38">
        <v>43977</v>
      </c>
      <c r="J23" s="36"/>
    </row>
    <row r="24" spans="1:18" x14ac:dyDescent="0.25">
      <c r="A24" s="11"/>
      <c r="B24" s="32" t="s">
        <v>773</v>
      </c>
      <c r="C24" s="4"/>
      <c r="D24" s="4"/>
      <c r="E24" s="63">
        <v>3239</v>
      </c>
      <c r="G24" s="4"/>
      <c r="H24" s="4"/>
      <c r="I24" s="40" t="s">
        <v>925</v>
      </c>
    </row>
    <row r="25" spans="1:18" x14ac:dyDescent="0.25">
      <c r="A25" s="11"/>
      <c r="B25" s="14"/>
      <c r="C25" s="14"/>
      <c r="D25" s="14"/>
      <c r="E25" s="14"/>
      <c r="F25" s="14"/>
      <c r="G25" s="14"/>
      <c r="H25" s="14"/>
      <c r="I25" s="14"/>
      <c r="J25" s="14"/>
    </row>
    <row r="26" spans="1:18" x14ac:dyDescent="0.25">
      <c r="A26" s="11"/>
      <c r="B26" s="33" t="s">
        <v>774</v>
      </c>
      <c r="C26" s="30"/>
      <c r="D26" s="51" t="s">
        <v>924</v>
      </c>
      <c r="E26" s="56">
        <v>75943</v>
      </c>
      <c r="F26" s="36"/>
      <c r="G26" s="30"/>
      <c r="H26" s="34" t="s">
        <v>924</v>
      </c>
      <c r="I26" s="38">
        <v>50407</v>
      </c>
      <c r="J26" s="36"/>
    </row>
    <row r="27" spans="1:18" x14ac:dyDescent="0.25">
      <c r="A27" s="11"/>
      <c r="B27" s="14"/>
      <c r="C27" s="14"/>
      <c r="D27" s="14"/>
      <c r="E27" s="14"/>
      <c r="F27" s="14"/>
      <c r="G27" s="14"/>
      <c r="H27" s="14"/>
      <c r="I27" s="14"/>
      <c r="J27" s="14"/>
    </row>
    <row r="28" spans="1:18" ht="15" customHeight="1" x14ac:dyDescent="0.25">
      <c r="A28" s="11" t="s">
        <v>926</v>
      </c>
      <c r="B28" s="10" t="s">
        <v>4</v>
      </c>
      <c r="C28" s="10"/>
      <c r="D28" s="10"/>
      <c r="E28" s="10"/>
      <c r="F28" s="10"/>
      <c r="G28" s="10"/>
      <c r="H28" s="10"/>
      <c r="I28" s="10"/>
      <c r="J28" s="10"/>
      <c r="K28" s="10"/>
      <c r="L28" s="10"/>
      <c r="M28" s="10"/>
      <c r="N28" s="10"/>
      <c r="O28" s="10"/>
      <c r="P28" s="10"/>
      <c r="Q28" s="10"/>
      <c r="R28" s="10"/>
    </row>
    <row r="29" spans="1:18" x14ac:dyDescent="0.25">
      <c r="A29" s="11"/>
      <c r="B29" s="20" t="s">
        <v>777</v>
      </c>
      <c r="C29" s="20"/>
      <c r="D29" s="20"/>
      <c r="E29" s="20"/>
      <c r="F29" s="20"/>
      <c r="G29" s="20"/>
      <c r="H29" s="20"/>
      <c r="I29" s="20"/>
      <c r="J29" s="20"/>
      <c r="K29" s="20"/>
      <c r="L29" s="20"/>
      <c r="M29" s="20"/>
      <c r="N29" s="20"/>
      <c r="O29" s="20"/>
      <c r="P29" s="20"/>
      <c r="Q29" s="20"/>
      <c r="R29" s="20"/>
    </row>
    <row r="30" spans="1:18" x14ac:dyDescent="0.25">
      <c r="A30" s="11"/>
      <c r="B30" s="23"/>
      <c r="C30" s="23"/>
      <c r="D30" s="23"/>
      <c r="E30" s="23"/>
      <c r="F30" s="23"/>
      <c r="G30" s="23"/>
      <c r="H30" s="23"/>
      <c r="I30" s="23"/>
      <c r="J30" s="23"/>
      <c r="K30" s="23"/>
      <c r="L30" s="23"/>
      <c r="M30" s="23"/>
      <c r="N30" s="23"/>
      <c r="O30" s="23"/>
      <c r="P30" s="23"/>
      <c r="Q30" s="23"/>
      <c r="R30" s="23"/>
    </row>
    <row r="31" spans="1:18" x14ac:dyDescent="0.25">
      <c r="A31" s="11"/>
      <c r="B31" s="4"/>
      <c r="C31" s="4"/>
      <c r="D31" s="4"/>
      <c r="E31" s="4"/>
      <c r="F31" s="4"/>
      <c r="G31" s="4"/>
      <c r="H31" s="4"/>
      <c r="I31" s="4"/>
      <c r="J31" s="4"/>
    </row>
    <row r="32" spans="1:18" x14ac:dyDescent="0.25">
      <c r="A32" s="11"/>
      <c r="B32" s="10"/>
      <c r="C32" s="58" t="s">
        <v>244</v>
      </c>
      <c r="D32" s="69" t="s">
        <v>360</v>
      </c>
      <c r="E32" s="69"/>
      <c r="F32" s="58"/>
      <c r="G32" s="58" t="s">
        <v>244</v>
      </c>
      <c r="H32" s="69" t="s">
        <v>384</v>
      </c>
      <c r="I32" s="69"/>
      <c r="J32" s="58"/>
    </row>
    <row r="33" spans="1:10" ht="15.75" thickBot="1" x14ac:dyDescent="0.3">
      <c r="A33" s="11"/>
      <c r="B33" s="10"/>
      <c r="C33" s="58"/>
      <c r="D33" s="49">
        <v>2013</v>
      </c>
      <c r="E33" s="49"/>
      <c r="F33" s="58"/>
      <c r="G33" s="58"/>
      <c r="H33" s="49">
        <v>2012</v>
      </c>
      <c r="I33" s="49"/>
      <c r="J33" s="58"/>
    </row>
    <row r="34" spans="1:10" x14ac:dyDescent="0.25">
      <c r="A34" s="11"/>
      <c r="B34" s="29" t="s">
        <v>543</v>
      </c>
      <c r="C34" s="31" t="s">
        <v>244</v>
      </c>
      <c r="D34" s="51" t="s">
        <v>242</v>
      </c>
      <c r="E34" s="52" t="s">
        <v>778</v>
      </c>
      <c r="F34" s="53" t="s">
        <v>244</v>
      </c>
      <c r="G34" s="31" t="s">
        <v>244</v>
      </c>
      <c r="H34" s="34" t="s">
        <v>242</v>
      </c>
      <c r="I34" s="38">
        <v>2522</v>
      </c>
      <c r="J34" s="37" t="s">
        <v>244</v>
      </c>
    </row>
    <row r="35" spans="1:10" ht="15.75" thickBot="1" x14ac:dyDescent="0.3">
      <c r="A35" s="11"/>
      <c r="B35" s="39" t="s">
        <v>779</v>
      </c>
      <c r="C35" s="16" t="s">
        <v>244</v>
      </c>
      <c r="D35" s="12"/>
      <c r="E35" s="54">
        <v>283</v>
      </c>
      <c r="F35" s="55" t="s">
        <v>244</v>
      </c>
      <c r="G35" s="16" t="s">
        <v>244</v>
      </c>
      <c r="H35" s="13"/>
      <c r="I35" s="40">
        <v>126</v>
      </c>
      <c r="J35" s="15" t="s">
        <v>244</v>
      </c>
    </row>
    <row r="36" spans="1:10" x14ac:dyDescent="0.25">
      <c r="A36" s="11"/>
      <c r="B36" s="14"/>
      <c r="C36" s="14" t="s">
        <v>244</v>
      </c>
      <c r="D36" s="45"/>
      <c r="E36" s="45"/>
      <c r="F36" s="14"/>
      <c r="G36" s="14" t="s">
        <v>244</v>
      </c>
      <c r="H36" s="45"/>
      <c r="I36" s="45"/>
      <c r="J36" s="14"/>
    </row>
    <row r="37" spans="1:10" ht="15.75" thickBot="1" x14ac:dyDescent="0.3">
      <c r="A37" s="11"/>
      <c r="B37" s="29" t="s">
        <v>548</v>
      </c>
      <c r="C37" s="31" t="s">
        <v>244</v>
      </c>
      <c r="D37" s="51" t="s">
        <v>242</v>
      </c>
      <c r="E37" s="56">
        <v>2931</v>
      </c>
      <c r="F37" s="53" t="s">
        <v>244</v>
      </c>
      <c r="G37" s="31" t="s">
        <v>244</v>
      </c>
      <c r="H37" s="34" t="s">
        <v>242</v>
      </c>
      <c r="I37" s="38">
        <v>2648</v>
      </c>
      <c r="J37" s="37" t="s">
        <v>244</v>
      </c>
    </row>
    <row r="38" spans="1:10" ht="15.75" thickTop="1" x14ac:dyDescent="0.25">
      <c r="A38" s="11"/>
      <c r="B38" s="14"/>
      <c r="C38" s="14" t="s">
        <v>244</v>
      </c>
      <c r="D38" s="57"/>
      <c r="E38" s="57"/>
      <c r="F38" s="14"/>
      <c r="G38" s="14" t="s">
        <v>244</v>
      </c>
      <c r="H38" s="57"/>
      <c r="I38" s="57"/>
      <c r="J38" s="14"/>
    </row>
  </sheetData>
  <mergeCells count="45">
    <mergeCell ref="A16:A27"/>
    <mergeCell ref="B16:R16"/>
    <mergeCell ref="A28:A38"/>
    <mergeCell ref="B28:R28"/>
    <mergeCell ref="B29:R29"/>
    <mergeCell ref="B30:R30"/>
    <mergeCell ref="H32:I32"/>
    <mergeCell ref="H33:I33"/>
    <mergeCell ref="J32:J33"/>
    <mergeCell ref="A1:A2"/>
    <mergeCell ref="B1:R1"/>
    <mergeCell ref="B2:R2"/>
    <mergeCell ref="A3:A15"/>
    <mergeCell ref="B3:R3"/>
    <mergeCell ref="B4:R4"/>
    <mergeCell ref="B5:R5"/>
    <mergeCell ref="B32:B33"/>
    <mergeCell ref="C32:C33"/>
    <mergeCell ref="D32:E32"/>
    <mergeCell ref="D33:E33"/>
    <mergeCell ref="F32:F33"/>
    <mergeCell ref="G32:G33"/>
    <mergeCell ref="B17:Q17"/>
    <mergeCell ref="B19:B20"/>
    <mergeCell ref="C19:C20"/>
    <mergeCell ref="D19:E19"/>
    <mergeCell ref="D20:E20"/>
    <mergeCell ref="F19:F20"/>
    <mergeCell ref="G19:G20"/>
    <mergeCell ref="H19:I19"/>
    <mergeCell ref="H20:I20"/>
    <mergeCell ref="J19:J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 bestFit="1" customWidth="1"/>
    <col min="4" max="4" width="6.140625" customWidth="1"/>
    <col min="5" max="5" width="14.5703125" customWidth="1"/>
    <col min="6" max="6" width="2" bestFit="1" customWidth="1"/>
    <col min="8" max="8" width="30.42578125" bestFit="1" customWidth="1"/>
    <col min="9" max="9" width="3.5703125" bestFit="1" customWidth="1"/>
    <col min="10" max="10" width="1.85546875" bestFit="1" customWidth="1"/>
    <col min="12" max="12" width="3.42578125" customWidth="1"/>
    <col min="13" max="13" width="8.140625" customWidth="1"/>
    <col min="14" max="14" width="2" bestFit="1" customWidth="1"/>
  </cols>
  <sheetData>
    <row r="1" spans="1:14" ht="15" customHeight="1" x14ac:dyDescent="0.25">
      <c r="A1" s="7" t="s">
        <v>9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27</v>
      </c>
      <c r="B3" s="10" t="s">
        <v>4</v>
      </c>
      <c r="C3" s="10"/>
      <c r="D3" s="10"/>
      <c r="E3" s="10"/>
      <c r="F3" s="10"/>
      <c r="G3" s="10"/>
      <c r="H3" s="10"/>
      <c r="I3" s="10"/>
      <c r="J3" s="10"/>
      <c r="K3" s="10"/>
      <c r="L3" s="10"/>
      <c r="M3" s="10"/>
      <c r="N3" s="10"/>
    </row>
    <row r="4" spans="1:14" x14ac:dyDescent="0.25">
      <c r="A4" s="11"/>
      <c r="B4" s="20" t="s">
        <v>785</v>
      </c>
      <c r="C4" s="20"/>
      <c r="D4" s="20"/>
      <c r="E4" s="20"/>
      <c r="F4" s="20"/>
      <c r="G4" s="20"/>
      <c r="H4" s="20"/>
      <c r="I4" s="20"/>
      <c r="J4" s="20"/>
      <c r="K4" s="20"/>
      <c r="L4" s="20"/>
      <c r="M4" s="20"/>
      <c r="N4" s="20"/>
    </row>
    <row r="5" spans="1:14" x14ac:dyDescent="0.25">
      <c r="A5" s="11"/>
      <c r="B5" s="23"/>
      <c r="C5" s="23"/>
      <c r="D5" s="23"/>
      <c r="E5" s="23"/>
      <c r="F5" s="23"/>
      <c r="G5" s="23"/>
      <c r="H5" s="23"/>
      <c r="I5" s="23"/>
      <c r="J5" s="23"/>
      <c r="K5" s="23"/>
      <c r="L5" s="23"/>
      <c r="M5" s="23"/>
      <c r="N5" s="23"/>
    </row>
    <row r="6" spans="1:14" x14ac:dyDescent="0.25">
      <c r="A6" s="11"/>
      <c r="B6" s="4"/>
      <c r="C6" s="4"/>
      <c r="D6" s="4"/>
      <c r="E6" s="4"/>
      <c r="F6" s="4"/>
      <c r="G6" s="4"/>
      <c r="H6" s="4"/>
      <c r="I6" s="4"/>
      <c r="J6" s="4"/>
      <c r="K6" s="4"/>
      <c r="L6" s="4"/>
      <c r="M6" s="4"/>
      <c r="N6" s="4"/>
    </row>
    <row r="7" spans="1:14" ht="15.75" thickBot="1" x14ac:dyDescent="0.3">
      <c r="A7" s="11"/>
      <c r="B7" s="16"/>
      <c r="C7" s="16"/>
      <c r="D7" s="49" t="s">
        <v>235</v>
      </c>
      <c r="E7" s="49"/>
      <c r="F7" s="49"/>
      <c r="G7" s="49"/>
      <c r="H7" s="49"/>
      <c r="I7" s="49"/>
      <c r="J7" s="49"/>
      <c r="K7" s="49"/>
      <c r="L7" s="49"/>
      <c r="M7" s="49"/>
      <c r="N7" s="16"/>
    </row>
    <row r="8" spans="1:14" x14ac:dyDescent="0.25">
      <c r="A8" s="11"/>
      <c r="B8" s="10" t="s">
        <v>786</v>
      </c>
      <c r="C8" s="58"/>
      <c r="D8" s="76" t="s">
        <v>787</v>
      </c>
      <c r="E8" s="76"/>
      <c r="F8" s="62"/>
      <c r="G8" s="62"/>
      <c r="H8" s="76" t="s">
        <v>787</v>
      </c>
      <c r="I8" s="76"/>
      <c r="J8" s="62"/>
      <c r="K8" s="62"/>
      <c r="L8" s="76" t="s">
        <v>791</v>
      </c>
      <c r="M8" s="76"/>
      <c r="N8" s="58"/>
    </row>
    <row r="9" spans="1:14" x14ac:dyDescent="0.25">
      <c r="A9" s="11"/>
      <c r="B9" s="10"/>
      <c r="C9" s="58"/>
      <c r="D9" s="69" t="s">
        <v>788</v>
      </c>
      <c r="E9" s="69"/>
      <c r="F9" s="58"/>
      <c r="G9" s="58"/>
      <c r="H9" s="69" t="s">
        <v>788</v>
      </c>
      <c r="I9" s="69"/>
      <c r="J9" s="58"/>
      <c r="K9" s="58"/>
      <c r="L9" s="69"/>
      <c r="M9" s="69"/>
      <c r="N9" s="58"/>
    </row>
    <row r="10" spans="1:14" ht="15.75" thickBot="1" x14ac:dyDescent="0.3">
      <c r="A10" s="11"/>
      <c r="B10" s="10"/>
      <c r="C10" s="58"/>
      <c r="D10" s="49" t="s">
        <v>789</v>
      </c>
      <c r="E10" s="49"/>
      <c r="F10" s="58"/>
      <c r="G10" s="58"/>
      <c r="H10" s="49" t="s">
        <v>790</v>
      </c>
      <c r="I10" s="49"/>
      <c r="J10" s="58"/>
      <c r="K10" s="58"/>
      <c r="L10" s="49"/>
      <c r="M10" s="49"/>
      <c r="N10" s="58"/>
    </row>
    <row r="11" spans="1:14" x14ac:dyDescent="0.25">
      <c r="A11" s="11"/>
      <c r="B11" s="47" t="s">
        <v>792</v>
      </c>
      <c r="C11" s="31"/>
      <c r="D11" s="34" t="s">
        <v>242</v>
      </c>
      <c r="E11" s="38">
        <v>96710</v>
      </c>
      <c r="F11" s="37" t="s">
        <v>244</v>
      </c>
      <c r="G11" s="31"/>
      <c r="H11" s="34" t="s">
        <v>242</v>
      </c>
      <c r="I11" s="35" t="s">
        <v>243</v>
      </c>
      <c r="J11" s="37" t="s">
        <v>244</v>
      </c>
      <c r="K11" s="31"/>
      <c r="L11" s="34" t="s">
        <v>242</v>
      </c>
      <c r="M11" s="38">
        <v>96710</v>
      </c>
      <c r="N11" s="37" t="s">
        <v>244</v>
      </c>
    </row>
    <row r="12" spans="1:14" x14ac:dyDescent="0.25">
      <c r="A12" s="11"/>
      <c r="B12" s="4"/>
      <c r="C12" s="10"/>
      <c r="D12" s="10"/>
      <c r="E12" s="10"/>
      <c r="F12" s="10"/>
      <c r="G12" s="10"/>
      <c r="H12" s="10"/>
      <c r="I12" s="10"/>
      <c r="J12" s="10"/>
      <c r="K12" s="10"/>
      <c r="L12" s="10"/>
      <c r="M12" s="10"/>
      <c r="N12" s="10"/>
    </row>
    <row r="13" spans="1:14" ht="25.5" x14ac:dyDescent="0.25">
      <c r="A13" s="11"/>
      <c r="B13" s="44" t="s">
        <v>793</v>
      </c>
      <c r="C13" s="16"/>
      <c r="D13" s="13"/>
      <c r="E13" s="40" t="s">
        <v>794</v>
      </c>
      <c r="F13" s="15" t="s">
        <v>268</v>
      </c>
      <c r="G13" s="16"/>
      <c r="H13" s="13"/>
      <c r="I13" s="40">
        <v>650</v>
      </c>
      <c r="J13" s="15" t="s">
        <v>244</v>
      </c>
      <c r="K13" s="16"/>
      <c r="L13" s="13"/>
      <c r="M13" s="40" t="s">
        <v>795</v>
      </c>
      <c r="N13" s="15" t="s">
        <v>268</v>
      </c>
    </row>
    <row r="14" spans="1:14" ht="26.25" thickBot="1" x14ac:dyDescent="0.3">
      <c r="A14" s="11"/>
      <c r="B14" s="43" t="s">
        <v>796</v>
      </c>
      <c r="C14" s="31"/>
      <c r="D14" s="34"/>
      <c r="E14" s="35" t="s">
        <v>797</v>
      </c>
      <c r="F14" s="37" t="s">
        <v>268</v>
      </c>
      <c r="G14" s="31"/>
      <c r="H14" s="34"/>
      <c r="I14" s="35">
        <v>98</v>
      </c>
      <c r="J14" s="37" t="s">
        <v>244</v>
      </c>
      <c r="K14" s="31"/>
      <c r="L14" s="34"/>
      <c r="M14" s="35" t="s">
        <v>798</v>
      </c>
      <c r="N14" s="37" t="s">
        <v>268</v>
      </c>
    </row>
    <row r="15" spans="1:14" x14ac:dyDescent="0.25">
      <c r="A15" s="11"/>
      <c r="B15" s="14"/>
      <c r="C15" s="14"/>
      <c r="D15" s="45"/>
      <c r="E15" s="45"/>
      <c r="F15" s="14"/>
      <c r="G15" s="14"/>
      <c r="H15" s="45"/>
      <c r="I15" s="45"/>
      <c r="J15" s="14"/>
      <c r="K15" s="14"/>
      <c r="L15" s="45"/>
      <c r="M15" s="45"/>
      <c r="N15" s="14"/>
    </row>
    <row r="16" spans="1:14" ht="15.75" thickBot="1" x14ac:dyDescent="0.3">
      <c r="A16" s="11"/>
      <c r="B16" s="85" t="s">
        <v>799</v>
      </c>
      <c r="C16" s="16"/>
      <c r="D16" s="13"/>
      <c r="E16" s="40" t="s">
        <v>800</v>
      </c>
      <c r="F16" s="15" t="s">
        <v>268</v>
      </c>
      <c r="G16" s="16"/>
      <c r="H16" s="13"/>
      <c r="I16" s="40">
        <v>748</v>
      </c>
      <c r="J16" s="15" t="s">
        <v>244</v>
      </c>
      <c r="K16" s="16"/>
      <c r="L16" s="13"/>
      <c r="M16" s="40" t="s">
        <v>801</v>
      </c>
      <c r="N16" s="15" t="s">
        <v>268</v>
      </c>
    </row>
    <row r="17" spans="1:14" x14ac:dyDescent="0.25">
      <c r="A17" s="11"/>
      <c r="B17" s="14"/>
      <c r="C17" s="14"/>
      <c r="D17" s="45"/>
      <c r="E17" s="45"/>
      <c r="F17" s="14"/>
      <c r="G17" s="14"/>
      <c r="H17" s="45"/>
      <c r="I17" s="45"/>
      <c r="J17" s="14"/>
      <c r="K17" s="14"/>
      <c r="L17" s="45"/>
      <c r="M17" s="45"/>
      <c r="N17" s="14"/>
    </row>
    <row r="18" spans="1:14" x14ac:dyDescent="0.25">
      <c r="A18" s="11"/>
      <c r="B18" s="4"/>
      <c r="C18" s="10"/>
      <c r="D18" s="10"/>
      <c r="E18" s="10"/>
      <c r="F18" s="10"/>
      <c r="G18" s="10"/>
      <c r="H18" s="10"/>
      <c r="I18" s="10"/>
      <c r="J18" s="10"/>
      <c r="K18" s="10"/>
      <c r="L18" s="10"/>
      <c r="M18" s="10"/>
      <c r="N18" s="10"/>
    </row>
    <row r="19" spans="1:14" ht="15.75" thickBot="1" x14ac:dyDescent="0.3">
      <c r="A19" s="11"/>
      <c r="B19" s="47" t="s">
        <v>802</v>
      </c>
      <c r="C19" s="31"/>
      <c r="D19" s="34" t="s">
        <v>242</v>
      </c>
      <c r="E19" s="38">
        <v>45309</v>
      </c>
      <c r="F19" s="37" t="s">
        <v>244</v>
      </c>
      <c r="G19" s="31"/>
      <c r="H19" s="34" t="s">
        <v>242</v>
      </c>
      <c r="I19" s="35">
        <v>748</v>
      </c>
      <c r="J19" s="37" t="s">
        <v>244</v>
      </c>
      <c r="K19" s="31"/>
      <c r="L19" s="34" t="s">
        <v>242</v>
      </c>
      <c r="M19" s="38">
        <v>46057</v>
      </c>
      <c r="N19" s="37" t="s">
        <v>244</v>
      </c>
    </row>
    <row r="20" spans="1:14" ht="15.75" thickTop="1" x14ac:dyDescent="0.25">
      <c r="A20" s="11"/>
      <c r="B20" s="14"/>
      <c r="C20" s="14"/>
      <c r="D20" s="57"/>
      <c r="E20" s="57"/>
      <c r="F20" s="14"/>
      <c r="G20" s="14"/>
      <c r="H20" s="57"/>
      <c r="I20" s="57"/>
      <c r="J20" s="14"/>
      <c r="K20" s="14"/>
      <c r="L20" s="57"/>
      <c r="M20" s="57"/>
      <c r="N20" s="14"/>
    </row>
    <row r="21" spans="1:14" x14ac:dyDescent="0.25">
      <c r="A21" s="11"/>
      <c r="B21" s="23"/>
      <c r="C21" s="23"/>
      <c r="D21" s="23"/>
      <c r="E21" s="23"/>
      <c r="F21" s="23"/>
      <c r="G21" s="23"/>
      <c r="H21" s="23"/>
      <c r="I21" s="23"/>
      <c r="J21" s="23"/>
      <c r="K21" s="23"/>
      <c r="L21" s="23"/>
      <c r="M21" s="23"/>
      <c r="N21" s="23"/>
    </row>
    <row r="22" spans="1:14" x14ac:dyDescent="0.25">
      <c r="A22" s="11"/>
      <c r="B22" s="72" t="s">
        <v>282</v>
      </c>
      <c r="C22" s="72" t="s">
        <v>803</v>
      </c>
    </row>
    <row r="23" spans="1:14" ht="15" customHeight="1" x14ac:dyDescent="0.25">
      <c r="A23" s="11" t="s">
        <v>928</v>
      </c>
      <c r="B23" s="10" t="s">
        <v>4</v>
      </c>
      <c r="C23" s="10"/>
      <c r="D23" s="10"/>
      <c r="E23" s="10"/>
      <c r="F23" s="10"/>
      <c r="G23" s="10"/>
      <c r="H23" s="10"/>
      <c r="I23" s="10"/>
      <c r="J23" s="10"/>
      <c r="K23" s="10"/>
      <c r="L23" s="10"/>
      <c r="M23" s="10"/>
      <c r="N23" s="10"/>
    </row>
    <row r="24" spans="1:14" x14ac:dyDescent="0.25">
      <c r="A24" s="11"/>
      <c r="B24" s="20" t="s">
        <v>804</v>
      </c>
      <c r="C24" s="20"/>
      <c r="D24" s="20"/>
      <c r="E24" s="20"/>
      <c r="F24" s="20"/>
      <c r="G24" s="20"/>
      <c r="H24" s="20"/>
      <c r="I24" s="20"/>
      <c r="J24" s="20"/>
      <c r="K24" s="20"/>
      <c r="L24" s="20"/>
      <c r="M24" s="20"/>
      <c r="N24" s="20"/>
    </row>
    <row r="25" spans="1:14" x14ac:dyDescent="0.25">
      <c r="A25" s="11"/>
      <c r="B25" s="23"/>
      <c r="C25" s="23"/>
      <c r="D25" s="23"/>
      <c r="E25" s="23"/>
      <c r="F25" s="23"/>
      <c r="G25" s="23"/>
      <c r="H25" s="23"/>
      <c r="I25" s="23"/>
      <c r="J25" s="23"/>
      <c r="K25" s="23"/>
      <c r="L25" s="23"/>
      <c r="M25" s="23"/>
      <c r="N25" s="23"/>
    </row>
    <row r="26" spans="1:14" x14ac:dyDescent="0.25">
      <c r="A26" s="11"/>
      <c r="B26" s="4"/>
      <c r="C26" s="4"/>
      <c r="D26" s="4"/>
      <c r="E26" s="4"/>
      <c r="F26" s="4"/>
      <c r="G26" s="4"/>
      <c r="H26" s="4"/>
    </row>
    <row r="27" spans="1:14" ht="15.75" thickBot="1" x14ac:dyDescent="0.3">
      <c r="A27" s="11"/>
      <c r="B27" s="16"/>
      <c r="C27" s="16" t="s">
        <v>244</v>
      </c>
      <c r="D27" s="49" t="s">
        <v>235</v>
      </c>
      <c r="E27" s="49"/>
      <c r="F27" s="16"/>
      <c r="G27" s="16"/>
      <c r="H27" s="16"/>
    </row>
    <row r="28" spans="1:14" x14ac:dyDescent="0.25">
      <c r="A28" s="11"/>
      <c r="B28" s="67" t="s">
        <v>805</v>
      </c>
      <c r="C28" s="58" t="s">
        <v>244</v>
      </c>
      <c r="D28" s="76" t="s">
        <v>806</v>
      </c>
      <c r="E28" s="76"/>
      <c r="F28" s="58"/>
      <c r="G28" s="58"/>
      <c r="H28" s="26" t="s">
        <v>810</v>
      </c>
    </row>
    <row r="29" spans="1:14" x14ac:dyDescent="0.25">
      <c r="A29" s="11"/>
      <c r="B29" s="67"/>
      <c r="C29" s="58"/>
      <c r="D29" s="69" t="s">
        <v>807</v>
      </c>
      <c r="E29" s="69"/>
      <c r="F29" s="58"/>
      <c r="G29" s="58"/>
      <c r="H29" s="26" t="s">
        <v>811</v>
      </c>
    </row>
    <row r="30" spans="1:14" x14ac:dyDescent="0.25">
      <c r="A30" s="11"/>
      <c r="B30" s="67"/>
      <c r="C30" s="58"/>
      <c r="D30" s="69" t="s">
        <v>808</v>
      </c>
      <c r="E30" s="69"/>
      <c r="F30" s="58"/>
      <c r="G30" s="58"/>
      <c r="H30" s="26"/>
    </row>
    <row r="31" spans="1:14" ht="15.75" thickBot="1" x14ac:dyDescent="0.3">
      <c r="A31" s="11"/>
      <c r="B31" s="68"/>
      <c r="C31" s="58"/>
      <c r="D31" s="49" t="s">
        <v>809</v>
      </c>
      <c r="E31" s="49"/>
      <c r="F31" s="58"/>
      <c r="G31" s="58"/>
      <c r="H31" s="27"/>
    </row>
    <row r="32" spans="1:14" ht="25.5" x14ac:dyDescent="0.25">
      <c r="A32" s="11"/>
      <c r="B32" s="29" t="s">
        <v>812</v>
      </c>
      <c r="C32" s="31" t="s">
        <v>244</v>
      </c>
      <c r="D32" s="30"/>
      <c r="E32" s="30"/>
      <c r="F32" s="30"/>
      <c r="G32" s="31"/>
      <c r="H32" s="30"/>
    </row>
    <row r="33" spans="1:8" x14ac:dyDescent="0.25">
      <c r="A33" s="11"/>
      <c r="B33" s="44" t="s">
        <v>813</v>
      </c>
      <c r="C33" s="16" t="s">
        <v>244</v>
      </c>
      <c r="D33" s="13" t="s">
        <v>242</v>
      </c>
      <c r="E33" s="41">
        <v>11777</v>
      </c>
      <c r="F33" s="15" t="s">
        <v>244</v>
      </c>
      <c r="G33" s="16"/>
      <c r="H33" s="13" t="s">
        <v>814</v>
      </c>
    </row>
    <row r="34" spans="1:8" x14ac:dyDescent="0.25">
      <c r="A34" s="11"/>
      <c r="B34" s="70"/>
      <c r="C34" s="31" t="s">
        <v>244</v>
      </c>
      <c r="D34" s="30"/>
      <c r="E34" s="30"/>
      <c r="F34" s="30"/>
      <c r="G34" s="31"/>
      <c r="H34" s="34" t="s">
        <v>815</v>
      </c>
    </row>
    <row r="35" spans="1:8" x14ac:dyDescent="0.25">
      <c r="A35" s="11"/>
      <c r="B35" s="70"/>
      <c r="C35" s="31" t="s">
        <v>244</v>
      </c>
      <c r="D35" s="30"/>
      <c r="E35" s="30"/>
      <c r="F35" s="30"/>
      <c r="G35" s="31"/>
      <c r="H35" s="34" t="s">
        <v>816</v>
      </c>
    </row>
    <row r="36" spans="1:8" ht="15.75" thickBot="1" x14ac:dyDescent="0.3">
      <c r="A36" s="11"/>
      <c r="B36" s="70"/>
      <c r="C36" s="31" t="s">
        <v>244</v>
      </c>
      <c r="D36" s="34"/>
      <c r="E36" s="35" t="s">
        <v>817</v>
      </c>
      <c r="F36" s="37" t="s">
        <v>268</v>
      </c>
      <c r="G36" s="31"/>
      <c r="H36" s="34" t="s">
        <v>818</v>
      </c>
    </row>
    <row r="37" spans="1:8" x14ac:dyDescent="0.25">
      <c r="A37" s="11"/>
      <c r="B37" s="14"/>
      <c r="C37" s="14" t="s">
        <v>244</v>
      </c>
      <c r="D37" s="45"/>
      <c r="E37" s="45"/>
      <c r="F37" s="14"/>
      <c r="G37" s="14"/>
      <c r="H37" s="14"/>
    </row>
    <row r="38" spans="1:8" x14ac:dyDescent="0.25">
      <c r="A38" s="11"/>
      <c r="B38" s="2"/>
      <c r="C38" s="16" t="s">
        <v>244</v>
      </c>
      <c r="D38" s="13"/>
      <c r="E38" s="41">
        <v>11650</v>
      </c>
      <c r="F38" s="15" t="s">
        <v>244</v>
      </c>
      <c r="G38" s="16"/>
      <c r="H38" s="13" t="s">
        <v>819</v>
      </c>
    </row>
    <row r="39" spans="1:8" ht="15.75" thickBot="1" x14ac:dyDescent="0.3">
      <c r="A39" s="11"/>
      <c r="B39" s="70"/>
      <c r="C39" s="31" t="s">
        <v>244</v>
      </c>
      <c r="D39" s="34"/>
      <c r="E39" s="38">
        <v>4136</v>
      </c>
      <c r="F39" s="37" t="s">
        <v>244</v>
      </c>
      <c r="G39" s="31"/>
      <c r="H39" s="34" t="s">
        <v>820</v>
      </c>
    </row>
    <row r="40" spans="1:8" x14ac:dyDescent="0.25">
      <c r="A40" s="11"/>
      <c r="B40" s="14"/>
      <c r="C40" s="14" t="s">
        <v>244</v>
      </c>
      <c r="D40" s="45"/>
      <c r="E40" s="45"/>
      <c r="F40" s="14"/>
      <c r="G40" s="14"/>
      <c r="H40" s="14"/>
    </row>
    <row r="41" spans="1:8" ht="15.75" thickBot="1" x14ac:dyDescent="0.3">
      <c r="A41" s="11"/>
      <c r="B41" s="2"/>
      <c r="C41" s="16" t="s">
        <v>244</v>
      </c>
      <c r="D41" s="13" t="s">
        <v>242</v>
      </c>
      <c r="E41" s="41">
        <v>7514</v>
      </c>
      <c r="F41" s="15" t="s">
        <v>244</v>
      </c>
      <c r="G41" s="16"/>
      <c r="H41" s="13" t="s">
        <v>821</v>
      </c>
    </row>
    <row r="42" spans="1:8" x14ac:dyDescent="0.25">
      <c r="A42" s="11"/>
      <c r="B42" s="14"/>
      <c r="C42" s="14" t="s">
        <v>244</v>
      </c>
      <c r="D42" s="45"/>
      <c r="E42" s="45"/>
      <c r="F42" s="14"/>
      <c r="G42" s="14"/>
      <c r="H42" s="14"/>
    </row>
    <row r="43" spans="1:8" ht="25.5" x14ac:dyDescent="0.25">
      <c r="A43" s="11"/>
      <c r="B43" s="29" t="s">
        <v>822</v>
      </c>
      <c r="C43" s="31" t="s">
        <v>244</v>
      </c>
      <c r="D43" s="30"/>
      <c r="E43" s="30"/>
      <c r="F43" s="30"/>
      <c r="G43" s="31"/>
      <c r="H43" s="30"/>
    </row>
    <row r="44" spans="1:8" ht="15.75" thickBot="1" x14ac:dyDescent="0.3">
      <c r="A44" s="11"/>
      <c r="B44" s="44" t="s">
        <v>586</v>
      </c>
      <c r="C44" s="16" t="s">
        <v>244</v>
      </c>
      <c r="D44" s="13" t="s">
        <v>242</v>
      </c>
      <c r="E44" s="40" t="s">
        <v>588</v>
      </c>
      <c r="F44" s="15" t="s">
        <v>268</v>
      </c>
      <c r="G44" s="16"/>
      <c r="H44" s="13" t="s">
        <v>78</v>
      </c>
    </row>
    <row r="45" spans="1:8" x14ac:dyDescent="0.25">
      <c r="A45" s="11"/>
      <c r="B45" s="14"/>
      <c r="C45" s="14" t="s">
        <v>244</v>
      </c>
      <c r="D45" s="45"/>
      <c r="E45" s="45"/>
      <c r="F45" s="14"/>
      <c r="G45" s="14"/>
      <c r="H45" s="14"/>
    </row>
    <row r="46" spans="1:8" x14ac:dyDescent="0.25">
      <c r="A46" s="11"/>
      <c r="B46" s="70"/>
      <c r="C46" s="31" t="s">
        <v>244</v>
      </c>
      <c r="D46" s="34"/>
      <c r="E46" s="35" t="s">
        <v>588</v>
      </c>
      <c r="F46" s="37" t="s">
        <v>268</v>
      </c>
      <c r="G46" s="31"/>
      <c r="H46" s="34" t="s">
        <v>819</v>
      </c>
    </row>
    <row r="47" spans="1:8" ht="15.75" thickBot="1" x14ac:dyDescent="0.3">
      <c r="A47" s="11"/>
      <c r="B47" s="2"/>
      <c r="C47" s="16" t="s">
        <v>244</v>
      </c>
      <c r="D47" s="13"/>
      <c r="E47" s="40" t="s">
        <v>823</v>
      </c>
      <c r="F47" s="15" t="s">
        <v>268</v>
      </c>
      <c r="G47" s="16"/>
      <c r="H47" s="13" t="s">
        <v>824</v>
      </c>
    </row>
    <row r="48" spans="1:8" x14ac:dyDescent="0.25">
      <c r="A48" s="11"/>
      <c r="B48" s="14"/>
      <c r="C48" s="14" t="s">
        <v>244</v>
      </c>
      <c r="D48" s="45"/>
      <c r="E48" s="45"/>
      <c r="F48" s="14"/>
      <c r="G48" s="14"/>
      <c r="H48" s="14"/>
    </row>
    <row r="49" spans="1:8" ht="15.75" thickBot="1" x14ac:dyDescent="0.3">
      <c r="A49" s="11"/>
      <c r="B49" s="70"/>
      <c r="C49" s="31" t="s">
        <v>244</v>
      </c>
      <c r="D49" s="34" t="s">
        <v>242</v>
      </c>
      <c r="E49" s="35" t="s">
        <v>825</v>
      </c>
      <c r="F49" s="37" t="s">
        <v>268</v>
      </c>
      <c r="G49" s="31"/>
      <c r="H49" s="34" t="s">
        <v>821</v>
      </c>
    </row>
    <row r="50" spans="1:8" x14ac:dyDescent="0.25">
      <c r="A50" s="11"/>
      <c r="B50" s="14"/>
      <c r="C50" s="14" t="s">
        <v>244</v>
      </c>
      <c r="D50" s="45"/>
      <c r="E50" s="45"/>
      <c r="F50" s="14"/>
      <c r="G50" s="14"/>
      <c r="H50" s="14"/>
    </row>
    <row r="51" spans="1:8" ht="15.75" thickBot="1" x14ac:dyDescent="0.3">
      <c r="A51" s="11"/>
      <c r="B51" s="48" t="s">
        <v>826</v>
      </c>
      <c r="C51" s="16" t="s">
        <v>244</v>
      </c>
      <c r="D51" s="13" t="s">
        <v>242</v>
      </c>
      <c r="E51" s="41">
        <v>7416</v>
      </c>
      <c r="F51" s="15" t="s">
        <v>244</v>
      </c>
      <c r="G51" s="16"/>
      <c r="H51" s="4"/>
    </row>
    <row r="52" spans="1:8" ht="15.75" thickTop="1" x14ac:dyDescent="0.25">
      <c r="A52" s="11"/>
      <c r="B52" s="14"/>
      <c r="C52" s="14" t="s">
        <v>244</v>
      </c>
      <c r="D52" s="57"/>
      <c r="E52" s="57"/>
      <c r="F52" s="14"/>
      <c r="G52" s="14"/>
      <c r="H52" s="14"/>
    </row>
  </sheetData>
  <mergeCells count="42">
    <mergeCell ref="A23:A52"/>
    <mergeCell ref="B23:N23"/>
    <mergeCell ref="B24:N24"/>
    <mergeCell ref="B25:N25"/>
    <mergeCell ref="F28:F31"/>
    <mergeCell ref="G28:G31"/>
    <mergeCell ref="A1:A2"/>
    <mergeCell ref="B1:N1"/>
    <mergeCell ref="B2:N2"/>
    <mergeCell ref="A3:A22"/>
    <mergeCell ref="B3:N3"/>
    <mergeCell ref="B4:N4"/>
    <mergeCell ref="B5:N5"/>
    <mergeCell ref="B21:N21"/>
    <mergeCell ref="C18:F18"/>
    <mergeCell ref="G18:J18"/>
    <mergeCell ref="K18:N18"/>
    <mergeCell ref="D27:E27"/>
    <mergeCell ref="B28:B31"/>
    <mergeCell ref="C28:C31"/>
    <mergeCell ref="D28:E28"/>
    <mergeCell ref="D29:E29"/>
    <mergeCell ref="D30:E30"/>
    <mergeCell ref="D31:E31"/>
    <mergeCell ref="H10:I10"/>
    <mergeCell ref="J8:J10"/>
    <mergeCell ref="K8:K10"/>
    <mergeCell ref="L8:M10"/>
    <mergeCell ref="N8:N10"/>
    <mergeCell ref="C12:F12"/>
    <mergeCell ref="G12:J12"/>
    <mergeCell ref="K12:N12"/>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7109375" bestFit="1" customWidth="1"/>
    <col min="5" max="5" width="8.28515625" bestFit="1" customWidth="1"/>
    <col min="6" max="6" width="2" bestFit="1" customWidth="1"/>
    <col min="8" max="8" width="2.7109375" bestFit="1" customWidth="1"/>
    <col min="9" max="9" width="8.28515625" bestFit="1" customWidth="1"/>
    <col min="10" max="10" width="2" bestFit="1" customWidth="1"/>
    <col min="12" max="12" width="2.7109375" bestFit="1" customWidth="1"/>
    <col min="13" max="13" width="8.28515625" bestFit="1" customWidth="1"/>
    <col min="14" max="14" width="2" bestFit="1"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930</v>
      </c>
      <c r="B3" s="10" t="s">
        <v>4</v>
      </c>
      <c r="C3" s="10"/>
      <c r="D3" s="10"/>
      <c r="E3" s="10"/>
      <c r="F3" s="10"/>
      <c r="G3" s="10"/>
      <c r="H3" s="10"/>
      <c r="I3" s="10"/>
      <c r="J3" s="10"/>
      <c r="K3" s="10"/>
      <c r="L3" s="10"/>
      <c r="M3" s="10"/>
      <c r="N3" s="10"/>
    </row>
    <row r="4" spans="1:14" x14ac:dyDescent="0.25">
      <c r="A4" s="11"/>
      <c r="B4" s="20" t="s">
        <v>851</v>
      </c>
      <c r="C4" s="20"/>
      <c r="D4" s="20"/>
      <c r="E4" s="20"/>
      <c r="F4" s="20"/>
      <c r="G4" s="20"/>
      <c r="H4" s="20"/>
      <c r="I4" s="20"/>
      <c r="J4" s="20"/>
      <c r="K4" s="20"/>
      <c r="L4" s="20"/>
      <c r="M4" s="20"/>
      <c r="N4" s="20"/>
    </row>
    <row r="5" spans="1:14" x14ac:dyDescent="0.25">
      <c r="A5" s="11"/>
      <c r="B5" s="23"/>
      <c r="C5" s="23"/>
      <c r="D5" s="23"/>
      <c r="E5" s="23"/>
      <c r="F5" s="23"/>
      <c r="G5" s="23"/>
      <c r="H5" s="23"/>
      <c r="I5" s="23"/>
      <c r="J5" s="23"/>
      <c r="K5" s="23"/>
      <c r="L5" s="23"/>
      <c r="M5" s="23"/>
      <c r="N5" s="23"/>
    </row>
    <row r="6" spans="1:14" x14ac:dyDescent="0.25">
      <c r="A6" s="11"/>
      <c r="B6" s="4"/>
      <c r="C6" s="4"/>
      <c r="D6" s="4"/>
      <c r="E6" s="4"/>
      <c r="F6" s="4"/>
      <c r="G6" s="4"/>
      <c r="H6" s="4"/>
      <c r="I6" s="4"/>
      <c r="J6" s="4"/>
      <c r="K6" s="4"/>
      <c r="L6" s="4"/>
      <c r="M6" s="4"/>
      <c r="N6" s="4"/>
    </row>
    <row r="7" spans="1:14" x14ac:dyDescent="0.25">
      <c r="A7" s="11"/>
      <c r="B7" s="58"/>
      <c r="C7" s="58" t="s">
        <v>244</v>
      </c>
      <c r="D7" s="69" t="s">
        <v>852</v>
      </c>
      <c r="E7" s="69"/>
      <c r="F7" s="58"/>
      <c r="G7" s="58"/>
      <c r="H7" s="69" t="s">
        <v>853</v>
      </c>
      <c r="I7" s="69"/>
      <c r="J7" s="58"/>
      <c r="K7" s="58"/>
      <c r="L7" s="69" t="s">
        <v>124</v>
      </c>
      <c r="M7" s="69"/>
      <c r="N7" s="58"/>
    </row>
    <row r="8" spans="1:14" ht="15.75" thickBot="1" x14ac:dyDescent="0.3">
      <c r="A8" s="11"/>
      <c r="B8" s="58"/>
      <c r="C8" s="58"/>
      <c r="D8" s="49"/>
      <c r="E8" s="49"/>
      <c r="F8" s="58"/>
      <c r="G8" s="58"/>
      <c r="H8" s="49" t="s">
        <v>854</v>
      </c>
      <c r="I8" s="49"/>
      <c r="J8" s="58"/>
      <c r="K8" s="58"/>
      <c r="L8" s="49"/>
      <c r="M8" s="49"/>
      <c r="N8" s="58"/>
    </row>
    <row r="9" spans="1:14" ht="15.75" thickBot="1" x14ac:dyDescent="0.3">
      <c r="A9" s="11"/>
      <c r="B9" s="89" t="s">
        <v>855</v>
      </c>
      <c r="C9" s="31" t="s">
        <v>244</v>
      </c>
      <c r="D9" s="30"/>
      <c r="E9" s="30"/>
      <c r="F9" s="30"/>
      <c r="G9" s="31"/>
      <c r="H9" s="30"/>
      <c r="I9" s="30"/>
      <c r="J9" s="30"/>
      <c r="K9" s="31"/>
      <c r="L9" s="30"/>
      <c r="M9" s="30"/>
      <c r="N9" s="30"/>
    </row>
    <row r="10" spans="1:14" x14ac:dyDescent="0.25">
      <c r="A10" s="11"/>
      <c r="B10" s="32" t="s">
        <v>856</v>
      </c>
      <c r="C10" s="16" t="s">
        <v>244</v>
      </c>
      <c r="D10" s="13" t="s">
        <v>242</v>
      </c>
      <c r="E10" s="41">
        <v>8889</v>
      </c>
      <c r="F10" s="15" t="s">
        <v>244</v>
      </c>
      <c r="G10" s="16"/>
      <c r="H10" s="13" t="s">
        <v>242</v>
      </c>
      <c r="I10" s="41">
        <v>19649</v>
      </c>
      <c r="J10" s="15" t="s">
        <v>244</v>
      </c>
      <c r="K10" s="16"/>
      <c r="L10" s="13" t="s">
        <v>242</v>
      </c>
      <c r="M10" s="41">
        <v>28538</v>
      </c>
      <c r="N10" s="15" t="s">
        <v>244</v>
      </c>
    </row>
    <row r="11" spans="1:14" x14ac:dyDescent="0.25">
      <c r="A11" s="11"/>
      <c r="B11" s="47" t="s">
        <v>857</v>
      </c>
      <c r="C11" s="31" t="s">
        <v>244</v>
      </c>
      <c r="D11" s="34"/>
      <c r="E11" s="35" t="s">
        <v>858</v>
      </c>
      <c r="F11" s="37" t="s">
        <v>268</v>
      </c>
      <c r="G11" s="31"/>
      <c r="H11" s="34"/>
      <c r="I11" s="38">
        <v>2952</v>
      </c>
      <c r="J11" s="37" t="s">
        <v>244</v>
      </c>
      <c r="K11" s="31"/>
      <c r="L11" s="34"/>
      <c r="M11" s="35" t="s">
        <v>859</v>
      </c>
      <c r="N11" s="37" t="s">
        <v>268</v>
      </c>
    </row>
    <row r="12" spans="1:14" ht="25.5" x14ac:dyDescent="0.25">
      <c r="A12" s="11"/>
      <c r="B12" s="32" t="s">
        <v>860</v>
      </c>
      <c r="C12" s="16" t="s">
        <v>244</v>
      </c>
      <c r="D12" s="13"/>
      <c r="E12" s="41">
        <v>29067</v>
      </c>
      <c r="F12" s="15" t="s">
        <v>244</v>
      </c>
      <c r="G12" s="16"/>
      <c r="H12" s="13"/>
      <c r="I12" s="41">
        <v>11997</v>
      </c>
      <c r="J12" s="15" t="s">
        <v>244</v>
      </c>
      <c r="K12" s="16"/>
      <c r="L12" s="13"/>
      <c r="M12" s="41">
        <v>41064</v>
      </c>
      <c r="N12" s="15" t="s">
        <v>244</v>
      </c>
    </row>
    <row r="13" spans="1:14" x14ac:dyDescent="0.25">
      <c r="A13" s="11"/>
      <c r="B13" s="47" t="s">
        <v>861</v>
      </c>
      <c r="C13" s="31" t="s">
        <v>244</v>
      </c>
      <c r="D13" s="34"/>
      <c r="E13" s="35" t="s">
        <v>862</v>
      </c>
      <c r="F13" s="37" t="s">
        <v>268</v>
      </c>
      <c r="G13" s="31"/>
      <c r="H13" s="34"/>
      <c r="I13" s="35">
        <v>156</v>
      </c>
      <c r="J13" s="37" t="s">
        <v>244</v>
      </c>
      <c r="K13" s="31"/>
      <c r="L13" s="34"/>
      <c r="M13" s="35" t="s">
        <v>765</v>
      </c>
      <c r="N13" s="37" t="s">
        <v>268</v>
      </c>
    </row>
    <row r="14" spans="1:14" x14ac:dyDescent="0.25">
      <c r="A14" s="11"/>
      <c r="B14" s="32" t="s">
        <v>103</v>
      </c>
      <c r="C14" s="16" t="s">
        <v>244</v>
      </c>
      <c r="D14" s="13"/>
      <c r="E14" s="40" t="s">
        <v>863</v>
      </c>
      <c r="F14" s="15" t="s">
        <v>268</v>
      </c>
      <c r="G14" s="16"/>
      <c r="H14" s="13"/>
      <c r="I14" s="41">
        <v>3060</v>
      </c>
      <c r="J14" s="15" t="s">
        <v>244</v>
      </c>
      <c r="K14" s="16"/>
      <c r="L14" s="13"/>
      <c r="M14" s="40" t="s">
        <v>864</v>
      </c>
      <c r="N14" s="15" t="s">
        <v>268</v>
      </c>
    </row>
    <row r="15" spans="1:14" x14ac:dyDescent="0.25">
      <c r="A15" s="11"/>
      <c r="B15" s="4"/>
      <c r="C15" s="10"/>
      <c r="D15" s="10"/>
      <c r="E15" s="10"/>
      <c r="F15" s="10"/>
      <c r="G15" s="10"/>
      <c r="H15" s="10"/>
      <c r="I15" s="10"/>
      <c r="J15" s="10"/>
      <c r="K15" s="10"/>
      <c r="L15" s="10"/>
      <c r="M15" s="10"/>
      <c r="N15" s="10"/>
    </row>
    <row r="16" spans="1:14" ht="15.75" thickBot="1" x14ac:dyDescent="0.3">
      <c r="A16" s="11"/>
      <c r="B16" s="84" t="s">
        <v>865</v>
      </c>
      <c r="C16" s="16" t="s">
        <v>244</v>
      </c>
      <c r="D16" s="58"/>
      <c r="E16" s="58"/>
      <c r="F16" s="16"/>
      <c r="G16" s="16"/>
      <c r="H16" s="58"/>
      <c r="I16" s="58"/>
      <c r="J16" s="16"/>
      <c r="K16" s="16"/>
      <c r="L16" s="58"/>
      <c r="M16" s="58"/>
      <c r="N16" s="16"/>
    </row>
    <row r="17" spans="1:14" x14ac:dyDescent="0.25">
      <c r="A17" s="11"/>
      <c r="B17" s="47" t="s">
        <v>856</v>
      </c>
      <c r="C17" s="31" t="s">
        <v>244</v>
      </c>
      <c r="D17" s="34" t="s">
        <v>242</v>
      </c>
      <c r="E17" s="35" t="s">
        <v>866</v>
      </c>
      <c r="F17" s="37" t="s">
        <v>244</v>
      </c>
      <c r="G17" s="31"/>
      <c r="H17" s="34" t="s">
        <v>242</v>
      </c>
      <c r="I17" s="35" t="s">
        <v>867</v>
      </c>
      <c r="J17" s="37" t="s">
        <v>244</v>
      </c>
      <c r="K17" s="31"/>
      <c r="L17" s="34" t="s">
        <v>242</v>
      </c>
      <c r="M17" s="35" t="s">
        <v>868</v>
      </c>
      <c r="N17" s="37" t="s">
        <v>244</v>
      </c>
    </row>
    <row r="18" spans="1:14" x14ac:dyDescent="0.25">
      <c r="A18" s="11"/>
      <c r="B18" s="32" t="s">
        <v>857</v>
      </c>
      <c r="C18" s="16" t="s">
        <v>244</v>
      </c>
      <c r="D18" s="13"/>
      <c r="E18" s="41">
        <v>10669</v>
      </c>
      <c r="F18" s="15" t="s">
        <v>244</v>
      </c>
      <c r="G18" s="16"/>
      <c r="H18" s="13"/>
      <c r="I18" s="40" t="s">
        <v>869</v>
      </c>
      <c r="J18" s="15" t="s">
        <v>268</v>
      </c>
      <c r="K18" s="16"/>
      <c r="L18" s="13"/>
      <c r="M18" s="41">
        <v>7288</v>
      </c>
      <c r="N18" s="15" t="s">
        <v>244</v>
      </c>
    </row>
    <row r="19" spans="1:14" ht="25.5" x14ac:dyDescent="0.25">
      <c r="A19" s="11"/>
      <c r="B19" s="47" t="s">
        <v>860</v>
      </c>
      <c r="C19" s="31" t="s">
        <v>244</v>
      </c>
      <c r="D19" s="34"/>
      <c r="E19" s="35" t="s">
        <v>870</v>
      </c>
      <c r="F19" s="37" t="s">
        <v>268</v>
      </c>
      <c r="G19" s="31"/>
      <c r="H19" s="34"/>
      <c r="I19" s="38">
        <v>6409</v>
      </c>
      <c r="J19" s="37" t="s">
        <v>244</v>
      </c>
      <c r="K19" s="31"/>
      <c r="L19" s="34"/>
      <c r="M19" s="35" t="s">
        <v>871</v>
      </c>
      <c r="N19" s="37" t="s">
        <v>268</v>
      </c>
    </row>
    <row r="20" spans="1:14" x14ac:dyDescent="0.25">
      <c r="A20" s="11"/>
      <c r="B20" s="32" t="s">
        <v>872</v>
      </c>
      <c r="C20" s="16" t="s">
        <v>244</v>
      </c>
      <c r="D20" s="13"/>
      <c r="E20" s="41">
        <v>5556</v>
      </c>
      <c r="F20" s="15" t="s">
        <v>244</v>
      </c>
      <c r="G20" s="16"/>
      <c r="H20" s="13"/>
      <c r="I20" s="41">
        <v>4890</v>
      </c>
      <c r="J20" s="15" t="s">
        <v>244</v>
      </c>
      <c r="K20" s="16"/>
      <c r="L20" s="13"/>
      <c r="M20" s="41">
        <v>10446</v>
      </c>
      <c r="N20" s="15" t="s">
        <v>244</v>
      </c>
    </row>
    <row r="21" spans="1:14" x14ac:dyDescent="0.25">
      <c r="A21" s="11"/>
      <c r="B21" s="47" t="s">
        <v>873</v>
      </c>
      <c r="C21" s="31" t="s">
        <v>244</v>
      </c>
      <c r="D21" s="34"/>
      <c r="E21" s="38">
        <v>15455</v>
      </c>
      <c r="F21" s="37" t="s">
        <v>244</v>
      </c>
      <c r="G21" s="31"/>
      <c r="H21" s="34"/>
      <c r="I21" s="38">
        <v>7773</v>
      </c>
      <c r="J21" s="37" t="s">
        <v>244</v>
      </c>
      <c r="K21" s="31"/>
      <c r="L21" s="34"/>
      <c r="M21" s="38">
        <v>23228</v>
      </c>
      <c r="N21" s="37" t="s">
        <v>244</v>
      </c>
    </row>
    <row r="22" spans="1:14" x14ac:dyDescent="0.25">
      <c r="A22" s="11"/>
      <c r="B22" s="21"/>
      <c r="C22" s="21"/>
      <c r="D22" s="21"/>
      <c r="E22" s="21"/>
      <c r="F22" s="21"/>
      <c r="G22" s="21"/>
      <c r="H22" s="21"/>
      <c r="I22" s="21"/>
      <c r="J22" s="21"/>
      <c r="K22" s="21"/>
      <c r="L22" s="21"/>
      <c r="M22" s="21"/>
      <c r="N22" s="21"/>
    </row>
    <row r="23" spans="1:14" x14ac:dyDescent="0.25">
      <c r="A23" s="11"/>
      <c r="B23" s="4"/>
      <c r="C23" s="4"/>
      <c r="D23" s="4"/>
      <c r="E23" s="4"/>
      <c r="F23" s="4"/>
      <c r="G23" s="4"/>
      <c r="H23" s="4"/>
      <c r="I23" s="4"/>
      <c r="J23" s="4"/>
      <c r="K23" s="4"/>
      <c r="L23" s="4"/>
      <c r="M23" s="4"/>
      <c r="N23" s="4"/>
    </row>
    <row r="24" spans="1:14" x14ac:dyDescent="0.25">
      <c r="A24" s="11"/>
      <c r="B24" s="58"/>
      <c r="C24" s="58"/>
      <c r="D24" s="69" t="s">
        <v>852</v>
      </c>
      <c r="E24" s="69"/>
      <c r="F24" s="58"/>
      <c r="G24" s="58"/>
      <c r="H24" s="69" t="s">
        <v>853</v>
      </c>
      <c r="I24" s="69"/>
      <c r="J24" s="58"/>
      <c r="K24" s="58"/>
      <c r="L24" s="69" t="s">
        <v>124</v>
      </c>
      <c r="M24" s="69"/>
      <c r="N24" s="58"/>
    </row>
    <row r="25" spans="1:14" ht="15.75" thickBot="1" x14ac:dyDescent="0.3">
      <c r="A25" s="11"/>
      <c r="B25" s="58"/>
      <c r="C25" s="58"/>
      <c r="D25" s="49"/>
      <c r="E25" s="49"/>
      <c r="F25" s="58"/>
      <c r="G25" s="58"/>
      <c r="H25" s="49" t="s">
        <v>854</v>
      </c>
      <c r="I25" s="49"/>
      <c r="J25" s="58"/>
      <c r="K25" s="58"/>
      <c r="L25" s="49"/>
      <c r="M25" s="49"/>
      <c r="N25" s="58"/>
    </row>
    <row r="26" spans="1:14" ht="15.75" thickBot="1" x14ac:dyDescent="0.3">
      <c r="A26" s="11"/>
      <c r="B26" s="89" t="s">
        <v>874</v>
      </c>
      <c r="C26" s="31"/>
      <c r="D26" s="30"/>
      <c r="E26" s="30"/>
      <c r="F26" s="30"/>
      <c r="G26" s="31"/>
      <c r="H26" s="30"/>
      <c r="I26" s="30"/>
      <c r="J26" s="30"/>
      <c r="K26" s="31"/>
      <c r="L26" s="30"/>
      <c r="M26" s="30"/>
      <c r="N26" s="30"/>
    </row>
    <row r="27" spans="1:14" x14ac:dyDescent="0.25">
      <c r="A27" s="11"/>
      <c r="B27" s="32" t="s">
        <v>856</v>
      </c>
      <c r="C27" s="16"/>
      <c r="D27" s="13" t="s">
        <v>242</v>
      </c>
      <c r="E27" s="40" t="s">
        <v>875</v>
      </c>
      <c r="F27" s="15" t="s">
        <v>268</v>
      </c>
      <c r="G27" s="16"/>
      <c r="H27" s="13" t="s">
        <v>242</v>
      </c>
      <c r="I27" s="41">
        <v>54775</v>
      </c>
      <c r="J27" s="15" t="s">
        <v>244</v>
      </c>
      <c r="K27" s="16"/>
      <c r="L27" s="13" t="s">
        <v>242</v>
      </c>
      <c r="M27" s="41">
        <v>17642</v>
      </c>
      <c r="N27" s="15" t="s">
        <v>244</v>
      </c>
    </row>
    <row r="28" spans="1:14" x14ac:dyDescent="0.25">
      <c r="A28" s="11"/>
      <c r="B28" s="47" t="s">
        <v>876</v>
      </c>
      <c r="C28" s="31"/>
      <c r="D28" s="34"/>
      <c r="E28" s="38">
        <v>3685</v>
      </c>
      <c r="F28" s="37" t="s">
        <v>244</v>
      </c>
      <c r="G28" s="31"/>
      <c r="H28" s="34"/>
      <c r="I28" s="38">
        <v>3151</v>
      </c>
      <c r="J28" s="37" t="s">
        <v>244</v>
      </c>
      <c r="K28" s="31"/>
      <c r="L28" s="34"/>
      <c r="M28" s="38">
        <v>6836</v>
      </c>
      <c r="N28" s="37" t="s">
        <v>244</v>
      </c>
    </row>
    <row r="29" spans="1:14" ht="25.5" x14ac:dyDescent="0.25">
      <c r="A29" s="11"/>
      <c r="B29" s="32" t="s">
        <v>860</v>
      </c>
      <c r="C29" s="16"/>
      <c r="D29" s="13"/>
      <c r="E29" s="41">
        <v>23533</v>
      </c>
      <c r="F29" s="15" t="s">
        <v>244</v>
      </c>
      <c r="G29" s="16"/>
      <c r="H29" s="13"/>
      <c r="I29" s="41">
        <v>27825</v>
      </c>
      <c r="J29" s="15" t="s">
        <v>244</v>
      </c>
      <c r="K29" s="16"/>
      <c r="L29" s="13"/>
      <c r="M29" s="41">
        <v>51358</v>
      </c>
      <c r="N29" s="15" t="s">
        <v>244</v>
      </c>
    </row>
    <row r="30" spans="1:14" x14ac:dyDescent="0.25">
      <c r="A30" s="11"/>
      <c r="B30" s="47" t="s">
        <v>861</v>
      </c>
      <c r="C30" s="31"/>
      <c r="D30" s="34"/>
      <c r="E30" s="35" t="s">
        <v>877</v>
      </c>
      <c r="F30" s="37" t="s">
        <v>268</v>
      </c>
      <c r="G30" s="31"/>
      <c r="H30" s="34"/>
      <c r="I30" s="38">
        <v>5405</v>
      </c>
      <c r="J30" s="37" t="s">
        <v>244</v>
      </c>
      <c r="K30" s="31"/>
      <c r="L30" s="34"/>
      <c r="M30" s="35" t="s">
        <v>766</v>
      </c>
      <c r="N30" s="37" t="s">
        <v>268</v>
      </c>
    </row>
    <row r="31" spans="1:14" x14ac:dyDescent="0.25">
      <c r="A31" s="11"/>
      <c r="B31" s="32" t="s">
        <v>103</v>
      </c>
      <c r="C31" s="16"/>
      <c r="D31" s="13"/>
      <c r="E31" s="40" t="s">
        <v>878</v>
      </c>
      <c r="F31" s="15" t="s">
        <v>268</v>
      </c>
      <c r="G31" s="16"/>
      <c r="H31" s="13"/>
      <c r="I31" s="41">
        <v>11004</v>
      </c>
      <c r="J31" s="15" t="s">
        <v>244</v>
      </c>
      <c r="K31" s="16"/>
      <c r="L31" s="13"/>
      <c r="M31" s="40" t="s">
        <v>879</v>
      </c>
      <c r="N31" s="15" t="s">
        <v>268</v>
      </c>
    </row>
    <row r="32" spans="1:14" x14ac:dyDescent="0.25">
      <c r="A32" s="11"/>
      <c r="B32" s="4"/>
      <c r="C32" s="10"/>
      <c r="D32" s="10"/>
      <c r="E32" s="10"/>
      <c r="F32" s="10"/>
      <c r="G32" s="10"/>
      <c r="H32" s="10"/>
      <c r="I32" s="10"/>
      <c r="J32" s="10"/>
      <c r="K32" s="10"/>
      <c r="L32" s="10"/>
      <c r="M32" s="10"/>
      <c r="N32" s="10"/>
    </row>
    <row r="33" spans="1:14" ht="15.75" thickBot="1" x14ac:dyDescent="0.3">
      <c r="A33" s="11"/>
      <c r="B33" s="84" t="s">
        <v>880</v>
      </c>
      <c r="C33" s="16"/>
      <c r="D33" s="58"/>
      <c r="E33" s="58"/>
      <c r="F33" s="16"/>
      <c r="G33" s="16"/>
      <c r="H33" s="58"/>
      <c r="I33" s="58"/>
      <c r="J33" s="16"/>
      <c r="K33" s="16"/>
      <c r="L33" s="58"/>
      <c r="M33" s="58"/>
      <c r="N33" s="16"/>
    </row>
    <row r="34" spans="1:14" x14ac:dyDescent="0.25">
      <c r="A34" s="11"/>
      <c r="B34" s="47" t="s">
        <v>856</v>
      </c>
      <c r="C34" s="31"/>
      <c r="D34" s="34" t="s">
        <v>242</v>
      </c>
      <c r="E34" s="35" t="s">
        <v>881</v>
      </c>
      <c r="F34" s="37" t="s">
        <v>244</v>
      </c>
      <c r="G34" s="31"/>
      <c r="H34" s="34" t="s">
        <v>242</v>
      </c>
      <c r="I34" s="35" t="s">
        <v>882</v>
      </c>
      <c r="J34" s="37" t="s">
        <v>244</v>
      </c>
      <c r="K34" s="31"/>
      <c r="L34" s="34" t="s">
        <v>242</v>
      </c>
      <c r="M34" s="35" t="s">
        <v>883</v>
      </c>
      <c r="N34" s="37" t="s">
        <v>244</v>
      </c>
    </row>
    <row r="35" spans="1:14" x14ac:dyDescent="0.25">
      <c r="A35" s="11"/>
      <c r="B35" s="32" t="s">
        <v>876</v>
      </c>
      <c r="C35" s="16"/>
      <c r="D35" s="13"/>
      <c r="E35" s="41">
        <v>7449</v>
      </c>
      <c r="F35" s="15" t="s">
        <v>244</v>
      </c>
      <c r="G35" s="16"/>
      <c r="H35" s="13"/>
      <c r="I35" s="40">
        <v>353</v>
      </c>
      <c r="J35" s="15" t="s">
        <v>244</v>
      </c>
      <c r="K35" s="16"/>
      <c r="L35" s="13"/>
      <c r="M35" s="41">
        <v>7802</v>
      </c>
      <c r="N35" s="15" t="s">
        <v>244</v>
      </c>
    </row>
    <row r="36" spans="1:14" ht="25.5" x14ac:dyDescent="0.25">
      <c r="A36" s="11"/>
      <c r="B36" s="47" t="s">
        <v>860</v>
      </c>
      <c r="C36" s="31"/>
      <c r="D36" s="34"/>
      <c r="E36" s="35" t="s">
        <v>884</v>
      </c>
      <c r="F36" s="37" t="s">
        <v>268</v>
      </c>
      <c r="G36" s="31"/>
      <c r="H36" s="34"/>
      <c r="I36" s="38">
        <v>26119</v>
      </c>
      <c r="J36" s="37" t="s">
        <v>244</v>
      </c>
      <c r="K36" s="31"/>
      <c r="L36" s="34"/>
      <c r="M36" s="35">
        <v>656</v>
      </c>
      <c r="N36" s="37" t="s">
        <v>244</v>
      </c>
    </row>
    <row r="37" spans="1:14" x14ac:dyDescent="0.25">
      <c r="A37" s="11"/>
      <c r="B37" s="32" t="s">
        <v>861</v>
      </c>
      <c r="C37" s="16"/>
      <c r="D37" s="13"/>
      <c r="E37" s="40" t="s">
        <v>885</v>
      </c>
      <c r="F37" s="15" t="s">
        <v>268</v>
      </c>
      <c r="G37" s="16"/>
      <c r="H37" s="13"/>
      <c r="I37" s="40">
        <v>745</v>
      </c>
      <c r="J37" s="15" t="s">
        <v>244</v>
      </c>
      <c r="K37" s="16"/>
      <c r="L37" s="13"/>
      <c r="M37" s="40" t="s">
        <v>767</v>
      </c>
      <c r="N37" s="15" t="s">
        <v>268</v>
      </c>
    </row>
    <row r="38" spans="1:14" x14ac:dyDescent="0.25">
      <c r="A38" s="11"/>
      <c r="B38" s="47" t="s">
        <v>873</v>
      </c>
      <c r="C38" s="31"/>
      <c r="D38" s="34"/>
      <c r="E38" s="38">
        <v>140020</v>
      </c>
      <c r="F38" s="37" t="s">
        <v>244</v>
      </c>
      <c r="G38" s="31"/>
      <c r="H38" s="34"/>
      <c r="I38" s="38">
        <v>20714</v>
      </c>
      <c r="J38" s="37" t="s">
        <v>244</v>
      </c>
      <c r="K38" s="31"/>
      <c r="L38" s="34"/>
      <c r="M38" s="38">
        <v>160734</v>
      </c>
      <c r="N38" s="37" t="s">
        <v>244</v>
      </c>
    </row>
    <row r="39" spans="1:14" x14ac:dyDescent="0.25">
      <c r="A39" s="11"/>
      <c r="B39" s="23"/>
      <c r="C39" s="23"/>
      <c r="D39" s="23"/>
      <c r="E39" s="23"/>
      <c r="F39" s="23"/>
      <c r="G39" s="23"/>
      <c r="H39" s="23"/>
      <c r="I39" s="23"/>
      <c r="J39" s="23"/>
      <c r="K39" s="23"/>
      <c r="L39" s="23"/>
      <c r="M39" s="23"/>
      <c r="N39" s="23"/>
    </row>
    <row r="40" spans="1:14" ht="25.5" x14ac:dyDescent="0.25">
      <c r="A40" s="11"/>
      <c r="B40" s="17" t="s">
        <v>282</v>
      </c>
      <c r="C40" s="17" t="s">
        <v>886</v>
      </c>
    </row>
  </sheetData>
  <mergeCells count="43">
    <mergeCell ref="B22:N22"/>
    <mergeCell ref="B39:N39"/>
    <mergeCell ref="D33:E33"/>
    <mergeCell ref="H33:I33"/>
    <mergeCell ref="L33:M33"/>
    <mergeCell ref="A1:A2"/>
    <mergeCell ref="B1:N1"/>
    <mergeCell ref="B2:N2"/>
    <mergeCell ref="A3:A40"/>
    <mergeCell ref="B3:N3"/>
    <mergeCell ref="B4:N4"/>
    <mergeCell ref="B5:N5"/>
    <mergeCell ref="J24:J25"/>
    <mergeCell ref="K24:K25"/>
    <mergeCell ref="L24:M25"/>
    <mergeCell ref="N24:N25"/>
    <mergeCell ref="C32:F32"/>
    <mergeCell ref="G32:J32"/>
    <mergeCell ref="K32:N32"/>
    <mergeCell ref="D16:E16"/>
    <mergeCell ref="H16:I16"/>
    <mergeCell ref="L16:M16"/>
    <mergeCell ref="B24:B25"/>
    <mergeCell ref="C24:C25"/>
    <mergeCell ref="D24:E25"/>
    <mergeCell ref="F24:F25"/>
    <mergeCell ref="G24:G25"/>
    <mergeCell ref="H24:I24"/>
    <mergeCell ref="H25:I25"/>
    <mergeCell ref="J7:J8"/>
    <mergeCell ref="K7:K8"/>
    <mergeCell ref="L7:M8"/>
    <mergeCell ref="N7:N8"/>
    <mergeCell ref="C15:F15"/>
    <mergeCell ref="G15:J15"/>
    <mergeCell ref="K15:N15"/>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931</v>
      </c>
      <c r="B1" s="7" t="s">
        <v>2</v>
      </c>
      <c r="C1" s="7"/>
      <c r="D1" s="7" t="s">
        <v>25</v>
      </c>
      <c r="E1" s="7"/>
    </row>
    <row r="2" spans="1:5" ht="30" x14ac:dyDescent="0.25">
      <c r="A2" s="1" t="s">
        <v>24</v>
      </c>
      <c r="B2" s="7"/>
      <c r="C2" s="7"/>
      <c r="D2" s="7"/>
      <c r="E2" s="7"/>
    </row>
    <row r="3" spans="1:5" x14ac:dyDescent="0.25">
      <c r="A3" s="3" t="s">
        <v>239</v>
      </c>
      <c r="B3" s="4" t="s">
        <v>4</v>
      </c>
      <c r="C3" s="4"/>
      <c r="D3" s="4" t="s">
        <v>4</v>
      </c>
      <c r="E3" s="4"/>
    </row>
    <row r="4" spans="1:5" ht="30" x14ac:dyDescent="0.25">
      <c r="A4" s="2" t="s">
        <v>932</v>
      </c>
      <c r="B4" s="8">
        <v>1938708</v>
      </c>
      <c r="C4" s="4"/>
      <c r="D4" s="8">
        <v>1964452</v>
      </c>
      <c r="E4" s="4"/>
    </row>
    <row r="5" spans="1:5" x14ac:dyDescent="0.25">
      <c r="A5" s="2" t="s">
        <v>933</v>
      </c>
      <c r="B5" s="6">
        <v>34484</v>
      </c>
      <c r="C5" s="4"/>
      <c r="D5" s="6">
        <v>41211</v>
      </c>
      <c r="E5" s="4"/>
    </row>
    <row r="6" spans="1:5" x14ac:dyDescent="0.25">
      <c r="A6" s="2" t="s">
        <v>44</v>
      </c>
      <c r="B6" s="6">
        <v>7105367</v>
      </c>
      <c r="C6" s="4"/>
      <c r="D6" s="6">
        <v>6968855</v>
      </c>
      <c r="E6" s="4"/>
    </row>
    <row r="7" spans="1:5" x14ac:dyDescent="0.25">
      <c r="A7" s="3" t="s">
        <v>265</v>
      </c>
      <c r="B7" s="4" t="s">
        <v>4</v>
      </c>
      <c r="C7" s="4"/>
      <c r="D7" s="4" t="s">
        <v>4</v>
      </c>
      <c r="E7" s="4"/>
    </row>
    <row r="8" spans="1:5" x14ac:dyDescent="0.25">
      <c r="A8" s="2" t="s">
        <v>52</v>
      </c>
      <c r="B8" s="6">
        <v>166784</v>
      </c>
      <c r="C8" s="4"/>
      <c r="D8" s="6">
        <v>11711</v>
      </c>
      <c r="E8" s="4"/>
    </row>
    <row r="9" spans="1:5" x14ac:dyDescent="0.25">
      <c r="A9" s="2" t="s">
        <v>241</v>
      </c>
      <c r="B9" s="4" t="s">
        <v>4</v>
      </c>
      <c r="C9" s="4"/>
      <c r="D9" s="4" t="s">
        <v>4</v>
      </c>
      <c r="E9" s="4"/>
    </row>
    <row r="10" spans="1:5" x14ac:dyDescent="0.25">
      <c r="A10" s="3" t="s">
        <v>239</v>
      </c>
      <c r="B10" s="4" t="s">
        <v>4</v>
      </c>
      <c r="C10" s="4"/>
      <c r="D10" s="4" t="s">
        <v>4</v>
      </c>
      <c r="E10" s="4"/>
    </row>
    <row r="11" spans="1:5" ht="30" x14ac:dyDescent="0.25">
      <c r="A11" s="2" t="s">
        <v>932</v>
      </c>
      <c r="B11" s="6">
        <v>1175399</v>
      </c>
      <c r="C11" s="4"/>
      <c r="D11" s="6">
        <v>1284010</v>
      </c>
      <c r="E11" s="4"/>
    </row>
    <row r="12" spans="1:5" x14ac:dyDescent="0.25">
      <c r="A12" s="2" t="s">
        <v>245</v>
      </c>
      <c r="B12" s="4" t="s">
        <v>4</v>
      </c>
      <c r="C12" s="4"/>
      <c r="D12" s="4" t="s">
        <v>4</v>
      </c>
      <c r="E12" s="4"/>
    </row>
    <row r="13" spans="1:5" x14ac:dyDescent="0.25">
      <c r="A13" s="3" t="s">
        <v>239</v>
      </c>
      <c r="B13" s="4" t="s">
        <v>4</v>
      </c>
      <c r="C13" s="4"/>
      <c r="D13" s="4" t="s">
        <v>4</v>
      </c>
      <c r="E13" s="4"/>
    </row>
    <row r="14" spans="1:5" ht="30" x14ac:dyDescent="0.25">
      <c r="A14" s="2" t="s">
        <v>932</v>
      </c>
      <c r="B14" s="6">
        <v>134247</v>
      </c>
      <c r="C14" s="4"/>
      <c r="D14" s="6">
        <v>104663</v>
      </c>
      <c r="E14" s="4"/>
    </row>
    <row r="15" spans="1:5" ht="30" x14ac:dyDescent="0.25">
      <c r="A15" s="2" t="s">
        <v>246</v>
      </c>
      <c r="B15" s="4" t="s">
        <v>4</v>
      </c>
      <c r="C15" s="4"/>
      <c r="D15" s="4" t="s">
        <v>4</v>
      </c>
      <c r="E15" s="4"/>
    </row>
    <row r="16" spans="1:5" x14ac:dyDescent="0.25">
      <c r="A16" s="3" t="s">
        <v>239</v>
      </c>
      <c r="B16" s="4" t="s">
        <v>4</v>
      </c>
      <c r="C16" s="4"/>
      <c r="D16" s="4" t="s">
        <v>4</v>
      </c>
      <c r="E16" s="4"/>
    </row>
    <row r="17" spans="1:5" ht="30" x14ac:dyDescent="0.25">
      <c r="A17" s="2" t="s">
        <v>932</v>
      </c>
      <c r="B17" s="6">
        <v>112338</v>
      </c>
      <c r="C17" s="4"/>
      <c r="D17" s="6">
        <v>109050</v>
      </c>
      <c r="E17" s="4"/>
    </row>
    <row r="18" spans="1:5" ht="30" x14ac:dyDescent="0.25">
      <c r="A18" s="2" t="s">
        <v>247</v>
      </c>
      <c r="B18" s="4" t="s">
        <v>4</v>
      </c>
      <c r="C18" s="4"/>
      <c r="D18" s="4" t="s">
        <v>4</v>
      </c>
      <c r="E18" s="4"/>
    </row>
    <row r="19" spans="1:5" x14ac:dyDescent="0.25">
      <c r="A19" s="3" t="s">
        <v>239</v>
      </c>
      <c r="B19" s="4" t="s">
        <v>4</v>
      </c>
      <c r="C19" s="4"/>
      <c r="D19" s="4" t="s">
        <v>4</v>
      </c>
      <c r="E19" s="4"/>
    </row>
    <row r="20" spans="1:5" ht="30" x14ac:dyDescent="0.25">
      <c r="A20" s="2" t="s">
        <v>932</v>
      </c>
      <c r="B20" s="6">
        <v>85441</v>
      </c>
      <c r="C20" s="4"/>
      <c r="D20" s="6">
        <v>97236</v>
      </c>
      <c r="E20" s="4"/>
    </row>
    <row r="21" spans="1:5" x14ac:dyDescent="0.25">
      <c r="A21" s="2" t="s">
        <v>248</v>
      </c>
      <c r="B21" s="4" t="s">
        <v>4</v>
      </c>
      <c r="C21" s="4"/>
      <c r="D21" s="4" t="s">
        <v>4</v>
      </c>
      <c r="E21" s="4"/>
    </row>
    <row r="22" spans="1:5" x14ac:dyDescent="0.25">
      <c r="A22" s="3" t="s">
        <v>239</v>
      </c>
      <c r="B22" s="4" t="s">
        <v>4</v>
      </c>
      <c r="C22" s="4"/>
      <c r="D22" s="4" t="s">
        <v>4</v>
      </c>
      <c r="E22" s="4"/>
    </row>
    <row r="23" spans="1:5" ht="30" x14ac:dyDescent="0.25">
      <c r="A23" s="2" t="s">
        <v>932</v>
      </c>
      <c r="B23" s="4">
        <v>885</v>
      </c>
      <c r="C23" s="4"/>
      <c r="D23" s="6">
        <v>1104</v>
      </c>
      <c r="E23" s="4"/>
    </row>
    <row r="24" spans="1:5" ht="30" x14ac:dyDescent="0.25">
      <c r="A24" s="2" t="s">
        <v>479</v>
      </c>
      <c r="B24" s="4" t="s">
        <v>4</v>
      </c>
      <c r="C24" s="4"/>
      <c r="D24" s="4" t="s">
        <v>4</v>
      </c>
      <c r="E24" s="4"/>
    </row>
    <row r="25" spans="1:5" x14ac:dyDescent="0.25">
      <c r="A25" s="3" t="s">
        <v>239</v>
      </c>
      <c r="B25" s="4" t="s">
        <v>4</v>
      </c>
      <c r="C25" s="4"/>
      <c r="D25" s="4" t="s">
        <v>4</v>
      </c>
      <c r="E25" s="4"/>
    </row>
    <row r="26" spans="1:5" ht="30" x14ac:dyDescent="0.25">
      <c r="A26" s="2" t="s">
        <v>932</v>
      </c>
      <c r="B26" s="6">
        <v>420514</v>
      </c>
      <c r="C26" s="4"/>
      <c r="D26" s="6">
        <v>357365</v>
      </c>
      <c r="E26" s="4"/>
    </row>
    <row r="27" spans="1:5" ht="30" x14ac:dyDescent="0.25">
      <c r="A27" s="2" t="s">
        <v>934</v>
      </c>
      <c r="B27" s="4" t="s">
        <v>4</v>
      </c>
      <c r="C27" s="4"/>
      <c r="D27" s="4" t="s">
        <v>4</v>
      </c>
      <c r="E27" s="4"/>
    </row>
    <row r="28" spans="1:5" x14ac:dyDescent="0.25">
      <c r="A28" s="3" t="s">
        <v>239</v>
      </c>
      <c r="B28" s="4" t="s">
        <v>4</v>
      </c>
      <c r="C28" s="4"/>
      <c r="D28" s="4" t="s">
        <v>4</v>
      </c>
      <c r="E28" s="4"/>
    </row>
    <row r="29" spans="1:5" ht="30" x14ac:dyDescent="0.25">
      <c r="A29" s="2" t="s">
        <v>932</v>
      </c>
      <c r="B29" s="6">
        <v>9884</v>
      </c>
      <c r="C29" s="4"/>
      <c r="D29" s="6">
        <v>11024</v>
      </c>
      <c r="E29" s="4"/>
    </row>
    <row r="30" spans="1:5" x14ac:dyDescent="0.25">
      <c r="A30" s="2" t="s">
        <v>254</v>
      </c>
      <c r="B30" s="4" t="s">
        <v>4</v>
      </c>
      <c r="C30" s="4"/>
      <c r="D30" s="4" t="s">
        <v>4</v>
      </c>
      <c r="E30" s="4"/>
    </row>
    <row r="31" spans="1:5" x14ac:dyDescent="0.25">
      <c r="A31" s="3" t="s">
        <v>239</v>
      </c>
      <c r="B31" s="4" t="s">
        <v>4</v>
      </c>
      <c r="C31" s="4"/>
      <c r="D31" s="4" t="s">
        <v>4</v>
      </c>
      <c r="E31" s="4"/>
    </row>
    <row r="32" spans="1:5" x14ac:dyDescent="0.25">
      <c r="A32" s="2" t="s">
        <v>933</v>
      </c>
      <c r="B32" s="6">
        <v>28095</v>
      </c>
      <c r="C32" s="4"/>
      <c r="D32" s="6">
        <v>34233</v>
      </c>
      <c r="E32" s="4"/>
    </row>
    <row r="33" spans="1:5" x14ac:dyDescent="0.25">
      <c r="A33" s="2" t="s">
        <v>274</v>
      </c>
      <c r="B33" s="4" t="s">
        <v>4</v>
      </c>
      <c r="C33" s="4"/>
      <c r="D33" s="4" t="s">
        <v>4</v>
      </c>
      <c r="E33" s="4"/>
    </row>
    <row r="34" spans="1:5" x14ac:dyDescent="0.25">
      <c r="A34" s="3" t="s">
        <v>239</v>
      </c>
      <c r="B34" s="4" t="s">
        <v>4</v>
      </c>
      <c r="C34" s="4"/>
      <c r="D34" s="4" t="s">
        <v>4</v>
      </c>
      <c r="E34" s="4"/>
    </row>
    <row r="35" spans="1:5" x14ac:dyDescent="0.25">
      <c r="A35" s="2" t="s">
        <v>933</v>
      </c>
      <c r="B35" s="4" t="s">
        <v>4</v>
      </c>
      <c r="C35" s="4"/>
      <c r="D35" s="4">
        <v>491</v>
      </c>
      <c r="E35" s="4"/>
    </row>
    <row r="36" spans="1:5" x14ac:dyDescent="0.25">
      <c r="A36" s="2" t="s">
        <v>255</v>
      </c>
      <c r="B36" s="4" t="s">
        <v>4</v>
      </c>
      <c r="C36" s="4"/>
      <c r="D36" s="4" t="s">
        <v>4</v>
      </c>
      <c r="E36" s="4"/>
    </row>
    <row r="37" spans="1:5" x14ac:dyDescent="0.25">
      <c r="A37" s="3" t="s">
        <v>239</v>
      </c>
      <c r="B37" s="4" t="s">
        <v>4</v>
      </c>
      <c r="C37" s="4"/>
      <c r="D37" s="4" t="s">
        <v>4</v>
      </c>
      <c r="E37" s="4"/>
    </row>
    <row r="38" spans="1:5" x14ac:dyDescent="0.25">
      <c r="A38" s="2" t="s">
        <v>933</v>
      </c>
      <c r="B38" s="6">
        <v>6389</v>
      </c>
      <c r="C38" s="4"/>
      <c r="D38" s="6">
        <v>6487</v>
      </c>
      <c r="E38" s="4"/>
    </row>
    <row r="39" spans="1:5" x14ac:dyDescent="0.25">
      <c r="A39" s="2" t="s">
        <v>935</v>
      </c>
      <c r="B39" s="4" t="s">
        <v>4</v>
      </c>
      <c r="C39" s="4"/>
      <c r="D39" s="4" t="s">
        <v>4</v>
      </c>
      <c r="E39" s="4"/>
    </row>
    <row r="40" spans="1:5" x14ac:dyDescent="0.25">
      <c r="A40" s="3" t="s">
        <v>239</v>
      </c>
      <c r="B40" s="4" t="s">
        <v>4</v>
      </c>
      <c r="C40" s="4"/>
      <c r="D40" s="4" t="s">
        <v>4</v>
      </c>
      <c r="E40" s="4"/>
    </row>
    <row r="41" spans="1:5" ht="30" x14ac:dyDescent="0.25">
      <c r="A41" s="2" t="s">
        <v>932</v>
      </c>
      <c r="B41" s="6">
        <v>1938708</v>
      </c>
      <c r="C41" s="9" t="s">
        <v>164</v>
      </c>
      <c r="D41" s="6">
        <v>1964452</v>
      </c>
      <c r="E41" s="9" t="s">
        <v>164</v>
      </c>
    </row>
    <row r="42" spans="1:5" ht="17.25" x14ac:dyDescent="0.25">
      <c r="A42" s="2" t="s">
        <v>933</v>
      </c>
      <c r="B42" s="6">
        <v>34484</v>
      </c>
      <c r="C42" s="9" t="s">
        <v>164</v>
      </c>
      <c r="D42" s="6">
        <v>41211</v>
      </c>
      <c r="E42" s="9" t="s">
        <v>164</v>
      </c>
    </row>
    <row r="43" spans="1:5" ht="17.25" x14ac:dyDescent="0.25">
      <c r="A43" s="2" t="s">
        <v>936</v>
      </c>
      <c r="B43" s="6">
        <v>232192</v>
      </c>
      <c r="C43" s="9" t="s">
        <v>937</v>
      </c>
      <c r="D43" s="6">
        <v>299716</v>
      </c>
      <c r="E43" s="9" t="s">
        <v>937</v>
      </c>
    </row>
    <row r="44" spans="1:5" ht="17.25" x14ac:dyDescent="0.25">
      <c r="A44" s="2" t="s">
        <v>29</v>
      </c>
      <c r="B44" s="6">
        <v>4802</v>
      </c>
      <c r="C44" s="9" t="s">
        <v>938</v>
      </c>
      <c r="D44" s="6">
        <v>6548</v>
      </c>
      <c r="E44" s="9" t="s">
        <v>938</v>
      </c>
    </row>
    <row r="45" spans="1:5" ht="17.25" x14ac:dyDescent="0.25">
      <c r="A45" s="2" t="s">
        <v>44</v>
      </c>
      <c r="B45" s="6">
        <v>7105367</v>
      </c>
      <c r="C45" s="9" t="s">
        <v>939</v>
      </c>
      <c r="D45" s="6">
        <v>6968855</v>
      </c>
      <c r="E45" s="9" t="s">
        <v>939</v>
      </c>
    </row>
    <row r="46" spans="1:5" x14ac:dyDescent="0.25">
      <c r="A46" s="2" t="s">
        <v>260</v>
      </c>
      <c r="B46" s="6">
        <v>9315553</v>
      </c>
      <c r="C46" s="4"/>
      <c r="D46" s="6">
        <v>9280782</v>
      </c>
      <c r="E46" s="4"/>
    </row>
    <row r="47" spans="1:5" x14ac:dyDescent="0.25">
      <c r="A47" s="3" t="s">
        <v>265</v>
      </c>
      <c r="B47" s="4" t="s">
        <v>4</v>
      </c>
      <c r="C47" s="4"/>
      <c r="D47" s="4" t="s">
        <v>4</v>
      </c>
      <c r="E47" s="4"/>
    </row>
    <row r="48" spans="1:5" ht="30" x14ac:dyDescent="0.25">
      <c r="A48" s="2" t="s">
        <v>940</v>
      </c>
      <c r="B48" s="6">
        <v>-34398</v>
      </c>
      <c r="C48" s="9" t="s">
        <v>941</v>
      </c>
      <c r="D48" s="6">
        <v>-17397</v>
      </c>
      <c r="E48" s="9" t="s">
        <v>941</v>
      </c>
    </row>
    <row r="49" spans="1:5" ht="17.25" x14ac:dyDescent="0.25">
      <c r="A49" s="2" t="s">
        <v>52</v>
      </c>
      <c r="B49" s="6">
        <v>166784</v>
      </c>
      <c r="C49" s="9" t="s">
        <v>942</v>
      </c>
      <c r="D49" s="6">
        <v>11711</v>
      </c>
      <c r="E49" s="9" t="s">
        <v>942</v>
      </c>
    </row>
    <row r="50" spans="1:5" x14ac:dyDescent="0.25">
      <c r="A50" s="2" t="s">
        <v>270</v>
      </c>
      <c r="B50" s="6">
        <v>132386</v>
      </c>
      <c r="C50" s="4"/>
      <c r="D50" s="6">
        <v>-5686</v>
      </c>
      <c r="E50" s="4"/>
    </row>
    <row r="51" spans="1:5" ht="30" x14ac:dyDescent="0.25">
      <c r="A51" s="2" t="s">
        <v>943</v>
      </c>
      <c r="B51" s="4" t="s">
        <v>4</v>
      </c>
      <c r="C51" s="4"/>
      <c r="D51" s="4" t="s">
        <v>4</v>
      </c>
      <c r="E51" s="4"/>
    </row>
    <row r="52" spans="1:5" x14ac:dyDescent="0.25">
      <c r="A52" s="3" t="s">
        <v>239</v>
      </c>
      <c r="B52" s="4" t="s">
        <v>4</v>
      </c>
      <c r="C52" s="4"/>
      <c r="D52" s="4" t="s">
        <v>4</v>
      </c>
      <c r="E52" s="4"/>
    </row>
    <row r="53" spans="1:5" ht="30" x14ac:dyDescent="0.25">
      <c r="A53" s="2" t="s">
        <v>932</v>
      </c>
      <c r="B53" s="6">
        <v>1175399</v>
      </c>
      <c r="C53" s="9" t="s">
        <v>164</v>
      </c>
      <c r="D53" s="6">
        <v>1284009</v>
      </c>
      <c r="E53" s="9" t="s">
        <v>164</v>
      </c>
    </row>
    <row r="54" spans="1:5" ht="30" x14ac:dyDescent="0.25">
      <c r="A54" s="2" t="s">
        <v>944</v>
      </c>
      <c r="B54" s="4" t="s">
        <v>4</v>
      </c>
      <c r="C54" s="4"/>
      <c r="D54" s="4" t="s">
        <v>4</v>
      </c>
      <c r="E54" s="4"/>
    </row>
    <row r="55" spans="1:5" x14ac:dyDescent="0.25">
      <c r="A55" s="3" t="s">
        <v>239</v>
      </c>
      <c r="B55" s="4" t="s">
        <v>4</v>
      </c>
      <c r="C55" s="4"/>
      <c r="D55" s="4" t="s">
        <v>4</v>
      </c>
      <c r="E55" s="4"/>
    </row>
    <row r="56" spans="1:5" ht="30" x14ac:dyDescent="0.25">
      <c r="A56" s="2" t="s">
        <v>932</v>
      </c>
      <c r="B56" s="6">
        <v>134247</v>
      </c>
      <c r="C56" s="9" t="s">
        <v>164</v>
      </c>
      <c r="D56" s="6">
        <v>104664</v>
      </c>
      <c r="E56" s="9" t="s">
        <v>164</v>
      </c>
    </row>
    <row r="57" spans="1:5" ht="45" x14ac:dyDescent="0.25">
      <c r="A57" s="2" t="s">
        <v>945</v>
      </c>
      <c r="B57" s="4" t="s">
        <v>4</v>
      </c>
      <c r="C57" s="4"/>
      <c r="D57" s="4" t="s">
        <v>4</v>
      </c>
      <c r="E57" s="4"/>
    </row>
    <row r="58" spans="1:5" x14ac:dyDescent="0.25">
      <c r="A58" s="3" t="s">
        <v>239</v>
      </c>
      <c r="B58" s="4" t="s">
        <v>4</v>
      </c>
      <c r="C58" s="4"/>
      <c r="D58" s="4" t="s">
        <v>4</v>
      </c>
      <c r="E58" s="4"/>
    </row>
    <row r="59" spans="1:5" ht="30" x14ac:dyDescent="0.25">
      <c r="A59" s="2" t="s">
        <v>932</v>
      </c>
      <c r="B59" s="6">
        <v>112338</v>
      </c>
      <c r="C59" s="9" t="s">
        <v>164</v>
      </c>
      <c r="D59" s="6">
        <v>109050</v>
      </c>
      <c r="E59" s="9" t="s">
        <v>164</v>
      </c>
    </row>
    <row r="60" spans="1:5" ht="45" x14ac:dyDescent="0.25">
      <c r="A60" s="2" t="s">
        <v>946</v>
      </c>
      <c r="B60" s="4" t="s">
        <v>4</v>
      </c>
      <c r="C60" s="4"/>
      <c r="D60" s="4" t="s">
        <v>4</v>
      </c>
      <c r="E60" s="4"/>
    </row>
    <row r="61" spans="1:5" x14ac:dyDescent="0.25">
      <c r="A61" s="3" t="s">
        <v>239</v>
      </c>
      <c r="B61" s="4" t="s">
        <v>4</v>
      </c>
      <c r="C61" s="4"/>
      <c r="D61" s="4" t="s">
        <v>4</v>
      </c>
      <c r="E61" s="4"/>
    </row>
    <row r="62" spans="1:5" ht="30" x14ac:dyDescent="0.25">
      <c r="A62" s="2" t="s">
        <v>932</v>
      </c>
      <c r="B62" s="6">
        <v>85441</v>
      </c>
      <c r="C62" s="9" t="s">
        <v>164</v>
      </c>
      <c r="D62" s="6">
        <v>97235</v>
      </c>
      <c r="E62" s="9" t="s">
        <v>164</v>
      </c>
    </row>
    <row r="63" spans="1:5" ht="30" x14ac:dyDescent="0.25">
      <c r="A63" s="2" t="s">
        <v>947</v>
      </c>
      <c r="B63" s="4" t="s">
        <v>4</v>
      </c>
      <c r="C63" s="4"/>
      <c r="D63" s="4" t="s">
        <v>4</v>
      </c>
      <c r="E63" s="4"/>
    </row>
    <row r="64" spans="1:5" x14ac:dyDescent="0.25">
      <c r="A64" s="3" t="s">
        <v>239</v>
      </c>
      <c r="B64" s="4" t="s">
        <v>4</v>
      </c>
      <c r="C64" s="4"/>
      <c r="D64" s="4" t="s">
        <v>4</v>
      </c>
      <c r="E64" s="4"/>
    </row>
    <row r="65" spans="1:5" ht="30" x14ac:dyDescent="0.25">
      <c r="A65" s="2" t="s">
        <v>932</v>
      </c>
      <c r="B65" s="4">
        <v>885</v>
      </c>
      <c r="C65" s="9" t="s">
        <v>164</v>
      </c>
      <c r="D65" s="6">
        <v>1104</v>
      </c>
      <c r="E65" s="9" t="s">
        <v>164</v>
      </c>
    </row>
    <row r="66" spans="1:5" ht="45" x14ac:dyDescent="0.25">
      <c r="A66" s="2" t="s">
        <v>948</v>
      </c>
      <c r="B66" s="4" t="s">
        <v>4</v>
      </c>
      <c r="C66" s="4"/>
      <c r="D66" s="4" t="s">
        <v>4</v>
      </c>
      <c r="E66" s="4"/>
    </row>
    <row r="67" spans="1:5" x14ac:dyDescent="0.25">
      <c r="A67" s="3" t="s">
        <v>239</v>
      </c>
      <c r="B67" s="4" t="s">
        <v>4</v>
      </c>
      <c r="C67" s="4"/>
      <c r="D67" s="4" t="s">
        <v>4</v>
      </c>
      <c r="E67" s="4"/>
    </row>
    <row r="68" spans="1:5" ht="30" x14ac:dyDescent="0.25">
      <c r="A68" s="2" t="s">
        <v>932</v>
      </c>
      <c r="B68" s="6">
        <v>420514</v>
      </c>
      <c r="C68" s="9" t="s">
        <v>164</v>
      </c>
      <c r="D68" s="6">
        <v>357366</v>
      </c>
      <c r="E68" s="9" t="s">
        <v>164</v>
      </c>
    </row>
    <row r="69" spans="1:5" ht="45" x14ac:dyDescent="0.25">
      <c r="A69" s="2" t="s">
        <v>949</v>
      </c>
      <c r="B69" s="4" t="s">
        <v>4</v>
      </c>
      <c r="C69" s="4"/>
      <c r="D69" s="4" t="s">
        <v>4</v>
      </c>
      <c r="E69" s="4"/>
    </row>
    <row r="70" spans="1:5" x14ac:dyDescent="0.25">
      <c r="A70" s="3" t="s">
        <v>239</v>
      </c>
      <c r="B70" s="4" t="s">
        <v>4</v>
      </c>
      <c r="C70" s="4"/>
      <c r="D70" s="4" t="s">
        <v>4</v>
      </c>
      <c r="E70" s="4"/>
    </row>
    <row r="71" spans="1:5" ht="30" x14ac:dyDescent="0.25">
      <c r="A71" s="2" t="s">
        <v>932</v>
      </c>
      <c r="B71" s="6">
        <v>9884</v>
      </c>
      <c r="C71" s="9" t="s">
        <v>164</v>
      </c>
      <c r="D71" s="6">
        <v>11024</v>
      </c>
      <c r="E71" s="9" t="s">
        <v>164</v>
      </c>
    </row>
    <row r="72" spans="1:5" ht="30" x14ac:dyDescent="0.25">
      <c r="A72" s="2" t="s">
        <v>950</v>
      </c>
      <c r="B72" s="4" t="s">
        <v>4</v>
      </c>
      <c r="C72" s="4"/>
      <c r="D72" s="4" t="s">
        <v>4</v>
      </c>
      <c r="E72" s="4"/>
    </row>
    <row r="73" spans="1:5" x14ac:dyDescent="0.25">
      <c r="A73" s="3" t="s">
        <v>239</v>
      </c>
      <c r="B73" s="4" t="s">
        <v>4</v>
      </c>
      <c r="C73" s="4"/>
      <c r="D73" s="4" t="s">
        <v>4</v>
      </c>
      <c r="E73" s="4"/>
    </row>
    <row r="74" spans="1:5" ht="17.25" x14ac:dyDescent="0.25">
      <c r="A74" s="2" t="s">
        <v>933</v>
      </c>
      <c r="B74" s="6">
        <v>28095</v>
      </c>
      <c r="C74" s="9" t="s">
        <v>164</v>
      </c>
      <c r="D74" s="6">
        <v>34234</v>
      </c>
      <c r="E74" s="9" t="s">
        <v>164</v>
      </c>
    </row>
    <row r="75" spans="1:5" ht="30" x14ac:dyDescent="0.25">
      <c r="A75" s="2" t="s">
        <v>951</v>
      </c>
      <c r="B75" s="4" t="s">
        <v>4</v>
      </c>
      <c r="C75" s="4"/>
      <c r="D75" s="4" t="s">
        <v>4</v>
      </c>
      <c r="E75" s="4"/>
    </row>
    <row r="76" spans="1:5" x14ac:dyDescent="0.25">
      <c r="A76" s="3" t="s">
        <v>239</v>
      </c>
      <c r="B76" s="4" t="s">
        <v>4</v>
      </c>
      <c r="C76" s="4"/>
      <c r="D76" s="4" t="s">
        <v>4</v>
      </c>
      <c r="E76" s="4"/>
    </row>
    <row r="77" spans="1:5" ht="17.25" x14ac:dyDescent="0.25">
      <c r="A77" s="2" t="s">
        <v>933</v>
      </c>
      <c r="B77" s="4" t="s">
        <v>4</v>
      </c>
      <c r="C77" s="4"/>
      <c r="D77" s="4">
        <v>491</v>
      </c>
      <c r="E77" s="9" t="s">
        <v>164</v>
      </c>
    </row>
    <row r="78" spans="1:5" ht="30" x14ac:dyDescent="0.25">
      <c r="A78" s="2" t="s">
        <v>952</v>
      </c>
      <c r="B78" s="4" t="s">
        <v>4</v>
      </c>
      <c r="C78" s="4"/>
      <c r="D78" s="4" t="s">
        <v>4</v>
      </c>
      <c r="E78" s="4"/>
    </row>
    <row r="79" spans="1:5" x14ac:dyDescent="0.25">
      <c r="A79" s="3" t="s">
        <v>239</v>
      </c>
      <c r="B79" s="4" t="s">
        <v>4</v>
      </c>
      <c r="C79" s="4"/>
      <c r="D79" s="4" t="s">
        <v>4</v>
      </c>
      <c r="E79" s="4"/>
    </row>
    <row r="80" spans="1:5" ht="17.25" x14ac:dyDescent="0.25">
      <c r="A80" s="2" t="s">
        <v>933</v>
      </c>
      <c r="B80" s="6">
        <v>6389</v>
      </c>
      <c r="C80" s="9" t="s">
        <v>164</v>
      </c>
      <c r="D80" s="6">
        <v>6486</v>
      </c>
      <c r="E80" s="9" t="s">
        <v>164</v>
      </c>
    </row>
    <row r="81" spans="1:5" ht="30" x14ac:dyDescent="0.25">
      <c r="A81" s="2" t="s">
        <v>953</v>
      </c>
      <c r="B81" s="4" t="s">
        <v>4</v>
      </c>
      <c r="C81" s="4"/>
      <c r="D81" s="4" t="s">
        <v>4</v>
      </c>
      <c r="E81" s="4"/>
    </row>
    <row r="82" spans="1:5" x14ac:dyDescent="0.25">
      <c r="A82" s="3" t="s">
        <v>239</v>
      </c>
      <c r="B82" s="4" t="s">
        <v>4</v>
      </c>
      <c r="C82" s="4"/>
      <c r="D82" s="4" t="s">
        <v>4</v>
      </c>
      <c r="E82" s="4"/>
    </row>
    <row r="83" spans="1:5" ht="30" x14ac:dyDescent="0.25">
      <c r="A83" s="2" t="s">
        <v>932</v>
      </c>
      <c r="B83" s="6">
        <v>424179</v>
      </c>
      <c r="C83" s="9" t="s">
        <v>164</v>
      </c>
      <c r="D83" s="6">
        <v>361168</v>
      </c>
      <c r="E83" s="9" t="s">
        <v>164</v>
      </c>
    </row>
    <row r="84" spans="1:5" ht="17.25" x14ac:dyDescent="0.25">
      <c r="A84" s="2" t="s">
        <v>933</v>
      </c>
      <c r="B84" s="4">
        <v>236</v>
      </c>
      <c r="C84" s="9" t="s">
        <v>164</v>
      </c>
      <c r="D84" s="4">
        <v>233</v>
      </c>
      <c r="E84" s="9" t="s">
        <v>164</v>
      </c>
    </row>
    <row r="85" spans="1:5" ht="17.25" x14ac:dyDescent="0.25">
      <c r="A85" s="2" t="s">
        <v>44</v>
      </c>
      <c r="B85" s="6">
        <v>7105367</v>
      </c>
      <c r="C85" s="9" t="s">
        <v>939</v>
      </c>
      <c r="D85" s="6">
        <v>6968855</v>
      </c>
      <c r="E85" s="9" t="s">
        <v>939</v>
      </c>
    </row>
    <row r="86" spans="1:5" x14ac:dyDescent="0.25">
      <c r="A86" s="2" t="s">
        <v>260</v>
      </c>
      <c r="B86" s="6">
        <v>7529782</v>
      </c>
      <c r="C86" s="4"/>
      <c r="D86" s="6">
        <v>7330256</v>
      </c>
      <c r="E86" s="4"/>
    </row>
    <row r="87" spans="1:5" ht="45" x14ac:dyDescent="0.25">
      <c r="A87" s="2" t="s">
        <v>954</v>
      </c>
      <c r="B87" s="4" t="s">
        <v>4</v>
      </c>
      <c r="C87" s="4"/>
      <c r="D87" s="4" t="s">
        <v>4</v>
      </c>
      <c r="E87" s="4"/>
    </row>
    <row r="88" spans="1:5" x14ac:dyDescent="0.25">
      <c r="A88" s="3" t="s">
        <v>239</v>
      </c>
      <c r="B88" s="4" t="s">
        <v>4</v>
      </c>
      <c r="C88" s="4"/>
      <c r="D88" s="4" t="s">
        <v>4</v>
      </c>
      <c r="E88" s="4"/>
    </row>
    <row r="89" spans="1:5" ht="30" x14ac:dyDescent="0.25">
      <c r="A89" s="2" t="s">
        <v>932</v>
      </c>
      <c r="B89" s="6">
        <v>420514</v>
      </c>
      <c r="C89" s="9" t="s">
        <v>164</v>
      </c>
      <c r="D89" s="6">
        <v>357366</v>
      </c>
      <c r="E89" s="9" t="s">
        <v>164</v>
      </c>
    </row>
    <row r="90" spans="1:5" ht="45" x14ac:dyDescent="0.25">
      <c r="A90" s="2" t="s">
        <v>955</v>
      </c>
      <c r="B90" s="4" t="s">
        <v>4</v>
      </c>
      <c r="C90" s="4"/>
      <c r="D90" s="4" t="s">
        <v>4</v>
      </c>
      <c r="E90" s="4"/>
    </row>
    <row r="91" spans="1:5" x14ac:dyDescent="0.25">
      <c r="A91" s="3" t="s">
        <v>239</v>
      </c>
      <c r="B91" s="4" t="s">
        <v>4</v>
      </c>
      <c r="C91" s="4"/>
      <c r="D91" s="4" t="s">
        <v>4</v>
      </c>
      <c r="E91" s="4"/>
    </row>
    <row r="92" spans="1:5" ht="30" x14ac:dyDescent="0.25">
      <c r="A92" s="2" t="s">
        <v>932</v>
      </c>
      <c r="B92" s="6">
        <v>3665</v>
      </c>
      <c r="C92" s="9" t="s">
        <v>164</v>
      </c>
      <c r="D92" s="6">
        <v>3802</v>
      </c>
      <c r="E92" s="9" t="s">
        <v>164</v>
      </c>
    </row>
    <row r="93" spans="1:5" ht="30" x14ac:dyDescent="0.25">
      <c r="A93" s="2" t="s">
        <v>956</v>
      </c>
      <c r="B93" s="4" t="s">
        <v>4</v>
      </c>
      <c r="C93" s="4"/>
      <c r="D93" s="4" t="s">
        <v>4</v>
      </c>
      <c r="E93" s="4"/>
    </row>
    <row r="94" spans="1:5" x14ac:dyDescent="0.25">
      <c r="A94" s="3" t="s">
        <v>239</v>
      </c>
      <c r="B94" s="4" t="s">
        <v>4</v>
      </c>
      <c r="C94" s="4"/>
      <c r="D94" s="4" t="s">
        <v>4</v>
      </c>
      <c r="E94" s="4"/>
    </row>
    <row r="95" spans="1:5" ht="17.25" x14ac:dyDescent="0.25">
      <c r="A95" s="2" t="s">
        <v>933</v>
      </c>
      <c r="B95" s="4">
        <v>236</v>
      </c>
      <c r="C95" s="9" t="s">
        <v>164</v>
      </c>
      <c r="D95" s="4">
        <v>233</v>
      </c>
      <c r="E95" s="9" t="s">
        <v>164</v>
      </c>
    </row>
    <row r="96" spans="1:5" ht="30" x14ac:dyDescent="0.25">
      <c r="A96" s="2" t="s">
        <v>957</v>
      </c>
      <c r="B96" s="4" t="s">
        <v>4</v>
      </c>
      <c r="C96" s="4"/>
      <c r="D96" s="4" t="s">
        <v>4</v>
      </c>
      <c r="E96" s="4"/>
    </row>
    <row r="97" spans="1:5" x14ac:dyDescent="0.25">
      <c r="A97" s="3" t="s">
        <v>239</v>
      </c>
      <c r="B97" s="4" t="s">
        <v>4</v>
      </c>
      <c r="C97" s="4"/>
      <c r="D97" s="4" t="s">
        <v>4</v>
      </c>
      <c r="E97" s="4"/>
    </row>
    <row r="98" spans="1:5" ht="30" x14ac:dyDescent="0.25">
      <c r="A98" s="2" t="s">
        <v>932</v>
      </c>
      <c r="B98" s="6">
        <v>1497915</v>
      </c>
      <c r="C98" s="9" t="s">
        <v>164</v>
      </c>
      <c r="D98" s="6">
        <v>1603193</v>
      </c>
      <c r="E98" s="9" t="s">
        <v>164</v>
      </c>
    </row>
    <row r="99" spans="1:5" ht="17.25" x14ac:dyDescent="0.25">
      <c r="A99" s="2" t="s">
        <v>933</v>
      </c>
      <c r="B99" s="6">
        <v>34248</v>
      </c>
      <c r="C99" s="9" t="s">
        <v>164</v>
      </c>
      <c r="D99" s="6">
        <v>40978</v>
      </c>
      <c r="E99" s="9" t="s">
        <v>164</v>
      </c>
    </row>
    <row r="100" spans="1:5" ht="17.25" x14ac:dyDescent="0.25">
      <c r="A100" s="2" t="s">
        <v>936</v>
      </c>
      <c r="B100" s="6">
        <v>232192</v>
      </c>
      <c r="C100" s="9" t="s">
        <v>937</v>
      </c>
      <c r="D100" s="6">
        <v>299716</v>
      </c>
      <c r="E100" s="9" t="s">
        <v>937</v>
      </c>
    </row>
    <row r="101" spans="1:5" x14ac:dyDescent="0.25">
      <c r="A101" s="2" t="s">
        <v>260</v>
      </c>
      <c r="B101" s="6">
        <v>1764355</v>
      </c>
      <c r="C101" s="4"/>
      <c r="D101" s="6">
        <v>1943887</v>
      </c>
      <c r="E101" s="4"/>
    </row>
    <row r="102" spans="1:5" x14ac:dyDescent="0.25">
      <c r="A102" s="3" t="s">
        <v>265</v>
      </c>
      <c r="B102" s="4" t="s">
        <v>4</v>
      </c>
      <c r="C102" s="4"/>
      <c r="D102" s="4" t="s">
        <v>4</v>
      </c>
      <c r="E102" s="4"/>
    </row>
    <row r="103" spans="1:5" ht="17.25" x14ac:dyDescent="0.25">
      <c r="A103" s="2" t="s">
        <v>52</v>
      </c>
      <c r="B103" s="6">
        <v>166784</v>
      </c>
      <c r="C103" s="9" t="s">
        <v>942</v>
      </c>
      <c r="D103" s="6">
        <v>11711</v>
      </c>
      <c r="E103" s="9" t="s">
        <v>942</v>
      </c>
    </row>
    <row r="104" spans="1:5" x14ac:dyDescent="0.25">
      <c r="A104" s="2" t="s">
        <v>270</v>
      </c>
      <c r="B104" s="6">
        <v>166784</v>
      </c>
      <c r="C104" s="4"/>
      <c r="D104" s="6">
        <v>11711</v>
      </c>
      <c r="E104" s="4"/>
    </row>
    <row r="105" spans="1:5" ht="30" x14ac:dyDescent="0.25">
      <c r="A105" s="2" t="s">
        <v>958</v>
      </c>
      <c r="B105" s="4" t="s">
        <v>4</v>
      </c>
      <c r="C105" s="4"/>
      <c r="D105" s="4" t="s">
        <v>4</v>
      </c>
      <c r="E105" s="4"/>
    </row>
    <row r="106" spans="1:5" x14ac:dyDescent="0.25">
      <c r="A106" s="3" t="s">
        <v>239</v>
      </c>
      <c r="B106" s="4" t="s">
        <v>4</v>
      </c>
      <c r="C106" s="4"/>
      <c r="D106" s="4" t="s">
        <v>4</v>
      </c>
      <c r="E106" s="4"/>
    </row>
    <row r="107" spans="1:5" ht="30" x14ac:dyDescent="0.25">
      <c r="A107" s="2" t="s">
        <v>932</v>
      </c>
      <c r="B107" s="6">
        <v>1173598</v>
      </c>
      <c r="C107" s="9" t="s">
        <v>164</v>
      </c>
      <c r="D107" s="6">
        <v>1284009</v>
      </c>
      <c r="E107" s="9" t="s">
        <v>164</v>
      </c>
    </row>
    <row r="108" spans="1:5" ht="30" x14ac:dyDescent="0.25">
      <c r="A108" s="2" t="s">
        <v>959</v>
      </c>
      <c r="B108" s="4" t="s">
        <v>4</v>
      </c>
      <c r="C108" s="4"/>
      <c r="D108" s="4" t="s">
        <v>4</v>
      </c>
      <c r="E108" s="4"/>
    </row>
    <row r="109" spans="1:5" x14ac:dyDescent="0.25">
      <c r="A109" s="3" t="s">
        <v>239</v>
      </c>
      <c r="B109" s="4" t="s">
        <v>4</v>
      </c>
      <c r="C109" s="4"/>
      <c r="D109" s="4" t="s">
        <v>4</v>
      </c>
      <c r="E109" s="4"/>
    </row>
    <row r="110" spans="1:5" ht="30" x14ac:dyDescent="0.25">
      <c r="A110" s="2" t="s">
        <v>932</v>
      </c>
      <c r="B110" s="6">
        <v>119434</v>
      </c>
      <c r="C110" s="9" t="s">
        <v>164</v>
      </c>
      <c r="D110" s="6">
        <v>104664</v>
      </c>
      <c r="E110" s="9" t="s">
        <v>164</v>
      </c>
    </row>
    <row r="111" spans="1:5" ht="45" x14ac:dyDescent="0.25">
      <c r="A111" s="2" t="s">
        <v>960</v>
      </c>
      <c r="B111" s="4" t="s">
        <v>4</v>
      </c>
      <c r="C111" s="4"/>
      <c r="D111" s="4" t="s">
        <v>4</v>
      </c>
      <c r="E111" s="4"/>
    </row>
    <row r="112" spans="1:5" x14ac:dyDescent="0.25">
      <c r="A112" s="3" t="s">
        <v>239</v>
      </c>
      <c r="B112" s="4" t="s">
        <v>4</v>
      </c>
      <c r="C112" s="4"/>
      <c r="D112" s="4" t="s">
        <v>4</v>
      </c>
      <c r="E112" s="4"/>
    </row>
    <row r="113" spans="1:5" ht="30" x14ac:dyDescent="0.25">
      <c r="A113" s="2" t="s">
        <v>932</v>
      </c>
      <c r="B113" s="6">
        <v>112338</v>
      </c>
      <c r="C113" s="9" t="s">
        <v>164</v>
      </c>
      <c r="D113" s="6">
        <v>109050</v>
      </c>
      <c r="E113" s="9" t="s">
        <v>164</v>
      </c>
    </row>
    <row r="114" spans="1:5" ht="45" x14ac:dyDescent="0.25">
      <c r="A114" s="2" t="s">
        <v>961</v>
      </c>
      <c r="B114" s="4" t="s">
        <v>4</v>
      </c>
      <c r="C114" s="4"/>
      <c r="D114" s="4" t="s">
        <v>4</v>
      </c>
      <c r="E114" s="4"/>
    </row>
    <row r="115" spans="1:5" x14ac:dyDescent="0.25">
      <c r="A115" s="3" t="s">
        <v>239</v>
      </c>
      <c r="B115" s="4" t="s">
        <v>4</v>
      </c>
      <c r="C115" s="4"/>
      <c r="D115" s="4" t="s">
        <v>4</v>
      </c>
      <c r="E115" s="4"/>
    </row>
    <row r="116" spans="1:5" ht="30" x14ac:dyDescent="0.25">
      <c r="A116" s="2" t="s">
        <v>932</v>
      </c>
      <c r="B116" s="6">
        <v>85441</v>
      </c>
      <c r="C116" s="9" t="s">
        <v>164</v>
      </c>
      <c r="D116" s="6">
        <v>97144</v>
      </c>
      <c r="E116" s="9" t="s">
        <v>164</v>
      </c>
    </row>
    <row r="117" spans="1:5" ht="30" x14ac:dyDescent="0.25">
      <c r="A117" s="2" t="s">
        <v>962</v>
      </c>
      <c r="B117" s="4" t="s">
        <v>4</v>
      </c>
      <c r="C117" s="4"/>
      <c r="D117" s="4" t="s">
        <v>4</v>
      </c>
      <c r="E117" s="4"/>
    </row>
    <row r="118" spans="1:5" x14ac:dyDescent="0.25">
      <c r="A118" s="3" t="s">
        <v>239</v>
      </c>
      <c r="B118" s="4" t="s">
        <v>4</v>
      </c>
      <c r="C118" s="4"/>
      <c r="D118" s="4" t="s">
        <v>4</v>
      </c>
      <c r="E118" s="4"/>
    </row>
    <row r="119" spans="1:5" ht="30" x14ac:dyDescent="0.25">
      <c r="A119" s="2" t="s">
        <v>932</v>
      </c>
      <c r="B119" s="4">
        <v>885</v>
      </c>
      <c r="C119" s="9" t="s">
        <v>164</v>
      </c>
      <c r="D119" s="6">
        <v>1104</v>
      </c>
      <c r="E119" s="9" t="s">
        <v>164</v>
      </c>
    </row>
    <row r="120" spans="1:5" ht="45" x14ac:dyDescent="0.25">
      <c r="A120" s="2" t="s">
        <v>963</v>
      </c>
      <c r="B120" s="4" t="s">
        <v>4</v>
      </c>
      <c r="C120" s="4"/>
      <c r="D120" s="4" t="s">
        <v>4</v>
      </c>
      <c r="E120" s="4"/>
    </row>
    <row r="121" spans="1:5" x14ac:dyDescent="0.25">
      <c r="A121" s="3" t="s">
        <v>239</v>
      </c>
      <c r="B121" s="4" t="s">
        <v>4</v>
      </c>
      <c r="C121" s="4"/>
      <c r="D121" s="4" t="s">
        <v>4</v>
      </c>
      <c r="E121" s="4"/>
    </row>
    <row r="122" spans="1:5" ht="30" x14ac:dyDescent="0.25">
      <c r="A122" s="2" t="s">
        <v>932</v>
      </c>
      <c r="B122" s="6">
        <v>6219</v>
      </c>
      <c r="C122" s="9" t="s">
        <v>164</v>
      </c>
      <c r="D122" s="6">
        <v>7222</v>
      </c>
      <c r="E122" s="9" t="s">
        <v>164</v>
      </c>
    </row>
    <row r="123" spans="1:5" ht="30" x14ac:dyDescent="0.25">
      <c r="A123" s="2" t="s">
        <v>964</v>
      </c>
      <c r="B123" s="4" t="s">
        <v>4</v>
      </c>
      <c r="C123" s="4"/>
      <c r="D123" s="4" t="s">
        <v>4</v>
      </c>
      <c r="E123" s="4"/>
    </row>
    <row r="124" spans="1:5" x14ac:dyDescent="0.25">
      <c r="A124" s="3" t="s">
        <v>239</v>
      </c>
      <c r="B124" s="4" t="s">
        <v>4</v>
      </c>
      <c r="C124" s="4"/>
      <c r="D124" s="4" t="s">
        <v>4</v>
      </c>
      <c r="E124" s="4"/>
    </row>
    <row r="125" spans="1:5" ht="17.25" x14ac:dyDescent="0.25">
      <c r="A125" s="2" t="s">
        <v>933</v>
      </c>
      <c r="B125" s="6">
        <v>28095</v>
      </c>
      <c r="C125" s="9" t="s">
        <v>164</v>
      </c>
      <c r="D125" s="6">
        <v>34234</v>
      </c>
      <c r="E125" s="9" t="s">
        <v>164</v>
      </c>
    </row>
    <row r="126" spans="1:5" ht="45" x14ac:dyDescent="0.25">
      <c r="A126" s="2" t="s">
        <v>965</v>
      </c>
      <c r="B126" s="4" t="s">
        <v>4</v>
      </c>
      <c r="C126" s="4"/>
      <c r="D126" s="4" t="s">
        <v>4</v>
      </c>
      <c r="E126" s="4"/>
    </row>
    <row r="127" spans="1:5" x14ac:dyDescent="0.25">
      <c r="A127" s="3" t="s">
        <v>239</v>
      </c>
      <c r="B127" s="4" t="s">
        <v>4</v>
      </c>
      <c r="C127" s="4"/>
      <c r="D127" s="4" t="s">
        <v>4</v>
      </c>
      <c r="E127" s="4"/>
    </row>
    <row r="128" spans="1:5" ht="17.25" x14ac:dyDescent="0.25">
      <c r="A128" s="2" t="s">
        <v>933</v>
      </c>
      <c r="B128" s="4" t="s">
        <v>4</v>
      </c>
      <c r="C128" s="4"/>
      <c r="D128" s="4">
        <v>491</v>
      </c>
      <c r="E128" s="9" t="s">
        <v>164</v>
      </c>
    </row>
    <row r="129" spans="1:5" ht="30" x14ac:dyDescent="0.25">
      <c r="A129" s="2" t="s">
        <v>966</v>
      </c>
      <c r="B129" s="4" t="s">
        <v>4</v>
      </c>
      <c r="C129" s="4"/>
      <c r="D129" s="4" t="s">
        <v>4</v>
      </c>
      <c r="E129" s="4"/>
    </row>
    <row r="130" spans="1:5" x14ac:dyDescent="0.25">
      <c r="A130" s="3" t="s">
        <v>239</v>
      </c>
      <c r="B130" s="4" t="s">
        <v>4</v>
      </c>
      <c r="C130" s="4"/>
      <c r="D130" s="4" t="s">
        <v>4</v>
      </c>
      <c r="E130" s="4"/>
    </row>
    <row r="131" spans="1:5" ht="17.25" x14ac:dyDescent="0.25">
      <c r="A131" s="2" t="s">
        <v>933</v>
      </c>
      <c r="B131" s="6">
        <v>6153</v>
      </c>
      <c r="C131" s="9" t="s">
        <v>164</v>
      </c>
      <c r="D131" s="6">
        <v>6253</v>
      </c>
      <c r="E131" s="9" t="s">
        <v>164</v>
      </c>
    </row>
    <row r="132" spans="1:5" ht="30" x14ac:dyDescent="0.25">
      <c r="A132" s="2" t="s">
        <v>967</v>
      </c>
      <c r="B132" s="4" t="s">
        <v>4</v>
      </c>
      <c r="C132" s="4"/>
      <c r="D132" s="4" t="s">
        <v>4</v>
      </c>
      <c r="E132" s="4"/>
    </row>
    <row r="133" spans="1:5" x14ac:dyDescent="0.25">
      <c r="A133" s="3" t="s">
        <v>239</v>
      </c>
      <c r="B133" s="4" t="s">
        <v>4</v>
      </c>
      <c r="C133" s="4"/>
      <c r="D133" s="4" t="s">
        <v>4</v>
      </c>
      <c r="E133" s="4"/>
    </row>
    <row r="134" spans="1:5" ht="30" x14ac:dyDescent="0.25">
      <c r="A134" s="2" t="s">
        <v>932</v>
      </c>
      <c r="B134" s="6">
        <v>16614</v>
      </c>
      <c r="C134" s="9" t="s">
        <v>164</v>
      </c>
      <c r="D134" s="4">
        <v>91</v>
      </c>
      <c r="E134" s="9" t="s">
        <v>164</v>
      </c>
    </row>
    <row r="135" spans="1:5" ht="17.25" x14ac:dyDescent="0.25">
      <c r="A135" s="2" t="s">
        <v>29</v>
      </c>
      <c r="B135" s="6">
        <v>4802</v>
      </c>
      <c r="C135" s="9" t="s">
        <v>938</v>
      </c>
      <c r="D135" s="6">
        <v>6548</v>
      </c>
      <c r="E135" s="9" t="s">
        <v>938</v>
      </c>
    </row>
    <row r="136" spans="1:5" x14ac:dyDescent="0.25">
      <c r="A136" s="2" t="s">
        <v>260</v>
      </c>
      <c r="B136" s="6">
        <v>21416</v>
      </c>
      <c r="C136" s="4"/>
      <c r="D136" s="6">
        <v>6639</v>
      </c>
      <c r="E136" s="4"/>
    </row>
    <row r="137" spans="1:5" x14ac:dyDescent="0.25">
      <c r="A137" s="3" t="s">
        <v>265</v>
      </c>
      <c r="B137" s="4" t="s">
        <v>4</v>
      </c>
      <c r="C137" s="4"/>
      <c r="D137" s="4" t="s">
        <v>4</v>
      </c>
      <c r="E137" s="4"/>
    </row>
    <row r="138" spans="1:5" ht="30" x14ac:dyDescent="0.25">
      <c r="A138" s="2" t="s">
        <v>940</v>
      </c>
      <c r="B138" s="6">
        <v>-34398</v>
      </c>
      <c r="C138" s="9" t="s">
        <v>941</v>
      </c>
      <c r="D138" s="6">
        <v>-17397</v>
      </c>
      <c r="E138" s="9" t="s">
        <v>941</v>
      </c>
    </row>
    <row r="139" spans="1:5" x14ac:dyDescent="0.25">
      <c r="A139" s="2" t="s">
        <v>270</v>
      </c>
      <c r="B139" s="6">
        <v>-34398</v>
      </c>
      <c r="C139" s="4"/>
      <c r="D139" s="6">
        <v>-17397</v>
      </c>
      <c r="E139" s="4"/>
    </row>
    <row r="140" spans="1:5" ht="30" x14ac:dyDescent="0.25">
      <c r="A140" s="2" t="s">
        <v>968</v>
      </c>
      <c r="B140" s="4" t="s">
        <v>4</v>
      </c>
      <c r="C140" s="4"/>
      <c r="D140" s="4" t="s">
        <v>4</v>
      </c>
      <c r="E140" s="4"/>
    </row>
    <row r="141" spans="1:5" x14ac:dyDescent="0.25">
      <c r="A141" s="3" t="s">
        <v>239</v>
      </c>
      <c r="B141" s="4" t="s">
        <v>4</v>
      </c>
      <c r="C141" s="4"/>
      <c r="D141" s="4" t="s">
        <v>4</v>
      </c>
      <c r="E141" s="4"/>
    </row>
    <row r="142" spans="1:5" ht="30" x14ac:dyDescent="0.25">
      <c r="A142" s="2" t="s">
        <v>932</v>
      </c>
      <c r="B142" s="6">
        <v>1801</v>
      </c>
      <c r="C142" s="9" t="s">
        <v>164</v>
      </c>
      <c r="D142" s="4" t="s">
        <v>4</v>
      </c>
      <c r="E142" s="4"/>
    </row>
    <row r="143" spans="1:5" ht="30" x14ac:dyDescent="0.25">
      <c r="A143" s="2" t="s">
        <v>969</v>
      </c>
      <c r="B143" s="4" t="s">
        <v>4</v>
      </c>
      <c r="C143" s="4"/>
      <c r="D143" s="4" t="s">
        <v>4</v>
      </c>
      <c r="E143" s="4"/>
    </row>
    <row r="144" spans="1:5" x14ac:dyDescent="0.25">
      <c r="A144" s="3" t="s">
        <v>239</v>
      </c>
      <c r="B144" s="4" t="s">
        <v>4</v>
      </c>
      <c r="C144" s="4"/>
      <c r="D144" s="4" t="s">
        <v>4</v>
      </c>
      <c r="E144" s="4"/>
    </row>
    <row r="145" spans="1:5" ht="30" x14ac:dyDescent="0.25">
      <c r="A145" s="2" t="s">
        <v>932</v>
      </c>
      <c r="B145" s="6">
        <v>14813</v>
      </c>
      <c r="C145" s="9" t="s">
        <v>164</v>
      </c>
      <c r="D145" s="4" t="s">
        <v>4</v>
      </c>
      <c r="E145" s="4"/>
    </row>
    <row r="146" spans="1:5" ht="45" x14ac:dyDescent="0.25">
      <c r="A146" s="2" t="s">
        <v>970</v>
      </c>
      <c r="B146" s="4" t="s">
        <v>4</v>
      </c>
      <c r="C146" s="4"/>
      <c r="D146" s="4" t="s">
        <v>4</v>
      </c>
      <c r="E146" s="4"/>
    </row>
    <row r="147" spans="1:5" x14ac:dyDescent="0.25">
      <c r="A147" s="3" t="s">
        <v>239</v>
      </c>
      <c r="B147" s="4" t="s">
        <v>4</v>
      </c>
      <c r="C147" s="4"/>
      <c r="D147" s="4" t="s">
        <v>4</v>
      </c>
      <c r="E147" s="4"/>
    </row>
    <row r="148" spans="1:5" ht="30" x14ac:dyDescent="0.25">
      <c r="A148" s="2" t="s">
        <v>932</v>
      </c>
      <c r="B148" s="4" t="s">
        <v>4</v>
      </c>
      <c r="C148" s="4"/>
      <c r="D148" s="8">
        <v>91</v>
      </c>
      <c r="E148" s="9" t="s">
        <v>164</v>
      </c>
    </row>
    <row r="149" spans="1:5" x14ac:dyDescent="0.25">
      <c r="A149" s="10"/>
      <c r="B149" s="10"/>
      <c r="C149" s="10"/>
      <c r="D149" s="10"/>
      <c r="E149" s="10"/>
    </row>
    <row r="150" spans="1:5" ht="150" customHeight="1" x14ac:dyDescent="0.25">
      <c r="A150" s="2" t="s">
        <v>164</v>
      </c>
      <c r="B150" s="11" t="s">
        <v>971</v>
      </c>
      <c r="C150" s="11"/>
      <c r="D150" s="11"/>
      <c r="E150" s="11"/>
    </row>
    <row r="151" spans="1:5" ht="30" customHeight="1" x14ac:dyDescent="0.25">
      <c r="A151" s="2" t="s">
        <v>937</v>
      </c>
      <c r="B151" s="11" t="s">
        <v>285</v>
      </c>
      <c r="C151" s="11"/>
      <c r="D151" s="11"/>
      <c r="E151" s="11"/>
    </row>
    <row r="152" spans="1:5" ht="30" customHeight="1" x14ac:dyDescent="0.25">
      <c r="A152" s="2" t="s">
        <v>938</v>
      </c>
      <c r="B152" s="11" t="s">
        <v>972</v>
      </c>
      <c r="C152" s="11"/>
      <c r="D152" s="11"/>
      <c r="E152" s="11"/>
    </row>
    <row r="153" spans="1:5" ht="15" customHeight="1" x14ac:dyDescent="0.25">
      <c r="A153" s="2" t="s">
        <v>939</v>
      </c>
      <c r="B153" s="11" t="s">
        <v>289</v>
      </c>
      <c r="C153" s="11"/>
      <c r="D153" s="11"/>
      <c r="E153" s="11"/>
    </row>
    <row r="154" spans="1:5" ht="150" customHeight="1" x14ac:dyDescent="0.25">
      <c r="A154" s="2" t="s">
        <v>941</v>
      </c>
      <c r="B154" s="11" t="s">
        <v>973</v>
      </c>
      <c r="C154" s="11"/>
      <c r="D154" s="11"/>
      <c r="E154" s="11"/>
    </row>
    <row r="155" spans="1:5" ht="225" customHeight="1" x14ac:dyDescent="0.25">
      <c r="A155" s="2" t="s">
        <v>942</v>
      </c>
      <c r="B155" s="11" t="s">
        <v>974</v>
      </c>
      <c r="C155" s="11"/>
      <c r="D155" s="11"/>
      <c r="E155" s="11"/>
    </row>
  </sheetData>
  <mergeCells count="9">
    <mergeCell ref="B153:E153"/>
    <mergeCell ref="B154:E154"/>
    <mergeCell ref="B155:E155"/>
    <mergeCell ref="B1:C2"/>
    <mergeCell ref="D1:E2"/>
    <mergeCell ref="A149:E149"/>
    <mergeCell ref="B150:E150"/>
    <mergeCell ref="B151:E151"/>
    <mergeCell ref="B152:E1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5</v>
      </c>
    </row>
    <row r="2" spans="1:3" ht="30" x14ac:dyDescent="0.25">
      <c r="A2" s="1" t="s">
        <v>66</v>
      </c>
      <c r="B2" s="7"/>
      <c r="C2" s="7"/>
    </row>
    <row r="3" spans="1:3" ht="30" x14ac:dyDescent="0.25">
      <c r="A3" s="2" t="s">
        <v>67</v>
      </c>
      <c r="B3" s="8">
        <v>1839285</v>
      </c>
      <c r="C3" s="8">
        <v>1754007</v>
      </c>
    </row>
    <row r="4" spans="1:3" ht="30" x14ac:dyDescent="0.25">
      <c r="A4" s="2" t="s">
        <v>68</v>
      </c>
      <c r="B4" s="8">
        <v>34162</v>
      </c>
      <c r="C4" s="8">
        <v>38996</v>
      </c>
    </row>
    <row r="5" spans="1:3" x14ac:dyDescent="0.25">
      <c r="A5" s="2" t="s">
        <v>69</v>
      </c>
      <c r="B5" s="8">
        <v>10</v>
      </c>
      <c r="C5" s="8">
        <v>10</v>
      </c>
    </row>
    <row r="6" spans="1:3" x14ac:dyDescent="0.25">
      <c r="A6" s="2" t="s">
        <v>70</v>
      </c>
      <c r="B6" s="6">
        <v>1000000</v>
      </c>
      <c r="C6" s="6">
        <v>1000000</v>
      </c>
    </row>
    <row r="7" spans="1:3" x14ac:dyDescent="0.25">
      <c r="A7" s="2" t="s">
        <v>71</v>
      </c>
      <c r="B7" s="6">
        <v>250000</v>
      </c>
      <c r="C7" s="6">
        <v>250000</v>
      </c>
    </row>
    <row r="8" spans="1:3" x14ac:dyDescent="0.25">
      <c r="A8" s="2" t="s">
        <v>72</v>
      </c>
      <c r="B8" s="6">
        <v>250000</v>
      </c>
      <c r="C8" s="6">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1" t="s">
        <v>2</v>
      </c>
      <c r="C1" s="1" t="s">
        <v>25</v>
      </c>
    </row>
    <row r="2" spans="1:3" x14ac:dyDescent="0.25">
      <c r="A2" s="2" t="s">
        <v>976</v>
      </c>
      <c r="B2" s="4" t="s">
        <v>4</v>
      </c>
      <c r="C2" s="4" t="s">
        <v>4</v>
      </c>
    </row>
    <row r="3" spans="1:3" ht="45" x14ac:dyDescent="0.25">
      <c r="A3" s="3" t="s">
        <v>977</v>
      </c>
      <c r="B3" s="4" t="s">
        <v>4</v>
      </c>
      <c r="C3" s="4" t="s">
        <v>4</v>
      </c>
    </row>
    <row r="4" spans="1:3" ht="30" x14ac:dyDescent="0.25">
      <c r="A4" s="2" t="s">
        <v>978</v>
      </c>
      <c r="B4" s="90">
        <v>5.0000000000000001E-3</v>
      </c>
      <c r="C4" s="90">
        <v>5.000000000000000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5.140625" customWidth="1"/>
    <col min="3" max="3" width="11.42578125" customWidth="1"/>
    <col min="4" max="4" width="36.5703125" customWidth="1"/>
    <col min="5" max="5" width="13.140625" customWidth="1"/>
  </cols>
  <sheetData>
    <row r="1" spans="1:5" ht="15" customHeight="1" x14ac:dyDescent="0.25">
      <c r="A1" s="1" t="s">
        <v>979</v>
      </c>
      <c r="B1" s="7" t="s">
        <v>1</v>
      </c>
      <c r="C1" s="7"/>
      <c r="D1" s="7" t="s">
        <v>980</v>
      </c>
      <c r="E1" s="7"/>
    </row>
    <row r="2" spans="1:5" ht="30" x14ac:dyDescent="0.25">
      <c r="A2" s="1" t="s">
        <v>24</v>
      </c>
      <c r="B2" s="7" t="s">
        <v>2</v>
      </c>
      <c r="C2" s="7"/>
      <c r="D2" s="7" t="s">
        <v>25</v>
      </c>
      <c r="E2" s="7"/>
    </row>
    <row r="3" spans="1:5" ht="45" x14ac:dyDescent="0.25">
      <c r="A3" s="3" t="s">
        <v>981</v>
      </c>
      <c r="B3" s="4" t="s">
        <v>4</v>
      </c>
      <c r="C3" s="4"/>
      <c r="D3" s="4" t="s">
        <v>4</v>
      </c>
      <c r="E3" s="4"/>
    </row>
    <row r="4" spans="1:5" x14ac:dyDescent="0.25">
      <c r="A4" s="2" t="s">
        <v>548</v>
      </c>
      <c r="B4" s="8">
        <v>21416</v>
      </c>
      <c r="C4" s="4"/>
      <c r="D4" s="8">
        <v>6639</v>
      </c>
      <c r="E4" s="4"/>
    </row>
    <row r="5" spans="1:5" x14ac:dyDescent="0.25">
      <c r="A5" s="2" t="s">
        <v>373</v>
      </c>
      <c r="B5" s="4" t="s">
        <v>4</v>
      </c>
      <c r="C5" s="4"/>
      <c r="D5" s="4" t="s">
        <v>4</v>
      </c>
      <c r="E5" s="4"/>
    </row>
    <row r="6" spans="1:5" ht="45" x14ac:dyDescent="0.25">
      <c r="A6" s="3" t="s">
        <v>981</v>
      </c>
      <c r="B6" s="4" t="s">
        <v>4</v>
      </c>
      <c r="C6" s="4"/>
      <c r="D6" s="4" t="s">
        <v>4</v>
      </c>
      <c r="E6" s="4"/>
    </row>
    <row r="7" spans="1:5" ht="17.25" x14ac:dyDescent="0.25">
      <c r="A7" s="2" t="s">
        <v>543</v>
      </c>
      <c r="B7" s="6">
        <v>6548</v>
      </c>
      <c r="C7" s="9" t="s">
        <v>164</v>
      </c>
      <c r="D7" s="6">
        <v>8119</v>
      </c>
      <c r="E7" s="9" t="s">
        <v>164</v>
      </c>
    </row>
    <row r="8" spans="1:5" x14ac:dyDescent="0.25">
      <c r="A8" s="2" t="s">
        <v>309</v>
      </c>
      <c r="B8" s="6">
        <v>-1099</v>
      </c>
      <c r="C8" s="4"/>
      <c r="D8" s="6">
        <v>-1455</v>
      </c>
      <c r="E8" s="4"/>
    </row>
    <row r="9" spans="1:5" ht="17.25" x14ac:dyDescent="0.25">
      <c r="A9" s="2" t="s">
        <v>982</v>
      </c>
      <c r="B9" s="4">
        <v>-647</v>
      </c>
      <c r="C9" s="9" t="s">
        <v>937</v>
      </c>
      <c r="D9" s="4">
        <v>-116</v>
      </c>
      <c r="E9" s="9" t="s">
        <v>937</v>
      </c>
    </row>
    <row r="10" spans="1:5" ht="17.25" x14ac:dyDescent="0.25">
      <c r="A10" s="2" t="s">
        <v>548</v>
      </c>
      <c r="B10" s="6">
        <v>4802</v>
      </c>
      <c r="C10" s="9" t="s">
        <v>164</v>
      </c>
      <c r="D10" s="6">
        <v>6548</v>
      </c>
      <c r="E10" s="9" t="s">
        <v>164</v>
      </c>
    </row>
    <row r="11" spans="1:5" x14ac:dyDescent="0.25">
      <c r="A11" s="2" t="s">
        <v>423</v>
      </c>
      <c r="B11" s="4" t="s">
        <v>4</v>
      </c>
      <c r="C11" s="4"/>
      <c r="D11" s="4" t="s">
        <v>4</v>
      </c>
      <c r="E11" s="4"/>
    </row>
    <row r="12" spans="1:5" ht="45" x14ac:dyDescent="0.25">
      <c r="A12" s="3" t="s">
        <v>981</v>
      </c>
      <c r="B12" s="4" t="s">
        <v>4</v>
      </c>
      <c r="C12" s="4"/>
      <c r="D12" s="4" t="s">
        <v>4</v>
      </c>
      <c r="E12" s="4"/>
    </row>
    <row r="13" spans="1:5" ht="17.25" x14ac:dyDescent="0.25">
      <c r="A13" s="2" t="s">
        <v>543</v>
      </c>
      <c r="B13" s="4">
        <v>91</v>
      </c>
      <c r="C13" s="9" t="s">
        <v>164</v>
      </c>
      <c r="D13" s="6">
        <v>10814</v>
      </c>
      <c r="E13" s="9" t="s">
        <v>164</v>
      </c>
    </row>
    <row r="14" spans="1:5" ht="17.25" x14ac:dyDescent="0.25">
      <c r="A14" s="2" t="s">
        <v>983</v>
      </c>
      <c r="B14" s="4">
        <v>-193</v>
      </c>
      <c r="C14" s="9" t="s">
        <v>938</v>
      </c>
      <c r="D14" s="4">
        <v>608</v>
      </c>
      <c r="E14" s="9" t="s">
        <v>938</v>
      </c>
    </row>
    <row r="15" spans="1:5" x14ac:dyDescent="0.25">
      <c r="A15" s="2" t="s">
        <v>308</v>
      </c>
      <c r="B15" s="6">
        <v>16810</v>
      </c>
      <c r="C15" s="4"/>
      <c r="D15" s="4" t="s">
        <v>4</v>
      </c>
      <c r="E15" s="4"/>
    </row>
    <row r="16" spans="1:5" x14ac:dyDescent="0.25">
      <c r="A16" s="2" t="s">
        <v>309</v>
      </c>
      <c r="B16" s="4">
        <v>-101</v>
      </c>
      <c r="C16" s="4"/>
      <c r="D16" s="6">
        <v>-7088</v>
      </c>
      <c r="E16" s="4"/>
    </row>
    <row r="17" spans="1:5" x14ac:dyDescent="0.25">
      <c r="A17" s="2" t="s">
        <v>314</v>
      </c>
      <c r="B17" s="6">
        <v>3677</v>
      </c>
      <c r="C17" s="4"/>
      <c r="D17" s="4" t="s">
        <v>4</v>
      </c>
      <c r="E17" s="4"/>
    </row>
    <row r="18" spans="1:5" x14ac:dyDescent="0.25">
      <c r="A18" s="2" t="s">
        <v>315</v>
      </c>
      <c r="B18" s="6">
        <v>-3677</v>
      </c>
      <c r="C18" s="4"/>
      <c r="D18" s="6">
        <v>-4814</v>
      </c>
      <c r="E18" s="4"/>
    </row>
    <row r="19" spans="1:5" ht="17.25" x14ac:dyDescent="0.25">
      <c r="A19" s="2" t="s">
        <v>982</v>
      </c>
      <c r="B19" s="4">
        <v>7</v>
      </c>
      <c r="C19" s="9" t="s">
        <v>937</v>
      </c>
      <c r="D19" s="4">
        <v>300</v>
      </c>
      <c r="E19" s="9" t="s">
        <v>937</v>
      </c>
    </row>
    <row r="20" spans="1:5" ht="17.25" x14ac:dyDescent="0.25">
      <c r="A20" s="2" t="s">
        <v>86</v>
      </c>
      <c r="B20" s="4" t="s">
        <v>4</v>
      </c>
      <c r="C20" s="4"/>
      <c r="D20" s="4">
        <v>271</v>
      </c>
      <c r="E20" s="9" t="s">
        <v>939</v>
      </c>
    </row>
    <row r="21" spans="1:5" ht="17.25" x14ac:dyDescent="0.25">
      <c r="A21" s="2" t="s">
        <v>548</v>
      </c>
      <c r="B21" s="8">
        <v>16614</v>
      </c>
      <c r="C21" s="9" t="s">
        <v>164</v>
      </c>
      <c r="D21" s="8">
        <v>91</v>
      </c>
      <c r="E21" s="9" t="s">
        <v>164</v>
      </c>
    </row>
    <row r="22" spans="1:5" x14ac:dyDescent="0.25">
      <c r="A22" s="10"/>
      <c r="B22" s="10"/>
      <c r="C22" s="10"/>
      <c r="D22" s="10"/>
      <c r="E22" s="10"/>
    </row>
    <row r="23" spans="1:5" ht="15" customHeight="1" x14ac:dyDescent="0.25">
      <c r="A23" s="2" t="s">
        <v>164</v>
      </c>
      <c r="B23" s="11" t="s">
        <v>325</v>
      </c>
      <c r="C23" s="11"/>
      <c r="D23" s="11"/>
      <c r="E23" s="11"/>
    </row>
    <row r="24" spans="1:5" ht="15" customHeight="1" x14ac:dyDescent="0.25">
      <c r="A24" s="2" t="s">
        <v>937</v>
      </c>
      <c r="B24" s="11" t="s">
        <v>327</v>
      </c>
      <c r="C24" s="11"/>
      <c r="D24" s="11"/>
      <c r="E24" s="11"/>
    </row>
    <row r="25" spans="1:5" ht="15" customHeight="1" x14ac:dyDescent="0.25">
      <c r="A25" s="2" t="s">
        <v>938</v>
      </c>
      <c r="B25" s="11" t="s">
        <v>326</v>
      </c>
      <c r="C25" s="11"/>
      <c r="D25" s="11"/>
      <c r="E25" s="11"/>
    </row>
    <row r="26" spans="1:5" ht="30" customHeight="1" x14ac:dyDescent="0.25">
      <c r="A26" s="2" t="s">
        <v>939</v>
      </c>
      <c r="B26" s="11" t="s">
        <v>328</v>
      </c>
      <c r="C26" s="11"/>
      <c r="D26" s="11"/>
      <c r="E26" s="11"/>
    </row>
  </sheetData>
  <mergeCells count="9">
    <mergeCell ref="B24:E24"/>
    <mergeCell ref="B25:E25"/>
    <mergeCell ref="B26:E26"/>
    <mergeCell ref="B1:C1"/>
    <mergeCell ref="D1:E1"/>
    <mergeCell ref="B2:C2"/>
    <mergeCell ref="D2:E2"/>
    <mergeCell ref="A22:E22"/>
    <mergeCell ref="B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4</v>
      </c>
      <c r="B1" s="1" t="s">
        <v>1</v>
      </c>
      <c r="C1" s="1" t="s">
        <v>980</v>
      </c>
    </row>
    <row r="2" spans="1:3" ht="30" x14ac:dyDescent="0.25">
      <c r="A2" s="1" t="s">
        <v>24</v>
      </c>
      <c r="B2" s="1" t="s">
        <v>2</v>
      </c>
      <c r="C2" s="1" t="s">
        <v>25</v>
      </c>
    </row>
    <row r="3" spans="1:3" ht="30" x14ac:dyDescent="0.25">
      <c r="A3" s="3" t="s">
        <v>985</v>
      </c>
      <c r="B3" s="4" t="s">
        <v>4</v>
      </c>
      <c r="C3" s="4" t="s">
        <v>4</v>
      </c>
    </row>
    <row r="4" spans="1:3" x14ac:dyDescent="0.25">
      <c r="A4" s="2" t="s">
        <v>986</v>
      </c>
      <c r="B4" s="90">
        <v>5.4999999999999997E-3</v>
      </c>
      <c r="C4" s="90">
        <v>8.0000000000000002E-3</v>
      </c>
    </row>
    <row r="5" spans="1:3" x14ac:dyDescent="0.25">
      <c r="A5" s="2" t="s">
        <v>987</v>
      </c>
      <c r="B5" s="90">
        <v>0.25</v>
      </c>
      <c r="C5" s="90">
        <v>0.25</v>
      </c>
    </row>
    <row r="6" spans="1:3" ht="30" x14ac:dyDescent="0.25">
      <c r="A6" s="2" t="s">
        <v>988</v>
      </c>
      <c r="B6" s="4" t="s">
        <v>989</v>
      </c>
      <c r="C6" s="4" t="s">
        <v>4</v>
      </c>
    </row>
    <row r="7" spans="1:3" x14ac:dyDescent="0.25">
      <c r="A7" s="2" t="s">
        <v>990</v>
      </c>
      <c r="B7" s="8">
        <v>41</v>
      </c>
      <c r="C7" s="4" t="s">
        <v>4</v>
      </c>
    </row>
    <row r="8" spans="1:3" ht="30" x14ac:dyDescent="0.25">
      <c r="A8" s="2" t="s">
        <v>991</v>
      </c>
      <c r="B8" s="4" t="s">
        <v>4</v>
      </c>
      <c r="C8" s="4" t="s">
        <v>4</v>
      </c>
    </row>
    <row r="9" spans="1:3" ht="30" x14ac:dyDescent="0.25">
      <c r="A9" s="3" t="s">
        <v>985</v>
      </c>
      <c r="B9" s="4" t="s">
        <v>4</v>
      </c>
      <c r="C9" s="4" t="s">
        <v>4</v>
      </c>
    </row>
    <row r="10" spans="1:3" x14ac:dyDescent="0.25">
      <c r="A10" s="2" t="s">
        <v>987</v>
      </c>
      <c r="B10" s="90">
        <v>0.24</v>
      </c>
      <c r="C10" s="90">
        <v>0.2439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5703125" customWidth="1"/>
    <col min="3" max="3" width="7" customWidth="1"/>
    <col min="4" max="4" width="27.140625" customWidth="1"/>
    <col min="5" max="5" width="7.5703125" customWidth="1"/>
  </cols>
  <sheetData>
    <row r="1" spans="1:5" ht="15" customHeight="1" x14ac:dyDescent="0.25">
      <c r="A1" s="1" t="s">
        <v>992</v>
      </c>
      <c r="B1" s="7" t="s">
        <v>1</v>
      </c>
      <c r="C1" s="7"/>
      <c r="D1" s="7" t="s">
        <v>980</v>
      </c>
      <c r="E1" s="7"/>
    </row>
    <row r="2" spans="1:5" ht="30" x14ac:dyDescent="0.25">
      <c r="A2" s="1" t="s">
        <v>24</v>
      </c>
      <c r="B2" s="7" t="s">
        <v>2</v>
      </c>
      <c r="C2" s="7"/>
      <c r="D2" s="7" t="s">
        <v>25</v>
      </c>
      <c r="E2" s="7"/>
    </row>
    <row r="3" spans="1:5" ht="45" x14ac:dyDescent="0.25">
      <c r="A3" s="3" t="s">
        <v>993</v>
      </c>
      <c r="B3" s="4" t="s">
        <v>4</v>
      </c>
      <c r="C3" s="4"/>
      <c r="D3" s="4" t="s">
        <v>4</v>
      </c>
      <c r="E3" s="4"/>
    </row>
    <row r="4" spans="1:5" x14ac:dyDescent="0.25">
      <c r="A4" s="2" t="s">
        <v>548</v>
      </c>
      <c r="B4" s="8">
        <v>-34398</v>
      </c>
      <c r="C4" s="4"/>
      <c r="D4" s="8">
        <v>-17397</v>
      </c>
      <c r="E4" s="4"/>
    </row>
    <row r="5" spans="1:5" x14ac:dyDescent="0.25">
      <c r="A5" s="2" t="s">
        <v>334</v>
      </c>
      <c r="B5" s="4" t="s">
        <v>4</v>
      </c>
      <c r="C5" s="4"/>
      <c r="D5" s="4" t="s">
        <v>4</v>
      </c>
      <c r="E5" s="4"/>
    </row>
    <row r="6" spans="1:5" ht="45" x14ac:dyDescent="0.25">
      <c r="A6" s="3" t="s">
        <v>993</v>
      </c>
      <c r="B6" s="4" t="s">
        <v>4</v>
      </c>
      <c r="C6" s="4"/>
      <c r="D6" s="4" t="s">
        <v>4</v>
      </c>
      <c r="E6" s="4"/>
    </row>
    <row r="7" spans="1:5" ht="17.25" x14ac:dyDescent="0.25">
      <c r="A7" s="2" t="s">
        <v>543</v>
      </c>
      <c r="B7" s="6">
        <v>74022</v>
      </c>
      <c r="C7" s="9" t="s">
        <v>164</v>
      </c>
      <c r="D7" s="6">
        <v>108637</v>
      </c>
      <c r="E7" s="9" t="s">
        <v>164</v>
      </c>
    </row>
    <row r="8" spans="1:5" ht="17.25" x14ac:dyDescent="0.25">
      <c r="A8" s="2" t="s">
        <v>157</v>
      </c>
      <c r="B8" s="6">
        <v>-4683</v>
      </c>
      <c r="C8" s="9" t="s">
        <v>937</v>
      </c>
      <c r="D8" s="6">
        <v>-12413</v>
      </c>
      <c r="E8" s="9" t="s">
        <v>937</v>
      </c>
    </row>
    <row r="9" spans="1:5" ht="17.25" x14ac:dyDescent="0.25">
      <c r="A9" s="2" t="s">
        <v>548</v>
      </c>
      <c r="B9" s="6">
        <v>28776</v>
      </c>
      <c r="C9" s="9" t="s">
        <v>164</v>
      </c>
      <c r="D9" s="6">
        <v>74022</v>
      </c>
      <c r="E9" s="9" t="s">
        <v>164</v>
      </c>
    </row>
    <row r="10" spans="1:5" x14ac:dyDescent="0.25">
      <c r="A10" s="2" t="s">
        <v>994</v>
      </c>
      <c r="B10" s="4" t="s">
        <v>4</v>
      </c>
      <c r="C10" s="4"/>
      <c r="D10" s="4" t="s">
        <v>4</v>
      </c>
      <c r="E10" s="4"/>
    </row>
    <row r="11" spans="1:5" ht="45" x14ac:dyDescent="0.25">
      <c r="A11" s="3" t="s">
        <v>993</v>
      </c>
      <c r="B11" s="4" t="s">
        <v>4</v>
      </c>
      <c r="C11" s="4"/>
      <c r="D11" s="4" t="s">
        <v>4</v>
      </c>
      <c r="E11" s="4"/>
    </row>
    <row r="12" spans="1:5" ht="30" x14ac:dyDescent="0.25">
      <c r="A12" s="2" t="s">
        <v>995</v>
      </c>
      <c r="B12" s="6">
        <v>-28178</v>
      </c>
      <c r="C12" s="9" t="s">
        <v>937</v>
      </c>
      <c r="D12" s="6">
        <v>2560</v>
      </c>
      <c r="E12" s="9" t="s">
        <v>937</v>
      </c>
    </row>
    <row r="13" spans="1:5" x14ac:dyDescent="0.25">
      <c r="A13" s="2" t="s">
        <v>996</v>
      </c>
      <c r="B13" s="4" t="s">
        <v>4</v>
      </c>
      <c r="C13" s="4"/>
      <c r="D13" s="4" t="s">
        <v>4</v>
      </c>
      <c r="E13" s="4"/>
    </row>
    <row r="14" spans="1:5" ht="45" x14ac:dyDescent="0.25">
      <c r="A14" s="3" t="s">
        <v>993</v>
      </c>
      <c r="B14" s="4" t="s">
        <v>4</v>
      </c>
      <c r="C14" s="4"/>
      <c r="D14" s="4" t="s">
        <v>4</v>
      </c>
      <c r="E14" s="4"/>
    </row>
    <row r="15" spans="1:5" ht="30" x14ac:dyDescent="0.25">
      <c r="A15" s="2" t="s">
        <v>995</v>
      </c>
      <c r="B15" s="6">
        <v>-12385</v>
      </c>
      <c r="C15" s="9" t="s">
        <v>937</v>
      </c>
      <c r="D15" s="6">
        <v>-24762</v>
      </c>
      <c r="E15" s="9" t="s">
        <v>937</v>
      </c>
    </row>
    <row r="16" spans="1:5" x14ac:dyDescent="0.25">
      <c r="A16" s="2" t="s">
        <v>335</v>
      </c>
      <c r="B16" s="4" t="s">
        <v>4</v>
      </c>
      <c r="C16" s="4"/>
      <c r="D16" s="4" t="s">
        <v>4</v>
      </c>
      <c r="E16" s="4"/>
    </row>
    <row r="17" spans="1:5" ht="45" x14ac:dyDescent="0.25">
      <c r="A17" s="3" t="s">
        <v>993</v>
      </c>
      <c r="B17" s="4" t="s">
        <v>4</v>
      </c>
      <c r="C17" s="4"/>
      <c r="D17" s="4" t="s">
        <v>4</v>
      </c>
      <c r="E17" s="4"/>
    </row>
    <row r="18" spans="1:5" ht="17.25" x14ac:dyDescent="0.25">
      <c r="A18" s="2" t="s">
        <v>543</v>
      </c>
      <c r="B18" s="6">
        <v>-91419</v>
      </c>
      <c r="C18" s="9" t="s">
        <v>164</v>
      </c>
      <c r="D18" s="6">
        <v>-94517</v>
      </c>
      <c r="E18" s="9" t="s">
        <v>164</v>
      </c>
    </row>
    <row r="19" spans="1:5" ht="17.25" x14ac:dyDescent="0.25">
      <c r="A19" s="2" t="s">
        <v>157</v>
      </c>
      <c r="B19" s="6">
        <v>-6230</v>
      </c>
      <c r="C19" s="9" t="s">
        <v>937</v>
      </c>
      <c r="D19" s="4">
        <v>528</v>
      </c>
      <c r="E19" s="9" t="s">
        <v>937</v>
      </c>
    </row>
    <row r="20" spans="1:5" ht="17.25" x14ac:dyDescent="0.25">
      <c r="A20" s="2" t="s">
        <v>548</v>
      </c>
      <c r="B20" s="6">
        <v>-63215</v>
      </c>
      <c r="C20" s="9" t="s">
        <v>164</v>
      </c>
      <c r="D20" s="6">
        <v>-91419</v>
      </c>
      <c r="E20" s="9" t="s">
        <v>164</v>
      </c>
    </row>
    <row r="21" spans="1:5" x14ac:dyDescent="0.25">
      <c r="A21" s="2" t="s">
        <v>997</v>
      </c>
      <c r="B21" s="4" t="s">
        <v>4</v>
      </c>
      <c r="C21" s="4"/>
      <c r="D21" s="4" t="s">
        <v>4</v>
      </c>
      <c r="E21" s="4"/>
    </row>
    <row r="22" spans="1:5" ht="45" x14ac:dyDescent="0.25">
      <c r="A22" s="3" t="s">
        <v>993</v>
      </c>
      <c r="B22" s="4" t="s">
        <v>4</v>
      </c>
      <c r="C22" s="4"/>
      <c r="D22" s="4" t="s">
        <v>4</v>
      </c>
      <c r="E22" s="4"/>
    </row>
    <row r="23" spans="1:5" ht="30" x14ac:dyDescent="0.25">
      <c r="A23" s="2" t="s">
        <v>995</v>
      </c>
      <c r="B23" s="6">
        <v>17550</v>
      </c>
      <c r="C23" s="9" t="s">
        <v>937</v>
      </c>
      <c r="D23" s="6">
        <v>-7176</v>
      </c>
      <c r="E23" s="9" t="s">
        <v>937</v>
      </c>
    </row>
    <row r="24" spans="1:5" x14ac:dyDescent="0.25">
      <c r="A24" s="2" t="s">
        <v>998</v>
      </c>
      <c r="B24" s="4" t="s">
        <v>4</v>
      </c>
      <c r="C24" s="4"/>
      <c r="D24" s="4" t="s">
        <v>4</v>
      </c>
      <c r="E24" s="4"/>
    </row>
    <row r="25" spans="1:5" ht="45" x14ac:dyDescent="0.25">
      <c r="A25" s="3" t="s">
        <v>993</v>
      </c>
      <c r="B25" s="4" t="s">
        <v>4</v>
      </c>
      <c r="C25" s="4"/>
      <c r="D25" s="4" t="s">
        <v>4</v>
      </c>
      <c r="E25" s="4"/>
    </row>
    <row r="26" spans="1:5" ht="30" x14ac:dyDescent="0.25">
      <c r="A26" s="2" t="s">
        <v>995</v>
      </c>
      <c r="B26" s="8">
        <v>16884</v>
      </c>
      <c r="C26" s="9" t="s">
        <v>937</v>
      </c>
      <c r="D26" s="8">
        <v>9746</v>
      </c>
      <c r="E26" s="9" t="s">
        <v>937</v>
      </c>
    </row>
    <row r="27" spans="1:5" x14ac:dyDescent="0.25">
      <c r="A27" s="10"/>
      <c r="B27" s="10"/>
      <c r="C27" s="10"/>
      <c r="D27" s="10"/>
      <c r="E27" s="10"/>
    </row>
    <row r="28" spans="1:5" ht="15" customHeight="1" x14ac:dyDescent="0.25">
      <c r="A28" s="2" t="s">
        <v>164</v>
      </c>
      <c r="B28" s="11" t="s">
        <v>356</v>
      </c>
      <c r="C28" s="11"/>
      <c r="D28" s="11"/>
      <c r="E28" s="11"/>
    </row>
    <row r="29" spans="1:5" ht="15" customHeight="1" x14ac:dyDescent="0.25">
      <c r="A29" s="2" t="s">
        <v>937</v>
      </c>
      <c r="B29" s="11" t="s">
        <v>355</v>
      </c>
      <c r="C29" s="11"/>
      <c r="D29" s="11"/>
      <c r="E29" s="11"/>
    </row>
  </sheetData>
  <mergeCells count="7">
    <mergeCell ref="B29:E29"/>
    <mergeCell ref="B1:C1"/>
    <mergeCell ref="D1:E1"/>
    <mergeCell ref="B2:C2"/>
    <mergeCell ref="D2:E2"/>
    <mergeCell ref="A27:E27"/>
    <mergeCell ref="B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36.5703125" bestFit="1" customWidth="1"/>
    <col min="6" max="7" width="18.7109375" bestFit="1" customWidth="1"/>
    <col min="8" max="10" width="27.140625" bestFit="1" customWidth="1"/>
    <col min="11" max="11" width="20.42578125" bestFit="1" customWidth="1"/>
    <col min="12" max="12" width="2.5703125" bestFit="1" customWidth="1"/>
    <col min="13" max="13" width="8.7109375" customWidth="1"/>
    <col min="14" max="14" width="3.28515625" customWidth="1"/>
    <col min="15" max="15" width="9" customWidth="1"/>
    <col min="16" max="16" width="3" customWidth="1"/>
    <col min="17" max="17" width="9.42578125" customWidth="1"/>
    <col min="18" max="18" width="2.5703125" customWidth="1"/>
    <col min="19" max="19" width="9.42578125" customWidth="1"/>
    <col min="20" max="20" width="2.5703125" customWidth="1"/>
    <col min="21" max="21" width="9.42578125" customWidth="1"/>
    <col min="22" max="22" width="2.5703125" customWidth="1"/>
    <col min="23" max="23" width="24.7109375" bestFit="1" customWidth="1"/>
    <col min="24" max="24" width="21.42578125" bestFit="1" customWidth="1"/>
    <col min="25" max="25" width="19.5703125" bestFit="1" customWidth="1"/>
    <col min="26" max="26" width="15.7109375" customWidth="1"/>
    <col min="27" max="27" width="2.7109375" customWidth="1"/>
    <col min="28" max="28" width="15.7109375" customWidth="1"/>
    <col min="29" max="29" width="2.7109375" customWidth="1"/>
    <col min="30" max="30" width="29.140625" bestFit="1" customWidth="1"/>
    <col min="31" max="31" width="27.140625" bestFit="1" customWidth="1"/>
    <col min="32" max="32" width="20.42578125" bestFit="1" customWidth="1"/>
    <col min="33" max="34" width="17.85546875" bestFit="1" customWidth="1"/>
    <col min="35" max="36" width="20.42578125" bestFit="1" customWidth="1"/>
    <col min="37" max="38" width="17.85546875" bestFit="1" customWidth="1"/>
    <col min="39" max="39" width="21.85546875" customWidth="1"/>
    <col min="40" max="40" width="2.5703125" customWidth="1"/>
  </cols>
  <sheetData>
    <row r="1" spans="1:40" ht="15" customHeight="1" x14ac:dyDescent="0.25">
      <c r="A1" s="1" t="s">
        <v>999</v>
      </c>
      <c r="B1" s="1" t="s">
        <v>1</v>
      </c>
      <c r="C1" s="1" t="s">
        <v>980</v>
      </c>
      <c r="D1" s="7"/>
      <c r="E1" s="7"/>
      <c r="F1" s="1"/>
      <c r="G1" s="1"/>
      <c r="H1" s="7"/>
      <c r="I1" s="7"/>
      <c r="J1" s="7"/>
      <c r="K1" s="7" t="s">
        <v>980</v>
      </c>
      <c r="L1" s="7"/>
      <c r="M1" s="7"/>
      <c r="N1" s="7"/>
      <c r="O1" s="7"/>
      <c r="P1" s="7"/>
      <c r="Q1" s="7"/>
      <c r="R1" s="7"/>
      <c r="S1" s="7"/>
      <c r="T1" s="7"/>
      <c r="U1" s="7"/>
      <c r="V1" s="7"/>
      <c r="W1" s="1"/>
      <c r="X1" s="7" t="s">
        <v>980</v>
      </c>
      <c r="Y1" s="7"/>
      <c r="Z1" s="7" t="s">
        <v>1</v>
      </c>
      <c r="AA1" s="7"/>
      <c r="AB1" s="7" t="s">
        <v>980</v>
      </c>
      <c r="AC1" s="7"/>
      <c r="AD1" s="7" t="s">
        <v>1</v>
      </c>
      <c r="AE1" s="7"/>
      <c r="AF1" s="7"/>
      <c r="AG1" s="7"/>
      <c r="AH1" s="1" t="s">
        <v>980</v>
      </c>
      <c r="AI1" s="1" t="s">
        <v>1</v>
      </c>
      <c r="AJ1" s="1" t="s">
        <v>980</v>
      </c>
      <c r="AK1" s="1" t="s">
        <v>1</v>
      </c>
      <c r="AL1" s="1" t="s">
        <v>980</v>
      </c>
      <c r="AM1" s="7" t="s">
        <v>1</v>
      </c>
      <c r="AN1" s="7"/>
    </row>
    <row r="2" spans="1:40" ht="30" x14ac:dyDescent="0.25">
      <c r="A2" s="1" t="s">
        <v>24</v>
      </c>
      <c r="B2" s="7" t="s">
        <v>2</v>
      </c>
      <c r="C2" s="7" t="s">
        <v>25</v>
      </c>
      <c r="D2" s="1" t="s">
        <v>25</v>
      </c>
      <c r="E2" s="1" t="s">
        <v>25</v>
      </c>
      <c r="F2" s="1" t="s">
        <v>2</v>
      </c>
      <c r="G2" s="1" t="s">
        <v>25</v>
      </c>
      <c r="H2" s="1" t="s">
        <v>2</v>
      </c>
      <c r="I2" s="1" t="s">
        <v>2</v>
      </c>
      <c r="J2" s="1" t="s">
        <v>2</v>
      </c>
      <c r="K2" s="7" t="s">
        <v>25</v>
      </c>
      <c r="L2" s="7"/>
      <c r="M2" s="7" t="s">
        <v>2</v>
      </c>
      <c r="N2" s="7"/>
      <c r="O2" s="7" t="s">
        <v>1000</v>
      </c>
      <c r="P2" s="7"/>
      <c r="Q2" s="7" t="s">
        <v>2</v>
      </c>
      <c r="R2" s="7"/>
      <c r="S2" s="7" t="s">
        <v>25</v>
      </c>
      <c r="T2" s="7"/>
      <c r="U2" s="7" t="s">
        <v>1000</v>
      </c>
      <c r="V2" s="7"/>
      <c r="W2" s="1" t="s">
        <v>2</v>
      </c>
      <c r="X2" s="1" t="s">
        <v>25</v>
      </c>
      <c r="Y2" s="1" t="s">
        <v>25</v>
      </c>
      <c r="Z2" s="7" t="s">
        <v>2</v>
      </c>
      <c r="AA2" s="7"/>
      <c r="AB2" s="7" t="s">
        <v>25</v>
      </c>
      <c r="AC2" s="7"/>
      <c r="AD2" s="1" t="s">
        <v>2</v>
      </c>
      <c r="AE2" s="1" t="s">
        <v>2</v>
      </c>
      <c r="AF2" s="1" t="s">
        <v>2</v>
      </c>
      <c r="AG2" s="1" t="s">
        <v>2</v>
      </c>
      <c r="AH2" s="1" t="s">
        <v>25</v>
      </c>
      <c r="AI2" s="1" t="s">
        <v>2</v>
      </c>
      <c r="AJ2" s="1" t="s">
        <v>25</v>
      </c>
      <c r="AK2" s="1" t="s">
        <v>2</v>
      </c>
      <c r="AL2" s="1" t="s">
        <v>25</v>
      </c>
      <c r="AM2" s="7" t="s">
        <v>2</v>
      </c>
      <c r="AN2" s="7"/>
    </row>
    <row r="3" spans="1:40" ht="15" customHeight="1" x14ac:dyDescent="0.25">
      <c r="A3" s="1"/>
      <c r="B3" s="7"/>
      <c r="C3" s="7"/>
      <c r="D3" s="1" t="s">
        <v>386</v>
      </c>
      <c r="E3" s="1" t="s">
        <v>386</v>
      </c>
      <c r="F3" s="1" t="s">
        <v>373</v>
      </c>
      <c r="G3" s="1" t="s">
        <v>373</v>
      </c>
      <c r="H3" s="1" t="s">
        <v>423</v>
      </c>
      <c r="I3" s="1" t="s">
        <v>423</v>
      </c>
      <c r="J3" s="1" t="s">
        <v>423</v>
      </c>
      <c r="K3" s="7" t="s">
        <v>334</v>
      </c>
      <c r="L3" s="7"/>
      <c r="M3" s="7" t="s">
        <v>334</v>
      </c>
      <c r="N3" s="7"/>
      <c r="O3" s="7" t="s">
        <v>334</v>
      </c>
      <c r="P3" s="7"/>
      <c r="Q3" s="7" t="s">
        <v>335</v>
      </c>
      <c r="R3" s="7"/>
      <c r="S3" s="7" t="s">
        <v>335</v>
      </c>
      <c r="T3" s="7"/>
      <c r="U3" s="7" t="s">
        <v>335</v>
      </c>
      <c r="V3" s="7"/>
      <c r="W3" s="1" t="s">
        <v>1001</v>
      </c>
      <c r="X3" s="1" t="s">
        <v>238</v>
      </c>
      <c r="Y3" s="1" t="s">
        <v>238</v>
      </c>
      <c r="Z3" s="7" t="s">
        <v>238</v>
      </c>
      <c r="AA3" s="7"/>
      <c r="AB3" s="7" t="s">
        <v>238</v>
      </c>
      <c r="AC3" s="7"/>
      <c r="AD3" s="1" t="s">
        <v>238</v>
      </c>
      <c r="AE3" s="1" t="s">
        <v>238</v>
      </c>
      <c r="AF3" s="1" t="s">
        <v>238</v>
      </c>
      <c r="AG3" s="1" t="s">
        <v>238</v>
      </c>
      <c r="AH3" s="1" t="s">
        <v>238</v>
      </c>
      <c r="AI3" s="1" t="s">
        <v>238</v>
      </c>
      <c r="AJ3" s="1" t="s">
        <v>238</v>
      </c>
      <c r="AK3" s="1" t="s">
        <v>238</v>
      </c>
      <c r="AL3" s="1" t="s">
        <v>238</v>
      </c>
      <c r="AM3" s="7" t="s">
        <v>238</v>
      </c>
      <c r="AN3" s="7"/>
    </row>
    <row r="4" spans="1:40" ht="30" x14ac:dyDescent="0.25">
      <c r="A4" s="1"/>
      <c r="B4" s="7"/>
      <c r="C4" s="7"/>
      <c r="D4" s="1"/>
      <c r="E4" s="1" t="s">
        <v>247</v>
      </c>
      <c r="F4" s="1"/>
      <c r="G4" s="1"/>
      <c r="H4" s="1"/>
      <c r="I4" s="1" t="s">
        <v>245</v>
      </c>
      <c r="J4" s="1" t="s">
        <v>241</v>
      </c>
      <c r="K4" s="7"/>
      <c r="L4" s="7"/>
      <c r="M4" s="7"/>
      <c r="N4" s="7"/>
      <c r="O4" s="7"/>
      <c r="P4" s="7"/>
      <c r="Q4" s="7"/>
      <c r="R4" s="7"/>
      <c r="S4" s="7"/>
      <c r="T4" s="7"/>
      <c r="U4" s="7"/>
      <c r="V4" s="7"/>
      <c r="W4" s="1"/>
      <c r="X4" s="1" t="s">
        <v>386</v>
      </c>
      <c r="Y4" s="1" t="s">
        <v>386</v>
      </c>
      <c r="Z4" s="7" t="s">
        <v>373</v>
      </c>
      <c r="AA4" s="7"/>
      <c r="AB4" s="7" t="s">
        <v>373</v>
      </c>
      <c r="AC4" s="7"/>
      <c r="AD4" s="1" t="s">
        <v>423</v>
      </c>
      <c r="AE4" s="1" t="s">
        <v>423</v>
      </c>
      <c r="AF4" s="1" t="s">
        <v>334</v>
      </c>
      <c r="AG4" s="1" t="s">
        <v>334</v>
      </c>
      <c r="AH4" s="1" t="s">
        <v>334</v>
      </c>
      <c r="AI4" s="1" t="s">
        <v>335</v>
      </c>
      <c r="AJ4" s="1" t="s">
        <v>335</v>
      </c>
      <c r="AK4" s="1" t="s">
        <v>335</v>
      </c>
      <c r="AL4" s="1" t="s">
        <v>335</v>
      </c>
      <c r="AM4" s="7" t="s">
        <v>1001</v>
      </c>
      <c r="AN4" s="7"/>
    </row>
    <row r="5" spans="1:40" x14ac:dyDescent="0.25">
      <c r="A5" s="1"/>
      <c r="B5" s="7"/>
      <c r="C5" s="7"/>
      <c r="D5" s="1"/>
      <c r="E5" s="1"/>
      <c r="F5" s="1"/>
      <c r="G5" s="1"/>
      <c r="H5" s="1"/>
      <c r="I5" s="1"/>
      <c r="J5" s="1"/>
      <c r="K5" s="7"/>
      <c r="L5" s="7"/>
      <c r="M5" s="7"/>
      <c r="N5" s="7"/>
      <c r="O5" s="7"/>
      <c r="P5" s="7"/>
      <c r="Q5" s="7"/>
      <c r="R5" s="7"/>
      <c r="S5" s="7"/>
      <c r="T5" s="7"/>
      <c r="U5" s="7"/>
      <c r="V5" s="7"/>
      <c r="W5" s="1"/>
      <c r="X5" s="1"/>
      <c r="Y5" s="1" t="s">
        <v>1002</v>
      </c>
      <c r="Z5" s="7"/>
      <c r="AA5" s="7"/>
      <c r="AB5" s="7"/>
      <c r="AC5" s="7"/>
      <c r="AD5" s="1" t="s">
        <v>245</v>
      </c>
      <c r="AE5" s="1" t="s">
        <v>241</v>
      </c>
      <c r="AF5" s="1"/>
      <c r="AG5" s="1" t="s">
        <v>1002</v>
      </c>
      <c r="AH5" s="1" t="s">
        <v>1002</v>
      </c>
      <c r="AI5" s="1"/>
      <c r="AJ5" s="1"/>
      <c r="AK5" s="1" t="s">
        <v>1002</v>
      </c>
      <c r="AL5" s="1" t="s">
        <v>1002</v>
      </c>
      <c r="AM5" s="7"/>
      <c r="AN5" s="7"/>
    </row>
    <row r="6" spans="1:40" ht="30" x14ac:dyDescent="0.25">
      <c r="A6" s="3" t="s">
        <v>1003</v>
      </c>
      <c r="B6" s="4" t="s">
        <v>4</v>
      </c>
      <c r="C6" s="4" t="s">
        <v>4</v>
      </c>
      <c r="D6" s="4" t="s">
        <v>4</v>
      </c>
      <c r="E6" s="4" t="s">
        <v>4</v>
      </c>
      <c r="F6" s="4" t="s">
        <v>4</v>
      </c>
      <c r="G6" s="4" t="s">
        <v>4</v>
      </c>
      <c r="H6" s="4" t="s">
        <v>4</v>
      </c>
      <c r="I6" s="4" t="s">
        <v>4</v>
      </c>
      <c r="J6" s="4" t="s">
        <v>4</v>
      </c>
      <c r="K6" s="4" t="s">
        <v>4</v>
      </c>
      <c r="L6" s="4"/>
      <c r="M6" s="4" t="s">
        <v>4</v>
      </c>
      <c r="N6" s="4"/>
      <c r="O6" s="4" t="s">
        <v>4</v>
      </c>
      <c r="P6" s="4"/>
      <c r="Q6" s="4" t="s">
        <v>4</v>
      </c>
      <c r="R6" s="4"/>
      <c r="S6" s="4" t="s">
        <v>4</v>
      </c>
      <c r="T6" s="4"/>
      <c r="U6" s="4" t="s">
        <v>4</v>
      </c>
      <c r="V6" s="4"/>
      <c r="W6" s="4" t="s">
        <v>4</v>
      </c>
      <c r="X6" s="4" t="s">
        <v>4</v>
      </c>
      <c r="Y6" s="4" t="s">
        <v>4</v>
      </c>
      <c r="Z6" s="4" t="s">
        <v>4</v>
      </c>
      <c r="AA6" s="4"/>
      <c r="AB6" s="4" t="s">
        <v>4</v>
      </c>
      <c r="AC6" s="4"/>
      <c r="AD6" s="4" t="s">
        <v>4</v>
      </c>
      <c r="AE6" s="4" t="s">
        <v>4</v>
      </c>
      <c r="AF6" s="4" t="s">
        <v>4</v>
      </c>
      <c r="AG6" s="4" t="s">
        <v>4</v>
      </c>
      <c r="AH6" s="4" t="s">
        <v>4</v>
      </c>
      <c r="AI6" s="4" t="s">
        <v>4</v>
      </c>
      <c r="AJ6" s="4" t="s">
        <v>4</v>
      </c>
      <c r="AK6" s="4" t="s">
        <v>4</v>
      </c>
      <c r="AL6" s="4" t="s">
        <v>4</v>
      </c>
      <c r="AM6" s="4" t="s">
        <v>4</v>
      </c>
      <c r="AN6" s="4"/>
    </row>
    <row r="7" spans="1:40" x14ac:dyDescent="0.25">
      <c r="A7" s="2" t="s">
        <v>362</v>
      </c>
      <c r="B7" s="8">
        <v>21416</v>
      </c>
      <c r="C7" s="8">
        <v>6639</v>
      </c>
      <c r="D7" s="8">
        <v>91</v>
      </c>
      <c r="E7" s="8">
        <v>91</v>
      </c>
      <c r="F7" s="8">
        <v>4802</v>
      </c>
      <c r="G7" s="8">
        <v>6548</v>
      </c>
      <c r="H7" s="8">
        <v>16614</v>
      </c>
      <c r="I7" s="8">
        <v>14813</v>
      </c>
      <c r="J7" s="8">
        <v>1801</v>
      </c>
      <c r="K7" s="4" t="s">
        <v>4</v>
      </c>
      <c r="L7" s="4"/>
      <c r="M7" s="4" t="s">
        <v>4</v>
      </c>
      <c r="N7" s="4"/>
      <c r="O7" s="4" t="s">
        <v>4</v>
      </c>
      <c r="P7" s="4"/>
      <c r="Q7" s="4" t="s">
        <v>4</v>
      </c>
      <c r="R7" s="4"/>
      <c r="S7" s="4" t="s">
        <v>4</v>
      </c>
      <c r="T7" s="4"/>
      <c r="U7" s="4" t="s">
        <v>4</v>
      </c>
      <c r="V7" s="4"/>
      <c r="W7" s="4" t="s">
        <v>4</v>
      </c>
      <c r="X7" s="4" t="s">
        <v>4</v>
      </c>
      <c r="Y7" s="4" t="s">
        <v>4</v>
      </c>
      <c r="Z7" s="4" t="s">
        <v>4</v>
      </c>
      <c r="AA7" s="4"/>
      <c r="AB7" s="4" t="s">
        <v>4</v>
      </c>
      <c r="AC7" s="4"/>
      <c r="AD7" s="4" t="s">
        <v>4</v>
      </c>
      <c r="AE7" s="4" t="s">
        <v>4</v>
      </c>
      <c r="AF7" s="4" t="s">
        <v>4</v>
      </c>
      <c r="AG7" s="4" t="s">
        <v>4</v>
      </c>
      <c r="AH7" s="4" t="s">
        <v>4</v>
      </c>
      <c r="AI7" s="4" t="s">
        <v>4</v>
      </c>
      <c r="AJ7" s="4" t="s">
        <v>4</v>
      </c>
      <c r="AK7" s="4" t="s">
        <v>4</v>
      </c>
      <c r="AL7" s="4" t="s">
        <v>4</v>
      </c>
      <c r="AM7" s="4" t="s">
        <v>4</v>
      </c>
      <c r="AN7" s="4"/>
    </row>
    <row r="8" spans="1:40" ht="30" x14ac:dyDescent="0.25">
      <c r="A8" s="2" t="s">
        <v>1004</v>
      </c>
      <c r="B8" s="6">
        <v>-34398</v>
      </c>
      <c r="C8" s="6">
        <v>-17397</v>
      </c>
      <c r="D8" s="4" t="s">
        <v>4</v>
      </c>
      <c r="E8" s="4" t="s">
        <v>4</v>
      </c>
      <c r="F8" s="4" t="s">
        <v>4</v>
      </c>
      <c r="G8" s="4" t="s">
        <v>4</v>
      </c>
      <c r="H8" s="4" t="s">
        <v>4</v>
      </c>
      <c r="I8" s="4" t="s">
        <v>4</v>
      </c>
      <c r="J8" s="4" t="s">
        <v>4</v>
      </c>
      <c r="K8" s="6">
        <v>74022</v>
      </c>
      <c r="L8" s="9" t="s">
        <v>164</v>
      </c>
      <c r="M8" s="6">
        <v>28776</v>
      </c>
      <c r="N8" s="9" t="s">
        <v>164</v>
      </c>
      <c r="O8" s="6">
        <v>108637</v>
      </c>
      <c r="P8" s="9" t="s">
        <v>164</v>
      </c>
      <c r="Q8" s="4" t="s">
        <v>4</v>
      </c>
      <c r="R8" s="4"/>
      <c r="S8" s="4" t="s">
        <v>4</v>
      </c>
      <c r="T8" s="4"/>
      <c r="U8" s="4" t="s">
        <v>4</v>
      </c>
      <c r="V8" s="4"/>
      <c r="W8" s="4">
        <v>41</v>
      </c>
      <c r="X8" s="4" t="s">
        <v>4</v>
      </c>
      <c r="Y8" s="4" t="s">
        <v>4</v>
      </c>
      <c r="Z8" s="4" t="s">
        <v>4</v>
      </c>
      <c r="AA8" s="4"/>
      <c r="AB8" s="4" t="s">
        <v>4</v>
      </c>
      <c r="AC8" s="4"/>
      <c r="AD8" s="4" t="s">
        <v>4</v>
      </c>
      <c r="AE8" s="4" t="s">
        <v>4</v>
      </c>
      <c r="AF8" s="4" t="s">
        <v>4</v>
      </c>
      <c r="AG8" s="4" t="s">
        <v>4</v>
      </c>
      <c r="AH8" s="4" t="s">
        <v>4</v>
      </c>
      <c r="AI8" s="4" t="s">
        <v>4</v>
      </c>
      <c r="AJ8" s="4" t="s">
        <v>4</v>
      </c>
      <c r="AK8" s="4" t="s">
        <v>4</v>
      </c>
      <c r="AL8" s="4" t="s">
        <v>4</v>
      </c>
      <c r="AM8" s="4" t="s">
        <v>4</v>
      </c>
      <c r="AN8" s="4"/>
    </row>
    <row r="9" spans="1:40" ht="17.25" x14ac:dyDescent="0.25">
      <c r="A9" s="2" t="s">
        <v>1005</v>
      </c>
      <c r="B9" s="4" t="s">
        <v>4</v>
      </c>
      <c r="C9" s="4" t="s">
        <v>4</v>
      </c>
      <c r="D9" s="4" t="s">
        <v>4</v>
      </c>
      <c r="E9" s="4" t="s">
        <v>4</v>
      </c>
      <c r="F9" s="4" t="s">
        <v>4</v>
      </c>
      <c r="G9" s="4" t="s">
        <v>4</v>
      </c>
      <c r="H9" s="4" t="s">
        <v>4</v>
      </c>
      <c r="I9" s="4" t="s">
        <v>4</v>
      </c>
      <c r="J9" s="4" t="s">
        <v>4</v>
      </c>
      <c r="K9" s="4" t="s">
        <v>1006</v>
      </c>
      <c r="L9" s="4"/>
      <c r="M9" s="4" t="s">
        <v>4</v>
      </c>
      <c r="N9" s="4"/>
      <c r="O9" s="4" t="s">
        <v>4</v>
      </c>
      <c r="P9" s="4"/>
      <c r="Q9" s="4" t="s">
        <v>4</v>
      </c>
      <c r="R9" s="4"/>
      <c r="S9" s="4" t="s">
        <v>4</v>
      </c>
      <c r="T9" s="4"/>
      <c r="U9" s="4" t="s">
        <v>4</v>
      </c>
      <c r="V9" s="4"/>
      <c r="W9" s="4" t="s">
        <v>4</v>
      </c>
      <c r="X9" s="4" t="s">
        <v>1007</v>
      </c>
      <c r="Y9" s="4" t="s">
        <v>4</v>
      </c>
      <c r="Z9" s="4" t="s">
        <v>1008</v>
      </c>
      <c r="AA9" s="9" t="s">
        <v>937</v>
      </c>
      <c r="AB9" s="4" t="s">
        <v>1008</v>
      </c>
      <c r="AC9" s="9" t="s">
        <v>937</v>
      </c>
      <c r="AD9" s="4" t="s">
        <v>1009</v>
      </c>
      <c r="AE9" s="4" t="s">
        <v>1010</v>
      </c>
      <c r="AF9" s="4" t="s">
        <v>1006</v>
      </c>
      <c r="AG9" s="4" t="s">
        <v>4</v>
      </c>
      <c r="AH9" s="4" t="s">
        <v>4</v>
      </c>
      <c r="AI9" s="4" t="s">
        <v>1006</v>
      </c>
      <c r="AJ9" s="4" t="s">
        <v>1006</v>
      </c>
      <c r="AK9" s="4" t="s">
        <v>4</v>
      </c>
      <c r="AL9" s="4" t="s">
        <v>4</v>
      </c>
      <c r="AM9" s="4" t="s">
        <v>1011</v>
      </c>
      <c r="AN9" s="9" t="s">
        <v>938</v>
      </c>
    </row>
    <row r="10" spans="1:40" x14ac:dyDescent="0.25">
      <c r="A10" s="2" t="s">
        <v>1012</v>
      </c>
      <c r="B10" s="4" t="s">
        <v>4</v>
      </c>
      <c r="C10" s="4" t="s">
        <v>4</v>
      </c>
      <c r="D10" s="4" t="s">
        <v>4</v>
      </c>
      <c r="E10" s="4" t="s">
        <v>4</v>
      </c>
      <c r="F10" s="4" t="s">
        <v>4</v>
      </c>
      <c r="G10" s="4" t="s">
        <v>4</v>
      </c>
      <c r="H10" s="4" t="s">
        <v>4</v>
      </c>
      <c r="I10" s="4" t="s">
        <v>4</v>
      </c>
      <c r="J10" s="4" t="s">
        <v>4</v>
      </c>
      <c r="K10" s="4" t="s">
        <v>4</v>
      </c>
      <c r="L10" s="4"/>
      <c r="M10" s="4" t="s">
        <v>4</v>
      </c>
      <c r="N10" s="4"/>
      <c r="O10" s="4" t="s">
        <v>4</v>
      </c>
      <c r="P10" s="4"/>
      <c r="Q10" s="4" t="s">
        <v>4</v>
      </c>
      <c r="R10" s="4"/>
      <c r="S10" s="4" t="s">
        <v>4</v>
      </c>
      <c r="T10" s="4"/>
      <c r="U10" s="4" t="s">
        <v>4</v>
      </c>
      <c r="V10" s="4"/>
      <c r="W10" s="4" t="s">
        <v>4</v>
      </c>
      <c r="X10" s="4" t="s">
        <v>4</v>
      </c>
      <c r="Y10" s="90">
        <v>0.01</v>
      </c>
      <c r="Z10" s="4" t="s">
        <v>4</v>
      </c>
      <c r="AA10" s="4"/>
      <c r="AB10" s="4" t="s">
        <v>4</v>
      </c>
      <c r="AC10" s="4"/>
      <c r="AD10" s="4" t="s">
        <v>4</v>
      </c>
      <c r="AE10" s="4" t="s">
        <v>4</v>
      </c>
      <c r="AF10" s="4" t="s">
        <v>4</v>
      </c>
      <c r="AG10" s="4" t="s">
        <v>4</v>
      </c>
      <c r="AH10" s="4" t="s">
        <v>4</v>
      </c>
      <c r="AI10" s="4" t="s">
        <v>4</v>
      </c>
      <c r="AJ10" s="4" t="s">
        <v>4</v>
      </c>
      <c r="AK10" s="4" t="s">
        <v>4</v>
      </c>
      <c r="AL10" s="4" t="s">
        <v>4</v>
      </c>
      <c r="AM10" s="4" t="s">
        <v>4</v>
      </c>
      <c r="AN10" s="4"/>
    </row>
    <row r="11" spans="1:40" ht="30" x14ac:dyDescent="0.25">
      <c r="A11" s="2" t="s">
        <v>1013</v>
      </c>
      <c r="B11" s="4" t="s">
        <v>4</v>
      </c>
      <c r="C11" s="4" t="s">
        <v>4</v>
      </c>
      <c r="D11" s="4" t="s">
        <v>4</v>
      </c>
      <c r="E11" s="4" t="s">
        <v>4</v>
      </c>
      <c r="F11" s="4" t="s">
        <v>4</v>
      </c>
      <c r="G11" s="4" t="s">
        <v>4</v>
      </c>
      <c r="H11" s="4" t="s">
        <v>4</v>
      </c>
      <c r="I11" s="4" t="s">
        <v>4</v>
      </c>
      <c r="J11" s="4" t="s">
        <v>4</v>
      </c>
      <c r="K11" s="4" t="s">
        <v>4</v>
      </c>
      <c r="L11" s="4"/>
      <c r="M11" s="4" t="s">
        <v>4</v>
      </c>
      <c r="N11" s="4"/>
      <c r="O11" s="4" t="s">
        <v>4</v>
      </c>
      <c r="P11" s="4"/>
      <c r="Q11" s="8">
        <v>-63215</v>
      </c>
      <c r="R11" s="9" t="s">
        <v>164</v>
      </c>
      <c r="S11" s="8">
        <v>-91419</v>
      </c>
      <c r="T11" s="9" t="s">
        <v>164</v>
      </c>
      <c r="U11" s="8">
        <v>-94517</v>
      </c>
      <c r="V11" s="9" t="s">
        <v>164</v>
      </c>
      <c r="W11" s="4" t="s">
        <v>4</v>
      </c>
      <c r="X11" s="4" t="s">
        <v>4</v>
      </c>
      <c r="Y11" s="4" t="s">
        <v>4</v>
      </c>
      <c r="Z11" s="4" t="s">
        <v>4</v>
      </c>
      <c r="AA11" s="4"/>
      <c r="AB11" s="4" t="s">
        <v>4</v>
      </c>
      <c r="AC11" s="4"/>
      <c r="AD11" s="4" t="s">
        <v>4</v>
      </c>
      <c r="AE11" s="4" t="s">
        <v>4</v>
      </c>
      <c r="AF11" s="4" t="s">
        <v>4</v>
      </c>
      <c r="AG11" s="4" t="s">
        <v>4</v>
      </c>
      <c r="AH11" s="4" t="s">
        <v>4</v>
      </c>
      <c r="AI11" s="4" t="s">
        <v>4</v>
      </c>
      <c r="AJ11" s="4" t="s">
        <v>4</v>
      </c>
      <c r="AK11" s="4" t="s">
        <v>4</v>
      </c>
      <c r="AL11" s="4" t="s">
        <v>4</v>
      </c>
      <c r="AM11" s="4" t="s">
        <v>4</v>
      </c>
      <c r="AN11" s="4"/>
    </row>
    <row r="12" spans="1:40" x14ac:dyDescent="0.25">
      <c r="A12" s="2" t="s">
        <v>390</v>
      </c>
      <c r="B12" s="4" t="s">
        <v>4</v>
      </c>
      <c r="C12" s="4" t="s">
        <v>4</v>
      </c>
      <c r="D12" s="4" t="s">
        <v>4</v>
      </c>
      <c r="E12" s="4" t="s">
        <v>4</v>
      </c>
      <c r="F12" s="4" t="s">
        <v>4</v>
      </c>
      <c r="G12" s="4" t="s">
        <v>4</v>
      </c>
      <c r="H12" s="4" t="s">
        <v>4</v>
      </c>
      <c r="I12" s="4" t="s">
        <v>4</v>
      </c>
      <c r="J12" s="4" t="s">
        <v>4</v>
      </c>
      <c r="K12" s="4" t="s">
        <v>4</v>
      </c>
      <c r="L12" s="4"/>
      <c r="M12" s="4" t="s">
        <v>4</v>
      </c>
      <c r="N12" s="4"/>
      <c r="O12" s="4" t="s">
        <v>4</v>
      </c>
      <c r="P12" s="4"/>
      <c r="Q12" s="4" t="s">
        <v>4</v>
      </c>
      <c r="R12" s="4"/>
      <c r="S12" s="4" t="s">
        <v>4</v>
      </c>
      <c r="T12" s="4"/>
      <c r="U12" s="4" t="s">
        <v>4</v>
      </c>
      <c r="V12" s="4"/>
      <c r="W12" s="4" t="s">
        <v>4</v>
      </c>
      <c r="X12" s="4" t="s">
        <v>4</v>
      </c>
      <c r="Y12" s="90">
        <v>0.12</v>
      </c>
      <c r="Z12" s="4" t="s">
        <v>4</v>
      </c>
      <c r="AA12" s="4"/>
      <c r="AB12" s="4" t="s">
        <v>4</v>
      </c>
      <c r="AC12" s="4"/>
      <c r="AD12" s="4" t="s">
        <v>4</v>
      </c>
      <c r="AE12" s="4" t="s">
        <v>4</v>
      </c>
      <c r="AF12" s="4" t="s">
        <v>4</v>
      </c>
      <c r="AG12" s="4" t="s">
        <v>4</v>
      </c>
      <c r="AH12" s="4" t="s">
        <v>4</v>
      </c>
      <c r="AI12" s="4" t="s">
        <v>4</v>
      </c>
      <c r="AJ12" s="4" t="s">
        <v>4</v>
      </c>
      <c r="AK12" s="4" t="s">
        <v>4</v>
      </c>
      <c r="AL12" s="4" t="s">
        <v>4</v>
      </c>
      <c r="AM12" s="4" t="s">
        <v>4</v>
      </c>
      <c r="AN12" s="4"/>
    </row>
    <row r="13" spans="1:40" x14ac:dyDescent="0.25">
      <c r="A13" s="2" t="s">
        <v>391</v>
      </c>
      <c r="B13" s="4" t="s">
        <v>4</v>
      </c>
      <c r="C13" s="4" t="s">
        <v>4</v>
      </c>
      <c r="D13" s="4" t="s">
        <v>4</v>
      </c>
      <c r="E13" s="4" t="s">
        <v>4</v>
      </c>
      <c r="F13" s="4" t="s">
        <v>4</v>
      </c>
      <c r="G13" s="4" t="s">
        <v>4</v>
      </c>
      <c r="H13" s="4" t="s">
        <v>4</v>
      </c>
      <c r="I13" s="4" t="s">
        <v>4</v>
      </c>
      <c r="J13" s="4" t="s">
        <v>4</v>
      </c>
      <c r="K13" s="4" t="s">
        <v>4</v>
      </c>
      <c r="L13" s="4"/>
      <c r="M13" s="4" t="s">
        <v>4</v>
      </c>
      <c r="N13" s="4"/>
      <c r="O13" s="4" t="s">
        <v>4</v>
      </c>
      <c r="P13" s="4"/>
      <c r="Q13" s="4" t="s">
        <v>4</v>
      </c>
      <c r="R13" s="4"/>
      <c r="S13" s="4" t="s">
        <v>4</v>
      </c>
      <c r="T13" s="4"/>
      <c r="U13" s="4" t="s">
        <v>4</v>
      </c>
      <c r="V13" s="4"/>
      <c r="W13" s="4" t="s">
        <v>4</v>
      </c>
      <c r="X13" s="4" t="s">
        <v>4</v>
      </c>
      <c r="Y13" s="90">
        <v>0.65</v>
      </c>
      <c r="Z13" s="4" t="s">
        <v>4</v>
      </c>
      <c r="AA13" s="4"/>
      <c r="AB13" s="4" t="s">
        <v>4</v>
      </c>
      <c r="AC13" s="4"/>
      <c r="AD13" s="4" t="s">
        <v>4</v>
      </c>
      <c r="AE13" s="4" t="s">
        <v>4</v>
      </c>
      <c r="AF13" s="4" t="s">
        <v>4</v>
      </c>
      <c r="AG13" s="4" t="s">
        <v>4</v>
      </c>
      <c r="AH13" s="4" t="s">
        <v>4</v>
      </c>
      <c r="AI13" s="4" t="s">
        <v>4</v>
      </c>
      <c r="AJ13" s="4" t="s">
        <v>4</v>
      </c>
      <c r="AK13" s="4" t="s">
        <v>4</v>
      </c>
      <c r="AL13" s="4" t="s">
        <v>4</v>
      </c>
      <c r="AM13" s="4" t="s">
        <v>4</v>
      </c>
      <c r="AN13" s="4"/>
    </row>
    <row r="14" spans="1:40" x14ac:dyDescent="0.25">
      <c r="A14" s="2" t="s">
        <v>377</v>
      </c>
      <c r="B14" s="90">
        <v>5.4999999999999997E-3</v>
      </c>
      <c r="C14" s="90">
        <v>8.0000000000000002E-3</v>
      </c>
      <c r="D14" s="4" t="s">
        <v>4</v>
      </c>
      <c r="E14" s="4" t="s">
        <v>4</v>
      </c>
      <c r="F14" s="4" t="s">
        <v>4</v>
      </c>
      <c r="G14" s="4" t="s">
        <v>4</v>
      </c>
      <c r="H14" s="4" t="s">
        <v>4</v>
      </c>
      <c r="I14" s="4" t="s">
        <v>4</v>
      </c>
      <c r="J14" s="4" t="s">
        <v>4</v>
      </c>
      <c r="K14" s="4" t="s">
        <v>4</v>
      </c>
      <c r="L14" s="4"/>
      <c r="M14" s="4" t="s">
        <v>4</v>
      </c>
      <c r="N14" s="4"/>
      <c r="O14" s="4" t="s">
        <v>4</v>
      </c>
      <c r="P14" s="4"/>
      <c r="Q14" s="4" t="s">
        <v>4</v>
      </c>
      <c r="R14" s="4"/>
      <c r="S14" s="4" t="s">
        <v>4</v>
      </c>
      <c r="T14" s="4"/>
      <c r="U14" s="4" t="s">
        <v>4</v>
      </c>
      <c r="V14" s="4"/>
      <c r="W14" s="4" t="s">
        <v>4</v>
      </c>
      <c r="X14" s="4" t="s">
        <v>4</v>
      </c>
      <c r="Y14" s="4" t="s">
        <v>4</v>
      </c>
      <c r="Z14" s="4" t="s">
        <v>4</v>
      </c>
      <c r="AA14" s="4"/>
      <c r="AB14" s="4" t="s">
        <v>4</v>
      </c>
      <c r="AC14" s="4"/>
      <c r="AD14" s="4" t="s">
        <v>4</v>
      </c>
      <c r="AE14" s="4" t="s">
        <v>4</v>
      </c>
      <c r="AF14" s="4" t="s">
        <v>4</v>
      </c>
      <c r="AG14" s="90">
        <v>5.4999999999999997E-3</v>
      </c>
      <c r="AH14" s="90">
        <v>8.0000000000000002E-3</v>
      </c>
      <c r="AI14" s="4" t="s">
        <v>4</v>
      </c>
      <c r="AJ14" s="4" t="s">
        <v>4</v>
      </c>
      <c r="AK14" s="90">
        <v>5.4999999999999997E-3</v>
      </c>
      <c r="AL14" s="90">
        <v>8.0000000000000002E-3</v>
      </c>
      <c r="AM14" s="4" t="s">
        <v>4</v>
      </c>
      <c r="AN14" s="4"/>
    </row>
    <row r="15" spans="1:40" x14ac:dyDescent="0.25">
      <c r="A15" s="2" t="s">
        <v>379</v>
      </c>
      <c r="B15" s="90">
        <v>0.25</v>
      </c>
      <c r="C15" s="90">
        <v>0.25</v>
      </c>
      <c r="D15" s="4" t="s">
        <v>4</v>
      </c>
      <c r="E15" s="4" t="s">
        <v>4</v>
      </c>
      <c r="F15" s="4" t="s">
        <v>4</v>
      </c>
      <c r="G15" s="4" t="s">
        <v>4</v>
      </c>
      <c r="H15" s="4" t="s">
        <v>4</v>
      </c>
      <c r="I15" s="4" t="s">
        <v>4</v>
      </c>
      <c r="J15" s="4" t="s">
        <v>4</v>
      </c>
      <c r="K15" s="4" t="s">
        <v>4</v>
      </c>
      <c r="L15" s="4"/>
      <c r="M15" s="4" t="s">
        <v>4</v>
      </c>
      <c r="N15" s="4"/>
      <c r="O15" s="4" t="s">
        <v>4</v>
      </c>
      <c r="P15" s="4"/>
      <c r="Q15" s="4" t="s">
        <v>4</v>
      </c>
      <c r="R15" s="4"/>
      <c r="S15" s="4" t="s">
        <v>4</v>
      </c>
      <c r="T15" s="4"/>
      <c r="U15" s="4" t="s">
        <v>4</v>
      </c>
      <c r="V15" s="4"/>
      <c r="W15" s="4" t="s">
        <v>4</v>
      </c>
      <c r="X15" s="4" t="s">
        <v>4</v>
      </c>
      <c r="Y15" s="4" t="s">
        <v>4</v>
      </c>
      <c r="Z15" s="4" t="s">
        <v>4</v>
      </c>
      <c r="AA15" s="4"/>
      <c r="AB15" s="4" t="s">
        <v>4</v>
      </c>
      <c r="AC15" s="4"/>
      <c r="AD15" s="4" t="s">
        <v>4</v>
      </c>
      <c r="AE15" s="4" t="s">
        <v>4</v>
      </c>
      <c r="AF15" s="4" t="s">
        <v>4</v>
      </c>
      <c r="AG15" s="90">
        <v>0.25</v>
      </c>
      <c r="AH15" s="90">
        <v>0.25</v>
      </c>
      <c r="AI15" s="4" t="s">
        <v>4</v>
      </c>
      <c r="AJ15" s="4" t="s">
        <v>4</v>
      </c>
      <c r="AK15" s="90">
        <v>0.25</v>
      </c>
      <c r="AL15" s="90">
        <v>0.25</v>
      </c>
      <c r="AM15" s="4" t="s">
        <v>4</v>
      </c>
      <c r="AN15" s="4"/>
    </row>
    <row r="16" spans="1:40"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row>
    <row r="17" spans="1:40" ht="15" customHeight="1" x14ac:dyDescent="0.25">
      <c r="A17" s="2" t="s">
        <v>164</v>
      </c>
      <c r="B17" s="11" t="s">
        <v>35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row>
    <row r="18" spans="1:40" ht="15" customHeight="1" x14ac:dyDescent="0.25">
      <c r="A18" s="2" t="s">
        <v>937</v>
      </c>
      <c r="B18" s="11" t="s">
        <v>101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row>
    <row r="19" spans="1:40" ht="15" customHeight="1" x14ac:dyDescent="0.25">
      <c r="A19" s="2" t="s">
        <v>938</v>
      </c>
      <c r="B19" s="11" t="s">
        <v>39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row>
  </sheetData>
  <mergeCells count="55">
    <mergeCell ref="B18:AN18"/>
    <mergeCell ref="B19:AN19"/>
    <mergeCell ref="AM2:AN2"/>
    <mergeCell ref="AM3:AN3"/>
    <mergeCell ref="AM4:AN4"/>
    <mergeCell ref="AM5:AN5"/>
    <mergeCell ref="A16:AN16"/>
    <mergeCell ref="B17:AN17"/>
    <mergeCell ref="Z2:AA2"/>
    <mergeCell ref="Z3:AA3"/>
    <mergeCell ref="Z4:AA4"/>
    <mergeCell ref="Z5:AA5"/>
    <mergeCell ref="AB2:AC2"/>
    <mergeCell ref="AB3:AC3"/>
    <mergeCell ref="AB4:AC4"/>
    <mergeCell ref="AB5:AC5"/>
    <mergeCell ref="S2:T2"/>
    <mergeCell ref="S3:T3"/>
    <mergeCell ref="S4:T4"/>
    <mergeCell ref="S5:T5"/>
    <mergeCell ref="U2:V2"/>
    <mergeCell ref="U3:V3"/>
    <mergeCell ref="U4:V4"/>
    <mergeCell ref="U5:V5"/>
    <mergeCell ref="M5:N5"/>
    <mergeCell ref="O2:P2"/>
    <mergeCell ref="O3:P3"/>
    <mergeCell ref="O4:P4"/>
    <mergeCell ref="O5:P5"/>
    <mergeCell ref="Q2:R2"/>
    <mergeCell ref="Q3:R3"/>
    <mergeCell ref="Q4:R4"/>
    <mergeCell ref="Q5:R5"/>
    <mergeCell ref="AM1:AN1"/>
    <mergeCell ref="B2:B5"/>
    <mergeCell ref="C2:C5"/>
    <mergeCell ref="K2:L2"/>
    <mergeCell ref="K3:L3"/>
    <mergeCell ref="K4:L4"/>
    <mergeCell ref="K5:L5"/>
    <mergeCell ref="M2:N2"/>
    <mergeCell ref="M3:N3"/>
    <mergeCell ref="M4:N4"/>
    <mergeCell ref="S1:T1"/>
    <mergeCell ref="U1:V1"/>
    <mergeCell ref="X1:Y1"/>
    <mergeCell ref="Z1:AA1"/>
    <mergeCell ref="AB1:AC1"/>
    <mergeCell ref="AD1:AG1"/>
    <mergeCell ref="D1:E1"/>
    <mergeCell ref="H1:J1"/>
    <mergeCell ref="K1:L1"/>
    <mergeCell ref="M1:N1"/>
    <mergeCell ref="O1:P1"/>
    <mergeCell ref="Q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015</v>
      </c>
      <c r="B1" s="7" t="s">
        <v>2</v>
      </c>
      <c r="C1" s="7"/>
      <c r="D1" s="7" t="s">
        <v>25</v>
      </c>
      <c r="E1" s="7"/>
    </row>
    <row r="2" spans="1:5" ht="30" x14ac:dyDescent="0.25">
      <c r="A2" s="1" t="s">
        <v>24</v>
      </c>
      <c r="B2" s="7"/>
      <c r="C2" s="7"/>
      <c r="D2" s="7"/>
      <c r="E2" s="7"/>
    </row>
    <row r="3" spans="1:5" ht="45" x14ac:dyDescent="0.25">
      <c r="A3" s="3" t="s">
        <v>1016</v>
      </c>
      <c r="B3" s="4" t="s">
        <v>4</v>
      </c>
      <c r="C3" s="4"/>
      <c r="D3" s="4" t="s">
        <v>4</v>
      </c>
      <c r="E3" s="4"/>
    </row>
    <row r="4" spans="1:5" x14ac:dyDescent="0.25">
      <c r="A4" s="2" t="s">
        <v>239</v>
      </c>
      <c r="B4" s="8">
        <v>773413</v>
      </c>
      <c r="C4" s="4"/>
      <c r="D4" s="8">
        <v>811985</v>
      </c>
      <c r="E4" s="4"/>
    </row>
    <row r="5" spans="1:5" x14ac:dyDescent="0.25">
      <c r="A5" s="2" t="s">
        <v>30</v>
      </c>
      <c r="B5" s="4" t="s">
        <v>4</v>
      </c>
      <c r="C5" s="4"/>
      <c r="D5" s="4" t="s">
        <v>4</v>
      </c>
      <c r="E5" s="4"/>
    </row>
    <row r="6" spans="1:5" ht="45" x14ac:dyDescent="0.25">
      <c r="A6" s="3" t="s">
        <v>1016</v>
      </c>
      <c r="B6" s="4" t="s">
        <v>4</v>
      </c>
      <c r="C6" s="4"/>
      <c r="D6" s="4" t="s">
        <v>4</v>
      </c>
      <c r="E6" s="4"/>
    </row>
    <row r="7" spans="1:5" ht="17.25" x14ac:dyDescent="0.25">
      <c r="A7" s="2" t="s">
        <v>239</v>
      </c>
      <c r="B7" s="6">
        <v>52380</v>
      </c>
      <c r="C7" s="9" t="s">
        <v>164</v>
      </c>
      <c r="D7" s="6">
        <v>59548</v>
      </c>
      <c r="E7" s="9" t="s">
        <v>164</v>
      </c>
    </row>
    <row r="8" spans="1:5" x14ac:dyDescent="0.25">
      <c r="A8" s="2" t="s">
        <v>31</v>
      </c>
      <c r="B8" s="4" t="s">
        <v>4</v>
      </c>
      <c r="C8" s="4"/>
      <c r="D8" s="4" t="s">
        <v>4</v>
      </c>
      <c r="E8" s="4"/>
    </row>
    <row r="9" spans="1:5" ht="45" x14ac:dyDescent="0.25">
      <c r="A9" s="3" t="s">
        <v>1016</v>
      </c>
      <c r="B9" s="4" t="s">
        <v>4</v>
      </c>
      <c r="C9" s="4"/>
      <c r="D9" s="4" t="s">
        <v>4</v>
      </c>
      <c r="E9" s="4"/>
    </row>
    <row r="10" spans="1:5" ht="17.25" x14ac:dyDescent="0.25">
      <c r="A10" s="2" t="s">
        <v>239</v>
      </c>
      <c r="B10" s="6">
        <v>721033</v>
      </c>
      <c r="C10" s="9" t="s">
        <v>937</v>
      </c>
      <c r="D10" s="6">
        <v>752437</v>
      </c>
      <c r="E10" s="9" t="s">
        <v>937</v>
      </c>
    </row>
    <row r="11" spans="1:5" x14ac:dyDescent="0.25">
      <c r="A11" s="2" t="s">
        <v>237</v>
      </c>
      <c r="B11" s="4" t="s">
        <v>4</v>
      </c>
      <c r="C11" s="4"/>
      <c r="D11" s="4" t="s">
        <v>4</v>
      </c>
      <c r="E11" s="4"/>
    </row>
    <row r="12" spans="1:5" ht="45" x14ac:dyDescent="0.25">
      <c r="A12" s="3" t="s">
        <v>1016</v>
      </c>
      <c r="B12" s="4" t="s">
        <v>4</v>
      </c>
      <c r="C12" s="4"/>
      <c r="D12" s="4" t="s">
        <v>4</v>
      </c>
      <c r="E12" s="4"/>
    </row>
    <row r="13" spans="1:5" x14ac:dyDescent="0.25">
      <c r="A13" s="2" t="s">
        <v>239</v>
      </c>
      <c r="B13" s="6">
        <v>721033</v>
      </c>
      <c r="C13" s="4"/>
      <c r="D13" s="6">
        <v>752437</v>
      </c>
      <c r="E13" s="4"/>
    </row>
    <row r="14" spans="1:5" x14ac:dyDescent="0.25">
      <c r="A14" s="2" t="s">
        <v>1017</v>
      </c>
      <c r="B14" s="4" t="s">
        <v>4</v>
      </c>
      <c r="C14" s="4"/>
      <c r="D14" s="4" t="s">
        <v>4</v>
      </c>
      <c r="E14" s="4"/>
    </row>
    <row r="15" spans="1:5" ht="45" x14ac:dyDescent="0.25">
      <c r="A15" s="3" t="s">
        <v>1016</v>
      </c>
      <c r="B15" s="4" t="s">
        <v>4</v>
      </c>
      <c r="C15" s="4"/>
      <c r="D15" s="4" t="s">
        <v>4</v>
      </c>
      <c r="E15" s="4"/>
    </row>
    <row r="16" spans="1:5" ht="17.25" x14ac:dyDescent="0.25">
      <c r="A16" s="2" t="s">
        <v>239</v>
      </c>
      <c r="B16" s="6">
        <v>721033</v>
      </c>
      <c r="C16" s="9" t="s">
        <v>937</v>
      </c>
      <c r="D16" s="6">
        <v>752437</v>
      </c>
      <c r="E16" s="9" t="s">
        <v>937</v>
      </c>
    </row>
    <row r="17" spans="1:5" x14ac:dyDescent="0.25">
      <c r="A17" s="2" t="s">
        <v>238</v>
      </c>
      <c r="B17" s="4" t="s">
        <v>4</v>
      </c>
      <c r="C17" s="4"/>
      <c r="D17" s="4" t="s">
        <v>4</v>
      </c>
      <c r="E17" s="4"/>
    </row>
    <row r="18" spans="1:5" ht="45" x14ac:dyDescent="0.25">
      <c r="A18" s="3" t="s">
        <v>1016</v>
      </c>
      <c r="B18" s="4" t="s">
        <v>4</v>
      </c>
      <c r="C18" s="4"/>
      <c r="D18" s="4" t="s">
        <v>4</v>
      </c>
      <c r="E18" s="4"/>
    </row>
    <row r="19" spans="1:5" x14ac:dyDescent="0.25">
      <c r="A19" s="2" t="s">
        <v>239</v>
      </c>
      <c r="B19" s="6">
        <v>52380</v>
      </c>
      <c r="C19" s="4"/>
      <c r="D19" s="6">
        <v>59548</v>
      </c>
      <c r="E19" s="4"/>
    </row>
    <row r="20" spans="1:5" x14ac:dyDescent="0.25">
      <c r="A20" s="2" t="s">
        <v>1018</v>
      </c>
      <c r="B20" s="4" t="s">
        <v>4</v>
      </c>
      <c r="C20" s="4"/>
      <c r="D20" s="4" t="s">
        <v>4</v>
      </c>
      <c r="E20" s="4"/>
    </row>
    <row r="21" spans="1:5" ht="45" x14ac:dyDescent="0.25">
      <c r="A21" s="3" t="s">
        <v>1016</v>
      </c>
      <c r="B21" s="4" t="s">
        <v>4</v>
      </c>
      <c r="C21" s="4"/>
      <c r="D21" s="4" t="s">
        <v>4</v>
      </c>
      <c r="E21" s="4"/>
    </row>
    <row r="22" spans="1:5" ht="17.25" x14ac:dyDescent="0.25">
      <c r="A22" s="2" t="s">
        <v>239</v>
      </c>
      <c r="B22" s="8">
        <v>52380</v>
      </c>
      <c r="C22" s="9" t="s">
        <v>164</v>
      </c>
      <c r="D22" s="8">
        <v>59548</v>
      </c>
      <c r="E22" s="9" t="s">
        <v>164</v>
      </c>
    </row>
    <row r="23" spans="1:5" x14ac:dyDescent="0.25">
      <c r="A23" s="10"/>
      <c r="B23" s="10"/>
      <c r="C23" s="10"/>
      <c r="D23" s="10"/>
      <c r="E23" s="10"/>
    </row>
    <row r="24" spans="1:5" ht="45" customHeight="1" x14ac:dyDescent="0.25">
      <c r="A24" s="2" t="s">
        <v>164</v>
      </c>
      <c r="B24" s="11" t="s">
        <v>410</v>
      </c>
      <c r="C24" s="11"/>
      <c r="D24" s="11"/>
      <c r="E24" s="11"/>
    </row>
    <row r="25" spans="1:5" ht="30" customHeight="1" x14ac:dyDescent="0.25">
      <c r="A25" s="2" t="s">
        <v>937</v>
      </c>
      <c r="B25" s="11" t="s">
        <v>411</v>
      </c>
      <c r="C25" s="11"/>
      <c r="D25" s="11"/>
      <c r="E25" s="11"/>
    </row>
  </sheetData>
  <mergeCells count="5">
    <mergeCell ref="B1:C2"/>
    <mergeCell ref="D1:E2"/>
    <mergeCell ref="A23:E23"/>
    <mergeCell ref="B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x14ac:dyDescent="0.25">
      <c r="A1" s="1" t="s">
        <v>1019</v>
      </c>
      <c r="B1" s="7" t="s">
        <v>2</v>
      </c>
      <c r="C1" s="7"/>
      <c r="D1" s="7" t="s">
        <v>25</v>
      </c>
      <c r="E1" s="7"/>
    </row>
    <row r="2" spans="1:5" ht="30" x14ac:dyDescent="0.25">
      <c r="A2" s="1" t="s">
        <v>24</v>
      </c>
      <c r="B2" s="7"/>
      <c r="C2" s="7"/>
      <c r="D2" s="7"/>
      <c r="E2" s="7"/>
    </row>
    <row r="3" spans="1:5" ht="30" x14ac:dyDescent="0.25">
      <c r="A3" s="3" t="s">
        <v>1020</v>
      </c>
      <c r="B3" s="4" t="s">
        <v>4</v>
      </c>
      <c r="C3" s="4"/>
      <c r="D3" s="4" t="s">
        <v>4</v>
      </c>
      <c r="E3" s="4"/>
    </row>
    <row r="4" spans="1:5" ht="30" x14ac:dyDescent="0.25">
      <c r="A4" s="2" t="s">
        <v>67</v>
      </c>
      <c r="B4" s="8">
        <v>1839285</v>
      </c>
      <c r="C4" s="4"/>
      <c r="D4" s="8">
        <v>1754007</v>
      </c>
      <c r="E4" s="4"/>
    </row>
    <row r="5" spans="1:5" x14ac:dyDescent="0.25">
      <c r="A5" s="2" t="s">
        <v>1021</v>
      </c>
      <c r="B5" s="6">
        <v>119099</v>
      </c>
      <c r="C5" s="4"/>
      <c r="D5" s="6">
        <v>212985</v>
      </c>
      <c r="E5" s="4"/>
    </row>
    <row r="6" spans="1:5" ht="17.25" x14ac:dyDescent="0.25">
      <c r="A6" s="2" t="s">
        <v>1022</v>
      </c>
      <c r="B6" s="6">
        <v>-19676</v>
      </c>
      <c r="C6" s="9" t="s">
        <v>164</v>
      </c>
      <c r="D6" s="6">
        <v>-2540</v>
      </c>
      <c r="E6" s="9" t="s">
        <v>164</v>
      </c>
    </row>
    <row r="7" spans="1:5" ht="30" x14ac:dyDescent="0.25">
      <c r="A7" s="2" t="s">
        <v>932</v>
      </c>
      <c r="B7" s="6">
        <v>1938708</v>
      </c>
      <c r="C7" s="4"/>
      <c r="D7" s="6">
        <v>1964452</v>
      </c>
      <c r="E7" s="4"/>
    </row>
    <row r="8" spans="1:5" ht="30" x14ac:dyDescent="0.25">
      <c r="A8" s="2" t="s">
        <v>68</v>
      </c>
      <c r="B8" s="6">
        <v>34162</v>
      </c>
      <c r="C8" s="4"/>
      <c r="D8" s="6">
        <v>38996</v>
      </c>
      <c r="E8" s="4"/>
    </row>
    <row r="9" spans="1:5" x14ac:dyDescent="0.25">
      <c r="A9" s="2" t="s">
        <v>1021</v>
      </c>
      <c r="B9" s="6">
        <v>1273</v>
      </c>
      <c r="C9" s="4"/>
      <c r="D9" s="6">
        <v>3490</v>
      </c>
      <c r="E9" s="4"/>
    </row>
    <row r="10" spans="1:5" ht="17.25" x14ac:dyDescent="0.25">
      <c r="A10" s="2" t="s">
        <v>1022</v>
      </c>
      <c r="B10" s="4">
        <v>-951</v>
      </c>
      <c r="C10" s="9" t="s">
        <v>164</v>
      </c>
      <c r="D10" s="6">
        <v>-1275</v>
      </c>
      <c r="E10" s="9" t="s">
        <v>164</v>
      </c>
    </row>
    <row r="11" spans="1:5" ht="30" x14ac:dyDescent="0.25">
      <c r="A11" s="2" t="s">
        <v>1023</v>
      </c>
      <c r="B11" s="6">
        <v>34484</v>
      </c>
      <c r="C11" s="4"/>
      <c r="D11" s="6">
        <v>41211</v>
      </c>
      <c r="E11" s="4"/>
    </row>
    <row r="12" spans="1:5" x14ac:dyDescent="0.25">
      <c r="A12" s="2" t="s">
        <v>254</v>
      </c>
      <c r="B12" s="4" t="s">
        <v>4</v>
      </c>
      <c r="C12" s="4"/>
      <c r="D12" s="4" t="s">
        <v>4</v>
      </c>
      <c r="E12" s="4"/>
    </row>
    <row r="13" spans="1:5" ht="30" x14ac:dyDescent="0.25">
      <c r="A13" s="3" t="s">
        <v>1020</v>
      </c>
      <c r="B13" s="4" t="s">
        <v>4</v>
      </c>
      <c r="C13" s="4"/>
      <c r="D13" s="4" t="s">
        <v>4</v>
      </c>
      <c r="E13" s="4"/>
    </row>
    <row r="14" spans="1:5" ht="30" x14ac:dyDescent="0.25">
      <c r="A14" s="2" t="s">
        <v>68</v>
      </c>
      <c r="B14" s="6">
        <v>28136</v>
      </c>
      <c r="C14" s="4"/>
      <c r="D14" s="6">
        <v>32820</v>
      </c>
      <c r="E14" s="4"/>
    </row>
    <row r="15" spans="1:5" x14ac:dyDescent="0.25">
      <c r="A15" s="2" t="s">
        <v>1021</v>
      </c>
      <c r="B15" s="4">
        <v>910</v>
      </c>
      <c r="C15" s="4"/>
      <c r="D15" s="6">
        <v>2686</v>
      </c>
      <c r="E15" s="4"/>
    </row>
    <row r="16" spans="1:5" ht="17.25" x14ac:dyDescent="0.25">
      <c r="A16" s="2" t="s">
        <v>1022</v>
      </c>
      <c r="B16" s="4">
        <v>-951</v>
      </c>
      <c r="C16" s="9" t="s">
        <v>164</v>
      </c>
      <c r="D16" s="6">
        <v>-1273</v>
      </c>
      <c r="E16" s="9" t="s">
        <v>164</v>
      </c>
    </row>
    <row r="17" spans="1:5" ht="30" x14ac:dyDescent="0.25">
      <c r="A17" s="2" t="s">
        <v>1023</v>
      </c>
      <c r="B17" s="6">
        <v>28095</v>
      </c>
      <c r="C17" s="4"/>
      <c r="D17" s="6">
        <v>34233</v>
      </c>
      <c r="E17" s="4"/>
    </row>
    <row r="18" spans="1:5" x14ac:dyDescent="0.25">
      <c r="A18" s="2" t="s">
        <v>255</v>
      </c>
      <c r="B18" s="4" t="s">
        <v>4</v>
      </c>
      <c r="C18" s="4"/>
      <c r="D18" s="4" t="s">
        <v>4</v>
      </c>
      <c r="E18" s="4"/>
    </row>
    <row r="19" spans="1:5" ht="30" x14ac:dyDescent="0.25">
      <c r="A19" s="3" t="s">
        <v>1020</v>
      </c>
      <c r="B19" s="4" t="s">
        <v>4</v>
      </c>
      <c r="C19" s="4"/>
      <c r="D19" s="4" t="s">
        <v>4</v>
      </c>
      <c r="E19" s="4"/>
    </row>
    <row r="20" spans="1:5" ht="30" x14ac:dyDescent="0.25">
      <c r="A20" s="2" t="s">
        <v>68</v>
      </c>
      <c r="B20" s="6">
        <v>6026</v>
      </c>
      <c r="C20" s="4"/>
      <c r="D20" s="6">
        <v>6026</v>
      </c>
      <c r="E20" s="4"/>
    </row>
    <row r="21" spans="1:5" x14ac:dyDescent="0.25">
      <c r="A21" s="2" t="s">
        <v>1021</v>
      </c>
      <c r="B21" s="4">
        <v>363</v>
      </c>
      <c r="C21" s="4"/>
      <c r="D21" s="4">
        <v>463</v>
      </c>
      <c r="E21" s="4"/>
    </row>
    <row r="22" spans="1:5" ht="17.25" x14ac:dyDescent="0.25">
      <c r="A22" s="2" t="s">
        <v>1022</v>
      </c>
      <c r="B22" s="4" t="s">
        <v>4</v>
      </c>
      <c r="C22" s="4"/>
      <c r="D22" s="4">
        <v>-2</v>
      </c>
      <c r="E22" s="9" t="s">
        <v>164</v>
      </c>
    </row>
    <row r="23" spans="1:5" ht="30" x14ac:dyDescent="0.25">
      <c r="A23" s="2" t="s">
        <v>1023</v>
      </c>
      <c r="B23" s="6">
        <v>6389</v>
      </c>
      <c r="C23" s="4"/>
      <c r="D23" s="6">
        <v>6487</v>
      </c>
      <c r="E23" s="4"/>
    </row>
    <row r="24" spans="1:5" x14ac:dyDescent="0.25">
      <c r="A24" s="2" t="s">
        <v>241</v>
      </c>
      <c r="B24" s="4" t="s">
        <v>4</v>
      </c>
      <c r="C24" s="4"/>
      <c r="D24" s="4" t="s">
        <v>4</v>
      </c>
      <c r="E24" s="4"/>
    </row>
    <row r="25" spans="1:5" ht="30" x14ac:dyDescent="0.25">
      <c r="A25" s="3" t="s">
        <v>1020</v>
      </c>
      <c r="B25" s="4" t="s">
        <v>4</v>
      </c>
      <c r="C25" s="4"/>
      <c r="D25" s="4" t="s">
        <v>4</v>
      </c>
      <c r="E25" s="4"/>
    </row>
    <row r="26" spans="1:5" ht="30" x14ac:dyDescent="0.25">
      <c r="A26" s="2" t="s">
        <v>67</v>
      </c>
      <c r="B26" s="6">
        <v>1099749</v>
      </c>
      <c r="C26" s="4"/>
      <c r="D26" s="6">
        <v>1145614</v>
      </c>
      <c r="E26" s="4"/>
    </row>
    <row r="27" spans="1:5" x14ac:dyDescent="0.25">
      <c r="A27" s="2" t="s">
        <v>1021</v>
      </c>
      <c r="B27" s="6">
        <v>84707</v>
      </c>
      <c r="C27" s="4"/>
      <c r="D27" s="6">
        <v>139290</v>
      </c>
      <c r="E27" s="4"/>
    </row>
    <row r="28" spans="1:5" ht="17.25" x14ac:dyDescent="0.25">
      <c r="A28" s="2" t="s">
        <v>1022</v>
      </c>
      <c r="B28" s="6">
        <v>-9057</v>
      </c>
      <c r="C28" s="9" t="s">
        <v>164</v>
      </c>
      <c r="D28" s="4">
        <v>-894</v>
      </c>
      <c r="E28" s="9" t="s">
        <v>164</v>
      </c>
    </row>
    <row r="29" spans="1:5" ht="30" x14ac:dyDescent="0.25">
      <c r="A29" s="2" t="s">
        <v>932</v>
      </c>
      <c r="B29" s="6">
        <v>1175399</v>
      </c>
      <c r="C29" s="4"/>
      <c r="D29" s="6">
        <v>1284010</v>
      </c>
      <c r="E29" s="4"/>
    </row>
    <row r="30" spans="1:5" x14ac:dyDescent="0.25">
      <c r="A30" s="2" t="s">
        <v>245</v>
      </c>
      <c r="B30" s="4" t="s">
        <v>4</v>
      </c>
      <c r="C30" s="4"/>
      <c r="D30" s="4" t="s">
        <v>4</v>
      </c>
      <c r="E30" s="4"/>
    </row>
    <row r="31" spans="1:5" ht="30" x14ac:dyDescent="0.25">
      <c r="A31" s="3" t="s">
        <v>1020</v>
      </c>
      <c r="B31" s="4" t="s">
        <v>4</v>
      </c>
      <c r="C31" s="4"/>
      <c r="D31" s="4" t="s">
        <v>4</v>
      </c>
      <c r="E31" s="4"/>
    </row>
    <row r="32" spans="1:5" ht="30" x14ac:dyDescent="0.25">
      <c r="A32" s="2" t="s">
        <v>67</v>
      </c>
      <c r="B32" s="6">
        <v>131890</v>
      </c>
      <c r="C32" s="4"/>
      <c r="D32" s="6">
        <v>102492</v>
      </c>
      <c r="E32" s="4"/>
    </row>
    <row r="33" spans="1:5" x14ac:dyDescent="0.25">
      <c r="A33" s="2" t="s">
        <v>1021</v>
      </c>
      <c r="B33" s="6">
        <v>3581</v>
      </c>
      <c r="C33" s="4"/>
      <c r="D33" s="6">
        <v>3583</v>
      </c>
      <c r="E33" s="4"/>
    </row>
    <row r="34" spans="1:5" ht="17.25" x14ac:dyDescent="0.25">
      <c r="A34" s="2" t="s">
        <v>1022</v>
      </c>
      <c r="B34" s="6">
        <v>-1224</v>
      </c>
      <c r="C34" s="9" t="s">
        <v>164</v>
      </c>
      <c r="D34" s="6">
        <v>-1412</v>
      </c>
      <c r="E34" s="9" t="s">
        <v>164</v>
      </c>
    </row>
    <row r="35" spans="1:5" ht="30" x14ac:dyDescent="0.25">
      <c r="A35" s="2" t="s">
        <v>932</v>
      </c>
      <c r="B35" s="6">
        <v>134247</v>
      </c>
      <c r="C35" s="4"/>
      <c r="D35" s="6">
        <v>104663</v>
      </c>
      <c r="E35" s="4"/>
    </row>
    <row r="36" spans="1:5" ht="30" x14ac:dyDescent="0.25">
      <c r="A36" s="2" t="s">
        <v>246</v>
      </c>
      <c r="B36" s="4" t="s">
        <v>4</v>
      </c>
      <c r="C36" s="4"/>
      <c r="D36" s="4" t="s">
        <v>4</v>
      </c>
      <c r="E36" s="4"/>
    </row>
    <row r="37" spans="1:5" ht="30" x14ac:dyDescent="0.25">
      <c r="A37" s="3" t="s">
        <v>1020</v>
      </c>
      <c r="B37" s="4" t="s">
        <v>4</v>
      </c>
      <c r="C37" s="4"/>
      <c r="D37" s="4" t="s">
        <v>4</v>
      </c>
      <c r="E37" s="4"/>
    </row>
    <row r="38" spans="1:5" ht="30" x14ac:dyDescent="0.25">
      <c r="A38" s="2" t="s">
        <v>67</v>
      </c>
      <c r="B38" s="6">
        <v>107110</v>
      </c>
      <c r="C38" s="4"/>
      <c r="D38" s="6">
        <v>97266</v>
      </c>
      <c r="E38" s="4"/>
    </row>
    <row r="39" spans="1:5" x14ac:dyDescent="0.25">
      <c r="A39" s="2" t="s">
        <v>1021</v>
      </c>
      <c r="B39" s="6">
        <v>7013</v>
      </c>
      <c r="C39" s="4"/>
      <c r="D39" s="6">
        <v>11784</v>
      </c>
      <c r="E39" s="4"/>
    </row>
    <row r="40" spans="1:5" ht="17.25" x14ac:dyDescent="0.25">
      <c r="A40" s="2" t="s">
        <v>1022</v>
      </c>
      <c r="B40" s="6">
        <v>-1785</v>
      </c>
      <c r="C40" s="9" t="s">
        <v>164</v>
      </c>
      <c r="D40" s="4" t="s">
        <v>4</v>
      </c>
      <c r="E40" s="4"/>
    </row>
    <row r="41" spans="1:5" ht="30" x14ac:dyDescent="0.25">
      <c r="A41" s="2" t="s">
        <v>932</v>
      </c>
      <c r="B41" s="6">
        <v>112338</v>
      </c>
      <c r="C41" s="4"/>
      <c r="D41" s="6">
        <v>109050</v>
      </c>
      <c r="E41" s="4"/>
    </row>
    <row r="42" spans="1:5" ht="30" x14ac:dyDescent="0.25">
      <c r="A42" s="2" t="s">
        <v>247</v>
      </c>
      <c r="B42" s="4" t="s">
        <v>4</v>
      </c>
      <c r="C42" s="4"/>
      <c r="D42" s="4" t="s">
        <v>4</v>
      </c>
      <c r="E42" s="4"/>
    </row>
    <row r="43" spans="1:5" ht="30" x14ac:dyDescent="0.25">
      <c r="A43" s="3" t="s">
        <v>1020</v>
      </c>
      <c r="B43" s="4" t="s">
        <v>4</v>
      </c>
      <c r="C43" s="4"/>
      <c r="D43" s="4" t="s">
        <v>4</v>
      </c>
      <c r="E43" s="4"/>
    </row>
    <row r="44" spans="1:5" ht="30" x14ac:dyDescent="0.25">
      <c r="A44" s="2" t="s">
        <v>67</v>
      </c>
      <c r="B44" s="6">
        <v>87349</v>
      </c>
      <c r="C44" s="4"/>
      <c r="D44" s="6">
        <v>92292</v>
      </c>
      <c r="E44" s="4"/>
    </row>
    <row r="45" spans="1:5" x14ac:dyDescent="0.25">
      <c r="A45" s="2" t="s">
        <v>1021</v>
      </c>
      <c r="B45" s="6">
        <v>4036</v>
      </c>
      <c r="C45" s="4"/>
      <c r="D45" s="6">
        <v>5178</v>
      </c>
      <c r="E45" s="4"/>
    </row>
    <row r="46" spans="1:5" ht="17.25" x14ac:dyDescent="0.25">
      <c r="A46" s="2" t="s">
        <v>1022</v>
      </c>
      <c r="B46" s="6">
        <v>-5944</v>
      </c>
      <c r="C46" s="9" t="s">
        <v>164</v>
      </c>
      <c r="D46" s="4">
        <v>-234</v>
      </c>
      <c r="E46" s="9" t="s">
        <v>164</v>
      </c>
    </row>
    <row r="47" spans="1:5" ht="30" x14ac:dyDescent="0.25">
      <c r="A47" s="2" t="s">
        <v>932</v>
      </c>
      <c r="B47" s="6">
        <v>85441</v>
      </c>
      <c r="C47" s="4"/>
      <c r="D47" s="6">
        <v>97236</v>
      </c>
      <c r="E47" s="4"/>
    </row>
    <row r="48" spans="1:5" x14ac:dyDescent="0.25">
      <c r="A48" s="2" t="s">
        <v>248</v>
      </c>
      <c r="B48" s="4" t="s">
        <v>4</v>
      </c>
      <c r="C48" s="4"/>
      <c r="D48" s="4" t="s">
        <v>4</v>
      </c>
      <c r="E48" s="4"/>
    </row>
    <row r="49" spans="1:5" ht="30" x14ac:dyDescent="0.25">
      <c r="A49" s="3" t="s">
        <v>1020</v>
      </c>
      <c r="B49" s="4" t="s">
        <v>4</v>
      </c>
      <c r="C49" s="4"/>
      <c r="D49" s="4" t="s">
        <v>4</v>
      </c>
      <c r="E49" s="4"/>
    </row>
    <row r="50" spans="1:5" ht="30" x14ac:dyDescent="0.25">
      <c r="A50" s="2" t="s">
        <v>67</v>
      </c>
      <c r="B50" s="4">
        <v>919</v>
      </c>
      <c r="C50" s="4"/>
      <c r="D50" s="6">
        <v>1076</v>
      </c>
      <c r="E50" s="4"/>
    </row>
    <row r="51" spans="1:5" x14ac:dyDescent="0.25">
      <c r="A51" s="2" t="s">
        <v>1021</v>
      </c>
      <c r="B51" s="4" t="s">
        <v>4</v>
      </c>
      <c r="C51" s="4"/>
      <c r="D51" s="4">
        <v>28</v>
      </c>
      <c r="E51" s="4"/>
    </row>
    <row r="52" spans="1:5" ht="17.25" x14ac:dyDescent="0.25">
      <c r="A52" s="2" t="s">
        <v>1022</v>
      </c>
      <c r="B52" s="4">
        <v>-34</v>
      </c>
      <c r="C52" s="9" t="s">
        <v>164</v>
      </c>
      <c r="D52" s="4" t="s">
        <v>4</v>
      </c>
      <c r="E52" s="4"/>
    </row>
    <row r="53" spans="1:5" ht="30" x14ac:dyDescent="0.25">
      <c r="A53" s="2" t="s">
        <v>932</v>
      </c>
      <c r="B53" s="4">
        <v>885</v>
      </c>
      <c r="C53" s="4"/>
      <c r="D53" s="6">
        <v>1104</v>
      </c>
      <c r="E53" s="4"/>
    </row>
    <row r="54" spans="1:5" ht="30" x14ac:dyDescent="0.25">
      <c r="A54" s="2" t="s">
        <v>479</v>
      </c>
      <c r="B54" s="4" t="s">
        <v>4</v>
      </c>
      <c r="C54" s="4"/>
      <c r="D54" s="4" t="s">
        <v>4</v>
      </c>
      <c r="E54" s="4"/>
    </row>
    <row r="55" spans="1:5" ht="30" x14ac:dyDescent="0.25">
      <c r="A55" s="3" t="s">
        <v>1020</v>
      </c>
      <c r="B55" s="4" t="s">
        <v>4</v>
      </c>
      <c r="C55" s="4"/>
      <c r="D55" s="4" t="s">
        <v>4</v>
      </c>
      <c r="E55" s="4"/>
    </row>
    <row r="56" spans="1:5" ht="30" x14ac:dyDescent="0.25">
      <c r="A56" s="2" t="s">
        <v>67</v>
      </c>
      <c r="B56" s="6">
        <v>403509</v>
      </c>
      <c r="C56" s="4"/>
      <c r="D56" s="6">
        <v>306430</v>
      </c>
      <c r="E56" s="4"/>
    </row>
    <row r="57" spans="1:5" x14ac:dyDescent="0.25">
      <c r="A57" s="2" t="s">
        <v>1021</v>
      </c>
      <c r="B57" s="6">
        <v>18637</v>
      </c>
      <c r="C57" s="4"/>
      <c r="D57" s="6">
        <v>50935</v>
      </c>
      <c r="E57" s="4"/>
    </row>
    <row r="58" spans="1:5" ht="17.25" x14ac:dyDescent="0.25">
      <c r="A58" s="2" t="s">
        <v>1022</v>
      </c>
      <c r="B58" s="6">
        <v>-1632</v>
      </c>
      <c r="C58" s="9" t="s">
        <v>164</v>
      </c>
      <c r="D58" s="4" t="s">
        <v>4</v>
      </c>
      <c r="E58" s="4"/>
    </row>
    <row r="59" spans="1:5" ht="30" x14ac:dyDescent="0.25">
      <c r="A59" s="2" t="s">
        <v>932</v>
      </c>
      <c r="B59" s="6">
        <v>420514</v>
      </c>
      <c r="C59" s="4"/>
      <c r="D59" s="6">
        <v>357365</v>
      </c>
      <c r="E59" s="4"/>
    </row>
    <row r="60" spans="1:5" ht="30" x14ac:dyDescent="0.25">
      <c r="A60" s="2" t="s">
        <v>934</v>
      </c>
      <c r="B60" s="4" t="s">
        <v>4</v>
      </c>
      <c r="C60" s="4"/>
      <c r="D60" s="4" t="s">
        <v>4</v>
      </c>
      <c r="E60" s="4"/>
    </row>
    <row r="61" spans="1:5" ht="30" x14ac:dyDescent="0.25">
      <c r="A61" s="3" t="s">
        <v>1020</v>
      </c>
      <c r="B61" s="4" t="s">
        <v>4</v>
      </c>
      <c r="C61" s="4"/>
      <c r="D61" s="4" t="s">
        <v>4</v>
      </c>
      <c r="E61" s="4"/>
    </row>
    <row r="62" spans="1:5" ht="30" x14ac:dyDescent="0.25">
      <c r="A62" s="2" t="s">
        <v>67</v>
      </c>
      <c r="B62" s="6">
        <v>8759</v>
      </c>
      <c r="C62" s="4"/>
      <c r="D62" s="6">
        <v>8837</v>
      </c>
      <c r="E62" s="4"/>
    </row>
    <row r="63" spans="1:5" x14ac:dyDescent="0.25">
      <c r="A63" s="2" t="s">
        <v>1021</v>
      </c>
      <c r="B63" s="6">
        <v>1125</v>
      </c>
      <c r="C63" s="4"/>
      <c r="D63" s="6">
        <v>2187</v>
      </c>
      <c r="E63" s="4"/>
    </row>
    <row r="64" spans="1:5" ht="30" x14ac:dyDescent="0.25">
      <c r="A64" s="2" t="s">
        <v>932</v>
      </c>
      <c r="B64" s="6">
        <v>9884</v>
      </c>
      <c r="C64" s="4"/>
      <c r="D64" s="6">
        <v>11024</v>
      </c>
      <c r="E64" s="4"/>
    </row>
    <row r="65" spans="1:5" x14ac:dyDescent="0.25">
      <c r="A65" s="2" t="s">
        <v>274</v>
      </c>
      <c r="B65" s="4" t="s">
        <v>4</v>
      </c>
      <c r="C65" s="4"/>
      <c r="D65" s="4" t="s">
        <v>4</v>
      </c>
      <c r="E65" s="4"/>
    </row>
    <row r="66" spans="1:5" ht="30" x14ac:dyDescent="0.25">
      <c r="A66" s="3" t="s">
        <v>1020</v>
      </c>
      <c r="B66" s="4" t="s">
        <v>4</v>
      </c>
      <c r="C66" s="4"/>
      <c r="D66" s="4" t="s">
        <v>4</v>
      </c>
      <c r="E66" s="4"/>
    </row>
    <row r="67" spans="1:5" ht="30" x14ac:dyDescent="0.25">
      <c r="A67" s="2" t="s">
        <v>68</v>
      </c>
      <c r="B67" s="4" t="s">
        <v>4</v>
      </c>
      <c r="C67" s="4"/>
      <c r="D67" s="4">
        <v>150</v>
      </c>
      <c r="E67" s="4"/>
    </row>
    <row r="68" spans="1:5" x14ac:dyDescent="0.25">
      <c r="A68" s="2" t="s">
        <v>1021</v>
      </c>
      <c r="B68" s="4" t="s">
        <v>4</v>
      </c>
      <c r="C68" s="4"/>
      <c r="D68" s="4">
        <v>341</v>
      </c>
      <c r="E68" s="4"/>
    </row>
    <row r="69" spans="1:5" ht="30" x14ac:dyDescent="0.25">
      <c r="A69" s="2" t="s">
        <v>1023</v>
      </c>
      <c r="B69" s="4" t="s">
        <v>4</v>
      </c>
      <c r="C69" s="4"/>
      <c r="D69" s="8">
        <v>491</v>
      </c>
      <c r="E69" s="4"/>
    </row>
    <row r="70" spans="1:5" x14ac:dyDescent="0.25">
      <c r="A70" s="10"/>
      <c r="B70" s="10"/>
      <c r="C70" s="10"/>
      <c r="D70" s="10"/>
      <c r="E70" s="10"/>
    </row>
    <row r="71" spans="1:5" ht="30" customHeight="1" x14ac:dyDescent="0.25">
      <c r="A71" s="2" t="s">
        <v>164</v>
      </c>
      <c r="B71" s="11" t="s">
        <v>1024</v>
      </c>
      <c r="C71" s="11"/>
      <c r="D71" s="11"/>
      <c r="E71" s="11"/>
    </row>
  </sheetData>
  <mergeCells count="4">
    <mergeCell ref="B1:C2"/>
    <mergeCell ref="D1:E2"/>
    <mergeCell ref="A70:E70"/>
    <mergeCell ref="B71:E7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5</v>
      </c>
      <c r="B1" s="7" t="s">
        <v>2</v>
      </c>
      <c r="C1" s="7" t="s">
        <v>25</v>
      </c>
    </row>
    <row r="2" spans="1:3" ht="30" x14ac:dyDescent="0.25">
      <c r="A2" s="1" t="s">
        <v>24</v>
      </c>
      <c r="B2" s="7"/>
      <c r="C2" s="7"/>
    </row>
    <row r="3" spans="1:3" ht="30" x14ac:dyDescent="0.25">
      <c r="A3" s="3" t="s">
        <v>1020</v>
      </c>
      <c r="B3" s="4" t="s">
        <v>4</v>
      </c>
      <c r="C3" s="4" t="s">
        <v>4</v>
      </c>
    </row>
    <row r="4" spans="1:3" ht="30" x14ac:dyDescent="0.25">
      <c r="A4" s="2" t="s">
        <v>67</v>
      </c>
      <c r="B4" s="8">
        <v>1839285</v>
      </c>
      <c r="C4" s="8">
        <v>1754007</v>
      </c>
    </row>
    <row r="5" spans="1:3" ht="30" x14ac:dyDescent="0.25">
      <c r="A5" s="2" t="s">
        <v>932</v>
      </c>
      <c r="B5" s="6">
        <v>1938708</v>
      </c>
      <c r="C5" s="6">
        <v>1964452</v>
      </c>
    </row>
    <row r="6" spans="1:3" x14ac:dyDescent="0.25">
      <c r="A6" s="2" t="s">
        <v>454</v>
      </c>
      <c r="B6" s="4" t="s">
        <v>4</v>
      </c>
      <c r="C6" s="4" t="s">
        <v>4</v>
      </c>
    </row>
    <row r="7" spans="1:3" ht="30" x14ac:dyDescent="0.25">
      <c r="A7" s="3" t="s">
        <v>1020</v>
      </c>
      <c r="B7" s="4" t="s">
        <v>4</v>
      </c>
      <c r="C7" s="4" t="s">
        <v>4</v>
      </c>
    </row>
    <row r="8" spans="1:3" ht="30" x14ac:dyDescent="0.25">
      <c r="A8" s="2" t="s">
        <v>67</v>
      </c>
      <c r="B8" s="6">
        <v>1778814</v>
      </c>
      <c r="C8" s="6">
        <v>1680467</v>
      </c>
    </row>
    <row r="9" spans="1:3" ht="30" x14ac:dyDescent="0.25">
      <c r="A9" s="2" t="s">
        <v>932</v>
      </c>
      <c r="B9" s="6">
        <v>1874008</v>
      </c>
      <c r="C9" s="6">
        <v>1886198</v>
      </c>
    </row>
    <row r="10" spans="1:3" x14ac:dyDescent="0.25">
      <c r="A10" s="2" t="s">
        <v>455</v>
      </c>
      <c r="B10" s="4" t="s">
        <v>4</v>
      </c>
      <c r="C10" s="4" t="s">
        <v>4</v>
      </c>
    </row>
    <row r="11" spans="1:3" ht="30" x14ac:dyDescent="0.25">
      <c r="A11" s="3" t="s">
        <v>1020</v>
      </c>
      <c r="B11" s="4" t="s">
        <v>4</v>
      </c>
      <c r="C11" s="4" t="s">
        <v>4</v>
      </c>
    </row>
    <row r="12" spans="1:3" ht="30" x14ac:dyDescent="0.25">
      <c r="A12" s="2" t="s">
        <v>67</v>
      </c>
      <c r="B12" s="6">
        <v>60471</v>
      </c>
      <c r="C12" s="6">
        <v>73540</v>
      </c>
    </row>
    <row r="13" spans="1:3" ht="30" x14ac:dyDescent="0.25">
      <c r="A13" s="2" t="s">
        <v>932</v>
      </c>
      <c r="B13" s="8">
        <v>64700</v>
      </c>
      <c r="C13" s="8">
        <v>782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6</v>
      </c>
      <c r="B1" s="7" t="s">
        <v>74</v>
      </c>
      <c r="C1" s="7"/>
      <c r="D1" s="7" t="s">
        <v>1</v>
      </c>
      <c r="E1" s="7"/>
      <c r="F1" s="1"/>
    </row>
    <row r="2" spans="1:6" ht="30" x14ac:dyDescent="0.25">
      <c r="A2" s="1" t="s">
        <v>24</v>
      </c>
      <c r="B2" s="1" t="s">
        <v>2</v>
      </c>
      <c r="C2" s="7" t="s">
        <v>75</v>
      </c>
      <c r="D2" s="1" t="s">
        <v>2</v>
      </c>
      <c r="E2" s="7" t="s">
        <v>75</v>
      </c>
      <c r="F2" s="1" t="s">
        <v>25</v>
      </c>
    </row>
    <row r="3" spans="1:6" x14ac:dyDescent="0.25">
      <c r="A3" s="1"/>
      <c r="B3" s="1" t="s">
        <v>1027</v>
      </c>
      <c r="C3" s="7"/>
      <c r="D3" s="1" t="s">
        <v>1027</v>
      </c>
      <c r="E3" s="7"/>
      <c r="F3" s="1" t="s">
        <v>1027</v>
      </c>
    </row>
    <row r="4" spans="1:6" ht="30" x14ac:dyDescent="0.25">
      <c r="A4" s="3" t="s">
        <v>1020</v>
      </c>
      <c r="B4" s="4" t="s">
        <v>4</v>
      </c>
      <c r="C4" s="4" t="s">
        <v>4</v>
      </c>
      <c r="D4" s="4" t="s">
        <v>4</v>
      </c>
      <c r="E4" s="4" t="s">
        <v>4</v>
      </c>
      <c r="F4" s="4" t="s">
        <v>4</v>
      </c>
    </row>
    <row r="5" spans="1:6" ht="30" x14ac:dyDescent="0.25">
      <c r="A5" s="2" t="s">
        <v>932</v>
      </c>
      <c r="B5" s="8">
        <v>1938708</v>
      </c>
      <c r="C5" s="4" t="s">
        <v>4</v>
      </c>
      <c r="D5" s="8">
        <v>1938708</v>
      </c>
      <c r="E5" s="4" t="s">
        <v>4</v>
      </c>
      <c r="F5" s="8">
        <v>1964452</v>
      </c>
    </row>
    <row r="6" spans="1:6" ht="30" x14ac:dyDescent="0.25">
      <c r="A6" s="2" t="s">
        <v>1028</v>
      </c>
      <c r="B6" s="6">
        <v>29703</v>
      </c>
      <c r="C6" s="6">
        <v>30542</v>
      </c>
      <c r="D6" s="6">
        <v>89319</v>
      </c>
      <c r="E6" s="6">
        <v>94048</v>
      </c>
      <c r="F6" s="4" t="s">
        <v>4</v>
      </c>
    </row>
    <row r="7" spans="1:6" ht="45" x14ac:dyDescent="0.25">
      <c r="A7" s="2" t="s">
        <v>1029</v>
      </c>
      <c r="B7" s="4" t="s">
        <v>4</v>
      </c>
      <c r="C7" s="4" t="s">
        <v>4</v>
      </c>
      <c r="D7" s="4" t="s">
        <v>4</v>
      </c>
      <c r="E7" s="4">
        <v>-960</v>
      </c>
      <c r="F7" s="4" t="s">
        <v>4</v>
      </c>
    </row>
    <row r="8" spans="1:6" ht="30" x14ac:dyDescent="0.25">
      <c r="A8" s="2" t="s">
        <v>1030</v>
      </c>
      <c r="B8" s="4">
        <v>175</v>
      </c>
      <c r="C8" s="4" t="s">
        <v>4</v>
      </c>
      <c r="D8" s="4">
        <v>175</v>
      </c>
      <c r="E8" s="4" t="s">
        <v>4</v>
      </c>
      <c r="F8" s="4">
        <v>52</v>
      </c>
    </row>
    <row r="9" spans="1:6" x14ac:dyDescent="0.25">
      <c r="A9" s="2" t="s">
        <v>1031</v>
      </c>
      <c r="B9" s="4">
        <v>27</v>
      </c>
      <c r="C9" s="4" t="s">
        <v>4</v>
      </c>
      <c r="D9" s="4">
        <v>27</v>
      </c>
      <c r="E9" s="4" t="s">
        <v>4</v>
      </c>
      <c r="F9" s="4">
        <v>25</v>
      </c>
    </row>
    <row r="10" spans="1:6" ht="45" x14ac:dyDescent="0.25">
      <c r="A10" s="2" t="s">
        <v>1032</v>
      </c>
      <c r="B10" s="6">
        <v>356095</v>
      </c>
      <c r="C10" s="4" t="s">
        <v>4</v>
      </c>
      <c r="D10" s="6">
        <v>356095</v>
      </c>
      <c r="E10" s="4" t="s">
        <v>4</v>
      </c>
      <c r="F10" s="6">
        <v>242650</v>
      </c>
    </row>
    <row r="11" spans="1:6" ht="30" x14ac:dyDescent="0.25">
      <c r="A11" s="2" t="s">
        <v>1033</v>
      </c>
      <c r="B11" s="6">
        <v>-38353</v>
      </c>
      <c r="C11" s="6">
        <v>-14249</v>
      </c>
      <c r="D11" s="6">
        <v>-167875</v>
      </c>
      <c r="E11" s="6">
        <v>-37269</v>
      </c>
      <c r="F11" s="4" t="s">
        <v>4</v>
      </c>
    </row>
    <row r="12" spans="1:6" ht="60" x14ac:dyDescent="0.25">
      <c r="A12" s="2" t="s">
        <v>1034</v>
      </c>
      <c r="B12" s="4">
        <v>-912</v>
      </c>
      <c r="C12" s="4" t="s">
        <v>4</v>
      </c>
      <c r="D12" s="4">
        <v>-912</v>
      </c>
      <c r="E12" s="4" t="s">
        <v>4</v>
      </c>
      <c r="F12" s="4" t="s">
        <v>4</v>
      </c>
    </row>
    <row r="13" spans="1:6" ht="30" x14ac:dyDescent="0.25">
      <c r="A13" s="2" t="s">
        <v>1035</v>
      </c>
      <c r="B13" s="6">
        <v>1000</v>
      </c>
      <c r="C13" s="4" t="s">
        <v>4</v>
      </c>
      <c r="D13" s="6">
        <v>1000</v>
      </c>
      <c r="E13" s="4" t="s">
        <v>4</v>
      </c>
      <c r="F13" s="4" t="s">
        <v>4</v>
      </c>
    </row>
    <row r="14" spans="1:6" ht="30" x14ac:dyDescent="0.25">
      <c r="A14" s="2" t="s">
        <v>1036</v>
      </c>
      <c r="B14" s="6">
        <v>1153</v>
      </c>
      <c r="C14" s="4" t="s">
        <v>4</v>
      </c>
      <c r="D14" s="6">
        <v>1153</v>
      </c>
      <c r="E14" s="4" t="s">
        <v>4</v>
      </c>
      <c r="F14" s="4" t="s">
        <v>4</v>
      </c>
    </row>
    <row r="15" spans="1:6" ht="45" x14ac:dyDescent="0.25">
      <c r="A15" s="2" t="s">
        <v>84</v>
      </c>
      <c r="B15" s="4">
        <v>383</v>
      </c>
      <c r="C15" s="4" t="s">
        <v>4</v>
      </c>
      <c r="D15" s="4">
        <v>434</v>
      </c>
      <c r="E15" s="4">
        <v>216</v>
      </c>
      <c r="F15" s="4" t="s">
        <v>4</v>
      </c>
    </row>
    <row r="16" spans="1:6" x14ac:dyDescent="0.25">
      <c r="A16" s="2" t="s">
        <v>1037</v>
      </c>
      <c r="B16" s="4" t="s">
        <v>4</v>
      </c>
      <c r="C16" s="4" t="s">
        <v>4</v>
      </c>
      <c r="D16" s="4" t="s">
        <v>4</v>
      </c>
      <c r="E16" s="4" t="s">
        <v>4</v>
      </c>
      <c r="F16" s="4" t="s">
        <v>4</v>
      </c>
    </row>
    <row r="17" spans="1:6" ht="30" x14ac:dyDescent="0.25">
      <c r="A17" s="3" t="s">
        <v>1020</v>
      </c>
      <c r="B17" s="4" t="s">
        <v>4</v>
      </c>
      <c r="C17" s="4" t="s">
        <v>4</v>
      </c>
      <c r="D17" s="4" t="s">
        <v>4</v>
      </c>
      <c r="E17" s="4" t="s">
        <v>4</v>
      </c>
      <c r="F17" s="4" t="s">
        <v>4</v>
      </c>
    </row>
    <row r="18" spans="1:6" x14ac:dyDescent="0.25">
      <c r="A18" s="2" t="s">
        <v>1038</v>
      </c>
      <c r="B18" s="90">
        <v>0.85</v>
      </c>
      <c r="C18" s="4" t="s">
        <v>4</v>
      </c>
      <c r="D18" s="90">
        <v>0.85</v>
      </c>
      <c r="E18" s="4" t="s">
        <v>4</v>
      </c>
      <c r="F18" s="4" t="s">
        <v>4</v>
      </c>
    </row>
    <row r="19" spans="1:6" x14ac:dyDescent="0.25">
      <c r="A19" s="2" t="s">
        <v>1039</v>
      </c>
      <c r="B19" s="4" t="s">
        <v>4</v>
      </c>
      <c r="C19" s="4" t="s">
        <v>4</v>
      </c>
      <c r="D19" s="4" t="s">
        <v>4</v>
      </c>
      <c r="E19" s="4" t="s">
        <v>4</v>
      </c>
      <c r="F19" s="4" t="s">
        <v>4</v>
      </c>
    </row>
    <row r="20" spans="1:6" ht="30" x14ac:dyDescent="0.25">
      <c r="A20" s="3" t="s">
        <v>1020</v>
      </c>
      <c r="B20" s="4" t="s">
        <v>4</v>
      </c>
      <c r="C20" s="4" t="s">
        <v>4</v>
      </c>
      <c r="D20" s="4" t="s">
        <v>4</v>
      </c>
      <c r="E20" s="4" t="s">
        <v>4</v>
      </c>
      <c r="F20" s="4" t="s">
        <v>4</v>
      </c>
    </row>
    <row r="21" spans="1:6" x14ac:dyDescent="0.25">
      <c r="A21" s="2" t="s">
        <v>1040</v>
      </c>
      <c r="B21" s="6">
        <v>1297000</v>
      </c>
      <c r="C21" s="4" t="s">
        <v>4</v>
      </c>
      <c r="D21" s="6">
        <v>1297000</v>
      </c>
      <c r="E21" s="4" t="s">
        <v>4</v>
      </c>
      <c r="F21" s="6">
        <v>1525000</v>
      </c>
    </row>
    <row r="22" spans="1:6" ht="30" x14ac:dyDescent="0.25">
      <c r="A22" s="2" t="s">
        <v>1033</v>
      </c>
      <c r="B22" s="6">
        <v>-28376</v>
      </c>
      <c r="C22" s="4" t="s">
        <v>4</v>
      </c>
      <c r="D22" s="6">
        <v>-148847</v>
      </c>
      <c r="E22" s="4" t="s">
        <v>4</v>
      </c>
      <c r="F22" s="4" t="s">
        <v>4</v>
      </c>
    </row>
    <row r="23" spans="1:6" x14ac:dyDescent="0.25">
      <c r="A23" s="2" t="s">
        <v>1041</v>
      </c>
      <c r="B23" s="6">
        <v>-158647</v>
      </c>
      <c r="C23" s="4" t="s">
        <v>4</v>
      </c>
      <c r="D23" s="6">
        <v>-158647</v>
      </c>
      <c r="E23" s="4" t="s">
        <v>4</v>
      </c>
      <c r="F23" s="6">
        <v>-9800</v>
      </c>
    </row>
    <row r="24" spans="1:6" x14ac:dyDescent="0.25">
      <c r="A24" s="2" t="s">
        <v>1042</v>
      </c>
      <c r="B24" s="4" t="s">
        <v>4</v>
      </c>
      <c r="C24" s="4" t="s">
        <v>4</v>
      </c>
      <c r="D24" s="4" t="s">
        <v>4</v>
      </c>
      <c r="E24" s="4" t="s">
        <v>4</v>
      </c>
      <c r="F24" s="4" t="s">
        <v>4</v>
      </c>
    </row>
    <row r="25" spans="1:6" ht="30" x14ac:dyDescent="0.25">
      <c r="A25" s="3" t="s">
        <v>1020</v>
      </c>
      <c r="B25" s="4" t="s">
        <v>4</v>
      </c>
      <c r="C25" s="4" t="s">
        <v>4</v>
      </c>
      <c r="D25" s="4" t="s">
        <v>4</v>
      </c>
      <c r="E25" s="4" t="s">
        <v>4</v>
      </c>
      <c r="F25" s="4" t="s">
        <v>4</v>
      </c>
    </row>
    <row r="26" spans="1:6" x14ac:dyDescent="0.25">
      <c r="A26" s="2" t="s">
        <v>1043</v>
      </c>
      <c r="B26" s="4">
        <v>246</v>
      </c>
      <c r="C26" s="4" t="s">
        <v>4</v>
      </c>
      <c r="D26" s="4">
        <v>246</v>
      </c>
      <c r="E26" s="4" t="s">
        <v>4</v>
      </c>
      <c r="F26" s="4">
        <v>412</v>
      </c>
    </row>
    <row r="27" spans="1:6" x14ac:dyDescent="0.25">
      <c r="A27" s="2" t="s">
        <v>1040</v>
      </c>
      <c r="B27" s="6">
        <v>100960</v>
      </c>
      <c r="C27" s="4" t="s">
        <v>4</v>
      </c>
      <c r="D27" s="6">
        <v>100960</v>
      </c>
      <c r="E27" s="4" t="s">
        <v>4</v>
      </c>
      <c r="F27" s="6">
        <v>145702</v>
      </c>
    </row>
    <row r="28" spans="1:6" x14ac:dyDescent="0.25">
      <c r="A28" s="2" t="s">
        <v>1044</v>
      </c>
      <c r="B28" s="4" t="s">
        <v>4</v>
      </c>
      <c r="C28" s="4" t="s">
        <v>4</v>
      </c>
      <c r="D28" s="4" t="s">
        <v>4</v>
      </c>
      <c r="E28" s="4" t="s">
        <v>4</v>
      </c>
      <c r="F28" s="4" t="s">
        <v>4</v>
      </c>
    </row>
    <row r="29" spans="1:6" ht="30" x14ac:dyDescent="0.25">
      <c r="A29" s="3" t="s">
        <v>1020</v>
      </c>
      <c r="B29" s="4" t="s">
        <v>4</v>
      </c>
      <c r="C29" s="4" t="s">
        <v>4</v>
      </c>
      <c r="D29" s="4" t="s">
        <v>4</v>
      </c>
      <c r="E29" s="4" t="s">
        <v>4</v>
      </c>
      <c r="F29" s="4" t="s">
        <v>4</v>
      </c>
    </row>
    <row r="30" spans="1:6" x14ac:dyDescent="0.25">
      <c r="A30" s="2" t="s">
        <v>1043</v>
      </c>
      <c r="B30" s="6">
        <v>3524</v>
      </c>
      <c r="C30" s="4" t="s">
        <v>4</v>
      </c>
      <c r="D30" s="6">
        <v>3524</v>
      </c>
      <c r="E30" s="4" t="s">
        <v>4</v>
      </c>
      <c r="F30" s="4" t="s">
        <v>4</v>
      </c>
    </row>
    <row r="31" spans="1:6" x14ac:dyDescent="0.25">
      <c r="A31" s="2" t="s">
        <v>1040</v>
      </c>
      <c r="B31" s="6">
        <v>295012</v>
      </c>
      <c r="C31" s="4" t="s">
        <v>4</v>
      </c>
      <c r="D31" s="6">
        <v>295012</v>
      </c>
      <c r="E31" s="4" t="s">
        <v>4</v>
      </c>
      <c r="F31" s="4" t="s">
        <v>4</v>
      </c>
    </row>
    <row r="32" spans="1:6" x14ac:dyDescent="0.25">
      <c r="A32" s="2" t="s">
        <v>1045</v>
      </c>
      <c r="B32" s="4" t="s">
        <v>4</v>
      </c>
      <c r="C32" s="4" t="s">
        <v>4</v>
      </c>
      <c r="D32" s="4" t="s">
        <v>4</v>
      </c>
      <c r="E32" s="4" t="s">
        <v>4</v>
      </c>
      <c r="F32" s="4" t="s">
        <v>4</v>
      </c>
    </row>
    <row r="33" spans="1:6" ht="30" x14ac:dyDescent="0.25">
      <c r="A33" s="3" t="s">
        <v>1020</v>
      </c>
      <c r="B33" s="4" t="s">
        <v>4</v>
      </c>
      <c r="C33" s="4" t="s">
        <v>4</v>
      </c>
      <c r="D33" s="4" t="s">
        <v>4</v>
      </c>
      <c r="E33" s="4" t="s">
        <v>4</v>
      </c>
      <c r="F33" s="4" t="s">
        <v>4</v>
      </c>
    </row>
    <row r="34" spans="1:6" x14ac:dyDescent="0.25">
      <c r="A34" s="2" t="s">
        <v>1040</v>
      </c>
      <c r="B34" s="4">
        <v>800</v>
      </c>
      <c r="C34" s="4" t="s">
        <v>4</v>
      </c>
      <c r="D34" s="4">
        <v>800</v>
      </c>
      <c r="E34" s="4" t="s">
        <v>4</v>
      </c>
      <c r="F34" s="4">
        <v>800</v>
      </c>
    </row>
    <row r="35" spans="1:6" ht="30" x14ac:dyDescent="0.25">
      <c r="A35" s="2" t="s">
        <v>1033</v>
      </c>
      <c r="B35" s="6">
        <v>-3043</v>
      </c>
      <c r="C35" s="6">
        <v>-2321</v>
      </c>
      <c r="D35" s="6">
        <v>-1799</v>
      </c>
      <c r="E35" s="6">
        <v>-1344</v>
      </c>
      <c r="F35" s="4" t="s">
        <v>4</v>
      </c>
    </row>
    <row r="36" spans="1:6" x14ac:dyDescent="0.25">
      <c r="A36" s="2" t="s">
        <v>1041</v>
      </c>
      <c r="B36" s="6">
        <v>-3709</v>
      </c>
      <c r="C36" s="4" t="s">
        <v>4</v>
      </c>
      <c r="D36" s="6">
        <v>-3709</v>
      </c>
      <c r="E36" s="4" t="s">
        <v>4</v>
      </c>
      <c r="F36" s="6">
        <v>-1910</v>
      </c>
    </row>
    <row r="37" spans="1:6" x14ac:dyDescent="0.25">
      <c r="A37" s="2" t="s">
        <v>1046</v>
      </c>
      <c r="B37" s="4" t="s">
        <v>4</v>
      </c>
      <c r="C37" s="4" t="s">
        <v>4</v>
      </c>
      <c r="D37" s="4" t="s">
        <v>4</v>
      </c>
      <c r="E37" s="4" t="s">
        <v>4</v>
      </c>
      <c r="F37" s="4" t="s">
        <v>4</v>
      </c>
    </row>
    <row r="38" spans="1:6" ht="30" x14ac:dyDescent="0.25">
      <c r="A38" s="3" t="s">
        <v>1020</v>
      </c>
      <c r="B38" s="4" t="s">
        <v>4</v>
      </c>
      <c r="C38" s="4" t="s">
        <v>4</v>
      </c>
      <c r="D38" s="4" t="s">
        <v>4</v>
      </c>
      <c r="E38" s="4" t="s">
        <v>4</v>
      </c>
      <c r="F38" s="4" t="s">
        <v>4</v>
      </c>
    </row>
    <row r="39" spans="1:6" x14ac:dyDescent="0.25">
      <c r="A39" s="2" t="s">
        <v>1040</v>
      </c>
      <c r="B39" s="6">
        <v>371785</v>
      </c>
      <c r="C39" s="4" t="s">
        <v>4</v>
      </c>
      <c r="D39" s="6">
        <v>371785</v>
      </c>
      <c r="E39" s="4" t="s">
        <v>4</v>
      </c>
      <c r="F39" s="4" t="s">
        <v>4</v>
      </c>
    </row>
    <row r="40" spans="1:6" ht="30" x14ac:dyDescent="0.25">
      <c r="A40" s="2" t="s">
        <v>1033</v>
      </c>
      <c r="B40" s="6">
        <v>-8844</v>
      </c>
      <c r="C40" s="4" t="s">
        <v>4</v>
      </c>
      <c r="D40" s="6">
        <v>-5435</v>
      </c>
      <c r="E40" s="4" t="s">
        <v>4</v>
      </c>
      <c r="F40" s="4" t="s">
        <v>4</v>
      </c>
    </row>
    <row r="41" spans="1:6" x14ac:dyDescent="0.25">
      <c r="A41" s="2" t="s">
        <v>1041</v>
      </c>
      <c r="B41" s="6">
        <v>-5435</v>
      </c>
      <c r="C41" s="4" t="s">
        <v>4</v>
      </c>
      <c r="D41" s="6">
        <v>-5435</v>
      </c>
      <c r="E41" s="4" t="s">
        <v>4</v>
      </c>
      <c r="F41" s="4" t="s">
        <v>4</v>
      </c>
    </row>
    <row r="42" spans="1:6" x14ac:dyDescent="0.25">
      <c r="A42" s="2" t="s">
        <v>423</v>
      </c>
      <c r="B42" s="4" t="s">
        <v>4</v>
      </c>
      <c r="C42" s="4" t="s">
        <v>4</v>
      </c>
      <c r="D42" s="4" t="s">
        <v>4</v>
      </c>
      <c r="E42" s="4" t="s">
        <v>4</v>
      </c>
      <c r="F42" s="4" t="s">
        <v>4</v>
      </c>
    </row>
    <row r="43" spans="1:6" ht="30" x14ac:dyDescent="0.25">
      <c r="A43" s="3" t="s">
        <v>1020</v>
      </c>
      <c r="B43" s="4" t="s">
        <v>4</v>
      </c>
      <c r="C43" s="4" t="s">
        <v>4</v>
      </c>
      <c r="D43" s="4" t="s">
        <v>4</v>
      </c>
      <c r="E43" s="4" t="s">
        <v>4</v>
      </c>
      <c r="F43" s="4" t="s">
        <v>4</v>
      </c>
    </row>
    <row r="44" spans="1:6" ht="30" x14ac:dyDescent="0.25">
      <c r="A44" s="2" t="s">
        <v>1028</v>
      </c>
      <c r="B44" s="4" t="s">
        <v>4</v>
      </c>
      <c r="C44" s="4" t="s">
        <v>4</v>
      </c>
      <c r="D44" s="4" t="s">
        <v>4</v>
      </c>
      <c r="E44" s="4">
        <v>101</v>
      </c>
      <c r="F44" s="4" t="s">
        <v>4</v>
      </c>
    </row>
    <row r="45" spans="1:6" ht="30" x14ac:dyDescent="0.25">
      <c r="A45" s="2" t="s">
        <v>1047</v>
      </c>
      <c r="B45" s="4" t="s">
        <v>4</v>
      </c>
      <c r="C45" s="4" t="s">
        <v>4</v>
      </c>
      <c r="D45" s="4" t="s">
        <v>4</v>
      </c>
      <c r="E45" s="6">
        <v>1069</v>
      </c>
      <c r="F45" s="4" t="s">
        <v>4</v>
      </c>
    </row>
    <row r="46" spans="1:6" x14ac:dyDescent="0.25">
      <c r="A46" s="2" t="s">
        <v>1048</v>
      </c>
      <c r="B46" s="4" t="s">
        <v>4</v>
      </c>
      <c r="C46" s="4" t="s">
        <v>4</v>
      </c>
      <c r="D46" s="4" t="s">
        <v>4</v>
      </c>
      <c r="E46" s="4" t="s">
        <v>4</v>
      </c>
      <c r="F46" s="4" t="s">
        <v>4</v>
      </c>
    </row>
    <row r="47" spans="1:6" ht="30" x14ac:dyDescent="0.25">
      <c r="A47" s="3" t="s">
        <v>1020</v>
      </c>
      <c r="B47" s="4" t="s">
        <v>4</v>
      </c>
      <c r="C47" s="4" t="s">
        <v>4</v>
      </c>
      <c r="D47" s="4" t="s">
        <v>4</v>
      </c>
      <c r="E47" s="4" t="s">
        <v>4</v>
      </c>
      <c r="F47" s="4" t="s">
        <v>4</v>
      </c>
    </row>
    <row r="48" spans="1:6" x14ac:dyDescent="0.25">
      <c r="A48" s="2" t="s">
        <v>1040</v>
      </c>
      <c r="B48" s="6">
        <v>49883</v>
      </c>
      <c r="C48" s="4" t="s">
        <v>4</v>
      </c>
      <c r="D48" s="6">
        <v>49883</v>
      </c>
      <c r="E48" s="4" t="s">
        <v>4</v>
      </c>
      <c r="F48" s="4" t="s">
        <v>4</v>
      </c>
    </row>
    <row r="49" spans="1:6" x14ac:dyDescent="0.25">
      <c r="A49" s="2" t="s">
        <v>1041</v>
      </c>
      <c r="B49" s="6">
        <v>1008</v>
      </c>
      <c r="C49" s="4" t="s">
        <v>4</v>
      </c>
      <c r="D49" s="6">
        <v>1008</v>
      </c>
      <c r="E49" s="4" t="s">
        <v>4</v>
      </c>
      <c r="F49" s="4" t="s">
        <v>4</v>
      </c>
    </row>
    <row r="50" spans="1:6" x14ac:dyDescent="0.25">
      <c r="A50" s="2" t="s">
        <v>1049</v>
      </c>
      <c r="B50" s="4" t="s">
        <v>4</v>
      </c>
      <c r="C50" s="4" t="s">
        <v>4</v>
      </c>
      <c r="D50" s="4" t="s">
        <v>4</v>
      </c>
      <c r="E50" s="4" t="s">
        <v>4</v>
      </c>
      <c r="F50" s="4" t="s">
        <v>4</v>
      </c>
    </row>
    <row r="51" spans="1:6" ht="30" x14ac:dyDescent="0.25">
      <c r="A51" s="3" t="s">
        <v>1020</v>
      </c>
      <c r="B51" s="4" t="s">
        <v>4</v>
      </c>
      <c r="C51" s="4" t="s">
        <v>4</v>
      </c>
      <c r="D51" s="4" t="s">
        <v>4</v>
      </c>
      <c r="E51" s="4" t="s">
        <v>4</v>
      </c>
      <c r="F51" s="4" t="s">
        <v>4</v>
      </c>
    </row>
    <row r="52" spans="1:6" ht="30" x14ac:dyDescent="0.25">
      <c r="A52" s="2" t="s">
        <v>1033</v>
      </c>
      <c r="B52" s="6">
        <v>12013</v>
      </c>
      <c r="C52" s="6">
        <v>-11442</v>
      </c>
      <c r="D52" s="6">
        <v>-7910</v>
      </c>
      <c r="E52" s="6">
        <v>-30127</v>
      </c>
      <c r="F52" s="4" t="s">
        <v>4</v>
      </c>
    </row>
    <row r="53" spans="1:6" x14ac:dyDescent="0.25">
      <c r="A53" s="2" t="s">
        <v>1050</v>
      </c>
      <c r="B53" s="6">
        <v>22295</v>
      </c>
      <c r="C53" s="4" t="s">
        <v>4</v>
      </c>
      <c r="D53" s="6">
        <v>22295</v>
      </c>
      <c r="E53" s="4" t="s">
        <v>4</v>
      </c>
      <c r="F53" s="6">
        <v>9921</v>
      </c>
    </row>
    <row r="54" spans="1:6" x14ac:dyDescent="0.25">
      <c r="A54" s="2" t="s">
        <v>1051</v>
      </c>
      <c r="B54" s="4" t="s">
        <v>4</v>
      </c>
      <c r="C54" s="4" t="s">
        <v>4</v>
      </c>
      <c r="D54" s="4" t="s">
        <v>4</v>
      </c>
      <c r="E54" s="4" t="s">
        <v>4</v>
      </c>
      <c r="F54" s="4" t="s">
        <v>4</v>
      </c>
    </row>
    <row r="55" spans="1:6" ht="30" x14ac:dyDescent="0.25">
      <c r="A55" s="3" t="s">
        <v>1020</v>
      </c>
      <c r="B55" s="4" t="s">
        <v>4</v>
      </c>
      <c r="C55" s="4" t="s">
        <v>4</v>
      </c>
      <c r="D55" s="4" t="s">
        <v>4</v>
      </c>
      <c r="E55" s="4" t="s">
        <v>4</v>
      </c>
      <c r="F55" s="4" t="s">
        <v>4</v>
      </c>
    </row>
    <row r="56" spans="1:6" x14ac:dyDescent="0.25">
      <c r="A56" s="2" t="s">
        <v>1050</v>
      </c>
      <c r="B56" s="6">
        <v>144888</v>
      </c>
      <c r="C56" s="4" t="s">
        <v>4</v>
      </c>
      <c r="D56" s="6">
        <v>144888</v>
      </c>
      <c r="E56" s="4" t="s">
        <v>4</v>
      </c>
      <c r="F56" s="6">
        <v>4949</v>
      </c>
    </row>
    <row r="57" spans="1:6" x14ac:dyDescent="0.25">
      <c r="A57" s="2" t="s">
        <v>1052</v>
      </c>
      <c r="B57" s="4" t="s">
        <v>4</v>
      </c>
      <c r="C57" s="4" t="s">
        <v>4</v>
      </c>
      <c r="D57" s="4" t="s">
        <v>4</v>
      </c>
      <c r="E57" s="4" t="s">
        <v>4</v>
      </c>
      <c r="F57" s="4" t="s">
        <v>4</v>
      </c>
    </row>
    <row r="58" spans="1:6" ht="30" x14ac:dyDescent="0.25">
      <c r="A58" s="3" t="s">
        <v>1020</v>
      </c>
      <c r="B58" s="4" t="s">
        <v>4</v>
      </c>
      <c r="C58" s="4" t="s">
        <v>4</v>
      </c>
      <c r="D58" s="4" t="s">
        <v>4</v>
      </c>
      <c r="E58" s="4" t="s">
        <v>4</v>
      </c>
      <c r="F58" s="4" t="s">
        <v>4</v>
      </c>
    </row>
    <row r="59" spans="1:6" ht="30" x14ac:dyDescent="0.25">
      <c r="A59" s="2" t="s">
        <v>1053</v>
      </c>
      <c r="B59" s="90">
        <v>1.02</v>
      </c>
      <c r="C59" s="4" t="s">
        <v>4</v>
      </c>
      <c r="D59" s="90">
        <v>1.02</v>
      </c>
      <c r="E59" s="4" t="s">
        <v>4</v>
      </c>
      <c r="F59" s="4" t="s">
        <v>4</v>
      </c>
    </row>
    <row r="60" spans="1:6" ht="45" x14ac:dyDescent="0.25">
      <c r="A60" s="2" t="s">
        <v>1032</v>
      </c>
      <c r="B60" s="6">
        <v>260496</v>
      </c>
      <c r="C60" s="4" t="s">
        <v>4</v>
      </c>
      <c r="D60" s="6">
        <v>260496</v>
      </c>
      <c r="E60" s="4" t="s">
        <v>4</v>
      </c>
      <c r="F60" s="6">
        <v>216294</v>
      </c>
    </row>
    <row r="61" spans="1:6" ht="30" x14ac:dyDescent="0.25">
      <c r="A61" s="2" t="s">
        <v>1054</v>
      </c>
      <c r="B61" s="6">
        <v>244195</v>
      </c>
      <c r="C61" s="4" t="s">
        <v>4</v>
      </c>
      <c r="D61" s="6">
        <v>244195</v>
      </c>
      <c r="E61" s="4" t="s">
        <v>4</v>
      </c>
      <c r="F61" s="6">
        <v>187240</v>
      </c>
    </row>
    <row r="62" spans="1:6" ht="30" x14ac:dyDescent="0.25">
      <c r="A62" s="2" t="s">
        <v>1055</v>
      </c>
      <c r="B62" s="6">
        <v>254427</v>
      </c>
      <c r="C62" s="4" t="s">
        <v>4</v>
      </c>
      <c r="D62" s="6">
        <v>254427</v>
      </c>
      <c r="E62" s="4" t="s">
        <v>4</v>
      </c>
      <c r="F62" s="6">
        <v>206241</v>
      </c>
    </row>
    <row r="63" spans="1:6" ht="30" x14ac:dyDescent="0.25">
      <c r="A63" s="2" t="s">
        <v>1056</v>
      </c>
      <c r="B63" s="4" t="s">
        <v>4</v>
      </c>
      <c r="C63" s="4" t="s">
        <v>4</v>
      </c>
      <c r="D63" s="4" t="s">
        <v>4</v>
      </c>
      <c r="E63" s="4" t="s">
        <v>4</v>
      </c>
      <c r="F63" s="4" t="s">
        <v>4</v>
      </c>
    </row>
    <row r="64" spans="1:6" ht="30" x14ac:dyDescent="0.25">
      <c r="A64" s="3" t="s">
        <v>1020</v>
      </c>
      <c r="B64" s="4" t="s">
        <v>4</v>
      </c>
      <c r="C64" s="4" t="s">
        <v>4</v>
      </c>
      <c r="D64" s="4" t="s">
        <v>4</v>
      </c>
      <c r="E64" s="4" t="s">
        <v>4</v>
      </c>
      <c r="F64" s="4" t="s">
        <v>4</v>
      </c>
    </row>
    <row r="65" spans="1:6" ht="45" x14ac:dyDescent="0.25">
      <c r="A65" s="2" t="s">
        <v>1032</v>
      </c>
      <c r="B65" s="6">
        <v>94446</v>
      </c>
      <c r="C65" s="4" t="s">
        <v>4</v>
      </c>
      <c r="D65" s="6">
        <v>94446</v>
      </c>
      <c r="E65" s="4" t="s">
        <v>4</v>
      </c>
      <c r="F65" s="6">
        <v>26355</v>
      </c>
    </row>
    <row r="66" spans="1:6" ht="45" x14ac:dyDescent="0.25">
      <c r="A66" s="2" t="s">
        <v>1057</v>
      </c>
      <c r="B66" s="6">
        <v>96945</v>
      </c>
      <c r="C66" s="4" t="s">
        <v>4</v>
      </c>
      <c r="D66" s="6">
        <v>96945</v>
      </c>
      <c r="E66" s="4" t="s">
        <v>4</v>
      </c>
      <c r="F66" s="6">
        <v>26222</v>
      </c>
    </row>
    <row r="67" spans="1:6" ht="30" x14ac:dyDescent="0.25">
      <c r="A67" s="2" t="s">
        <v>1058</v>
      </c>
      <c r="B67" s="6">
        <v>100989</v>
      </c>
      <c r="C67" s="4" t="s">
        <v>4</v>
      </c>
      <c r="D67" s="6">
        <v>100989</v>
      </c>
      <c r="E67" s="4" t="s">
        <v>4</v>
      </c>
      <c r="F67" s="6">
        <v>25986</v>
      </c>
    </row>
    <row r="68" spans="1:6" x14ac:dyDescent="0.25">
      <c r="A68" s="2" t="s">
        <v>1059</v>
      </c>
      <c r="B68" s="4" t="s">
        <v>4</v>
      </c>
      <c r="C68" s="4" t="s">
        <v>4</v>
      </c>
      <c r="D68" s="4" t="s">
        <v>4</v>
      </c>
      <c r="E68" s="4" t="s">
        <v>4</v>
      </c>
      <c r="F68" s="4" t="s">
        <v>4</v>
      </c>
    </row>
    <row r="69" spans="1:6" ht="30" x14ac:dyDescent="0.25">
      <c r="A69" s="3" t="s">
        <v>1020</v>
      </c>
      <c r="B69" s="4" t="s">
        <v>4</v>
      </c>
      <c r="C69" s="4" t="s">
        <v>4</v>
      </c>
      <c r="D69" s="4" t="s">
        <v>4</v>
      </c>
      <c r="E69" s="4" t="s">
        <v>4</v>
      </c>
      <c r="F69" s="4" t="s">
        <v>4</v>
      </c>
    </row>
    <row r="70" spans="1:6" ht="30" x14ac:dyDescent="0.25">
      <c r="A70" s="2" t="s">
        <v>932</v>
      </c>
      <c r="B70" s="8">
        <v>119080</v>
      </c>
      <c r="C70" s="4" t="s">
        <v>4</v>
      </c>
      <c r="D70" s="8">
        <v>119080</v>
      </c>
      <c r="E70" s="4" t="s">
        <v>4</v>
      </c>
      <c r="F70" s="8">
        <v>96136</v>
      </c>
    </row>
  </sheetData>
  <mergeCells count="4">
    <mergeCell ref="B1:C1"/>
    <mergeCell ref="D1:E1"/>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0</v>
      </c>
      <c r="B1" s="7" t="s">
        <v>2</v>
      </c>
      <c r="C1" s="7" t="s">
        <v>25</v>
      </c>
    </row>
    <row r="2" spans="1:3" ht="30" x14ac:dyDescent="0.25">
      <c r="A2" s="1" t="s">
        <v>24</v>
      </c>
      <c r="B2" s="7"/>
      <c r="C2" s="7"/>
    </row>
    <row r="3" spans="1:3" ht="30" x14ac:dyDescent="0.25">
      <c r="A3" s="3" t="s">
        <v>1061</v>
      </c>
      <c r="B3" s="4" t="s">
        <v>4</v>
      </c>
      <c r="C3" s="4" t="s">
        <v>4</v>
      </c>
    </row>
    <row r="4" spans="1:3" ht="30" x14ac:dyDescent="0.25">
      <c r="A4" s="2" t="s">
        <v>1062</v>
      </c>
      <c r="B4" s="8">
        <v>19167</v>
      </c>
      <c r="C4" s="8">
        <v>81476</v>
      </c>
    </row>
    <row r="5" spans="1:3" ht="45" x14ac:dyDescent="0.25">
      <c r="A5" s="2" t="s">
        <v>1063</v>
      </c>
      <c r="B5" s="6">
        <v>339570</v>
      </c>
      <c r="C5" s="6">
        <v>258569</v>
      </c>
    </row>
    <row r="6" spans="1:3" ht="45" x14ac:dyDescent="0.25">
      <c r="A6" s="2" t="s">
        <v>1064</v>
      </c>
      <c r="B6" s="6">
        <v>639195</v>
      </c>
      <c r="C6" s="6">
        <v>852450</v>
      </c>
    </row>
    <row r="7" spans="1:3" ht="30" x14ac:dyDescent="0.25">
      <c r="A7" s="2" t="s">
        <v>1065</v>
      </c>
      <c r="B7" s="6">
        <v>515004</v>
      </c>
      <c r="C7" s="6">
        <v>269462</v>
      </c>
    </row>
    <row r="8" spans="1:3" ht="45" x14ac:dyDescent="0.25">
      <c r="A8" s="2" t="s">
        <v>1066</v>
      </c>
      <c r="B8" s="6">
        <v>1512936</v>
      </c>
      <c r="C8" s="6">
        <v>1461957</v>
      </c>
    </row>
    <row r="9" spans="1:3" ht="45" x14ac:dyDescent="0.25">
      <c r="A9" s="2" t="s">
        <v>1067</v>
      </c>
      <c r="B9" s="6">
        <v>326349</v>
      </c>
      <c r="C9" s="6">
        <v>292050</v>
      </c>
    </row>
    <row r="10" spans="1:3" ht="30" x14ac:dyDescent="0.25">
      <c r="A10" s="2" t="s">
        <v>67</v>
      </c>
      <c r="B10" s="6">
        <v>1839285</v>
      </c>
      <c r="C10" s="6">
        <v>1754007</v>
      </c>
    </row>
    <row r="11" spans="1:3" ht="30" x14ac:dyDescent="0.25">
      <c r="A11" s="3" t="s">
        <v>1068</v>
      </c>
      <c r="B11" s="4" t="s">
        <v>4</v>
      </c>
      <c r="C11" s="4" t="s">
        <v>4</v>
      </c>
    </row>
    <row r="12" spans="1:3" ht="30" x14ac:dyDescent="0.25">
      <c r="A12" s="2" t="s">
        <v>1069</v>
      </c>
      <c r="B12" s="6">
        <v>19426</v>
      </c>
      <c r="C12" s="6">
        <v>82721</v>
      </c>
    </row>
    <row r="13" spans="1:3" ht="45" x14ac:dyDescent="0.25">
      <c r="A13" s="2" t="s">
        <v>1070</v>
      </c>
      <c r="B13" s="6">
        <v>365192</v>
      </c>
      <c r="C13" s="6">
        <v>278158</v>
      </c>
    </row>
    <row r="14" spans="1:3" ht="45" x14ac:dyDescent="0.25">
      <c r="A14" s="2" t="s">
        <v>1071</v>
      </c>
      <c r="B14" s="6">
        <v>683168</v>
      </c>
      <c r="C14" s="6">
        <v>955898</v>
      </c>
    </row>
    <row r="15" spans="1:3" ht="30" x14ac:dyDescent="0.25">
      <c r="A15" s="2" t="s">
        <v>1072</v>
      </c>
      <c r="B15" s="6">
        <v>538896</v>
      </c>
      <c r="C15" s="6">
        <v>336726</v>
      </c>
    </row>
    <row r="16" spans="1:3" ht="30" x14ac:dyDescent="0.25">
      <c r="A16" s="2" t="s">
        <v>1073</v>
      </c>
      <c r="B16" s="6">
        <v>1606682</v>
      </c>
      <c r="C16" s="6">
        <v>1653503</v>
      </c>
    </row>
    <row r="17" spans="1:3" ht="45" x14ac:dyDescent="0.25">
      <c r="A17" s="2" t="s">
        <v>1074</v>
      </c>
      <c r="B17" s="6">
        <v>332026</v>
      </c>
      <c r="C17" s="6">
        <v>310949</v>
      </c>
    </row>
    <row r="18" spans="1:3" ht="30" x14ac:dyDescent="0.25">
      <c r="A18" s="2" t="s">
        <v>932</v>
      </c>
      <c r="B18" s="8">
        <v>1938708</v>
      </c>
      <c r="C18" s="8">
        <v>19644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24</v>
      </c>
      <c r="B2" s="1" t="s">
        <v>2</v>
      </c>
      <c r="C2" s="1" t="s">
        <v>75</v>
      </c>
      <c r="D2" s="1" t="s">
        <v>2</v>
      </c>
      <c r="E2" s="1" t="s">
        <v>75</v>
      </c>
    </row>
    <row r="3" spans="1:5" x14ac:dyDescent="0.25">
      <c r="A3" s="3" t="s">
        <v>76</v>
      </c>
      <c r="B3" s="4" t="s">
        <v>4</v>
      </c>
      <c r="C3" s="4" t="s">
        <v>4</v>
      </c>
      <c r="D3" s="4" t="s">
        <v>4</v>
      </c>
      <c r="E3" s="4" t="s">
        <v>4</v>
      </c>
    </row>
    <row r="4" spans="1:5" x14ac:dyDescent="0.25">
      <c r="A4" s="2" t="s">
        <v>77</v>
      </c>
      <c r="B4" s="8">
        <v>46732</v>
      </c>
      <c r="C4" s="8">
        <v>46486</v>
      </c>
      <c r="D4" s="8">
        <v>138881</v>
      </c>
      <c r="E4" s="8">
        <v>140774</v>
      </c>
    </row>
    <row r="5" spans="1:5" x14ac:dyDescent="0.25">
      <c r="A5" s="2" t="s">
        <v>78</v>
      </c>
      <c r="B5" s="6">
        <v>29703</v>
      </c>
      <c r="C5" s="6">
        <v>30542</v>
      </c>
      <c r="D5" s="6">
        <v>89319</v>
      </c>
      <c r="E5" s="6">
        <v>94048</v>
      </c>
    </row>
    <row r="6" spans="1:5" x14ac:dyDescent="0.25">
      <c r="A6" s="3" t="s">
        <v>79</v>
      </c>
      <c r="B6" s="4" t="s">
        <v>4</v>
      </c>
      <c r="C6" s="4" t="s">
        <v>4</v>
      </c>
      <c r="D6" s="4" t="s">
        <v>4</v>
      </c>
      <c r="E6" s="4" t="s">
        <v>4</v>
      </c>
    </row>
    <row r="7" spans="1:5" ht="30" x14ac:dyDescent="0.25">
      <c r="A7" s="2" t="s">
        <v>80</v>
      </c>
      <c r="B7" s="4">
        <v>-307</v>
      </c>
      <c r="C7" s="4" t="s">
        <v>4</v>
      </c>
      <c r="D7" s="4">
        <v>-307</v>
      </c>
      <c r="E7" s="4" t="s">
        <v>4</v>
      </c>
    </row>
    <row r="8" spans="1:5" ht="45" x14ac:dyDescent="0.25">
      <c r="A8" s="2" t="s">
        <v>81</v>
      </c>
      <c r="B8" s="4" t="s">
        <v>82</v>
      </c>
      <c r="C8" s="4" t="s">
        <v>82</v>
      </c>
      <c r="D8" s="4" t="s">
        <v>82</v>
      </c>
      <c r="E8" s="4" t="s">
        <v>82</v>
      </c>
    </row>
    <row r="9" spans="1:5" ht="45" x14ac:dyDescent="0.25">
      <c r="A9" s="2" t="s">
        <v>83</v>
      </c>
      <c r="B9" s="4">
        <v>-76</v>
      </c>
      <c r="C9" s="4" t="s">
        <v>4</v>
      </c>
      <c r="D9" s="4">
        <v>-127</v>
      </c>
      <c r="E9" s="4">
        <v>-216</v>
      </c>
    </row>
    <row r="10" spans="1:5" ht="45" x14ac:dyDescent="0.25">
      <c r="A10" s="2" t="s">
        <v>84</v>
      </c>
      <c r="B10" s="4">
        <v>-383</v>
      </c>
      <c r="C10" s="4" t="s">
        <v>4</v>
      </c>
      <c r="D10" s="4">
        <v>-434</v>
      </c>
      <c r="E10" s="4">
        <v>-216</v>
      </c>
    </row>
    <row r="11" spans="1:5" ht="45" x14ac:dyDescent="0.25">
      <c r="A11" s="2" t="s">
        <v>85</v>
      </c>
      <c r="B11" s="6">
        <v>4119</v>
      </c>
      <c r="C11" s="6">
        <v>1833</v>
      </c>
      <c r="D11" s="6">
        <v>4423</v>
      </c>
      <c r="E11" s="6">
        <v>5556</v>
      </c>
    </row>
    <row r="12" spans="1:5" x14ac:dyDescent="0.25">
      <c r="A12" s="2" t="s">
        <v>86</v>
      </c>
      <c r="B12" s="6">
        <v>3736</v>
      </c>
      <c r="C12" s="6">
        <v>1833</v>
      </c>
      <c r="D12" s="6">
        <v>3989</v>
      </c>
      <c r="E12" s="6">
        <v>5340</v>
      </c>
    </row>
    <row r="13" spans="1:5" x14ac:dyDescent="0.25">
      <c r="A13" s="2" t="s">
        <v>87</v>
      </c>
      <c r="B13" s="6">
        <v>-38353</v>
      </c>
      <c r="C13" s="6">
        <v>-14249</v>
      </c>
      <c r="D13" s="6">
        <v>-167875</v>
      </c>
      <c r="E13" s="6">
        <v>-37269</v>
      </c>
    </row>
    <row r="14" spans="1:5" x14ac:dyDescent="0.25">
      <c r="A14" s="2" t="s">
        <v>88</v>
      </c>
      <c r="B14" s="6">
        <v>41818</v>
      </c>
      <c r="C14" s="6">
        <v>64612</v>
      </c>
      <c r="D14" s="6">
        <v>64314</v>
      </c>
      <c r="E14" s="6">
        <v>202893</v>
      </c>
    </row>
    <row r="15" spans="1:5" x14ac:dyDescent="0.25">
      <c r="A15" s="3" t="s">
        <v>89</v>
      </c>
      <c r="B15" s="4" t="s">
        <v>4</v>
      </c>
      <c r="C15" s="4" t="s">
        <v>4</v>
      </c>
      <c r="D15" s="4" t="s">
        <v>4</v>
      </c>
      <c r="E15" s="4" t="s">
        <v>4</v>
      </c>
    </row>
    <row r="16" spans="1:5" ht="30" x14ac:dyDescent="0.25">
      <c r="A16" s="2" t="s">
        <v>90</v>
      </c>
      <c r="B16" s="6">
        <v>13280</v>
      </c>
      <c r="C16" s="6">
        <v>17091</v>
      </c>
      <c r="D16" s="6">
        <v>46672</v>
      </c>
      <c r="E16" s="6">
        <v>51444</v>
      </c>
    </row>
    <row r="17" spans="1:5" ht="45" x14ac:dyDescent="0.25">
      <c r="A17" s="2" t="s">
        <v>91</v>
      </c>
      <c r="B17" s="6">
        <v>41064</v>
      </c>
      <c r="C17" s="6">
        <v>-9404</v>
      </c>
      <c r="D17" s="6">
        <v>51358</v>
      </c>
      <c r="E17" s="4">
        <v>656</v>
      </c>
    </row>
    <row r="18" spans="1:5" x14ac:dyDescent="0.25">
      <c r="A18" s="2" t="s">
        <v>92</v>
      </c>
      <c r="B18" s="6">
        <v>1594</v>
      </c>
      <c r="C18" s="6">
        <v>2647</v>
      </c>
      <c r="D18" s="6">
        <v>6911</v>
      </c>
      <c r="E18" s="6">
        <v>7922</v>
      </c>
    </row>
    <row r="19" spans="1:5" ht="30" x14ac:dyDescent="0.25">
      <c r="A19" s="2" t="s">
        <v>93</v>
      </c>
      <c r="B19" s="6">
        <v>-4247</v>
      </c>
      <c r="C19" s="4">
        <v>942</v>
      </c>
      <c r="D19" s="6">
        <v>1825</v>
      </c>
      <c r="E19" s="4">
        <v>-279</v>
      </c>
    </row>
    <row r="20" spans="1:5" ht="30" x14ac:dyDescent="0.25">
      <c r="A20" s="2" t="s">
        <v>94</v>
      </c>
      <c r="B20" s="6">
        <v>-1394</v>
      </c>
      <c r="C20" s="6">
        <v>7288</v>
      </c>
      <c r="D20" s="6">
        <v>6836</v>
      </c>
      <c r="E20" s="6">
        <v>7802</v>
      </c>
    </row>
    <row r="21" spans="1:5" x14ac:dyDescent="0.25">
      <c r="A21" s="2" t="s">
        <v>95</v>
      </c>
      <c r="B21" s="6">
        <v>11694</v>
      </c>
      <c r="C21" s="6">
        <v>12374</v>
      </c>
      <c r="D21" s="6">
        <v>38242</v>
      </c>
      <c r="E21" s="6">
        <v>37526</v>
      </c>
    </row>
    <row r="22" spans="1:5" x14ac:dyDescent="0.25">
      <c r="A22" s="2" t="s">
        <v>96</v>
      </c>
      <c r="B22" s="6">
        <v>61991</v>
      </c>
      <c r="C22" s="6">
        <v>30938</v>
      </c>
      <c r="D22" s="6">
        <v>151844</v>
      </c>
      <c r="E22" s="6">
        <v>105071</v>
      </c>
    </row>
    <row r="23" spans="1:5" x14ac:dyDescent="0.25">
      <c r="A23" s="2" t="s">
        <v>97</v>
      </c>
      <c r="B23" s="6">
        <v>-20173</v>
      </c>
      <c r="C23" s="6">
        <v>33674</v>
      </c>
      <c r="D23" s="6">
        <v>-87530</v>
      </c>
      <c r="E23" s="6">
        <v>97822</v>
      </c>
    </row>
    <row r="24" spans="1:5" x14ac:dyDescent="0.25">
      <c r="A24" s="2" t="s">
        <v>98</v>
      </c>
      <c r="B24" s="6">
        <v>-5800</v>
      </c>
      <c r="C24" s="6">
        <v>10446</v>
      </c>
      <c r="D24" s="6">
        <v>-6183</v>
      </c>
      <c r="E24" s="6">
        <v>-62912</v>
      </c>
    </row>
    <row r="25" spans="1:5" x14ac:dyDescent="0.25">
      <c r="A25" s="2" t="s">
        <v>99</v>
      </c>
      <c r="B25" s="8">
        <v>-14373</v>
      </c>
      <c r="C25" s="8">
        <v>23228</v>
      </c>
      <c r="D25" s="8">
        <v>-81347</v>
      </c>
      <c r="E25" s="8">
        <v>1607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9.140625" customWidth="1"/>
    <col min="3" max="3" width="7.85546875" customWidth="1"/>
    <col min="4" max="4" width="28.28515625" customWidth="1"/>
    <col min="5" max="5" width="8.7109375" customWidth="1"/>
  </cols>
  <sheetData>
    <row r="1" spans="1:5" ht="90" x14ac:dyDescent="0.25">
      <c r="A1" s="1" t="s">
        <v>1075</v>
      </c>
      <c r="B1" s="7" t="s">
        <v>2</v>
      </c>
      <c r="C1" s="7"/>
      <c r="D1" s="7" t="s">
        <v>25</v>
      </c>
      <c r="E1" s="7"/>
    </row>
    <row r="2" spans="1:5" ht="30" x14ac:dyDescent="0.25">
      <c r="A2" s="1" t="s">
        <v>24</v>
      </c>
      <c r="B2" s="7"/>
      <c r="C2" s="7"/>
      <c r="D2" s="7"/>
      <c r="E2" s="7"/>
    </row>
    <row r="3" spans="1:5" ht="30" x14ac:dyDescent="0.25">
      <c r="A3" s="3" t="s">
        <v>1076</v>
      </c>
      <c r="B3" s="4" t="s">
        <v>4</v>
      </c>
      <c r="C3" s="4"/>
      <c r="D3" s="4" t="s">
        <v>4</v>
      </c>
      <c r="E3" s="4"/>
    </row>
    <row r="4" spans="1:5" x14ac:dyDescent="0.25">
      <c r="A4" s="2" t="s">
        <v>1077</v>
      </c>
      <c r="B4" s="8">
        <v>491881</v>
      </c>
      <c r="C4" s="4"/>
      <c r="D4" s="8">
        <v>82293</v>
      </c>
      <c r="E4" s="4"/>
    </row>
    <row r="5" spans="1:5" x14ac:dyDescent="0.25">
      <c r="A5" s="2" t="s">
        <v>1078</v>
      </c>
      <c r="B5" s="6">
        <v>512508</v>
      </c>
      <c r="C5" s="4"/>
      <c r="D5" s="6">
        <v>86108</v>
      </c>
      <c r="E5" s="4"/>
    </row>
    <row r="6" spans="1:5" ht="17.25" x14ac:dyDescent="0.25">
      <c r="A6" s="2" t="s">
        <v>1079</v>
      </c>
      <c r="B6" s="6">
        <v>-20627</v>
      </c>
      <c r="C6" s="9" t="s">
        <v>164</v>
      </c>
      <c r="D6" s="6">
        <v>-3815</v>
      </c>
      <c r="E6" s="9" t="s">
        <v>164</v>
      </c>
    </row>
    <row r="7" spans="1:5" x14ac:dyDescent="0.25">
      <c r="A7" s="2" t="s">
        <v>474</v>
      </c>
      <c r="B7" s="4" t="s">
        <v>4</v>
      </c>
      <c r="C7" s="4"/>
      <c r="D7" s="4" t="s">
        <v>4</v>
      </c>
      <c r="E7" s="4"/>
    </row>
    <row r="8" spans="1:5" ht="30" x14ac:dyDescent="0.25">
      <c r="A8" s="3" t="s">
        <v>1076</v>
      </c>
      <c r="B8" s="4" t="s">
        <v>4</v>
      </c>
      <c r="C8" s="4"/>
      <c r="D8" s="4" t="s">
        <v>4</v>
      </c>
      <c r="E8" s="4"/>
    </row>
    <row r="9" spans="1:5" x14ac:dyDescent="0.25">
      <c r="A9" s="2" t="s">
        <v>1077</v>
      </c>
      <c r="B9" s="6">
        <v>460548</v>
      </c>
      <c r="C9" s="4"/>
      <c r="D9" s="6">
        <v>29007</v>
      </c>
      <c r="E9" s="4"/>
    </row>
    <row r="10" spans="1:5" x14ac:dyDescent="0.25">
      <c r="A10" s="2" t="s">
        <v>1078</v>
      </c>
      <c r="B10" s="6">
        <v>479081</v>
      </c>
      <c r="C10" s="4"/>
      <c r="D10" s="6">
        <v>29420</v>
      </c>
      <c r="E10" s="4"/>
    </row>
    <row r="11" spans="1:5" ht="17.25" x14ac:dyDescent="0.25">
      <c r="A11" s="2" t="s">
        <v>1079</v>
      </c>
      <c r="B11" s="6">
        <v>-18533</v>
      </c>
      <c r="C11" s="9" t="s">
        <v>164</v>
      </c>
      <c r="D11" s="4">
        <v>-413</v>
      </c>
      <c r="E11" s="9" t="s">
        <v>164</v>
      </c>
    </row>
    <row r="12" spans="1:5" ht="45" x14ac:dyDescent="0.25">
      <c r="A12" s="2" t="s">
        <v>1080</v>
      </c>
      <c r="B12" s="4" t="s">
        <v>4</v>
      </c>
      <c r="C12" s="4"/>
      <c r="D12" s="4" t="s">
        <v>4</v>
      </c>
      <c r="E12" s="4"/>
    </row>
    <row r="13" spans="1:5" ht="30" x14ac:dyDescent="0.25">
      <c r="A13" s="3" t="s">
        <v>1076</v>
      </c>
      <c r="B13" s="4" t="s">
        <v>4</v>
      </c>
      <c r="C13" s="4"/>
      <c r="D13" s="4" t="s">
        <v>4</v>
      </c>
      <c r="E13" s="4"/>
    </row>
    <row r="14" spans="1:5" x14ac:dyDescent="0.25">
      <c r="A14" s="2" t="s">
        <v>1077</v>
      </c>
      <c r="B14" s="6">
        <v>154508</v>
      </c>
      <c r="C14" s="4"/>
      <c r="D14" s="6">
        <v>16567</v>
      </c>
      <c r="E14" s="4"/>
    </row>
    <row r="15" spans="1:5" x14ac:dyDescent="0.25">
      <c r="A15" s="2" t="s">
        <v>1078</v>
      </c>
      <c r="B15" s="6">
        <v>162043</v>
      </c>
      <c r="C15" s="4"/>
      <c r="D15" s="6">
        <v>16942</v>
      </c>
      <c r="E15" s="4"/>
    </row>
    <row r="16" spans="1:5" ht="17.25" x14ac:dyDescent="0.25">
      <c r="A16" s="2" t="s">
        <v>1079</v>
      </c>
      <c r="B16" s="6">
        <v>-7535</v>
      </c>
      <c r="C16" s="9" t="s">
        <v>164</v>
      </c>
      <c r="D16" s="4">
        <v>-375</v>
      </c>
      <c r="E16" s="9" t="s">
        <v>164</v>
      </c>
    </row>
    <row r="17" spans="1:5" ht="45" x14ac:dyDescent="0.25">
      <c r="A17" s="2" t="s">
        <v>1081</v>
      </c>
      <c r="B17" s="4" t="s">
        <v>4</v>
      </c>
      <c r="C17" s="4"/>
      <c r="D17" s="4" t="s">
        <v>4</v>
      </c>
      <c r="E17" s="4"/>
    </row>
    <row r="18" spans="1:5" ht="30" x14ac:dyDescent="0.25">
      <c r="A18" s="3" t="s">
        <v>1076</v>
      </c>
      <c r="B18" s="4" t="s">
        <v>4</v>
      </c>
      <c r="C18" s="4"/>
      <c r="D18" s="4" t="s">
        <v>4</v>
      </c>
      <c r="E18" s="4"/>
    </row>
    <row r="19" spans="1:5" x14ac:dyDescent="0.25">
      <c r="A19" s="2" t="s">
        <v>1077</v>
      </c>
      <c r="B19" s="6">
        <v>79446</v>
      </c>
      <c r="C19" s="4"/>
      <c r="D19" s="6">
        <v>12187</v>
      </c>
      <c r="E19" s="4"/>
    </row>
    <row r="20" spans="1:5" x14ac:dyDescent="0.25">
      <c r="A20" s="2" t="s">
        <v>1078</v>
      </c>
      <c r="B20" s="6">
        <v>80182</v>
      </c>
      <c r="C20" s="4"/>
      <c r="D20" s="6">
        <v>12222</v>
      </c>
      <c r="E20" s="4"/>
    </row>
    <row r="21" spans="1:5" ht="17.25" x14ac:dyDescent="0.25">
      <c r="A21" s="2" t="s">
        <v>1079</v>
      </c>
      <c r="B21" s="4">
        <v>-736</v>
      </c>
      <c r="C21" s="9" t="s">
        <v>164</v>
      </c>
      <c r="D21" s="4">
        <v>-35</v>
      </c>
      <c r="E21" s="9" t="s">
        <v>164</v>
      </c>
    </row>
    <row r="22" spans="1:5" ht="60" x14ac:dyDescent="0.25">
      <c r="A22" s="2" t="s">
        <v>1082</v>
      </c>
      <c r="B22" s="4" t="s">
        <v>4</v>
      </c>
      <c r="C22" s="4"/>
      <c r="D22" s="4" t="s">
        <v>4</v>
      </c>
      <c r="E22" s="4"/>
    </row>
    <row r="23" spans="1:5" ht="30" x14ac:dyDescent="0.25">
      <c r="A23" s="3" t="s">
        <v>1076</v>
      </c>
      <c r="B23" s="4" t="s">
        <v>4</v>
      </c>
      <c r="C23" s="4"/>
      <c r="D23" s="4" t="s">
        <v>4</v>
      </c>
      <c r="E23" s="4"/>
    </row>
    <row r="24" spans="1:5" x14ac:dyDescent="0.25">
      <c r="A24" s="2" t="s">
        <v>1077</v>
      </c>
      <c r="B24" s="6">
        <v>22106</v>
      </c>
      <c r="C24" s="4"/>
      <c r="D24" s="4">
        <v>11</v>
      </c>
      <c r="E24" s="4"/>
    </row>
    <row r="25" spans="1:5" x14ac:dyDescent="0.25">
      <c r="A25" s="2" t="s">
        <v>1078</v>
      </c>
      <c r="B25" s="6">
        <v>23809</v>
      </c>
      <c r="C25" s="4"/>
      <c r="D25" s="4">
        <v>11</v>
      </c>
      <c r="E25" s="4"/>
    </row>
    <row r="26" spans="1:5" ht="17.25" x14ac:dyDescent="0.25">
      <c r="A26" s="2" t="s">
        <v>1079</v>
      </c>
      <c r="B26" s="6">
        <v>-1703</v>
      </c>
      <c r="C26" s="9" t="s">
        <v>164</v>
      </c>
      <c r="D26" s="4" t="s">
        <v>4</v>
      </c>
      <c r="E26" s="4"/>
    </row>
    <row r="27" spans="1:5" ht="60" x14ac:dyDescent="0.25">
      <c r="A27" s="2" t="s">
        <v>1083</v>
      </c>
      <c r="B27" s="4" t="s">
        <v>4</v>
      </c>
      <c r="C27" s="4"/>
      <c r="D27" s="4" t="s">
        <v>4</v>
      </c>
      <c r="E27" s="4"/>
    </row>
    <row r="28" spans="1:5" ht="30" x14ac:dyDescent="0.25">
      <c r="A28" s="3" t="s">
        <v>1076</v>
      </c>
      <c r="B28" s="4" t="s">
        <v>4</v>
      </c>
      <c r="C28" s="4"/>
      <c r="D28" s="4" t="s">
        <v>4</v>
      </c>
      <c r="E28" s="4"/>
    </row>
    <row r="29" spans="1:5" x14ac:dyDescent="0.25">
      <c r="A29" s="2" t="s">
        <v>1077</v>
      </c>
      <c r="B29" s="6">
        <v>24870</v>
      </c>
      <c r="C29" s="4"/>
      <c r="D29" s="4">
        <v>9</v>
      </c>
      <c r="E29" s="4"/>
    </row>
    <row r="30" spans="1:5" x14ac:dyDescent="0.25">
      <c r="A30" s="2" t="s">
        <v>1078</v>
      </c>
      <c r="B30" s="6">
        <v>30812</v>
      </c>
      <c r="C30" s="4"/>
      <c r="D30" s="4">
        <v>10</v>
      </c>
      <c r="E30" s="4"/>
    </row>
    <row r="31" spans="1:5" ht="17.25" x14ac:dyDescent="0.25">
      <c r="A31" s="2" t="s">
        <v>1079</v>
      </c>
      <c r="B31" s="6">
        <v>-5942</v>
      </c>
      <c r="C31" s="9" t="s">
        <v>164</v>
      </c>
      <c r="D31" s="4">
        <v>-1</v>
      </c>
      <c r="E31" s="9" t="s">
        <v>164</v>
      </c>
    </row>
    <row r="32" spans="1:5" ht="45" x14ac:dyDescent="0.25">
      <c r="A32" s="2" t="s">
        <v>1084</v>
      </c>
      <c r="B32" s="4" t="s">
        <v>4</v>
      </c>
      <c r="C32" s="4"/>
      <c r="D32" s="4" t="s">
        <v>4</v>
      </c>
      <c r="E32" s="4"/>
    </row>
    <row r="33" spans="1:5" ht="30" x14ac:dyDescent="0.25">
      <c r="A33" s="3" t="s">
        <v>1076</v>
      </c>
      <c r="B33" s="4" t="s">
        <v>4</v>
      </c>
      <c r="C33" s="4"/>
      <c r="D33" s="4" t="s">
        <v>4</v>
      </c>
      <c r="E33" s="4"/>
    </row>
    <row r="34" spans="1:5" x14ac:dyDescent="0.25">
      <c r="A34" s="2" t="s">
        <v>1077</v>
      </c>
      <c r="B34" s="4">
        <v>885</v>
      </c>
      <c r="C34" s="4"/>
      <c r="D34" s="4" t="s">
        <v>4</v>
      </c>
      <c r="E34" s="4"/>
    </row>
    <row r="35" spans="1:5" x14ac:dyDescent="0.25">
      <c r="A35" s="2" t="s">
        <v>1078</v>
      </c>
      <c r="B35" s="4">
        <v>919</v>
      </c>
      <c r="C35" s="4"/>
      <c r="D35" s="4" t="s">
        <v>4</v>
      </c>
      <c r="E35" s="4"/>
    </row>
    <row r="36" spans="1:5" ht="17.25" x14ac:dyDescent="0.25">
      <c r="A36" s="2" t="s">
        <v>1079</v>
      </c>
      <c r="B36" s="4">
        <v>-34</v>
      </c>
      <c r="C36" s="9" t="s">
        <v>164</v>
      </c>
      <c r="D36" s="4" t="s">
        <v>4</v>
      </c>
      <c r="E36" s="4"/>
    </row>
    <row r="37" spans="1:5" ht="60" x14ac:dyDescent="0.25">
      <c r="A37" s="2" t="s">
        <v>1085</v>
      </c>
      <c r="B37" s="4" t="s">
        <v>4</v>
      </c>
      <c r="C37" s="4"/>
      <c r="D37" s="4" t="s">
        <v>4</v>
      </c>
      <c r="E37" s="4"/>
    </row>
    <row r="38" spans="1:5" ht="30" x14ac:dyDescent="0.25">
      <c r="A38" s="3" t="s">
        <v>1076</v>
      </c>
      <c r="B38" s="4" t="s">
        <v>4</v>
      </c>
      <c r="C38" s="4"/>
      <c r="D38" s="4" t="s">
        <v>4</v>
      </c>
      <c r="E38" s="4"/>
    </row>
    <row r="39" spans="1:5" x14ac:dyDescent="0.25">
      <c r="A39" s="2" t="s">
        <v>1077</v>
      </c>
      <c r="B39" s="6">
        <v>169388</v>
      </c>
      <c r="C39" s="4"/>
      <c r="D39" s="4" t="s">
        <v>4</v>
      </c>
      <c r="E39" s="4"/>
    </row>
    <row r="40" spans="1:5" x14ac:dyDescent="0.25">
      <c r="A40" s="2" t="s">
        <v>1078</v>
      </c>
      <c r="B40" s="6">
        <v>171020</v>
      </c>
      <c r="C40" s="4"/>
      <c r="D40" s="4" t="s">
        <v>4</v>
      </c>
      <c r="E40" s="4"/>
    </row>
    <row r="41" spans="1:5" ht="17.25" x14ac:dyDescent="0.25">
      <c r="A41" s="2" t="s">
        <v>1079</v>
      </c>
      <c r="B41" s="6">
        <v>-1632</v>
      </c>
      <c r="C41" s="9" t="s">
        <v>164</v>
      </c>
      <c r="D41" s="4" t="s">
        <v>4</v>
      </c>
      <c r="E41" s="4"/>
    </row>
    <row r="42" spans="1:5" ht="30" x14ac:dyDescent="0.25">
      <c r="A42" s="2" t="s">
        <v>1086</v>
      </c>
      <c r="B42" s="4" t="s">
        <v>4</v>
      </c>
      <c r="C42" s="4"/>
      <c r="D42" s="4" t="s">
        <v>4</v>
      </c>
      <c r="E42" s="4"/>
    </row>
    <row r="43" spans="1:5" ht="30" x14ac:dyDescent="0.25">
      <c r="A43" s="3" t="s">
        <v>1076</v>
      </c>
      <c r="B43" s="4" t="s">
        <v>4</v>
      </c>
      <c r="C43" s="4"/>
      <c r="D43" s="4" t="s">
        <v>4</v>
      </c>
      <c r="E43" s="4"/>
    </row>
    <row r="44" spans="1:5" x14ac:dyDescent="0.25">
      <c r="A44" s="2" t="s">
        <v>1077</v>
      </c>
      <c r="B44" s="4" t="s">
        <v>4</v>
      </c>
      <c r="C44" s="4"/>
      <c r="D44" s="4">
        <v>233</v>
      </c>
      <c r="E44" s="4"/>
    </row>
    <row r="45" spans="1:5" x14ac:dyDescent="0.25">
      <c r="A45" s="2" t="s">
        <v>1078</v>
      </c>
      <c r="B45" s="4" t="s">
        <v>4</v>
      </c>
      <c r="C45" s="4"/>
      <c r="D45" s="4">
        <v>235</v>
      </c>
      <c r="E45" s="4"/>
    </row>
    <row r="46" spans="1:5" ht="17.25" x14ac:dyDescent="0.25">
      <c r="A46" s="2" t="s">
        <v>1079</v>
      </c>
      <c r="B46" s="4" t="s">
        <v>4</v>
      </c>
      <c r="C46" s="4"/>
      <c r="D46" s="4">
        <v>-2</v>
      </c>
      <c r="E46" s="9" t="s">
        <v>164</v>
      </c>
    </row>
    <row r="47" spans="1:5" ht="30" x14ac:dyDescent="0.25">
      <c r="A47" s="2" t="s">
        <v>1087</v>
      </c>
      <c r="B47" s="4" t="s">
        <v>4</v>
      </c>
      <c r="C47" s="4"/>
      <c r="D47" s="4" t="s">
        <v>4</v>
      </c>
      <c r="E47" s="4"/>
    </row>
    <row r="48" spans="1:5" ht="30" x14ac:dyDescent="0.25">
      <c r="A48" s="3" t="s">
        <v>1076</v>
      </c>
      <c r="B48" s="4" t="s">
        <v>4</v>
      </c>
      <c r="C48" s="4"/>
      <c r="D48" s="4" t="s">
        <v>4</v>
      </c>
      <c r="E48" s="4"/>
    </row>
    <row r="49" spans="1:5" x14ac:dyDescent="0.25">
      <c r="A49" s="2" t="s">
        <v>1077</v>
      </c>
      <c r="B49" s="6">
        <v>9345</v>
      </c>
      <c r="C49" s="4"/>
      <c r="D49" s="4" t="s">
        <v>4</v>
      </c>
      <c r="E49" s="4"/>
    </row>
    <row r="50" spans="1:5" x14ac:dyDescent="0.25">
      <c r="A50" s="2" t="s">
        <v>1078</v>
      </c>
      <c r="B50" s="6">
        <v>10296</v>
      </c>
      <c r="C50" s="4"/>
      <c r="D50" s="4" t="s">
        <v>4</v>
      </c>
      <c r="E50" s="4"/>
    </row>
    <row r="51" spans="1:5" ht="17.25" x14ac:dyDescent="0.25">
      <c r="A51" s="2" t="s">
        <v>1079</v>
      </c>
      <c r="B51" s="4">
        <v>-951</v>
      </c>
      <c r="C51" s="9" t="s">
        <v>164</v>
      </c>
      <c r="D51" s="4" t="s">
        <v>4</v>
      </c>
      <c r="E51" s="4"/>
    </row>
    <row r="52" spans="1:5" ht="30" x14ac:dyDescent="0.25">
      <c r="A52" s="2" t="s">
        <v>483</v>
      </c>
      <c r="B52" s="4" t="s">
        <v>4</v>
      </c>
      <c r="C52" s="4"/>
      <c r="D52" s="4" t="s">
        <v>4</v>
      </c>
      <c r="E52" s="4"/>
    </row>
    <row r="53" spans="1:5" ht="30" x14ac:dyDescent="0.25">
      <c r="A53" s="3" t="s">
        <v>1076</v>
      </c>
      <c r="B53" s="4" t="s">
        <v>4</v>
      </c>
      <c r="C53" s="4"/>
      <c r="D53" s="4" t="s">
        <v>4</v>
      </c>
      <c r="E53" s="4"/>
    </row>
    <row r="54" spans="1:5" x14ac:dyDescent="0.25">
      <c r="A54" s="2" t="s">
        <v>1077</v>
      </c>
      <c r="B54" s="6">
        <v>11041</v>
      </c>
      <c r="C54" s="4"/>
      <c r="D54" s="6">
        <v>7805</v>
      </c>
      <c r="E54" s="4"/>
    </row>
    <row r="55" spans="1:5" x14ac:dyDescent="0.25">
      <c r="A55" s="2" t="s">
        <v>1078</v>
      </c>
      <c r="B55" s="6">
        <v>12240</v>
      </c>
      <c r="C55" s="4"/>
      <c r="D55" s="6">
        <v>8096</v>
      </c>
      <c r="E55" s="4"/>
    </row>
    <row r="56" spans="1:5" ht="17.25" x14ac:dyDescent="0.25">
      <c r="A56" s="2" t="s">
        <v>1079</v>
      </c>
      <c r="B56" s="6">
        <v>-1199</v>
      </c>
      <c r="C56" s="9" t="s">
        <v>164</v>
      </c>
      <c r="D56" s="4">
        <v>-291</v>
      </c>
      <c r="E56" s="9" t="s">
        <v>164</v>
      </c>
    </row>
    <row r="57" spans="1:5" ht="45" x14ac:dyDescent="0.25">
      <c r="A57" s="2" t="s">
        <v>1088</v>
      </c>
      <c r="B57" s="4" t="s">
        <v>4</v>
      </c>
      <c r="C57" s="4"/>
      <c r="D57" s="4" t="s">
        <v>4</v>
      </c>
      <c r="E57" s="4"/>
    </row>
    <row r="58" spans="1:5" ht="30" x14ac:dyDescent="0.25">
      <c r="A58" s="3" t="s">
        <v>1076</v>
      </c>
      <c r="B58" s="4" t="s">
        <v>4</v>
      </c>
      <c r="C58" s="4"/>
      <c r="D58" s="4" t="s">
        <v>4</v>
      </c>
      <c r="E58" s="4"/>
    </row>
    <row r="59" spans="1:5" x14ac:dyDescent="0.25">
      <c r="A59" s="2" t="s">
        <v>1077</v>
      </c>
      <c r="B59" s="6">
        <v>10087</v>
      </c>
      <c r="C59" s="4"/>
      <c r="D59" s="6">
        <v>7780</v>
      </c>
      <c r="E59" s="4"/>
    </row>
    <row r="60" spans="1:5" x14ac:dyDescent="0.25">
      <c r="A60" s="2" t="s">
        <v>1078</v>
      </c>
      <c r="B60" s="6">
        <v>11204</v>
      </c>
      <c r="C60" s="4"/>
      <c r="D60" s="6">
        <v>8070</v>
      </c>
      <c r="E60" s="4"/>
    </row>
    <row r="61" spans="1:5" ht="17.25" x14ac:dyDescent="0.25">
      <c r="A61" s="2" t="s">
        <v>1079</v>
      </c>
      <c r="B61" s="6">
        <v>-1117</v>
      </c>
      <c r="C61" s="9" t="s">
        <v>164</v>
      </c>
      <c r="D61" s="4">
        <v>-290</v>
      </c>
      <c r="E61" s="9" t="s">
        <v>164</v>
      </c>
    </row>
    <row r="62" spans="1:5" ht="60" x14ac:dyDescent="0.25">
      <c r="A62" s="2" t="s">
        <v>1089</v>
      </c>
      <c r="B62" s="4" t="s">
        <v>4</v>
      </c>
      <c r="C62" s="4"/>
      <c r="D62" s="4" t="s">
        <v>4</v>
      </c>
      <c r="E62" s="4"/>
    </row>
    <row r="63" spans="1:5" ht="30" x14ac:dyDescent="0.25">
      <c r="A63" s="3" t="s">
        <v>1076</v>
      </c>
      <c r="B63" s="4" t="s">
        <v>4</v>
      </c>
      <c r="C63" s="4"/>
      <c r="D63" s="4" t="s">
        <v>4</v>
      </c>
      <c r="E63" s="4"/>
    </row>
    <row r="64" spans="1:5" x14ac:dyDescent="0.25">
      <c r="A64" s="2" t="s">
        <v>1077</v>
      </c>
      <c r="B64" s="4">
        <v>946</v>
      </c>
      <c r="C64" s="4"/>
      <c r="D64" s="4" t="s">
        <v>4</v>
      </c>
      <c r="E64" s="4"/>
    </row>
    <row r="65" spans="1:5" x14ac:dyDescent="0.25">
      <c r="A65" s="2" t="s">
        <v>1078</v>
      </c>
      <c r="B65" s="6">
        <v>1028</v>
      </c>
      <c r="C65" s="4"/>
      <c r="D65" s="4" t="s">
        <v>4</v>
      </c>
      <c r="E65" s="4"/>
    </row>
    <row r="66" spans="1:5" ht="17.25" x14ac:dyDescent="0.25">
      <c r="A66" s="2" t="s">
        <v>1079</v>
      </c>
      <c r="B66" s="4">
        <v>-82</v>
      </c>
      <c r="C66" s="9" t="s">
        <v>164</v>
      </c>
      <c r="D66" s="4" t="s">
        <v>4</v>
      </c>
      <c r="E66" s="4"/>
    </row>
    <row r="67" spans="1:5" ht="60" x14ac:dyDescent="0.25">
      <c r="A67" s="2" t="s">
        <v>1090</v>
      </c>
      <c r="B67" s="4" t="s">
        <v>4</v>
      </c>
      <c r="C67" s="4"/>
      <c r="D67" s="4" t="s">
        <v>4</v>
      </c>
      <c r="E67" s="4"/>
    </row>
    <row r="68" spans="1:5" ht="30" x14ac:dyDescent="0.25">
      <c r="A68" s="3" t="s">
        <v>1076</v>
      </c>
      <c r="B68" s="4" t="s">
        <v>4</v>
      </c>
      <c r="C68" s="4"/>
      <c r="D68" s="4" t="s">
        <v>4</v>
      </c>
      <c r="E68" s="4"/>
    </row>
    <row r="69" spans="1:5" x14ac:dyDescent="0.25">
      <c r="A69" s="2" t="s">
        <v>1077</v>
      </c>
      <c r="B69" s="4">
        <v>8</v>
      </c>
      <c r="C69" s="4"/>
      <c r="D69" s="4">
        <v>25</v>
      </c>
      <c r="E69" s="4"/>
    </row>
    <row r="70" spans="1:5" x14ac:dyDescent="0.25">
      <c r="A70" s="2" t="s">
        <v>1078</v>
      </c>
      <c r="B70" s="4">
        <v>8</v>
      </c>
      <c r="C70" s="4"/>
      <c r="D70" s="4">
        <v>26</v>
      </c>
      <c r="E70" s="4"/>
    </row>
    <row r="71" spans="1:5" ht="17.25" x14ac:dyDescent="0.25">
      <c r="A71" s="2" t="s">
        <v>1079</v>
      </c>
      <c r="B71" s="4" t="s">
        <v>4</v>
      </c>
      <c r="C71" s="4"/>
      <c r="D71" s="4">
        <v>-1</v>
      </c>
      <c r="E71" s="9" t="s">
        <v>164</v>
      </c>
    </row>
    <row r="72" spans="1:5" x14ac:dyDescent="0.25">
      <c r="A72" s="2" t="s">
        <v>487</v>
      </c>
      <c r="B72" s="4" t="s">
        <v>4</v>
      </c>
      <c r="C72" s="4"/>
      <c r="D72" s="4" t="s">
        <v>4</v>
      </c>
      <c r="E72" s="4"/>
    </row>
    <row r="73" spans="1:5" ht="30" x14ac:dyDescent="0.25">
      <c r="A73" s="3" t="s">
        <v>1076</v>
      </c>
      <c r="B73" s="4" t="s">
        <v>4</v>
      </c>
      <c r="C73" s="4"/>
      <c r="D73" s="4" t="s">
        <v>4</v>
      </c>
      <c r="E73" s="4"/>
    </row>
    <row r="74" spans="1:5" x14ac:dyDescent="0.25">
      <c r="A74" s="2" t="s">
        <v>1077</v>
      </c>
      <c r="B74" s="6">
        <v>20292</v>
      </c>
      <c r="C74" s="4"/>
      <c r="D74" s="6">
        <v>45481</v>
      </c>
      <c r="E74" s="4"/>
    </row>
    <row r="75" spans="1:5" x14ac:dyDescent="0.25">
      <c r="A75" s="2" t="s">
        <v>1078</v>
      </c>
      <c r="B75" s="6">
        <v>21187</v>
      </c>
      <c r="C75" s="4"/>
      <c r="D75" s="6">
        <v>48592</v>
      </c>
      <c r="E75" s="4"/>
    </row>
    <row r="76" spans="1:5" ht="17.25" x14ac:dyDescent="0.25">
      <c r="A76" s="2" t="s">
        <v>1079</v>
      </c>
      <c r="B76" s="4">
        <v>-895</v>
      </c>
      <c r="C76" s="9" t="s">
        <v>164</v>
      </c>
      <c r="D76" s="6">
        <v>-3111</v>
      </c>
      <c r="E76" s="9" t="s">
        <v>164</v>
      </c>
    </row>
    <row r="77" spans="1:5" ht="30" x14ac:dyDescent="0.25">
      <c r="A77" s="2" t="s">
        <v>1091</v>
      </c>
      <c r="B77" s="4" t="s">
        <v>4</v>
      </c>
      <c r="C77" s="4"/>
      <c r="D77" s="4" t="s">
        <v>4</v>
      </c>
      <c r="E77" s="4"/>
    </row>
    <row r="78" spans="1:5" ht="30" x14ac:dyDescent="0.25">
      <c r="A78" s="3" t="s">
        <v>1076</v>
      </c>
      <c r="B78" s="4" t="s">
        <v>4</v>
      </c>
      <c r="C78" s="4"/>
      <c r="D78" s="4" t="s">
        <v>4</v>
      </c>
      <c r="E78" s="4"/>
    </row>
    <row r="79" spans="1:5" x14ac:dyDescent="0.25">
      <c r="A79" s="2" t="s">
        <v>1077</v>
      </c>
      <c r="B79" s="6">
        <v>12642</v>
      </c>
      <c r="C79" s="4"/>
      <c r="D79" s="6">
        <v>10795</v>
      </c>
      <c r="E79" s="4"/>
    </row>
    <row r="80" spans="1:5" x14ac:dyDescent="0.25">
      <c r="A80" s="2" t="s">
        <v>1078</v>
      </c>
      <c r="B80" s="6">
        <v>13047</v>
      </c>
      <c r="C80" s="4"/>
      <c r="D80" s="6">
        <v>11024</v>
      </c>
      <c r="E80" s="4"/>
    </row>
    <row r="81" spans="1:5" ht="17.25" x14ac:dyDescent="0.25">
      <c r="A81" s="2" t="s">
        <v>1079</v>
      </c>
      <c r="B81" s="4">
        <v>-405</v>
      </c>
      <c r="C81" s="9" t="s">
        <v>164</v>
      </c>
      <c r="D81" s="4">
        <v>-229</v>
      </c>
      <c r="E81" s="9" t="s">
        <v>164</v>
      </c>
    </row>
    <row r="82" spans="1:5" ht="45" x14ac:dyDescent="0.25">
      <c r="A82" s="2" t="s">
        <v>1092</v>
      </c>
      <c r="B82" s="4" t="s">
        <v>4</v>
      </c>
      <c r="C82" s="4"/>
      <c r="D82" s="4" t="s">
        <v>4</v>
      </c>
      <c r="E82" s="4"/>
    </row>
    <row r="83" spans="1:5" ht="30" x14ac:dyDescent="0.25">
      <c r="A83" s="3" t="s">
        <v>1076</v>
      </c>
      <c r="B83" s="4" t="s">
        <v>4</v>
      </c>
      <c r="C83" s="4"/>
      <c r="D83" s="4" t="s">
        <v>4</v>
      </c>
      <c r="E83" s="4"/>
    </row>
    <row r="84" spans="1:5" x14ac:dyDescent="0.25">
      <c r="A84" s="2" t="s">
        <v>1077</v>
      </c>
      <c r="B84" s="6">
        <v>7564</v>
      </c>
      <c r="C84" s="4"/>
      <c r="D84" s="6">
        <v>18690</v>
      </c>
      <c r="E84" s="4"/>
    </row>
    <row r="85" spans="1:5" x14ac:dyDescent="0.25">
      <c r="A85" s="2" t="s">
        <v>1078</v>
      </c>
      <c r="B85" s="6">
        <v>8052</v>
      </c>
      <c r="C85" s="4"/>
      <c r="D85" s="6">
        <v>20067</v>
      </c>
      <c r="E85" s="4"/>
    </row>
    <row r="86" spans="1:5" ht="17.25" x14ac:dyDescent="0.25">
      <c r="A86" s="2" t="s">
        <v>1079</v>
      </c>
      <c r="B86" s="4">
        <v>-488</v>
      </c>
      <c r="C86" s="9" t="s">
        <v>164</v>
      </c>
      <c r="D86" s="6">
        <v>-1377</v>
      </c>
      <c r="E86" s="9" t="s">
        <v>164</v>
      </c>
    </row>
    <row r="87" spans="1:5" ht="45" x14ac:dyDescent="0.25">
      <c r="A87" s="2" t="s">
        <v>1093</v>
      </c>
      <c r="B87" s="4" t="s">
        <v>4</v>
      </c>
      <c r="C87" s="4"/>
      <c r="D87" s="4" t="s">
        <v>4</v>
      </c>
      <c r="E87" s="4"/>
    </row>
    <row r="88" spans="1:5" ht="30" x14ac:dyDescent="0.25">
      <c r="A88" s="3" t="s">
        <v>1076</v>
      </c>
      <c r="B88" s="4" t="s">
        <v>4</v>
      </c>
      <c r="C88" s="4"/>
      <c r="D88" s="4" t="s">
        <v>4</v>
      </c>
      <c r="E88" s="4"/>
    </row>
    <row r="89" spans="1:5" x14ac:dyDescent="0.25">
      <c r="A89" s="2" t="s">
        <v>1077</v>
      </c>
      <c r="B89" s="4">
        <v>86</v>
      </c>
      <c r="C89" s="4"/>
      <c r="D89" s="6">
        <v>10638</v>
      </c>
      <c r="E89" s="4"/>
    </row>
    <row r="90" spans="1:5" x14ac:dyDescent="0.25">
      <c r="A90" s="2" t="s">
        <v>1078</v>
      </c>
      <c r="B90" s="4">
        <v>88</v>
      </c>
      <c r="C90" s="4"/>
      <c r="D90" s="6">
        <v>10870</v>
      </c>
      <c r="E90" s="4"/>
    </row>
    <row r="91" spans="1:5" ht="17.25" x14ac:dyDescent="0.25">
      <c r="A91" s="2" t="s">
        <v>1079</v>
      </c>
      <c r="B91" s="4">
        <v>-2</v>
      </c>
      <c r="C91" s="9" t="s">
        <v>164</v>
      </c>
      <c r="D91" s="4">
        <v>-232</v>
      </c>
      <c r="E91" s="9" t="s">
        <v>164</v>
      </c>
    </row>
    <row r="92" spans="1:5" ht="30" x14ac:dyDescent="0.25">
      <c r="A92" s="2" t="s">
        <v>1094</v>
      </c>
      <c r="B92" s="4" t="s">
        <v>4</v>
      </c>
      <c r="C92" s="4"/>
      <c r="D92" s="4" t="s">
        <v>4</v>
      </c>
      <c r="E92" s="4"/>
    </row>
    <row r="93" spans="1:5" ht="30" x14ac:dyDescent="0.25">
      <c r="A93" s="3" t="s">
        <v>1076</v>
      </c>
      <c r="B93" s="4" t="s">
        <v>4</v>
      </c>
      <c r="C93" s="4"/>
      <c r="D93" s="4" t="s">
        <v>4</v>
      </c>
      <c r="E93" s="4"/>
    </row>
    <row r="94" spans="1:5" x14ac:dyDescent="0.25">
      <c r="A94" s="2" t="s">
        <v>1077</v>
      </c>
      <c r="B94" s="4" t="s">
        <v>4</v>
      </c>
      <c r="C94" s="4"/>
      <c r="D94" s="6">
        <v>5358</v>
      </c>
      <c r="E94" s="4"/>
    </row>
    <row r="95" spans="1:5" x14ac:dyDescent="0.25">
      <c r="A95" s="2" t="s">
        <v>1078</v>
      </c>
      <c r="B95" s="4" t="s">
        <v>4</v>
      </c>
      <c r="C95" s="4"/>
      <c r="D95" s="6">
        <v>6631</v>
      </c>
      <c r="E95" s="4"/>
    </row>
    <row r="96" spans="1:5" ht="17.25" x14ac:dyDescent="0.25">
      <c r="A96" s="2" t="s">
        <v>1079</v>
      </c>
      <c r="B96" s="4" t="s">
        <v>4</v>
      </c>
      <c r="C96" s="4"/>
      <c r="D96" s="8">
        <v>-1273</v>
      </c>
      <c r="E96" s="9" t="s">
        <v>164</v>
      </c>
    </row>
    <row r="97" spans="1:5" x14ac:dyDescent="0.25">
      <c r="A97" s="10"/>
      <c r="B97" s="10"/>
      <c r="C97" s="10"/>
      <c r="D97" s="10"/>
      <c r="E97" s="10"/>
    </row>
    <row r="98" spans="1:5" ht="15" customHeight="1" x14ac:dyDescent="0.25">
      <c r="A98" s="2" t="s">
        <v>164</v>
      </c>
      <c r="B98" s="11" t="s">
        <v>510</v>
      </c>
      <c r="C98" s="11"/>
      <c r="D98" s="11"/>
      <c r="E98" s="11"/>
    </row>
  </sheetData>
  <mergeCells count="4">
    <mergeCell ref="B1:C2"/>
    <mergeCell ref="D1:E2"/>
    <mergeCell ref="A97:E97"/>
    <mergeCell ref="B98:E9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140625" customWidth="1"/>
    <col min="3" max="3" width="7.85546875" customWidth="1"/>
    <col min="4" max="4" width="28.28515625" customWidth="1"/>
    <col min="5" max="5" width="8.7109375" customWidth="1"/>
  </cols>
  <sheetData>
    <row r="1" spans="1:5" ht="15" customHeight="1" x14ac:dyDescent="0.25">
      <c r="A1" s="1" t="s">
        <v>1095</v>
      </c>
      <c r="B1" s="7" t="s">
        <v>2</v>
      </c>
      <c r="C1" s="7"/>
      <c r="D1" s="7" t="s">
        <v>25</v>
      </c>
      <c r="E1" s="7"/>
    </row>
    <row r="2" spans="1:5" ht="30" x14ac:dyDescent="0.25">
      <c r="A2" s="1" t="s">
        <v>24</v>
      </c>
      <c r="B2" s="7" t="s">
        <v>1027</v>
      </c>
      <c r="C2" s="7"/>
      <c r="D2" s="7" t="s">
        <v>1027</v>
      </c>
      <c r="E2" s="7"/>
    </row>
    <row r="3" spans="1:5" ht="30" x14ac:dyDescent="0.25">
      <c r="A3" s="3" t="s">
        <v>1076</v>
      </c>
      <c r="B3" s="4" t="s">
        <v>4</v>
      </c>
      <c r="C3" s="4"/>
      <c r="D3" s="4" t="s">
        <v>4</v>
      </c>
      <c r="E3" s="4"/>
    </row>
    <row r="4" spans="1:5" x14ac:dyDescent="0.25">
      <c r="A4" s="2" t="s">
        <v>1077</v>
      </c>
      <c r="B4" s="8">
        <v>491881</v>
      </c>
      <c r="C4" s="4"/>
      <c r="D4" s="8">
        <v>82293</v>
      </c>
      <c r="E4" s="4"/>
    </row>
    <row r="5" spans="1:5" ht="17.25" x14ac:dyDescent="0.25">
      <c r="A5" s="2" t="s">
        <v>1022</v>
      </c>
      <c r="B5" s="6">
        <v>-20627</v>
      </c>
      <c r="C5" s="9" t="s">
        <v>164</v>
      </c>
      <c r="D5" s="6">
        <v>-3815</v>
      </c>
      <c r="E5" s="9" t="s">
        <v>164</v>
      </c>
    </row>
    <row r="6" spans="1:5" x14ac:dyDescent="0.25">
      <c r="A6" s="2" t="s">
        <v>1096</v>
      </c>
      <c r="B6" s="4">
        <v>175</v>
      </c>
      <c r="C6" s="4"/>
      <c r="D6" s="4">
        <v>52</v>
      </c>
      <c r="E6" s="4"/>
    </row>
    <row r="7" spans="1:5" x14ac:dyDescent="0.25">
      <c r="A7" s="2" t="s">
        <v>487</v>
      </c>
      <c r="B7" s="4" t="s">
        <v>4</v>
      </c>
      <c r="C7" s="4"/>
      <c r="D7" s="4" t="s">
        <v>4</v>
      </c>
      <c r="E7" s="4"/>
    </row>
    <row r="8" spans="1:5" ht="30" x14ac:dyDescent="0.25">
      <c r="A8" s="3" t="s">
        <v>1076</v>
      </c>
      <c r="B8" s="4" t="s">
        <v>4</v>
      </c>
      <c r="C8" s="4"/>
      <c r="D8" s="4" t="s">
        <v>4</v>
      </c>
      <c r="E8" s="4"/>
    </row>
    <row r="9" spans="1:5" x14ac:dyDescent="0.25">
      <c r="A9" s="2" t="s">
        <v>1077</v>
      </c>
      <c r="B9" s="6">
        <v>20292</v>
      </c>
      <c r="C9" s="4"/>
      <c r="D9" s="6">
        <v>45481</v>
      </c>
      <c r="E9" s="4"/>
    </row>
    <row r="10" spans="1:5" ht="17.25" x14ac:dyDescent="0.25">
      <c r="A10" s="2" t="s">
        <v>1022</v>
      </c>
      <c r="B10" s="4">
        <v>-895</v>
      </c>
      <c r="C10" s="9" t="s">
        <v>164</v>
      </c>
      <c r="D10" s="6">
        <v>-3111</v>
      </c>
      <c r="E10" s="9" t="s">
        <v>164</v>
      </c>
    </row>
    <row r="11" spans="1:5" x14ac:dyDescent="0.25">
      <c r="A11" s="2" t="s">
        <v>474</v>
      </c>
      <c r="B11" s="4" t="s">
        <v>4</v>
      </c>
      <c r="C11" s="4"/>
      <c r="D11" s="4" t="s">
        <v>4</v>
      </c>
      <c r="E11" s="4"/>
    </row>
    <row r="12" spans="1:5" ht="30" x14ac:dyDescent="0.25">
      <c r="A12" s="3" t="s">
        <v>1076</v>
      </c>
      <c r="B12" s="4" t="s">
        <v>4</v>
      </c>
      <c r="C12" s="4"/>
      <c r="D12" s="4" t="s">
        <v>4</v>
      </c>
      <c r="E12" s="4"/>
    </row>
    <row r="13" spans="1:5" x14ac:dyDescent="0.25">
      <c r="A13" s="2" t="s">
        <v>1077</v>
      </c>
      <c r="B13" s="6">
        <v>460548</v>
      </c>
      <c r="C13" s="4"/>
      <c r="D13" s="6">
        <v>29007</v>
      </c>
      <c r="E13" s="4"/>
    </row>
    <row r="14" spans="1:5" ht="17.25" x14ac:dyDescent="0.25">
      <c r="A14" s="2" t="s">
        <v>1022</v>
      </c>
      <c r="B14" s="6">
        <v>-18533</v>
      </c>
      <c r="C14" s="9" t="s">
        <v>164</v>
      </c>
      <c r="D14" s="4">
        <v>-413</v>
      </c>
      <c r="E14" s="9" t="s">
        <v>164</v>
      </c>
    </row>
    <row r="15" spans="1:5" x14ac:dyDescent="0.25">
      <c r="A15" s="2" t="s">
        <v>515</v>
      </c>
      <c r="B15" s="4" t="s">
        <v>4</v>
      </c>
      <c r="C15" s="4"/>
      <c r="D15" s="4" t="s">
        <v>4</v>
      </c>
      <c r="E15" s="4"/>
    </row>
    <row r="16" spans="1:5" ht="30" x14ac:dyDescent="0.25">
      <c r="A16" s="3" t="s">
        <v>1076</v>
      </c>
      <c r="B16" s="4" t="s">
        <v>4</v>
      </c>
      <c r="C16" s="4"/>
      <c r="D16" s="4" t="s">
        <v>4</v>
      </c>
      <c r="E16" s="4"/>
    </row>
    <row r="17" spans="1:5" x14ac:dyDescent="0.25">
      <c r="A17" s="2" t="s">
        <v>1077</v>
      </c>
      <c r="B17" s="6">
        <v>5499</v>
      </c>
      <c r="C17" s="4"/>
      <c r="D17" s="6">
        <v>3655</v>
      </c>
      <c r="E17" s="4"/>
    </row>
    <row r="18" spans="1:5" ht="17.25" x14ac:dyDescent="0.25">
      <c r="A18" s="2" t="s">
        <v>1022</v>
      </c>
      <c r="B18" s="6">
        <v>-1501</v>
      </c>
      <c r="C18" s="9" t="s">
        <v>164</v>
      </c>
      <c r="D18" s="6">
        <v>-1180</v>
      </c>
      <c r="E18" s="9" t="s">
        <v>164</v>
      </c>
    </row>
    <row r="19" spans="1:5" x14ac:dyDescent="0.25">
      <c r="A19" s="2" t="s">
        <v>1096</v>
      </c>
      <c r="B19" s="4">
        <v>1</v>
      </c>
      <c r="C19" s="4"/>
      <c r="D19" s="4">
        <v>1</v>
      </c>
      <c r="E19" s="4"/>
    </row>
    <row r="20" spans="1:5" x14ac:dyDescent="0.25">
      <c r="A20" s="2" t="s">
        <v>1097</v>
      </c>
      <c r="B20" s="4" t="s">
        <v>4</v>
      </c>
      <c r="C20" s="4"/>
      <c r="D20" s="4" t="s">
        <v>4</v>
      </c>
      <c r="E20" s="4"/>
    </row>
    <row r="21" spans="1:5" ht="30" x14ac:dyDescent="0.25">
      <c r="A21" s="3" t="s">
        <v>1076</v>
      </c>
      <c r="B21" s="4" t="s">
        <v>4</v>
      </c>
      <c r="C21" s="4"/>
      <c r="D21" s="4" t="s">
        <v>4</v>
      </c>
      <c r="E21" s="4"/>
    </row>
    <row r="22" spans="1:5" x14ac:dyDescent="0.25">
      <c r="A22" s="2" t="s">
        <v>1077</v>
      </c>
      <c r="B22" s="4" t="s">
        <v>4</v>
      </c>
      <c r="C22" s="4"/>
      <c r="D22" s="6">
        <v>3655</v>
      </c>
      <c r="E22" s="4"/>
    </row>
    <row r="23" spans="1:5" ht="17.25" x14ac:dyDescent="0.25">
      <c r="A23" s="2" t="s">
        <v>1022</v>
      </c>
      <c r="B23" s="4" t="s">
        <v>4</v>
      </c>
      <c r="C23" s="4"/>
      <c r="D23" s="6">
        <v>-1180</v>
      </c>
      <c r="E23" s="9" t="s">
        <v>164</v>
      </c>
    </row>
    <row r="24" spans="1:5" x14ac:dyDescent="0.25">
      <c r="A24" s="2" t="s">
        <v>1096</v>
      </c>
      <c r="B24" s="4" t="s">
        <v>4</v>
      </c>
      <c r="C24" s="4"/>
      <c r="D24" s="4">
        <v>1</v>
      </c>
      <c r="E24" s="4"/>
    </row>
    <row r="25" spans="1:5" ht="30" x14ac:dyDescent="0.25">
      <c r="A25" s="2" t="s">
        <v>1098</v>
      </c>
      <c r="B25" s="4" t="s">
        <v>4</v>
      </c>
      <c r="C25" s="4"/>
      <c r="D25" s="4" t="s">
        <v>4</v>
      </c>
      <c r="E25" s="4"/>
    </row>
    <row r="26" spans="1:5" ht="30" x14ac:dyDescent="0.25">
      <c r="A26" s="3" t="s">
        <v>1076</v>
      </c>
      <c r="B26" s="4" t="s">
        <v>4</v>
      </c>
      <c r="C26" s="4"/>
      <c r="D26" s="4" t="s">
        <v>4</v>
      </c>
      <c r="E26" s="4"/>
    </row>
    <row r="27" spans="1:5" x14ac:dyDescent="0.25">
      <c r="A27" s="2" t="s">
        <v>1077</v>
      </c>
      <c r="B27" s="6">
        <v>5499</v>
      </c>
      <c r="C27" s="4"/>
      <c r="D27" s="4" t="s">
        <v>4</v>
      </c>
      <c r="E27" s="4"/>
    </row>
    <row r="28" spans="1:5" ht="17.25" x14ac:dyDescent="0.25">
      <c r="A28" s="2" t="s">
        <v>1022</v>
      </c>
      <c r="B28" s="8">
        <v>-1501</v>
      </c>
      <c r="C28" s="9" t="s">
        <v>164</v>
      </c>
      <c r="D28" s="4" t="s">
        <v>4</v>
      </c>
      <c r="E28" s="4"/>
    </row>
    <row r="29" spans="1:5" x14ac:dyDescent="0.25">
      <c r="A29" s="2" t="s">
        <v>1096</v>
      </c>
      <c r="B29" s="4">
        <v>1</v>
      </c>
      <c r="C29" s="4"/>
      <c r="D29" s="4" t="s">
        <v>4</v>
      </c>
      <c r="E29" s="4"/>
    </row>
    <row r="30" spans="1:5" x14ac:dyDescent="0.25">
      <c r="A30" s="10"/>
      <c r="B30" s="10"/>
      <c r="C30" s="10"/>
      <c r="D30" s="10"/>
      <c r="E30" s="10"/>
    </row>
    <row r="31" spans="1:5" ht="15" customHeight="1" x14ac:dyDescent="0.25">
      <c r="A31" s="2" t="s">
        <v>164</v>
      </c>
      <c r="B31" s="11" t="s">
        <v>510</v>
      </c>
      <c r="C31" s="11"/>
      <c r="D31" s="11"/>
      <c r="E31" s="11"/>
    </row>
  </sheetData>
  <mergeCells count="6">
    <mergeCell ref="B1:C1"/>
    <mergeCell ref="B2:C2"/>
    <mergeCell ref="D1:E1"/>
    <mergeCell ref="D2:E2"/>
    <mergeCell ref="A30:E30"/>
    <mergeCell ref="B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5703125" customWidth="1"/>
    <col min="3" max="3" width="2.5703125" customWidth="1"/>
    <col min="4" max="4" width="9.5703125" customWidth="1"/>
    <col min="5" max="5" width="2.5703125" customWidth="1"/>
  </cols>
  <sheetData>
    <row r="1" spans="1:5" ht="75" x14ac:dyDescent="0.25">
      <c r="A1" s="1" t="s">
        <v>1099</v>
      </c>
      <c r="B1" s="7" t="s">
        <v>2</v>
      </c>
      <c r="C1" s="7"/>
      <c r="D1" s="7" t="s">
        <v>25</v>
      </c>
      <c r="E1" s="7"/>
    </row>
    <row r="2" spans="1:5" ht="30" x14ac:dyDescent="0.25">
      <c r="A2" s="1" t="s">
        <v>24</v>
      </c>
      <c r="B2" s="7"/>
      <c r="C2" s="7"/>
      <c r="D2" s="7"/>
      <c r="E2" s="7"/>
    </row>
    <row r="3" spans="1:5" ht="30" x14ac:dyDescent="0.25">
      <c r="A3" s="3" t="s">
        <v>1100</v>
      </c>
      <c r="B3" s="4" t="s">
        <v>4</v>
      </c>
      <c r="C3" s="4"/>
      <c r="D3" s="4" t="s">
        <v>4</v>
      </c>
      <c r="E3" s="4"/>
    </row>
    <row r="4" spans="1:5" ht="30" x14ac:dyDescent="0.25">
      <c r="A4" s="2" t="s">
        <v>1101</v>
      </c>
      <c r="B4" s="8">
        <v>46057</v>
      </c>
      <c r="C4" s="4"/>
      <c r="D4" s="8">
        <v>96710</v>
      </c>
      <c r="E4" s="4"/>
    </row>
    <row r="5" spans="1:5" ht="30" x14ac:dyDescent="0.25">
      <c r="A5" s="2" t="s">
        <v>1102</v>
      </c>
      <c r="B5" s="4" t="s">
        <v>4</v>
      </c>
      <c r="C5" s="4"/>
      <c r="D5" s="4" t="s">
        <v>4</v>
      </c>
      <c r="E5" s="4"/>
    </row>
    <row r="6" spans="1:5" ht="30" x14ac:dyDescent="0.25">
      <c r="A6" s="3" t="s">
        <v>1100</v>
      </c>
      <c r="B6" s="4" t="s">
        <v>4</v>
      </c>
      <c r="C6" s="4"/>
      <c r="D6" s="4" t="s">
        <v>4</v>
      </c>
      <c r="E6" s="4"/>
    </row>
    <row r="7" spans="1:5" ht="30" x14ac:dyDescent="0.25">
      <c r="A7" s="2" t="s">
        <v>1101</v>
      </c>
      <c r="B7" s="6">
        <v>71407</v>
      </c>
      <c r="C7" s="4"/>
      <c r="D7" s="6">
        <v>162850</v>
      </c>
      <c r="E7" s="4"/>
    </row>
    <row r="8" spans="1:5" ht="30" x14ac:dyDescent="0.25">
      <c r="A8" s="2" t="s">
        <v>1101</v>
      </c>
      <c r="B8" s="6">
        <v>45309</v>
      </c>
      <c r="C8" s="9" t="s">
        <v>164</v>
      </c>
      <c r="D8" s="6">
        <v>96710</v>
      </c>
      <c r="E8" s="9" t="s">
        <v>164</v>
      </c>
    </row>
    <row r="9" spans="1:5" ht="45" x14ac:dyDescent="0.25">
      <c r="A9" s="2" t="s">
        <v>1103</v>
      </c>
      <c r="B9" s="4" t="s">
        <v>4</v>
      </c>
      <c r="C9" s="4"/>
      <c r="D9" s="4" t="s">
        <v>4</v>
      </c>
      <c r="E9" s="4"/>
    </row>
    <row r="10" spans="1:5" ht="30" x14ac:dyDescent="0.25">
      <c r="A10" s="3" t="s">
        <v>1100</v>
      </c>
      <c r="B10" s="4" t="s">
        <v>4</v>
      </c>
      <c r="C10" s="4"/>
      <c r="D10" s="4" t="s">
        <v>4</v>
      </c>
      <c r="E10" s="4"/>
    </row>
    <row r="11" spans="1:5" ht="30" x14ac:dyDescent="0.25">
      <c r="A11" s="2" t="s">
        <v>1101</v>
      </c>
      <c r="B11" s="6">
        <v>99423</v>
      </c>
      <c r="C11" s="4"/>
      <c r="D11" s="6">
        <v>210445</v>
      </c>
      <c r="E11" s="4"/>
    </row>
    <row r="12" spans="1:5" ht="30" x14ac:dyDescent="0.25">
      <c r="A12" s="2" t="s">
        <v>1104</v>
      </c>
      <c r="B12" s="4" t="s">
        <v>4</v>
      </c>
      <c r="C12" s="4"/>
      <c r="D12" s="4" t="s">
        <v>4</v>
      </c>
      <c r="E12" s="4"/>
    </row>
    <row r="13" spans="1:5" ht="30" x14ac:dyDescent="0.25">
      <c r="A13" s="3" t="s">
        <v>1100</v>
      </c>
      <c r="B13" s="4" t="s">
        <v>4</v>
      </c>
      <c r="C13" s="4"/>
      <c r="D13" s="4" t="s">
        <v>4</v>
      </c>
      <c r="E13" s="4"/>
    </row>
    <row r="14" spans="1:5" ht="30" x14ac:dyDescent="0.25">
      <c r="A14" s="2" t="s">
        <v>1101</v>
      </c>
      <c r="B14" s="4">
        <v>322</v>
      </c>
      <c r="C14" s="4"/>
      <c r="D14" s="6">
        <v>2215</v>
      </c>
      <c r="E14" s="4"/>
    </row>
    <row r="15" spans="1:5" ht="30" x14ac:dyDescent="0.25">
      <c r="A15" s="2" t="s">
        <v>1105</v>
      </c>
      <c r="B15" s="4" t="s">
        <v>4</v>
      </c>
      <c r="C15" s="4"/>
      <c r="D15" s="4" t="s">
        <v>4</v>
      </c>
      <c r="E15" s="4"/>
    </row>
    <row r="16" spans="1:5" ht="30" x14ac:dyDescent="0.25">
      <c r="A16" s="3" t="s">
        <v>1100</v>
      </c>
      <c r="B16" s="4" t="s">
        <v>4</v>
      </c>
      <c r="C16" s="4"/>
      <c r="D16" s="4" t="s">
        <v>4</v>
      </c>
      <c r="E16" s="4"/>
    </row>
    <row r="17" spans="1:5" ht="30" x14ac:dyDescent="0.25">
      <c r="A17" s="2" t="s">
        <v>1101</v>
      </c>
      <c r="B17" s="6">
        <v>1160</v>
      </c>
      <c r="C17" s="4"/>
      <c r="D17" s="4" t="s">
        <v>4</v>
      </c>
      <c r="E17" s="4"/>
    </row>
    <row r="18" spans="1:5" ht="45" x14ac:dyDescent="0.25">
      <c r="A18" s="2" t="s">
        <v>1106</v>
      </c>
      <c r="B18" s="4" t="s">
        <v>4</v>
      </c>
      <c r="C18" s="4"/>
      <c r="D18" s="4" t="s">
        <v>4</v>
      </c>
      <c r="E18" s="4"/>
    </row>
    <row r="19" spans="1:5" ht="30" x14ac:dyDescent="0.25">
      <c r="A19" s="3" t="s">
        <v>1100</v>
      </c>
      <c r="B19" s="4" t="s">
        <v>4</v>
      </c>
      <c r="C19" s="4"/>
      <c r="D19" s="4" t="s">
        <v>4</v>
      </c>
      <c r="E19" s="4"/>
    </row>
    <row r="20" spans="1:5" ht="30" x14ac:dyDescent="0.25">
      <c r="A20" s="2" t="s">
        <v>1101</v>
      </c>
      <c r="B20" s="6">
        <v>-29498</v>
      </c>
      <c r="C20" s="4"/>
      <c r="D20" s="6">
        <v>-49810</v>
      </c>
      <c r="E20" s="4"/>
    </row>
    <row r="21" spans="1:5" ht="30" x14ac:dyDescent="0.25">
      <c r="A21" s="2" t="s">
        <v>1107</v>
      </c>
      <c r="B21" s="4" t="s">
        <v>4</v>
      </c>
      <c r="C21" s="4"/>
      <c r="D21" s="4" t="s">
        <v>4</v>
      </c>
      <c r="E21" s="4"/>
    </row>
    <row r="22" spans="1:5" ht="30" x14ac:dyDescent="0.25">
      <c r="A22" s="3" t="s">
        <v>1100</v>
      </c>
      <c r="B22" s="4" t="s">
        <v>4</v>
      </c>
      <c r="C22" s="4"/>
      <c r="D22" s="4" t="s">
        <v>4</v>
      </c>
      <c r="E22" s="4"/>
    </row>
    <row r="23" spans="1:5" ht="30" x14ac:dyDescent="0.25">
      <c r="A23" s="2" t="s">
        <v>1101</v>
      </c>
      <c r="B23" s="6">
        <v>-25350</v>
      </c>
      <c r="C23" s="4"/>
      <c r="D23" s="6">
        <v>-66140</v>
      </c>
      <c r="E23" s="4"/>
    </row>
    <row r="24" spans="1:5" ht="45" x14ac:dyDescent="0.25">
      <c r="A24" s="2" t="s">
        <v>1108</v>
      </c>
      <c r="B24" s="4" t="s">
        <v>4</v>
      </c>
      <c r="C24" s="4"/>
      <c r="D24" s="4" t="s">
        <v>4</v>
      </c>
      <c r="E24" s="4"/>
    </row>
    <row r="25" spans="1:5" ht="30" x14ac:dyDescent="0.25">
      <c r="A25" s="3" t="s">
        <v>1100</v>
      </c>
      <c r="B25" s="4" t="s">
        <v>4</v>
      </c>
      <c r="C25" s="4"/>
      <c r="D25" s="4" t="s">
        <v>4</v>
      </c>
      <c r="E25" s="4"/>
    </row>
    <row r="26" spans="1:5" ht="30" x14ac:dyDescent="0.25">
      <c r="A26" s="2" t="s">
        <v>1101</v>
      </c>
      <c r="B26" s="4" t="s">
        <v>4</v>
      </c>
      <c r="C26" s="4"/>
      <c r="D26" s="6">
        <v>-12912</v>
      </c>
      <c r="E26" s="4"/>
    </row>
    <row r="27" spans="1:5" ht="45" x14ac:dyDescent="0.25">
      <c r="A27" s="2" t="s">
        <v>1109</v>
      </c>
      <c r="B27" s="4" t="s">
        <v>4</v>
      </c>
      <c r="C27" s="4"/>
      <c r="D27" s="4" t="s">
        <v>4</v>
      </c>
      <c r="E27" s="4"/>
    </row>
    <row r="28" spans="1:5" ht="30" x14ac:dyDescent="0.25">
      <c r="A28" s="3" t="s">
        <v>1100</v>
      </c>
      <c r="B28" s="4" t="s">
        <v>4</v>
      </c>
      <c r="C28" s="4"/>
      <c r="D28" s="4" t="s">
        <v>4</v>
      </c>
      <c r="E28" s="4"/>
    </row>
    <row r="29" spans="1:5" ht="30" x14ac:dyDescent="0.25">
      <c r="A29" s="2" t="s">
        <v>1101</v>
      </c>
      <c r="B29" s="8">
        <v>-25350</v>
      </c>
      <c r="C29" s="4"/>
      <c r="D29" s="8">
        <v>-53228</v>
      </c>
      <c r="E29" s="4"/>
    </row>
    <row r="30" spans="1:5" x14ac:dyDescent="0.25">
      <c r="A30" s="10"/>
      <c r="B30" s="10"/>
      <c r="C30" s="10"/>
      <c r="D30" s="10"/>
      <c r="E30" s="10"/>
    </row>
    <row r="31" spans="1:5" ht="15" customHeight="1" x14ac:dyDescent="0.25">
      <c r="A31" s="2" t="s">
        <v>164</v>
      </c>
      <c r="B31" s="11" t="s">
        <v>803</v>
      </c>
      <c r="C31" s="11"/>
      <c r="D31" s="11"/>
      <c r="E31" s="11"/>
    </row>
  </sheetData>
  <mergeCells count="4">
    <mergeCell ref="B1:C2"/>
    <mergeCell ref="D1:E2"/>
    <mergeCell ref="A30:E30"/>
    <mergeCell ref="B31:E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10</v>
      </c>
      <c r="B1" s="1" t="s">
        <v>1</v>
      </c>
      <c r="C1" s="1" t="s">
        <v>980</v>
      </c>
    </row>
    <row r="2" spans="1:3" ht="30" x14ac:dyDescent="0.25">
      <c r="A2" s="1" t="s">
        <v>24</v>
      </c>
      <c r="B2" s="1" t="s">
        <v>2</v>
      </c>
      <c r="C2" s="1" t="s">
        <v>25</v>
      </c>
    </row>
    <row r="3" spans="1:3" x14ac:dyDescent="0.25">
      <c r="A3" s="2" t="s">
        <v>1037</v>
      </c>
      <c r="B3" s="4" t="s">
        <v>4</v>
      </c>
      <c r="C3" s="4" t="s">
        <v>4</v>
      </c>
    </row>
    <row r="4" spans="1:3" ht="30" x14ac:dyDescent="0.25">
      <c r="A4" s="3" t="s">
        <v>1111</v>
      </c>
      <c r="B4" s="4" t="s">
        <v>4</v>
      </c>
      <c r="C4" s="4" t="s">
        <v>4</v>
      </c>
    </row>
    <row r="5" spans="1:3" x14ac:dyDescent="0.25">
      <c r="A5" s="2" t="s">
        <v>792</v>
      </c>
      <c r="B5" s="8">
        <v>25</v>
      </c>
      <c r="C5" s="8">
        <v>28</v>
      </c>
    </row>
    <row r="6" spans="1:3" x14ac:dyDescent="0.25">
      <c r="A6" s="2" t="s">
        <v>546</v>
      </c>
      <c r="B6" s="4">
        <v>2</v>
      </c>
      <c r="C6" s="4">
        <v>-3</v>
      </c>
    </row>
    <row r="7" spans="1:3" x14ac:dyDescent="0.25">
      <c r="A7" s="2" t="s">
        <v>802</v>
      </c>
      <c r="B7" s="8">
        <v>27</v>
      </c>
      <c r="C7" s="8">
        <v>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7" t="s">
        <v>2</v>
      </c>
      <c r="C1" s="7" t="s">
        <v>25</v>
      </c>
    </row>
    <row r="2" spans="1:3" ht="30" x14ac:dyDescent="0.25">
      <c r="A2" s="1" t="s">
        <v>24</v>
      </c>
      <c r="B2" s="7"/>
      <c r="C2" s="7"/>
    </row>
    <row r="3" spans="1:3" ht="30" x14ac:dyDescent="0.25">
      <c r="A3" s="3" t="s">
        <v>1113</v>
      </c>
      <c r="B3" s="4" t="s">
        <v>4</v>
      </c>
      <c r="C3" s="4" t="s">
        <v>4</v>
      </c>
    </row>
    <row r="4" spans="1:3" x14ac:dyDescent="0.25">
      <c r="A4" s="2" t="s">
        <v>30</v>
      </c>
      <c r="B4" s="8">
        <v>47278</v>
      </c>
      <c r="C4" s="8">
        <v>52644</v>
      </c>
    </row>
    <row r="5" spans="1:3" x14ac:dyDescent="0.25">
      <c r="A5" s="2" t="s">
        <v>557</v>
      </c>
      <c r="B5" s="4">
        <v>-27</v>
      </c>
      <c r="C5" s="4">
        <v>-25</v>
      </c>
    </row>
    <row r="6" spans="1:3" ht="30" x14ac:dyDescent="0.25">
      <c r="A6" s="2" t="s">
        <v>560</v>
      </c>
      <c r="B6" s="6">
        <v>47251</v>
      </c>
      <c r="C6" s="6">
        <v>52619</v>
      </c>
    </row>
    <row r="7" spans="1:3" x14ac:dyDescent="0.25">
      <c r="A7" s="2" t="s">
        <v>1114</v>
      </c>
      <c r="B7" s="4" t="s">
        <v>4</v>
      </c>
      <c r="C7" s="4" t="s">
        <v>4</v>
      </c>
    </row>
    <row r="8" spans="1:3" ht="30" x14ac:dyDescent="0.25">
      <c r="A8" s="3" t="s">
        <v>1113</v>
      </c>
      <c r="B8" s="4" t="s">
        <v>4</v>
      </c>
      <c r="C8" s="4" t="s">
        <v>4</v>
      </c>
    </row>
    <row r="9" spans="1:3" x14ac:dyDescent="0.25">
      <c r="A9" s="2" t="s">
        <v>30</v>
      </c>
      <c r="B9" s="6">
        <v>17024</v>
      </c>
      <c r="C9" s="6">
        <v>20821</v>
      </c>
    </row>
    <row r="10" spans="1:3" x14ac:dyDescent="0.25">
      <c r="A10" s="2" t="s">
        <v>554</v>
      </c>
      <c r="B10" s="4" t="s">
        <v>4</v>
      </c>
      <c r="C10" s="4" t="s">
        <v>4</v>
      </c>
    </row>
    <row r="11" spans="1:3" ht="30" x14ac:dyDescent="0.25">
      <c r="A11" s="3" t="s">
        <v>1113</v>
      </c>
      <c r="B11" s="4" t="s">
        <v>4</v>
      </c>
      <c r="C11" s="4" t="s">
        <v>4</v>
      </c>
    </row>
    <row r="12" spans="1:3" x14ac:dyDescent="0.25">
      <c r="A12" s="2" t="s">
        <v>30</v>
      </c>
      <c r="B12" s="6">
        <v>20593</v>
      </c>
      <c r="C12" s="6">
        <v>31823</v>
      </c>
    </row>
    <row r="13" spans="1:3" x14ac:dyDescent="0.25">
      <c r="A13" s="2" t="s">
        <v>555</v>
      </c>
      <c r="B13" s="4" t="s">
        <v>4</v>
      </c>
      <c r="C13" s="4" t="s">
        <v>4</v>
      </c>
    </row>
    <row r="14" spans="1:3" ht="30" x14ac:dyDescent="0.25">
      <c r="A14" s="3" t="s">
        <v>1113</v>
      </c>
      <c r="B14" s="4" t="s">
        <v>4</v>
      </c>
      <c r="C14" s="4" t="s">
        <v>4</v>
      </c>
    </row>
    <row r="15" spans="1:3" x14ac:dyDescent="0.25">
      <c r="A15" s="2" t="s">
        <v>30</v>
      </c>
      <c r="B15" s="8">
        <v>9661</v>
      </c>
      <c r="C15"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74</v>
      </c>
      <c r="C1" s="7"/>
      <c r="D1" s="7" t="s">
        <v>1</v>
      </c>
      <c r="E1" s="7"/>
    </row>
    <row r="2" spans="1:5" ht="30" x14ac:dyDescent="0.25">
      <c r="A2" s="1" t="s">
        <v>24</v>
      </c>
      <c r="B2" s="1" t="s">
        <v>2</v>
      </c>
      <c r="C2" s="1" t="s">
        <v>75</v>
      </c>
      <c r="D2" s="1" t="s">
        <v>2</v>
      </c>
      <c r="E2" s="1" t="s">
        <v>75</v>
      </c>
    </row>
    <row r="3" spans="1:5" ht="30" x14ac:dyDescent="0.25">
      <c r="A3" s="3" t="s">
        <v>1116</v>
      </c>
      <c r="B3" s="4" t="s">
        <v>4</v>
      </c>
      <c r="C3" s="4" t="s">
        <v>4</v>
      </c>
      <c r="D3" s="4" t="s">
        <v>4</v>
      </c>
      <c r="E3" s="4" t="s">
        <v>4</v>
      </c>
    </row>
    <row r="4" spans="1:5" ht="30" x14ac:dyDescent="0.25">
      <c r="A4" s="2" t="s">
        <v>1117</v>
      </c>
      <c r="B4" s="8">
        <v>1160</v>
      </c>
      <c r="C4" s="4" t="s">
        <v>4</v>
      </c>
      <c r="D4" s="8">
        <v>1160</v>
      </c>
      <c r="E4" s="4" t="s">
        <v>4</v>
      </c>
    </row>
    <row r="5" spans="1:5" ht="45" x14ac:dyDescent="0.25">
      <c r="A5" s="2" t="s">
        <v>1118</v>
      </c>
      <c r="B5" s="4" t="s">
        <v>82</v>
      </c>
      <c r="C5" s="4" t="s">
        <v>82</v>
      </c>
      <c r="D5" s="4" t="s">
        <v>82</v>
      </c>
      <c r="E5" s="4" t="s">
        <v>82</v>
      </c>
    </row>
    <row r="6" spans="1:5" x14ac:dyDescent="0.25">
      <c r="A6" s="2" t="s">
        <v>1119</v>
      </c>
      <c r="B6" s="4" t="s">
        <v>4</v>
      </c>
      <c r="C6" s="4" t="s">
        <v>4</v>
      </c>
      <c r="D6" s="4" t="s">
        <v>4</v>
      </c>
      <c r="E6" s="4" t="s">
        <v>4</v>
      </c>
    </row>
    <row r="7" spans="1:5" ht="30" x14ac:dyDescent="0.25">
      <c r="A7" s="3" t="s">
        <v>1116</v>
      </c>
      <c r="B7" s="4" t="s">
        <v>4</v>
      </c>
      <c r="C7" s="4" t="s">
        <v>4</v>
      </c>
      <c r="D7" s="4" t="s">
        <v>4</v>
      </c>
      <c r="E7" s="4" t="s">
        <v>4</v>
      </c>
    </row>
    <row r="8" spans="1:5" ht="30" x14ac:dyDescent="0.25">
      <c r="A8" s="2" t="s">
        <v>1117</v>
      </c>
      <c r="B8" s="6">
        <v>1160</v>
      </c>
      <c r="C8" s="4" t="s">
        <v>4</v>
      </c>
      <c r="D8" s="6">
        <v>1160</v>
      </c>
      <c r="E8" s="4" t="s">
        <v>4</v>
      </c>
    </row>
    <row r="9" spans="1:5" ht="45" x14ac:dyDescent="0.25">
      <c r="A9" s="2" t="s">
        <v>1118</v>
      </c>
      <c r="B9" s="4" t="s">
        <v>82</v>
      </c>
      <c r="C9" s="4" t="s">
        <v>82</v>
      </c>
      <c r="D9" s="4" t="s">
        <v>82</v>
      </c>
      <c r="E9" s="4" t="s">
        <v>82</v>
      </c>
    </row>
    <row r="10" spans="1:5" x14ac:dyDescent="0.25">
      <c r="A10" s="2" t="s">
        <v>1120</v>
      </c>
      <c r="B10" s="4" t="s">
        <v>4</v>
      </c>
      <c r="C10" s="4" t="s">
        <v>4</v>
      </c>
      <c r="D10" s="4" t="s">
        <v>4</v>
      </c>
      <c r="E10" s="4" t="s">
        <v>4</v>
      </c>
    </row>
    <row r="11" spans="1:5" ht="30" x14ac:dyDescent="0.25">
      <c r="A11" s="3" t="s">
        <v>1116</v>
      </c>
      <c r="B11" s="4" t="s">
        <v>4</v>
      </c>
      <c r="C11" s="4" t="s">
        <v>4</v>
      </c>
      <c r="D11" s="4" t="s">
        <v>4</v>
      </c>
      <c r="E11" s="4" t="s">
        <v>4</v>
      </c>
    </row>
    <row r="12" spans="1:5" ht="30" x14ac:dyDescent="0.25">
      <c r="A12" s="2" t="s">
        <v>1121</v>
      </c>
      <c r="B12" s="4">
        <v>-152</v>
      </c>
      <c r="C12" s="4" t="s">
        <v>4</v>
      </c>
      <c r="D12" s="4">
        <v>-152</v>
      </c>
      <c r="E12" s="4" t="s">
        <v>4</v>
      </c>
    </row>
    <row r="13" spans="1:5" ht="30" x14ac:dyDescent="0.25">
      <c r="A13" s="2" t="s">
        <v>1122</v>
      </c>
      <c r="B13" s="4" t="s">
        <v>4</v>
      </c>
      <c r="C13" s="4" t="s">
        <v>4</v>
      </c>
      <c r="D13" s="4" t="s">
        <v>4</v>
      </c>
      <c r="E13" s="4" t="s">
        <v>4</v>
      </c>
    </row>
    <row r="14" spans="1:5" ht="30" x14ac:dyDescent="0.25">
      <c r="A14" s="3" t="s">
        <v>1116</v>
      </c>
      <c r="B14" s="4" t="s">
        <v>4</v>
      </c>
      <c r="C14" s="4" t="s">
        <v>4</v>
      </c>
      <c r="D14" s="4" t="s">
        <v>4</v>
      </c>
      <c r="E14" s="4" t="s">
        <v>4</v>
      </c>
    </row>
    <row r="15" spans="1:5" ht="30" x14ac:dyDescent="0.25">
      <c r="A15" s="2" t="s">
        <v>1121</v>
      </c>
      <c r="B15" s="8">
        <v>-152</v>
      </c>
      <c r="C15" s="4" t="s">
        <v>4</v>
      </c>
      <c r="D15" s="8">
        <v>-152</v>
      </c>
      <c r="E15"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7" t="s">
        <v>2</v>
      </c>
      <c r="C1" s="7" t="s">
        <v>25</v>
      </c>
    </row>
    <row r="2" spans="1:3" ht="30" x14ac:dyDescent="0.25">
      <c r="A2" s="1" t="s">
        <v>24</v>
      </c>
      <c r="B2" s="7"/>
      <c r="C2" s="7"/>
    </row>
    <row r="3" spans="1:3" x14ac:dyDescent="0.25">
      <c r="A3" s="3" t="s">
        <v>1124</v>
      </c>
      <c r="B3" s="4" t="s">
        <v>4</v>
      </c>
      <c r="C3" s="4" t="s">
        <v>4</v>
      </c>
    </row>
    <row r="4" spans="1:3" ht="30" x14ac:dyDescent="0.25">
      <c r="A4" s="2" t="s">
        <v>1125</v>
      </c>
      <c r="B4" s="8">
        <v>4577</v>
      </c>
      <c r="C4" s="8">
        <v>68361</v>
      </c>
    </row>
    <row r="5" spans="1:3" ht="30" x14ac:dyDescent="0.25">
      <c r="A5" s="2" t="s">
        <v>1126</v>
      </c>
      <c r="B5" s="6">
        <v>4577</v>
      </c>
      <c r="C5" s="6">
        <v>68361</v>
      </c>
    </row>
    <row r="6" spans="1:3" ht="30" x14ac:dyDescent="0.25">
      <c r="A6" s="2" t="s">
        <v>1127</v>
      </c>
      <c r="B6" s="4" t="s">
        <v>82</v>
      </c>
      <c r="C6" s="4" t="s">
        <v>82</v>
      </c>
    </row>
    <row r="7" spans="1:3" ht="45" x14ac:dyDescent="0.25">
      <c r="A7" s="2" t="s">
        <v>1128</v>
      </c>
      <c r="B7" s="4" t="s">
        <v>82</v>
      </c>
      <c r="C7" s="4" t="s">
        <v>82</v>
      </c>
    </row>
    <row r="8" spans="1:3" ht="45" x14ac:dyDescent="0.25">
      <c r="A8" s="2" t="s">
        <v>1129</v>
      </c>
      <c r="B8" s="4" t="s">
        <v>82</v>
      </c>
      <c r="C8" s="4" t="s">
        <v>82</v>
      </c>
    </row>
    <row r="9" spans="1:3" x14ac:dyDescent="0.25">
      <c r="A9" s="2" t="s">
        <v>1130</v>
      </c>
      <c r="B9" s="4" t="s">
        <v>82</v>
      </c>
      <c r="C9" s="4" t="s">
        <v>82</v>
      </c>
    </row>
    <row r="10" spans="1:3" x14ac:dyDescent="0.25">
      <c r="A10" s="2" t="s">
        <v>616</v>
      </c>
      <c r="B10" s="4" t="s">
        <v>4</v>
      </c>
      <c r="C10" s="4" t="s">
        <v>4</v>
      </c>
    </row>
    <row r="11" spans="1:3" x14ac:dyDescent="0.25">
      <c r="A11" s="3" t="s">
        <v>1124</v>
      </c>
      <c r="B11" s="4" t="s">
        <v>4</v>
      </c>
      <c r="C11" s="4" t="s">
        <v>4</v>
      </c>
    </row>
    <row r="12" spans="1:3" ht="30" x14ac:dyDescent="0.25">
      <c r="A12" s="2" t="s">
        <v>1131</v>
      </c>
      <c r="B12" s="6">
        <v>4577</v>
      </c>
      <c r="C12" s="6">
        <v>68361</v>
      </c>
    </row>
    <row r="13" spans="1:3" ht="30" x14ac:dyDescent="0.25">
      <c r="A13" s="2" t="s">
        <v>1125</v>
      </c>
      <c r="B13" s="6">
        <v>4577</v>
      </c>
      <c r="C13" s="6">
        <v>68361</v>
      </c>
    </row>
    <row r="14" spans="1:3" ht="30" x14ac:dyDescent="0.25">
      <c r="A14" s="2" t="s">
        <v>1126</v>
      </c>
      <c r="B14" s="6">
        <v>4577</v>
      </c>
      <c r="C14" s="6">
        <v>68361</v>
      </c>
    </row>
    <row r="15" spans="1:3" ht="30" x14ac:dyDescent="0.25">
      <c r="A15" s="2" t="s">
        <v>1127</v>
      </c>
      <c r="B15" s="4" t="s">
        <v>82</v>
      </c>
      <c r="C15" s="4" t="s">
        <v>82</v>
      </c>
    </row>
    <row r="16" spans="1:3" ht="45" x14ac:dyDescent="0.25">
      <c r="A16" s="2" t="s">
        <v>1128</v>
      </c>
      <c r="B16" s="4" t="s">
        <v>82</v>
      </c>
      <c r="C16" s="4" t="s">
        <v>82</v>
      </c>
    </row>
    <row r="17" spans="1:3" ht="45" x14ac:dyDescent="0.25">
      <c r="A17" s="2" t="s">
        <v>1129</v>
      </c>
      <c r="B17" s="4" t="s">
        <v>82</v>
      </c>
      <c r="C17" s="4" t="s">
        <v>82</v>
      </c>
    </row>
    <row r="18" spans="1:3" x14ac:dyDescent="0.25">
      <c r="A18" s="2" t="s">
        <v>1130</v>
      </c>
      <c r="B18" s="4" t="s">
        <v>82</v>
      </c>
      <c r="C18" s="4" t="s">
        <v>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7" t="s">
        <v>2</v>
      </c>
      <c r="C1" s="7" t="s">
        <v>25</v>
      </c>
    </row>
    <row r="2" spans="1:3" ht="30" x14ac:dyDescent="0.25">
      <c r="A2" s="1" t="s">
        <v>24</v>
      </c>
      <c r="B2" s="7"/>
      <c r="C2" s="7"/>
    </row>
    <row r="3" spans="1:3" x14ac:dyDescent="0.25">
      <c r="A3" s="3" t="s">
        <v>1133</v>
      </c>
      <c r="B3" s="4" t="s">
        <v>4</v>
      </c>
      <c r="C3" s="4" t="s">
        <v>4</v>
      </c>
    </row>
    <row r="4" spans="1:3" ht="30" x14ac:dyDescent="0.25">
      <c r="A4" s="2" t="s">
        <v>1134</v>
      </c>
      <c r="B4" s="8">
        <v>171361</v>
      </c>
      <c r="C4" s="8">
        <v>80072</v>
      </c>
    </row>
    <row r="5" spans="1:3" ht="30" x14ac:dyDescent="0.25">
      <c r="A5" s="2" t="s">
        <v>1135</v>
      </c>
      <c r="B5" s="6">
        <v>4577</v>
      </c>
      <c r="C5" s="6">
        <v>68361</v>
      </c>
    </row>
    <row r="6" spans="1:3" ht="30" x14ac:dyDescent="0.25">
      <c r="A6" s="2" t="s">
        <v>1136</v>
      </c>
      <c r="B6" s="6">
        <v>166784</v>
      </c>
      <c r="C6" s="6">
        <v>11711</v>
      </c>
    </row>
    <row r="7" spans="1:3" ht="45" x14ac:dyDescent="0.25">
      <c r="A7" s="2" t="s">
        <v>1128</v>
      </c>
      <c r="B7" s="4" t="s">
        <v>82</v>
      </c>
      <c r="C7" s="4" t="s">
        <v>82</v>
      </c>
    </row>
    <row r="8" spans="1:3" ht="45" x14ac:dyDescent="0.25">
      <c r="A8" s="2" t="s">
        <v>1137</v>
      </c>
      <c r="B8" s="6">
        <v>117716</v>
      </c>
      <c r="C8" s="6">
        <v>2867</v>
      </c>
    </row>
    <row r="9" spans="1:3" x14ac:dyDescent="0.25">
      <c r="A9" s="2" t="s">
        <v>1130</v>
      </c>
      <c r="B9" s="6">
        <v>49068</v>
      </c>
      <c r="C9" s="6">
        <v>8844</v>
      </c>
    </row>
    <row r="10" spans="1:3" x14ac:dyDescent="0.25">
      <c r="A10" s="2" t="s">
        <v>616</v>
      </c>
      <c r="B10" s="4" t="s">
        <v>4</v>
      </c>
      <c r="C10" s="4" t="s">
        <v>4</v>
      </c>
    </row>
    <row r="11" spans="1:3" x14ac:dyDescent="0.25">
      <c r="A11" s="3" t="s">
        <v>1133</v>
      </c>
      <c r="B11" s="4" t="s">
        <v>4</v>
      </c>
      <c r="C11" s="4" t="s">
        <v>4</v>
      </c>
    </row>
    <row r="12" spans="1:3" ht="30" x14ac:dyDescent="0.25">
      <c r="A12" s="2" t="s">
        <v>1134</v>
      </c>
      <c r="B12" s="6">
        <v>171361</v>
      </c>
      <c r="C12" s="6">
        <v>80072</v>
      </c>
    </row>
    <row r="13" spans="1:3" ht="30" x14ac:dyDescent="0.25">
      <c r="A13" s="2" t="s">
        <v>1135</v>
      </c>
      <c r="B13" s="6">
        <v>4577</v>
      </c>
      <c r="C13" s="6">
        <v>68361</v>
      </c>
    </row>
    <row r="14" spans="1:3" ht="30" x14ac:dyDescent="0.25">
      <c r="A14" s="2" t="s">
        <v>1136</v>
      </c>
      <c r="B14" s="6">
        <v>166784</v>
      </c>
      <c r="C14" s="6">
        <v>11711</v>
      </c>
    </row>
    <row r="15" spans="1:3" ht="45" x14ac:dyDescent="0.25">
      <c r="A15" s="2" t="s">
        <v>1128</v>
      </c>
      <c r="B15" s="4" t="s">
        <v>82</v>
      </c>
      <c r="C15" s="4" t="s">
        <v>82</v>
      </c>
    </row>
    <row r="16" spans="1:3" ht="45" x14ac:dyDescent="0.25">
      <c r="A16" s="2" t="s">
        <v>1137</v>
      </c>
      <c r="B16" s="6">
        <v>117716</v>
      </c>
      <c r="C16" s="6">
        <v>2867</v>
      </c>
    </row>
    <row r="17" spans="1:3" x14ac:dyDescent="0.25">
      <c r="A17" s="2" t="s">
        <v>1130</v>
      </c>
      <c r="B17" s="8">
        <v>49068</v>
      </c>
      <c r="C17" s="8">
        <v>88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7" t="s">
        <v>74</v>
      </c>
      <c r="C1" s="7"/>
      <c r="D1" s="7" t="s">
        <v>1</v>
      </c>
      <c r="E1" s="7"/>
    </row>
    <row r="2" spans="1:5" ht="30" x14ac:dyDescent="0.25">
      <c r="A2" s="1" t="s">
        <v>24</v>
      </c>
      <c r="B2" s="1" t="s">
        <v>2</v>
      </c>
      <c r="C2" s="1" t="s">
        <v>75</v>
      </c>
      <c r="D2" s="1" t="s">
        <v>2</v>
      </c>
      <c r="E2" s="1" t="s">
        <v>75</v>
      </c>
    </row>
    <row r="3" spans="1:5" ht="30" x14ac:dyDescent="0.25">
      <c r="A3" s="3" t="s">
        <v>1020</v>
      </c>
      <c r="B3" s="4" t="s">
        <v>4</v>
      </c>
      <c r="C3" s="4" t="s">
        <v>4</v>
      </c>
      <c r="D3" s="4" t="s">
        <v>4</v>
      </c>
      <c r="E3" s="4" t="s">
        <v>4</v>
      </c>
    </row>
    <row r="4" spans="1:5" x14ac:dyDescent="0.25">
      <c r="A4" s="2" t="s">
        <v>636</v>
      </c>
      <c r="B4" s="8">
        <v>313083</v>
      </c>
      <c r="C4" s="8">
        <v>127151</v>
      </c>
      <c r="D4" s="8">
        <v>335385</v>
      </c>
      <c r="E4" s="8">
        <v>239298</v>
      </c>
    </row>
    <row r="5" spans="1:5" x14ac:dyDescent="0.25">
      <c r="A5" s="2" t="s">
        <v>641</v>
      </c>
      <c r="B5" s="6">
        <v>5459</v>
      </c>
      <c r="C5" s="6">
        <v>2085</v>
      </c>
      <c r="D5" s="6">
        <v>5839</v>
      </c>
      <c r="E5" s="6">
        <v>5974</v>
      </c>
    </row>
    <row r="6" spans="1:5" x14ac:dyDescent="0.25">
      <c r="A6" s="2" t="s">
        <v>642</v>
      </c>
      <c r="B6" s="6">
        <v>-1793</v>
      </c>
      <c r="C6" s="4">
        <v>-124</v>
      </c>
      <c r="D6" s="6">
        <v>-1863</v>
      </c>
      <c r="E6" s="4">
        <v>-223</v>
      </c>
    </row>
    <row r="7" spans="1:5" ht="30" x14ac:dyDescent="0.25">
      <c r="A7" s="2" t="s">
        <v>647</v>
      </c>
      <c r="B7" s="8">
        <v>51584</v>
      </c>
      <c r="C7" s="8">
        <v>2859</v>
      </c>
      <c r="D7" s="8">
        <v>66817</v>
      </c>
      <c r="E7" s="8">
        <v>537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9</v>
      </c>
      <c r="B1" s="7" t="s">
        <v>74</v>
      </c>
      <c r="C1" s="7"/>
      <c r="D1" s="7" t="s">
        <v>1</v>
      </c>
      <c r="E1" s="7"/>
    </row>
    <row r="2" spans="1:5" ht="30" x14ac:dyDescent="0.25">
      <c r="A2" s="1" t="s">
        <v>24</v>
      </c>
      <c r="B2" s="1" t="s">
        <v>2</v>
      </c>
      <c r="C2" s="1" t="s">
        <v>75</v>
      </c>
      <c r="D2" s="1" t="s">
        <v>2</v>
      </c>
      <c r="E2" s="1" t="s">
        <v>75</v>
      </c>
    </row>
    <row r="3" spans="1:5" ht="30" x14ac:dyDescent="0.25">
      <c r="A3" s="3" t="s">
        <v>1076</v>
      </c>
      <c r="B3" s="4" t="s">
        <v>4</v>
      </c>
      <c r="C3" s="4" t="s">
        <v>4</v>
      </c>
      <c r="D3" s="4" t="s">
        <v>4</v>
      </c>
      <c r="E3" s="4" t="s">
        <v>4</v>
      </c>
    </row>
    <row r="4" spans="1:5" x14ac:dyDescent="0.25">
      <c r="A4" s="2" t="s">
        <v>86</v>
      </c>
      <c r="B4" s="8">
        <v>3736</v>
      </c>
      <c r="C4" s="8">
        <v>1833</v>
      </c>
      <c r="D4" s="8">
        <v>3989</v>
      </c>
      <c r="E4" s="8">
        <v>5340</v>
      </c>
    </row>
    <row r="5" spans="1:5" x14ac:dyDescent="0.25">
      <c r="A5" s="2" t="s">
        <v>423</v>
      </c>
      <c r="B5" s="4" t="s">
        <v>4</v>
      </c>
      <c r="C5" s="4" t="s">
        <v>4</v>
      </c>
      <c r="D5" s="4" t="s">
        <v>4</v>
      </c>
      <c r="E5" s="4" t="s">
        <v>4</v>
      </c>
    </row>
    <row r="6" spans="1:5" ht="30" x14ac:dyDescent="0.25">
      <c r="A6" s="3" t="s">
        <v>1076</v>
      </c>
      <c r="B6" s="4" t="s">
        <v>4</v>
      </c>
      <c r="C6" s="4" t="s">
        <v>4</v>
      </c>
      <c r="D6" s="4" t="s">
        <v>4</v>
      </c>
      <c r="E6" s="4" t="s">
        <v>4</v>
      </c>
    </row>
    <row r="7" spans="1:5" x14ac:dyDescent="0.25">
      <c r="A7" s="2" t="s">
        <v>86</v>
      </c>
      <c r="B7" s="6">
        <v>3109</v>
      </c>
      <c r="C7" s="6">
        <v>1957</v>
      </c>
      <c r="D7" s="6">
        <v>3368</v>
      </c>
      <c r="E7" s="6">
        <v>5466</v>
      </c>
    </row>
    <row r="8" spans="1:5" x14ac:dyDescent="0.25">
      <c r="A8" s="2" t="s">
        <v>433</v>
      </c>
      <c r="B8" s="4" t="s">
        <v>4</v>
      </c>
      <c r="C8" s="4" t="s">
        <v>4</v>
      </c>
      <c r="D8" s="4" t="s">
        <v>4</v>
      </c>
      <c r="E8" s="4" t="s">
        <v>4</v>
      </c>
    </row>
    <row r="9" spans="1:5" ht="30" x14ac:dyDescent="0.25">
      <c r="A9" s="3" t="s">
        <v>1076</v>
      </c>
      <c r="B9" s="4" t="s">
        <v>4</v>
      </c>
      <c r="C9" s="4" t="s">
        <v>4</v>
      </c>
      <c r="D9" s="4" t="s">
        <v>4</v>
      </c>
      <c r="E9" s="4" t="s">
        <v>4</v>
      </c>
    </row>
    <row r="10" spans="1:5" x14ac:dyDescent="0.25">
      <c r="A10" s="2" t="s">
        <v>86</v>
      </c>
      <c r="B10" s="4">
        <v>174</v>
      </c>
      <c r="C10" s="4" t="s">
        <v>4</v>
      </c>
      <c r="D10" s="4">
        <v>174</v>
      </c>
      <c r="E10" s="4">
        <v>29</v>
      </c>
    </row>
    <row r="11" spans="1:5" x14ac:dyDescent="0.25">
      <c r="A11" s="2" t="s">
        <v>653</v>
      </c>
      <c r="B11" s="4" t="s">
        <v>4</v>
      </c>
      <c r="C11" s="4" t="s">
        <v>4</v>
      </c>
      <c r="D11" s="4" t="s">
        <v>4</v>
      </c>
      <c r="E11" s="4" t="s">
        <v>4</v>
      </c>
    </row>
    <row r="12" spans="1:5" ht="30" x14ac:dyDescent="0.25">
      <c r="A12" s="3" t="s">
        <v>1076</v>
      </c>
      <c r="B12" s="4" t="s">
        <v>4</v>
      </c>
      <c r="C12" s="4" t="s">
        <v>4</v>
      </c>
      <c r="D12" s="4" t="s">
        <v>4</v>
      </c>
      <c r="E12" s="4" t="s">
        <v>4</v>
      </c>
    </row>
    <row r="13" spans="1:5" x14ac:dyDescent="0.25">
      <c r="A13" s="2" t="s">
        <v>86</v>
      </c>
      <c r="B13" s="4">
        <v>-1</v>
      </c>
      <c r="C13" s="4" t="s">
        <v>4</v>
      </c>
      <c r="D13" s="4">
        <v>-2</v>
      </c>
      <c r="E13" s="4" t="s">
        <v>4</v>
      </c>
    </row>
    <row r="14" spans="1:5" x14ac:dyDescent="0.25">
      <c r="A14" s="2" t="s">
        <v>1140</v>
      </c>
      <c r="B14" s="4" t="s">
        <v>4</v>
      </c>
      <c r="C14" s="4" t="s">
        <v>4</v>
      </c>
      <c r="D14" s="4" t="s">
        <v>4</v>
      </c>
      <c r="E14" s="4" t="s">
        <v>4</v>
      </c>
    </row>
    <row r="15" spans="1:5" ht="30" x14ac:dyDescent="0.25">
      <c r="A15" s="3" t="s">
        <v>1076</v>
      </c>
      <c r="B15" s="4" t="s">
        <v>4</v>
      </c>
      <c r="C15" s="4" t="s">
        <v>4</v>
      </c>
      <c r="D15" s="4" t="s">
        <v>4</v>
      </c>
      <c r="E15" s="4" t="s">
        <v>4</v>
      </c>
    </row>
    <row r="16" spans="1:5" x14ac:dyDescent="0.25">
      <c r="A16" s="2" t="s">
        <v>86</v>
      </c>
      <c r="B16" s="8">
        <v>454</v>
      </c>
      <c r="C16" s="8">
        <v>-124</v>
      </c>
      <c r="D16" s="8">
        <v>449</v>
      </c>
      <c r="E16" s="8">
        <v>-1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4</v>
      </c>
      <c r="C1" s="7"/>
      <c r="D1" s="7" t="s">
        <v>1</v>
      </c>
      <c r="E1" s="7"/>
    </row>
    <row r="2" spans="1:5" ht="30" x14ac:dyDescent="0.25">
      <c r="A2" s="1" t="s">
        <v>24</v>
      </c>
      <c r="B2" s="1" t="s">
        <v>2</v>
      </c>
      <c r="C2" s="1" t="s">
        <v>75</v>
      </c>
      <c r="D2" s="1" t="s">
        <v>2</v>
      </c>
      <c r="E2" s="1" t="s">
        <v>75</v>
      </c>
    </row>
    <row r="3" spans="1:5" x14ac:dyDescent="0.25">
      <c r="A3" s="2" t="s">
        <v>101</v>
      </c>
      <c r="B3" s="8">
        <v>527</v>
      </c>
      <c r="C3" s="8">
        <v>4159</v>
      </c>
      <c r="D3" s="8">
        <v>10239</v>
      </c>
      <c r="E3" s="8">
        <v>90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141</v>
      </c>
      <c r="B1" s="1" t="s">
        <v>1</v>
      </c>
      <c r="C1" s="1" t="s">
        <v>980</v>
      </c>
    </row>
    <row r="2" spans="1:3" ht="30" x14ac:dyDescent="0.25">
      <c r="A2" s="1" t="s">
        <v>24</v>
      </c>
      <c r="B2" s="1" t="s">
        <v>2</v>
      </c>
      <c r="C2" s="1" t="s">
        <v>25</v>
      </c>
    </row>
    <row r="3" spans="1:3" ht="45" x14ac:dyDescent="0.25">
      <c r="A3" s="3" t="s">
        <v>1142</v>
      </c>
      <c r="B3" s="4" t="s">
        <v>4</v>
      </c>
      <c r="C3" s="4" t="s">
        <v>4</v>
      </c>
    </row>
    <row r="4" spans="1:3" x14ac:dyDescent="0.25">
      <c r="A4" s="2" t="s">
        <v>543</v>
      </c>
      <c r="B4" s="8">
        <v>1420</v>
      </c>
      <c r="C4" s="8">
        <v>2229</v>
      </c>
    </row>
    <row r="5" spans="1:3" ht="60" x14ac:dyDescent="0.25">
      <c r="A5" s="2" t="s">
        <v>659</v>
      </c>
      <c r="B5" s="4">
        <v>127</v>
      </c>
      <c r="C5" s="4">
        <v>294</v>
      </c>
    </row>
    <row r="6" spans="1:3" ht="30" x14ac:dyDescent="0.25">
      <c r="A6" s="2" t="s">
        <v>660</v>
      </c>
      <c r="B6" s="4">
        <v>-894</v>
      </c>
      <c r="C6" s="6">
        <v>-1103</v>
      </c>
    </row>
    <row r="7" spans="1:3" x14ac:dyDescent="0.25">
      <c r="A7" s="2" t="s">
        <v>548</v>
      </c>
      <c r="B7" s="8">
        <v>653</v>
      </c>
      <c r="C7" s="8">
        <v>14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3</v>
      </c>
      <c r="B1" s="7" t="s">
        <v>74</v>
      </c>
      <c r="C1" s="7"/>
      <c r="D1" s="7" t="s">
        <v>1</v>
      </c>
      <c r="E1" s="7"/>
    </row>
    <row r="2" spans="1:5" ht="30" x14ac:dyDescent="0.25">
      <c r="A2" s="1" t="s">
        <v>24</v>
      </c>
      <c r="B2" s="1" t="s">
        <v>2</v>
      </c>
      <c r="C2" s="1" t="s">
        <v>75</v>
      </c>
      <c r="D2" s="1" t="s">
        <v>2</v>
      </c>
      <c r="E2" s="1" t="s">
        <v>75</v>
      </c>
    </row>
    <row r="3" spans="1:5" ht="45" x14ac:dyDescent="0.25">
      <c r="A3" s="3" t="s">
        <v>1142</v>
      </c>
      <c r="B3" s="4" t="s">
        <v>4</v>
      </c>
      <c r="C3" s="4" t="s">
        <v>4</v>
      </c>
      <c r="D3" s="4" t="s">
        <v>4</v>
      </c>
      <c r="E3" s="4" t="s">
        <v>4</v>
      </c>
    </row>
    <row r="4" spans="1:5" x14ac:dyDescent="0.25">
      <c r="A4" s="2" t="s">
        <v>1144</v>
      </c>
      <c r="B4" s="8">
        <v>383</v>
      </c>
      <c r="C4" s="4" t="s">
        <v>4</v>
      </c>
      <c r="D4" s="8">
        <v>434</v>
      </c>
      <c r="E4" s="8">
        <v>216</v>
      </c>
    </row>
    <row r="5" spans="1:5" x14ac:dyDescent="0.25">
      <c r="A5" s="2" t="s">
        <v>1145</v>
      </c>
      <c r="B5" s="4" t="s">
        <v>82</v>
      </c>
      <c r="C5" s="4" t="s">
        <v>82</v>
      </c>
      <c r="D5" s="4" t="s">
        <v>82</v>
      </c>
      <c r="E5" s="4" t="s">
        <v>82</v>
      </c>
    </row>
    <row r="6" spans="1:5" x14ac:dyDescent="0.25">
      <c r="A6" s="2" t="s">
        <v>1146</v>
      </c>
      <c r="B6" s="4">
        <v>383</v>
      </c>
      <c r="C6" s="4" t="s">
        <v>4</v>
      </c>
      <c r="D6" s="4">
        <v>434</v>
      </c>
      <c r="E6" s="4">
        <v>216</v>
      </c>
    </row>
    <row r="7" spans="1:5" x14ac:dyDescent="0.25">
      <c r="A7" s="2" t="s">
        <v>672</v>
      </c>
      <c r="B7" s="4" t="s">
        <v>4</v>
      </c>
      <c r="C7" s="4" t="s">
        <v>4</v>
      </c>
      <c r="D7" s="4" t="s">
        <v>4</v>
      </c>
      <c r="E7" s="4" t="s">
        <v>4</v>
      </c>
    </row>
    <row r="8" spans="1:5" ht="45" x14ac:dyDescent="0.25">
      <c r="A8" s="3" t="s">
        <v>1142</v>
      </c>
      <c r="B8" s="4" t="s">
        <v>4</v>
      </c>
      <c r="C8" s="4" t="s">
        <v>4</v>
      </c>
      <c r="D8" s="4" t="s">
        <v>4</v>
      </c>
      <c r="E8" s="4" t="s">
        <v>4</v>
      </c>
    </row>
    <row r="9" spans="1:5" x14ac:dyDescent="0.25">
      <c r="A9" s="2" t="s">
        <v>1144</v>
      </c>
      <c r="B9" s="4">
        <v>383</v>
      </c>
      <c r="C9" s="4" t="s">
        <v>4</v>
      </c>
      <c r="D9" s="4">
        <v>434</v>
      </c>
      <c r="E9" s="4">
        <v>251</v>
      </c>
    </row>
    <row r="10" spans="1:5" x14ac:dyDescent="0.25">
      <c r="A10" s="2" t="s">
        <v>1145</v>
      </c>
      <c r="B10" s="4" t="s">
        <v>82</v>
      </c>
      <c r="C10" s="4" t="s">
        <v>82</v>
      </c>
      <c r="D10" s="4" t="s">
        <v>82</v>
      </c>
      <c r="E10" s="4" t="s">
        <v>82</v>
      </c>
    </row>
    <row r="11" spans="1:5" x14ac:dyDescent="0.25">
      <c r="A11" s="2" t="s">
        <v>1146</v>
      </c>
      <c r="B11" s="4">
        <v>383</v>
      </c>
      <c r="C11" s="4" t="s">
        <v>4</v>
      </c>
      <c r="D11" s="4">
        <v>434</v>
      </c>
      <c r="E11" s="4">
        <v>251</v>
      </c>
    </row>
    <row r="12" spans="1:5" ht="30" x14ac:dyDescent="0.25">
      <c r="A12" s="2" t="s">
        <v>679</v>
      </c>
      <c r="B12" s="4" t="s">
        <v>4</v>
      </c>
      <c r="C12" s="4" t="s">
        <v>4</v>
      </c>
      <c r="D12" s="4" t="s">
        <v>4</v>
      </c>
      <c r="E12" s="4" t="s">
        <v>4</v>
      </c>
    </row>
    <row r="13" spans="1:5" ht="45" x14ac:dyDescent="0.25">
      <c r="A13" s="3" t="s">
        <v>1142</v>
      </c>
      <c r="B13" s="4" t="s">
        <v>4</v>
      </c>
      <c r="C13" s="4" t="s">
        <v>4</v>
      </c>
      <c r="D13" s="4" t="s">
        <v>4</v>
      </c>
      <c r="E13" s="4" t="s">
        <v>4</v>
      </c>
    </row>
    <row r="14" spans="1:5" x14ac:dyDescent="0.25">
      <c r="A14" s="2" t="s">
        <v>1144</v>
      </c>
      <c r="B14" s="4" t="s">
        <v>4</v>
      </c>
      <c r="C14" s="4" t="s">
        <v>4</v>
      </c>
      <c r="D14" s="4" t="s">
        <v>4</v>
      </c>
      <c r="E14" s="4">
        <v>-35</v>
      </c>
    </row>
    <row r="15" spans="1:5" x14ac:dyDescent="0.25">
      <c r="A15" s="2" t="s">
        <v>1145</v>
      </c>
      <c r="B15" s="4" t="s">
        <v>4</v>
      </c>
      <c r="C15" s="4" t="s">
        <v>82</v>
      </c>
      <c r="D15" s="4" t="s">
        <v>4</v>
      </c>
      <c r="E15" s="4" t="s">
        <v>82</v>
      </c>
    </row>
    <row r="16" spans="1:5" x14ac:dyDescent="0.25">
      <c r="A16" s="2" t="s">
        <v>1146</v>
      </c>
      <c r="B16" s="4" t="s">
        <v>4</v>
      </c>
      <c r="C16" s="4" t="s">
        <v>4</v>
      </c>
      <c r="D16" s="4" t="s">
        <v>4</v>
      </c>
      <c r="E16" s="8">
        <v>-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7</v>
      </c>
      <c r="B1" s="1" t="s">
        <v>2</v>
      </c>
      <c r="C1" s="1" t="s">
        <v>75</v>
      </c>
    </row>
    <row r="2" spans="1:3" ht="30" x14ac:dyDescent="0.25">
      <c r="A2" s="3" t="s">
        <v>1148</v>
      </c>
      <c r="B2" s="4" t="s">
        <v>4</v>
      </c>
      <c r="C2" s="4" t="s">
        <v>4</v>
      </c>
    </row>
    <row r="3" spans="1:3" ht="30" x14ac:dyDescent="0.25">
      <c r="A3" s="2" t="s">
        <v>1149</v>
      </c>
      <c r="B3" s="90">
        <v>0.08</v>
      </c>
      <c r="C3" s="90">
        <v>0.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0</v>
      </c>
      <c r="B1" s="7" t="s">
        <v>74</v>
      </c>
      <c r="C1" s="7"/>
      <c r="D1" s="7" t="s">
        <v>1</v>
      </c>
      <c r="E1" s="7"/>
    </row>
    <row r="2" spans="1:5" ht="30" x14ac:dyDescent="0.25">
      <c r="A2" s="1" t="s">
        <v>24</v>
      </c>
      <c r="B2" s="1" t="s">
        <v>2</v>
      </c>
      <c r="C2" s="1" t="s">
        <v>75</v>
      </c>
      <c r="D2" s="1" t="s">
        <v>2</v>
      </c>
      <c r="E2" s="1" t="s">
        <v>75</v>
      </c>
    </row>
    <row r="3" spans="1:5" x14ac:dyDescent="0.25">
      <c r="A3" s="2" t="s">
        <v>1140</v>
      </c>
      <c r="B3" s="4" t="s">
        <v>4</v>
      </c>
      <c r="C3" s="4" t="s">
        <v>4</v>
      </c>
      <c r="D3" s="4" t="s">
        <v>4</v>
      </c>
      <c r="E3" s="4" t="s">
        <v>4</v>
      </c>
    </row>
    <row r="4" spans="1:5" ht="30" x14ac:dyDescent="0.25">
      <c r="A4" s="3" t="s">
        <v>1151</v>
      </c>
      <c r="B4" s="4" t="s">
        <v>4</v>
      </c>
      <c r="C4" s="4" t="s">
        <v>4</v>
      </c>
      <c r="D4" s="4" t="s">
        <v>4</v>
      </c>
      <c r="E4" s="4" t="s">
        <v>4</v>
      </c>
    </row>
    <row r="5" spans="1:5" x14ac:dyDescent="0.25">
      <c r="A5" s="2" t="s">
        <v>688</v>
      </c>
      <c r="B5" s="8">
        <v>345</v>
      </c>
      <c r="C5" s="8">
        <v>-2664</v>
      </c>
      <c r="D5" s="8">
        <v>-8149</v>
      </c>
      <c r="E5" s="8">
        <v>-11854</v>
      </c>
    </row>
    <row r="6" spans="1:5" x14ac:dyDescent="0.25">
      <c r="A6" s="2" t="s">
        <v>692</v>
      </c>
      <c r="B6" s="6">
        <v>1049</v>
      </c>
      <c r="C6" s="6">
        <v>-4624</v>
      </c>
      <c r="D6" s="6">
        <v>1313</v>
      </c>
      <c r="E6" s="6">
        <v>4052</v>
      </c>
    </row>
    <row r="7" spans="1:5" ht="30" x14ac:dyDescent="0.25">
      <c r="A7" s="2" t="s">
        <v>1152</v>
      </c>
      <c r="B7" s="4">
        <v>454</v>
      </c>
      <c r="C7" s="4">
        <v>-124</v>
      </c>
      <c r="D7" s="4">
        <v>449</v>
      </c>
      <c r="E7" s="4">
        <v>-155</v>
      </c>
    </row>
    <row r="8" spans="1:5" ht="30" x14ac:dyDescent="0.25">
      <c r="A8" s="2" t="s">
        <v>1153</v>
      </c>
      <c r="B8" s="6">
        <v>16577</v>
      </c>
      <c r="C8" s="6">
        <v>-7081</v>
      </c>
      <c r="D8" s="6">
        <v>20312</v>
      </c>
      <c r="E8" s="6">
        <v>-15292</v>
      </c>
    </row>
    <row r="9" spans="1:5" x14ac:dyDescent="0.25">
      <c r="A9" s="2" t="s">
        <v>698</v>
      </c>
      <c r="B9" s="8">
        <v>18425</v>
      </c>
      <c r="C9" s="8">
        <v>-14493</v>
      </c>
      <c r="D9" s="8">
        <v>13925</v>
      </c>
      <c r="E9" s="8">
        <v>-232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4</v>
      </c>
      <c r="B1" s="7" t="s">
        <v>74</v>
      </c>
      <c r="C1" s="7"/>
      <c r="D1" s="7" t="s">
        <v>1</v>
      </c>
      <c r="E1" s="7"/>
    </row>
    <row r="2" spans="1:5" ht="30" x14ac:dyDescent="0.25">
      <c r="A2" s="1" t="s">
        <v>24</v>
      </c>
      <c r="B2" s="1" t="s">
        <v>2</v>
      </c>
      <c r="C2" s="1" t="s">
        <v>75</v>
      </c>
      <c r="D2" s="1" t="s">
        <v>2</v>
      </c>
      <c r="E2" s="1" t="s">
        <v>75</v>
      </c>
    </row>
    <row r="3" spans="1:5" x14ac:dyDescent="0.25">
      <c r="A3" s="3" t="s">
        <v>704</v>
      </c>
      <c r="B3" s="4" t="s">
        <v>4</v>
      </c>
      <c r="C3" s="4" t="s">
        <v>4</v>
      </c>
      <c r="D3" s="4" t="s">
        <v>4</v>
      </c>
      <c r="E3" s="4" t="s">
        <v>4</v>
      </c>
    </row>
    <row r="4" spans="1:5" x14ac:dyDescent="0.25">
      <c r="A4" s="2" t="s">
        <v>705</v>
      </c>
      <c r="B4" s="8">
        <v>208</v>
      </c>
      <c r="C4" s="8">
        <v>123</v>
      </c>
      <c r="D4" s="8">
        <v>387</v>
      </c>
      <c r="E4" s="8">
        <v>308</v>
      </c>
    </row>
    <row r="5" spans="1:5" x14ac:dyDescent="0.25">
      <c r="A5" s="2" t="s">
        <v>706</v>
      </c>
      <c r="B5" s="6">
        <v>-4655</v>
      </c>
      <c r="C5" s="4">
        <v>-942</v>
      </c>
      <c r="D5" s="6">
        <v>-10069</v>
      </c>
      <c r="E5" s="4">
        <v>-635</v>
      </c>
    </row>
    <row r="6" spans="1:5" x14ac:dyDescent="0.25">
      <c r="A6" s="2" t="s">
        <v>692</v>
      </c>
      <c r="B6" s="6">
        <v>8902</v>
      </c>
      <c r="C6" s="4" t="s">
        <v>4</v>
      </c>
      <c r="D6" s="6">
        <v>8244</v>
      </c>
      <c r="E6" s="4">
        <v>914</v>
      </c>
    </row>
    <row r="7" spans="1:5" x14ac:dyDescent="0.25">
      <c r="A7" s="2" t="s">
        <v>711</v>
      </c>
      <c r="B7" s="6">
        <v>4455</v>
      </c>
      <c r="C7" s="4">
        <v>-819</v>
      </c>
      <c r="D7" s="6">
        <v>-1438</v>
      </c>
      <c r="E7" s="4">
        <v>587</v>
      </c>
    </row>
    <row r="8" spans="1:5" x14ac:dyDescent="0.25">
      <c r="A8" s="3" t="s">
        <v>714</v>
      </c>
      <c r="B8" s="4" t="s">
        <v>4</v>
      </c>
      <c r="C8" s="4" t="s">
        <v>4</v>
      </c>
      <c r="D8" s="4" t="s">
        <v>4</v>
      </c>
      <c r="E8" s="4" t="s">
        <v>4</v>
      </c>
    </row>
    <row r="9" spans="1:5" x14ac:dyDescent="0.25">
      <c r="A9" s="2" t="s">
        <v>705</v>
      </c>
      <c r="B9" s="4">
        <v>13</v>
      </c>
      <c r="C9" s="4">
        <v>8</v>
      </c>
      <c r="D9" s="4">
        <v>57</v>
      </c>
      <c r="E9" s="4">
        <v>16</v>
      </c>
    </row>
    <row r="10" spans="1:5" x14ac:dyDescent="0.25">
      <c r="A10" s="2" t="s">
        <v>706</v>
      </c>
      <c r="B10" s="6">
        <v>-1053</v>
      </c>
      <c r="C10" s="4">
        <v>-215</v>
      </c>
      <c r="D10" s="6">
        <v>-2290</v>
      </c>
      <c r="E10" s="4">
        <v>-464</v>
      </c>
    </row>
    <row r="11" spans="1:5" x14ac:dyDescent="0.25">
      <c r="A11" s="2" t="s">
        <v>692</v>
      </c>
      <c r="B11" s="4">
        <v>-88</v>
      </c>
      <c r="C11" s="4" t="s">
        <v>4</v>
      </c>
      <c r="D11" s="4">
        <v>-40</v>
      </c>
      <c r="E11" s="4">
        <v>529</v>
      </c>
    </row>
    <row r="12" spans="1:5" x14ac:dyDescent="0.25">
      <c r="A12" s="2" t="s">
        <v>722</v>
      </c>
      <c r="B12" s="8">
        <v>-1128</v>
      </c>
      <c r="C12" s="8">
        <v>-207</v>
      </c>
      <c r="D12" s="8">
        <v>-2273</v>
      </c>
      <c r="E12" s="8">
        <v>8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74</v>
      </c>
      <c r="C1" s="7"/>
      <c r="D1" s="7" t="s">
        <v>1</v>
      </c>
      <c r="E1" s="7"/>
    </row>
    <row r="2" spans="1:5" ht="30" x14ac:dyDescent="0.25">
      <c r="A2" s="1" t="s">
        <v>24</v>
      </c>
      <c r="B2" s="1" t="s">
        <v>2</v>
      </c>
      <c r="C2" s="1" t="s">
        <v>75</v>
      </c>
      <c r="D2" s="1" t="s">
        <v>2</v>
      </c>
      <c r="E2" s="1" t="s">
        <v>75</v>
      </c>
    </row>
    <row r="3" spans="1:5" x14ac:dyDescent="0.25">
      <c r="A3" s="2" t="s">
        <v>731</v>
      </c>
      <c r="B3" s="4" t="s">
        <v>4</v>
      </c>
      <c r="C3" s="4" t="s">
        <v>4</v>
      </c>
      <c r="D3" s="4" t="s">
        <v>4</v>
      </c>
      <c r="E3" s="4" t="s">
        <v>4</v>
      </c>
    </row>
    <row r="4" spans="1:5" ht="30" x14ac:dyDescent="0.25">
      <c r="A4" s="3" t="s">
        <v>1156</v>
      </c>
      <c r="B4" s="4" t="s">
        <v>4</v>
      </c>
      <c r="C4" s="4" t="s">
        <v>4</v>
      </c>
      <c r="D4" s="4" t="s">
        <v>4</v>
      </c>
      <c r="E4" s="4" t="s">
        <v>4</v>
      </c>
    </row>
    <row r="5" spans="1:5" x14ac:dyDescent="0.25">
      <c r="A5" s="2" t="s">
        <v>732</v>
      </c>
      <c r="B5" s="8">
        <v>9145</v>
      </c>
      <c r="C5" s="8">
        <v>8915</v>
      </c>
      <c r="D5" s="8">
        <v>25042</v>
      </c>
      <c r="E5" s="8">
        <v>25538</v>
      </c>
    </row>
    <row r="6" spans="1:5" x14ac:dyDescent="0.25">
      <c r="A6" s="2" t="s">
        <v>733</v>
      </c>
      <c r="B6" s="6">
        <v>-5210</v>
      </c>
      <c r="C6" s="6">
        <v>-5570</v>
      </c>
      <c r="D6" s="6">
        <v>-22947</v>
      </c>
      <c r="E6" s="6">
        <v>-20733</v>
      </c>
    </row>
    <row r="7" spans="1:5" x14ac:dyDescent="0.25">
      <c r="A7" s="2" t="s">
        <v>692</v>
      </c>
      <c r="B7" s="6">
        <v>9162</v>
      </c>
      <c r="C7" s="6">
        <v>8304</v>
      </c>
      <c r="D7" s="6">
        <v>-5360</v>
      </c>
      <c r="E7" s="6">
        <v>-4750</v>
      </c>
    </row>
    <row r="8" spans="1:5" x14ac:dyDescent="0.25">
      <c r="A8" s="2" t="s">
        <v>124</v>
      </c>
      <c r="B8" s="6">
        <v>13097</v>
      </c>
      <c r="C8" s="6">
        <v>11649</v>
      </c>
      <c r="D8" s="6">
        <v>-3265</v>
      </c>
      <c r="E8" s="4">
        <v>55</v>
      </c>
    </row>
    <row r="9" spans="1:5" x14ac:dyDescent="0.25">
      <c r="A9" s="2" t="s">
        <v>335</v>
      </c>
      <c r="B9" s="4" t="s">
        <v>4</v>
      </c>
      <c r="C9" s="4" t="s">
        <v>4</v>
      </c>
      <c r="D9" s="4" t="s">
        <v>4</v>
      </c>
      <c r="E9" s="4" t="s">
        <v>4</v>
      </c>
    </row>
    <row r="10" spans="1:5" ht="30" x14ac:dyDescent="0.25">
      <c r="A10" s="3" t="s">
        <v>1156</v>
      </c>
      <c r="B10" s="4" t="s">
        <v>4</v>
      </c>
      <c r="C10" s="4" t="s">
        <v>4</v>
      </c>
      <c r="D10" s="4" t="s">
        <v>4</v>
      </c>
      <c r="E10" s="4" t="s">
        <v>4</v>
      </c>
    </row>
    <row r="11" spans="1:5" x14ac:dyDescent="0.25">
      <c r="A11" s="2" t="s">
        <v>732</v>
      </c>
      <c r="B11" s="6">
        <v>4532</v>
      </c>
      <c r="C11" s="6">
        <v>3845</v>
      </c>
      <c r="D11" s="6">
        <v>10547</v>
      </c>
      <c r="E11" s="6">
        <v>11869</v>
      </c>
    </row>
    <row r="12" spans="1:5" x14ac:dyDescent="0.25">
      <c r="A12" s="2" t="s">
        <v>733</v>
      </c>
      <c r="B12" s="4">
        <v>-125</v>
      </c>
      <c r="C12" s="4" t="s">
        <v>4</v>
      </c>
      <c r="D12" s="4">
        <v>-432</v>
      </c>
      <c r="E12" s="4" t="s">
        <v>4</v>
      </c>
    </row>
    <row r="13" spans="1:5" x14ac:dyDescent="0.25">
      <c r="A13" s="2" t="s">
        <v>692</v>
      </c>
      <c r="B13" s="6">
        <v>16671</v>
      </c>
      <c r="C13" s="6">
        <v>-16641</v>
      </c>
      <c r="D13" s="6">
        <v>7025</v>
      </c>
      <c r="E13" s="6">
        <v>-29273</v>
      </c>
    </row>
    <row r="14" spans="1:5" x14ac:dyDescent="0.25">
      <c r="A14" s="2" t="s">
        <v>124</v>
      </c>
      <c r="B14" s="8">
        <v>21078</v>
      </c>
      <c r="C14" s="8">
        <v>-12796</v>
      </c>
      <c r="D14" s="8">
        <v>17140</v>
      </c>
      <c r="E14" s="8">
        <v>-1740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7" t="s">
        <v>2</v>
      </c>
      <c r="C1" s="7" t="s">
        <v>25</v>
      </c>
    </row>
    <row r="2" spans="1:3" ht="30" x14ac:dyDescent="0.25">
      <c r="A2" s="1" t="s">
        <v>24</v>
      </c>
      <c r="B2" s="7"/>
      <c r="C2" s="7"/>
    </row>
    <row r="3" spans="1:3" ht="30" x14ac:dyDescent="0.25">
      <c r="A3" s="3" t="s">
        <v>1156</v>
      </c>
      <c r="B3" s="4" t="s">
        <v>4</v>
      </c>
      <c r="C3" s="4" t="s">
        <v>4</v>
      </c>
    </row>
    <row r="4" spans="1:3" x14ac:dyDescent="0.25">
      <c r="A4" s="2" t="s">
        <v>48</v>
      </c>
      <c r="B4" s="8">
        <v>409407</v>
      </c>
      <c r="C4" s="8">
        <v>418689</v>
      </c>
    </row>
    <row r="5" spans="1:3" x14ac:dyDescent="0.25">
      <c r="A5" s="2" t="s">
        <v>731</v>
      </c>
      <c r="B5" s="4" t="s">
        <v>4</v>
      </c>
      <c r="C5" s="4" t="s">
        <v>4</v>
      </c>
    </row>
    <row r="6" spans="1:3" ht="30" x14ac:dyDescent="0.25">
      <c r="A6" s="3" t="s">
        <v>1156</v>
      </c>
      <c r="B6" s="4" t="s">
        <v>4</v>
      </c>
      <c r="C6" s="4" t="s">
        <v>4</v>
      </c>
    </row>
    <row r="7" spans="1:3" x14ac:dyDescent="0.25">
      <c r="A7" s="2" t="s">
        <v>48</v>
      </c>
      <c r="B7" s="6">
        <v>141649</v>
      </c>
      <c r="C7" s="6">
        <v>144913</v>
      </c>
    </row>
    <row r="8" spans="1:3" x14ac:dyDescent="0.25">
      <c r="A8" s="2" t="s">
        <v>335</v>
      </c>
      <c r="B8" s="4" t="s">
        <v>4</v>
      </c>
      <c r="C8" s="4" t="s">
        <v>4</v>
      </c>
    </row>
    <row r="9" spans="1:3" ht="30" x14ac:dyDescent="0.25">
      <c r="A9" s="3" t="s">
        <v>1156</v>
      </c>
      <c r="B9" s="4" t="s">
        <v>4</v>
      </c>
      <c r="C9" s="4" t="s">
        <v>4</v>
      </c>
    </row>
    <row r="10" spans="1:3" x14ac:dyDescent="0.25">
      <c r="A10" s="2" t="s">
        <v>48</v>
      </c>
      <c r="B10" s="8">
        <v>78962</v>
      </c>
      <c r="C10" s="8">
        <v>618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1158</v>
      </c>
      <c r="B1" s="7" t="s">
        <v>1</v>
      </c>
      <c r="C1" s="7"/>
      <c r="D1" s="1" t="s">
        <v>980</v>
      </c>
      <c r="E1" s="1"/>
    </row>
    <row r="2" spans="1:5" ht="30" x14ac:dyDescent="0.25">
      <c r="A2" s="1" t="s">
        <v>24</v>
      </c>
      <c r="B2" s="1" t="s">
        <v>2</v>
      </c>
      <c r="C2" s="1" t="s">
        <v>75</v>
      </c>
      <c r="D2" s="1" t="s">
        <v>25</v>
      </c>
      <c r="E2" s="1" t="s">
        <v>1000</v>
      </c>
    </row>
    <row r="3" spans="1:5" x14ac:dyDescent="0.25">
      <c r="A3" s="3" t="s">
        <v>1159</v>
      </c>
      <c r="B3" s="4" t="s">
        <v>4</v>
      </c>
      <c r="C3" s="4" t="s">
        <v>4</v>
      </c>
      <c r="D3" s="4" t="s">
        <v>4</v>
      </c>
      <c r="E3" s="4" t="s">
        <v>4</v>
      </c>
    </row>
    <row r="4" spans="1:5" x14ac:dyDescent="0.25">
      <c r="A4" s="2" t="s">
        <v>1160</v>
      </c>
      <c r="B4" s="90">
        <v>0.35</v>
      </c>
      <c r="C4" s="90">
        <v>0.35</v>
      </c>
      <c r="D4" s="4" t="s">
        <v>4</v>
      </c>
      <c r="E4" s="4" t="s">
        <v>4</v>
      </c>
    </row>
    <row r="5" spans="1:5" x14ac:dyDescent="0.25">
      <c r="A5" s="2" t="s">
        <v>1161</v>
      </c>
      <c r="B5" s="8">
        <v>2931</v>
      </c>
      <c r="C5" s="4" t="s">
        <v>4</v>
      </c>
      <c r="D5" s="8">
        <v>2648</v>
      </c>
      <c r="E5" s="8">
        <v>2522</v>
      </c>
    </row>
    <row r="6" spans="1:5" ht="30" x14ac:dyDescent="0.25">
      <c r="A6" s="2" t="s">
        <v>1162</v>
      </c>
      <c r="B6" s="6">
        <v>8374</v>
      </c>
      <c r="C6" s="4" t="s">
        <v>4</v>
      </c>
      <c r="D6" s="6">
        <v>7566</v>
      </c>
      <c r="E6" s="4" t="s">
        <v>4</v>
      </c>
    </row>
    <row r="7" spans="1:5" x14ac:dyDescent="0.25">
      <c r="A7" s="2" t="s">
        <v>1163</v>
      </c>
      <c r="B7" s="4" t="s">
        <v>4</v>
      </c>
      <c r="C7" s="4" t="s">
        <v>4</v>
      </c>
      <c r="D7" s="6">
        <v>426083</v>
      </c>
      <c r="E7" s="4" t="s">
        <v>4</v>
      </c>
    </row>
    <row r="8" spans="1:5" ht="30" x14ac:dyDescent="0.25">
      <c r="A8" s="2" t="s">
        <v>1164</v>
      </c>
      <c r="B8" s="4" t="s">
        <v>4</v>
      </c>
      <c r="C8" s="4" t="s">
        <v>4</v>
      </c>
      <c r="D8" s="4" t="s">
        <v>1165</v>
      </c>
      <c r="E8" s="4" t="s">
        <v>4</v>
      </c>
    </row>
    <row r="9" spans="1:5" ht="30" x14ac:dyDescent="0.25">
      <c r="A9" s="2" t="s">
        <v>1166</v>
      </c>
      <c r="B9" s="6">
        <v>78270</v>
      </c>
      <c r="C9" s="4" t="s">
        <v>4</v>
      </c>
      <c r="D9" s="4" t="s">
        <v>4</v>
      </c>
      <c r="E9" s="4" t="s">
        <v>4</v>
      </c>
    </row>
    <row r="10" spans="1:5" ht="30" x14ac:dyDescent="0.25">
      <c r="A10" s="2" t="s">
        <v>1167</v>
      </c>
      <c r="B10" s="4" t="s">
        <v>4</v>
      </c>
      <c r="C10" s="4" t="s">
        <v>4</v>
      </c>
      <c r="D10" s="6">
        <v>4274</v>
      </c>
      <c r="E10" s="4" t="s">
        <v>4</v>
      </c>
    </row>
    <row r="11" spans="1:5" x14ac:dyDescent="0.25">
      <c r="A11" s="2" t="s">
        <v>976</v>
      </c>
      <c r="B11" s="4" t="s">
        <v>4</v>
      </c>
      <c r="C11" s="4" t="s">
        <v>4</v>
      </c>
      <c r="D11" s="4" t="s">
        <v>4</v>
      </c>
      <c r="E11" s="4" t="s">
        <v>4</v>
      </c>
    </row>
    <row r="12" spans="1:5" x14ac:dyDescent="0.25">
      <c r="A12" s="3" t="s">
        <v>1159</v>
      </c>
      <c r="B12" s="4" t="s">
        <v>4</v>
      </c>
      <c r="C12" s="4" t="s">
        <v>4</v>
      </c>
      <c r="D12" s="4" t="s">
        <v>4</v>
      </c>
      <c r="E12" s="4" t="s">
        <v>4</v>
      </c>
    </row>
    <row r="13" spans="1:5" ht="30" x14ac:dyDescent="0.25">
      <c r="A13" s="2" t="s">
        <v>1168</v>
      </c>
      <c r="B13" s="4" t="s">
        <v>4</v>
      </c>
      <c r="C13" s="4" t="s">
        <v>4</v>
      </c>
      <c r="D13" s="4" t="s">
        <v>1169</v>
      </c>
      <c r="E13" s="4" t="s">
        <v>4</v>
      </c>
    </row>
    <row r="14" spans="1:5" ht="30" x14ac:dyDescent="0.25">
      <c r="A14" s="2" t="s">
        <v>1170</v>
      </c>
      <c r="B14" s="4">
        <v>1</v>
      </c>
      <c r="C14" s="4" t="s">
        <v>4</v>
      </c>
      <c r="D14" s="4">
        <v>30</v>
      </c>
      <c r="E14" s="4" t="s">
        <v>4</v>
      </c>
    </row>
    <row r="15" spans="1:5" x14ac:dyDescent="0.25">
      <c r="A15" s="2" t="s">
        <v>251</v>
      </c>
      <c r="B15" s="4" t="s">
        <v>4</v>
      </c>
      <c r="C15" s="4" t="s">
        <v>4</v>
      </c>
      <c r="D15" s="4" t="s">
        <v>4</v>
      </c>
      <c r="E15" s="4" t="s">
        <v>4</v>
      </c>
    </row>
    <row r="16" spans="1:5" x14ac:dyDescent="0.25">
      <c r="A16" s="3" t="s">
        <v>1159</v>
      </c>
      <c r="B16" s="4" t="s">
        <v>4</v>
      </c>
      <c r="C16" s="4" t="s">
        <v>4</v>
      </c>
      <c r="D16" s="4" t="s">
        <v>4</v>
      </c>
      <c r="E16" s="4" t="s">
        <v>4</v>
      </c>
    </row>
    <row r="17" spans="1:5" x14ac:dyDescent="0.25">
      <c r="A17" s="2" t="s">
        <v>1171</v>
      </c>
      <c r="B17" s="4" t="s">
        <v>4</v>
      </c>
      <c r="C17" s="4" t="s">
        <v>4</v>
      </c>
      <c r="D17" s="8">
        <v>7907</v>
      </c>
      <c r="E17" s="4" t="s">
        <v>4</v>
      </c>
    </row>
    <row r="18" spans="1:5" ht="30" x14ac:dyDescent="0.25">
      <c r="A18" s="2" t="s">
        <v>1172</v>
      </c>
      <c r="B18" s="4" t="s">
        <v>4</v>
      </c>
      <c r="C18" s="4" t="s">
        <v>4</v>
      </c>
      <c r="D18" s="4" t="s">
        <v>1173</v>
      </c>
      <c r="E18" s="4" t="s">
        <v>4</v>
      </c>
    </row>
    <row r="19" spans="1:5" x14ac:dyDescent="0.25">
      <c r="A19" s="2" t="s">
        <v>1174</v>
      </c>
      <c r="B19" s="4" t="s">
        <v>4</v>
      </c>
      <c r="C19" s="4" t="s">
        <v>4</v>
      </c>
      <c r="D19" s="4" t="s">
        <v>4</v>
      </c>
      <c r="E19" s="4" t="s">
        <v>4</v>
      </c>
    </row>
    <row r="20" spans="1:5" x14ac:dyDescent="0.25">
      <c r="A20" s="3" t="s">
        <v>1159</v>
      </c>
      <c r="B20" s="4" t="s">
        <v>4</v>
      </c>
      <c r="C20" s="4" t="s">
        <v>4</v>
      </c>
      <c r="D20" s="4" t="s">
        <v>4</v>
      </c>
      <c r="E20" s="4" t="s">
        <v>4</v>
      </c>
    </row>
    <row r="21" spans="1:5" x14ac:dyDescent="0.25">
      <c r="A21" s="2" t="s">
        <v>1175</v>
      </c>
      <c r="B21" s="4" t="s">
        <v>4</v>
      </c>
      <c r="C21" s="4" t="s">
        <v>4</v>
      </c>
      <c r="D21" s="4" t="s">
        <v>1176</v>
      </c>
      <c r="E21"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7</v>
      </c>
      <c r="B1" s="7" t="s">
        <v>74</v>
      </c>
      <c r="C1" s="7"/>
      <c r="D1" s="7" t="s">
        <v>1</v>
      </c>
      <c r="E1" s="7"/>
    </row>
    <row r="2" spans="1:5" ht="30" x14ac:dyDescent="0.25">
      <c r="A2" s="1" t="s">
        <v>24</v>
      </c>
      <c r="B2" s="1" t="s">
        <v>2</v>
      </c>
      <c r="C2" s="1" t="s">
        <v>75</v>
      </c>
      <c r="D2" s="1" t="s">
        <v>2</v>
      </c>
      <c r="E2" s="1" t="s">
        <v>75</v>
      </c>
    </row>
    <row r="3" spans="1:5" x14ac:dyDescent="0.25">
      <c r="A3" s="3" t="s">
        <v>1178</v>
      </c>
      <c r="B3" s="4" t="s">
        <v>4</v>
      </c>
      <c r="C3" s="4" t="s">
        <v>4</v>
      </c>
      <c r="D3" s="4" t="s">
        <v>4</v>
      </c>
      <c r="E3" s="4" t="s">
        <v>4</v>
      </c>
    </row>
    <row r="4" spans="1:5" ht="30" x14ac:dyDescent="0.25">
      <c r="A4" s="2" t="s">
        <v>757</v>
      </c>
      <c r="B4" s="8">
        <v>-55191</v>
      </c>
      <c r="C4" s="8">
        <v>485</v>
      </c>
      <c r="D4" s="8">
        <v>-65074</v>
      </c>
      <c r="E4" s="8">
        <v>1411</v>
      </c>
    </row>
    <row r="5" spans="1:5" ht="30" x14ac:dyDescent="0.25">
      <c r="A5" s="2" t="s">
        <v>760</v>
      </c>
      <c r="B5" s="6">
        <v>52630</v>
      </c>
      <c r="C5" s="6">
        <v>9961</v>
      </c>
      <c r="D5" s="6">
        <v>62130</v>
      </c>
      <c r="E5" s="6">
        <v>-64323</v>
      </c>
    </row>
    <row r="6" spans="1:5" x14ac:dyDescent="0.25">
      <c r="A6" s="2" t="s">
        <v>762</v>
      </c>
      <c r="B6" s="6">
        <v>-3239</v>
      </c>
      <c r="C6" s="4" t="s">
        <v>4</v>
      </c>
      <c r="D6" s="6">
        <v>-3239</v>
      </c>
      <c r="E6" s="4" t="s">
        <v>4</v>
      </c>
    </row>
    <row r="7" spans="1:5" x14ac:dyDescent="0.25">
      <c r="A7" s="2" t="s">
        <v>764</v>
      </c>
      <c r="B7" s="8">
        <v>-5800</v>
      </c>
      <c r="C7" s="8">
        <v>10446</v>
      </c>
      <c r="D7" s="8">
        <v>-6183</v>
      </c>
      <c r="E7" s="8">
        <v>-629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7" t="s">
        <v>2</v>
      </c>
      <c r="C1" s="7" t="s">
        <v>25</v>
      </c>
    </row>
    <row r="2" spans="1:3" ht="30" x14ac:dyDescent="0.25">
      <c r="A2" s="1" t="s">
        <v>24</v>
      </c>
      <c r="B2" s="7"/>
      <c r="C2" s="7"/>
    </row>
    <row r="3" spans="1:3" x14ac:dyDescent="0.25">
      <c r="A3" s="3" t="s">
        <v>1180</v>
      </c>
      <c r="B3" s="4" t="s">
        <v>4</v>
      </c>
      <c r="C3" s="4" t="s">
        <v>4</v>
      </c>
    </row>
    <row r="4" spans="1:3" x14ac:dyDescent="0.25">
      <c r="A4" s="2" t="s">
        <v>39</v>
      </c>
      <c r="B4" s="8">
        <v>75943</v>
      </c>
      <c r="C4" s="8">
        <v>50407</v>
      </c>
    </row>
    <row r="5" spans="1:3" x14ac:dyDescent="0.25">
      <c r="A5" s="2" t="s">
        <v>1181</v>
      </c>
      <c r="B5" s="4" t="s">
        <v>4</v>
      </c>
      <c r="C5" s="4" t="s">
        <v>4</v>
      </c>
    </row>
    <row r="6" spans="1:3" x14ac:dyDescent="0.25">
      <c r="A6" s="3" t="s">
        <v>1180</v>
      </c>
      <c r="B6" s="4" t="s">
        <v>4</v>
      </c>
      <c r="C6" s="4" t="s">
        <v>4</v>
      </c>
    </row>
    <row r="7" spans="1:3" x14ac:dyDescent="0.25">
      <c r="A7" s="2" t="s">
        <v>39</v>
      </c>
      <c r="B7" s="6">
        <v>65522</v>
      </c>
      <c r="C7" s="6">
        <v>6290</v>
      </c>
    </row>
    <row r="8" spans="1:3" x14ac:dyDescent="0.25">
      <c r="A8" s="2" t="s">
        <v>772</v>
      </c>
      <c r="B8" s="6">
        <v>7077</v>
      </c>
      <c r="C8" s="6">
        <v>43977</v>
      </c>
    </row>
    <row r="9" spans="1:3" x14ac:dyDescent="0.25">
      <c r="A9" s="2" t="s">
        <v>1182</v>
      </c>
      <c r="B9" s="4" t="s">
        <v>4</v>
      </c>
      <c r="C9" s="4" t="s">
        <v>4</v>
      </c>
    </row>
    <row r="10" spans="1:3" x14ac:dyDescent="0.25">
      <c r="A10" s="3" t="s">
        <v>1180</v>
      </c>
      <c r="B10" s="4" t="s">
        <v>4</v>
      </c>
      <c r="C10" s="4" t="s">
        <v>4</v>
      </c>
    </row>
    <row r="11" spans="1:3" x14ac:dyDescent="0.25">
      <c r="A11" s="2" t="s">
        <v>39</v>
      </c>
      <c r="B11" s="4">
        <v>105</v>
      </c>
      <c r="C11" s="4">
        <v>140</v>
      </c>
    </row>
    <row r="12" spans="1:3" x14ac:dyDescent="0.25">
      <c r="A12" s="2" t="s">
        <v>772</v>
      </c>
      <c r="B12" s="8">
        <v>3239</v>
      </c>
      <c r="C12"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4</v>
      </c>
      <c r="C1" s="7"/>
      <c r="D1" s="7" t="s">
        <v>1</v>
      </c>
      <c r="E1" s="7"/>
    </row>
    <row r="2" spans="1:5" ht="30" x14ac:dyDescent="0.25">
      <c r="A2" s="1" t="s">
        <v>24</v>
      </c>
      <c r="B2" s="1" t="s">
        <v>2</v>
      </c>
      <c r="C2" s="1" t="s">
        <v>75</v>
      </c>
      <c r="D2" s="1" t="s">
        <v>2</v>
      </c>
      <c r="E2" s="1" t="s">
        <v>75</v>
      </c>
    </row>
    <row r="3" spans="1:5" x14ac:dyDescent="0.25">
      <c r="A3" s="2" t="s">
        <v>103</v>
      </c>
      <c r="B3" s="8">
        <v>-14373</v>
      </c>
      <c r="C3" s="8">
        <v>23228</v>
      </c>
      <c r="D3" s="8">
        <v>-81347</v>
      </c>
      <c r="E3" s="8">
        <v>160734</v>
      </c>
    </row>
    <row r="4" spans="1:5" ht="30" x14ac:dyDescent="0.25">
      <c r="A4" s="3" t="s">
        <v>104</v>
      </c>
      <c r="B4" s="4" t="s">
        <v>4</v>
      </c>
      <c r="C4" s="4" t="s">
        <v>4</v>
      </c>
      <c r="D4" s="4" t="s">
        <v>4</v>
      </c>
      <c r="E4" s="4" t="s">
        <v>4</v>
      </c>
    </row>
    <row r="5" spans="1:5" ht="30" x14ac:dyDescent="0.25">
      <c r="A5" s="2" t="s">
        <v>105</v>
      </c>
      <c r="B5" s="6">
        <v>-5170</v>
      </c>
      <c r="C5" s="6">
        <v>42517</v>
      </c>
      <c r="D5" s="6">
        <v>-100509</v>
      </c>
      <c r="E5" s="6">
        <v>80612</v>
      </c>
    </row>
    <row r="6" spans="1:5" ht="30" x14ac:dyDescent="0.25">
      <c r="A6" s="2" t="s">
        <v>106</v>
      </c>
      <c r="B6" s="6">
        <v>-10715</v>
      </c>
      <c r="C6" s="6">
        <v>-1271</v>
      </c>
      <c r="D6" s="6">
        <v>-11777</v>
      </c>
      <c r="E6" s="6">
        <v>-3683</v>
      </c>
    </row>
    <row r="7" spans="1:5" ht="30" x14ac:dyDescent="0.25">
      <c r="A7" s="2" t="s">
        <v>107</v>
      </c>
      <c r="B7" s="6">
        <v>-15885</v>
      </c>
      <c r="C7" s="6">
        <v>41246</v>
      </c>
      <c r="D7" s="6">
        <v>-112286</v>
      </c>
      <c r="E7" s="6">
        <v>76929</v>
      </c>
    </row>
    <row r="8" spans="1:5" ht="30" x14ac:dyDescent="0.25">
      <c r="A8" s="3" t="s">
        <v>108</v>
      </c>
      <c r="B8" s="4" t="s">
        <v>4</v>
      </c>
      <c r="C8" s="4" t="s">
        <v>4</v>
      </c>
      <c r="D8" s="4" t="s">
        <v>4</v>
      </c>
      <c r="E8" s="4" t="s">
        <v>4</v>
      </c>
    </row>
    <row r="9" spans="1:5" ht="30" x14ac:dyDescent="0.25">
      <c r="A9" s="2" t="s">
        <v>109</v>
      </c>
      <c r="B9" s="6">
        <v>1008</v>
      </c>
      <c r="C9" s="4" t="s">
        <v>4</v>
      </c>
      <c r="D9" s="6">
        <v>1008</v>
      </c>
      <c r="E9" s="4" t="s">
        <v>4</v>
      </c>
    </row>
    <row r="10" spans="1:5" ht="30" x14ac:dyDescent="0.25">
      <c r="A10" s="2" t="s">
        <v>110</v>
      </c>
      <c r="B10" s="4">
        <v>152</v>
      </c>
      <c r="C10" s="4" t="s">
        <v>4</v>
      </c>
      <c r="D10" s="4">
        <v>152</v>
      </c>
      <c r="E10" s="4" t="s">
        <v>4</v>
      </c>
    </row>
    <row r="11" spans="1:5" ht="45" x14ac:dyDescent="0.25">
      <c r="A11" s="2" t="s">
        <v>111</v>
      </c>
      <c r="B11" s="6">
        <v>1160</v>
      </c>
      <c r="C11" s="4" t="s">
        <v>4</v>
      </c>
      <c r="D11" s="6">
        <v>1160</v>
      </c>
      <c r="E11" s="4" t="s">
        <v>4</v>
      </c>
    </row>
    <row r="12" spans="1:5" ht="30" x14ac:dyDescent="0.25">
      <c r="A12" s="3" t="s">
        <v>112</v>
      </c>
      <c r="B12" s="4" t="s">
        <v>4</v>
      </c>
      <c r="C12" s="4" t="s">
        <v>4</v>
      </c>
      <c r="D12" s="4" t="s">
        <v>4</v>
      </c>
      <c r="E12" s="4" t="s">
        <v>4</v>
      </c>
    </row>
    <row r="13" spans="1:5" ht="45" x14ac:dyDescent="0.25">
      <c r="A13" s="2" t="s">
        <v>113</v>
      </c>
      <c r="B13" s="4" t="s">
        <v>82</v>
      </c>
      <c r="C13" s="4" t="s">
        <v>82</v>
      </c>
      <c r="D13" s="4" t="s">
        <v>82</v>
      </c>
      <c r="E13" s="4" t="s">
        <v>82</v>
      </c>
    </row>
    <row r="14" spans="1:5" ht="45" x14ac:dyDescent="0.25">
      <c r="A14" s="2" t="s">
        <v>114</v>
      </c>
      <c r="B14" s="4">
        <v>-197</v>
      </c>
      <c r="C14" s="6">
        <v>-5416</v>
      </c>
      <c r="D14" s="4">
        <v>-757</v>
      </c>
      <c r="E14" s="6">
        <v>-8770</v>
      </c>
    </row>
    <row r="15" spans="1:5" ht="45" x14ac:dyDescent="0.25">
      <c r="A15" s="2" t="s">
        <v>115</v>
      </c>
      <c r="B15" s="4">
        <v>76</v>
      </c>
      <c r="C15" s="4" t="s">
        <v>4</v>
      </c>
      <c r="D15" s="4">
        <v>127</v>
      </c>
      <c r="E15" s="4">
        <v>251</v>
      </c>
    </row>
    <row r="16" spans="1:5" ht="30" x14ac:dyDescent="0.25">
      <c r="A16" s="2" t="s">
        <v>112</v>
      </c>
      <c r="B16" s="4">
        <v>-121</v>
      </c>
      <c r="C16" s="6">
        <v>-5416</v>
      </c>
      <c r="D16" s="4">
        <v>-630</v>
      </c>
      <c r="E16" s="6">
        <v>-8519</v>
      </c>
    </row>
    <row r="17" spans="1:5" x14ac:dyDescent="0.25">
      <c r="A17" s="3" t="s">
        <v>116</v>
      </c>
      <c r="B17" s="4" t="s">
        <v>4</v>
      </c>
      <c r="C17" s="4" t="s">
        <v>4</v>
      </c>
      <c r="D17" s="4" t="s">
        <v>4</v>
      </c>
      <c r="E17" s="4" t="s">
        <v>4</v>
      </c>
    </row>
    <row r="18" spans="1:5" x14ac:dyDescent="0.25">
      <c r="A18" s="2" t="s">
        <v>117</v>
      </c>
      <c r="B18" s="4" t="s">
        <v>4</v>
      </c>
      <c r="C18" s="6">
        <v>-7917</v>
      </c>
      <c r="D18" s="6">
        <v>12914</v>
      </c>
      <c r="E18" s="6">
        <v>-13137</v>
      </c>
    </row>
    <row r="19" spans="1:5" x14ac:dyDescent="0.25">
      <c r="A19" s="2" t="s">
        <v>37</v>
      </c>
      <c r="B19" s="6">
        <v>16576</v>
      </c>
      <c r="C19" s="6">
        <v>-7081</v>
      </c>
      <c r="D19" s="6">
        <v>20310</v>
      </c>
      <c r="E19" s="6">
        <v>-15292</v>
      </c>
    </row>
    <row r="20" spans="1:5" x14ac:dyDescent="0.25">
      <c r="A20" s="2" t="s">
        <v>118</v>
      </c>
      <c r="B20" s="4">
        <v>-614</v>
      </c>
      <c r="C20" s="6">
        <v>-7395</v>
      </c>
      <c r="D20" s="6">
        <v>27879</v>
      </c>
      <c r="E20" s="6">
        <v>-14192</v>
      </c>
    </row>
    <row r="21" spans="1:5" ht="30" x14ac:dyDescent="0.25">
      <c r="A21" s="2" t="s">
        <v>119</v>
      </c>
      <c r="B21" s="6">
        <v>15962</v>
      </c>
      <c r="C21" s="6">
        <v>-22393</v>
      </c>
      <c r="D21" s="6">
        <v>61103</v>
      </c>
      <c r="E21" s="6">
        <v>-42621</v>
      </c>
    </row>
    <row r="22" spans="1:5" ht="30" x14ac:dyDescent="0.25">
      <c r="A22" s="2" t="s">
        <v>120</v>
      </c>
      <c r="B22" s="6">
        <v>1116</v>
      </c>
      <c r="C22" s="6">
        <v>13437</v>
      </c>
      <c r="D22" s="6">
        <v>-50653</v>
      </c>
      <c r="E22" s="6">
        <v>25789</v>
      </c>
    </row>
    <row r="23" spans="1:5" x14ac:dyDescent="0.25">
      <c r="A23" s="2" t="s">
        <v>121</v>
      </c>
      <c r="B23" s="8">
        <v>-13257</v>
      </c>
      <c r="C23" s="8">
        <v>36665</v>
      </c>
      <c r="D23" s="8">
        <v>-132000</v>
      </c>
      <c r="E23" s="8">
        <v>18652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83</v>
      </c>
      <c r="B1" s="1" t="s">
        <v>1</v>
      </c>
      <c r="C1" s="1" t="s">
        <v>980</v>
      </c>
    </row>
    <row r="2" spans="1:3" ht="30" x14ac:dyDescent="0.25">
      <c r="A2" s="1" t="s">
        <v>24</v>
      </c>
      <c r="B2" s="1" t="s">
        <v>2</v>
      </c>
      <c r="C2" s="1" t="s">
        <v>25</v>
      </c>
    </row>
    <row r="3" spans="1:3" x14ac:dyDescent="0.25">
      <c r="A3" s="3" t="s">
        <v>1178</v>
      </c>
      <c r="B3" s="4" t="s">
        <v>4</v>
      </c>
      <c r="C3" s="4" t="s">
        <v>4</v>
      </c>
    </row>
    <row r="4" spans="1:3" x14ac:dyDescent="0.25">
      <c r="A4" s="2" t="s">
        <v>543</v>
      </c>
      <c r="B4" s="8">
        <v>2648</v>
      </c>
      <c r="C4" s="8">
        <v>2522</v>
      </c>
    </row>
    <row r="5" spans="1:3" ht="30" x14ac:dyDescent="0.25">
      <c r="A5" s="2" t="s">
        <v>779</v>
      </c>
      <c r="B5" s="4">
        <v>283</v>
      </c>
      <c r="C5" s="4">
        <v>126</v>
      </c>
    </row>
    <row r="6" spans="1:3" x14ac:dyDescent="0.25">
      <c r="A6" s="2" t="s">
        <v>548</v>
      </c>
      <c r="B6" s="8">
        <v>2931</v>
      </c>
      <c r="C6" s="8">
        <v>26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7109375" customWidth="1"/>
    <col min="3" max="3" width="3.28515625" customWidth="1"/>
    <col min="4" max="4" width="12.28515625" bestFit="1" customWidth="1"/>
    <col min="5" max="5" width="9.140625" customWidth="1"/>
    <col min="6" max="6" width="2.85546875" customWidth="1"/>
    <col min="7" max="7" width="12.28515625" bestFit="1" customWidth="1"/>
  </cols>
  <sheetData>
    <row r="1" spans="1:7" ht="15" customHeight="1" x14ac:dyDescent="0.25">
      <c r="A1" s="1" t="s">
        <v>1184</v>
      </c>
      <c r="B1" s="7" t="s">
        <v>74</v>
      </c>
      <c r="C1" s="7"/>
      <c r="D1" s="7"/>
      <c r="E1" s="7" t="s">
        <v>1</v>
      </c>
      <c r="F1" s="7"/>
      <c r="G1" s="7"/>
    </row>
    <row r="2" spans="1:7" ht="30" x14ac:dyDescent="0.25">
      <c r="A2" s="1" t="s">
        <v>24</v>
      </c>
      <c r="B2" s="7" t="s">
        <v>2</v>
      </c>
      <c r="C2" s="7"/>
      <c r="D2" s="1" t="s">
        <v>75</v>
      </c>
      <c r="E2" s="7" t="s">
        <v>2</v>
      </c>
      <c r="F2" s="7"/>
      <c r="G2" s="1" t="s">
        <v>75</v>
      </c>
    </row>
    <row r="3" spans="1:7" ht="30" x14ac:dyDescent="0.25">
      <c r="A3" s="3" t="s">
        <v>1100</v>
      </c>
      <c r="B3" s="4" t="s">
        <v>4</v>
      </c>
      <c r="C3" s="4"/>
      <c r="D3" s="4" t="s">
        <v>4</v>
      </c>
      <c r="E3" s="4" t="s">
        <v>4</v>
      </c>
      <c r="F3" s="4"/>
      <c r="G3" s="4" t="s">
        <v>4</v>
      </c>
    </row>
    <row r="4" spans="1:7" x14ac:dyDescent="0.25">
      <c r="A4" s="2" t="s">
        <v>792</v>
      </c>
      <c r="B4" s="4" t="s">
        <v>4</v>
      </c>
      <c r="C4" s="4"/>
      <c r="D4" s="4" t="s">
        <v>4</v>
      </c>
      <c r="E4" s="8">
        <v>96710</v>
      </c>
      <c r="F4" s="4"/>
      <c r="G4" s="4" t="s">
        <v>4</v>
      </c>
    </row>
    <row r="5" spans="1:7" ht="30" x14ac:dyDescent="0.25">
      <c r="A5" s="2" t="s">
        <v>793</v>
      </c>
      <c r="B5" s="4" t="s">
        <v>4</v>
      </c>
      <c r="C5" s="4"/>
      <c r="D5" s="4" t="s">
        <v>4</v>
      </c>
      <c r="E5" s="6">
        <v>-43237</v>
      </c>
      <c r="F5" s="4"/>
      <c r="G5" s="4" t="s">
        <v>4</v>
      </c>
    </row>
    <row r="6" spans="1:7" ht="45" x14ac:dyDescent="0.25">
      <c r="A6" s="2" t="s">
        <v>796</v>
      </c>
      <c r="B6" s="4" t="s">
        <v>4</v>
      </c>
      <c r="C6" s="4"/>
      <c r="D6" s="4" t="s">
        <v>4</v>
      </c>
      <c r="E6" s="6">
        <v>-7416</v>
      </c>
      <c r="F6" s="4"/>
      <c r="G6" s="4" t="s">
        <v>4</v>
      </c>
    </row>
    <row r="7" spans="1:7" ht="30" x14ac:dyDescent="0.25">
      <c r="A7" s="2" t="s">
        <v>120</v>
      </c>
      <c r="B7" s="6">
        <v>1116</v>
      </c>
      <c r="C7" s="4"/>
      <c r="D7" s="6">
        <v>13437</v>
      </c>
      <c r="E7" s="6">
        <v>-50653</v>
      </c>
      <c r="F7" s="4"/>
      <c r="G7" s="6">
        <v>25789</v>
      </c>
    </row>
    <row r="8" spans="1:7" x14ac:dyDescent="0.25">
      <c r="A8" s="2" t="s">
        <v>802</v>
      </c>
      <c r="B8" s="6">
        <v>46057</v>
      </c>
      <c r="C8" s="4"/>
      <c r="D8" s="4" t="s">
        <v>4</v>
      </c>
      <c r="E8" s="6">
        <v>46057</v>
      </c>
      <c r="F8" s="4"/>
      <c r="G8" s="4" t="s">
        <v>4</v>
      </c>
    </row>
    <row r="9" spans="1:7" ht="30" x14ac:dyDescent="0.25">
      <c r="A9" s="2" t="s">
        <v>1102</v>
      </c>
      <c r="B9" s="4" t="s">
        <v>4</v>
      </c>
      <c r="C9" s="4"/>
      <c r="D9" s="4" t="s">
        <v>4</v>
      </c>
      <c r="E9" s="4" t="s">
        <v>4</v>
      </c>
      <c r="F9" s="4"/>
      <c r="G9" s="4" t="s">
        <v>4</v>
      </c>
    </row>
    <row r="10" spans="1:7" ht="30" x14ac:dyDescent="0.25">
      <c r="A10" s="3" t="s">
        <v>1100</v>
      </c>
      <c r="B10" s="4" t="s">
        <v>4</v>
      </c>
      <c r="C10" s="4"/>
      <c r="D10" s="4" t="s">
        <v>4</v>
      </c>
      <c r="E10" s="4" t="s">
        <v>4</v>
      </c>
      <c r="F10" s="4"/>
      <c r="G10" s="4" t="s">
        <v>4</v>
      </c>
    </row>
    <row r="11" spans="1:7" ht="17.25" x14ac:dyDescent="0.25">
      <c r="A11" s="2" t="s">
        <v>792</v>
      </c>
      <c r="B11" s="4" t="s">
        <v>4</v>
      </c>
      <c r="C11" s="4"/>
      <c r="D11" s="4" t="s">
        <v>4</v>
      </c>
      <c r="E11" s="6">
        <v>96710</v>
      </c>
      <c r="F11" s="9" t="s">
        <v>164</v>
      </c>
      <c r="G11" s="4" t="s">
        <v>4</v>
      </c>
    </row>
    <row r="12" spans="1:7" ht="30" x14ac:dyDescent="0.25">
      <c r="A12" s="2" t="s">
        <v>793</v>
      </c>
      <c r="B12" s="4" t="s">
        <v>4</v>
      </c>
      <c r="C12" s="4"/>
      <c r="D12" s="4" t="s">
        <v>4</v>
      </c>
      <c r="E12" s="6">
        <v>-43887</v>
      </c>
      <c r="F12" s="9" t="s">
        <v>164</v>
      </c>
      <c r="G12" s="4" t="s">
        <v>4</v>
      </c>
    </row>
    <row r="13" spans="1:7" ht="45" x14ac:dyDescent="0.25">
      <c r="A13" s="2" t="s">
        <v>796</v>
      </c>
      <c r="B13" s="4" t="s">
        <v>4</v>
      </c>
      <c r="C13" s="4"/>
      <c r="D13" s="4" t="s">
        <v>4</v>
      </c>
      <c r="E13" s="6">
        <v>-7514</v>
      </c>
      <c r="F13" s="9" t="s">
        <v>164</v>
      </c>
      <c r="G13" s="4" t="s">
        <v>4</v>
      </c>
    </row>
    <row r="14" spans="1:7" ht="30" x14ac:dyDescent="0.25">
      <c r="A14" s="2" t="s">
        <v>120</v>
      </c>
      <c r="B14" s="4" t="s">
        <v>4</v>
      </c>
      <c r="C14" s="4"/>
      <c r="D14" s="4" t="s">
        <v>4</v>
      </c>
      <c r="E14" s="6">
        <v>-51401</v>
      </c>
      <c r="F14" s="9" t="s">
        <v>164</v>
      </c>
      <c r="G14" s="4" t="s">
        <v>4</v>
      </c>
    </row>
    <row r="15" spans="1:7" ht="17.25" x14ac:dyDescent="0.25">
      <c r="A15" s="2" t="s">
        <v>802</v>
      </c>
      <c r="B15" s="6">
        <v>45309</v>
      </c>
      <c r="C15" s="9" t="s">
        <v>164</v>
      </c>
      <c r="D15" s="4" t="s">
        <v>4</v>
      </c>
      <c r="E15" s="6">
        <v>45309</v>
      </c>
      <c r="F15" s="9" t="s">
        <v>164</v>
      </c>
      <c r="G15" s="4" t="s">
        <v>4</v>
      </c>
    </row>
    <row r="16" spans="1:7" ht="45" x14ac:dyDescent="0.25">
      <c r="A16" s="2" t="s">
        <v>1185</v>
      </c>
      <c r="B16" s="4" t="s">
        <v>4</v>
      </c>
      <c r="C16" s="4"/>
      <c r="D16" s="4" t="s">
        <v>4</v>
      </c>
      <c r="E16" s="4" t="s">
        <v>4</v>
      </c>
      <c r="F16" s="4"/>
      <c r="G16" s="4" t="s">
        <v>4</v>
      </c>
    </row>
    <row r="17" spans="1:7" ht="30" x14ac:dyDescent="0.25">
      <c r="A17" s="3" t="s">
        <v>1100</v>
      </c>
      <c r="B17" s="4" t="s">
        <v>4</v>
      </c>
      <c r="C17" s="4"/>
      <c r="D17" s="4" t="s">
        <v>4</v>
      </c>
      <c r="E17" s="4" t="s">
        <v>4</v>
      </c>
      <c r="F17" s="4"/>
      <c r="G17" s="4" t="s">
        <v>4</v>
      </c>
    </row>
    <row r="18" spans="1:7" ht="30" x14ac:dyDescent="0.25">
      <c r="A18" s="2" t="s">
        <v>793</v>
      </c>
      <c r="B18" s="4" t="s">
        <v>4</v>
      </c>
      <c r="C18" s="4"/>
      <c r="D18" s="4" t="s">
        <v>4</v>
      </c>
      <c r="E18" s="4">
        <v>650</v>
      </c>
      <c r="F18" s="9" t="s">
        <v>164</v>
      </c>
      <c r="G18" s="4" t="s">
        <v>4</v>
      </c>
    </row>
    <row r="19" spans="1:7" ht="45" x14ac:dyDescent="0.25">
      <c r="A19" s="2" t="s">
        <v>796</v>
      </c>
      <c r="B19" s="4" t="s">
        <v>4</v>
      </c>
      <c r="C19" s="4"/>
      <c r="D19" s="4" t="s">
        <v>4</v>
      </c>
      <c r="E19" s="4">
        <v>98</v>
      </c>
      <c r="F19" s="9" t="s">
        <v>164</v>
      </c>
      <c r="G19" s="4" t="s">
        <v>4</v>
      </c>
    </row>
    <row r="20" spans="1:7" ht="30" x14ac:dyDescent="0.25">
      <c r="A20" s="2" t="s">
        <v>120</v>
      </c>
      <c r="B20" s="4" t="s">
        <v>4</v>
      </c>
      <c r="C20" s="4"/>
      <c r="D20" s="4" t="s">
        <v>4</v>
      </c>
      <c r="E20" s="4">
        <v>748</v>
      </c>
      <c r="F20" s="9" t="s">
        <v>164</v>
      </c>
      <c r="G20" s="4" t="s">
        <v>4</v>
      </c>
    </row>
    <row r="21" spans="1:7" ht="17.25" x14ac:dyDescent="0.25">
      <c r="A21" s="2" t="s">
        <v>802</v>
      </c>
      <c r="B21" s="8">
        <v>748</v>
      </c>
      <c r="C21" s="9" t="s">
        <v>164</v>
      </c>
      <c r="D21" s="4" t="s">
        <v>4</v>
      </c>
      <c r="E21" s="8">
        <v>748</v>
      </c>
      <c r="F21" s="9" t="s">
        <v>164</v>
      </c>
      <c r="G21" s="4" t="s">
        <v>4</v>
      </c>
    </row>
    <row r="22" spans="1:7" x14ac:dyDescent="0.25">
      <c r="A22" s="10"/>
      <c r="B22" s="10"/>
      <c r="C22" s="10"/>
      <c r="D22" s="10"/>
      <c r="E22" s="10"/>
      <c r="F22" s="10"/>
      <c r="G22" s="10"/>
    </row>
    <row r="23" spans="1:7" ht="15" customHeight="1" x14ac:dyDescent="0.25">
      <c r="A23" s="2" t="s">
        <v>164</v>
      </c>
      <c r="B23" s="11" t="s">
        <v>803</v>
      </c>
      <c r="C23" s="11"/>
      <c r="D23" s="11"/>
      <c r="E23" s="11"/>
      <c r="F23" s="11"/>
      <c r="G23" s="11"/>
    </row>
  </sheetData>
  <mergeCells count="6">
    <mergeCell ref="B1:D1"/>
    <mergeCell ref="E1:G1"/>
    <mergeCell ref="B2:C2"/>
    <mergeCell ref="E2:F2"/>
    <mergeCell ref="A22:G22"/>
    <mergeCell ref="B23:G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x14ac:dyDescent="0.25">
      <c r="A1" s="1" t="s">
        <v>1186</v>
      </c>
      <c r="B1" s="7" t="s">
        <v>74</v>
      </c>
      <c r="C1" s="7"/>
      <c r="D1" s="7" t="s">
        <v>1</v>
      </c>
      <c r="E1" s="7"/>
      <c r="F1" s="7"/>
    </row>
    <row r="2" spans="1:6" ht="30" x14ac:dyDescent="0.25">
      <c r="A2" s="1" t="s">
        <v>24</v>
      </c>
      <c r="B2" s="1" t="s">
        <v>2</v>
      </c>
      <c r="C2" s="1" t="s">
        <v>75</v>
      </c>
      <c r="D2" s="7" t="s">
        <v>2</v>
      </c>
      <c r="E2" s="7"/>
      <c r="F2" s="1" t="s">
        <v>75</v>
      </c>
    </row>
    <row r="3" spans="1:6" ht="45" x14ac:dyDescent="0.25">
      <c r="A3" s="3" t="s">
        <v>1187</v>
      </c>
      <c r="B3" s="4" t="s">
        <v>4</v>
      </c>
      <c r="C3" s="4" t="s">
        <v>4</v>
      </c>
      <c r="D3" s="4" t="s">
        <v>4</v>
      </c>
      <c r="E3" s="4"/>
      <c r="F3" s="4" t="s">
        <v>4</v>
      </c>
    </row>
    <row r="4" spans="1:6" x14ac:dyDescent="0.25">
      <c r="A4" s="2" t="s">
        <v>79</v>
      </c>
      <c r="B4" s="8">
        <v>-3736</v>
      </c>
      <c r="C4" s="8">
        <v>-1833</v>
      </c>
      <c r="D4" s="8">
        <v>-3989</v>
      </c>
      <c r="E4" s="4"/>
      <c r="F4" s="8">
        <v>-5340</v>
      </c>
    </row>
    <row r="5" spans="1:6" x14ac:dyDescent="0.25">
      <c r="A5" s="2" t="s">
        <v>78</v>
      </c>
      <c r="B5" s="6">
        <v>-29703</v>
      </c>
      <c r="C5" s="6">
        <v>-30542</v>
      </c>
      <c r="D5" s="6">
        <v>-89319</v>
      </c>
      <c r="E5" s="4"/>
      <c r="F5" s="6">
        <v>-94048</v>
      </c>
    </row>
    <row r="6" spans="1:6" ht="45" x14ac:dyDescent="0.25">
      <c r="A6" s="2" t="s">
        <v>83</v>
      </c>
      <c r="B6" s="4">
        <v>76</v>
      </c>
      <c r="C6" s="4" t="s">
        <v>4</v>
      </c>
      <c r="D6" s="4">
        <v>127</v>
      </c>
      <c r="E6" s="4"/>
      <c r="F6" s="4">
        <v>216</v>
      </c>
    </row>
    <row r="7" spans="1:6" x14ac:dyDescent="0.25">
      <c r="A7" s="2" t="s">
        <v>97</v>
      </c>
      <c r="B7" s="6">
        <v>20173</v>
      </c>
      <c r="C7" s="6">
        <v>-33674</v>
      </c>
      <c r="D7" s="6">
        <v>87530</v>
      </c>
      <c r="E7" s="4"/>
      <c r="F7" s="6">
        <v>-97822</v>
      </c>
    </row>
    <row r="8" spans="1:6" x14ac:dyDescent="0.25">
      <c r="A8" s="2" t="s">
        <v>98</v>
      </c>
      <c r="B8" s="6">
        <v>5800</v>
      </c>
      <c r="C8" s="6">
        <v>-10446</v>
      </c>
      <c r="D8" s="6">
        <v>6183</v>
      </c>
      <c r="E8" s="4"/>
      <c r="F8" s="6">
        <v>62912</v>
      </c>
    </row>
    <row r="9" spans="1:6" x14ac:dyDescent="0.25">
      <c r="A9" s="2" t="s">
        <v>821</v>
      </c>
      <c r="B9" s="6">
        <v>14373</v>
      </c>
      <c r="C9" s="6">
        <v>-23228</v>
      </c>
      <c r="D9" s="6">
        <v>81347</v>
      </c>
      <c r="E9" s="4"/>
      <c r="F9" s="6">
        <v>-160734</v>
      </c>
    </row>
    <row r="10" spans="1:6" ht="30" x14ac:dyDescent="0.25">
      <c r="A10" s="2" t="s">
        <v>1188</v>
      </c>
      <c r="B10" s="4" t="s">
        <v>4</v>
      </c>
      <c r="C10" s="4" t="s">
        <v>4</v>
      </c>
      <c r="D10" s="6">
        <v>7416</v>
      </c>
      <c r="E10" s="4"/>
      <c r="F10" s="4" t="s">
        <v>4</v>
      </c>
    </row>
    <row r="11" spans="1:6" ht="30" x14ac:dyDescent="0.25">
      <c r="A11" s="2" t="s">
        <v>1102</v>
      </c>
      <c r="B11" s="4" t="s">
        <v>4</v>
      </c>
      <c r="C11" s="4" t="s">
        <v>4</v>
      </c>
      <c r="D11" s="4" t="s">
        <v>4</v>
      </c>
      <c r="E11" s="4"/>
      <c r="F11" s="4" t="s">
        <v>4</v>
      </c>
    </row>
    <row r="12" spans="1:6" ht="45" x14ac:dyDescent="0.25">
      <c r="A12" s="3" t="s">
        <v>1187</v>
      </c>
      <c r="B12" s="4" t="s">
        <v>4</v>
      </c>
      <c r="C12" s="4" t="s">
        <v>4</v>
      </c>
      <c r="D12" s="4" t="s">
        <v>4</v>
      </c>
      <c r="E12" s="4"/>
      <c r="F12" s="4" t="s">
        <v>4</v>
      </c>
    </row>
    <row r="13" spans="1:6" ht="30" x14ac:dyDescent="0.25">
      <c r="A13" s="2" t="s">
        <v>1188</v>
      </c>
      <c r="B13" s="4" t="s">
        <v>4</v>
      </c>
      <c r="C13" s="4" t="s">
        <v>4</v>
      </c>
      <c r="D13" s="6">
        <v>7514</v>
      </c>
      <c r="E13" s="9" t="s">
        <v>164</v>
      </c>
      <c r="F13" s="4" t="s">
        <v>4</v>
      </c>
    </row>
    <row r="14" spans="1:6" ht="45" x14ac:dyDescent="0.25">
      <c r="A14" s="2" t="s">
        <v>1185</v>
      </c>
      <c r="B14" s="4" t="s">
        <v>4</v>
      </c>
      <c r="C14" s="4" t="s">
        <v>4</v>
      </c>
      <c r="D14" s="4" t="s">
        <v>4</v>
      </c>
      <c r="E14" s="4"/>
      <c r="F14" s="4" t="s">
        <v>4</v>
      </c>
    </row>
    <row r="15" spans="1:6" ht="45" x14ac:dyDescent="0.25">
      <c r="A15" s="3" t="s">
        <v>1187</v>
      </c>
      <c r="B15" s="4" t="s">
        <v>4</v>
      </c>
      <c r="C15" s="4" t="s">
        <v>4</v>
      </c>
      <c r="D15" s="4" t="s">
        <v>4</v>
      </c>
      <c r="E15" s="4"/>
      <c r="F15" s="4" t="s">
        <v>4</v>
      </c>
    </row>
    <row r="16" spans="1:6" ht="30" x14ac:dyDescent="0.25">
      <c r="A16" s="2" t="s">
        <v>1188</v>
      </c>
      <c r="B16" s="4" t="s">
        <v>4</v>
      </c>
      <c r="C16" s="4" t="s">
        <v>4</v>
      </c>
      <c r="D16" s="4">
        <v>-98</v>
      </c>
      <c r="E16" s="9" t="s">
        <v>164</v>
      </c>
      <c r="F16" s="4" t="s">
        <v>4</v>
      </c>
    </row>
    <row r="17" spans="1:6" ht="30" x14ac:dyDescent="0.25">
      <c r="A17" s="2" t="s">
        <v>1189</v>
      </c>
      <c r="B17" s="4" t="s">
        <v>4</v>
      </c>
      <c r="C17" s="4" t="s">
        <v>4</v>
      </c>
      <c r="D17" s="4" t="s">
        <v>4</v>
      </c>
      <c r="E17" s="4"/>
      <c r="F17" s="4" t="s">
        <v>4</v>
      </c>
    </row>
    <row r="18" spans="1:6" ht="45" x14ac:dyDescent="0.25">
      <c r="A18" s="3" t="s">
        <v>1187</v>
      </c>
      <c r="B18" s="4" t="s">
        <v>4</v>
      </c>
      <c r="C18" s="4" t="s">
        <v>4</v>
      </c>
      <c r="D18" s="4" t="s">
        <v>4</v>
      </c>
      <c r="E18" s="4"/>
      <c r="F18" s="4" t="s">
        <v>4</v>
      </c>
    </row>
    <row r="19" spans="1:6" ht="30" x14ac:dyDescent="0.25">
      <c r="A19" s="2" t="s">
        <v>1188</v>
      </c>
      <c r="B19" s="4" t="s">
        <v>4</v>
      </c>
      <c r="C19" s="4" t="s">
        <v>4</v>
      </c>
      <c r="D19" s="6">
        <v>7416</v>
      </c>
      <c r="E19" s="4"/>
      <c r="F19" s="4" t="s">
        <v>4</v>
      </c>
    </row>
    <row r="20" spans="1:6" ht="60" x14ac:dyDescent="0.25">
      <c r="A20" s="2" t="s">
        <v>1190</v>
      </c>
      <c r="B20" s="4" t="s">
        <v>4</v>
      </c>
      <c r="C20" s="4" t="s">
        <v>4</v>
      </c>
      <c r="D20" s="4" t="s">
        <v>4</v>
      </c>
      <c r="E20" s="4"/>
      <c r="F20" s="4" t="s">
        <v>4</v>
      </c>
    </row>
    <row r="21" spans="1:6" ht="45" x14ac:dyDescent="0.25">
      <c r="A21" s="3" t="s">
        <v>1187</v>
      </c>
      <c r="B21" s="4" t="s">
        <v>4</v>
      </c>
      <c r="C21" s="4" t="s">
        <v>4</v>
      </c>
      <c r="D21" s="4" t="s">
        <v>4</v>
      </c>
      <c r="E21" s="4"/>
      <c r="F21" s="4" t="s">
        <v>4</v>
      </c>
    </row>
    <row r="22" spans="1:6" x14ac:dyDescent="0.25">
      <c r="A22" s="2" t="s">
        <v>79</v>
      </c>
      <c r="B22" s="4" t="s">
        <v>4</v>
      </c>
      <c r="C22" s="4" t="s">
        <v>4</v>
      </c>
      <c r="D22" s="6">
        <v>11777</v>
      </c>
      <c r="E22" s="4"/>
      <c r="F22" s="4" t="s">
        <v>4</v>
      </c>
    </row>
    <row r="23" spans="1:6" ht="45" x14ac:dyDescent="0.25">
      <c r="A23" s="2" t="s">
        <v>83</v>
      </c>
      <c r="B23" s="4" t="s">
        <v>4</v>
      </c>
      <c r="C23" s="4" t="s">
        <v>4</v>
      </c>
      <c r="D23" s="4">
        <v>-127</v>
      </c>
      <c r="E23" s="4"/>
      <c r="F23" s="4" t="s">
        <v>4</v>
      </c>
    </row>
    <row r="24" spans="1:6" x14ac:dyDescent="0.25">
      <c r="A24" s="2" t="s">
        <v>97</v>
      </c>
      <c r="B24" s="4" t="s">
        <v>4</v>
      </c>
      <c r="C24" s="4" t="s">
        <v>4</v>
      </c>
      <c r="D24" s="6">
        <v>11650</v>
      </c>
      <c r="E24" s="4"/>
      <c r="F24" s="4" t="s">
        <v>4</v>
      </c>
    </row>
    <row r="25" spans="1:6" x14ac:dyDescent="0.25">
      <c r="A25" s="2" t="s">
        <v>98</v>
      </c>
      <c r="B25" s="4" t="s">
        <v>4</v>
      </c>
      <c r="C25" s="4" t="s">
        <v>4</v>
      </c>
      <c r="D25" s="6">
        <v>4136</v>
      </c>
      <c r="E25" s="4"/>
      <c r="F25" s="4" t="s">
        <v>4</v>
      </c>
    </row>
    <row r="26" spans="1:6" x14ac:dyDescent="0.25">
      <c r="A26" s="2" t="s">
        <v>821</v>
      </c>
      <c r="B26" s="4" t="s">
        <v>4</v>
      </c>
      <c r="C26" s="4" t="s">
        <v>4</v>
      </c>
      <c r="D26" s="6">
        <v>7514</v>
      </c>
      <c r="E26" s="4"/>
      <c r="F26" s="4" t="s">
        <v>4</v>
      </c>
    </row>
    <row r="27" spans="1:6" ht="75" x14ac:dyDescent="0.25">
      <c r="A27" s="2" t="s">
        <v>1191</v>
      </c>
      <c r="B27" s="4" t="s">
        <v>4</v>
      </c>
      <c r="C27" s="4" t="s">
        <v>4</v>
      </c>
      <c r="D27" s="4" t="s">
        <v>4</v>
      </c>
      <c r="E27" s="4"/>
      <c r="F27" s="4" t="s">
        <v>4</v>
      </c>
    </row>
    <row r="28" spans="1:6" ht="45" x14ac:dyDescent="0.25">
      <c r="A28" s="3" t="s">
        <v>1187</v>
      </c>
      <c r="B28" s="4" t="s">
        <v>4</v>
      </c>
      <c r="C28" s="4" t="s">
        <v>4</v>
      </c>
      <c r="D28" s="4" t="s">
        <v>4</v>
      </c>
      <c r="E28" s="4"/>
      <c r="F28" s="4" t="s">
        <v>4</v>
      </c>
    </row>
    <row r="29" spans="1:6" x14ac:dyDescent="0.25">
      <c r="A29" s="2" t="s">
        <v>78</v>
      </c>
      <c r="B29" s="4" t="s">
        <v>4</v>
      </c>
      <c r="C29" s="4" t="s">
        <v>4</v>
      </c>
      <c r="D29" s="4">
        <v>-152</v>
      </c>
      <c r="E29" s="4"/>
      <c r="F29" s="4" t="s">
        <v>4</v>
      </c>
    </row>
    <row r="30" spans="1:6" x14ac:dyDescent="0.25">
      <c r="A30" s="2" t="s">
        <v>97</v>
      </c>
      <c r="B30" s="4" t="s">
        <v>4</v>
      </c>
      <c r="C30" s="4" t="s">
        <v>4</v>
      </c>
      <c r="D30" s="4">
        <v>-152</v>
      </c>
      <c r="E30" s="4"/>
      <c r="F30" s="4" t="s">
        <v>4</v>
      </c>
    </row>
    <row r="31" spans="1:6" x14ac:dyDescent="0.25">
      <c r="A31" s="2" t="s">
        <v>98</v>
      </c>
      <c r="B31" s="4" t="s">
        <v>4</v>
      </c>
      <c r="C31" s="4" t="s">
        <v>4</v>
      </c>
      <c r="D31" s="4">
        <v>-54</v>
      </c>
      <c r="E31" s="4"/>
      <c r="F31" s="4" t="s">
        <v>4</v>
      </c>
    </row>
    <row r="32" spans="1:6" x14ac:dyDescent="0.25">
      <c r="A32" s="2" t="s">
        <v>821</v>
      </c>
      <c r="B32" s="4" t="s">
        <v>4</v>
      </c>
      <c r="C32" s="4" t="s">
        <v>4</v>
      </c>
      <c r="D32" s="8">
        <v>-98</v>
      </c>
      <c r="E32" s="4"/>
      <c r="F32" s="4" t="s">
        <v>4</v>
      </c>
    </row>
    <row r="33" spans="1:6" x14ac:dyDescent="0.25">
      <c r="A33" s="10"/>
      <c r="B33" s="10"/>
      <c r="C33" s="10"/>
      <c r="D33" s="10"/>
      <c r="E33" s="10"/>
      <c r="F33" s="10"/>
    </row>
    <row r="34" spans="1:6" ht="15" customHeight="1" x14ac:dyDescent="0.25">
      <c r="A34" s="2" t="s">
        <v>164</v>
      </c>
      <c r="B34" s="11" t="s">
        <v>803</v>
      </c>
      <c r="C34" s="11"/>
      <c r="D34" s="11"/>
      <c r="E34" s="11"/>
      <c r="F34" s="11"/>
    </row>
  </sheetData>
  <mergeCells count="5">
    <mergeCell ref="B1:C1"/>
    <mergeCell ref="D1:F1"/>
    <mergeCell ref="D2:E2"/>
    <mergeCell ref="A33:F33"/>
    <mergeCell ref="B34:F3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7" t="s">
        <v>1</v>
      </c>
      <c r="C1" s="7"/>
      <c r="D1" s="1"/>
    </row>
    <row r="2" spans="1:4" ht="30" x14ac:dyDescent="0.25">
      <c r="A2" s="1" t="s">
        <v>24</v>
      </c>
      <c r="B2" s="1" t="s">
        <v>2</v>
      </c>
      <c r="C2" s="1" t="s">
        <v>75</v>
      </c>
      <c r="D2" s="1" t="s">
        <v>25</v>
      </c>
    </row>
    <row r="3" spans="1:4" ht="30" x14ac:dyDescent="0.25">
      <c r="A3" s="3" t="s">
        <v>1193</v>
      </c>
      <c r="B3" s="4" t="s">
        <v>4</v>
      </c>
      <c r="C3" s="4" t="s">
        <v>4</v>
      </c>
      <c r="D3" s="4" t="s">
        <v>4</v>
      </c>
    </row>
    <row r="4" spans="1:4" x14ac:dyDescent="0.25">
      <c r="A4" s="2" t="s">
        <v>1194</v>
      </c>
      <c r="B4" s="8">
        <v>376539</v>
      </c>
      <c r="C4" s="8">
        <v>177119</v>
      </c>
      <c r="D4" s="4" t="s">
        <v>4</v>
      </c>
    </row>
    <row r="5" spans="1:4" x14ac:dyDescent="0.25">
      <c r="A5" s="2" t="s">
        <v>1195</v>
      </c>
      <c r="B5" s="8">
        <v>807521</v>
      </c>
      <c r="C5" s="4" t="s">
        <v>4</v>
      </c>
      <c r="D5" s="8">
        <v>63615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96</v>
      </c>
      <c r="B1" s="1" t="s">
        <v>1</v>
      </c>
      <c r="C1" s="1"/>
    </row>
    <row r="2" spans="1:3" ht="30" x14ac:dyDescent="0.25">
      <c r="A2" s="1" t="s">
        <v>24</v>
      </c>
      <c r="B2" s="1" t="s">
        <v>2</v>
      </c>
      <c r="C2" s="1" t="s">
        <v>25</v>
      </c>
    </row>
    <row r="3" spans="1:3" ht="45" x14ac:dyDescent="0.25">
      <c r="A3" s="3" t="s">
        <v>1197</v>
      </c>
      <c r="B3" s="4" t="s">
        <v>4</v>
      </c>
      <c r="C3" s="4" t="s">
        <v>4</v>
      </c>
    </row>
    <row r="4" spans="1:3" ht="30" x14ac:dyDescent="0.25">
      <c r="A4" s="2" t="s">
        <v>1198</v>
      </c>
      <c r="B4" s="8">
        <v>1000</v>
      </c>
      <c r="C4" s="4" t="s">
        <v>4</v>
      </c>
    </row>
    <row r="5" spans="1:3" x14ac:dyDescent="0.25">
      <c r="A5" s="2" t="s">
        <v>40</v>
      </c>
      <c r="B5" s="8">
        <v>1987</v>
      </c>
      <c r="C5" s="8">
        <v>2186</v>
      </c>
    </row>
    <row r="6" spans="1:3" x14ac:dyDescent="0.25">
      <c r="A6" s="2" t="s">
        <v>335</v>
      </c>
      <c r="B6" s="4" t="s">
        <v>4</v>
      </c>
      <c r="C6" s="4" t="s">
        <v>4</v>
      </c>
    </row>
    <row r="7" spans="1:3" ht="45" x14ac:dyDescent="0.25">
      <c r="A7" s="3" t="s">
        <v>1197</v>
      </c>
      <c r="B7" s="4" t="s">
        <v>4</v>
      </c>
      <c r="C7" s="4" t="s">
        <v>4</v>
      </c>
    </row>
    <row r="8" spans="1:3" ht="30" x14ac:dyDescent="0.25">
      <c r="A8" s="2" t="s">
        <v>1199</v>
      </c>
      <c r="B8" s="90">
        <v>0.37</v>
      </c>
      <c r="C8" s="90">
        <v>0.39</v>
      </c>
    </row>
    <row r="9" spans="1:3" x14ac:dyDescent="0.25">
      <c r="A9" s="2" t="s">
        <v>731</v>
      </c>
      <c r="B9" s="4" t="s">
        <v>4</v>
      </c>
      <c r="C9" s="4" t="s">
        <v>4</v>
      </c>
    </row>
    <row r="10" spans="1:3" ht="45" x14ac:dyDescent="0.25">
      <c r="A10" s="3" t="s">
        <v>1197</v>
      </c>
      <c r="B10" s="4" t="s">
        <v>4</v>
      </c>
      <c r="C10" s="4" t="s">
        <v>4</v>
      </c>
    </row>
    <row r="11" spans="1:3" ht="30" x14ac:dyDescent="0.25">
      <c r="A11" s="2" t="s">
        <v>1199</v>
      </c>
      <c r="B11" s="90">
        <v>0.06</v>
      </c>
      <c r="C11" s="90">
        <v>0.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00</v>
      </c>
      <c r="B1" s="1" t="s">
        <v>1201</v>
      </c>
      <c r="C1" s="7" t="s">
        <v>74</v>
      </c>
      <c r="D1" s="7"/>
      <c r="E1" s="7" t="s">
        <v>1</v>
      </c>
      <c r="F1" s="7"/>
    </row>
    <row r="2" spans="1:6" ht="30" x14ac:dyDescent="0.25">
      <c r="A2" s="1" t="s">
        <v>24</v>
      </c>
      <c r="B2" s="91">
        <v>41425</v>
      </c>
      <c r="C2" s="1" t="s">
        <v>2</v>
      </c>
      <c r="D2" s="1" t="s">
        <v>75</v>
      </c>
      <c r="E2" s="1" t="s">
        <v>2</v>
      </c>
      <c r="F2" s="1" t="s">
        <v>75</v>
      </c>
    </row>
    <row r="3" spans="1:6" x14ac:dyDescent="0.25">
      <c r="A3" s="3" t="s">
        <v>1202</v>
      </c>
      <c r="B3" s="4" t="s">
        <v>4</v>
      </c>
      <c r="C3" s="4" t="s">
        <v>4</v>
      </c>
      <c r="D3" s="4" t="s">
        <v>4</v>
      </c>
      <c r="E3" s="4" t="s">
        <v>4</v>
      </c>
      <c r="F3" s="4" t="s">
        <v>4</v>
      </c>
    </row>
    <row r="4" spans="1:6" ht="30" x14ac:dyDescent="0.25">
      <c r="A4" s="2" t="s">
        <v>1203</v>
      </c>
      <c r="B4" s="4" t="s">
        <v>4</v>
      </c>
      <c r="C4" s="8">
        <v>2466</v>
      </c>
      <c r="D4" s="8">
        <v>2818</v>
      </c>
      <c r="E4" s="8">
        <v>7936</v>
      </c>
      <c r="F4" s="8">
        <v>8438</v>
      </c>
    </row>
    <row r="5" spans="1:6" ht="30" x14ac:dyDescent="0.25">
      <c r="A5" s="2" t="s">
        <v>1204</v>
      </c>
      <c r="B5" s="6">
        <v>50000</v>
      </c>
      <c r="C5" s="6">
        <v>50000</v>
      </c>
      <c r="D5" s="4" t="s">
        <v>4</v>
      </c>
      <c r="E5" s="6">
        <v>50000</v>
      </c>
      <c r="F5" s="4" t="s">
        <v>4</v>
      </c>
    </row>
    <row r="6" spans="1:6" ht="30" x14ac:dyDescent="0.25">
      <c r="A6" s="2" t="s">
        <v>1205</v>
      </c>
      <c r="B6" s="90">
        <v>1E-3</v>
      </c>
      <c r="C6" s="4" t="s">
        <v>4</v>
      </c>
      <c r="D6" s="4" t="s">
        <v>4</v>
      </c>
      <c r="E6" s="4" t="s">
        <v>4</v>
      </c>
      <c r="F6" s="4" t="s">
        <v>4</v>
      </c>
    </row>
    <row r="7" spans="1:6" ht="30" x14ac:dyDescent="0.25">
      <c r="A7" s="2" t="s">
        <v>1206</v>
      </c>
      <c r="B7" s="5">
        <v>41780</v>
      </c>
      <c r="C7" s="4" t="s">
        <v>4</v>
      </c>
      <c r="D7" s="4" t="s">
        <v>4</v>
      </c>
      <c r="E7" s="4" t="s">
        <v>4</v>
      </c>
      <c r="F7" s="4" t="s">
        <v>4</v>
      </c>
    </row>
    <row r="8" spans="1:6" ht="45" x14ac:dyDescent="0.25">
      <c r="A8" s="2" t="s">
        <v>1207</v>
      </c>
      <c r="B8" s="4" t="s">
        <v>4</v>
      </c>
      <c r="C8" s="4">
        <v>12</v>
      </c>
      <c r="D8" s="4" t="s">
        <v>4</v>
      </c>
      <c r="E8" s="4">
        <v>18</v>
      </c>
      <c r="F8" s="4" t="s">
        <v>4</v>
      </c>
    </row>
    <row r="9" spans="1:6" ht="30" x14ac:dyDescent="0.25">
      <c r="A9" s="2" t="s">
        <v>1208</v>
      </c>
      <c r="B9" s="4" t="s">
        <v>4</v>
      </c>
      <c r="C9" s="4" t="s">
        <v>4</v>
      </c>
      <c r="D9" s="4" t="s">
        <v>4</v>
      </c>
      <c r="E9" s="6">
        <v>731970</v>
      </c>
      <c r="F9" s="6">
        <v>458895</v>
      </c>
    </row>
    <row r="10" spans="1:6" x14ac:dyDescent="0.25">
      <c r="A10" s="2" t="s">
        <v>1209</v>
      </c>
      <c r="B10" s="4" t="s">
        <v>4</v>
      </c>
      <c r="C10" s="6">
        <v>313083</v>
      </c>
      <c r="D10" s="6">
        <v>127151</v>
      </c>
      <c r="E10" s="6">
        <v>335385</v>
      </c>
      <c r="F10" s="6">
        <v>239298</v>
      </c>
    </row>
    <row r="11" spans="1:6" x14ac:dyDescent="0.25">
      <c r="A11" s="2" t="s">
        <v>1210</v>
      </c>
      <c r="B11" s="4" t="s">
        <v>4</v>
      </c>
      <c r="C11" s="4" t="s">
        <v>4</v>
      </c>
      <c r="D11" s="4" t="s">
        <v>4</v>
      </c>
      <c r="E11" s="4" t="s">
        <v>4</v>
      </c>
      <c r="F11" s="4" t="s">
        <v>4</v>
      </c>
    </row>
    <row r="12" spans="1:6" x14ac:dyDescent="0.25">
      <c r="A12" s="3" t="s">
        <v>1202</v>
      </c>
      <c r="B12" s="4" t="s">
        <v>4</v>
      </c>
      <c r="C12" s="4" t="s">
        <v>4</v>
      </c>
      <c r="D12" s="4" t="s">
        <v>4</v>
      </c>
      <c r="E12" s="4" t="s">
        <v>4</v>
      </c>
      <c r="F12" s="4" t="s">
        <v>4</v>
      </c>
    </row>
    <row r="13" spans="1:6" ht="30" x14ac:dyDescent="0.25">
      <c r="A13" s="2" t="s">
        <v>1203</v>
      </c>
      <c r="B13" s="4" t="s">
        <v>4</v>
      </c>
      <c r="C13" s="4">
        <v>22</v>
      </c>
      <c r="D13" s="4">
        <v>21</v>
      </c>
      <c r="E13" s="4">
        <v>69</v>
      </c>
      <c r="F13" s="4">
        <v>65</v>
      </c>
    </row>
    <row r="14" spans="1:6" x14ac:dyDescent="0.25">
      <c r="A14" s="2" t="s">
        <v>1211</v>
      </c>
      <c r="B14" s="4" t="s">
        <v>4</v>
      </c>
      <c r="C14" s="4" t="s">
        <v>4</v>
      </c>
      <c r="D14" s="4" t="s">
        <v>4</v>
      </c>
      <c r="E14" s="4" t="s">
        <v>4</v>
      </c>
      <c r="F14" s="4" t="s">
        <v>4</v>
      </c>
    </row>
    <row r="15" spans="1:6" x14ac:dyDescent="0.25">
      <c r="A15" s="3" t="s">
        <v>1202</v>
      </c>
      <c r="B15" s="4" t="s">
        <v>4</v>
      </c>
      <c r="C15" s="4" t="s">
        <v>4</v>
      </c>
      <c r="D15" s="4" t="s">
        <v>4</v>
      </c>
      <c r="E15" s="4" t="s">
        <v>4</v>
      </c>
      <c r="F15" s="4" t="s">
        <v>4</v>
      </c>
    </row>
    <row r="16" spans="1:6" ht="30" x14ac:dyDescent="0.25">
      <c r="A16" s="2" t="s">
        <v>1203</v>
      </c>
      <c r="B16" s="4" t="s">
        <v>4</v>
      </c>
      <c r="C16" s="4">
        <v>261</v>
      </c>
      <c r="D16" s="4">
        <v>418</v>
      </c>
      <c r="E16" s="6">
        <v>1185</v>
      </c>
      <c r="F16" s="6">
        <v>1275</v>
      </c>
    </row>
    <row r="17" spans="1:6" x14ac:dyDescent="0.25">
      <c r="A17" s="2" t="s">
        <v>1212</v>
      </c>
      <c r="B17" s="4" t="s">
        <v>4</v>
      </c>
      <c r="C17" s="4" t="s">
        <v>4</v>
      </c>
      <c r="D17" s="4" t="s">
        <v>4</v>
      </c>
      <c r="E17" s="4" t="s">
        <v>4</v>
      </c>
      <c r="F17" s="4" t="s">
        <v>4</v>
      </c>
    </row>
    <row r="18" spans="1:6" x14ac:dyDescent="0.25">
      <c r="A18" s="3" t="s">
        <v>1202</v>
      </c>
      <c r="B18" s="4" t="s">
        <v>4</v>
      </c>
      <c r="C18" s="4" t="s">
        <v>4</v>
      </c>
      <c r="D18" s="4" t="s">
        <v>4</v>
      </c>
      <c r="E18" s="4" t="s">
        <v>4</v>
      </c>
      <c r="F18" s="4" t="s">
        <v>4</v>
      </c>
    </row>
    <row r="19" spans="1:6" ht="30" x14ac:dyDescent="0.25">
      <c r="A19" s="2" t="s">
        <v>1203</v>
      </c>
      <c r="B19" s="4" t="s">
        <v>4</v>
      </c>
      <c r="C19" s="6">
        <v>8090</v>
      </c>
      <c r="D19" s="6">
        <v>8294</v>
      </c>
      <c r="E19" s="6">
        <v>24426</v>
      </c>
      <c r="F19" s="6">
        <v>24619</v>
      </c>
    </row>
    <row r="20" spans="1:6" x14ac:dyDescent="0.25">
      <c r="A20" s="2" t="s">
        <v>1213</v>
      </c>
      <c r="B20" s="4" t="s">
        <v>4</v>
      </c>
      <c r="C20" s="4" t="s">
        <v>4</v>
      </c>
      <c r="D20" s="4" t="s">
        <v>4</v>
      </c>
      <c r="E20" s="4" t="s">
        <v>4</v>
      </c>
      <c r="F20" s="4" t="s">
        <v>4</v>
      </c>
    </row>
    <row r="21" spans="1:6" x14ac:dyDescent="0.25">
      <c r="A21" s="3" t="s">
        <v>1202</v>
      </c>
      <c r="B21" s="4" t="s">
        <v>4</v>
      </c>
      <c r="C21" s="4" t="s">
        <v>4</v>
      </c>
      <c r="D21" s="4" t="s">
        <v>4</v>
      </c>
      <c r="E21" s="4" t="s">
        <v>4</v>
      </c>
      <c r="F21" s="4" t="s">
        <v>4</v>
      </c>
    </row>
    <row r="22" spans="1:6" ht="30" x14ac:dyDescent="0.25">
      <c r="A22" s="2" t="s">
        <v>1203</v>
      </c>
      <c r="B22" s="4" t="s">
        <v>4</v>
      </c>
      <c r="C22" s="4">
        <v>102</v>
      </c>
      <c r="D22" s="4">
        <v>100</v>
      </c>
      <c r="E22" s="4">
        <v>305</v>
      </c>
      <c r="F22" s="4">
        <v>301</v>
      </c>
    </row>
    <row r="23" spans="1:6" ht="30" x14ac:dyDescent="0.25">
      <c r="A23" s="2" t="s">
        <v>1214</v>
      </c>
      <c r="B23" s="4" t="s">
        <v>4</v>
      </c>
      <c r="C23" s="4" t="s">
        <v>4</v>
      </c>
      <c r="D23" s="4" t="s">
        <v>4</v>
      </c>
      <c r="E23" s="4" t="s">
        <v>4</v>
      </c>
      <c r="F23" s="4" t="s">
        <v>4</v>
      </c>
    </row>
    <row r="24" spans="1:6" x14ac:dyDescent="0.25">
      <c r="A24" s="3" t="s">
        <v>1202</v>
      </c>
      <c r="B24" s="4" t="s">
        <v>4</v>
      </c>
      <c r="C24" s="4" t="s">
        <v>4</v>
      </c>
      <c r="D24" s="4" t="s">
        <v>4</v>
      </c>
      <c r="E24" s="4" t="s">
        <v>4</v>
      </c>
      <c r="F24" s="4" t="s">
        <v>4</v>
      </c>
    </row>
    <row r="25" spans="1:6" x14ac:dyDescent="0.25">
      <c r="A25" s="2" t="s">
        <v>1215</v>
      </c>
      <c r="B25" s="4" t="s">
        <v>4</v>
      </c>
      <c r="C25" s="4">
        <v>496</v>
      </c>
      <c r="D25" s="4">
        <v>434</v>
      </c>
      <c r="E25" s="6">
        <v>1363</v>
      </c>
      <c r="F25" s="6">
        <v>1314</v>
      </c>
    </row>
    <row r="26" spans="1:6" ht="30" x14ac:dyDescent="0.25">
      <c r="A26" s="2" t="s">
        <v>1216</v>
      </c>
      <c r="B26" s="4" t="s">
        <v>4</v>
      </c>
      <c r="C26" s="4" t="s">
        <v>4</v>
      </c>
      <c r="D26" s="4" t="s">
        <v>4</v>
      </c>
      <c r="E26" s="4" t="s">
        <v>4</v>
      </c>
      <c r="F26" s="4" t="s">
        <v>4</v>
      </c>
    </row>
    <row r="27" spans="1:6" x14ac:dyDescent="0.25">
      <c r="A27" s="3" t="s">
        <v>1202</v>
      </c>
      <c r="B27" s="4" t="s">
        <v>4</v>
      </c>
      <c r="C27" s="4" t="s">
        <v>4</v>
      </c>
      <c r="D27" s="4" t="s">
        <v>4</v>
      </c>
      <c r="E27" s="4" t="s">
        <v>4</v>
      </c>
      <c r="F27" s="4" t="s">
        <v>4</v>
      </c>
    </row>
    <row r="28" spans="1:6" ht="30" x14ac:dyDescent="0.25">
      <c r="A28" s="2" t="s">
        <v>1208</v>
      </c>
      <c r="B28" s="4" t="s">
        <v>4</v>
      </c>
      <c r="C28" s="4" t="s">
        <v>4</v>
      </c>
      <c r="D28" s="6">
        <v>40194</v>
      </c>
      <c r="E28" s="4" t="s">
        <v>4</v>
      </c>
      <c r="F28" s="6">
        <v>55294</v>
      </c>
    </row>
    <row r="29" spans="1:6" x14ac:dyDescent="0.25">
      <c r="A29" s="2" t="s">
        <v>1209</v>
      </c>
      <c r="B29" s="4" t="s">
        <v>4</v>
      </c>
      <c r="C29" s="4" t="s">
        <v>4</v>
      </c>
      <c r="D29" s="4" t="s">
        <v>4</v>
      </c>
      <c r="E29" s="4" t="s">
        <v>4</v>
      </c>
      <c r="F29" s="8">
        <v>9174</v>
      </c>
    </row>
  </sheetData>
  <mergeCells count="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17</v>
      </c>
      <c r="B1" s="1" t="s">
        <v>1</v>
      </c>
    </row>
    <row r="2" spans="1:2" x14ac:dyDescent="0.25">
      <c r="A2" s="7"/>
      <c r="B2" s="1" t="s">
        <v>2</v>
      </c>
    </row>
    <row r="3" spans="1:2" x14ac:dyDescent="0.25">
      <c r="A3" s="7"/>
      <c r="B3" s="1" t="s">
        <v>1218</v>
      </c>
    </row>
    <row r="4" spans="1:2" ht="30" x14ac:dyDescent="0.25">
      <c r="A4" s="3" t="s">
        <v>1219</v>
      </c>
      <c r="B4" s="4" t="s">
        <v>4</v>
      </c>
    </row>
    <row r="5" spans="1:2" x14ac:dyDescent="0.25">
      <c r="A5" s="2" t="s">
        <v>1220</v>
      </c>
      <c r="B5"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140625" customWidth="1"/>
    <col min="3" max="3" width="4.7109375" customWidth="1"/>
    <col min="4" max="4" width="15.140625" customWidth="1"/>
    <col min="5" max="5" width="4.7109375" customWidth="1"/>
    <col min="6" max="6" width="15.140625" customWidth="1"/>
    <col min="7" max="7" width="4.7109375" customWidth="1"/>
    <col min="8" max="8" width="15.5703125" customWidth="1"/>
    <col min="9" max="9" width="4.140625" customWidth="1"/>
  </cols>
  <sheetData>
    <row r="1" spans="1:9" ht="15" customHeight="1" x14ac:dyDescent="0.25">
      <c r="A1" s="1" t="s">
        <v>1221</v>
      </c>
      <c r="B1" s="7" t="s">
        <v>74</v>
      </c>
      <c r="C1" s="7"/>
      <c r="D1" s="7"/>
      <c r="E1" s="7"/>
      <c r="F1" s="7" t="s">
        <v>1</v>
      </c>
      <c r="G1" s="7"/>
      <c r="H1" s="7"/>
      <c r="I1" s="7"/>
    </row>
    <row r="2" spans="1:9" ht="30" x14ac:dyDescent="0.25">
      <c r="A2" s="1" t="s">
        <v>24</v>
      </c>
      <c r="B2" s="7" t="s">
        <v>2</v>
      </c>
      <c r="C2" s="7"/>
      <c r="D2" s="7" t="s">
        <v>75</v>
      </c>
      <c r="E2" s="7"/>
      <c r="F2" s="7" t="s">
        <v>2</v>
      </c>
      <c r="G2" s="7"/>
      <c r="H2" s="7" t="s">
        <v>75</v>
      </c>
      <c r="I2" s="7"/>
    </row>
    <row r="3" spans="1:9" ht="30" x14ac:dyDescent="0.25">
      <c r="A3" s="3" t="s">
        <v>1219</v>
      </c>
      <c r="B3" s="4" t="s">
        <v>4</v>
      </c>
      <c r="C3" s="4"/>
      <c r="D3" s="4" t="s">
        <v>4</v>
      </c>
      <c r="E3" s="4"/>
      <c r="F3" s="4" t="s">
        <v>4</v>
      </c>
      <c r="G3" s="4"/>
      <c r="H3" s="4" t="s">
        <v>4</v>
      </c>
      <c r="I3" s="4"/>
    </row>
    <row r="4" spans="1:9" ht="17.25" x14ac:dyDescent="0.25">
      <c r="A4" s="2" t="s">
        <v>1222</v>
      </c>
      <c r="B4" s="8">
        <v>28538</v>
      </c>
      <c r="C4" s="9" t="s">
        <v>164</v>
      </c>
      <c r="D4" s="8">
        <v>47521</v>
      </c>
      <c r="E4" s="9" t="s">
        <v>164</v>
      </c>
      <c r="F4" s="8">
        <v>17642</v>
      </c>
      <c r="G4" s="9" t="s">
        <v>164</v>
      </c>
      <c r="H4" s="8">
        <v>151449</v>
      </c>
      <c r="I4" s="9" t="s">
        <v>164</v>
      </c>
    </row>
    <row r="5" spans="1:9" x14ac:dyDescent="0.25">
      <c r="A5" s="2" t="s">
        <v>857</v>
      </c>
      <c r="B5" s="6">
        <v>-1394</v>
      </c>
      <c r="C5" s="4"/>
      <c r="D5" s="6">
        <v>7288</v>
      </c>
      <c r="E5" s="4"/>
      <c r="F5" s="6">
        <v>6836</v>
      </c>
      <c r="G5" s="4"/>
      <c r="H5" s="6">
        <v>7802</v>
      </c>
      <c r="I5" s="4"/>
    </row>
    <row r="6" spans="1:9" ht="30" x14ac:dyDescent="0.25">
      <c r="A6" s="2" t="s">
        <v>860</v>
      </c>
      <c r="B6" s="6">
        <v>41064</v>
      </c>
      <c r="C6" s="4"/>
      <c r="D6" s="6">
        <v>-9404</v>
      </c>
      <c r="E6" s="4"/>
      <c r="F6" s="6">
        <v>51358</v>
      </c>
      <c r="G6" s="4"/>
      <c r="H6" s="4">
        <v>656</v>
      </c>
      <c r="I6" s="4"/>
    </row>
    <row r="7" spans="1:9" x14ac:dyDescent="0.25">
      <c r="A7" s="2" t="s">
        <v>98</v>
      </c>
      <c r="B7" s="6">
        <v>-5800</v>
      </c>
      <c r="C7" s="4"/>
      <c r="D7" s="6">
        <v>10446</v>
      </c>
      <c r="E7" s="4"/>
      <c r="F7" s="6">
        <v>-6183</v>
      </c>
      <c r="G7" s="4"/>
      <c r="H7" s="6">
        <v>-62912</v>
      </c>
      <c r="I7" s="4"/>
    </row>
    <row r="8" spans="1:9" x14ac:dyDescent="0.25">
      <c r="A8" s="2" t="s">
        <v>103</v>
      </c>
      <c r="B8" s="6">
        <v>-14373</v>
      </c>
      <c r="C8" s="4"/>
      <c r="D8" s="6">
        <v>23228</v>
      </c>
      <c r="E8" s="4"/>
      <c r="F8" s="6">
        <v>-81347</v>
      </c>
      <c r="G8" s="4"/>
      <c r="H8" s="6">
        <v>160734</v>
      </c>
      <c r="I8" s="4"/>
    </row>
    <row r="9" spans="1:9" x14ac:dyDescent="0.25">
      <c r="A9" s="2" t="s">
        <v>852</v>
      </c>
      <c r="B9" s="4" t="s">
        <v>4</v>
      </c>
      <c r="C9" s="4"/>
      <c r="D9" s="4" t="s">
        <v>4</v>
      </c>
      <c r="E9" s="4"/>
      <c r="F9" s="4" t="s">
        <v>4</v>
      </c>
      <c r="G9" s="4"/>
      <c r="H9" s="4" t="s">
        <v>4</v>
      </c>
      <c r="I9" s="4"/>
    </row>
    <row r="10" spans="1:9" ht="30" x14ac:dyDescent="0.25">
      <c r="A10" s="3" t="s">
        <v>1219</v>
      </c>
      <c r="B10" s="4" t="s">
        <v>4</v>
      </c>
      <c r="C10" s="4"/>
      <c r="D10" s="4" t="s">
        <v>4</v>
      </c>
      <c r="E10" s="4"/>
      <c r="F10" s="4" t="s">
        <v>4</v>
      </c>
      <c r="G10" s="4"/>
      <c r="H10" s="4" t="s">
        <v>4</v>
      </c>
      <c r="I10" s="4"/>
    </row>
    <row r="11" spans="1:9" ht="17.25" x14ac:dyDescent="0.25">
      <c r="A11" s="2" t="s">
        <v>1222</v>
      </c>
      <c r="B11" s="6">
        <v>8889</v>
      </c>
      <c r="C11" s="9" t="s">
        <v>164</v>
      </c>
      <c r="D11" s="6">
        <v>28969</v>
      </c>
      <c r="E11" s="9" t="s">
        <v>164</v>
      </c>
      <c r="F11" s="6">
        <v>-37133</v>
      </c>
      <c r="G11" s="9" t="s">
        <v>164</v>
      </c>
      <c r="H11" s="6">
        <v>95100</v>
      </c>
      <c r="I11" s="9" t="s">
        <v>164</v>
      </c>
    </row>
    <row r="12" spans="1:9" x14ac:dyDescent="0.25">
      <c r="A12" s="2" t="s">
        <v>857</v>
      </c>
      <c r="B12" s="6">
        <v>-4346</v>
      </c>
      <c r="C12" s="4"/>
      <c r="D12" s="6">
        <v>10669</v>
      </c>
      <c r="E12" s="4"/>
      <c r="F12" s="6">
        <v>3685</v>
      </c>
      <c r="G12" s="4"/>
      <c r="H12" s="6">
        <v>7449</v>
      </c>
      <c r="I12" s="4"/>
    </row>
    <row r="13" spans="1:9" ht="30" x14ac:dyDescent="0.25">
      <c r="A13" s="2" t="s">
        <v>860</v>
      </c>
      <c r="B13" s="6">
        <v>29067</v>
      </c>
      <c r="C13" s="4"/>
      <c r="D13" s="6">
        <v>-15813</v>
      </c>
      <c r="E13" s="4"/>
      <c r="F13" s="6">
        <v>23533</v>
      </c>
      <c r="G13" s="4"/>
      <c r="H13" s="6">
        <v>-25463</v>
      </c>
      <c r="I13" s="4"/>
    </row>
    <row r="14" spans="1:9" x14ac:dyDescent="0.25">
      <c r="A14" s="2" t="s">
        <v>98</v>
      </c>
      <c r="B14" s="6">
        <v>-5956</v>
      </c>
      <c r="C14" s="4"/>
      <c r="D14" s="6">
        <v>5556</v>
      </c>
      <c r="E14" s="4"/>
      <c r="F14" s="6">
        <v>-11588</v>
      </c>
      <c r="G14" s="4"/>
      <c r="H14" s="6">
        <v>-63657</v>
      </c>
      <c r="I14" s="4"/>
    </row>
    <row r="15" spans="1:9" x14ac:dyDescent="0.25">
      <c r="A15" s="2" t="s">
        <v>103</v>
      </c>
      <c r="B15" s="6">
        <v>-17433</v>
      </c>
      <c r="C15" s="4"/>
      <c r="D15" s="6">
        <v>15455</v>
      </c>
      <c r="E15" s="4"/>
      <c r="F15" s="6">
        <v>-92351</v>
      </c>
      <c r="G15" s="4"/>
      <c r="H15" s="6">
        <v>140020</v>
      </c>
      <c r="I15" s="4"/>
    </row>
    <row r="16" spans="1:9" x14ac:dyDescent="0.25">
      <c r="A16" s="2" t="s">
        <v>1223</v>
      </c>
      <c r="B16" s="4" t="s">
        <v>4</v>
      </c>
      <c r="C16" s="4"/>
      <c r="D16" s="4" t="s">
        <v>4</v>
      </c>
      <c r="E16" s="4"/>
      <c r="F16" s="4" t="s">
        <v>4</v>
      </c>
      <c r="G16" s="4"/>
      <c r="H16" s="4" t="s">
        <v>4</v>
      </c>
      <c r="I16" s="4"/>
    </row>
    <row r="17" spans="1:9" ht="30" x14ac:dyDescent="0.25">
      <c r="A17" s="3" t="s">
        <v>1219</v>
      </c>
      <c r="B17" s="4" t="s">
        <v>4</v>
      </c>
      <c r="C17" s="4"/>
      <c r="D17" s="4" t="s">
        <v>4</v>
      </c>
      <c r="E17" s="4"/>
      <c r="F17" s="4" t="s">
        <v>4</v>
      </c>
      <c r="G17" s="4"/>
      <c r="H17" s="4" t="s">
        <v>4</v>
      </c>
      <c r="I17" s="4"/>
    </row>
    <row r="18" spans="1:9" ht="17.25" x14ac:dyDescent="0.25">
      <c r="A18" s="2" t="s">
        <v>1222</v>
      </c>
      <c r="B18" s="6">
        <v>19649</v>
      </c>
      <c r="C18" s="9" t="s">
        <v>164</v>
      </c>
      <c r="D18" s="6">
        <v>18552</v>
      </c>
      <c r="E18" s="9" t="s">
        <v>164</v>
      </c>
      <c r="F18" s="6">
        <v>54775</v>
      </c>
      <c r="G18" s="9" t="s">
        <v>164</v>
      </c>
      <c r="H18" s="6">
        <v>56349</v>
      </c>
      <c r="I18" s="9" t="s">
        <v>164</v>
      </c>
    </row>
    <row r="19" spans="1:9" x14ac:dyDescent="0.25">
      <c r="A19" s="2" t="s">
        <v>857</v>
      </c>
      <c r="B19" s="6">
        <v>2952</v>
      </c>
      <c r="C19" s="4"/>
      <c r="D19" s="6">
        <v>-3381</v>
      </c>
      <c r="E19" s="4"/>
      <c r="F19" s="6">
        <v>3151</v>
      </c>
      <c r="G19" s="4"/>
      <c r="H19" s="4">
        <v>353</v>
      </c>
      <c r="I19" s="4"/>
    </row>
    <row r="20" spans="1:9" ht="30" x14ac:dyDescent="0.25">
      <c r="A20" s="2" t="s">
        <v>860</v>
      </c>
      <c r="B20" s="6">
        <v>11997</v>
      </c>
      <c r="C20" s="4"/>
      <c r="D20" s="6">
        <v>6409</v>
      </c>
      <c r="E20" s="4"/>
      <c r="F20" s="6">
        <v>27825</v>
      </c>
      <c r="G20" s="4"/>
      <c r="H20" s="6">
        <v>26119</v>
      </c>
      <c r="I20" s="4"/>
    </row>
    <row r="21" spans="1:9" x14ac:dyDescent="0.25">
      <c r="A21" s="2" t="s">
        <v>98</v>
      </c>
      <c r="B21" s="4">
        <v>156</v>
      </c>
      <c r="C21" s="4"/>
      <c r="D21" s="6">
        <v>4890</v>
      </c>
      <c r="E21" s="4"/>
      <c r="F21" s="6">
        <v>5405</v>
      </c>
      <c r="G21" s="4"/>
      <c r="H21" s="4">
        <v>745</v>
      </c>
      <c r="I21" s="4"/>
    </row>
    <row r="22" spans="1:9" x14ac:dyDescent="0.25">
      <c r="A22" s="2" t="s">
        <v>103</v>
      </c>
      <c r="B22" s="8">
        <v>3060</v>
      </c>
      <c r="C22" s="4"/>
      <c r="D22" s="8">
        <v>7773</v>
      </c>
      <c r="E22" s="4"/>
      <c r="F22" s="8">
        <v>11004</v>
      </c>
      <c r="G22" s="4"/>
      <c r="H22" s="8">
        <v>20714</v>
      </c>
      <c r="I22" s="4"/>
    </row>
    <row r="23" spans="1:9" x14ac:dyDescent="0.25">
      <c r="A23" s="10"/>
      <c r="B23" s="10"/>
      <c r="C23" s="10"/>
      <c r="D23" s="10"/>
      <c r="E23" s="10"/>
      <c r="F23" s="10"/>
      <c r="G23" s="10"/>
      <c r="H23" s="10"/>
      <c r="I23" s="10"/>
    </row>
    <row r="24" spans="1:9" ht="15" customHeight="1" x14ac:dyDescent="0.25">
      <c r="A24" s="2" t="s">
        <v>164</v>
      </c>
      <c r="B24" s="11" t="s">
        <v>886</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5.42578125" bestFit="1" customWidth="1"/>
  </cols>
  <sheetData>
    <row r="1" spans="1:6" ht="15" customHeight="1" x14ac:dyDescent="0.25">
      <c r="A1" s="1" t="s">
        <v>122</v>
      </c>
      <c r="B1" s="7" t="s">
        <v>124</v>
      </c>
      <c r="C1" s="7" t="s">
        <v>125</v>
      </c>
      <c r="D1" s="7" t="s">
        <v>126</v>
      </c>
      <c r="E1" s="7" t="s">
        <v>127</v>
      </c>
      <c r="F1" s="7" t="s">
        <v>128</v>
      </c>
    </row>
    <row r="2" spans="1:6" x14ac:dyDescent="0.25">
      <c r="A2" s="1" t="s">
        <v>123</v>
      </c>
      <c r="B2" s="7"/>
      <c r="C2" s="7"/>
      <c r="D2" s="7"/>
      <c r="E2" s="7"/>
      <c r="F2" s="7"/>
    </row>
    <row r="3" spans="1:6" ht="30" x14ac:dyDescent="0.25">
      <c r="A3" s="2" t="s">
        <v>129</v>
      </c>
      <c r="B3" s="4" t="s">
        <v>4</v>
      </c>
      <c r="C3" s="8">
        <v>2500</v>
      </c>
      <c r="D3" s="8">
        <v>1366636</v>
      </c>
      <c r="E3" s="8">
        <v>75229</v>
      </c>
      <c r="F3" s="8">
        <v>-181462</v>
      </c>
    </row>
    <row r="4" spans="1:6" ht="30" x14ac:dyDescent="0.25">
      <c r="A4" s="2" t="s">
        <v>120</v>
      </c>
      <c r="B4" s="4" t="s">
        <v>4</v>
      </c>
      <c r="C4" s="4" t="s">
        <v>4</v>
      </c>
      <c r="D4" s="4" t="s">
        <v>4</v>
      </c>
      <c r="E4" s="6">
        <v>21481</v>
      </c>
      <c r="F4" s="4" t="s">
        <v>4</v>
      </c>
    </row>
    <row r="5" spans="1:6" x14ac:dyDescent="0.25">
      <c r="A5" s="2" t="s">
        <v>103</v>
      </c>
      <c r="B5" s="4" t="s">
        <v>4</v>
      </c>
      <c r="C5" s="4" t="s">
        <v>4</v>
      </c>
      <c r="D5" s="4" t="s">
        <v>4</v>
      </c>
      <c r="E5" s="4" t="s">
        <v>4</v>
      </c>
      <c r="F5" s="6">
        <v>165876</v>
      </c>
    </row>
    <row r="6" spans="1:6" ht="30" x14ac:dyDescent="0.25">
      <c r="A6" s="2" t="s">
        <v>130</v>
      </c>
      <c r="B6" s="6">
        <v>1450260</v>
      </c>
      <c r="C6" s="6">
        <v>2500</v>
      </c>
      <c r="D6" s="6">
        <v>1366636</v>
      </c>
      <c r="E6" s="6">
        <v>96710</v>
      </c>
      <c r="F6" s="6">
        <v>-15586</v>
      </c>
    </row>
    <row r="7" spans="1:6" ht="30" x14ac:dyDescent="0.25">
      <c r="A7" s="2" t="s">
        <v>120</v>
      </c>
      <c r="B7" s="6">
        <v>-50653</v>
      </c>
      <c r="C7" s="4" t="s">
        <v>4</v>
      </c>
      <c r="D7" s="4" t="s">
        <v>4</v>
      </c>
      <c r="E7" s="6">
        <v>-50653</v>
      </c>
      <c r="F7" s="4" t="s">
        <v>4</v>
      </c>
    </row>
    <row r="8" spans="1:6" x14ac:dyDescent="0.25">
      <c r="A8" s="2" t="s">
        <v>103</v>
      </c>
      <c r="B8" s="6">
        <v>-81347</v>
      </c>
      <c r="C8" s="4" t="s">
        <v>4</v>
      </c>
      <c r="D8" s="4" t="s">
        <v>4</v>
      </c>
      <c r="E8" s="4" t="s">
        <v>4</v>
      </c>
      <c r="F8" s="6">
        <v>-81347</v>
      </c>
    </row>
    <row r="9" spans="1:6" ht="30" x14ac:dyDescent="0.25">
      <c r="A9" s="2" t="s">
        <v>131</v>
      </c>
      <c r="B9" s="8">
        <v>1318260</v>
      </c>
      <c r="C9" s="8">
        <v>2500</v>
      </c>
      <c r="D9" s="8">
        <v>1366636</v>
      </c>
      <c r="E9" s="8">
        <v>46057</v>
      </c>
      <c r="F9" s="8">
        <v>-9693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32</v>
      </c>
      <c r="B1" s="7" t="s">
        <v>1</v>
      </c>
      <c r="C1" s="7"/>
      <c r="D1" s="7"/>
      <c r="E1" s="7"/>
    </row>
    <row r="2" spans="1:5" ht="30" x14ac:dyDescent="0.25">
      <c r="A2" s="1" t="s">
        <v>24</v>
      </c>
      <c r="B2" s="7" t="s">
        <v>2</v>
      </c>
      <c r="C2" s="7"/>
      <c r="D2" s="7" t="s">
        <v>75</v>
      </c>
      <c r="E2" s="7"/>
    </row>
    <row r="3" spans="1:5" ht="30" x14ac:dyDescent="0.25">
      <c r="A3" s="3" t="s">
        <v>133</v>
      </c>
      <c r="B3" s="4" t="s">
        <v>4</v>
      </c>
      <c r="C3" s="4"/>
      <c r="D3" s="4" t="s">
        <v>4</v>
      </c>
      <c r="E3" s="4"/>
    </row>
    <row r="4" spans="1:5" x14ac:dyDescent="0.25">
      <c r="A4" s="2" t="s">
        <v>103</v>
      </c>
      <c r="B4" s="8">
        <v>-81347</v>
      </c>
      <c r="C4" s="4"/>
      <c r="D4" s="8">
        <v>160734</v>
      </c>
      <c r="E4" s="4"/>
    </row>
    <row r="5" spans="1:5" ht="45" x14ac:dyDescent="0.25">
      <c r="A5" s="3" t="s">
        <v>134</v>
      </c>
      <c r="B5" s="4" t="s">
        <v>4</v>
      </c>
      <c r="C5" s="4"/>
      <c r="D5" s="4" t="s">
        <v>4</v>
      </c>
      <c r="E5" s="4"/>
    </row>
    <row r="6" spans="1:5" ht="30" x14ac:dyDescent="0.25">
      <c r="A6" s="2" t="s">
        <v>135</v>
      </c>
      <c r="B6" s="6">
        <v>1438</v>
      </c>
      <c r="C6" s="4"/>
      <c r="D6" s="4">
        <v>-587</v>
      </c>
      <c r="E6" s="4"/>
    </row>
    <row r="7" spans="1:5" x14ac:dyDescent="0.25">
      <c r="A7" s="2" t="s">
        <v>136</v>
      </c>
      <c r="B7" s="6">
        <v>2273</v>
      </c>
      <c r="C7" s="4"/>
      <c r="D7" s="4">
        <v>-81</v>
      </c>
      <c r="E7" s="4"/>
    </row>
    <row r="8" spans="1:5" x14ac:dyDescent="0.25">
      <c r="A8" s="2" t="s">
        <v>137</v>
      </c>
      <c r="B8" s="6">
        <v>6836</v>
      </c>
      <c r="C8" s="4"/>
      <c r="D8" s="6">
        <v>7802</v>
      </c>
      <c r="E8" s="4"/>
    </row>
    <row r="9" spans="1:5" x14ac:dyDescent="0.25">
      <c r="A9" s="2" t="s">
        <v>138</v>
      </c>
      <c r="B9" s="6">
        <v>-3177</v>
      </c>
      <c r="C9" s="4"/>
      <c r="D9" s="6">
        <v>-46520</v>
      </c>
      <c r="E9" s="4"/>
    </row>
    <row r="10" spans="1:5" x14ac:dyDescent="0.25">
      <c r="A10" s="2" t="s">
        <v>139</v>
      </c>
      <c r="B10" s="6">
        <v>2342</v>
      </c>
      <c r="C10" s="4"/>
      <c r="D10" s="6">
        <v>-73052</v>
      </c>
      <c r="E10" s="4"/>
    </row>
    <row r="11" spans="1:5" ht="30" x14ac:dyDescent="0.25">
      <c r="A11" s="2" t="s">
        <v>140</v>
      </c>
      <c r="B11" s="4">
        <v>-225</v>
      </c>
      <c r="C11" s="4"/>
      <c r="D11" s="6">
        <v>-7889</v>
      </c>
      <c r="E11" s="4"/>
    </row>
    <row r="12" spans="1:5" ht="30" x14ac:dyDescent="0.25">
      <c r="A12" s="2" t="s">
        <v>141</v>
      </c>
      <c r="B12" s="6">
        <v>-8735</v>
      </c>
      <c r="C12" s="4"/>
      <c r="D12" s="6">
        <v>-1180</v>
      </c>
      <c r="E12" s="4"/>
    </row>
    <row r="13" spans="1:5" x14ac:dyDescent="0.25">
      <c r="A13" s="2" t="s">
        <v>142</v>
      </c>
      <c r="B13" s="6">
        <v>2231</v>
      </c>
      <c r="C13" s="4"/>
      <c r="D13" s="6">
        <v>1161</v>
      </c>
      <c r="E13" s="4"/>
    </row>
    <row r="14" spans="1:5" ht="30" x14ac:dyDescent="0.25">
      <c r="A14" s="2" t="s">
        <v>90</v>
      </c>
      <c r="B14" s="6">
        <v>46672</v>
      </c>
      <c r="C14" s="4"/>
      <c r="D14" s="6">
        <v>51444</v>
      </c>
      <c r="E14" s="4"/>
    </row>
    <row r="15" spans="1:5" x14ac:dyDescent="0.25">
      <c r="A15" s="2" t="s">
        <v>87</v>
      </c>
      <c r="B15" s="6">
        <v>167875</v>
      </c>
      <c r="C15" s="4"/>
      <c r="D15" s="6">
        <v>37269</v>
      </c>
      <c r="E15" s="4"/>
    </row>
    <row r="16" spans="1:5" ht="30" x14ac:dyDescent="0.25">
      <c r="A16" s="2" t="s">
        <v>143</v>
      </c>
      <c r="B16" s="4" t="s">
        <v>4</v>
      </c>
      <c r="C16" s="4"/>
      <c r="D16" s="4">
        <v>-111</v>
      </c>
      <c r="E16" s="4"/>
    </row>
    <row r="17" spans="1:5" x14ac:dyDescent="0.25">
      <c r="A17" s="2" t="s">
        <v>86</v>
      </c>
      <c r="B17" s="6">
        <v>-3989</v>
      </c>
      <c r="C17" s="4"/>
      <c r="D17" s="6">
        <v>-5340</v>
      </c>
      <c r="E17" s="4"/>
    </row>
    <row r="18" spans="1:5" ht="30" x14ac:dyDescent="0.25">
      <c r="A18" s="2" t="s">
        <v>144</v>
      </c>
      <c r="B18" s="6">
        <v>132194</v>
      </c>
      <c r="C18" s="4"/>
      <c r="D18" s="6">
        <v>123650</v>
      </c>
      <c r="E18" s="4"/>
    </row>
    <row r="19" spans="1:5" ht="30" x14ac:dyDescent="0.25">
      <c r="A19" s="3" t="s">
        <v>145</v>
      </c>
      <c r="B19" s="4" t="s">
        <v>4</v>
      </c>
      <c r="C19" s="4"/>
      <c r="D19" s="4" t="s">
        <v>4</v>
      </c>
      <c r="E19" s="4"/>
    </row>
    <row r="20" spans="1:5" ht="30" x14ac:dyDescent="0.25">
      <c r="A20" s="2" t="s">
        <v>146</v>
      </c>
      <c r="B20" s="6">
        <v>338313</v>
      </c>
      <c r="C20" s="4"/>
      <c r="D20" s="6">
        <v>239298</v>
      </c>
      <c r="E20" s="4"/>
    </row>
    <row r="21" spans="1:5" ht="30" x14ac:dyDescent="0.25">
      <c r="A21" s="2" t="s">
        <v>147</v>
      </c>
      <c r="B21" s="6">
        <v>223539</v>
      </c>
      <c r="C21" s="4"/>
      <c r="D21" s="6">
        <v>155551</v>
      </c>
      <c r="E21" s="4"/>
    </row>
    <row r="22" spans="1:5" ht="30" x14ac:dyDescent="0.25">
      <c r="A22" s="2" t="s">
        <v>148</v>
      </c>
      <c r="B22" s="6">
        <v>-731970</v>
      </c>
      <c r="C22" s="4"/>
      <c r="D22" s="6">
        <v>-458895</v>
      </c>
      <c r="E22" s="4"/>
    </row>
    <row r="23" spans="1:5" x14ac:dyDescent="0.25">
      <c r="A23" s="2" t="s">
        <v>149</v>
      </c>
      <c r="B23" s="4" t="s">
        <v>4</v>
      </c>
      <c r="C23" s="4"/>
      <c r="D23" s="6">
        <v>2632</v>
      </c>
      <c r="E23" s="4"/>
    </row>
    <row r="24" spans="1:5" x14ac:dyDescent="0.25">
      <c r="A24" s="2" t="s">
        <v>150</v>
      </c>
      <c r="B24" s="6">
        <v>1099</v>
      </c>
      <c r="C24" s="4"/>
      <c r="D24" s="6">
        <v>1097</v>
      </c>
      <c r="E24" s="4"/>
    </row>
    <row r="25" spans="1:5" ht="30" x14ac:dyDescent="0.25">
      <c r="A25" s="2" t="s">
        <v>151</v>
      </c>
      <c r="B25" s="6">
        <v>-50000</v>
      </c>
      <c r="C25" s="4"/>
      <c r="D25" s="4" t="s">
        <v>4</v>
      </c>
      <c r="E25" s="4"/>
    </row>
    <row r="26" spans="1:5" ht="30" x14ac:dyDescent="0.25">
      <c r="A26" s="2" t="s">
        <v>152</v>
      </c>
      <c r="B26" s="6">
        <v>113445</v>
      </c>
      <c r="C26" s="4"/>
      <c r="D26" s="6">
        <v>32220</v>
      </c>
      <c r="E26" s="4"/>
    </row>
    <row r="27" spans="1:5" ht="30" x14ac:dyDescent="0.25">
      <c r="A27" s="2" t="s">
        <v>153</v>
      </c>
      <c r="B27" s="6">
        <v>36295</v>
      </c>
      <c r="C27" s="4"/>
      <c r="D27" s="4" t="s">
        <v>4</v>
      </c>
      <c r="E27" s="4"/>
    </row>
    <row r="28" spans="1:5" ht="30" x14ac:dyDescent="0.25">
      <c r="A28" s="2" t="s">
        <v>154</v>
      </c>
      <c r="B28" s="6">
        <v>-40186</v>
      </c>
      <c r="C28" s="4"/>
      <c r="D28" s="6">
        <v>-5798</v>
      </c>
      <c r="E28" s="4"/>
    </row>
    <row r="29" spans="1:5" x14ac:dyDescent="0.25">
      <c r="A29" s="2" t="s">
        <v>155</v>
      </c>
      <c r="B29" s="6">
        <v>31404</v>
      </c>
      <c r="C29" s="4"/>
      <c r="D29" s="6">
        <v>25790</v>
      </c>
      <c r="E29" s="4"/>
    </row>
    <row r="30" spans="1:5" x14ac:dyDescent="0.25">
      <c r="A30" s="2" t="s">
        <v>156</v>
      </c>
      <c r="B30" s="6">
        <v>-7910</v>
      </c>
      <c r="C30" s="4"/>
      <c r="D30" s="6">
        <v>-30127</v>
      </c>
      <c r="E30" s="4"/>
    </row>
    <row r="31" spans="1:5" x14ac:dyDescent="0.25">
      <c r="A31" s="2" t="s">
        <v>157</v>
      </c>
      <c r="B31" s="4">
        <v>647</v>
      </c>
      <c r="C31" s="4"/>
      <c r="D31" s="4">
        <v>330</v>
      </c>
      <c r="E31" s="4"/>
    </row>
    <row r="32" spans="1:5" ht="30" x14ac:dyDescent="0.25">
      <c r="A32" s="2" t="s">
        <v>158</v>
      </c>
      <c r="B32" s="6">
        <v>-85324</v>
      </c>
      <c r="C32" s="4"/>
      <c r="D32" s="6">
        <v>-37902</v>
      </c>
      <c r="E32" s="4"/>
    </row>
    <row r="33" spans="1:5" ht="30" x14ac:dyDescent="0.25">
      <c r="A33" s="3" t="s">
        <v>159</v>
      </c>
      <c r="B33" s="4" t="s">
        <v>4</v>
      </c>
      <c r="C33" s="4"/>
      <c r="D33" s="4" t="s">
        <v>4</v>
      </c>
      <c r="E33" s="4"/>
    </row>
    <row r="34" spans="1:5" x14ac:dyDescent="0.25">
      <c r="A34" s="2" t="s">
        <v>160</v>
      </c>
      <c r="B34" s="6">
        <v>22710</v>
      </c>
      <c r="C34" s="4"/>
      <c r="D34" s="6">
        <v>20498</v>
      </c>
      <c r="E34" s="4"/>
    </row>
    <row r="35" spans="1:5" x14ac:dyDescent="0.25">
      <c r="A35" s="2" t="s">
        <v>161</v>
      </c>
      <c r="B35" s="6">
        <v>-138200</v>
      </c>
      <c r="C35" s="4"/>
      <c r="D35" s="6">
        <v>-133841</v>
      </c>
      <c r="E35" s="4"/>
    </row>
    <row r="36" spans="1:5" ht="30" x14ac:dyDescent="0.25">
      <c r="A36" s="2" t="s">
        <v>162</v>
      </c>
      <c r="B36" s="6">
        <v>-115490</v>
      </c>
      <c r="C36" s="4"/>
      <c r="D36" s="6">
        <v>-113343</v>
      </c>
      <c r="E36" s="4"/>
    </row>
    <row r="37" spans="1:5" ht="30" x14ac:dyDescent="0.25">
      <c r="A37" s="2" t="s">
        <v>163</v>
      </c>
      <c r="B37" s="6">
        <v>-68620</v>
      </c>
      <c r="C37" s="9" t="s">
        <v>164</v>
      </c>
      <c r="D37" s="6">
        <v>-27595</v>
      </c>
      <c r="E37" s="9" t="s">
        <v>164</v>
      </c>
    </row>
    <row r="38" spans="1:5" ht="30" x14ac:dyDescent="0.25">
      <c r="A38" s="2" t="s">
        <v>165</v>
      </c>
      <c r="B38" s="6">
        <v>296855</v>
      </c>
      <c r="C38" s="4"/>
      <c r="D38" s="6">
        <v>328844</v>
      </c>
      <c r="E38" s="4"/>
    </row>
    <row r="39" spans="1:5" ht="30" x14ac:dyDescent="0.25">
      <c r="A39" s="2" t="s">
        <v>166</v>
      </c>
      <c r="B39" s="8">
        <v>228235</v>
      </c>
      <c r="C39" s="4"/>
      <c r="D39" s="8">
        <v>301249</v>
      </c>
      <c r="E39" s="4"/>
    </row>
    <row r="40" spans="1:5" x14ac:dyDescent="0.25">
      <c r="A40" s="10"/>
      <c r="B40" s="10"/>
      <c r="C40" s="10"/>
      <c r="D40" s="10"/>
      <c r="E40" s="10"/>
    </row>
    <row r="41" spans="1:5" ht="30" customHeight="1" x14ac:dyDescent="0.25">
      <c r="A41" s="2" t="s">
        <v>164</v>
      </c>
      <c r="B41" s="11" t="s">
        <v>167</v>
      </c>
      <c r="C41" s="11"/>
      <c r="D41" s="11"/>
      <c r="E41" s="11"/>
    </row>
  </sheetData>
  <mergeCells count="5">
    <mergeCell ref="B1:E1"/>
    <mergeCell ref="B2:C2"/>
    <mergeCell ref="D2:E2"/>
    <mergeCell ref="A40:E40"/>
    <mergeCell ref="B41:E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24</v>
      </c>
      <c r="B2" s="1" t="s">
        <v>2</v>
      </c>
      <c r="C2" s="1" t="s">
        <v>75</v>
      </c>
    </row>
    <row r="3" spans="1:3" x14ac:dyDescent="0.25">
      <c r="A3" s="2" t="s">
        <v>169</v>
      </c>
      <c r="B3" s="8">
        <v>19</v>
      </c>
      <c r="C3" s="8">
        <v>0</v>
      </c>
    </row>
    <row r="4" spans="1:3" x14ac:dyDescent="0.25">
      <c r="A4" s="2" t="s">
        <v>170</v>
      </c>
      <c r="B4" s="4">
        <v>35</v>
      </c>
      <c r="C4" s="4">
        <v>3</v>
      </c>
    </row>
    <row r="5" spans="1:3" x14ac:dyDescent="0.25">
      <c r="A5" s="2" t="s">
        <v>171</v>
      </c>
      <c r="B5" s="8">
        <v>0</v>
      </c>
      <c r="C5" s="8">
        <v>100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INCOME</vt:lpstr>
      <vt:lpstr>STATEMENTS_OF_INCOME_Parenthet</vt:lpstr>
      <vt:lpstr>STATEMENTS_OF_COMPREHENSIVE_IN</vt:lpstr>
      <vt:lpstr>STATEMENTS_OF_STOCKHOLDERS_EQU</vt:lpstr>
      <vt:lpstr>STATEMENTS_OF_CASH_FLOWS</vt:lpstr>
      <vt:lpstr>STATEMENTS_OF_CASH_FLOWS_Paren</vt:lpstr>
      <vt:lpstr>Summary_of_Significant_Account</vt:lpstr>
      <vt:lpstr>Fair_Value_of_Financial_Instru</vt:lpstr>
      <vt:lpstr>Investments</vt:lpstr>
      <vt:lpstr>Value_of_Business_Acquired_VOB</vt:lpstr>
      <vt:lpstr>Variable_Contracts_Containing_</vt:lpstr>
      <vt:lpstr>Income_Taxes</vt:lpstr>
      <vt:lpstr>Accumulated_Other_Comprehensiv</vt:lpstr>
      <vt:lpstr>Stockholders_Equity_and_Statut</vt:lpstr>
      <vt:lpstr>Reinsurance</vt:lpstr>
      <vt:lpstr>Related_Party_Transactions</vt:lpstr>
      <vt:lpstr>Segment_Information</vt:lpstr>
      <vt:lpstr>Summary_of_Significant_Account1</vt:lpstr>
      <vt:lpstr>Fair_Value_of_Financial_Instru1</vt:lpstr>
      <vt:lpstr>Investments_Tables</vt:lpstr>
      <vt:lpstr>Value_of_Business_Acquired_VOB1</vt:lpstr>
      <vt:lpstr>Variable_Contracts_Containing_1</vt:lpstr>
      <vt:lpstr>Income_Taxes_Tables</vt:lpstr>
      <vt:lpstr>Accumulated_Other_Comprehensiv1</vt:lpstr>
      <vt:lpstr>Segment_Information_Tables</vt:lpstr>
      <vt:lpstr>Hierarchy_of_Assets_and_Liabil</vt:lpstr>
      <vt:lpstr>Hierarchy_of_Assets_and_Liabil1</vt:lpstr>
      <vt:lpstr>Summary_of_Change_in_Fair_Valu</vt:lpstr>
      <vt:lpstr>Fair_Value_of_Financial_Instru2</vt:lpstr>
      <vt:lpstr>Summary_of_Changes_in_Fair_Val</vt:lpstr>
      <vt:lpstr>Summary_of_Quantitative_Inputs</vt:lpstr>
      <vt:lpstr>Estimated_Fair_Value_of_Assets</vt:lpstr>
      <vt:lpstr>Amortized_CostCost_and_Estimat</vt:lpstr>
      <vt:lpstr>Amortized_Cost_and_Estimated_F</vt:lpstr>
      <vt:lpstr>Investments_Additional_Informa</vt:lpstr>
      <vt:lpstr>Amortized_Cost_and_Estimated_F1</vt:lpstr>
      <vt:lpstr>Estimated_Fair_Value_Gross_Unr</vt:lpstr>
      <vt:lpstr>Estimated_Fair_Value_Gross_Unr1</vt:lpstr>
      <vt:lpstr>Components_of_Net_Unrealized_G</vt:lpstr>
      <vt:lpstr>Change_in_Credit_Loss_Allowanc</vt:lpstr>
      <vt:lpstr>Credit_Quality_of_Mortgage_Loa</vt:lpstr>
      <vt:lpstr>Components_of_Gain_or_Loss_on_</vt:lpstr>
      <vt:lpstr>Offsetting_Derivatives_Assets_</vt:lpstr>
      <vt:lpstr>Offsetting_Derivative_Liabilit</vt:lpstr>
      <vt:lpstr>Proceeds_and_Gross_Realized_In</vt:lpstr>
      <vt:lpstr>Net_Realized_Investment_Gains_</vt:lpstr>
      <vt:lpstr>Credit_Loss_Impairments_on_Fix</vt:lpstr>
      <vt:lpstr>Components_of_OtherThanTempora</vt:lpstr>
      <vt:lpstr>Value_of_Business_Acquired_Def</vt:lpstr>
      <vt:lpstr>Change_in_Carrying_Amount_of_V</vt:lpstr>
      <vt:lpstr>Change_in_Carrying_Amount_of_D</vt:lpstr>
      <vt:lpstr>Changes_in_Variable_Annuity_Gu</vt:lpstr>
      <vt:lpstr>Variable_Contracts_Containing_2</vt:lpstr>
      <vt:lpstr>Income_Taxes_Additional_Inform</vt:lpstr>
      <vt:lpstr>Provision_for_Income_Tax_Expen</vt:lpstr>
      <vt:lpstr>Provision_for_Income_Tax_Payab</vt:lpstr>
      <vt:lpstr>Components_of_Change_in_Unreco</vt:lpstr>
      <vt:lpstr>Accumulated_Other_Comprehensiv2</vt:lpstr>
      <vt:lpstr>Reclassifications_out_of_Accum</vt:lpstr>
      <vt:lpstr>Stockholders_Equity_and_Statut1</vt:lpstr>
      <vt:lpstr>Reinsurance_Additional_Informa</vt:lpstr>
      <vt:lpstr>Related_Party_Transactions_Add</vt:lpstr>
      <vt:lpstr>Segment_Information_Additional</vt:lpstr>
      <vt:lpstr>Business_Segments_Contribu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07:24Z</dcterms:created>
  <dcterms:modified xsi:type="dcterms:W3CDTF">2013-11-13T17:07:25Z</dcterms:modified>
</cp:coreProperties>
</file>